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 sheetId="71" r:id="rId8"/>
    <sheet name="Basis_Of_Presentation" sheetId="72" r:id="rId9"/>
    <sheet name="Cash_Cash_Equivalents_Restrict" sheetId="73" r:id="rId10"/>
    <sheet name="Revenue_Recognition" sheetId="74" r:id="rId11"/>
    <sheet name="Shareholders_Equity" sheetId="75" r:id="rId12"/>
    <sheet name="Acquisitions" sheetId="76" r:id="rId13"/>
    <sheet name="Restructuring" sheetId="77" r:id="rId14"/>
    <sheet name="Discontinued_Operations" sheetId="78" r:id="rId15"/>
    <sheet name="Goodwill_And_Intangible_Assets" sheetId="79" r:id="rId16"/>
    <sheet name="Income_Taxes" sheetId="80" r:id="rId17"/>
    <sheet name="Commitments_And_Contingencies" sheetId="81" r:id="rId18"/>
    <sheet name="Disclosures_About_Segments_Of_" sheetId="82" r:id="rId19"/>
    <sheet name="Accrued_Expenses" sheetId="83" r:id="rId20"/>
    <sheet name="Other_Assets" sheetId="84" r:id="rId21"/>
    <sheet name="Other_Long_Term_Liabilities" sheetId="85" r:id="rId22"/>
    <sheet name="Credit_Facilities_And_Debt" sheetId="86" r:id="rId23"/>
    <sheet name="Accumulated_Other_Comprehensiv" sheetId="87" r:id="rId24"/>
    <sheet name="Recently_Issued_Accounting_Pro" sheetId="88" r:id="rId25"/>
    <sheet name="Fair_Value_Measurements" sheetId="89" r:id="rId26"/>
    <sheet name="Guarantors" sheetId="90" r:id="rId27"/>
    <sheet name="Shareholders_Equity_Tables" sheetId="91" r:id="rId28"/>
    <sheet name="Acquisitions_Tables" sheetId="92" r:id="rId29"/>
    <sheet name="Restructuring_Tables" sheetId="93" r:id="rId30"/>
    <sheet name="Discontinued_Operations_Tables" sheetId="94" r:id="rId31"/>
    <sheet name="Goodwill_And_Intangible_Assets1" sheetId="95" r:id="rId32"/>
    <sheet name="Disclosures_About_Segments_Of_1" sheetId="96" r:id="rId33"/>
    <sheet name="Accrued_Expenses_Tables" sheetId="97" r:id="rId34"/>
    <sheet name="Other_Assets_Tables" sheetId="98" r:id="rId35"/>
    <sheet name="Other_Long_Term_Liabilities_Ta" sheetId="99" r:id="rId36"/>
    <sheet name="Credit_Facilities_And_Debt_Tab" sheetId="100" r:id="rId37"/>
    <sheet name="Accumulated_Other_Comprehensiv1" sheetId="101" r:id="rId38"/>
    <sheet name="Fair_Value_Measurements_Tables" sheetId="102" r:id="rId39"/>
    <sheet name="Guarantors_Tables" sheetId="103" r:id="rId40"/>
    <sheet name="Cash_Cash_Equivalents_Restrict1" sheetId="104" r:id="rId41"/>
    <sheet name="Revenue_Recognition_Details" sheetId="42" r:id="rId42"/>
    <sheet name="Shareholders_Equity_Narrative_" sheetId="43" r:id="rId43"/>
    <sheet name="Shareholders_Equity_Schedule_O" sheetId="44" r:id="rId44"/>
    <sheet name="Acquisitions_Narrative_Details" sheetId="45" r:id="rId45"/>
    <sheet name="Acquisitions_Schedule_Of_Purch" sheetId="105" r:id="rId46"/>
    <sheet name="Acquisitions_Schedule_Of_Intan" sheetId="47" r:id="rId47"/>
    <sheet name="Acquisitions_Schedule_Of_Conso" sheetId="48" r:id="rId48"/>
    <sheet name="Restructuring_Narrative_Detail" sheetId="49" r:id="rId49"/>
    <sheet name="Restructuring_Schedule_Of_Rest" sheetId="50" r:id="rId50"/>
    <sheet name="Discontinued_Operations_Narrat" sheetId="106" r:id="rId51"/>
    <sheet name="Discontinued_Operations_Schedu" sheetId="52" r:id="rId52"/>
    <sheet name="Goodwill_And_Intangible_Assets2" sheetId="107" r:id="rId53"/>
    <sheet name="Goodwill_And_Intangible_Assets3" sheetId="108" r:id="rId54"/>
    <sheet name="Goodwill_And_Intangible_Assets4" sheetId="55" r:id="rId55"/>
    <sheet name="Income_Taxes_Details" sheetId="56" r:id="rId56"/>
    <sheet name="Disclosures_About_Segments_Of_2" sheetId="109" r:id="rId57"/>
    <sheet name="Accrued_Expenses_Details" sheetId="110" r:id="rId58"/>
    <sheet name="Other_Assets_Details" sheetId="111" r:id="rId59"/>
    <sheet name="Other_Long_Term_Liabilities_De" sheetId="112" r:id="rId60"/>
    <sheet name="Credit_Facilities_And_Debt_Nar" sheetId="113" r:id="rId61"/>
    <sheet name="Credit_Facilities_And_Debt_Sch" sheetId="114" r:id="rId62"/>
    <sheet name="Accumulated_Other_Comprehensiv2" sheetId="63" r:id="rId63"/>
    <sheet name="Fair_Value_Measurements_Detail" sheetId="115" r:id="rId64"/>
    <sheet name="Guarantors_Narrative_Details" sheetId="65" r:id="rId65"/>
    <sheet name="Guarantors_Schedule_Of_Condens" sheetId="116" r:id="rId66"/>
    <sheet name="Guarantors_Schedule_Of_Condens1" sheetId="67" r:id="rId67"/>
    <sheet name="Guarantors_Schedule_Of_Condens2" sheetId="68" r:id="rId68"/>
    <sheet name="Guarantors_Schedule_Of_Condens3" sheetId="69" r:id="rId69"/>
  </sheets>
  <definedNames>
    <definedName name="_DV_C10" localSheetId="22">Credit_Facilities_And_Debt!$C$27</definedName>
    <definedName name="_DV_C11" localSheetId="22">Credit_Facilities_And_Debt!$B$30</definedName>
    <definedName name="_DV_C5" localSheetId="22">Credit_Facilities_And_Debt!$B$25</definedName>
    <definedName name="_DV_C7" localSheetId="22">Credit_Facilities_And_Debt!$C$26</definedName>
  </definedNames>
  <calcPr calcId="0"/>
</workbook>
</file>

<file path=xl/sharedStrings.xml><?xml version="1.0" encoding="utf-8"?>
<sst xmlns="http://schemas.openxmlformats.org/spreadsheetml/2006/main" count="6818" uniqueCount="1222">
  <si>
    <t>Document And Entity Information</t>
  </si>
  <si>
    <t>9 Months Ended</t>
  </si>
  <si>
    <t>Oct. 31, 2013</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SSI Investments II Ltd</t>
  </si>
  <si>
    <t>Entity Central Index Key</t>
  </si>
  <si>
    <t>'0001501919</t>
  </si>
  <si>
    <t>Current Fiscal Year End Date</t>
  </si>
  <si>
    <t>'--01-31</t>
  </si>
  <si>
    <t>Entity Filer Category</t>
  </si>
  <si>
    <t>'Non-accelerated Filer</t>
  </si>
  <si>
    <t>Entity Common Stock, Shares Outstanding</t>
  </si>
  <si>
    <t>Condensed Consolidated Balance Sheets (USD $)</t>
  </si>
  <si>
    <t>In Thousands, unless otherwise specified</t>
  </si>
  <si>
    <t>Jan. 31, 2013</t>
  </si>
  <si>
    <t>Current assets:</t>
  </si>
  <si>
    <t>Cash and cash equivalents</t>
  </si>
  <si>
    <t>Restricted cash</t>
  </si>
  <si>
    <t>Accounts receivable, net</t>
  </si>
  <si>
    <t>Deferred tax assets</t>
  </si>
  <si>
    <t>Prepaid expenses and other current assets</t>
  </si>
  <si>
    <t>Total current assets</t>
  </si>
  <si>
    <t>Property and equipment, net</t>
  </si>
  <si>
    <t>Goodwill</t>
  </si>
  <si>
    <t>Intangible assets, net</t>
  </si>
  <si>
    <t>Other assets</t>
  </si>
  <si>
    <t>Total assets</t>
  </si>
  <si>
    <t>Current liabilities:</t>
  </si>
  <si>
    <t>Current maturities of long term debt</t>
  </si>
  <si>
    <t>Accounts payable</t>
  </si>
  <si>
    <t>Accrued compensation</t>
  </si>
  <si>
    <t>Accrued expenses</t>
  </si>
  <si>
    <t>Deferred tax liabilities</t>
  </si>
  <si>
    <t>Deferred revenue</t>
  </si>
  <si>
    <t>Total current liabilities</t>
  </si>
  <si>
    <t>Long term debt</t>
  </si>
  <si>
    <t>Other long term liabilities</t>
  </si>
  <si>
    <t>Total long-term liabilities</t>
  </si>
  <si>
    <t>Commitments and contingencies (Note 11)</t>
  </si>
  <si>
    <t>'  </t>
  </si>
  <si>
    <t>Shareholders' equity</t>
  </si>
  <si>
    <t>Ordinary shares, $1.00 par value: 1,000,000,000 shares authorized; 534,513,271 shares issued at October 31, 2013 and January 31, 2013</t>
  </si>
  <si>
    <t>Additional paid-in capital</t>
  </si>
  <si>
    <t>Accumulated deficit</t>
  </si>
  <si>
    <t>Accumulated other comprehensive income</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ndensed Consolidated Statements Of Operations (USD $)</t>
  </si>
  <si>
    <t>3 Months Ended</t>
  </si>
  <si>
    <t>Oct. 31, 2012</t>
  </si>
  <si>
    <t>Condensed Consolidated Statements Of Operations [Abstract]</t>
  </si>
  <si>
    <t>Revenues</t>
  </si>
  <si>
    <t>Cost of revenues</t>
  </si>
  <si>
    <t>Cost of revenues - amortization of intangible assets</t>
  </si>
  <si>
    <t>Gross profit</t>
  </si>
  <si>
    <t>Operating expenses:</t>
  </si>
  <si>
    <t>Research and development</t>
  </si>
  <si>
    <t>Selling and marketing</t>
  </si>
  <si>
    <t>General and administrative</t>
  </si>
  <si>
    <t>Amortization of intangible assets</t>
  </si>
  <si>
    <t>Acquisition related expenses</t>
  </si>
  <si>
    <t>Merger and integration related expenses</t>
  </si>
  <si>
    <t>Restructuring</t>
  </si>
  <si>
    <t>Total operating expenses</t>
  </si>
  <si>
    <t>Operating income (loss)</t>
  </si>
  <si>
    <t>Other (expense) income, net</t>
  </si>
  <si>
    <t>Interest income</t>
  </si>
  <si>
    <t>Interest expense</t>
  </si>
  <si>
    <t>Loss before benefit for income taxes</t>
  </si>
  <si>
    <t>Benefit for income taxes</t>
  </si>
  <si>
    <t>Net loss from continuing operations</t>
  </si>
  <si>
    <t>Loss from discontinued operations, net of an income tax benefit of $0 and $32 for the three months ended October 31, 2013 and 2012, respectively, and $0 and $390 for the nine months ended October 31, 2013 and 2012, respectively</t>
  </si>
  <si>
    <t>Net loss</t>
  </si>
  <si>
    <t>Condensed Consolidated Statements Of Operations (Parenthetical) (USD $)</t>
  </si>
  <si>
    <t>Discontinued operations, benefit for tax</t>
  </si>
  <si>
    <t>Condensed Consolidated Statements Of Comprehensive Loss (USD $)</t>
  </si>
  <si>
    <t>Condensed Consolidated Statements Of Comprehensive Loss [Abstract]</t>
  </si>
  <si>
    <t>Other comprehensive (loss) income b_x0014_ Foreign currency adjustment, net of tax</t>
  </si>
  <si>
    <t>Comprehensive loss</t>
  </si>
  <si>
    <t>Condensed Consolidated Statements Of Cash Flows (USD $)</t>
  </si>
  <si>
    <t>Cash flows from operating activities:</t>
  </si>
  <si>
    <t>Adjustments to reconcile net loss to net cash provided by operating activities:</t>
  </si>
  <si>
    <t>Share-based compensation</t>
  </si>
  <si>
    <t>Depreciation and amortization</t>
  </si>
  <si>
    <t>Recovery of bad debts</t>
  </si>
  <si>
    <t>Benefit for income taxes - non-cash</t>
  </si>
  <si>
    <t>Non-cash interest expense</t>
  </si>
  <si>
    <t>Non-cash loss on extinguishment of debt</t>
  </si>
  <si>
    <t>Loss on disposition of assets</t>
  </si>
  <si>
    <t>Changes in current assets and liabilities, net of acquisitions:</t>
  </si>
  <si>
    <t>Accounts receivable</t>
  </si>
  <si>
    <t>Accrued expenses, including long-term</t>
  </si>
  <si>
    <t>Net cash provided by operating activities</t>
  </si>
  <si>
    <t>Cash flows from investing activities:</t>
  </si>
  <si>
    <t>Purchases of property and equipment</t>
  </si>
  <si>
    <t>Proceeds on disposition of assets</t>
  </si>
  <si>
    <t>Acquisition of Mindleaders, net of cash received</t>
  </si>
  <si>
    <t>Decrease (increase) in restricted cash, net</t>
  </si>
  <si>
    <t>Net cash used in investing activities</t>
  </si>
  <si>
    <t>Cash flows from financing activities:</t>
  </si>
  <si>
    <t>Proceeds from issuance of Senior Credit Facilities, net of issuance costs and original issue discount</t>
  </si>
  <si>
    <t>Payment received on note for sale of TCE</t>
  </si>
  <si>
    <t>Principal payments on Senior Credit Facilities</t>
  </si>
  <si>
    <t>Net cash used in financing activities</t>
  </si>
  <si>
    <t>Effect of exchange rate changes on cash and cash equivalents</t>
  </si>
  <si>
    <t>Net increase in cash and cash equivalents</t>
  </si>
  <si>
    <t>Cash and cash equivalents, beginning of period</t>
  </si>
  <si>
    <t>Cash and cash equivalents, end of period</t>
  </si>
  <si>
    <t>The Company</t>
  </si>
  <si>
    <t>The Company [Abstract]</t>
  </si>
  <si>
    <t>1. THE COMPANY</t>
  </si>
  <si>
    <t>On May 26, 2010, SSI Investments III Limited (“SSI III”), a wholly owned subsidiary of SSI Investments II Limited (“SSI II”), completed its acquisition of Skillsoft PLC (the “Acquisition”), which was subsequently re-registered as a private limited company and whose corporate name changed from Skillsoft PLC (the “Predecessor”) to Skillsoft Limited (“Skillsoft” or the “Successor”). Unless otherwise indicated or the context otherwise requires, as used in this discussion, the terms “the Company”, “we”, “us”, “our” and other similar terms refers to (a) prior to the Acquisition, the Predecessor and its subsidiaries and (b) from and after the Acquisition, SSI II and its subsidiaries, including Skillsoft.</t>
  </si>
  <si>
    <t>Basis Of Presentation</t>
  </si>
  <si>
    <t>Basis Of Presentation [Abstract]</t>
  </si>
  <si>
    <t>2. BASIS OF PRESENTATION</t>
  </si>
  <si>
    <t>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in the United States have been condensed or omitted pursuant to such SEC rules and regulations. In the opinion of management, the condensed consolidated financial statements reflect all material adjustments (consisting only of those of a normal and recurring nature) which are necessary to present fairly the consolidated financial position of the Company as of October 31, 2013 and the results of its operations and cash flows for the three and nine months ended October 31, 2013. These condensed consolidated financial statements and notes thereto should be read in conjunction with the consolidated financial statements and notes thereto included in the Company’s Annual Report on Form 10-K for the fiscal year ended January 31, 2013, as filed with the SEC on April 30, 2013. The results of operations for the interim period are not necessarily indicative of the results of operations to be expected for the full fiscal year.</t>
  </si>
  <si>
    <t>The Company evaluates events occurring after the date of the accompanying unaudited condensed consolidated balance sheets for potential recognition or disclosure in the financial statements. The Company did not identify any material subsequent events requiring adjustment to the accompanying unaudited condensed consolidated financial statements (recognized subsequent events). Those items requiring disclosure (unrecognized subsequent events) in the financial statements have been disclosed accordingly.</t>
  </si>
  <si>
    <t>Cash, Cash Equivalents, Restricted Cash And Investments</t>
  </si>
  <si>
    <t>Cash, Cash Equivalents, Restricted Cash And Investments [Abstract]</t>
  </si>
  <si>
    <t xml:space="preserve">3. CASH, CASH EQUIVALENTS, RESTRICTED CASH AND INVESTMENTS </t>
  </si>
  <si>
    <t>The Company considers all highly liquid investments with original maturities of 90 days or less at the time of purchase to be cash equivalents. At October 31, 2013 and January 31, 2013, the Company did not have any cash equivalents or available for sale investments.</t>
  </si>
  <si>
    <t xml:space="preserve">At October 31, 2013 and January 31, 2013, the Company had approximately $0.1 million of restricted cash held in certificates-of-deposits with a commercial bank pursuant to terms of certain facilities lease agreements. </t>
  </si>
  <si>
    <t>Revenue Recognition</t>
  </si>
  <si>
    <t>Revenue Recognition [Abstract]</t>
  </si>
  <si>
    <t>4. REVENUE RECOGNITION</t>
  </si>
  <si>
    <t>The Company generates revenue primarily from the licensing of its products, providing professional services and from providing hosting/application service provider (ASP) services.</t>
  </si>
  <si>
    <t>The Company follows the provisions of the Financial Accounting Standards Board (FASB) Accounting Standards Codification (ASC) 985-605 Software – Revenue Recognition and Staff Accounting Bulletin No. 104 to account for revenue derived pursuant to license agreements under which customers license the Company's products and services. The pricing for the Company's courses varies based upon the content offering selected by a customer, the number of users within the customer's organization and the term of the license agreement (generally one,  two or three years). License agreements permit customers to exchange course titles, generally on the contract anniversary date. Hosting services are sold separately for an additional fee. A license can provide customers access to a range of learning products including courseware, Referenceware®, simulations, mentoring and prescriptive assessment.</t>
  </si>
  <si>
    <t>The Company offers discounts from its ordinary pricing, and purchasers of licenses for a larger number of courses, larger user bases or longer periods of time generally receive discounts. Generally, customers may amend their license agreements, for an additional fee, to gain access to additional courses or product lines and/or to increase the size of the user base. The Company also derives revenue from hosting fees for customers that use its solutions on an ASP basis and from the provision of professional services. In selected circumstances, the Company derives revenue on a pay-for-use basis under which some customers are charged based on the number of courses accessed by its users.</t>
  </si>
  <si>
    <t xml:space="preserve">For arrangements subject to ASC 985-605 Software – Revenue Recognition, the Company recognizes revenue ratably over the license period if the number of courses that a customer has access to is not clearly defined, available, or selected at the inception of the contract, or if the contract has additional undelivered elements for which the Company does not have vendor specific objective evidence (VSOE) of the fair value of the various elements. This may occur if the customer does not specify all licensed courses at the outset, the customer chooses to wait for future licensed courses on a when and if available basis, the customer is given exchange privileges that are exercisable other than on the contract anniversaries, or the customer licenses all courses currently available and to be developed during the term of the arrangement. </t>
  </si>
  <si>
    <t>Arrangements which include extranet hosting/ASP services are generally accounted for under Staff Accounting Bulletin No. 104. Revenue from these arrangements is recognized on a straight-line basis over the period the services are provided. Upfront professional service fees are recorded as revenue over the contract period in multiple element arrangements or over the expected customer relationship periods in arrangements where there is otherwise one unit of accounting.</t>
  </si>
  <si>
    <t>Revenue from nearly all of the Company's contractual arrangements is recognized on a subscription or straight-line basis over the contractual period of service.</t>
  </si>
  <si>
    <t>The Company generally bills the annual license fee for the first year of a multi-year license agreement in advance and license fees for subsequent years of multi-year license arrangements are billed on the anniversary date of the agreement. Occasionally, the Company bills customers on a quarterly basis. In some circumstances, the Company offers payment terms of up to six months from the initial shipment date or anniversary date for multi-year license agreements to its customers. To the extent that a customer is given extended payment terms (defined by the Company as greater than six months), revenue is recognized as payments become due, assuming all of the other elements of revenue recognition have been satisfied.</t>
  </si>
  <si>
    <t>The Company typically recognizes revenue from resellers over the commitment period when both the sale to the end user has occurred and the collectability of cash from the reseller is probable. With respect to reseller agreements with minimum commitments, the Company recognizes revenue related to the portion of the minimum commitment that exceeds the end user sales at the expiration of the commitment period provided the Company has received payment. If a definitive service period can be determined, revenue is recognized ratably over the term of the minimum commitment period, provided that payment has been received or collectability is probable.</t>
  </si>
  <si>
    <t>The Company provides professional services, including instructor led training, customized content development, website development/hosting and implementation services.</t>
  </si>
  <si>
    <t>The Company applies the guidance of Accounting Standards Update (ASU) No. 2009-13 Revenue Recognition (Topic 605): Multiple-Deliverable Revenue Arrangements, specifically for multiple element arrangements which are not accounted for under ASC 985-605 Software – Revenue Recognition (this is normally due to the inclusion of extranet hosting/ASP services). ASU No. 2009-13 affects accounting and reporting for all multiple-deliverable arrangements.</t>
  </si>
  <si>
    <t>ASU No. 2009-13 establishes a selling price hierarchy for determining the selling price of a deliverable in a sale arrangement. The selling price for each deliverable is based on vendor-specific objective evidence (VSOE) if available, third-party evidence (TPE) if VSOE is not available, or the Company's best estimated selling price (BESP) if neither VSOE nor TPE are available. The amendments in ASU No. 2009-13 eliminate the residual method of allocation and require that arrangement consideration be allocated at the inception of the arrangement to all deliverables using the relative selling price allocation method. The relative selling price method allocates any discount in the arrangement proportionately to each deliverable on the basis of the deliverable's estimated fair value.</t>
  </si>
  <si>
    <t>For transactions entered into subsequent to the adoption of ASU No. 2009-13 that include multiple elements, arrangement consideration is allocated to each element based on the relative selling prices of all of the elements in the arrangement using the fair value hierarchy as required by ASU No. 2009-13. The Company limits the amount of revenue recognition for the software and content licenses and extranet hosting services (as a bundled unit) to the amount that is not contingent on the future delivery of products or services or future performance obligation. That amount is then recognized on a straight-line basis over the contractual term. Professional services, including instructor led training, customized content development, website development/hosting and implementation services, are sometimes included in the arrangements. If the Company determines that the professional services are not separable from an existing customer arrangement, revenue from these services is recognized over the existing contractual terms with the customer; otherwise the Company typically recognizes professional service revenue as the services are performed. The Company does not have VSOE for its professional service offerings. Therefore, fair value for these elements is based on TPE, which is determined based on competitor prices for similar elements when sold separately, or the BESP.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geographies, customer classes and distribution channels.</t>
  </si>
  <si>
    <t>Multiple contracts with a single customer or amendments to existing contracts with the same customer are evaluated as to whether they should be recognized as separate accounting arrangements from other contracts with the customer, based on an evaluation of several factors including, but not limited to, the timing of when contracts were negotiated and executed, whether the software is interdependent in terms of design, technology or function and whether payment terms coincide. If contracts are considered linked for accounting purposes and accounted for as one arrangement, fees are recognized over the longest service periods. If contracts are considered separable, fees in each arrangement are recognized over their respective service period.</t>
  </si>
  <si>
    <t>The Company records reimbursable out-of-pocket expenses in both revenue and as a direct cost of revenue, as applicable. Out-of-pocket expenses were immaterial for both the three and nine months ended October 31, 2013 and October 31, 2012.</t>
  </si>
  <si>
    <t>The Company records revenue net of applicable sales tax collected. Taxes collected from customers are recorded as part of accrued expenses on the balance sheet and are remitted to state and local taxing jurisdictions based on the filing requirements of each jurisdiction.</t>
  </si>
  <si>
    <t>The Company records as deferred revenue amounts that have been billed in advance for products or services to be provided. Deferred revenue includes the unamortized portion of revenue associated with license fees for which the Company has received payment or for which amounts have been billed and are due for payment in 90 days or less for resellers and 180 days or less for direct customers.</t>
  </si>
  <si>
    <t> </t>
  </si>
  <si>
    <t>The Company’s contracts often include an uptime guarantee for solutions hosted on the Company's servers whereby customers may be entitled to credits in the event of non-performance. The Company also retains the right to remedy any non-performance event prior to issuance of any credit. Furthermore, the Company’s contracts contain standard warranty and indemnification coverage to its customers. Historically, the Company has not incurred substantial costs relating to this guarantee and the Company currently accrues for such costs as they are incurred. The Company reviews these costs on a regular basis as actual experience and other information becomes available; and, should these costs become substantial, the Company would accrue an estimated exposure and consider the potential related effects of the timing of recording revenue on its license arrangements. The Company has not accrued any costs related to these warranties in the accompanying consolidated financial statements. It is not possible to determine the maximum potential amount under these indemnification agreements due to the Company’s limited and infrequent history of prior indemnification claims and the unique facts and circumstances involved in each particular agreement.</t>
  </si>
  <si>
    <t>Shareholders' Equity</t>
  </si>
  <si>
    <t>Shareholders' Equity [Abstract]</t>
  </si>
  <si>
    <t>5. SHAREHOLDERS’ EQUITY</t>
  </si>
  <si>
    <t>(a)Share-Based Compensation</t>
  </si>
  <si>
    <t>On November 16, 2010, the Manager of SSILuxco II S.A. (“Luxco II”), a Luxembourg entity which is an indirect parent of the Company, adopted the SSILuxco II S.A. 2010 Equity Incentive Plan (the “2010 Plan”) to advance the interests of Luxco II and its subsidiaries by providing Luxco II with the right to grant equity-based awards to eligible participants (i.e., key employees and directors of, and consultants and advisors to, Luxco II and/or its subsidiaries). Awards under the 2010 Plan are intended to align the incentives of (i) the executives of Luxco II and its subsidiaries and (ii) its direct and indirect shareholders.</t>
  </si>
  <si>
    <t>Share options granted to date become exercisable based on service-based conditions or a combination of service-, performance- and market-based conditions. Service conditions are based on the length of employment and become exercisable at certain time-based milestones, assuming continued employment of the holder by the Company. Performance conditions include the receipt of a dividend or sale of shares by the equity sponsors, an initial public offering or a change in control. Market conditions are based on the return received (or deemed received) by the equity sponsors on their initial equity investment in Luxco II and upon the occurrence of certain events, including a change in control of Luxco II. Options are priced at the fair market value on the date of grant, supported by a contemporaneous valuation of the ordinary shares of the Company using a combination of the discounted cash flow method and the guideline company method. Shares of Luxco II acquired upon the exercise of such share options are subject to both transfer restrictions and repurchase rights following a termination of employment. The share options expire on the tenth anniversary of the date of grant.</t>
  </si>
  <si>
    <t>Any share-based compensation recognized in relation to share options granted under the 2010 Plan is recorded in the statement of operations for the subsidiaries for which those persons who received grants are employed.</t>
  </si>
  <si>
    <t>No tax benefit was realized during the three and nine month periods ended October 31, 2013 and October 31, 2012, as no share options were exercised.</t>
  </si>
  <si>
    <t>Share Options</t>
  </si>
  <si>
    <t>A summary of share option activity under the 2010 Plan for the nine months ended October 31, 2013 is as follows:</t>
  </si>
  <si>
    <t>Shares</t>
  </si>
  <si>
    <t>Exercise Price</t>
  </si>
  <si>
    <t>Weighted Average Remaining Contractual Term (Years)</t>
  </si>
  <si>
    <t>Outstanding, January 31, 2013</t>
  </si>
  <si>
    <t>639,747 </t>
  </si>
  <si>
    <t>100.00 - 117.00</t>
  </si>
  <si>
    <t>7.8 </t>
  </si>
  <si>
    <t>      Granted</t>
  </si>
  <si>
    <t>1,908 </t>
  </si>
  <si>
    <t>142.00 </t>
  </si>
  <si>
    <t> -</t>
  </si>
  <si>
    <t>      Exercised</t>
  </si>
  <si>
    <t>      Forfeited</t>
  </si>
  <si>
    <t>      Expired</t>
  </si>
  <si>
    <t>Outstanding, October 31, 2013</t>
  </si>
  <si>
    <t>638,878 </t>
  </si>
  <si>
    <t>100.00 - 142.00</t>
  </si>
  <si>
    <t>7.1 </t>
  </si>
  <si>
    <t>Exercisable, October 31, 2013</t>
  </si>
  <si>
    <t>158,755 </t>
  </si>
  <si>
    <t>Vested and expected to vest, October 31, 2013</t>
  </si>
  <si>
    <t xml:space="preserve">Service-Based Vesting Options </t>
  </si>
  <si>
    <t>Grants of share options which become exercisable based on service conditions vest over a period of 5 years (20% of the shares subject to the options vest on each of the first, second, third, fourth and fifth anniversaries of the earlier of the grant date or a pre-determined vesting commencement date) provided that the optionee is continuously employed by the Company or any of its subsidiaries, and vest immediately upon a change in control. The share options expire 10 years from the date of grant. Service-based vesting options were valued on the date of grant using the Black-Scholes option-pricing model.</t>
  </si>
  <si>
    <t>Performance- and Market-Based Vesting Options</t>
  </si>
  <si>
    <t>Luxco II also granted share options to purchase ordinary shares of Luxco II that vest based on the completion of a liquidity event that results in specified returns on the equity sponsors’ investment in Luxco II.</t>
  </si>
  <si>
    <t xml:space="preserve">Such liquidity events would include, but not be limited to, an initial public offering of Luxco II, or a change-in-control transaction under which the investor group disposes of or sells more than 50 percent of the total voting power or economic interest in Luxco II to one or more third independent parties. These share options expire 10 years from the date of grant. </t>
  </si>
  <si>
    <t xml:space="preserve">The fair value of the share options with market and performance conditions was estimated on the grant date using the Monte Carlo Simulation Approach. </t>
  </si>
  <si>
    <t>Recognition of Share-Based Compensation Expense</t>
  </si>
  <si>
    <t>Any shares received by the option holders upon exercise of such share options are subject to a repurchase feature by Luxco II in the event of termination of employment. The repurchase would generally be at fair value at the date of termination of employment in all instances except termination for cause or voluntary termination of employment by the employee without “good reason”. In those instances the repurchase would be at the lower of cost or fair market value as defined in the 2010 Plan. The repurchase feature would lapse only in the event of an initial public offering or change in control. The Company had previously concluded that this repurchase feature represented an additional performance condition and had not recorded any share-based compensation, as the performance condition was not deemed probable.</t>
  </si>
  <si>
    <t>The Company subsequently re-evaluated the accounting for its share options and determined that for all service-based vesting options, share-based compensation expense should be recorded over the shorter of the vesting period or the earliest period to retirement (for certain executive option holders who can voluntarily terminate their employment at a specified retirement age). In addition, the Company determined that for performance- and market-based awards to certain executive option holders who can voluntarily terminate their employment at a specified retirement age and be considered having resigned for “good reason”, the share options may vest prior to a liquidity event if specified returns on the equity sponsors’ investment are achieved at the time of retirement. As a result the Company determined that these awards do not include performance conditions and share-based compensation expense associated with these share options is recognized over the shortest requisite service date, which is typically the period from the date of grant through the earliest eligible retirement date.</t>
  </si>
  <si>
    <t>In the fiscal year ended January 31, 2013, the Company recognized $14.2 million of share-based compensation expense, which includes $2.1 million and $6.0 million of share-based compensation attributable to services performed in prior periods which should have been recognized in the period from May 26, 2010 to January 31, 2011 and the fiscal year ended January 31, 2012, respectively. The error correction of cumulative share-based compensation expense to date in the fiscal year ended January 31, 2013 was not considered material to the Company’s prior consolidated financial statements.</t>
  </si>
  <si>
    <t>In the three and nine months ended October 31, 2013, the Company recognized $1.5 million and $4.6 million of share-based compensation expense, respectively. Total unrecognized share-based compensation expense associated with all share options as of October 31, 2013 was $10.0 million.</t>
  </si>
  <si>
    <t>(b)Share Capital</t>
  </si>
  <si>
    <t>As of October 31, 2013, the Company's authorized share capital consisted of 1,000,000,000 ordinary shares of par value $1.00 each. As of October 31, 2013 and January 31, 2013,  534,513,271 ordinary shares were issued and outstanding.</t>
  </si>
  <si>
    <t>Subject to the Articles of Association of the Company, at a general meeting of the Company, on a show of hands every holder of ordinary shares who (being an individual) is present in person or by proxy or (being a body corporate) is present by proxy or by a representative shall have one vote, and on a poll every holder of ordinary shares who is present in person or by a proxy or (being a body corporate) by proxy or by a representative shall have one vote for every ordinary share of which he is the holder. However, if and for so long as the Company is a single member company, all matters requiring a resolution of the Company in general meeting (except the removal of the auditors of the Company from office) may be validly dealt with by a decision of the sole member.</t>
  </si>
  <si>
    <t>Subject to the Articles of Association of the Company, sums legally available to be distributed by the Company in or in respect of any financial period may (to the extent so resolved or recommended by the board of directors) be distributed amongst the holders of ordinary shares in proportion to the number of ordinary shares held by them.</t>
  </si>
  <si>
    <t>Acquisitions</t>
  </si>
  <si>
    <t>Acquisitions [Abstract]</t>
  </si>
  <si>
    <t>6. ACQUISITIONS</t>
  </si>
  <si>
    <t>ThirdForce Group PLC (“MindLeaders”)</t>
  </si>
  <si>
    <t xml:space="preserve">On September 25, 2012, Skillsoft Ireland Limited (the "Buyer"), an indirect subsidiary of SSI II, completed the first closing of the cash offer (the “Offer”) for the entire issued and to be issued share capital of MindLeaders, at which time it received acceptances from approximately 91.3% of the issued and outstanding shares of MindLeaders. The Offer remained open for acceptance until October 11, 2012 for any remaining shareholders to accept the Offer and receive their funds. For the remaining 1.8% of shareholders, which did not accept the Offer by that time, the Buyer served notice on those shareholders of its intention to compulsorily acquire their shares as allowed under Irish securities law, based on the same terms of the initial Offer. This notice represented a forward contract to purchase the remaining shares of MindLeaders at a fixed price which has been recorded as a liability on the accompanying balance sheet and resulted in the determination for accounting purposes that the Company controlled 100% of MindLeaders as of October 31, 2012. Accordingly, no non-controlling interest was recognized in the Company’s consolidated financial statements. </t>
  </si>
  <si>
    <t xml:space="preserve">All remaining shares were legally acquired during November 2012. </t>
  </si>
  <si>
    <t>The acquisition of MindLeaders was accounted for as a business combination under ASC 805, Business Combinations. Accordingly, the results of MindLeaders have been included in the Company's consolidated financial statements since the date of acquisition.</t>
  </si>
  <si>
    <t>The cash purchase price of $64.3 million was preliminarily allocated based upon the fair value of the assets acquired and liabilities assumed at the date of acquisition using available information and certain assumptions management believed reasonable. The following table summarizes the purchase price allocation (in thousands):</t>
  </si>
  <si>
    <t>Description</t>
  </si>
  <si>
    <t>Amount</t>
  </si>
  <si>
    <t>Current assets</t>
  </si>
  <si>
    <t>$</t>
  </si>
  <si>
    <t>7,927 </t>
  </si>
  <si>
    <t>Property and equipment</t>
  </si>
  <si>
    <t>513 </t>
  </si>
  <si>
    <t>40,925 </t>
  </si>
  <si>
    <t>Amortizable intangible assets</t>
  </si>
  <si>
    <t>27,703 </t>
  </si>
  <si>
    <t>Long term assets</t>
  </si>
  <si>
    <t>575 </t>
  </si>
  <si>
    <t>Current liabilities</t>
  </si>
  <si>
    <t>Long term liabilities</t>
  </si>
  <si>
    <t>Total</t>
  </si>
  <si>
    <t>64,316 </t>
  </si>
  <si>
    <t>The acquisition of MindLeaders resulted in allocations of the purchase price to goodwill and identified intangible assets of $40.9 million and $27.7 million, respectively. Intangible assets and their estimated useful lives consist of the following (in thousands):</t>
  </si>
  <si>
    <t>Life</t>
  </si>
  <si>
    <t>Proprietary development software and courseware</t>
  </si>
  <si>
    <t>3,258 </t>
  </si>
  <si>
    <t>3 years</t>
  </si>
  <si>
    <t>Customer relationships</t>
  </si>
  <si>
    <t>23,225 </t>
  </si>
  <si>
    <t>8 years</t>
  </si>
  <si>
    <t>Backlog</t>
  </si>
  <si>
    <t>1,220 </t>
  </si>
  <si>
    <t>4 years</t>
  </si>
  <si>
    <t xml:space="preserve">Values and useful lives assigned to intangible assets were based on estimated value and use of these assets by a market participant. The customer relationships were valued using the income approach and the proprietary developed software and courseware was valued using the cost approach. </t>
  </si>
  <si>
    <t>Goodwill represents the excess of the purchase price over the net identifiable tangible and intangible assets acquired. The Company determined that the acquisition of MindLeaders resulted in the recognition of goodwill primarily because the acquisition is expected to help the Company meet its long term operating profitability objectives through significant cost and service synergies. Goodwill is deductible for tax purposes.</t>
  </si>
  <si>
    <t>The acquired intangible assets and goodwill are subject to review for impairment if indicators of impairment develop and otherwise at least annually.</t>
  </si>
  <si>
    <t>The Company assumed certain liabilities in the acquisition of MindLeaders, including deferred revenue that was ascribed a fair value of $1.5 million using a cost-plus profit approach. The Company is amortizing deferred revenue over the period for which it is incurring costs to support the assumed customer obligations. In allocating the purchase price, the Company recorded an adjustment to reduce the carrying value of MindLeaders’ deferred revenue by $9.2 million. Approximately $0.3 million of acquired MindLeaders deferred revenue remained unamortized at October 31, 2013.  </t>
  </si>
  <si>
    <t>The Company incurred acquisition related expenses, which primarily consisted of transaction fees, legal, accounting and other professional services, that are included in “Acquisition related expenses” in the accompanying condensed consolidated statements of operations.</t>
  </si>
  <si>
    <t>The Company concluded that the acquisition of MindLeaders represented a material business combination for purposes of disclosure under ASC 805, Business Combinations. The following unaudited pro forma information presents the consolidated results of operations of the Company and MindLeaders for the three and nine months ended October 31, 2012, as if the acquisition had occurred as of the beginning of the annual period preceding the acquisition of MindLeaders, with pro forma adjustments to give effect to amortization of intangible assets, an increase in interest expense on acquisition financing, and certain other adjustments:</t>
  </si>
  <si>
    <t>Three Months Ended</t>
  </si>
  <si>
    <t>Nine Months Ended</t>
  </si>
  <si>
    <t>Revenue</t>
  </si>
  <si>
    <t>101,841 </t>
  </si>
  <si>
    <t>298,982 </t>
  </si>
  <si>
    <t xml:space="preserve">The Company’s only significant non-recurring pro-forma adjustments impacting the periods shown above relate to purchase accounting adjustments to deferred revenue. </t>
  </si>
  <si>
    <t>The unaudited pro forma results are not necessarily indicative of the results that the Company would have attained had the acquisition of MindLeaders occurred as of February 1, 2011.</t>
  </si>
  <si>
    <t>Restructuring [Abstract]</t>
  </si>
  <si>
    <t>7. RESTRUCTURING</t>
  </si>
  <si>
    <t xml:space="preserve">In connection with the acquisitions of MindLeaders and the Element K business (“Element K”) in the fiscal year ending January 31, 2012, the Company’s management approved and initiated plans to integrate the businesses into its operations and to eliminate redundant headcount, reduce cost structure and better align operating expenses with existing economic conditions and the Company’s operating model. During the nine months ended October 31, 2013, the Company consolidated and reorganized the space utilized by MindLeaders in the United Kingdom and Ireland as well as the space utilized by Element K in Rochester, NY, and as a result incurred a $1.3 million restructuring charge, which is included in the condensed consolidated statements of operations as restructuring. </t>
  </si>
  <si>
    <t>In addition, the Company committed to an organizational change and a workforce reduction plan as a result of the acquisitions of Mindleaders and Element K in an effort to eliminate redundancies and positions not required by the combined businesses and to reduce the overall cost structure of the acquired business to better align our operating expenses with existing economic conditions, business requirements and our operating model. As a result of this reduction in force, the Company incurred additional restructuring charges during the nine months ended October 31, 2013 of $1.6 million which related primarily to one-time termination benefits.</t>
  </si>
  <si>
    <t xml:space="preserve">Activity in the Company’s restructuring accrual for the nine months ended October 31, 2013 was as follows (in thousands): </t>
  </si>
  <si>
    <t>Employee Severance and Related Costs</t>
  </si>
  <si>
    <t>Contractual Obligations</t>
  </si>
  <si>
    <t>Restructuring accrual as of January 31, 2013</t>
  </si>
  <si>
    <t>837 </t>
  </si>
  <si>
    <t>878 </t>
  </si>
  <si>
    <t>1,715 </t>
  </si>
  <si>
    <t>Restructuring charges incurred</t>
  </si>
  <si>
    <t>1,622 </t>
  </si>
  <si>
    <t>1,301 </t>
  </si>
  <si>
    <t>2,923 </t>
  </si>
  <si>
    <t>Payments made</t>
  </si>
  <si>
    <t>Restructuring accrual as of October 31, 2013</t>
  </si>
  <si>
    <t>560 </t>
  </si>
  <si>
    <t>1,306 </t>
  </si>
  <si>
    <t>1,866 </t>
  </si>
  <si>
    <t>Discontinued Operations</t>
  </si>
  <si>
    <t>Discontinued Operations [Abstract]</t>
  </si>
  <si>
    <t>8. DISCONTINUED OPERATIONS</t>
  </si>
  <si>
    <t>Following the Element K acquisition, the Company decided to divest the Training Channel Enablement (“TCE”) business acquired as part of the Element K acquisition as the Company did not believe this business was consistent with the Company’s strategy and profit model. As a result, on March 21, 2012, the Company entered into an asset purchase agreement pursuant to which it agreed to sell to Logical Operations Inc. (“Logical Operations”) certain TCE assets. The closing of the sale of the TCE assets occurred on March 31, 2012. The Company also entered into a transitional services agreement with Logical Operations. The services provided under this agreement were completed within the fiscal year ended January 31, 2013 and the cash flows from this agreement were not material.</t>
  </si>
  <si>
    <t xml:space="preserve">When TCE was classified as held for sale, the assets and liabilities were recorded at fair value less costs to sell. The assets held for sale included allocated goodwill of $5.1 million. The business was sold for $8.1 million, payable in installments as outlined in the asset purchase agreement. We continuously evaluate this note receivable for potential impairment through a review of its collectability. There was no gain or loss recognized on the sale. </t>
  </si>
  <si>
    <t>The Company has accounted for TCE as discontinued operations and the components of discontinued operations are as follows (in thousands):</t>
  </si>
  <si>
    <t>Three Months Ended October 31,</t>
  </si>
  <si>
    <t>Nine Months Ended October 31,</t>
  </si>
  <si>
    <t>Statement of operations:</t>
  </si>
  <si>
    <t>Revenue from discontinued operations</t>
  </si>
  <si>
    <t>233 </t>
  </si>
  <si>
    <t>5,471 </t>
  </si>
  <si>
    <t>Loss from discontinued operations before income taxes</t>
  </si>
  <si>
    <t>Income tax benefit</t>
  </si>
  <si>
    <t>32 </t>
  </si>
  <si>
    <t>390 </t>
  </si>
  <si>
    <t>Loss from discontinued operations</t>
  </si>
  <si>
    <t>Goodwill And Intangible Assets</t>
  </si>
  <si>
    <t>Goodwill And Intangible Assets [Abstract]</t>
  </si>
  <si>
    <t>9. GOODWILL AND INTANGIBLE ASSETS</t>
  </si>
  <si>
    <t xml:space="preserve">Intangible assets are as follows (in thousands): </t>
  </si>
  <si>
    <t>Gross Carrying Amount</t>
  </si>
  <si>
    <t>Accumulated Amortization</t>
  </si>
  <si>
    <t>Net Carrying Amount</t>
  </si>
  <si>
    <t>Internally developed software/ courseware</t>
  </si>
  <si>
    <t>268,732 </t>
  </si>
  <si>
    <t>212,213 </t>
  </si>
  <si>
    <t>56,519 </t>
  </si>
  <si>
    <t>268,678 </t>
  </si>
  <si>
    <t>170,933 </t>
  </si>
  <si>
    <t>97,745 </t>
  </si>
  <si>
    <t>Customer contracts/ relationships</t>
  </si>
  <si>
    <t>295,984 </t>
  </si>
  <si>
    <t>136,637 </t>
  </si>
  <si>
    <t>159,347 </t>
  </si>
  <si>
    <t>297,109 </t>
  </si>
  <si>
    <t>102,839 </t>
  </si>
  <si>
    <t>194,270 </t>
  </si>
  <si>
    <t>Non-compete agreement</t>
  </si>
  <si>
    <t>4,070 </t>
  </si>
  <si>
    <t>1,662 </t>
  </si>
  <si>
    <t>2,408 </t>
  </si>
  <si>
    <t>1,052 </t>
  </si>
  <si>
    <t>3,018 </t>
  </si>
  <si>
    <t>Trademarks and trade names</t>
  </si>
  <si>
    <t>15,220 </t>
  </si>
  <si>
    <t>6,804 </t>
  </si>
  <si>
    <t>8,416 </t>
  </si>
  <si>
    <t>5,449 </t>
  </si>
  <si>
    <t>9,771 </t>
  </si>
  <si>
    <t>59,000 </t>
  </si>
  <si>
    <t>54,048 </t>
  </si>
  <si>
    <t>4,952 </t>
  </si>
  <si>
    <t>48,956 </t>
  </si>
  <si>
    <t>10,044 </t>
  </si>
  <si>
    <t>Skillsoft trademark</t>
  </si>
  <si>
    <t>129,900 </t>
  </si>
  <si>
    <t>772,906 </t>
  </si>
  <si>
    <t>411,364 </t>
  </si>
  <si>
    <t>361,542 </t>
  </si>
  <si>
    <t>773,977 </t>
  </si>
  <si>
    <t>329,229 </t>
  </si>
  <si>
    <t>444,748 </t>
  </si>
  <si>
    <t>Amortization expense related to the existing finite-lived intangible assets is expected to be as follows (in thousands):</t>
  </si>
  <si>
    <t>Fiscal Year</t>
  </si>
  <si>
    <t>Amortization Expense</t>
  </si>
  <si>
    <t>2014 (remaining three months)</t>
  </si>
  <si>
    <t>27,040 </t>
  </si>
  <si>
    <t>80,488 </t>
  </si>
  <si>
    <t>42,236 </t>
  </si>
  <si>
    <t>27,197 </t>
  </si>
  <si>
    <t>21,102 </t>
  </si>
  <si>
    <t>16,845 </t>
  </si>
  <si>
    <t>13,440 </t>
  </si>
  <si>
    <t>3,294 </t>
  </si>
  <si>
    <t>231,642 </t>
  </si>
  <si>
    <t>In connection with the Acquisition, the Company concluded that its “Skillsoft” brand name is an indefinite lived intangible asset, as the brand has been in continuous use since 1999 and the Company has no plans to discontinue using the Skillsoft name.</t>
  </si>
  <si>
    <t>The change in goodwill at October 31, 2013 from the amount recorded at January 31, 2013 is as follows:</t>
  </si>
  <si>
    <t>Gross carrying amount of goodwill, January 31, 2013</t>
  </si>
  <si>
    <t>637,524 </t>
  </si>
  <si>
    <t>Change in fair value assessment of MindLeaders</t>
  </si>
  <si>
    <t>Foreign currency translation adjustment</t>
  </si>
  <si>
    <t>Gross carrying amount of goodwill, October 31, 2013</t>
  </si>
  <si>
    <t>635,890 </t>
  </si>
  <si>
    <t>The Company will be conducting its annual impairment test of goodwill for the fiscal year ending January 31, 2014 in the fourth quarter. There were no indicators of impairment identified in the third quarter of fiscal 2014.</t>
  </si>
  <si>
    <t>Income Taxes</t>
  </si>
  <si>
    <t>Income Taxes [Abstract]</t>
  </si>
  <si>
    <t>10. INCOME TAXES</t>
  </si>
  <si>
    <t>The Company operates as a holding company with operating subsidiaries in several countries. Each subsidiary is taxed based on the laws of the jurisdictions in which it operates.</t>
  </si>
  <si>
    <t>The Company has significant tax loss carryforwards mainly in Ireland and the United States. Some of the U.S. tax losses are subject to limitations based upon the change in control provisions of Section 382 of the United States Internal Revenue Code.</t>
  </si>
  <si>
    <t>For the three and nine months ended October 31, 2013, the Company recorded an income tax benefit of $2.3 million and $8.6 million, respectively. The Company's effective tax rate for the three and nine months ended October 31, 2013 was 33.9% and 26.5%, respectively. The tax benefit for the three months ended October 31, 2013 consists of a cash tax provision of $3.0 million and a non-cash tax benefit of $5.3 million. For the nine months ended October 31, 2013, the tax benefit consists of a cash tax provision of $9.3 million and a non-cash tax benefit of $17.9 million.</t>
  </si>
  <si>
    <t>The Company's gross unrecognized tax benefits, including interest and penalties, totaled $8.7 million at October 31, 2013, all of which, if recognized, would result in a reduction of the Company's effective tax rate. The Company recognizes accrued interest and penalties related to unrecognized tax benefits as income tax expense. As of October 31, 2013, the Company had $1.1 million of accrued interest and penalties related to uncertain tax positions.</t>
  </si>
  <si>
    <t>In the normal course of business, the Company and its subsidiaries are subject to examination by taxing authorities including those in its major jurisdictions of Ireland, the United States, the United Kingdom, Germany, Australia and Canada. With few exceptions, the Company is no longer subject to any national level income tax examinations for years before fiscal 2009.</t>
  </si>
  <si>
    <t>During the fiscal year ended January 31, 2012, the Company was notified by the U.S. Internal Revenue Service (“IRS”) that its U.S. federal income tax return for the tax years ended January 31, 2010 and 2011 had been selected for examination.</t>
  </si>
  <si>
    <t xml:space="preserve">During the three months ended October 31, 2013, the IRS completed its field examination of the Company’s U.S. federal income tax returns for the tax years ended January 31, 2010 and 2011.  On December 3, 2013, the IRS proposed certain adjustments relating to the value of intellectual property sold by the Company to an Irish affiliate during the Company’s tax year ended January 31, 2010. The proposed adjustments to its reported tax position would increase the Company’s cumulative tax liability, including interest and penalties, by approximately $92.4 million. The Company disagrees with the proposed adjustments. Based on the Company’s view of the merits of the position taken by the IRS in its proposed adjustments and on discussions with its tax advisors, the Company has concluded that recording a liability for these proposed adjustments is not currently required. The Company intends to contest the proposed adjustments and is working with its outside tax advisors and the IRS to resolve this dispute in a timely and effective manner.  </t>
  </si>
  <si>
    <t>Although the Company believes that the estimates of income taxes payable included in its financial statements are reasonable, no assurance can be given that the Company will prevail in the final resolution of the proposed adjustments and, in addition, the Company may determine to settle the matter for business or other reasons for an amount in excess of any tax liability that the Company believes is owed.  As a result, the actual income taxes payable by the Company may differ from what is reflected in the Company’s historical income tax provisions and accruals and such differences could be material. If the IRS prevails or the Company determines to settle the matter, a cash payment could be required, thereby negatively and adversely impacting the Company’s financial condition, results of operations and cash flows.  The Company will continue to reassess the adequacy of its existing tax reserves as the matter progresses and, through that process, the Company may determine the need to increase its existing reserves by a material amount.</t>
  </si>
  <si>
    <t>Commitments And Contingencies</t>
  </si>
  <si>
    <t>Commitments And Contingencies [Abstract]</t>
  </si>
  <si>
    <t>11. COMMITMENTS AND CONTINGENCIES</t>
  </si>
  <si>
    <t>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t>
  </si>
  <si>
    <t>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s.</t>
  </si>
  <si>
    <t>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t>
  </si>
  <si>
    <t>To date, the Company has not incurred any material costs as a result of such indemnifications or commitments and has not accrued any liabilities related to such obligations in the accompanying consolidated financial statements. It is not possible to determine the maximum potential amount under these indemnification agreements due to the Company’s limited and infrequent history of prior indemnification claims and the unique facts and circumstances involved in each particular agreement.</t>
  </si>
  <si>
    <t>Disclosures About Segments Of An Enterprise</t>
  </si>
  <si>
    <t>Disclosures About Segments Of An Enterprise [Abstract]</t>
  </si>
  <si>
    <t>12. DISCLOSURES ABOUT SEGMENTS OF AN ENTERPRISE</t>
  </si>
  <si>
    <t>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operating decision makers are the Chief Executive Officer, Chief Financial Officer and the Chief Operating Officer. The Company views its operations and manages its business as one segment, providing multi-modal, on-demand e-learning and performance support solutions for global enterprises, government, education and small to medium-sized businesses.</t>
  </si>
  <si>
    <t>The Company attributes revenue to different geographical areas on the basis of the location of the customer. Revenues by geographical area were as follows (in thousands):</t>
  </si>
  <si>
    <t>Nine Months Ended  October 31,</t>
  </si>
  <si>
    <t>Revenue:</t>
  </si>
  <si>
    <t>    United States</t>
  </si>
  <si>
    <t>78,835 </t>
  </si>
  <si>
    <t>72,994 </t>
  </si>
  <si>
    <t>232,938 </t>
  </si>
  <si>
    <t>216,175 </t>
  </si>
  <si>
    <t>    United Kingdom</t>
  </si>
  <si>
    <t>10,062 </t>
  </si>
  <si>
    <t>8,884 </t>
  </si>
  <si>
    <t>28,845 </t>
  </si>
  <si>
    <t>26,355 </t>
  </si>
  <si>
    <t>    Canada</t>
  </si>
  <si>
    <t>5,612 </t>
  </si>
  <si>
    <t>5,674 </t>
  </si>
  <si>
    <t>16,495 </t>
  </si>
  <si>
    <t>16,158 </t>
  </si>
  <si>
    <t>    Europe, excluding United Kingdom</t>
  </si>
  <si>
    <t>4,820 </t>
  </si>
  <si>
    <t>4,514 </t>
  </si>
  <si>
    <t>14,542 </t>
  </si>
  <si>
    <t>12,942 </t>
  </si>
  <si>
    <t>    Australia/New Zealand</t>
  </si>
  <si>
    <t>3,757 </t>
  </si>
  <si>
    <t>4,020 </t>
  </si>
  <si>
    <t>11,580 </t>
  </si>
  <si>
    <t>11,954 </t>
  </si>
  <si>
    <t>    Other (Countries less than 5% individually, by region)</t>
  </si>
  <si>
    <t>2,880 </t>
  </si>
  <si>
    <t>2,287 </t>
  </si>
  <si>
    <t>8,853 </t>
  </si>
  <si>
    <t>6,692 </t>
  </si>
  <si>
    <t>    Purchase accounting adjustments</t>
  </si>
  <si>
    <t>        Total revenue</t>
  </si>
  <si>
    <t>105,025 </t>
  </si>
  <si>
    <t>95,733 </t>
  </si>
  <si>
    <t>307,147 </t>
  </si>
  <si>
    <t>278,792 </t>
  </si>
  <si>
    <t>Long-lived tangible assets at international locations are not considered significant.</t>
  </si>
  <si>
    <t>Accrued Expenses</t>
  </si>
  <si>
    <t>Accrued Expenses [Abstract]</t>
  </si>
  <si>
    <t>13. ACCRUED EXPENSES</t>
  </si>
  <si>
    <t>Accrued expenses in the accompanying condensed consolidated balance sheets consisted of the following (in thousands):</t>
  </si>
  <si>
    <t>Professional fees</t>
  </si>
  <si>
    <t>3,605 </t>
  </si>
  <si>
    <t>3,602 </t>
  </si>
  <si>
    <t>Sales tax payable/VAT payable</t>
  </si>
  <si>
    <t>2,772 </t>
  </si>
  <si>
    <t>7,350 </t>
  </si>
  <si>
    <t>Accrued royalties</t>
  </si>
  <si>
    <t>1,906 </t>
  </si>
  <si>
    <t>2,568 </t>
  </si>
  <si>
    <t>Accrued tax</t>
  </si>
  <si>
    <t>2,399 </t>
  </si>
  <si>
    <t>4,815 </t>
  </si>
  <si>
    <t>Interest payable</t>
  </si>
  <si>
    <t>16,165 </t>
  </si>
  <si>
    <t>7,772 </t>
  </si>
  <si>
    <t>Other accrued liabilities</t>
  </si>
  <si>
    <t>10,553 </t>
  </si>
  <si>
    <t>13,203 </t>
  </si>
  <si>
    <t>    Total accrued expenses</t>
  </si>
  <si>
    <t>37,400 </t>
  </si>
  <si>
    <t>39,310 </t>
  </si>
  <si>
    <t>Other Assets</t>
  </si>
  <si>
    <t>Other Assets [Abstract]</t>
  </si>
  <si>
    <t>14. OTHER ASSETS</t>
  </si>
  <si>
    <t>Other assets in the accompanying condensed consolidated balance sheets consist of the following (in thousands):</t>
  </si>
  <si>
    <t>Debt financing cost – long term (See Note 16)</t>
  </si>
  <si>
    <t>12,053 </t>
  </si>
  <si>
    <t>15,982 </t>
  </si>
  <si>
    <t>Other</t>
  </si>
  <si>
    <t>1,631 </t>
  </si>
  <si>
    <t>2,013 </t>
  </si>
  <si>
    <t>Note receivable</t>
  </si>
  <si>
    <t>4,362 </t>
  </si>
  <si>
    <t>4,450 </t>
  </si>
  <si>
    <t>    Total other assets</t>
  </si>
  <si>
    <t>18,046 </t>
  </si>
  <si>
    <t>22,445 </t>
  </si>
  <si>
    <t>Other Long Term Liabilities</t>
  </si>
  <si>
    <t>Other Long Term Liabilities [Abstract]</t>
  </si>
  <si>
    <t>15. OTHER LONG TERM LIABILITIES</t>
  </si>
  <si>
    <t>Other long term liabilities in the accompanying condensed consolidated balance sheets consist of the following (in thousands):</t>
  </si>
  <si>
    <t>Uncertain tax positions; including interest and penalties – long term</t>
  </si>
  <si>
    <t>7,415 </t>
  </si>
  <si>
    <t>7,619 </t>
  </si>
  <si>
    <t>Unfavorable lease commitments assumed in the acquisition of Element K</t>
  </si>
  <si>
    <t>740 </t>
  </si>
  <si>
    <t>898 </t>
  </si>
  <si>
    <t>3,199 </t>
  </si>
  <si>
    <t>1,499 </t>
  </si>
  <si>
    <t>    Total other long-term liabilities</t>
  </si>
  <si>
    <t>11,354 </t>
  </si>
  <si>
    <t>10,016 </t>
  </si>
  <si>
    <t>Credit Facilities And Debt</t>
  </si>
  <si>
    <t>Credit Facilities And Debt [Abstract]</t>
  </si>
  <si>
    <t>16. CREDIT FACILITIES AND DEBT</t>
  </si>
  <si>
    <t>SENIOR CREDIT FACILITIES</t>
  </si>
  <si>
    <t>On September 25, 2012, SSI Investments I Limited (“Holdings”) and Skillsoft Corporation (“Borrower”) entered into an amendment, (the “Incremental Amendment”), to an amended and restated credit agreement, dated as of May 26, 2010, among Holdings, Borrower (as successor in interests and obligations to Skillsoft Limited, as successor in interests and obligations to SSI Investments II Limited), Morgan Stanley Senior Funding, Inc., the lenders party thereto, and the other agents named therein (as so amended and as previously amended , the “Credit Agreement”).</t>
  </si>
  <si>
    <t>Pursuant to the Incremental Amendment, Morgan Stanley Senior Funding, Inc. agreed to provide an additional $50 million in new term loans (the “Additional Term Loans”) conditioned upon, among other things, the acquisition by Skillsoft Ireland Limited, an Irish private limited company and an indirect subsidiary of the Company, of at least 80% of the outstanding capital stock of MindLeaders (the “MindLeaders Acquisition”), substantially concurrently with the borrowing of such Additional Term Loans. The Incremental Amendment restricts the use of proceeds from such Additional Term Loans solely (i) to finance the MindLeaders Acquisition, (ii) repay any existing debt of MindLeaders and its subsidiaries and (iii) to pay fees and expenses in connection with the Incremental Amendment and the MindLeaders Acquisition. The Additional Term Loans have the same terms as the original term loans, including with respect to interest rate (including applicable margins), amortization, maturity date and optional and mandatory prepayments. In addition, prior to the MindLeaders Acquisition and the Incremental Amendment, Holdings, the Borrower and the lenders party thereto amended the Credit Agreement to permit the MindLeaders Acquisition under the Credit Agreement.</t>
  </si>
  <si>
    <t>In addition, on September 28, 2012, Holdings and the Borrower completed a re-pricing of the Credit Agreement. The new interest rate on the term loans, including the Additional Term Loans, is LIBOR plus 3.75%, compared to the previous interest rate of LIBOR plus 4.75%. The new interest rate on the revolving loans is LIBOR plus 3.50%, compared to the previous interest rate of LIBOR plus 4.50%. The new LIBOR floor on the term loans, including the Additional Term Loans, and revolving loans is 1.25%, compared to the previous LIBOR floor of 1.75%.  On June 28, 2013, the Company elected its interest calculation to be based on adjusted LIBOR.</t>
  </si>
  <si>
    <t>The re-pricing was accounted for as a modification for accounting purposes. Accordingly, unamortized deferred financing costs and original issuance discounts of $13.8 million and $2.1 million, respectively, and $4.0 million of fees paid to lenders in connection with the re-pricing, are being amortized as additional interest expense over the revised term of the senior credit facility.  </t>
  </si>
  <si>
    <t>As of October 31, 2013, under the Credit Agreement, the Company had a $505 million senior secured credit facility comprised of a $465 million term loan facility and a $40 million revolving credit facility (collectively the “Senior Credit Facilities”). The revolving credit facility includes borrowing capacity available for letters of credit and for borrowings on same-day notice, referred to as the swingline loans. The revolving credit facility is available for general corporate purposes, including capital expenditures, subject to certain conditions. As of October 31, 2013, there were no amounts outstanding under the revolving credit facility.</t>
  </si>
  <si>
    <t xml:space="preserve">Availability of the revolving credit facility is subject to the absence of any default under the Senior Credit Facilities, compliance with the financial covenant in certain circumstances and the accuracy in all material respect of certain representations and warranties. The revolving credit facility, including the letter of credit and swingline subfacilities, terminates on May 26, 2015, at which time all outstanding borrowings under the revolving credit facility are due. </t>
  </si>
  <si>
    <t>The Company’s Senior Credit Facilities require it to prepay outstanding term loans, subject to certain exceptions, with:</t>
  </si>
  <si>
    <t>·</t>
  </si>
  <si>
    <t xml:space="preserve">a percentage initially expected to be 50% (subject to reduction to 25% and 0% based upon the Company’s leverage ratio) of the Company’s excess cash flow, as defined in the Senior Credit Facilities, as determined at the end of each fiscal year; </t>
  </si>
  <si>
    <t xml:space="preserve">100% of the net cash proceeds of certain asset sales and casualty and condemnation events, subject to reinvestment rights and certain other exceptions; and </t>
  </si>
  <si>
    <t xml:space="preserve">100% of the net cash proceeds of any incurrence of certain debt, other than debt permitted under the Company’s Senior Credit Facilities. </t>
  </si>
  <si>
    <t>The foregoing mandatory prepayments are applied to installments of the term loan facility in direct order of maturity.</t>
  </si>
  <si>
    <t>The Company may voluntarily repay outstanding loans under its Senior Credit Facilities at any time without premium or penalty, other than customary “breakage” costs with respect to LIBOR loans and, with respect to outstanding term loans, a premium during the first three years following the closing date for voluntary prepayments, repricings or effective repricings of such term loans. The premium for voluntary prepayments, repricings or effective repricings of term loans was  2% in the second year and 1% in the third year, with a customary make-whole premium for prepayments during the first year of the term loan facility. Voluntary prepayments may be applied as directed by the Company.</t>
  </si>
  <si>
    <t>The Company’s Senior Credit Facilities require scheduled quarterly payments on the term loan facility equal to 0.25% of the initial aggregate principal amount of the term loans made on the closing date, with the balance due at maturity. The Company’s scheduled quarterly payments are subject to change based on excess cash flow provisions as defined in the Senior Credit Facilities.</t>
  </si>
  <si>
    <t>The Senior Credit Facilities are guaranteed by, subject to certain exceptions (including an exception for foreign subsidiaries of U.S. subsidiaries), each of the Company’s existing and future material wholly owned subsidiaries and its immediate parent. All obligations under the Company’s Senior Credit Facilities, and the guarantees of those obligations, will be secured by substantially all of the Company’s, its subsidiary guarantors' and its immediate parent's existing and future property and assets and by a pledge of the Company’s capital stock and the capital stock of, subject to certain exceptions, each of its material wholly owned restricted subsidiaries (or up to 65% of the capital stock of material first-tier foreign wholly owned restricted subsidiaries of its U.S. subsidiaries).</t>
  </si>
  <si>
    <t>In addition, the Company’s Senior Credit Facilities require it to comply on a quarterly basis with a single financial covenant for the benefit of the revolving credit facility only. Such covenant requires the Company to maintain a maximum secured leverage ratio tested on the last day of each fiscal quarter (but failure to maintain the required ratio would not result in a default under the revolving credit facility so long as the revolving credit facility is undrawn at such time). The maximum secured leverage ratio will reduce over time, subject to increase in connection with certain material acquisitions. At October 31, 2013, the Company was in compliance with this financial covenant.</t>
  </si>
  <si>
    <t>In addition, the Company’s Senior Credit Facilities include negative covenants that, subject to significant exceptions, limit the Company’s ability and the ability of its restricted subsidiaries to, among other things, incur additional indebtedness; create liens on assets; engage in mergers or consolidations; sell assets (including pursuant to sale and leaseback transactions); pay dividends and distributions or repurchase its capital stock; make investments, loans or advances; repay certain indebtedness (including the Senior Notes defined below); engage in certain transactions with affiliates; amend material agreements governing certain indebtedness (including the Senior Notes); and change its lines of business.</t>
  </si>
  <si>
    <t>The Company’s Senior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the Employee Retirement Income Security Act of 1974, as amended (“ERISA”), material judgments, the invalidity of material provisions of the Senior Credit Facilities documentation, actual or asserted failure of the guarantees or security documents for the Company’s Senior Credit Facilities, and a change of control. If an event of default occurs, the lenders under the Company’s Senior Credit Facilities will be entitled to take various actions, including the acceleration of all amounts due under the Company’s Senior Credit Facilities and all actions permitted to be taken by a secured creditor. At October 31, 2013, the Company was in compliance with these covenants.</t>
  </si>
  <si>
    <t>During the three and nine months ended October 31, 2013, the Company recorded $2.3 million and $4.5 million, respectively, of amortized interest expense related to the capitalized debt financing costs and original issue discount. During the three and nine months ended October 31, 2012, the Company recorded $1.0 million and $2.8 million, respectively, of amortized interest expense related to the capitalized debt financing costs and original issue discount.  As of October 31, 2013, total unamortized debt financing costs of $2.8 million and $6.9 million are recorded within prepaid expenses and other current assets and non-current other assets, respectively, based on scheduled future amortization. During the three months ended October 31, 2013, the Company made a voluntary prepayment of $35.0 million which resulted in the acceleration of approximately $1.9 million of non-cash interest expense related to unamortized debt financing costs and original issue discount.</t>
  </si>
  <si>
    <t>During the three and nine months ended October 31, 2013, the Company paid approximately $5.9 million and $17.2 million in interest, respectively. During the three and nine months ended October 31, 2012, the Company paid approximately $6.7 million and $20.1 million in interest, respectively.</t>
  </si>
  <si>
    <t>Future scheduled minimum payments including estimated mandatory prepayments under the Senior Credit Facilities are as follows (in thousands):</t>
  </si>
  <si>
    <t>Fiscal 2014</t>
  </si>
  <si>
    <t>1,163 </t>
  </si>
  <si>
    <t>Fiscal 2015</t>
  </si>
  <si>
    <t>4,650 </t>
  </si>
  <si>
    <t>Fiscal 2016</t>
  </si>
  <si>
    <t>Fiscal 2017</t>
  </si>
  <si>
    <t>Fiscal 2018</t>
  </si>
  <si>
    <t>401,900 </t>
  </si>
  <si>
    <t>417,013 </t>
  </si>
  <si>
    <t>SENIOR NOTES</t>
  </si>
  <si>
    <t>On May 26, 2010, senior notes ("Senior Notes") were issued under an indenture among the Company, as issuer, SSI Co-Issuer LLC, a wholly owned subsidiary of SSI II, as co-issuer, Wilmington Trust FSB, as trustee, and the Guarantors in an aggregate principal amount of $310.0 million. The Senior Notes mature on June 1, 2018. Interest is payable semiannually (at 11.125% per annum) in cash to holders of Senior Notes of record at the close of business on the May 15 or November 15 immediately preceding the interest payment date, on June 1 and December 1 of each year, commencing December 1, 2010. Interest is paid on the basis of a 360-day year consisting of twelve 30-day months.</t>
  </si>
  <si>
    <t>The Senior Notes are unsecured senior obligations of SSI II and SSI Co-Issuer LLC and are guaranteed on a senior unsecured basis by SSI III Limited and the restricted subsidiaries of Skillsoft (other than immaterial subsidiaries and certain other excluded subsidiaries) that guarantee the Company’s Senior Credit Facilities. The guarantees of the Senior Notes are joint and several and will terminate upon the following customary circumstances: (i) the sale, exchange, disposition or transfer (by merger or otherwise) of all of the capital stock of a Guarantor, or all or substantially all of its assets; (ii) the release or discharge of the guarantee of the other indebtedness which resulted in the creation of the guarantee by such Guarantor under the Indenture; (iii) the proper designation of a Guarantor as an “Unrestricted Subsidiary” and (iv) the legal defeasance, covenant defeasance, or satisfaction and discharge of the Indenture, in each such case specified in clauses (i) through (iv) above in accordance with the requirements therefore set forth in the Indenture.</t>
  </si>
  <si>
    <t xml:space="preserve">The Company may redeem the Senior Notes, in whole or in part, at any time on or after June 1, 2014, at a redemption price equal to 100% of the principal amount of the senior notes plus a premium declining ratably to par plus accrued and unpaid interest (if any). </t>
  </si>
  <si>
    <t>The Company may also redeem any of the Senior Notes at any time prior to June 1, 2014 at a redemption price of 100% of their principal amount plus a make-whole premium and accrued and unpaid interest (if any). This option is required to be bifurcated for accounting purposes as an embedded derivative in the Company’s Senior Notes. The Company has estimated the value of this option to be nominal as of January 31, 2013 and October 31, 2013. This call feature will be marked to market over the period it is active.</t>
  </si>
  <si>
    <t>If the Company experiences certain kinds of changes of control, it must offer to purchase the Senior Notes at 101% of their principal amount plus accrued and unpaid interest (if any). If the Company sells certain assets and does not reinvest the net proceeds as specified in the indenture governing the Senior Notes, it must offer to repurchase the Senior Notes at 100% of their principal amount plus accrued and unpaid interest (if any).</t>
  </si>
  <si>
    <t>The indenture governing the Senior Notes contains covenants that, among other things, restrict, subject to certain exceptions, the Company’s ability and the ability of its restricted subsidiaries to: incur additional debt; pay dividends or distributions on its capital stock or repurchase its capital stock; issue preferred stock of subsidiaries; make certain investments; create liens on its assets to secure debt; enter into transactions with affiliates; merge or consolidate with another company; and sell or otherwise transfer assets. Subject to certain exceptions, the indenture governing the Senior Notes permits the Company and its subsidiaries to incur additional indebtedness, including secured indebtedness. At October 31, 2013, the Company was in compliance with these covenants.</t>
  </si>
  <si>
    <t>In connection with the issuance of the Senior Notes, the Company incurred debt financing costs of $11.5 million. The Company capitalized these fees and is amortizing them to interest expense over the term of the Senior Notes using the effective interest method. During both the three months ended October 31, 2013 and October 31, 2012,  the Company recorded $0.4 million of amortized interest expense related to these capitalized debt financing costs. During both the nine months ended October 31, 2013 and October 31, 2012, the Company recorded $1.1 million of interest expense related to the amortization of the capitalized debt financing costs. As of October 31, 2013, total unamortized debt financing costs of $1.4 million and $5.1 million are recorded within prepaid expenses and other current assets and non-current other assets, respectively, based on scheduled future amortization.</t>
  </si>
  <si>
    <t>The Company paid its semi-annual interest payment of $17.2 million on June 1, 2013.</t>
  </si>
  <si>
    <t>Accumulated Other Comprehensive Income</t>
  </si>
  <si>
    <t>Accumulated Other Comprehensive Income [Abstract]</t>
  </si>
  <si>
    <t>17. ACCUMULATED OTHER COMPREHENSIVE INCOME</t>
  </si>
  <si>
    <t>Comprehensive income (loss) refers to revenues, expenses, gains and losses that under U.S. GAAP are included in other comprehensive income, but excluded from net income as these amounts are recorded directly as an adjustment to shareholders’ equity, net of tax. The Company’s accumulated other comprehensive income is composed primarily of foreign currency translation adjustments. The following is a summary of the components of accumulated other comprehensive income, net of tax, at October 31, 2013 (in thousands):</t>
  </si>
  <si>
    <t>Balance at January 31, 2013</t>
  </si>
  <si>
    <t>12,833 </t>
  </si>
  <si>
    <t>Other comprehensive income (loss) from Foreign Currency Translation</t>
  </si>
  <si>
    <t>Balance at October 31, 2013</t>
  </si>
  <si>
    <t>10,537 </t>
  </si>
  <si>
    <t>Recently Issued Accounting Pronouncements</t>
  </si>
  <si>
    <t>Recently Issued Accounting Pronouncements [Abstract]</t>
  </si>
  <si>
    <t>18. RECENTLY ISSUED ACCOUNTING PRONOUNCEMENTS</t>
  </si>
  <si>
    <t>In February 2013, the FASB issued ASU No. 2013-02, Reporting of Amounts Reclassified Out of Accumulated Other Comprehensive Income.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disclosure in one location is required, based upon each specific AOCI component, of the amounts impacting individual income statement line items. Disclosure of the income statement line item impacts is required only for components of AOCI reclassified into income in their entirety. ASU No. 2013-02 is effective for fiscal years beginning after December 15, 2012. The Company adopted this amendment in the first quarter of fiscal 2014. The adoption did not have a material impact on the condensed consolidated financial statements for the three and nine months ended October 31, 2013.</t>
  </si>
  <si>
    <t>Fair Value Measurements</t>
  </si>
  <si>
    <t>Fair Value Measurements [Abstract]</t>
  </si>
  <si>
    <t>19. FAIR VALUE MEASUREMENTS</t>
  </si>
  <si>
    <r>
      <t xml:space="preserve">FASB ASC Topi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
    </r>
  </si>
  <si>
    <t xml:space="preserve">The three levels of the fair value hierarchy established by ASC 820 in order of priority are as follows: </t>
  </si>
  <si>
    <t xml:space="preserve">Level 1: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t>
  </si>
  <si>
    <t xml:space="preserve">Level 2: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t>
  </si>
  <si>
    <t xml:space="preserve">Level 3:Unobservable inputs that reflect the Company’s assumptions about the assumptions that market participants would use in pricing the asset or liability. Unobservable inputs shall be used to measure fair value to the extent that observable inputs are not available. </t>
  </si>
  <si>
    <t>The Company currently invests excess cash balances primarily in cash deposits held at major banks. The carrying amounts of cash deposits, trade receivables, trade payables and accrued liabilities, as reported on the consolidated balance sheet as of October 31, 2013 approximate their fair value because of the short maturity of those instruments. The carrying value of borrowings outstanding on the Senior Credit Facilities bear interest at a variable rate and are considered to approximate fair value.</t>
  </si>
  <si>
    <t xml:space="preserve">Financial Instruments Not Recorded at Fair Value </t>
  </si>
  <si>
    <t xml:space="preserve">The carrying values and fair values of financial instruments not recorded at fair value in the consolidated balance sheets as of October 31, 2013 were as follows (in thousands): </t>
  </si>
  <si>
    <t>Current Value</t>
  </si>
  <si>
    <t>Fair Value</t>
  </si>
  <si>
    <t>Senior Notes</t>
  </si>
  <si>
    <t>310,000 </t>
  </si>
  <si>
    <t>340,420 </t>
  </si>
  <si>
    <t>The fair value of the Senior Notes is determined by its trading price on October 31, 2013, representing a Level 1 valuation.</t>
  </si>
  <si>
    <t>Guarantors</t>
  </si>
  <si>
    <t>Guarantors [Abstract]</t>
  </si>
  <si>
    <t>20. GUARANTORS</t>
  </si>
  <si>
    <t>On May 26, 2010, in connection with the Acquisition, the Company completed an offering of $310.0 million aggregate principal amount of 11.125% Senior Notes due 2018 as described in Note 16. The Senior Notes are unsecured senior obligations of the Company and SSI Co-Issuer LLC, a wholly owned subsidiary of the Company, and are guaranteed on a senior unsecured basis by SSI III and the restricted subsidiaries of Skillsoft (other than immaterial subsidiaries and certain other excluded subsidiaries) that guarantee the Senior Credit Facilities described in Note 16. Each of the Guarantors is 100 percent owned, directly or indirectly, by the Company. The Guarantors also unconditionally guarantee the Senior Credit Facilities. All other subsidiaries of the Company, either direct or indirect, do not guarantee the Senior Notes (“Non-Guarantors”). The guarantees of the Senior Notes are joint and several and will terminate upon the following customary circumstances: (i) the sale, exchange, disposition or transfer (by merger or otherwise) of all of the capital stock of a Guarantor, or all or substantially all of its assets; (ii) the release or discharge of the guarantee of the other indebtedness which resulted in the creation of the guarantee by such Guarantor under the Indenture; (iii) the proper designation of a Guarantor as an “Unrestricted Subsidiary” and (iv) the legal defeasance, covenant defeasance, or satisfaction and discharge of the Indenture, in each such case specified in clauses (i) through (iv) above in accordance with the requirements therefore set forth in the Indenture.</t>
  </si>
  <si>
    <t>The following condensed consolidated financial statements are presented for the information of the holders of the Senior Notes and present the Condensed Consolidated Balance Sheets as of October 31, 2013 and January 31, 2013 The Condensed Consolidated Statements of Operations and the Condensed Consolidated Statements of Comprehensive Loss for the three and nine months ended October 31, 2013 and October 31, 2012  and the Condensed Consolidated Statements of Cash Flows for the nine months ended October 31, 2013 and October 31, 2012, of the issuer of the Senior Notes, the Guarantors, the Non-Guarantors, the elimination entries necessary to consolidate and combine the issuer with the Guarantor and Non-Guarantor subsidiaries on a consolidated and combined basis.</t>
  </si>
  <si>
    <t>Investments in subsidiaries are accounted for using the equity method for purposes of the consolidated and combined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the guarantor subsidiaries are 100 percent owned by the parent and all guarantees are full and unconditional, subject to the customary automatic release provisions described above.</t>
  </si>
  <si>
    <t> CONDENSED CONSOLIDATED BALANCE SHEETS</t>
  </si>
  <si>
    <t xml:space="preserve">(UNAUDITED, IN THOUSANDS) </t>
  </si>
  <si>
    <t>Issuer</t>
  </si>
  <si>
    <t>Guarantor</t>
  </si>
  <si>
    <t>Non-Guarantor</t>
  </si>
  <si>
    <t>Eliminations</t>
  </si>
  <si>
    <t>Consolidated</t>
  </si>
  <si>
    <t>ASSETS</t>
  </si>
  <si>
    <t>    Cash and cash equivalents</t>
  </si>
  <si>
    <t>89 </t>
  </si>
  <si>
    <t>40,274 </t>
  </si>
  <si>
    <t>13,984 </t>
  </si>
  <si>
    <t>54,347 </t>
  </si>
  <si>
    <t>    Restricted cash</t>
  </si>
  <si>
    <t>6 </t>
  </si>
  <si>
    <t>96 </t>
  </si>
  <si>
    <t>102 </t>
  </si>
  <si>
    <t>    Accounts receivable, net</t>
  </si>
  <si>
    <t>85,950 </t>
  </si>
  <si>
    <t>11,418 </t>
  </si>
  <si>
    <t>97,368 </t>
  </si>
  <si>
    <t>    Intercompany receivables</t>
  </si>
  <si>
    <t>429,297 </t>
  </si>
  <si>
    <t>    Deferred tax assets</t>
  </si>
  <si>
    <t>9,647 </t>
  </si>
  <si>
    <t>487 </t>
  </si>
  <si>
    <t>10,134 </t>
  </si>
  <si>
    <t>    Prepaid expenses and other current assets</t>
  </si>
  <si>
    <t>1,475 </t>
  </si>
  <si>
    <t>26,819 </t>
  </si>
  <si>
    <t>3,849 </t>
  </si>
  <si>
    <t>535 </t>
  </si>
  <si>
    <t>32,678 </t>
  </si>
  <si>
    <t>1,564 </t>
  </si>
  <si>
    <t>591,993 </t>
  </si>
  <si>
    <t>29,834 </t>
  </si>
  <si>
    <t>194,629 </t>
  </si>
  <si>
    <t>    Property and equipment, net</t>
  </si>
  <si>
    <t>13,355 </t>
  </si>
  <si>
    <t>240 </t>
  </si>
  <si>
    <t>13,595 </t>
  </si>
  <si>
    <t xml:space="preserve">    Goodwill </t>
  </si>
  <si>
    <t>610,920 </t>
  </si>
  <si>
    <t>24,970 </t>
  </si>
  <si>
    <t>    Intangible assets, net</t>
  </si>
  <si>
    <t>348,942 </t>
  </si>
  <si>
    <t>12,600 </t>
  </si>
  <si>
    <t>    Investment in subsidiaries</t>
  </si>
  <si>
    <t>962,523 </t>
  </si>
  <si>
    <t>1,370,696 </t>
  </si>
  <si>
    <t>4,166 </t>
  </si>
  <si>
    <t>    Investment in, and advances to, nonconsolidated affiliates</t>
  </si>
  <si>
    <t>268 </t>
  </si>
  <si>
    <t>    Other assets</t>
  </si>
  <si>
    <t>5,111 </t>
  </si>
  <si>
    <t>12,320 </t>
  </si>
  <si>
    <t>615 </t>
  </si>
  <si>
    <t>969,198 </t>
  </si>
  <si>
    <t>2,948,493 </t>
  </si>
  <si>
    <t>72,693 </t>
  </si>
  <si>
    <t>1,223,702 </t>
  </si>
  <si>
    <t>LIABILITIES AND STOCKHOLDERS' EQUITY</t>
  </si>
  <si>
    <t>    Current maturities of long term debt</t>
  </si>
  <si>
    <t>3,433 </t>
  </si>
  <si>
    <t>    Accounts payable</t>
  </si>
  <si>
    <t>7,735 </t>
  </si>
  <si>
    <t>55 </t>
  </si>
  <si>
    <t>7,790 </t>
  </si>
  <si>
    <t>    Accrued compensation</t>
  </si>
  <si>
    <t>12,197 </t>
  </si>
  <si>
    <t>1,060 </t>
  </si>
  <si>
    <t>13,257 </t>
  </si>
  <si>
    <t>    Accrued expenses</t>
  </si>
  <si>
    <t>14,429 </t>
  </si>
  <si>
    <t>21,512 </t>
  </si>
  <si>
    <t>1,859 </t>
  </si>
  <si>
    <t>    Intercompany payable</t>
  </si>
  <si>
    <t>422,589 </t>
  </si>
  <si>
    <t>832,341 </t>
  </si>
  <si>
    <t>47,260 </t>
  </si>
  <si>
    <t>    Deferred tax liabilities</t>
  </si>
  <si>
    <t>7,524 </t>
  </si>
  <si>
    <t>65 </t>
  </si>
  <si>
    <t>7,589 </t>
  </si>
  <si>
    <t>    Deferred revenue</t>
  </si>
  <si>
    <t>166,437 </t>
  </si>
  <si>
    <t>20,261 </t>
  </si>
  <si>
    <t>186,698 </t>
  </si>
  <si>
    <t>437,018 </t>
  </si>
  <si>
    <t>1,051,179 </t>
  </si>
  <si>
    <t>70,560 </t>
  </si>
  <si>
    <t>256,167 </t>
  </si>
  <si>
    <t>    Long term debt</t>
  </si>
  <si>
    <t>308,632 </t>
  </si>
  <si>
    <t>409,328 </t>
  </si>
  <si>
    <t>717,960 </t>
  </si>
  <si>
    <t>11,294 </t>
  </si>
  <si>
    <t>3,379 </t>
  </si>
  <si>
    <t>14,673 </t>
  </si>
  <si>
    <t>    Other long term liabilities</t>
  </si>
  <si>
    <t>10,144 </t>
  </si>
  <si>
    <t>1,210 </t>
  </si>
  <si>
    <t>430,766 </t>
  </si>
  <si>
    <t>4,589 </t>
  </si>
  <si>
    <t>743,987 </t>
  </si>
  <si>
    <t>223,548 </t>
  </si>
  <si>
    <t>1,466,548 </t>
  </si>
  <si>
    <t xml:space="preserve">Total liabilities and stockholders' equity </t>
  </si>
  <si>
    <t>CONDENSED CONSOLIDATED BALANCE SHEETS</t>
  </si>
  <si>
    <t>(IN THOUSANDS)</t>
  </si>
  <si>
    <t>85 </t>
  </si>
  <si>
    <t>22,543 </t>
  </si>
  <si>
    <t>16,420 </t>
  </si>
  <si>
    <t>39,048 </t>
  </si>
  <si>
    <t>130 </t>
  </si>
  <si>
    <t>136 </t>
  </si>
  <si>
    <t>164,053 </t>
  </si>
  <si>
    <t>24,629 </t>
  </si>
  <si>
    <t>188,682 </t>
  </si>
  <si>
    <t>410,573 </t>
  </si>
  <si>
    <t>967 </t>
  </si>
  <si>
    <t>393 </t>
  </si>
  <si>
    <t>1,360 </t>
  </si>
  <si>
    <t>1,454 </t>
  </si>
  <si>
    <t>29,063 </t>
  </si>
  <si>
    <t>3,799 </t>
  </si>
  <si>
    <t>425 </t>
  </si>
  <si>
    <t>34,741 </t>
  </si>
  <si>
    <t>1,539 </t>
  </si>
  <si>
    <t>627,205 </t>
  </si>
  <si>
    <t>45,371 </t>
  </si>
  <si>
    <t>263,967 </t>
  </si>
  <si>
    <t>13,652 </t>
  </si>
  <si>
    <t>2 </t>
  </si>
  <si>
    <t>13,654 </t>
  </si>
  <si>
    <t>611,192 </t>
  </si>
  <si>
    <t>26,332 </t>
  </si>
  <si>
    <t>428,637 </t>
  </si>
  <si>
    <t>16,111 </t>
  </si>
  <si>
    <t>954,971 </t>
  </si>
  <si>
    <t>1,364,497 </t>
  </si>
  <si>
    <t>4,167 </t>
  </si>
  <si>
    <t>10,008 </t>
  </si>
  <si>
    <t>82 </t>
  </si>
  <si>
    <t>10,090 </t>
  </si>
  <si>
    <t>6,192 </t>
  </si>
  <si>
    <t>15,543 </t>
  </si>
  <si>
    <t>710 </t>
  </si>
  <si>
    <t>962,702 </t>
  </si>
  <si>
    <t>3,071,159 </t>
  </si>
  <si>
    <t>92,775 </t>
  </si>
  <si>
    <t>1,392,428 </t>
  </si>
  <si>
    <t>3,311 </t>
  </si>
  <si>
    <t>11,557 </t>
  </si>
  <si>
    <t>93 </t>
  </si>
  <si>
    <t>11,650 </t>
  </si>
  <si>
    <t>21,310 </t>
  </si>
  <si>
    <t>2,146 </t>
  </si>
  <si>
    <t>23,456 </t>
  </si>
  <si>
    <t>5,798 </t>
  </si>
  <si>
    <t>29,444 </t>
  </si>
  <si>
    <t>4,468 </t>
  </si>
  <si>
    <t>403,038 </t>
  </si>
  <si>
    <t>864,535 </t>
  </si>
  <si>
    <t>48,197 </t>
  </si>
  <si>
    <t>15,125 </t>
  </si>
  <si>
    <t>28 </t>
  </si>
  <si>
    <t>15,153 </t>
  </si>
  <si>
    <t>233,084 </t>
  </si>
  <si>
    <t>29,368 </t>
  </si>
  <si>
    <t>262,452 </t>
  </si>
  <si>
    <t>408,836 </t>
  </si>
  <si>
    <t>1,178,366 </t>
  </si>
  <si>
    <t>84,300 </t>
  </si>
  <si>
    <t>355,332 </t>
  </si>
  <si>
    <t>308,466 </t>
  </si>
  <si>
    <t>446,568 </t>
  </si>
  <si>
    <t>755,034 </t>
  </si>
  <si>
    <t>22,506 </t>
  </si>
  <si>
    <t>4,140 </t>
  </si>
  <si>
    <t>26,646 </t>
  </si>
  <si>
    <t>8,593 </t>
  </si>
  <si>
    <t>1,423 </t>
  </si>
  <si>
    <t>477,667 </t>
  </si>
  <si>
    <t>5,563 </t>
  </si>
  <si>
    <t>791,696 </t>
  </si>
  <si>
    <t>245,400 </t>
  </si>
  <si>
    <t>1,415,126 </t>
  </si>
  <si>
    <t>2,912 </t>
  </si>
  <si>
    <t>CONDENSED CONSOLIDATED STATEMENTS OF OPERATIONS</t>
  </si>
  <si>
    <t>FOR THE THREE MONTHS ENDED OCTOBER 31, 2013</t>
  </si>
  <si>
    <t>(UNAUDITED, IN THOUSANDS)</t>
  </si>
  <si>
    <t>100,322 </t>
  </si>
  <si>
    <t>10,903 </t>
  </si>
  <si>
    <t>9,660 </t>
  </si>
  <si>
    <t>6,236 </t>
  </si>
  <si>
    <t>9,696 </t>
  </si>
  <si>
    <t>13,576 </t>
  </si>
  <si>
    <t>77,086 </t>
  </si>
  <si>
    <t>4,667 </t>
  </si>
  <si>
    <t>81,753 </t>
  </si>
  <si>
    <t>29,131 </t>
  </si>
  <si>
    <t>3,673 </t>
  </si>
  <si>
    <t>32,804 </t>
  </si>
  <si>
    <t>47 </t>
  </si>
  <si>
    <t>9,378 </t>
  </si>
  <si>
    <t>386 </t>
  </si>
  <si>
    <t>9,811 </t>
  </si>
  <si>
    <t>12,914 </t>
  </si>
  <si>
    <t>892 </t>
  </si>
  <si>
    <t>13,806 </t>
  </si>
  <si>
    <t>35 </t>
  </si>
  <si>
    <t>1,250 </t>
  </si>
  <si>
    <t>19 </t>
  </si>
  <si>
    <t>1,269 </t>
  </si>
  <si>
    <t>231 </t>
  </si>
  <si>
    <t>66,196 </t>
  </si>
  <si>
    <t>4,970 </t>
  </si>
  <si>
    <t>71,213 </t>
  </si>
  <si>
    <t>Operating (loss) income</t>
  </si>
  <si>
    <t>10,890 </t>
  </si>
  <si>
    <t>10,540 </t>
  </si>
  <si>
    <t>11,531 </t>
  </si>
  <si>
    <t>246 </t>
  </si>
  <si>
    <t>248 </t>
  </si>
  <si>
    <t>  (Loss) income before benefit for income taxes</t>
  </si>
  <si>
    <t>15,575 </t>
  </si>
  <si>
    <t>Equity in (losses) earnings of subsidiaries before taxes</t>
  </si>
  <si>
    <t>3,120 </t>
  </si>
  <si>
    <t>(Benefit) provision for income taxes</t>
  </si>
  <si>
    <t>2,284 </t>
  </si>
  <si>
    <t>16,253 </t>
  </si>
  <si>
    <t xml:space="preserve">Income from discontinued operations </t>
  </si>
  <si>
    <t>Net (loss) income</t>
  </si>
  <si>
    <t>FOR THE THREE MONTHS ENDED OCTOBER 31, 2012</t>
  </si>
  <si>
    <t>91,625 </t>
  </si>
  <si>
    <t>11,402 </t>
  </si>
  <si>
    <t>8,955 </t>
  </si>
  <si>
    <t>7,340 </t>
  </si>
  <si>
    <t>9,001 </t>
  </si>
  <si>
    <t>13,952 </t>
  </si>
  <si>
    <t>   Gross profit</t>
  </si>
  <si>
    <t>68,718 </t>
  </si>
  <si>
    <t>4,062 </t>
  </si>
  <si>
    <t>72,780 </t>
  </si>
  <si>
    <t>   Research and development</t>
  </si>
  <si>
    <t>12,988 </t>
  </si>
  <si>
    <t>   Selling and marketing</t>
  </si>
  <si>
    <t>29,705 </t>
  </si>
  <si>
    <t>3,737 </t>
  </si>
  <si>
    <t>33,442 </t>
  </si>
  <si>
    <t>   General and administrative</t>
  </si>
  <si>
    <t>51 </t>
  </si>
  <si>
    <t>9,892 </t>
  </si>
  <si>
    <t>352 </t>
  </si>
  <si>
    <t>10,295 </t>
  </si>
  <si>
    <t xml:space="preserve">   Amortization of intangible assets </t>
  </si>
  <si>
    <t>14,675 </t>
  </si>
  <si>
    <t>1,115 </t>
  </si>
  <si>
    <t>15,790 </t>
  </si>
  <si>
    <t>   Acquisition related expenses</t>
  </si>
  <si>
    <t>3,171 </t>
  </si>
  <si>
    <t>3,177 </t>
  </si>
  <si>
    <t>   Merger and integration related expenses</t>
  </si>
  <si>
    <t>653 </t>
  </si>
  <si>
    <t>457 </t>
  </si>
  <si>
    <t>1,110 </t>
  </si>
  <si>
    <t>   Restructuring</t>
  </si>
  <si>
    <t>2,296 </t>
  </si>
  <si>
    <t>77 </t>
  </si>
  <si>
    <t>2,373 </t>
  </si>
  <si>
    <t>73,380 </t>
  </si>
  <si>
    <t>5,744 </t>
  </si>
  <si>
    <t>79,175 </t>
  </si>
  <si>
    <t>  Other income (expense), net</t>
  </si>
  <si>
    <t>8,537 </t>
  </si>
  <si>
    <t>2,029 </t>
  </si>
  <si>
    <t>  Interest income</t>
  </si>
  <si>
    <t>587 </t>
  </si>
  <si>
    <t>5 </t>
  </si>
  <si>
    <t>592 </t>
  </si>
  <si>
    <t>  Interest expense</t>
  </si>
  <si>
    <t>  Loss before benefit for income taxes</t>
  </si>
  <si>
    <t>508 </t>
  </si>
  <si>
    <t>12,491 </t>
  </si>
  <si>
    <t>4,279 </t>
  </si>
  <si>
    <t>2,099 </t>
  </si>
  <si>
    <t>505 </t>
  </si>
  <si>
    <t>Loss from discontinued operations, net of an income tax benefit of $58</t>
  </si>
  <si>
    <t>3 </t>
  </si>
  <si>
    <t>2,048 </t>
  </si>
  <si>
    <t>FOR THE NINE MONTHS ENDED OCTOBER 31, 2013</t>
  </si>
  <si>
    <t>294,528 </t>
  </si>
  <si>
    <t>33,341 </t>
  </si>
  <si>
    <t>28,363 </t>
  </si>
  <si>
    <t>20,818 </t>
  </si>
  <si>
    <t>28,459 </t>
  </si>
  <si>
    <t>41,169 </t>
  </si>
  <si>
    <t>224,996 </t>
  </si>
  <si>
    <t>12,523 </t>
  </si>
  <si>
    <t>237,519 </t>
  </si>
  <si>
    <t>41,497 </t>
  </si>
  <si>
    <t>89,891 </t>
  </si>
  <si>
    <t>11,078 </t>
  </si>
  <si>
    <t>100,969 </t>
  </si>
  <si>
    <t>174 </t>
  </si>
  <si>
    <t>28,783 </t>
  </si>
  <si>
    <t>1,128 </t>
  </si>
  <si>
    <t>30,085 </t>
  </si>
  <si>
    <t>38,559 </t>
  </si>
  <si>
    <t>2,737 </t>
  </si>
  <si>
    <t>41,296 </t>
  </si>
  <si>
    <t>434 </t>
  </si>
  <si>
    <t>4,270 </t>
  </si>
  <si>
    <t>4,289 </t>
  </si>
  <si>
    <t>206,357 </t>
  </si>
  <si>
    <t>14,962 </t>
  </si>
  <si>
    <t>221,493 </t>
  </si>
  <si>
    <t>18,639 </t>
  </si>
  <si>
    <t>16,026 </t>
  </si>
  <si>
    <t>  Other (expense) income, net</t>
  </si>
  <si>
    <t>32,082 </t>
  </si>
  <si>
    <t>1 </t>
  </si>
  <si>
    <t>786 </t>
  </si>
  <si>
    <t>792 </t>
  </si>
  <si>
    <t>12 </t>
  </si>
  <si>
    <t>32,109 </t>
  </si>
  <si>
    <t>5,523 </t>
  </si>
  <si>
    <t>(Benefit) provision of income taxes</t>
  </si>
  <si>
    <t>8,627 </t>
  </si>
  <si>
    <t>37,888 </t>
  </si>
  <si>
    <t>  Loss from discontinued operations, net of an income tax benefit of $32</t>
  </si>
  <si>
    <t>37,706 </t>
  </si>
  <si>
    <t>FOR THE NINE MONTHS ENDED OCTOBER 31, 2012</t>
  </si>
  <si>
    <t>267,541 </t>
  </si>
  <si>
    <t>32,920 </t>
  </si>
  <si>
    <t>28,089 </t>
  </si>
  <si>
    <t>21,727 </t>
  </si>
  <si>
    <t>28,147 </t>
  </si>
  <si>
    <t>46,486 </t>
  </si>
  <si>
    <t>192,966 </t>
  </si>
  <si>
    <t>11,193 </t>
  </si>
  <si>
    <t>204,159 </t>
  </si>
  <si>
    <t>39,464 </t>
  </si>
  <si>
    <t>360 </t>
  </si>
  <si>
    <t>39,824 </t>
  </si>
  <si>
    <t>89,442 </t>
  </si>
  <si>
    <t>10,843 </t>
  </si>
  <si>
    <t>100,285 </t>
  </si>
  <si>
    <t>128 </t>
  </si>
  <si>
    <t>26,117 </t>
  </si>
  <si>
    <t>1,486 </t>
  </si>
  <si>
    <t>27,731 </t>
  </si>
  <si>
    <t>43,393 </t>
  </si>
  <si>
    <t>3,103 </t>
  </si>
  <si>
    <t>46,496 </t>
  </si>
  <si>
    <t>3,551 </t>
  </si>
  <si>
    <t>25 </t>
  </si>
  <si>
    <t>3,576 </t>
  </si>
  <si>
    <t>9,362 </t>
  </si>
  <si>
    <t>466 </t>
  </si>
  <si>
    <t>9,828 </t>
  </si>
  <si>
    <t>2,807 </t>
  </si>
  <si>
    <t>48 </t>
  </si>
  <si>
    <t>2,855 </t>
  </si>
  <si>
    <t>214,136 </t>
  </si>
  <si>
    <t>16,331 </t>
  </si>
  <si>
    <t>230,595 </t>
  </si>
  <si>
    <t>30,511 </t>
  </si>
  <si>
    <t>644 </t>
  </si>
  <si>
    <t>604 </t>
  </si>
  <si>
    <t>632 </t>
  </si>
  <si>
    <t>9 </t>
  </si>
  <si>
    <t>52,685 </t>
  </si>
  <si>
    <t>12,215 </t>
  </si>
  <si>
    <t>8,166 </t>
  </si>
  <si>
    <t>Loss from discontinued operations, net of an income tax benefit of $358</t>
  </si>
  <si>
    <t>308 </t>
  </si>
  <si>
    <t>CONDENSED CONSOLIDATED STATEMENTS OF COMPREHENSIVE LOSS</t>
  </si>
  <si>
    <t>Comprehensive loss:</t>
  </si>
  <si>
    <t>Other comprehensive income (loss) - Foreign currency adjustment</t>
  </si>
  <si>
    <t>2,303 </t>
  </si>
  <si>
    <t>54 </t>
  </si>
  <si>
    <t>1,153 </t>
  </si>
  <si>
    <t>3,510 </t>
  </si>
  <si>
    <t>Comprehensive (loss) income</t>
  </si>
  <si>
    <t>18,556 </t>
  </si>
  <si>
    <t>1,170 </t>
  </si>
  <si>
    <t>1,745 </t>
  </si>
  <si>
    <t>3,218 </t>
  </si>
  <si>
    <t>1,083 </t>
  </si>
  <si>
    <t>13 </t>
  </si>
  <si>
    <t>1,819 </t>
  </si>
  <si>
    <t>37,719 </t>
  </si>
  <si>
    <t>1,268 </t>
  </si>
  <si>
    <t>160 </t>
  </si>
  <si>
    <t>CONDENSED CONSOLIDATED STATEMENTS OF CASH FLOWS</t>
  </si>
  <si>
    <t>    Net cash (used in) provided by operating activities</t>
  </si>
  <si>
    <t>113,305 </t>
  </si>
  <si>
    <t>61,324 </t>
  </si>
  <si>
    <t>    Purchases of property and equipment</t>
  </si>
  <si>
    <t>    Decrease (increase) in restricted cash, net</t>
  </si>
  <si>
    <t>34 </t>
  </si>
  <si>
    <t>    Net cash used in investing activities</t>
  </si>
  <si>
    <t>    Proceeds from intercompany investment in subsidiaries</t>
  </si>
  <si>
    <t>873 </t>
  </si>
  <si>
    <t>    Proceeds from payments (on) intercompany loans</t>
  </si>
  <si>
    <t>19,551 </t>
  </si>
  <si>
    <t>33,535 </t>
  </si>
  <si>
    <t>    Payment received on note for sale of TCE</t>
  </si>
  <si>
    <t>507 </t>
  </si>
  <si>
    <t>    Principal payments on Senior Credit Facilities</t>
  </si>
  <si>
    <t>    Net cash provided by (used in) financing activities</t>
  </si>
  <si>
    <t>32,662 </t>
  </si>
  <si>
    <t>    Effect of exchange rate changes on cash and cash equivalents</t>
  </si>
  <si>
    <t>    Net (decrease) increase in cash and cash equivalents</t>
  </si>
  <si>
    <t>4 </t>
  </si>
  <si>
    <t>17,731 </t>
  </si>
  <si>
    <t>15,299 </t>
  </si>
  <si>
    <t>    Cash and cash equivalents, beginning of period</t>
  </si>
  <si>
    <t>    Cash and cash equivalents, end of period</t>
  </si>
  <si>
    <t>87,675 </t>
  </si>
  <si>
    <t>1,012 </t>
  </si>
  <si>
    <t>37,812 </t>
  </si>
  <si>
    <t>    Proceeds on disposition of assets</t>
  </si>
  <si>
    <t>    Acquisition of Mindleaders, net of cash received</t>
  </si>
  <si>
    <t>678 </t>
  </si>
  <si>
    <t>    Net cash (used in) provided by investing activities</t>
  </si>
  <si>
    <t>741 </t>
  </si>
  <si>
    <t>18,626 </t>
  </si>
  <si>
    <t>3,540 </t>
  </si>
  <si>
    <t>32,304 </t>
  </si>
  <si>
    <t>    Payment received on note for sale TCE</t>
  </si>
  <si>
    <t>840 </t>
  </si>
  <si>
    <t>    Proceeds from issuance of Senior Credit Facilities, net of issuance costs and original issue discount</t>
  </si>
  <si>
    <t>45,062 </t>
  </si>
  <si>
    <t>96,620 </t>
  </si>
  <si>
    <t>44,008 </t>
  </si>
  <si>
    <t>106 </t>
  </si>
  <si>
    <t>79 </t>
  </si>
  <si>
    <t>8,626 </t>
  </si>
  <si>
    <t>5,266 </t>
  </si>
  <si>
    <t>13,947 </t>
  </si>
  <si>
    <t>27 </t>
  </si>
  <si>
    <t>18,707 </t>
  </si>
  <si>
    <t>10,174 </t>
  </si>
  <si>
    <t>28,908 </t>
  </si>
  <si>
    <t>27,333 </t>
  </si>
  <si>
    <t>15,440 </t>
  </si>
  <si>
    <t>42,855 </t>
  </si>
  <si>
    <t>Shareholders' Equity (Tables)</t>
  </si>
  <si>
    <t>Schedule Of Stock Option Activity</t>
  </si>
  <si>
    <t>Acquisitions (Tables)</t>
  </si>
  <si>
    <t>Schedule Of Purchase Price Allocation</t>
  </si>
  <si>
    <t>Schedule Of Intangible Assets And Estimated Useful Lives</t>
  </si>
  <si>
    <t>Schedule Of Consolidated Results Of Operations</t>
  </si>
  <si>
    <t>Restructuring (Tables)</t>
  </si>
  <si>
    <t>Schedule Of Restructuring Accrual</t>
  </si>
  <si>
    <t>Discontinued Operations (Tables)</t>
  </si>
  <si>
    <t>Schedule Of Discontinued Operations</t>
  </si>
  <si>
    <t>Goodwill And Intangible Assets (Tables)</t>
  </si>
  <si>
    <t>Schedule Of Intangible Assets</t>
  </si>
  <si>
    <t>Schedule Of Amortization Expense Related To Finite-Lived Intangible Assets</t>
  </si>
  <si>
    <t>Schedule Of Change In Goodwill</t>
  </si>
  <si>
    <t>Disclosures About Segments Of An Enterprise (Tables)</t>
  </si>
  <si>
    <t>Schedule Of Revenues By Geographical Area</t>
  </si>
  <si>
    <t>Accrued Expenses (Tables)</t>
  </si>
  <si>
    <t>Schedule Of Accrued Expenses</t>
  </si>
  <si>
    <t>Other Assets (Tables)</t>
  </si>
  <si>
    <t>Schedule Of Other Assets</t>
  </si>
  <si>
    <t>Other Long Term Liabilities (Tables)</t>
  </si>
  <si>
    <t>Schedule Of Other Long Term Liabilities</t>
  </si>
  <si>
    <t>Credit Facilities And Debt (Tables)</t>
  </si>
  <si>
    <t>Schedule Of Future Scheduled Minimum Payments</t>
  </si>
  <si>
    <t>Accumulated Other Comprehensive Income (Tables)</t>
  </si>
  <si>
    <t>Schedule Of Accumulated Other Comprehensive Income</t>
  </si>
  <si>
    <t>Fair Value Measurements (Tables)</t>
  </si>
  <si>
    <t>Schedule Of Financial Instruments Not Recorded At Fair Value</t>
  </si>
  <si>
    <t>Guarantors (Tables)</t>
  </si>
  <si>
    <t>Schedule Of Condensed Consolidated Balance Sheets</t>
  </si>
  <si>
    <t>Schedule Of Condensed Consolidated Statements Of Operations</t>
  </si>
  <si>
    <t>Schedule Of Condensed Consolidated Statements Of Comprehensive Loss</t>
  </si>
  <si>
    <t>Schedule Of Condensed Consolidated Statements Of Cash Flows</t>
  </si>
  <si>
    <t>Cash, Cash Equivalents, Restricted Cash And Investments (Details) (USD $)</t>
  </si>
  <si>
    <t>In Millions, unless otherwise specified</t>
  </si>
  <si>
    <t>Revenue Recognition (Details)</t>
  </si>
  <si>
    <t>Minimum [Member]</t>
  </si>
  <si>
    <t>License agreement term</t>
  </si>
  <si>
    <t>'1 year</t>
  </si>
  <si>
    <t>Median [Member]</t>
  </si>
  <si>
    <t>'2 years</t>
  </si>
  <si>
    <t>Maximum [Member]</t>
  </si>
  <si>
    <t>'3 years</t>
  </si>
  <si>
    <t>Shareholders' Equity (Narrative) (Details) (USD $)</t>
  </si>
  <si>
    <t>In Millions, except Share data, unless otherwise specified</t>
  </si>
  <si>
    <t>12 Months Ended</t>
  </si>
  <si>
    <t>Share-based Compensation Arrangement by Share-based Payment Award [Line Items]</t>
  </si>
  <si>
    <t>Tax benefit from exercise of options</t>
  </si>
  <si>
    <t>Options exercised</t>
  </si>
  <si>
    <t>Share-based compensation expense</t>
  </si>
  <si>
    <t>Total unrecognized expense associated with all stock options</t>
  </si>
  <si>
    <t>Authorized share capital, ordinary shares</t>
  </si>
  <si>
    <t>Authorized share capital, ordinary shares, par value</t>
  </si>
  <si>
    <t>Ordinary shares, issued</t>
  </si>
  <si>
    <t>Ordinary shares, outstanding</t>
  </si>
  <si>
    <t>Share-Based Compensation Expense, Period 1 [Member]</t>
  </si>
  <si>
    <t>Share based compensation expense recognized relating to prior periods</t>
  </si>
  <si>
    <t>Share-Based Compensation Expense, Period 2 [Member]</t>
  </si>
  <si>
    <t>Service-Based Vesting Options [Member]</t>
  </si>
  <si>
    <t>Options vesting period</t>
  </si>
  <si>
    <t>'5 years</t>
  </si>
  <si>
    <t>Options vesting each year on anniversary of grant date, percentage</t>
  </si>
  <si>
    <t>Number of years until options expire from date of grant</t>
  </si>
  <si>
    <t>'10 years</t>
  </si>
  <si>
    <t>Performance And Market-Based Vesting Options [Member]</t>
  </si>
  <si>
    <t>Options vest after sale of voting power, percentage</t>
  </si>
  <si>
    <t>Shareholders' Equity (Schedule Of Stock Option Activity) (Details) (USD $)</t>
  </si>
  <si>
    <t>Shares, Outstanding, January 31, 2013</t>
  </si>
  <si>
    <t>Shares, Granted</t>
  </si>
  <si>
    <t>Shares, Exercised</t>
  </si>
  <si>
    <t>Shares, Forfeited</t>
  </si>
  <si>
    <t>Shares, Outstanding, October 31, 2013</t>
  </si>
  <si>
    <t>Shares, Exercisable, October 31, 2013</t>
  </si>
  <si>
    <t>Shares, Vested and expected to vest, October 31, 2013</t>
  </si>
  <si>
    <t>Exercise Price, Granted</t>
  </si>
  <si>
    <t>Weighted Average Remaining Contractual Term (Years), Outstanding, January 31, 2013</t>
  </si>
  <si>
    <t>'7 years 1 month 6 days</t>
  </si>
  <si>
    <t>'7 years 9 months 18 days</t>
  </si>
  <si>
    <t>Weighted Average Remaining Contractual Term (Years), Outstanding, October 31, 2013</t>
  </si>
  <si>
    <t>Weighted Average Remaining Contractual Term (Years), Exercisable, October 31, 2013</t>
  </si>
  <si>
    <t>Weighted Average Remaining Contractual Term (Years), Vested and expected to vest, October 31, 2013</t>
  </si>
  <si>
    <t>Excercise Price, Outstanding, January 31, 2013</t>
  </si>
  <si>
    <t>Exercise Price, Forfeited</t>
  </si>
  <si>
    <t>Excercise Price, Outstanding, October 31, 2013</t>
  </si>
  <si>
    <t>Exercise Price, Exercisable, October 31, 2013</t>
  </si>
  <si>
    <t>Exercise Price, Vested and expected to vest, October 31, 2013</t>
  </si>
  <si>
    <t>Acquisitions (Narrative) (Details) (ThirdForce Group PLC (b_x001C_Mindleadersb_x001D_) [Member], USD $)</t>
  </si>
  <si>
    <t>ThirdForce Group PLC (b_x001C_Mindleadersb_x001D_) [Member]</t>
  </si>
  <si>
    <t>Percentage of issued and outstanding shares of Mindleaders accepted</t>
  </si>
  <si>
    <t>Percentage of shareholders declining offer</t>
  </si>
  <si>
    <t>Ownership percentage of Mindleaders by company</t>
  </si>
  <si>
    <t>Cash paid</t>
  </si>
  <si>
    <t>Adjustment to reduce carrying value of deferred revenue</t>
  </si>
  <si>
    <t>Remaining unamortized deferred revenue</t>
  </si>
  <si>
    <t>Acquisitions (Schedule Of Purchase Price Allocation ) (Details) (ThirdForce Group PLC (b_x001C_Mindleadersb_x001D_) [Member], USD $)</t>
  </si>
  <si>
    <t>Long term assets liabilities</t>
  </si>
  <si>
    <t>Acquisitions (Schedule Of Intangible Assets And Estimated Useful Lives) (Details) (ThirdForce Group PLC (b_x001C_Mindleadersb_x001D_) [Member], USD $)</t>
  </si>
  <si>
    <t>Acquired Finite-Lived Intangible Assets [Line Items]</t>
  </si>
  <si>
    <t>Proprietary Development Software And Courseware [Member]</t>
  </si>
  <si>
    <t>Customer Relationships [Member]</t>
  </si>
  <si>
    <t>'8 years</t>
  </si>
  <si>
    <t>Backlog [Member]</t>
  </si>
  <si>
    <t>'4 years</t>
  </si>
  <si>
    <t>Acquisitions (Schedule Of Consolidated Results Of Operations) (Details) (USD $)</t>
  </si>
  <si>
    <t>Restructuring (Narrative) (Details) (USD $)</t>
  </si>
  <si>
    <t>Restructuring Cost and Reserve [Line Items]</t>
  </si>
  <si>
    <t>Restructuring charges</t>
  </si>
  <si>
    <t>Employee Severance And Related Costs [Member]</t>
  </si>
  <si>
    <t>Contractual Obligations [Member]</t>
  </si>
  <si>
    <t>Restructuring (Schedule Of Restructuring Accrual) (Details) (USD $)</t>
  </si>
  <si>
    <t>Discontinued Operations (Narrative) (Details) (USD $)</t>
  </si>
  <si>
    <t>Goodwill, assets held for sale</t>
  </si>
  <si>
    <t>Price of business sold</t>
  </si>
  <si>
    <t>Gain (loss) recognized on sale of TCE</t>
  </si>
  <si>
    <t>Discontinued Operations (Schedule Of Discontinued Operations) (Details) (USD $)</t>
  </si>
  <si>
    <t>Goodwill And Intangible Assets (Schedule Of Intangible Assets) (Details) (USD $)</t>
  </si>
  <si>
    <t>Intangible Assets [Line Items]</t>
  </si>
  <si>
    <t>Accumulated Amortization; Finite-Lived</t>
  </si>
  <si>
    <t>Net Carrying Amount; Finite-Lived</t>
  </si>
  <si>
    <t>Internally Developed Software/Courseware [Member]</t>
  </si>
  <si>
    <t>Gross Carrying Amount; Finite-Lived</t>
  </si>
  <si>
    <t>Non-Compete Agreement [Member]</t>
  </si>
  <si>
    <t>Trademark And Tradename [Member]</t>
  </si>
  <si>
    <t>Skillsoft Trademark [Member]</t>
  </si>
  <si>
    <t>Carrying Amount; Indefinite-Lived</t>
  </si>
  <si>
    <t>Goodwill And Intangible Assets (Schedule Of Amortization Expense Related To Finite-Lived Intangible Assets) (Details) (USD $)</t>
  </si>
  <si>
    <t>Goodwill And Intangible Assets (Schedule Of Change In Goodwill) (Details) (USD $)</t>
  </si>
  <si>
    <t>Income Taxes (Details) (USD $)</t>
  </si>
  <si>
    <t>Effective tax rate</t>
  </si>
  <si>
    <t>Cash tax provision</t>
  </si>
  <si>
    <t>Non-cash tax benefit</t>
  </si>
  <si>
    <t>Unrecognized tax benefits including interest and penalties</t>
  </si>
  <si>
    <t>Accrued interest and penalties related to uncertain tax positions</t>
  </si>
  <si>
    <t>Proposed increase to tax liability</t>
  </si>
  <si>
    <t>Disclosures About Segments Of An Enterprise (Details) (USD $)</t>
  </si>
  <si>
    <t>segment</t>
  </si>
  <si>
    <t>Revenues from External Customers and Long-Lived Assets [Line Items]</t>
  </si>
  <si>
    <t>Number of segments</t>
  </si>
  <si>
    <t>Purchase accounting adjustments</t>
  </si>
  <si>
    <t>United States [Member]</t>
  </si>
  <si>
    <t>United Kingdom [Member]</t>
  </si>
  <si>
    <t>Canada [Member]</t>
  </si>
  <si>
    <t>Europe, Excluding United Kingdom [Member]</t>
  </si>
  <si>
    <t>Australia/New Zealand [Member]</t>
  </si>
  <si>
    <t>Other [Member]</t>
  </si>
  <si>
    <t>Accrued Expenses (Details) (USD $)</t>
  </si>
  <si>
    <t>Total accrued expenses</t>
  </si>
  <si>
    <t>Other Assets (Details) (USD $)</t>
  </si>
  <si>
    <t>Debt financing cost b_x0013_ long term (See Note 16)</t>
  </si>
  <si>
    <t>Total other assets</t>
  </si>
  <si>
    <t>Other Long Term Liabilities (Details) (USD $)</t>
  </si>
  <si>
    <t>Uncertain tax positions; including interest and penalties b_x0013_ long term</t>
  </si>
  <si>
    <t>Total other long-term liabilities</t>
  </si>
  <si>
    <t>Credit Facilities And Debt (Narrative) (Details) (USD $)</t>
  </si>
  <si>
    <t>Sep. 28, 2012</t>
  </si>
  <si>
    <t>Term Loan Facility [Member]</t>
  </si>
  <si>
    <t>Revolving Credit Facility [Member]</t>
  </si>
  <si>
    <t>Previous [Member]</t>
  </si>
  <si>
    <t>Senior Notes [Member]</t>
  </si>
  <si>
    <t>Prepaid Expenses And Other Current Assets [Member]</t>
  </si>
  <si>
    <t>Other Non-Current Assets [Member]</t>
  </si>
  <si>
    <t>On Or After June 1, 2014 [Member]</t>
  </si>
  <si>
    <t>Prior To June 1, 2014 [Member]</t>
  </si>
  <si>
    <t>Senior Credit Facility [Member]</t>
  </si>
  <si>
    <t>Debt Instrument [Line Items]</t>
  </si>
  <si>
    <t>Additional borrowing amount</t>
  </si>
  <si>
    <t>Ownership interest requirement of conditional debt</t>
  </si>
  <si>
    <t>Margin percentage</t>
  </si>
  <si>
    <t>Base rate percentage, floor</t>
  </si>
  <si>
    <t>Debt financing costs</t>
  </si>
  <si>
    <t>Original issue discount</t>
  </si>
  <si>
    <t>Fees paid to lenders</t>
  </si>
  <si>
    <t>Amount of credit facility</t>
  </si>
  <si>
    <t>Credit facility, amount outstanding</t>
  </si>
  <si>
    <t>Maturity date</t>
  </si>
  <si>
    <t>Percentage of expected excess cash flow to be exempt from prepayment of term loan</t>
  </si>
  <si>
    <t>Percentage reduction of expected excess cash flow to be exempt from prepayment of term loan</t>
  </si>
  <si>
    <t>Percentage of cash proceeds of certain asset sales and casualty and condemnation events, to be exempt from prepayment of term loan</t>
  </si>
  <si>
    <t>Percentage of cash proceeds of any incurrence of certain debt, other than debt permitted under Senior Credit Facilities, to be exempt from prepayment of term loan</t>
  </si>
  <si>
    <t>Percentage of voluntary repayments in the second year</t>
  </si>
  <si>
    <t>Percentage of voluntary prepayments in the third year</t>
  </si>
  <si>
    <t>Percentage of initial aggregate principal amount paid on a quarterly basis</t>
  </si>
  <si>
    <t>Percentage of capital stock of foreign subsidiaries that are required to guarantee credit facility</t>
  </si>
  <si>
    <t>Amortized interest expense</t>
  </si>
  <si>
    <t>Unamortized amount of debt issuance costs</t>
  </si>
  <si>
    <t>Early repayment of credit facility</t>
  </si>
  <si>
    <t>Non-cash interest expense resulting from early repayment</t>
  </si>
  <si>
    <t>Interest paid</t>
  </si>
  <si>
    <t>Aggregate principal amount</t>
  </si>
  <si>
    <t>Interest rate percentage</t>
  </si>
  <si>
    <t>Percentage of redemption price of principal amount that may be redeemed</t>
  </si>
  <si>
    <t>Percentage of principal amount that must be offered for purchase if changes in control occur</t>
  </si>
  <si>
    <t>Percentage of principal amount that must be offered for repurchase if assets are sold and not reinvested</t>
  </si>
  <si>
    <t>Credit Facilities And Debt (Schedule Of Future Scheduled Minimum Payments) (Details) (USD $)</t>
  </si>
  <si>
    <t>Accumulated Other Comprehensive Income (Details) (USD $)</t>
  </si>
  <si>
    <t>Fair Value Measurements (Details) (USD $)</t>
  </si>
  <si>
    <t>Senior Notes, Current Value</t>
  </si>
  <si>
    <t>Senior Notes, Fair Value</t>
  </si>
  <si>
    <t>Guarantors (Narrative) (Details) (USD $)</t>
  </si>
  <si>
    <t>Wholly owned guarantor subsidiaries percentage</t>
  </si>
  <si>
    <t>Guarantors (Schedule Of Condensed Consolidated Balance Sheets) (Details) (USD $)</t>
  </si>
  <si>
    <t>Jan. 31, 2012</t>
  </si>
  <si>
    <t>Issuer [Member]</t>
  </si>
  <si>
    <t>Investment in subsidiaries</t>
  </si>
  <si>
    <t>Intercompany payable</t>
  </si>
  <si>
    <t>Guarantor [Member]</t>
  </si>
  <si>
    <t>Intercompany receivables</t>
  </si>
  <si>
    <t>Investment in, and advances to, nonconsolidated affiliates</t>
  </si>
  <si>
    <t>Non-Guarantor [Member]</t>
  </si>
  <si>
    <t>Eliminations [Member]</t>
  </si>
  <si>
    <t>Guarantors (Schedule Of Condensed Consolidated Statements Of Operations) (Details) (USD $)</t>
  </si>
  <si>
    <t>Income (loss) from discontinued operations, net of income tax benefit</t>
  </si>
  <si>
    <t>Guarantors (Schedule Of Condensed Consolidated Statements Of Comprehensive Loss) (Details) (USD $)</t>
  </si>
  <si>
    <t>Guarantors (Schedule Of Condensed Consolidated Statements Of Cash Flows) (Details) (USD $)</t>
  </si>
  <si>
    <t>Net cash (used in) provided by operating activities</t>
  </si>
  <si>
    <t>Proceeds from payments (on) intercompany loans</t>
  </si>
  <si>
    <t>Proceeds from intercompany investmen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8"/>
      <color theme="1"/>
      <name val="Times New Roman"/>
      <family val="1"/>
    </font>
    <font>
      <b/>
      <sz val="10"/>
      <color theme="1"/>
      <name val="Times New Roman"/>
      <family val="1"/>
    </font>
    <font>
      <i/>
      <sz val="10"/>
      <color theme="1"/>
      <name val="Times New Roman"/>
      <family val="1"/>
    </font>
    <font>
      <sz val="12"/>
      <color theme="1"/>
      <name val="Times New Roman"/>
      <family val="1"/>
    </font>
    <font>
      <b/>
      <i/>
      <sz val="10"/>
      <color theme="1"/>
      <name val="Times New Roman"/>
      <family val="1"/>
    </font>
    <font>
      <sz val="1"/>
      <color theme="1"/>
      <name val="Times New Roman"/>
      <family val="1"/>
    </font>
    <font>
      <sz val="10"/>
      <color theme="1"/>
      <name val="Calibri"/>
      <family val="2"/>
    </font>
    <font>
      <sz val="11"/>
      <color theme="1"/>
      <name val="Calibri"/>
      <family val="2"/>
    </font>
    <font>
      <b/>
      <sz val="10"/>
      <color theme="1"/>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13" xfId="0" applyFont="1" applyBorder="1" applyAlignment="1">
      <alignment horizontal="right"/>
    </xf>
    <xf numFmtId="0" fontId="23" fillId="0" borderId="14"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1" fillId="0" borderId="10" xfId="0" applyFont="1" applyBorder="1" applyAlignment="1">
      <alignment wrapText="1"/>
    </xf>
    <xf numFmtId="0" fontId="23"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23" fillId="33" borderId="11" xfId="0" applyFont="1" applyFill="1" applyBorder="1" applyAlignment="1">
      <alignment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horizontal="center" wrapText="1"/>
    </xf>
    <xf numFmtId="0" fontId="23" fillId="0" borderId="14" xfId="0" applyFont="1" applyBorder="1" applyAlignment="1">
      <alignment horizontal="center" wrapText="1"/>
    </xf>
    <xf numFmtId="15" fontId="21" fillId="0" borderId="10" xfId="0" applyNumberFormat="1" applyFont="1" applyBorder="1" applyAlignment="1">
      <alignment horizontal="center" wrapText="1"/>
    </xf>
    <xf numFmtId="0" fontId="18" fillId="33" borderId="0" xfId="0" applyFont="1" applyFill="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23" fillId="33" borderId="10" xfId="0" applyFont="1" applyFill="1" applyBorder="1" applyAlignment="1">
      <alignment horizontal="center" wrapText="1"/>
    </xf>
    <xf numFmtId="3" fontId="18" fillId="33" borderId="10" xfId="0" applyNumberFormat="1" applyFont="1" applyFill="1" applyBorder="1" applyAlignment="1">
      <alignment horizontal="right"/>
    </xf>
    <xf numFmtId="0" fontId="25" fillId="0" borderId="0" xfId="0" applyFont="1" applyAlignment="1">
      <alignment wrapText="1"/>
    </xf>
    <xf numFmtId="0" fontId="26" fillId="0" borderId="0" xfId="0" applyFont="1" applyAlignment="1">
      <alignment wrapText="1"/>
    </xf>
    <xf numFmtId="0" fontId="21" fillId="0" borderId="12"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horizontal="justify"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2"/>
    </xf>
    <xf numFmtId="0" fontId="18" fillId="0" borderId="13" xfId="0" applyFont="1" applyBorder="1" applyAlignment="1">
      <alignment wrapText="1"/>
    </xf>
    <xf numFmtId="0" fontId="18" fillId="33" borderId="13" xfId="0" applyFont="1" applyFill="1" applyBorder="1" applyAlignment="1">
      <alignment wrapText="1"/>
    </xf>
    <xf numFmtId="0" fontId="18" fillId="0" borderId="0" xfId="0" applyFont="1" applyAlignment="1">
      <alignment horizontal="justify" vertical="top" wrapText="1"/>
    </xf>
    <xf numFmtId="0" fontId="23" fillId="0" borderId="0" xfId="0" applyFont="1" applyAlignment="1">
      <alignment wrapText="1"/>
    </xf>
    <xf numFmtId="0" fontId="27" fillId="0" borderId="0" xfId="0" applyFont="1" applyAlignment="1">
      <alignment wrapText="1"/>
    </xf>
    <xf numFmtId="0" fontId="24" fillId="0" borderId="0" xfId="0" applyFont="1" applyAlignment="1">
      <alignment horizontal="justify" wrapText="1"/>
    </xf>
    <xf numFmtId="0" fontId="28" fillId="0" borderId="0" xfId="0" applyFont="1" applyAlignment="1">
      <alignment wrapText="1"/>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29" fillId="0" borderId="0" xfId="0" applyFont="1" applyAlignment="1">
      <alignment wrapText="1"/>
    </xf>
    <xf numFmtId="0" fontId="23"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applyAlignment="1">
      <alignment horizontal="right"/>
    </xf>
    <xf numFmtId="0" fontId="18" fillId="0" borderId="13" xfId="0" applyFont="1" applyBorder="1" applyAlignment="1">
      <alignment horizontal="right" wrapText="1"/>
    </xf>
    <xf numFmtId="15" fontId="18" fillId="0" borderId="0" xfId="0" applyNumberFormat="1"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ht="30" x14ac:dyDescent="0.25">
      <c r="A3" s="3" t="s">
        <v>134</v>
      </c>
      <c r="B3" s="4" t="s">
        <v>4</v>
      </c>
    </row>
    <row r="4" spans="1:2" x14ac:dyDescent="0.25">
      <c r="A4" s="11" t="s">
        <v>133</v>
      </c>
      <c r="B4" s="4" t="s">
        <v>4</v>
      </c>
    </row>
    <row r="5" spans="1:2" ht="26.25" x14ac:dyDescent="0.25">
      <c r="A5" s="11"/>
      <c r="B5" s="12" t="s">
        <v>135</v>
      </c>
    </row>
    <row r="6" spans="1:2" x14ac:dyDescent="0.25">
      <c r="A6" s="11"/>
      <c r="B6" s="9"/>
    </row>
    <row r="7" spans="1:2" ht="90" x14ac:dyDescent="0.25">
      <c r="A7" s="11"/>
      <c r="B7" s="9" t="s">
        <v>136</v>
      </c>
    </row>
    <row r="8" spans="1:2" x14ac:dyDescent="0.25">
      <c r="A8" s="11"/>
      <c r="B8" s="9"/>
    </row>
    <row r="9" spans="1:2" ht="64.5" x14ac:dyDescent="0.25">
      <c r="A9" s="11"/>
      <c r="B9" s="9" t="s">
        <v>137</v>
      </c>
    </row>
    <row r="10" spans="1:2" x14ac:dyDescent="0.25">
      <c r="A10" s="11"/>
      <c r="B10" s="9"/>
    </row>
    <row r="11" spans="1:2" x14ac:dyDescent="0.25">
      <c r="A11" s="11"/>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38</v>
      </c>
      <c r="B1" s="1" t="s">
        <v>1</v>
      </c>
    </row>
    <row r="2" spans="1:2" x14ac:dyDescent="0.25">
      <c r="A2" s="6"/>
      <c r="B2" s="1" t="s">
        <v>2</v>
      </c>
    </row>
    <row r="3" spans="1:2" x14ac:dyDescent="0.25">
      <c r="A3" s="3" t="s">
        <v>139</v>
      </c>
      <c r="B3" s="4" t="s">
        <v>4</v>
      </c>
    </row>
    <row r="4" spans="1:2" x14ac:dyDescent="0.25">
      <c r="A4" s="11" t="s">
        <v>138</v>
      </c>
      <c r="B4" s="4" t="s">
        <v>4</v>
      </c>
    </row>
    <row r="5" spans="1:2" x14ac:dyDescent="0.25">
      <c r="A5" s="11"/>
      <c r="B5" s="13"/>
    </row>
    <row r="6" spans="1:2" x14ac:dyDescent="0.25">
      <c r="A6" s="11"/>
      <c r="B6" s="4"/>
    </row>
    <row r="7" spans="1:2" x14ac:dyDescent="0.25">
      <c r="A7" s="11"/>
      <c r="B7" s="4"/>
    </row>
    <row r="8" spans="1:2" x14ac:dyDescent="0.25">
      <c r="A8" s="11"/>
      <c r="B8" s="4"/>
    </row>
    <row r="9" spans="1:2" x14ac:dyDescent="0.25">
      <c r="A9" s="11"/>
      <c r="B9" s="13" t="s">
        <v>140</v>
      </c>
    </row>
    <row r="10" spans="1:2" x14ac:dyDescent="0.25">
      <c r="A10" s="11"/>
      <c r="B10" s="14"/>
    </row>
    <row r="11" spans="1:2" ht="64.5" x14ac:dyDescent="0.25">
      <c r="A11" s="11"/>
      <c r="B11" s="9" t="s">
        <v>141</v>
      </c>
    </row>
    <row r="12" spans="1:2" x14ac:dyDescent="0.25">
      <c r="A12" s="11"/>
      <c r="B12" s="9"/>
    </row>
    <row r="13" spans="1:2" ht="281.25" x14ac:dyDescent="0.25">
      <c r="A13" s="11"/>
      <c r="B13" s="9" t="s">
        <v>142</v>
      </c>
    </row>
    <row r="14" spans="1:2" x14ac:dyDescent="0.25">
      <c r="A14" s="11"/>
      <c r="B14" s="9"/>
    </row>
    <row r="15" spans="1:2" ht="217.5" x14ac:dyDescent="0.25">
      <c r="A15" s="11"/>
      <c r="B15" s="9" t="s">
        <v>143</v>
      </c>
    </row>
    <row r="16" spans="1:2" x14ac:dyDescent="0.25">
      <c r="A16" s="11"/>
      <c r="B16" s="9"/>
    </row>
    <row r="17" spans="1:2" ht="255.75" x14ac:dyDescent="0.25">
      <c r="A17" s="11"/>
      <c r="B17" s="9" t="s">
        <v>144</v>
      </c>
    </row>
    <row r="18" spans="1:2" x14ac:dyDescent="0.25">
      <c r="A18" s="11"/>
      <c r="B18" s="9"/>
    </row>
    <row r="19" spans="1:2" ht="153.75" x14ac:dyDescent="0.25">
      <c r="A19" s="11"/>
      <c r="B19" s="9" t="s">
        <v>145</v>
      </c>
    </row>
    <row r="20" spans="1:2" x14ac:dyDescent="0.25">
      <c r="A20" s="11"/>
      <c r="B20" s="9"/>
    </row>
    <row r="21" spans="1:2" ht="51.75" x14ac:dyDescent="0.25">
      <c r="A21" s="11"/>
      <c r="B21" s="9" t="s">
        <v>146</v>
      </c>
    </row>
    <row r="22" spans="1:2" x14ac:dyDescent="0.25">
      <c r="A22" s="11"/>
      <c r="B22" s="9"/>
    </row>
    <row r="23" spans="1:2" ht="230.25" x14ac:dyDescent="0.25">
      <c r="A23" s="11"/>
      <c r="B23" s="9" t="s">
        <v>147</v>
      </c>
    </row>
    <row r="24" spans="1:2" x14ac:dyDescent="0.25">
      <c r="A24" s="11"/>
      <c r="B24" s="9"/>
    </row>
    <row r="25" spans="1:2" ht="204.75" x14ac:dyDescent="0.25">
      <c r="A25" s="11"/>
      <c r="B25" s="9" t="s">
        <v>148</v>
      </c>
    </row>
    <row r="26" spans="1:2" x14ac:dyDescent="0.25">
      <c r="A26" s="11"/>
      <c r="B26" s="9"/>
    </row>
    <row r="27" spans="1:2" ht="64.5" x14ac:dyDescent="0.25">
      <c r="A27" s="11"/>
      <c r="B27" s="9" t="s">
        <v>149</v>
      </c>
    </row>
    <row r="28" spans="1:2" x14ac:dyDescent="0.25">
      <c r="A28" s="11"/>
      <c r="B28" s="9"/>
    </row>
    <row r="29" spans="1:2" ht="141" x14ac:dyDescent="0.25">
      <c r="A29" s="11"/>
      <c r="B29" s="9" t="s">
        <v>150</v>
      </c>
    </row>
    <row r="30" spans="1:2" x14ac:dyDescent="0.25">
      <c r="A30" s="11"/>
      <c r="B30" s="9"/>
    </row>
    <row r="31" spans="1:2" ht="243" x14ac:dyDescent="0.25">
      <c r="A31" s="11"/>
      <c r="B31" s="9" t="s">
        <v>151</v>
      </c>
    </row>
    <row r="32" spans="1:2" x14ac:dyDescent="0.25">
      <c r="A32" s="11"/>
      <c r="B32" s="9"/>
    </row>
    <row r="33" spans="1:2" ht="409.6" x14ac:dyDescent="0.25">
      <c r="A33" s="11"/>
      <c r="B33" s="9" t="s">
        <v>152</v>
      </c>
    </row>
    <row r="34" spans="1:2" x14ac:dyDescent="0.25">
      <c r="A34" s="11"/>
      <c r="B34" s="9"/>
    </row>
    <row r="35" spans="1:2" ht="230.25" x14ac:dyDescent="0.25">
      <c r="A35" s="11"/>
      <c r="B35" s="9" t="s">
        <v>153</v>
      </c>
    </row>
    <row r="36" spans="1:2" x14ac:dyDescent="0.25">
      <c r="A36" s="11"/>
      <c r="B36" s="9"/>
    </row>
    <row r="37" spans="1:2" ht="77.25" x14ac:dyDescent="0.25">
      <c r="A37" s="11"/>
      <c r="B37" s="9" t="s">
        <v>154</v>
      </c>
    </row>
    <row r="38" spans="1:2" x14ac:dyDescent="0.25">
      <c r="A38" s="11"/>
      <c r="B38" s="9"/>
    </row>
    <row r="39" spans="1:2" ht="90" x14ac:dyDescent="0.25">
      <c r="A39" s="11"/>
      <c r="B39" s="9" t="s">
        <v>155</v>
      </c>
    </row>
    <row r="40" spans="1:2" x14ac:dyDescent="0.25">
      <c r="A40" s="11"/>
      <c r="B40" s="9"/>
    </row>
    <row r="41" spans="1:2" ht="128.25" x14ac:dyDescent="0.25">
      <c r="A41" s="11"/>
      <c r="B41" s="9" t="s">
        <v>156</v>
      </c>
    </row>
    <row r="42" spans="1:2" x14ac:dyDescent="0.25">
      <c r="A42" s="11"/>
      <c r="B42" s="9" t="s">
        <v>157</v>
      </c>
    </row>
    <row r="43" spans="1:2" ht="383.25" x14ac:dyDescent="0.25">
      <c r="A43" s="11"/>
      <c r="B43" s="9" t="s">
        <v>158</v>
      </c>
    </row>
    <row r="44" spans="1:2" x14ac:dyDescent="0.25">
      <c r="A44" s="11"/>
      <c r="B44" s="10"/>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9" bestFit="1" customWidth="1"/>
    <col min="2" max="2" width="36.5703125" bestFit="1" customWidth="1"/>
    <col min="3" max="3" width="13.42578125" customWidth="1"/>
    <col min="4" max="4" width="10.28515625" customWidth="1"/>
    <col min="5" max="6" width="13.42578125" customWidth="1"/>
    <col min="7" max="7" width="18.28515625" customWidth="1"/>
    <col min="8" max="9" width="13.42578125" customWidth="1"/>
    <col min="10" max="10" width="36.5703125" bestFit="1" customWidth="1"/>
    <col min="11" max="11" width="13.42578125" customWidth="1"/>
  </cols>
  <sheetData>
    <row r="1" spans="1:11" ht="15" customHeight="1" x14ac:dyDescent="0.25">
      <c r="A1" s="6" t="s">
        <v>1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60</v>
      </c>
      <c r="B3" s="33" t="s">
        <v>4</v>
      </c>
      <c r="C3" s="33"/>
      <c r="D3" s="33"/>
      <c r="E3" s="33"/>
      <c r="F3" s="33"/>
      <c r="G3" s="33"/>
      <c r="H3" s="33"/>
      <c r="I3" s="33"/>
      <c r="J3" s="33"/>
      <c r="K3" s="33"/>
    </row>
    <row r="4" spans="1:11" ht="15" customHeight="1" x14ac:dyDescent="0.25">
      <c r="A4" s="11" t="s">
        <v>159</v>
      </c>
      <c r="B4" s="33" t="s">
        <v>4</v>
      </c>
      <c r="C4" s="33"/>
      <c r="D4" s="33"/>
      <c r="E4" s="33"/>
      <c r="F4" s="33"/>
      <c r="G4" s="33"/>
      <c r="H4" s="33"/>
      <c r="I4" s="33"/>
      <c r="J4" s="33"/>
      <c r="K4" s="33"/>
    </row>
    <row r="5" spans="1:11" x14ac:dyDescent="0.25">
      <c r="A5" s="11"/>
      <c r="B5" s="34" t="s">
        <v>161</v>
      </c>
      <c r="C5" s="34"/>
      <c r="D5" s="34"/>
      <c r="E5" s="34"/>
      <c r="F5" s="34"/>
      <c r="G5" s="34"/>
      <c r="H5" s="34"/>
      <c r="I5" s="34"/>
      <c r="J5" s="34"/>
      <c r="K5" s="34"/>
    </row>
    <row r="6" spans="1:11" x14ac:dyDescent="0.25">
      <c r="A6" s="11"/>
      <c r="B6" s="34"/>
      <c r="C6" s="34"/>
      <c r="D6" s="34"/>
      <c r="E6" s="34"/>
      <c r="F6" s="34"/>
      <c r="G6" s="34"/>
      <c r="H6" s="34"/>
      <c r="I6" s="34"/>
      <c r="J6" s="34"/>
      <c r="K6" s="34"/>
    </row>
    <row r="7" spans="1:11" x14ac:dyDescent="0.25">
      <c r="A7" s="11"/>
      <c r="B7" s="35" t="s">
        <v>162</v>
      </c>
      <c r="C7" s="35"/>
      <c r="D7" s="35"/>
      <c r="E7" s="35"/>
      <c r="F7" s="35"/>
      <c r="G7" s="35"/>
      <c r="H7" s="35"/>
      <c r="I7" s="35"/>
      <c r="J7" s="35"/>
      <c r="K7" s="35"/>
    </row>
    <row r="8" spans="1:11" x14ac:dyDescent="0.25">
      <c r="A8" s="11"/>
      <c r="B8" s="34"/>
      <c r="C8" s="34"/>
      <c r="D8" s="34"/>
      <c r="E8" s="34"/>
      <c r="F8" s="34"/>
      <c r="G8" s="34"/>
      <c r="H8" s="34"/>
      <c r="I8" s="34"/>
      <c r="J8" s="34"/>
      <c r="K8" s="34"/>
    </row>
    <row r="9" spans="1:11" ht="38.25" customHeight="1" x14ac:dyDescent="0.25">
      <c r="A9" s="11"/>
      <c r="B9" s="34" t="s">
        <v>163</v>
      </c>
      <c r="C9" s="34"/>
      <c r="D9" s="34"/>
      <c r="E9" s="34"/>
      <c r="F9" s="34"/>
      <c r="G9" s="34"/>
      <c r="H9" s="34"/>
      <c r="I9" s="34"/>
      <c r="J9" s="34"/>
      <c r="K9" s="34"/>
    </row>
    <row r="10" spans="1:11" x14ac:dyDescent="0.25">
      <c r="A10" s="11"/>
      <c r="B10" s="34"/>
      <c r="C10" s="34"/>
      <c r="D10" s="34"/>
      <c r="E10" s="34"/>
      <c r="F10" s="34"/>
      <c r="G10" s="34"/>
      <c r="H10" s="34"/>
      <c r="I10" s="34"/>
      <c r="J10" s="34"/>
      <c r="K10" s="34"/>
    </row>
    <row r="11" spans="1:11" ht="76.5" customHeight="1" x14ac:dyDescent="0.25">
      <c r="A11" s="11"/>
      <c r="B11" s="34" t="s">
        <v>164</v>
      </c>
      <c r="C11" s="34"/>
      <c r="D11" s="34"/>
      <c r="E11" s="34"/>
      <c r="F11" s="34"/>
      <c r="G11" s="34"/>
      <c r="H11" s="34"/>
      <c r="I11" s="34"/>
      <c r="J11" s="34"/>
      <c r="K11" s="34"/>
    </row>
    <row r="12" spans="1:11" x14ac:dyDescent="0.25">
      <c r="A12" s="11"/>
      <c r="B12" s="34"/>
      <c r="C12" s="34"/>
      <c r="D12" s="34"/>
      <c r="E12" s="34"/>
      <c r="F12" s="34"/>
      <c r="G12" s="34"/>
      <c r="H12" s="34"/>
      <c r="I12" s="34"/>
      <c r="J12" s="34"/>
      <c r="K12" s="34"/>
    </row>
    <row r="13" spans="1:11" x14ac:dyDescent="0.25">
      <c r="A13" s="11"/>
      <c r="B13" s="34" t="s">
        <v>165</v>
      </c>
      <c r="C13" s="34"/>
      <c r="D13" s="34"/>
      <c r="E13" s="34"/>
      <c r="F13" s="34"/>
      <c r="G13" s="34"/>
      <c r="H13" s="34"/>
      <c r="I13" s="34"/>
      <c r="J13" s="34"/>
      <c r="K13" s="34"/>
    </row>
    <row r="14" spans="1:11" x14ac:dyDescent="0.25">
      <c r="A14" s="11"/>
      <c r="B14" s="34"/>
      <c r="C14" s="34"/>
      <c r="D14" s="34"/>
      <c r="E14" s="34"/>
      <c r="F14" s="34"/>
      <c r="G14" s="34"/>
      <c r="H14" s="34"/>
      <c r="I14" s="34"/>
      <c r="J14" s="34"/>
      <c r="K14" s="34"/>
    </row>
    <row r="15" spans="1:11" x14ac:dyDescent="0.25">
      <c r="A15" s="11"/>
      <c r="B15" s="34" t="s">
        <v>166</v>
      </c>
      <c r="C15" s="34"/>
      <c r="D15" s="34"/>
      <c r="E15" s="34"/>
      <c r="F15" s="34"/>
      <c r="G15" s="34"/>
      <c r="H15" s="34"/>
      <c r="I15" s="34"/>
      <c r="J15" s="34"/>
      <c r="K15" s="34"/>
    </row>
    <row r="16" spans="1:11" x14ac:dyDescent="0.25">
      <c r="A16" s="11"/>
      <c r="B16" s="34"/>
      <c r="C16" s="34"/>
      <c r="D16" s="34"/>
      <c r="E16" s="34"/>
      <c r="F16" s="34"/>
      <c r="G16" s="34"/>
      <c r="H16" s="34"/>
      <c r="I16" s="34"/>
      <c r="J16" s="34"/>
      <c r="K16" s="34"/>
    </row>
    <row r="17" spans="1:11" x14ac:dyDescent="0.25">
      <c r="A17" s="11"/>
      <c r="B17" s="33"/>
      <c r="C17" s="33"/>
      <c r="D17" s="33"/>
      <c r="E17" s="33"/>
      <c r="F17" s="33"/>
      <c r="G17" s="33"/>
      <c r="H17" s="33"/>
      <c r="I17" s="33"/>
      <c r="J17" s="33"/>
      <c r="K17" s="33"/>
    </row>
    <row r="18" spans="1:11" x14ac:dyDescent="0.25">
      <c r="A18" s="11"/>
      <c r="B18" s="33"/>
      <c r="C18" s="33"/>
      <c r="D18" s="33"/>
      <c r="E18" s="33"/>
      <c r="F18" s="33"/>
      <c r="G18" s="33"/>
      <c r="H18" s="33"/>
      <c r="I18" s="33"/>
      <c r="J18" s="33"/>
      <c r="K18" s="33"/>
    </row>
    <row r="19" spans="1:11" x14ac:dyDescent="0.25">
      <c r="A19" s="11"/>
      <c r="B19" s="33"/>
      <c r="C19" s="33"/>
      <c r="D19" s="33"/>
      <c r="E19" s="33"/>
      <c r="F19" s="33"/>
      <c r="G19" s="33"/>
      <c r="H19" s="33"/>
      <c r="I19" s="33"/>
      <c r="J19" s="33"/>
      <c r="K19" s="33"/>
    </row>
    <row r="20" spans="1:11" x14ac:dyDescent="0.25">
      <c r="A20" s="11"/>
      <c r="B20" s="36" t="s">
        <v>167</v>
      </c>
      <c r="C20" s="36"/>
      <c r="D20" s="36"/>
      <c r="E20" s="36"/>
      <c r="F20" s="36"/>
      <c r="G20" s="36"/>
      <c r="H20" s="36"/>
      <c r="I20" s="36"/>
      <c r="J20" s="36"/>
      <c r="K20" s="36"/>
    </row>
    <row r="21" spans="1:11" x14ac:dyDescent="0.25">
      <c r="A21" s="11"/>
      <c r="B21" s="34"/>
      <c r="C21" s="34"/>
      <c r="D21" s="34"/>
      <c r="E21" s="34"/>
      <c r="F21" s="34"/>
      <c r="G21" s="34"/>
      <c r="H21" s="34"/>
      <c r="I21" s="34"/>
      <c r="J21" s="34"/>
      <c r="K21" s="34"/>
    </row>
    <row r="22" spans="1:11" x14ac:dyDescent="0.25">
      <c r="A22" s="11"/>
      <c r="B22" s="34" t="s">
        <v>168</v>
      </c>
      <c r="C22" s="34"/>
      <c r="D22" s="34"/>
      <c r="E22" s="34"/>
      <c r="F22" s="34"/>
      <c r="G22" s="34"/>
      <c r="H22" s="34"/>
      <c r="I22" s="34"/>
      <c r="J22" s="34"/>
      <c r="K22" s="34"/>
    </row>
    <row r="23" spans="1:11" ht="15.75" x14ac:dyDescent="0.25">
      <c r="A23" s="11"/>
      <c r="B23" s="13"/>
      <c r="C23" s="15"/>
      <c r="D23" s="15"/>
      <c r="E23" s="15"/>
      <c r="F23" s="15"/>
      <c r="G23" s="15"/>
      <c r="H23" s="15"/>
      <c r="I23" s="15"/>
      <c r="J23" s="15"/>
      <c r="K23" s="15"/>
    </row>
    <row r="24" spans="1:11" ht="15.75" x14ac:dyDescent="0.25">
      <c r="A24" s="11"/>
      <c r="B24" s="13"/>
      <c r="C24" s="15"/>
      <c r="D24" s="15"/>
      <c r="E24" s="15"/>
      <c r="F24" s="15"/>
      <c r="G24" s="15"/>
      <c r="H24" s="15"/>
      <c r="I24" s="15"/>
      <c r="J24" s="15"/>
      <c r="K24" s="15"/>
    </row>
    <row r="25" spans="1:11" ht="27" thickBot="1" x14ac:dyDescent="0.3">
      <c r="A25" s="11"/>
      <c r="B25" s="16" t="s">
        <v>167</v>
      </c>
      <c r="C25" s="15"/>
      <c r="D25" s="17" t="s">
        <v>169</v>
      </c>
      <c r="E25" s="15"/>
      <c r="F25" s="15"/>
      <c r="G25" s="17" t="s">
        <v>170</v>
      </c>
      <c r="H25" s="15"/>
      <c r="I25" s="15"/>
      <c r="J25" s="17" t="s">
        <v>171</v>
      </c>
      <c r="K25" s="18"/>
    </row>
    <row r="26" spans="1:11" ht="15.75" x14ac:dyDescent="0.25">
      <c r="A26" s="11"/>
      <c r="B26" s="19" t="s">
        <v>172</v>
      </c>
      <c r="C26" s="20"/>
      <c r="D26" s="21" t="s">
        <v>173</v>
      </c>
      <c r="E26" s="20"/>
      <c r="F26" s="20"/>
      <c r="G26" s="22" t="s">
        <v>174</v>
      </c>
      <c r="H26" s="20"/>
      <c r="I26" s="20"/>
      <c r="J26" s="21" t="s">
        <v>175</v>
      </c>
      <c r="K26" s="20"/>
    </row>
    <row r="27" spans="1:11" ht="15.75" x14ac:dyDescent="0.25">
      <c r="A27" s="11"/>
      <c r="B27" s="13" t="s">
        <v>176</v>
      </c>
      <c r="C27" s="15"/>
      <c r="D27" s="23" t="s">
        <v>177</v>
      </c>
      <c r="E27" s="15"/>
      <c r="F27" s="15"/>
      <c r="G27" s="23" t="s">
        <v>178</v>
      </c>
      <c r="H27" s="15"/>
      <c r="I27" s="15"/>
      <c r="J27" s="24" t="s">
        <v>179</v>
      </c>
      <c r="K27" s="15"/>
    </row>
    <row r="28" spans="1:11" ht="15.75" x14ac:dyDescent="0.25">
      <c r="A28" s="11"/>
      <c r="B28" s="19" t="s">
        <v>180</v>
      </c>
      <c r="C28" s="20"/>
      <c r="D28" s="25" t="s">
        <v>179</v>
      </c>
      <c r="E28" s="20"/>
      <c r="F28" s="20"/>
      <c r="G28" s="25" t="s">
        <v>179</v>
      </c>
      <c r="H28" s="20"/>
      <c r="I28" s="20"/>
      <c r="J28" s="25" t="s">
        <v>179</v>
      </c>
      <c r="K28" s="20"/>
    </row>
    <row r="29" spans="1:11" ht="15.75" x14ac:dyDescent="0.25">
      <c r="A29" s="11"/>
      <c r="B29" s="13" t="s">
        <v>181</v>
      </c>
      <c r="C29" s="15"/>
      <c r="D29" s="26">
        <v>-2777</v>
      </c>
      <c r="E29" s="15"/>
      <c r="F29" s="15"/>
      <c r="G29" s="24" t="s">
        <v>174</v>
      </c>
      <c r="H29" s="15"/>
      <c r="I29" s="15"/>
      <c r="J29" s="24" t="s">
        <v>179</v>
      </c>
      <c r="K29" s="15"/>
    </row>
    <row r="30" spans="1:11" ht="16.5" thickBot="1" x14ac:dyDescent="0.3">
      <c r="A30" s="11"/>
      <c r="B30" s="19" t="s">
        <v>182</v>
      </c>
      <c r="C30" s="20"/>
      <c r="D30" s="27" t="s">
        <v>179</v>
      </c>
      <c r="E30" s="20"/>
      <c r="F30" s="20"/>
      <c r="G30" s="25" t="s">
        <v>179</v>
      </c>
      <c r="H30" s="20"/>
      <c r="I30" s="20"/>
      <c r="J30" s="25" t="s">
        <v>179</v>
      </c>
      <c r="K30" s="20"/>
    </row>
    <row r="31" spans="1:11" ht="16.5" thickBot="1" x14ac:dyDescent="0.3">
      <c r="A31" s="11"/>
      <c r="B31" s="13" t="s">
        <v>183</v>
      </c>
      <c r="C31" s="15"/>
      <c r="D31" s="28" t="s">
        <v>184</v>
      </c>
      <c r="E31" s="15"/>
      <c r="F31" s="15"/>
      <c r="G31" s="24" t="s">
        <v>185</v>
      </c>
      <c r="H31" s="15"/>
      <c r="I31" s="15"/>
      <c r="J31" s="23" t="s">
        <v>186</v>
      </c>
      <c r="K31" s="15"/>
    </row>
    <row r="32" spans="1:11" ht="16.5" thickBot="1" x14ac:dyDescent="0.3">
      <c r="A32" s="11"/>
      <c r="B32" s="19" t="s">
        <v>187</v>
      </c>
      <c r="C32" s="20"/>
      <c r="D32" s="29" t="s">
        <v>188</v>
      </c>
      <c r="E32" s="20"/>
      <c r="F32" s="20"/>
      <c r="G32" s="25" t="s">
        <v>185</v>
      </c>
      <c r="H32" s="20"/>
      <c r="I32" s="20"/>
      <c r="J32" s="30" t="s">
        <v>186</v>
      </c>
      <c r="K32" s="20"/>
    </row>
    <row r="33" spans="1:11" ht="27" thickBot="1" x14ac:dyDescent="0.3">
      <c r="A33" s="11"/>
      <c r="B33" s="13" t="s">
        <v>189</v>
      </c>
      <c r="C33" s="15"/>
      <c r="D33" s="31" t="s">
        <v>184</v>
      </c>
      <c r="E33" s="15"/>
      <c r="F33" s="15"/>
      <c r="G33" s="24" t="s">
        <v>185</v>
      </c>
      <c r="H33" s="15"/>
      <c r="I33" s="15"/>
      <c r="J33" s="23" t="s">
        <v>186</v>
      </c>
      <c r="K33" s="15"/>
    </row>
    <row r="34" spans="1:11" ht="16.5" thickTop="1" x14ac:dyDescent="0.25">
      <c r="A34" s="11"/>
      <c r="B34" s="13"/>
      <c r="C34" s="15"/>
      <c r="D34" s="32"/>
      <c r="E34" s="15"/>
      <c r="F34" s="15"/>
      <c r="G34" s="15"/>
      <c r="H34" s="15"/>
      <c r="I34" s="15"/>
      <c r="J34" s="13"/>
      <c r="K34" s="15"/>
    </row>
    <row r="35" spans="1:11" x14ac:dyDescent="0.25">
      <c r="A35" s="11"/>
      <c r="B35" s="36" t="s">
        <v>190</v>
      </c>
      <c r="C35" s="36"/>
      <c r="D35" s="36"/>
      <c r="E35" s="36"/>
      <c r="F35" s="36"/>
      <c r="G35" s="36"/>
      <c r="H35" s="36"/>
      <c r="I35" s="36"/>
      <c r="J35" s="36"/>
      <c r="K35" s="36"/>
    </row>
    <row r="36" spans="1:11" x14ac:dyDescent="0.25">
      <c r="A36" s="11"/>
      <c r="B36" s="34"/>
      <c r="C36" s="34"/>
      <c r="D36" s="34"/>
      <c r="E36" s="34"/>
      <c r="F36" s="34"/>
      <c r="G36" s="34"/>
      <c r="H36" s="34"/>
      <c r="I36" s="34"/>
      <c r="J36" s="34"/>
      <c r="K36" s="34"/>
    </row>
    <row r="37" spans="1:11" ht="38.25" customHeight="1" x14ac:dyDescent="0.25">
      <c r="A37" s="11"/>
      <c r="B37" s="34" t="s">
        <v>191</v>
      </c>
      <c r="C37" s="34"/>
      <c r="D37" s="34"/>
      <c r="E37" s="34"/>
      <c r="F37" s="34"/>
      <c r="G37" s="34"/>
      <c r="H37" s="34"/>
      <c r="I37" s="34"/>
      <c r="J37" s="34"/>
      <c r="K37" s="34"/>
    </row>
    <row r="38" spans="1:11" x14ac:dyDescent="0.25">
      <c r="A38" s="11"/>
      <c r="B38" s="34"/>
      <c r="C38" s="34"/>
      <c r="D38" s="34"/>
      <c r="E38" s="34"/>
      <c r="F38" s="34"/>
      <c r="G38" s="34"/>
      <c r="H38" s="34"/>
      <c r="I38" s="34"/>
      <c r="J38" s="34"/>
      <c r="K38" s="34"/>
    </row>
    <row r="39" spans="1:11" x14ac:dyDescent="0.25">
      <c r="A39" s="11"/>
      <c r="B39" s="36" t="s">
        <v>192</v>
      </c>
      <c r="C39" s="36"/>
      <c r="D39" s="36"/>
      <c r="E39" s="36"/>
      <c r="F39" s="36"/>
      <c r="G39" s="36"/>
      <c r="H39" s="36"/>
      <c r="I39" s="36"/>
      <c r="J39" s="36"/>
      <c r="K39" s="36"/>
    </row>
    <row r="40" spans="1:11" x14ac:dyDescent="0.25">
      <c r="A40" s="11"/>
      <c r="B40" s="34"/>
      <c r="C40" s="34"/>
      <c r="D40" s="34"/>
      <c r="E40" s="34"/>
      <c r="F40" s="34"/>
      <c r="G40" s="34"/>
      <c r="H40" s="34"/>
      <c r="I40" s="34"/>
      <c r="J40" s="34"/>
      <c r="K40" s="34"/>
    </row>
    <row r="41" spans="1:11" x14ac:dyDescent="0.25">
      <c r="A41" s="11"/>
      <c r="B41" s="34" t="s">
        <v>193</v>
      </c>
      <c r="C41" s="34"/>
      <c r="D41" s="34"/>
      <c r="E41" s="34"/>
      <c r="F41" s="34"/>
      <c r="G41" s="34"/>
      <c r="H41" s="34"/>
      <c r="I41" s="34"/>
      <c r="J41" s="34"/>
      <c r="K41" s="34"/>
    </row>
    <row r="42" spans="1:11" x14ac:dyDescent="0.25">
      <c r="A42" s="11"/>
      <c r="B42" s="34"/>
      <c r="C42" s="34"/>
      <c r="D42" s="34"/>
      <c r="E42" s="34"/>
      <c r="F42" s="34"/>
      <c r="G42" s="34"/>
      <c r="H42" s="34"/>
      <c r="I42" s="34"/>
      <c r="J42" s="34"/>
      <c r="K42" s="34"/>
    </row>
    <row r="43" spans="1:11" ht="25.5" customHeight="1" x14ac:dyDescent="0.25">
      <c r="A43" s="11"/>
      <c r="B43" s="34" t="s">
        <v>194</v>
      </c>
      <c r="C43" s="34"/>
      <c r="D43" s="34"/>
      <c r="E43" s="34"/>
      <c r="F43" s="34"/>
      <c r="G43" s="34"/>
      <c r="H43" s="34"/>
      <c r="I43" s="34"/>
      <c r="J43" s="34"/>
      <c r="K43" s="34"/>
    </row>
    <row r="44" spans="1:11" x14ac:dyDescent="0.25">
      <c r="A44" s="11"/>
      <c r="B44" s="34"/>
      <c r="C44" s="34"/>
      <c r="D44" s="34"/>
      <c r="E44" s="34"/>
      <c r="F44" s="34"/>
      <c r="G44" s="34"/>
      <c r="H44" s="34"/>
      <c r="I44" s="34"/>
      <c r="J44" s="34"/>
      <c r="K44" s="34"/>
    </row>
    <row r="45" spans="1:11" x14ac:dyDescent="0.25">
      <c r="A45" s="11"/>
      <c r="B45" s="34" t="s">
        <v>195</v>
      </c>
      <c r="C45" s="34"/>
      <c r="D45" s="34"/>
      <c r="E45" s="34"/>
      <c r="F45" s="34"/>
      <c r="G45" s="34"/>
      <c r="H45" s="34"/>
      <c r="I45" s="34"/>
      <c r="J45" s="34"/>
      <c r="K45" s="34"/>
    </row>
    <row r="46" spans="1:11" x14ac:dyDescent="0.25">
      <c r="A46" s="11"/>
      <c r="B46" s="34"/>
      <c r="C46" s="34"/>
      <c r="D46" s="34"/>
      <c r="E46" s="34"/>
      <c r="F46" s="34"/>
      <c r="G46" s="34"/>
      <c r="H46" s="34"/>
      <c r="I46" s="34"/>
      <c r="J46" s="34"/>
      <c r="K46" s="34"/>
    </row>
    <row r="47" spans="1:11" x14ac:dyDescent="0.25">
      <c r="A47" s="11"/>
      <c r="B47" s="36" t="s">
        <v>196</v>
      </c>
      <c r="C47" s="36"/>
      <c r="D47" s="36"/>
      <c r="E47" s="36"/>
      <c r="F47" s="36"/>
      <c r="G47" s="36"/>
      <c r="H47" s="36"/>
      <c r="I47" s="36"/>
      <c r="J47" s="36"/>
      <c r="K47" s="36"/>
    </row>
    <row r="48" spans="1:11" x14ac:dyDescent="0.25">
      <c r="A48" s="11"/>
      <c r="B48" s="36"/>
      <c r="C48" s="36"/>
      <c r="D48" s="36"/>
      <c r="E48" s="36"/>
      <c r="F48" s="36"/>
      <c r="G48" s="36"/>
      <c r="H48" s="36"/>
      <c r="I48" s="36"/>
      <c r="J48" s="36"/>
      <c r="K48" s="36"/>
    </row>
    <row r="49" spans="1:11" ht="51" customHeight="1" x14ac:dyDescent="0.25">
      <c r="A49" s="11"/>
      <c r="B49" s="34" t="s">
        <v>197</v>
      </c>
      <c r="C49" s="34"/>
      <c r="D49" s="34"/>
      <c r="E49" s="34"/>
      <c r="F49" s="34"/>
      <c r="G49" s="34"/>
      <c r="H49" s="34"/>
      <c r="I49" s="34"/>
      <c r="J49" s="34"/>
      <c r="K49" s="34"/>
    </row>
    <row r="50" spans="1:11" x14ac:dyDescent="0.25">
      <c r="A50" s="11"/>
      <c r="B50" s="33"/>
      <c r="C50" s="33"/>
      <c r="D50" s="33"/>
      <c r="E50" s="33"/>
      <c r="F50" s="33"/>
      <c r="G50" s="33"/>
      <c r="H50" s="33"/>
      <c r="I50" s="33"/>
      <c r="J50" s="33"/>
      <c r="K50" s="33"/>
    </row>
    <row r="51" spans="1:11" x14ac:dyDescent="0.25">
      <c r="A51" s="11"/>
      <c r="B51" s="33"/>
      <c r="C51" s="33"/>
      <c r="D51" s="33"/>
      <c r="E51" s="33"/>
      <c r="F51" s="33"/>
      <c r="G51" s="33"/>
      <c r="H51" s="33"/>
      <c r="I51" s="33"/>
      <c r="J51" s="33"/>
      <c r="K51" s="33"/>
    </row>
    <row r="52" spans="1:11" x14ac:dyDescent="0.25">
      <c r="A52" s="11"/>
      <c r="B52" s="33"/>
      <c r="C52" s="33"/>
      <c r="D52" s="33"/>
      <c r="E52" s="33"/>
      <c r="F52" s="33"/>
      <c r="G52" s="33"/>
      <c r="H52" s="33"/>
      <c r="I52" s="33"/>
      <c r="J52" s="33"/>
      <c r="K52" s="33"/>
    </row>
    <row r="53" spans="1:11" ht="63.75" customHeight="1" x14ac:dyDescent="0.25">
      <c r="A53" s="11"/>
      <c r="B53" s="34" t="s">
        <v>198</v>
      </c>
      <c r="C53" s="34"/>
      <c r="D53" s="34"/>
      <c r="E53" s="34"/>
      <c r="F53" s="34"/>
      <c r="G53" s="34"/>
      <c r="H53" s="34"/>
      <c r="I53" s="34"/>
      <c r="J53" s="34"/>
      <c r="K53" s="34"/>
    </row>
    <row r="54" spans="1:11" x14ac:dyDescent="0.25">
      <c r="A54" s="11"/>
      <c r="B54" s="34"/>
      <c r="C54" s="34"/>
      <c r="D54" s="34"/>
      <c r="E54" s="34"/>
      <c r="F54" s="34"/>
      <c r="G54" s="34"/>
      <c r="H54" s="34"/>
      <c r="I54" s="34"/>
      <c r="J54" s="34"/>
      <c r="K54" s="34"/>
    </row>
    <row r="55" spans="1:11" ht="38.25" customHeight="1" x14ac:dyDescent="0.25">
      <c r="A55" s="11"/>
      <c r="B55" s="34" t="s">
        <v>199</v>
      </c>
      <c r="C55" s="34"/>
      <c r="D55" s="34"/>
      <c r="E55" s="34"/>
      <c r="F55" s="34"/>
      <c r="G55" s="34"/>
      <c r="H55" s="34"/>
      <c r="I55" s="34"/>
      <c r="J55" s="34"/>
      <c r="K55" s="34"/>
    </row>
    <row r="56" spans="1:11" x14ac:dyDescent="0.25">
      <c r="A56" s="11"/>
      <c r="B56" s="34"/>
      <c r="C56" s="34"/>
      <c r="D56" s="34"/>
      <c r="E56" s="34"/>
      <c r="F56" s="34"/>
      <c r="G56" s="34"/>
      <c r="H56" s="34"/>
      <c r="I56" s="34"/>
      <c r="J56" s="34"/>
      <c r="K56" s="34"/>
    </row>
    <row r="57" spans="1:11" ht="25.5" customHeight="1" x14ac:dyDescent="0.25">
      <c r="A57" s="11"/>
      <c r="B57" s="34" t="s">
        <v>200</v>
      </c>
      <c r="C57" s="34"/>
      <c r="D57" s="34"/>
      <c r="E57" s="34"/>
      <c r="F57" s="34"/>
      <c r="G57" s="34"/>
      <c r="H57" s="34"/>
      <c r="I57" s="34"/>
      <c r="J57" s="34"/>
      <c r="K57" s="34"/>
    </row>
    <row r="58" spans="1:11" x14ac:dyDescent="0.25">
      <c r="A58" s="11"/>
      <c r="B58" s="34"/>
      <c r="C58" s="34"/>
      <c r="D58" s="34"/>
      <c r="E58" s="34"/>
      <c r="F58" s="34"/>
      <c r="G58" s="34"/>
      <c r="H58" s="34"/>
      <c r="I58" s="34"/>
      <c r="J58" s="34"/>
      <c r="K58" s="34"/>
    </row>
    <row r="59" spans="1:11" x14ac:dyDescent="0.25">
      <c r="A59" s="11"/>
      <c r="B59" s="35" t="s">
        <v>201</v>
      </c>
      <c r="C59" s="35"/>
      <c r="D59" s="35"/>
      <c r="E59" s="35"/>
      <c r="F59" s="35"/>
      <c r="G59" s="35"/>
      <c r="H59" s="35"/>
      <c r="I59" s="35"/>
      <c r="J59" s="35"/>
      <c r="K59" s="35"/>
    </row>
    <row r="60" spans="1:11" x14ac:dyDescent="0.25">
      <c r="A60" s="11"/>
      <c r="B60" s="34"/>
      <c r="C60" s="34"/>
      <c r="D60" s="34"/>
      <c r="E60" s="34"/>
      <c r="F60" s="34"/>
      <c r="G60" s="34"/>
      <c r="H60" s="34"/>
      <c r="I60" s="34"/>
      <c r="J60" s="34"/>
      <c r="K60" s="34"/>
    </row>
    <row r="61" spans="1:11" x14ac:dyDescent="0.25">
      <c r="A61" s="11"/>
      <c r="B61" s="34" t="s">
        <v>202</v>
      </c>
      <c r="C61" s="34"/>
      <c r="D61" s="34"/>
      <c r="E61" s="34"/>
      <c r="F61" s="34"/>
      <c r="G61" s="34"/>
      <c r="H61" s="34"/>
      <c r="I61" s="34"/>
      <c r="J61" s="34"/>
      <c r="K61" s="34"/>
    </row>
    <row r="62" spans="1:11" x14ac:dyDescent="0.25">
      <c r="A62" s="11"/>
      <c r="B62" s="34"/>
      <c r="C62" s="34"/>
      <c r="D62" s="34"/>
      <c r="E62" s="34"/>
      <c r="F62" s="34"/>
      <c r="G62" s="34"/>
      <c r="H62" s="34"/>
      <c r="I62" s="34"/>
      <c r="J62" s="34"/>
      <c r="K62" s="34"/>
    </row>
    <row r="63" spans="1:11" ht="51" customHeight="1" x14ac:dyDescent="0.25">
      <c r="A63" s="11"/>
      <c r="B63" s="34" t="s">
        <v>203</v>
      </c>
      <c r="C63" s="34"/>
      <c r="D63" s="34"/>
      <c r="E63" s="34"/>
      <c r="F63" s="34"/>
      <c r="G63" s="34"/>
      <c r="H63" s="34"/>
      <c r="I63" s="34"/>
      <c r="J63" s="34"/>
      <c r="K63" s="34"/>
    </row>
    <row r="64" spans="1:11" ht="25.5" customHeight="1" x14ac:dyDescent="0.25">
      <c r="A64" s="11"/>
      <c r="B64" s="34" t="s">
        <v>204</v>
      </c>
      <c r="C64" s="34"/>
      <c r="D64" s="34"/>
      <c r="E64" s="34"/>
      <c r="F64" s="34"/>
      <c r="G64" s="34"/>
      <c r="H64" s="34"/>
      <c r="I64" s="34"/>
      <c r="J64" s="34"/>
      <c r="K64" s="34"/>
    </row>
    <row r="65" spans="1:11" x14ac:dyDescent="0.25">
      <c r="A65" s="11"/>
      <c r="B65" s="33"/>
      <c r="C65" s="33"/>
      <c r="D65" s="33"/>
      <c r="E65" s="33"/>
      <c r="F65" s="33"/>
      <c r="G65" s="33"/>
      <c r="H65" s="33"/>
      <c r="I65" s="33"/>
      <c r="J65" s="33"/>
      <c r="K65" s="33"/>
    </row>
    <row r="66" spans="1:11" x14ac:dyDescent="0.25">
      <c r="A66" s="11"/>
      <c r="B66" s="33"/>
      <c r="C66" s="33"/>
      <c r="D66" s="33"/>
      <c r="E66" s="33"/>
      <c r="F66" s="33"/>
      <c r="G66" s="33"/>
      <c r="H66" s="33"/>
      <c r="I66" s="33"/>
      <c r="J66" s="33"/>
      <c r="K66" s="33"/>
    </row>
    <row r="67" spans="1:11" x14ac:dyDescent="0.25">
      <c r="A67" s="11"/>
      <c r="B67" s="37"/>
      <c r="C67" s="37"/>
      <c r="D67" s="37"/>
      <c r="E67" s="37"/>
      <c r="F67" s="37"/>
      <c r="G67" s="37"/>
      <c r="H67" s="37"/>
      <c r="I67" s="37"/>
      <c r="J67" s="37"/>
      <c r="K67" s="37"/>
    </row>
  </sheetData>
  <mergeCells count="57">
    <mergeCell ref="B63:K63"/>
    <mergeCell ref="B64:K64"/>
    <mergeCell ref="B65:K65"/>
    <mergeCell ref="B66:K66"/>
    <mergeCell ref="B67:K67"/>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21:K21"/>
    <mergeCell ref="B22:K22"/>
    <mergeCell ref="B35:K35"/>
    <mergeCell ref="B36:K36"/>
    <mergeCell ref="B37:K37"/>
    <mergeCell ref="B38:K38"/>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7"/>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1.42578125" bestFit="1" customWidth="1"/>
    <col min="2" max="2" width="36.5703125" bestFit="1" customWidth="1"/>
    <col min="3" max="3" width="4.5703125" customWidth="1"/>
    <col min="4" max="4" width="18.140625" customWidth="1"/>
    <col min="5" max="5" width="23.140625" customWidth="1"/>
    <col min="6" max="6" width="4.5703125" customWidth="1"/>
    <col min="7" max="7" width="17.7109375" customWidth="1"/>
    <col min="8" max="8" width="23.140625" customWidth="1"/>
  </cols>
  <sheetData>
    <row r="1" spans="1:8" ht="15" customHeight="1" x14ac:dyDescent="0.25">
      <c r="A1" s="6" t="s">
        <v>20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06</v>
      </c>
      <c r="B3" s="33" t="s">
        <v>4</v>
      </c>
      <c r="C3" s="33"/>
      <c r="D3" s="33"/>
      <c r="E3" s="33"/>
      <c r="F3" s="33"/>
      <c r="G3" s="33"/>
      <c r="H3" s="33"/>
    </row>
    <row r="4" spans="1:8" ht="15" customHeight="1" x14ac:dyDescent="0.25">
      <c r="A4" s="11" t="s">
        <v>205</v>
      </c>
      <c r="B4" s="33" t="s">
        <v>4</v>
      </c>
      <c r="C4" s="33"/>
      <c r="D4" s="33"/>
      <c r="E4" s="33"/>
      <c r="F4" s="33"/>
      <c r="G4" s="33"/>
      <c r="H4" s="33"/>
    </row>
    <row r="5" spans="1:8" x14ac:dyDescent="0.25">
      <c r="A5" s="11"/>
      <c r="B5" s="56" t="s">
        <v>207</v>
      </c>
      <c r="C5" s="56"/>
      <c r="D5" s="56"/>
      <c r="E5" s="56"/>
      <c r="F5" s="56"/>
      <c r="G5" s="56"/>
      <c r="H5" s="56"/>
    </row>
    <row r="6" spans="1:8" x14ac:dyDescent="0.25">
      <c r="A6" s="11"/>
      <c r="B6" s="34"/>
      <c r="C6" s="34"/>
      <c r="D6" s="34"/>
      <c r="E6" s="34"/>
      <c r="F6" s="34"/>
      <c r="G6" s="34"/>
      <c r="H6" s="34"/>
    </row>
    <row r="7" spans="1:8" x14ac:dyDescent="0.25">
      <c r="A7" s="11"/>
      <c r="B7" s="57" t="s">
        <v>208</v>
      </c>
      <c r="C7" s="57"/>
      <c r="D7" s="57"/>
      <c r="E7" s="57"/>
      <c r="F7" s="57"/>
      <c r="G7" s="57"/>
      <c r="H7" s="57"/>
    </row>
    <row r="8" spans="1:8" x14ac:dyDescent="0.25">
      <c r="A8" s="11"/>
      <c r="B8" s="56"/>
      <c r="C8" s="56"/>
      <c r="D8" s="56"/>
      <c r="E8" s="56"/>
      <c r="F8" s="56"/>
      <c r="G8" s="56"/>
      <c r="H8" s="56"/>
    </row>
    <row r="9" spans="1:8" ht="102" customHeight="1" x14ac:dyDescent="0.25">
      <c r="A9" s="11"/>
      <c r="B9" s="34" t="s">
        <v>209</v>
      </c>
      <c r="C9" s="34"/>
      <c r="D9" s="34"/>
      <c r="E9" s="34"/>
      <c r="F9" s="34"/>
      <c r="G9" s="34"/>
      <c r="H9" s="34"/>
    </row>
    <row r="10" spans="1:8" x14ac:dyDescent="0.25">
      <c r="A10" s="11"/>
      <c r="B10" s="34"/>
      <c r="C10" s="34"/>
      <c r="D10" s="34"/>
      <c r="E10" s="34"/>
      <c r="F10" s="34"/>
      <c r="G10" s="34"/>
      <c r="H10" s="34"/>
    </row>
    <row r="11" spans="1:8" x14ac:dyDescent="0.25">
      <c r="A11" s="11"/>
      <c r="B11" s="34" t="s">
        <v>210</v>
      </c>
      <c r="C11" s="34"/>
      <c r="D11" s="34"/>
      <c r="E11" s="34"/>
      <c r="F11" s="34"/>
      <c r="G11" s="34"/>
      <c r="H11" s="34"/>
    </row>
    <row r="12" spans="1:8" x14ac:dyDescent="0.25">
      <c r="A12" s="11"/>
      <c r="B12" s="34"/>
      <c r="C12" s="34"/>
      <c r="D12" s="34"/>
      <c r="E12" s="34"/>
      <c r="F12" s="34"/>
      <c r="G12" s="34"/>
      <c r="H12" s="34"/>
    </row>
    <row r="13" spans="1:8" ht="25.5" customHeight="1" x14ac:dyDescent="0.25">
      <c r="A13" s="11"/>
      <c r="B13" s="34" t="s">
        <v>211</v>
      </c>
      <c r="C13" s="34"/>
      <c r="D13" s="34"/>
      <c r="E13" s="34"/>
      <c r="F13" s="34"/>
      <c r="G13" s="34"/>
      <c r="H13" s="34"/>
    </row>
    <row r="14" spans="1:8" x14ac:dyDescent="0.25">
      <c r="A14" s="11"/>
      <c r="B14" s="34"/>
      <c r="C14" s="34"/>
      <c r="D14" s="34"/>
      <c r="E14" s="34"/>
      <c r="F14" s="34"/>
      <c r="G14" s="34"/>
      <c r="H14" s="34"/>
    </row>
    <row r="15" spans="1:8" ht="25.5" customHeight="1" x14ac:dyDescent="0.25">
      <c r="A15" s="11"/>
      <c r="B15" s="34" t="s">
        <v>212</v>
      </c>
      <c r="C15" s="34"/>
      <c r="D15" s="34"/>
      <c r="E15" s="34"/>
      <c r="F15" s="34"/>
      <c r="G15" s="34"/>
      <c r="H15" s="34"/>
    </row>
    <row r="16" spans="1:8" ht="15.75" x14ac:dyDescent="0.25">
      <c r="A16" s="11"/>
      <c r="B16" s="38"/>
      <c r="C16" s="15"/>
      <c r="D16" s="15"/>
      <c r="E16" s="15"/>
    </row>
    <row r="17" spans="1:8" ht="15.75" x14ac:dyDescent="0.25">
      <c r="A17" s="11"/>
      <c r="B17" s="13"/>
      <c r="C17" s="15"/>
      <c r="D17" s="15"/>
      <c r="E17" s="15"/>
    </row>
    <row r="18" spans="1:8" ht="16.5" thickBot="1" x14ac:dyDescent="0.3">
      <c r="A18" s="11"/>
      <c r="B18" s="39" t="s">
        <v>213</v>
      </c>
      <c r="C18" s="40"/>
      <c r="D18" s="17" t="s">
        <v>214</v>
      </c>
      <c r="E18" s="15"/>
    </row>
    <row r="19" spans="1:8" ht="15.75" x14ac:dyDescent="0.25">
      <c r="A19" s="11"/>
      <c r="B19" s="41" t="s">
        <v>215</v>
      </c>
      <c r="C19" s="42" t="s">
        <v>216</v>
      </c>
      <c r="D19" s="21" t="s">
        <v>217</v>
      </c>
      <c r="E19" s="20"/>
    </row>
    <row r="20" spans="1:8" ht="15.75" x14ac:dyDescent="0.25">
      <c r="A20" s="11"/>
      <c r="B20" s="13" t="s">
        <v>218</v>
      </c>
      <c r="C20" s="15"/>
      <c r="D20" s="23" t="s">
        <v>219</v>
      </c>
      <c r="E20" s="15"/>
    </row>
    <row r="21" spans="1:8" ht="15.75" x14ac:dyDescent="0.25">
      <c r="A21" s="11"/>
      <c r="B21" s="19" t="s">
        <v>34</v>
      </c>
      <c r="C21" s="20"/>
      <c r="D21" s="30" t="s">
        <v>220</v>
      </c>
      <c r="E21" s="20"/>
    </row>
    <row r="22" spans="1:8" ht="15.75" x14ac:dyDescent="0.25">
      <c r="A22" s="11"/>
      <c r="B22" s="13" t="s">
        <v>221</v>
      </c>
      <c r="C22" s="15"/>
      <c r="D22" s="23" t="s">
        <v>222</v>
      </c>
      <c r="E22" s="15"/>
    </row>
    <row r="23" spans="1:8" ht="15.75" x14ac:dyDescent="0.25">
      <c r="A23" s="11"/>
      <c r="B23" s="19" t="s">
        <v>223</v>
      </c>
      <c r="C23" s="20"/>
      <c r="D23" s="30" t="s">
        <v>224</v>
      </c>
      <c r="E23" s="20"/>
    </row>
    <row r="24" spans="1:8" ht="15.75" x14ac:dyDescent="0.25">
      <c r="A24" s="11"/>
      <c r="B24" s="13" t="s">
        <v>225</v>
      </c>
      <c r="C24" s="15"/>
      <c r="D24" s="26">
        <v>-7857</v>
      </c>
      <c r="E24" s="15"/>
    </row>
    <row r="25" spans="1:8" ht="15.75" x14ac:dyDescent="0.25">
      <c r="A25" s="11"/>
      <c r="B25" s="19" t="s">
        <v>44</v>
      </c>
      <c r="C25" s="20"/>
      <c r="D25" s="43">
        <v>-1484</v>
      </c>
      <c r="E25" s="20"/>
    </row>
    <row r="26" spans="1:8" ht="16.5" thickBot="1" x14ac:dyDescent="0.3">
      <c r="A26" s="11"/>
      <c r="B26" s="13" t="s">
        <v>226</v>
      </c>
      <c r="C26" s="40"/>
      <c r="D26" s="44">
        <v>-3986</v>
      </c>
      <c r="E26" s="15"/>
    </row>
    <row r="27" spans="1:8" ht="16.5" thickBot="1" x14ac:dyDescent="0.3">
      <c r="A27" s="11"/>
      <c r="B27" s="19" t="s">
        <v>227</v>
      </c>
      <c r="C27" s="45" t="s">
        <v>216</v>
      </c>
      <c r="D27" s="46" t="s">
        <v>228</v>
      </c>
      <c r="E27" s="20"/>
    </row>
    <row r="28" spans="1:8" ht="16.5" thickTop="1" x14ac:dyDescent="0.25">
      <c r="A28" s="11"/>
      <c r="B28" s="13"/>
      <c r="C28" s="32"/>
      <c r="D28" s="32"/>
      <c r="E28" s="15"/>
    </row>
    <row r="29" spans="1:8" ht="25.5" customHeight="1" x14ac:dyDescent="0.25">
      <c r="A29" s="11"/>
      <c r="B29" s="34" t="s">
        <v>229</v>
      </c>
      <c r="C29" s="34"/>
      <c r="D29" s="34"/>
      <c r="E29" s="34"/>
      <c r="F29" s="34"/>
      <c r="G29" s="34"/>
      <c r="H29" s="34"/>
    </row>
    <row r="30" spans="1:8" ht="15.75" x14ac:dyDescent="0.25">
      <c r="A30" s="11"/>
      <c r="B30" s="38"/>
      <c r="C30" s="15"/>
      <c r="D30" s="15"/>
      <c r="E30" s="15"/>
      <c r="F30" s="15"/>
      <c r="G30" s="15"/>
      <c r="H30" s="15"/>
    </row>
    <row r="31" spans="1:8" ht="15.75" x14ac:dyDescent="0.25">
      <c r="A31" s="11"/>
      <c r="B31" s="13"/>
      <c r="C31" s="15"/>
      <c r="D31" s="15"/>
      <c r="E31" s="15"/>
      <c r="F31" s="15"/>
      <c r="G31" s="15"/>
      <c r="H31" s="15"/>
    </row>
    <row r="32" spans="1:8" ht="16.5" thickBot="1" x14ac:dyDescent="0.3">
      <c r="A32" s="11"/>
      <c r="B32" s="39" t="s">
        <v>213</v>
      </c>
      <c r="C32" s="40"/>
      <c r="D32" s="17" t="s">
        <v>214</v>
      </c>
      <c r="E32" s="15"/>
      <c r="F32" s="40"/>
      <c r="G32" s="17" t="s">
        <v>230</v>
      </c>
      <c r="H32" s="15"/>
    </row>
    <row r="33" spans="1:8" ht="26.25" x14ac:dyDescent="0.25">
      <c r="A33" s="11"/>
      <c r="B33" s="41" t="s">
        <v>231</v>
      </c>
      <c r="C33" s="41" t="s">
        <v>216</v>
      </c>
      <c r="D33" s="21" t="s">
        <v>232</v>
      </c>
      <c r="E33" s="20"/>
      <c r="F33" s="47"/>
      <c r="G33" s="22" t="s">
        <v>233</v>
      </c>
      <c r="H33" s="20"/>
    </row>
    <row r="34" spans="1:8" ht="15.75" x14ac:dyDescent="0.25">
      <c r="A34" s="11"/>
      <c r="B34" s="13" t="s">
        <v>234</v>
      </c>
      <c r="C34" s="15"/>
      <c r="D34" s="23" t="s">
        <v>235</v>
      </c>
      <c r="E34" s="15"/>
      <c r="F34" s="15"/>
      <c r="G34" s="24" t="s">
        <v>236</v>
      </c>
      <c r="H34" s="15"/>
    </row>
    <row r="35" spans="1:8" ht="16.5" thickBot="1" x14ac:dyDescent="0.3">
      <c r="A35" s="11"/>
      <c r="B35" s="19" t="s">
        <v>237</v>
      </c>
      <c r="C35" s="48"/>
      <c r="D35" s="49" t="s">
        <v>238</v>
      </c>
      <c r="E35" s="20"/>
      <c r="F35" s="20"/>
      <c r="G35" s="25" t="s">
        <v>239</v>
      </c>
      <c r="H35" s="20"/>
    </row>
    <row r="36" spans="1:8" ht="16.5" thickBot="1" x14ac:dyDescent="0.3">
      <c r="A36" s="11"/>
      <c r="B36" s="13" t="s">
        <v>227</v>
      </c>
      <c r="C36" s="50" t="s">
        <v>216</v>
      </c>
      <c r="D36" s="31" t="s">
        <v>222</v>
      </c>
      <c r="E36" s="15"/>
      <c r="F36" s="15"/>
      <c r="G36" s="15"/>
      <c r="H36" s="15"/>
    </row>
    <row r="37" spans="1:8" ht="16.5" thickTop="1" x14ac:dyDescent="0.25">
      <c r="A37" s="11"/>
      <c r="B37" s="13"/>
      <c r="C37" s="51"/>
      <c r="D37" s="32"/>
      <c r="E37" s="15"/>
      <c r="F37" s="15"/>
      <c r="G37" s="15"/>
      <c r="H37" s="15"/>
    </row>
    <row r="38" spans="1:8" ht="25.5" customHeight="1" x14ac:dyDescent="0.25">
      <c r="A38" s="11"/>
      <c r="B38" s="34" t="s">
        <v>240</v>
      </c>
      <c r="C38" s="34"/>
      <c r="D38" s="34"/>
      <c r="E38" s="34"/>
      <c r="F38" s="34"/>
      <c r="G38" s="34"/>
      <c r="H38" s="34"/>
    </row>
    <row r="39" spans="1:8" x14ac:dyDescent="0.25">
      <c r="A39" s="11"/>
      <c r="B39" s="34"/>
      <c r="C39" s="34"/>
      <c r="D39" s="34"/>
      <c r="E39" s="34"/>
      <c r="F39" s="34"/>
      <c r="G39" s="34"/>
      <c r="H39" s="34"/>
    </row>
    <row r="40" spans="1:8" x14ac:dyDescent="0.25">
      <c r="A40" s="11"/>
      <c r="B40" s="33"/>
      <c r="C40" s="33"/>
      <c r="D40" s="33"/>
      <c r="E40" s="33"/>
      <c r="F40" s="33"/>
      <c r="G40" s="33"/>
      <c r="H40" s="33"/>
    </row>
    <row r="41" spans="1:8" x14ac:dyDescent="0.25">
      <c r="A41" s="11"/>
      <c r="B41" s="33"/>
      <c r="C41" s="33"/>
      <c r="D41" s="33"/>
      <c r="E41" s="33"/>
      <c r="F41" s="33"/>
      <c r="G41" s="33"/>
      <c r="H41" s="33"/>
    </row>
    <row r="42" spans="1:8" x14ac:dyDescent="0.25">
      <c r="A42" s="11"/>
      <c r="B42" s="33"/>
      <c r="C42" s="33"/>
      <c r="D42" s="33"/>
      <c r="E42" s="33"/>
      <c r="F42" s="33"/>
      <c r="G42" s="33"/>
      <c r="H42" s="33"/>
    </row>
    <row r="43" spans="1:8" ht="38.25" customHeight="1" x14ac:dyDescent="0.25">
      <c r="A43" s="11"/>
      <c r="B43" s="34" t="s">
        <v>241</v>
      </c>
      <c r="C43" s="34"/>
      <c r="D43" s="34"/>
      <c r="E43" s="34"/>
      <c r="F43" s="34"/>
      <c r="G43" s="34"/>
      <c r="H43" s="34"/>
    </row>
    <row r="44" spans="1:8" x14ac:dyDescent="0.25">
      <c r="A44" s="11"/>
      <c r="B44" s="34"/>
      <c r="C44" s="34"/>
      <c r="D44" s="34"/>
      <c r="E44" s="34"/>
      <c r="F44" s="34"/>
      <c r="G44" s="34"/>
      <c r="H44" s="34"/>
    </row>
    <row r="45" spans="1:8" x14ac:dyDescent="0.25">
      <c r="A45" s="11"/>
      <c r="B45" s="34" t="s">
        <v>242</v>
      </c>
      <c r="C45" s="34"/>
      <c r="D45" s="34"/>
      <c r="E45" s="34"/>
      <c r="F45" s="34"/>
      <c r="G45" s="34"/>
      <c r="H45" s="34"/>
    </row>
    <row r="46" spans="1:8" x14ac:dyDescent="0.25">
      <c r="A46" s="11"/>
      <c r="B46" s="34"/>
      <c r="C46" s="34"/>
      <c r="D46" s="34"/>
      <c r="E46" s="34"/>
      <c r="F46" s="34"/>
      <c r="G46" s="34"/>
      <c r="H46" s="34"/>
    </row>
    <row r="47" spans="1:8" ht="51" customHeight="1" x14ac:dyDescent="0.25">
      <c r="A47" s="11"/>
      <c r="B47" s="34" t="s">
        <v>243</v>
      </c>
      <c r="C47" s="34"/>
      <c r="D47" s="34"/>
      <c r="E47" s="34"/>
      <c r="F47" s="34"/>
      <c r="G47" s="34"/>
      <c r="H47" s="34"/>
    </row>
    <row r="48" spans="1:8" x14ac:dyDescent="0.25">
      <c r="A48" s="11"/>
      <c r="B48" s="34"/>
      <c r="C48" s="34"/>
      <c r="D48" s="34"/>
      <c r="E48" s="34"/>
      <c r="F48" s="34"/>
      <c r="G48" s="34"/>
      <c r="H48" s="34"/>
    </row>
    <row r="49" spans="1:8" ht="25.5" customHeight="1" x14ac:dyDescent="0.25">
      <c r="A49" s="11"/>
      <c r="B49" s="34" t="s">
        <v>244</v>
      </c>
      <c r="C49" s="34"/>
      <c r="D49" s="34"/>
      <c r="E49" s="34"/>
      <c r="F49" s="34"/>
      <c r="G49" s="34"/>
      <c r="H49" s="34"/>
    </row>
    <row r="50" spans="1:8" x14ac:dyDescent="0.25">
      <c r="A50" s="11"/>
      <c r="B50" s="34"/>
      <c r="C50" s="34"/>
      <c r="D50" s="34"/>
      <c r="E50" s="34"/>
      <c r="F50" s="34"/>
      <c r="G50" s="34"/>
      <c r="H50" s="34"/>
    </row>
    <row r="51" spans="1:8" ht="51" customHeight="1" x14ac:dyDescent="0.25">
      <c r="A51" s="11"/>
      <c r="B51" s="34" t="s">
        <v>245</v>
      </c>
      <c r="C51" s="34"/>
      <c r="D51" s="34"/>
      <c r="E51" s="34"/>
      <c r="F51" s="34"/>
      <c r="G51" s="34"/>
      <c r="H51" s="34"/>
    </row>
    <row r="52" spans="1:8" ht="15.75" x14ac:dyDescent="0.25">
      <c r="A52" s="11"/>
      <c r="B52" s="38"/>
      <c r="C52" s="15"/>
      <c r="D52" s="15"/>
      <c r="E52" s="15"/>
      <c r="F52" s="15"/>
      <c r="G52" s="15"/>
      <c r="H52" s="15"/>
    </row>
    <row r="53" spans="1:8" ht="15.75" x14ac:dyDescent="0.25">
      <c r="A53" s="11"/>
      <c r="B53" s="13"/>
      <c r="C53" s="15"/>
      <c r="D53" s="15"/>
      <c r="E53" s="15"/>
      <c r="F53" s="15"/>
      <c r="G53" s="15"/>
      <c r="H53" s="15"/>
    </row>
    <row r="54" spans="1:8" ht="15.75" x14ac:dyDescent="0.25">
      <c r="A54" s="11"/>
      <c r="B54" s="13"/>
      <c r="C54" s="15"/>
      <c r="D54" s="54" t="s">
        <v>246</v>
      </c>
      <c r="E54" s="54"/>
      <c r="F54" s="54" t="s">
        <v>247</v>
      </c>
      <c r="G54" s="54"/>
      <c r="H54" s="15"/>
    </row>
    <row r="55" spans="1:8" ht="16.5" thickBot="1" x14ac:dyDescent="0.3">
      <c r="A55" s="11"/>
      <c r="B55" s="16"/>
      <c r="C55" s="15"/>
      <c r="D55" s="55">
        <v>41213</v>
      </c>
      <c r="E55" s="55"/>
      <c r="F55" s="55">
        <v>41213</v>
      </c>
      <c r="G55" s="55"/>
      <c r="H55" s="15"/>
    </row>
    <row r="56" spans="1:8" ht="15.75" x14ac:dyDescent="0.25">
      <c r="A56" s="11"/>
      <c r="B56" s="19" t="s">
        <v>248</v>
      </c>
      <c r="C56" s="53" t="s">
        <v>216</v>
      </c>
      <c r="D56" s="21" t="s">
        <v>249</v>
      </c>
      <c r="E56" s="47"/>
      <c r="F56" s="42" t="s">
        <v>216</v>
      </c>
      <c r="G56" s="21" t="s">
        <v>250</v>
      </c>
      <c r="H56" s="20"/>
    </row>
    <row r="57" spans="1:8" ht="15.75" x14ac:dyDescent="0.25">
      <c r="A57" s="11"/>
      <c r="B57" s="13" t="s">
        <v>88</v>
      </c>
      <c r="C57" s="15"/>
      <c r="D57" s="26">
        <v>-18093</v>
      </c>
      <c r="E57" s="15"/>
      <c r="F57" s="15"/>
      <c r="G57" s="26">
        <v>-66903</v>
      </c>
      <c r="H57" s="15"/>
    </row>
    <row r="58" spans="1:8" ht="15.75" x14ac:dyDescent="0.25">
      <c r="A58" s="11"/>
      <c r="B58" s="13"/>
      <c r="C58" s="15"/>
      <c r="D58" s="15"/>
      <c r="E58" s="15"/>
      <c r="F58" s="15"/>
      <c r="G58" s="15"/>
      <c r="H58" s="15"/>
    </row>
    <row r="59" spans="1:8" ht="25.5" customHeight="1" x14ac:dyDescent="0.25">
      <c r="A59" s="11"/>
      <c r="B59" s="34" t="s">
        <v>251</v>
      </c>
      <c r="C59" s="34"/>
      <c r="D59" s="34"/>
      <c r="E59" s="34"/>
      <c r="F59" s="34"/>
      <c r="G59" s="34"/>
      <c r="H59" s="34"/>
    </row>
    <row r="60" spans="1:8" x14ac:dyDescent="0.25">
      <c r="A60" s="11"/>
      <c r="B60" s="34"/>
      <c r="C60" s="34"/>
      <c r="D60" s="34"/>
      <c r="E60" s="34"/>
      <c r="F60" s="34"/>
      <c r="G60" s="34"/>
      <c r="H60" s="34"/>
    </row>
    <row r="61" spans="1:8" ht="25.5" customHeight="1" x14ac:dyDescent="0.25">
      <c r="A61" s="11"/>
      <c r="B61" s="34" t="s">
        <v>252</v>
      </c>
      <c r="C61" s="34"/>
      <c r="D61" s="34"/>
      <c r="E61" s="34"/>
      <c r="F61" s="34"/>
      <c r="G61" s="34"/>
      <c r="H61" s="34"/>
    </row>
    <row r="62" spans="1:8" x14ac:dyDescent="0.25">
      <c r="A62" s="11"/>
      <c r="B62" s="37"/>
      <c r="C62" s="37"/>
      <c r="D62" s="37"/>
      <c r="E62" s="37"/>
      <c r="F62" s="37"/>
      <c r="G62" s="37"/>
      <c r="H62" s="37"/>
    </row>
  </sheetData>
  <mergeCells count="40">
    <mergeCell ref="B50:H50"/>
    <mergeCell ref="B51:H51"/>
    <mergeCell ref="B59:H59"/>
    <mergeCell ref="B60:H60"/>
    <mergeCell ref="B61:H61"/>
    <mergeCell ref="B62:H62"/>
    <mergeCell ref="B44:H44"/>
    <mergeCell ref="B45:H45"/>
    <mergeCell ref="B46:H46"/>
    <mergeCell ref="B47:H47"/>
    <mergeCell ref="B48:H48"/>
    <mergeCell ref="B49:H49"/>
    <mergeCell ref="B38:H38"/>
    <mergeCell ref="B39:H39"/>
    <mergeCell ref="B40:H40"/>
    <mergeCell ref="B41:H41"/>
    <mergeCell ref="B42:H42"/>
    <mergeCell ref="B43:H43"/>
    <mergeCell ref="B11:H11"/>
    <mergeCell ref="B12:H12"/>
    <mergeCell ref="B13:H13"/>
    <mergeCell ref="B14:H14"/>
    <mergeCell ref="B15:H15"/>
    <mergeCell ref="B29:H29"/>
    <mergeCell ref="B5:H5"/>
    <mergeCell ref="B6:H6"/>
    <mergeCell ref="B7:H7"/>
    <mergeCell ref="B8:H8"/>
    <mergeCell ref="B9:H9"/>
    <mergeCell ref="B10:H10"/>
    <mergeCell ref="D54:E54"/>
    <mergeCell ref="F54:G54"/>
    <mergeCell ref="D55:E55"/>
    <mergeCell ref="F55:G55"/>
    <mergeCell ref="A1:A2"/>
    <mergeCell ref="B1:H1"/>
    <mergeCell ref="B2:H2"/>
    <mergeCell ref="B3:H3"/>
    <mergeCell ref="A4:A6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2.42578125" bestFit="1" customWidth="1"/>
    <col min="2" max="2" width="36.5703125" customWidth="1"/>
    <col min="3" max="3" width="3.42578125" customWidth="1"/>
    <col min="4" max="4" width="36.5703125" customWidth="1"/>
    <col min="5" max="5" width="17.42578125" customWidth="1"/>
    <col min="6" max="6" width="3.42578125" customWidth="1"/>
    <col min="7" max="7" width="36.5703125" customWidth="1"/>
    <col min="8" max="8" width="17.42578125" customWidth="1"/>
    <col min="9" max="9" width="3.42578125" customWidth="1"/>
    <col min="10" max="10" width="10.28515625" customWidth="1"/>
    <col min="11" max="11" width="17.42578125" customWidth="1"/>
  </cols>
  <sheetData>
    <row r="1" spans="1:11" ht="15" customHeight="1" x14ac:dyDescent="0.25">
      <c r="A1" s="6" t="s">
        <v>7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53</v>
      </c>
      <c r="B3" s="33" t="s">
        <v>4</v>
      </c>
      <c r="C3" s="33"/>
      <c r="D3" s="33"/>
      <c r="E3" s="33"/>
      <c r="F3" s="33"/>
      <c r="G3" s="33"/>
      <c r="H3" s="33"/>
      <c r="I3" s="33"/>
      <c r="J3" s="33"/>
      <c r="K3" s="33"/>
    </row>
    <row r="4" spans="1:11" ht="15" customHeight="1" x14ac:dyDescent="0.25">
      <c r="A4" s="11" t="s">
        <v>78</v>
      </c>
      <c r="B4" s="33" t="s">
        <v>4</v>
      </c>
      <c r="C4" s="33"/>
      <c r="D4" s="33"/>
      <c r="E4" s="33"/>
      <c r="F4" s="33"/>
      <c r="G4" s="33"/>
      <c r="H4" s="33"/>
      <c r="I4" s="33"/>
      <c r="J4" s="33"/>
      <c r="K4" s="33"/>
    </row>
    <row r="5" spans="1:11" x14ac:dyDescent="0.25">
      <c r="A5" s="11"/>
      <c r="B5" s="34" t="s">
        <v>254</v>
      </c>
      <c r="C5" s="34"/>
      <c r="D5" s="34"/>
      <c r="E5" s="34"/>
      <c r="F5" s="34"/>
      <c r="G5" s="34"/>
      <c r="H5" s="34"/>
      <c r="I5" s="34"/>
      <c r="J5" s="34"/>
      <c r="K5" s="34"/>
    </row>
    <row r="6" spans="1:11" x14ac:dyDescent="0.25">
      <c r="A6" s="11"/>
      <c r="B6" s="56"/>
      <c r="C6" s="56"/>
      <c r="D6" s="56"/>
      <c r="E6" s="56"/>
      <c r="F6" s="56"/>
      <c r="G6" s="56"/>
      <c r="H6" s="56"/>
      <c r="I6" s="56"/>
      <c r="J6" s="56"/>
      <c r="K6" s="56"/>
    </row>
    <row r="7" spans="1:11" ht="51" customHeight="1" x14ac:dyDescent="0.25">
      <c r="A7" s="11"/>
      <c r="B7" s="34" t="s">
        <v>255</v>
      </c>
      <c r="C7" s="34"/>
      <c r="D7" s="34"/>
      <c r="E7" s="34"/>
      <c r="F7" s="34"/>
      <c r="G7" s="34"/>
      <c r="H7" s="34"/>
      <c r="I7" s="34"/>
      <c r="J7" s="34"/>
      <c r="K7" s="34"/>
    </row>
    <row r="8" spans="1:11" x14ac:dyDescent="0.25">
      <c r="A8" s="11"/>
      <c r="B8" s="33"/>
      <c r="C8" s="33"/>
      <c r="D8" s="33"/>
      <c r="E8" s="33"/>
      <c r="F8" s="33"/>
      <c r="G8" s="33"/>
      <c r="H8" s="33"/>
      <c r="I8" s="33"/>
      <c r="J8" s="33"/>
      <c r="K8" s="33"/>
    </row>
    <row r="9" spans="1:11" x14ac:dyDescent="0.25">
      <c r="A9" s="11"/>
      <c r="B9" s="33"/>
      <c r="C9" s="33"/>
      <c r="D9" s="33"/>
      <c r="E9" s="33"/>
      <c r="F9" s="33"/>
      <c r="G9" s="33"/>
      <c r="H9" s="33"/>
      <c r="I9" s="33"/>
      <c r="J9" s="33"/>
      <c r="K9" s="33"/>
    </row>
    <row r="10" spans="1:11" x14ac:dyDescent="0.25">
      <c r="A10" s="11"/>
      <c r="B10" s="33"/>
      <c r="C10" s="33"/>
      <c r="D10" s="33"/>
      <c r="E10" s="33"/>
      <c r="F10" s="33"/>
      <c r="G10" s="33"/>
      <c r="H10" s="33"/>
      <c r="I10" s="33"/>
      <c r="J10" s="33"/>
      <c r="K10" s="33"/>
    </row>
    <row r="11" spans="1:11" ht="38.25" customHeight="1" x14ac:dyDescent="0.25">
      <c r="A11" s="11"/>
      <c r="B11" s="34" t="s">
        <v>256</v>
      </c>
      <c r="C11" s="34"/>
      <c r="D11" s="34"/>
      <c r="E11" s="34"/>
      <c r="F11" s="34"/>
      <c r="G11" s="34"/>
      <c r="H11" s="34"/>
      <c r="I11" s="34"/>
      <c r="J11" s="34"/>
      <c r="K11" s="34"/>
    </row>
    <row r="12" spans="1:11" x14ac:dyDescent="0.25">
      <c r="A12" s="11"/>
      <c r="B12" s="34"/>
      <c r="C12" s="34"/>
      <c r="D12" s="34"/>
      <c r="E12" s="34"/>
      <c r="F12" s="34"/>
      <c r="G12" s="34"/>
      <c r="H12" s="34"/>
      <c r="I12" s="34"/>
      <c r="J12" s="34"/>
      <c r="K12" s="34"/>
    </row>
    <row r="13" spans="1:11" x14ac:dyDescent="0.25">
      <c r="A13" s="11"/>
      <c r="B13" s="34" t="s">
        <v>257</v>
      </c>
      <c r="C13" s="34"/>
      <c r="D13" s="34"/>
      <c r="E13" s="34"/>
      <c r="F13" s="34"/>
      <c r="G13" s="34"/>
      <c r="H13" s="34"/>
      <c r="I13" s="34"/>
      <c r="J13" s="34"/>
      <c r="K13" s="34"/>
    </row>
    <row r="14" spans="1:11" ht="15.75" x14ac:dyDescent="0.25">
      <c r="A14" s="11"/>
      <c r="B14" s="13"/>
      <c r="C14" s="15"/>
      <c r="D14" s="15"/>
      <c r="E14" s="15"/>
      <c r="F14" s="15"/>
      <c r="G14" s="15"/>
      <c r="H14" s="15"/>
      <c r="I14" s="15"/>
      <c r="J14" s="15"/>
      <c r="K14" s="15"/>
    </row>
    <row r="15" spans="1:11" ht="15.75" x14ac:dyDescent="0.25">
      <c r="A15" s="11"/>
      <c r="B15" s="13"/>
      <c r="C15" s="15"/>
      <c r="D15" s="15"/>
      <c r="E15" s="15"/>
      <c r="F15" s="15"/>
      <c r="G15" s="15"/>
      <c r="H15" s="15"/>
      <c r="I15" s="15"/>
      <c r="J15" s="15"/>
      <c r="K15" s="15"/>
    </row>
    <row r="16" spans="1:11" ht="16.5" thickBot="1" x14ac:dyDescent="0.3">
      <c r="A16" s="11"/>
      <c r="B16" s="13"/>
      <c r="C16" s="40"/>
      <c r="D16" s="17" t="s">
        <v>258</v>
      </c>
      <c r="E16" s="15"/>
      <c r="F16" s="40"/>
      <c r="G16" s="17" t="s">
        <v>259</v>
      </c>
      <c r="H16" s="15"/>
      <c r="I16" s="40"/>
      <c r="J16" s="17" t="s">
        <v>227</v>
      </c>
      <c r="K16" s="15"/>
    </row>
    <row r="17" spans="1:11" ht="15.75" x14ac:dyDescent="0.25">
      <c r="A17" s="11"/>
      <c r="B17" s="19" t="s">
        <v>260</v>
      </c>
      <c r="C17" s="42" t="s">
        <v>216</v>
      </c>
      <c r="D17" s="21" t="s">
        <v>261</v>
      </c>
      <c r="E17" s="20"/>
      <c r="F17" s="42" t="s">
        <v>216</v>
      </c>
      <c r="G17" s="21" t="s">
        <v>262</v>
      </c>
      <c r="H17" s="20"/>
      <c r="I17" s="42" t="s">
        <v>216</v>
      </c>
      <c r="J17" s="21" t="s">
        <v>263</v>
      </c>
      <c r="K17" s="20"/>
    </row>
    <row r="18" spans="1:11" ht="15.75" x14ac:dyDescent="0.25">
      <c r="A18" s="11"/>
      <c r="B18" s="13" t="s">
        <v>264</v>
      </c>
      <c r="C18" s="18"/>
      <c r="D18" s="23" t="s">
        <v>265</v>
      </c>
      <c r="E18" s="15"/>
      <c r="F18" s="18"/>
      <c r="G18" s="23" t="s">
        <v>266</v>
      </c>
      <c r="H18" s="15"/>
      <c r="I18" s="18"/>
      <c r="J18" s="23" t="s">
        <v>267</v>
      </c>
      <c r="K18" s="15"/>
    </row>
    <row r="19" spans="1:11" ht="16.5" thickBot="1" x14ac:dyDescent="0.3">
      <c r="A19" s="11"/>
      <c r="B19" s="19" t="s">
        <v>268</v>
      </c>
      <c r="C19" s="58"/>
      <c r="D19" s="59">
        <v>-1899</v>
      </c>
      <c r="E19" s="20"/>
      <c r="F19" s="58"/>
      <c r="G19" s="49">
        <v>-873</v>
      </c>
      <c r="H19" s="20"/>
      <c r="I19" s="58"/>
      <c r="J19" s="59">
        <v>-2772</v>
      </c>
      <c r="K19" s="20"/>
    </row>
    <row r="20" spans="1:11" ht="16.5" thickBot="1" x14ac:dyDescent="0.3">
      <c r="A20" s="11"/>
      <c r="B20" s="13" t="s">
        <v>269</v>
      </c>
      <c r="C20" s="50" t="s">
        <v>216</v>
      </c>
      <c r="D20" s="31" t="s">
        <v>270</v>
      </c>
      <c r="E20" s="15"/>
      <c r="F20" s="50" t="s">
        <v>216</v>
      </c>
      <c r="G20" s="31" t="s">
        <v>271</v>
      </c>
      <c r="H20" s="15"/>
      <c r="I20" s="50" t="s">
        <v>216</v>
      </c>
      <c r="J20" s="31" t="s">
        <v>272</v>
      </c>
      <c r="K20" s="15"/>
    </row>
    <row r="21" spans="1:11" ht="16.5" thickTop="1" x14ac:dyDescent="0.25">
      <c r="A21" s="11"/>
      <c r="B21" s="13"/>
      <c r="C21" s="32"/>
      <c r="D21" s="32"/>
      <c r="E21" s="15"/>
      <c r="F21" s="32"/>
      <c r="G21" s="32"/>
      <c r="H21" s="15"/>
      <c r="I21" s="32"/>
      <c r="J21" s="32"/>
      <c r="K21" s="15"/>
    </row>
    <row r="22" spans="1:11" x14ac:dyDescent="0.25">
      <c r="A22" s="11"/>
      <c r="B22" s="60"/>
      <c r="C22" s="60"/>
      <c r="D22" s="60"/>
      <c r="E22" s="60"/>
      <c r="F22" s="60"/>
      <c r="G22" s="60"/>
      <c r="H22" s="60"/>
      <c r="I22" s="60"/>
      <c r="J22" s="60"/>
      <c r="K22" s="60"/>
    </row>
    <row r="23" spans="1:11" x14ac:dyDescent="0.25">
      <c r="A23" s="11"/>
      <c r="B23" s="37"/>
      <c r="C23" s="37"/>
      <c r="D23" s="37"/>
      <c r="E23" s="37"/>
      <c r="F23" s="37"/>
      <c r="G23" s="37"/>
      <c r="H23" s="37"/>
      <c r="I23" s="37"/>
      <c r="J23" s="37"/>
      <c r="K23" s="37"/>
    </row>
  </sheetData>
  <mergeCells count="17">
    <mergeCell ref="B23:K23"/>
    <mergeCell ref="B9:K9"/>
    <mergeCell ref="B10:K10"/>
    <mergeCell ref="B11:K11"/>
    <mergeCell ref="B12:K12"/>
    <mergeCell ref="B13:K13"/>
    <mergeCell ref="B22:K22"/>
    <mergeCell ref="A1:A2"/>
    <mergeCell ref="B1:K1"/>
    <mergeCell ref="B2:K2"/>
    <mergeCell ref="B3:K3"/>
    <mergeCell ref="A4:A23"/>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85546875" bestFit="1" customWidth="1"/>
    <col min="2" max="2" width="36.5703125" bestFit="1" customWidth="1"/>
    <col min="3" max="3" width="7.140625" customWidth="1"/>
    <col min="4" max="4" width="7.7109375" customWidth="1"/>
    <col min="5" max="5" width="35.5703125" customWidth="1"/>
    <col min="6" max="6" width="7.140625" customWidth="1"/>
    <col min="7" max="7" width="19.42578125" customWidth="1"/>
    <col min="8" max="8" width="35.5703125" customWidth="1"/>
    <col min="9" max="9" width="7.140625" customWidth="1"/>
    <col min="10" max="10" width="16.140625" customWidth="1"/>
    <col min="11" max="11" width="35.5703125" customWidth="1"/>
    <col min="12" max="12" width="7.140625" customWidth="1"/>
    <col min="13" max="13" width="20.5703125" customWidth="1"/>
    <col min="14" max="14" width="35.5703125" customWidth="1"/>
  </cols>
  <sheetData>
    <row r="1" spans="1:14" ht="15" customHeight="1" x14ac:dyDescent="0.25">
      <c r="A1" s="6" t="s">
        <v>2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74</v>
      </c>
      <c r="B3" s="33" t="s">
        <v>4</v>
      </c>
      <c r="C3" s="33"/>
      <c r="D3" s="33"/>
      <c r="E3" s="33"/>
      <c r="F3" s="33"/>
      <c r="G3" s="33"/>
      <c r="H3" s="33"/>
      <c r="I3" s="33"/>
      <c r="J3" s="33"/>
      <c r="K3" s="33"/>
      <c r="L3" s="33"/>
      <c r="M3" s="33"/>
      <c r="N3" s="33"/>
    </row>
    <row r="4" spans="1:14" ht="15" customHeight="1" x14ac:dyDescent="0.25">
      <c r="A4" s="11" t="s">
        <v>273</v>
      </c>
      <c r="B4" s="33" t="s">
        <v>4</v>
      </c>
      <c r="C4" s="33"/>
      <c r="D4" s="33"/>
      <c r="E4" s="33"/>
      <c r="F4" s="33"/>
      <c r="G4" s="33"/>
      <c r="H4" s="33"/>
      <c r="I4" s="33"/>
      <c r="J4" s="33"/>
      <c r="K4" s="33"/>
      <c r="L4" s="33"/>
      <c r="M4" s="33"/>
      <c r="N4" s="33"/>
    </row>
    <row r="5" spans="1:14" x14ac:dyDescent="0.25">
      <c r="A5" s="11"/>
      <c r="B5" s="34" t="s">
        <v>275</v>
      </c>
      <c r="C5" s="34"/>
      <c r="D5" s="34"/>
      <c r="E5" s="34"/>
      <c r="F5" s="34"/>
      <c r="G5" s="34"/>
      <c r="H5" s="34"/>
      <c r="I5" s="34"/>
      <c r="J5" s="34"/>
      <c r="K5" s="34"/>
      <c r="L5" s="34"/>
      <c r="M5" s="34"/>
      <c r="N5" s="34"/>
    </row>
    <row r="6" spans="1:14" x14ac:dyDescent="0.25">
      <c r="A6" s="11"/>
      <c r="B6" s="34"/>
      <c r="C6" s="34"/>
      <c r="D6" s="34"/>
      <c r="E6" s="34"/>
      <c r="F6" s="34"/>
      <c r="G6" s="34"/>
      <c r="H6" s="34"/>
      <c r="I6" s="34"/>
      <c r="J6" s="34"/>
      <c r="K6" s="34"/>
      <c r="L6" s="34"/>
      <c r="M6" s="34"/>
      <c r="N6" s="34"/>
    </row>
    <row r="7" spans="1:14" ht="38.25" customHeight="1" x14ac:dyDescent="0.25">
      <c r="A7" s="11"/>
      <c r="B7" s="34" t="s">
        <v>276</v>
      </c>
      <c r="C7" s="34"/>
      <c r="D7" s="34"/>
      <c r="E7" s="34"/>
      <c r="F7" s="34"/>
      <c r="G7" s="34"/>
      <c r="H7" s="34"/>
      <c r="I7" s="34"/>
      <c r="J7" s="34"/>
      <c r="K7" s="34"/>
      <c r="L7" s="34"/>
      <c r="M7" s="34"/>
      <c r="N7" s="34"/>
    </row>
    <row r="8" spans="1:14" x14ac:dyDescent="0.25">
      <c r="A8" s="11"/>
      <c r="B8" s="34"/>
      <c r="C8" s="34"/>
      <c r="D8" s="34"/>
      <c r="E8" s="34"/>
      <c r="F8" s="34"/>
      <c r="G8" s="34"/>
      <c r="H8" s="34"/>
      <c r="I8" s="34"/>
      <c r="J8" s="34"/>
      <c r="K8" s="34"/>
      <c r="L8" s="34"/>
      <c r="M8" s="34"/>
      <c r="N8" s="34"/>
    </row>
    <row r="9" spans="1:14" ht="25.5" customHeight="1" x14ac:dyDescent="0.25">
      <c r="A9" s="11"/>
      <c r="B9" s="34" t="s">
        <v>277</v>
      </c>
      <c r="C9" s="34"/>
      <c r="D9" s="34"/>
      <c r="E9" s="34"/>
      <c r="F9" s="34"/>
      <c r="G9" s="34"/>
      <c r="H9" s="34"/>
      <c r="I9" s="34"/>
      <c r="J9" s="34"/>
      <c r="K9" s="34"/>
      <c r="L9" s="34"/>
      <c r="M9" s="34"/>
      <c r="N9" s="34"/>
    </row>
    <row r="10" spans="1:14" x14ac:dyDescent="0.25">
      <c r="A10" s="11"/>
      <c r="B10" s="34"/>
      <c r="C10" s="34"/>
      <c r="D10" s="34"/>
      <c r="E10" s="34"/>
      <c r="F10" s="34"/>
      <c r="G10" s="34"/>
      <c r="H10" s="34"/>
      <c r="I10" s="34"/>
      <c r="J10" s="34"/>
      <c r="K10" s="34"/>
      <c r="L10" s="34"/>
      <c r="M10" s="34"/>
      <c r="N10" s="34"/>
    </row>
    <row r="11" spans="1:14" x14ac:dyDescent="0.25">
      <c r="A11" s="11"/>
      <c r="B11" s="34" t="s">
        <v>278</v>
      </c>
      <c r="C11" s="34"/>
      <c r="D11" s="34"/>
      <c r="E11" s="34"/>
      <c r="F11" s="34"/>
      <c r="G11" s="34"/>
      <c r="H11" s="34"/>
      <c r="I11" s="34"/>
      <c r="J11" s="34"/>
      <c r="K11" s="34"/>
      <c r="L11" s="34"/>
      <c r="M11" s="34"/>
      <c r="N11" s="34"/>
    </row>
    <row r="12" spans="1:14" ht="15.75" x14ac:dyDescent="0.25">
      <c r="A12" s="11"/>
      <c r="B12" s="13"/>
      <c r="C12" s="15"/>
      <c r="D12" s="15"/>
      <c r="E12" s="15"/>
      <c r="F12" s="15"/>
      <c r="G12" s="15"/>
      <c r="H12" s="15"/>
      <c r="I12" s="15"/>
      <c r="J12" s="15"/>
      <c r="K12" s="15"/>
      <c r="L12" s="15"/>
      <c r="M12" s="15"/>
      <c r="N12" s="15"/>
    </row>
    <row r="13" spans="1:14" ht="16.5" thickBot="1" x14ac:dyDescent="0.3">
      <c r="A13" s="11"/>
      <c r="B13" s="61"/>
      <c r="C13" s="70" t="s">
        <v>279</v>
      </c>
      <c r="D13" s="70"/>
      <c r="E13" s="70"/>
      <c r="F13" s="70"/>
      <c r="G13" s="70"/>
      <c r="H13" s="18"/>
      <c r="I13" s="70" t="s">
        <v>280</v>
      </c>
      <c r="J13" s="70"/>
      <c r="K13" s="70"/>
      <c r="L13" s="70"/>
      <c r="M13" s="70"/>
      <c r="N13" s="15"/>
    </row>
    <row r="14" spans="1:14" ht="16.5" thickBot="1" x14ac:dyDescent="0.3">
      <c r="A14" s="11"/>
      <c r="B14" s="13" t="s">
        <v>281</v>
      </c>
      <c r="C14" s="71">
        <v>2013</v>
      </c>
      <c r="D14" s="71"/>
      <c r="E14" s="63"/>
      <c r="F14" s="64"/>
      <c r="G14" s="62">
        <v>2012</v>
      </c>
      <c r="H14" s="18"/>
      <c r="I14" s="71">
        <v>2013</v>
      </c>
      <c r="J14" s="71"/>
      <c r="K14" s="63"/>
      <c r="L14" s="64"/>
      <c r="M14" s="62">
        <v>2012</v>
      </c>
      <c r="N14" s="18"/>
    </row>
    <row r="15" spans="1:14" ht="15.75" x14ac:dyDescent="0.25">
      <c r="A15" s="11"/>
      <c r="B15" s="19" t="s">
        <v>282</v>
      </c>
      <c r="C15" s="42" t="s">
        <v>216</v>
      </c>
      <c r="D15" s="22" t="s">
        <v>179</v>
      </c>
      <c r="E15" s="20"/>
      <c r="F15" s="42" t="s">
        <v>216</v>
      </c>
      <c r="G15" s="21" t="s">
        <v>283</v>
      </c>
      <c r="H15" s="20"/>
      <c r="I15" s="42" t="s">
        <v>216</v>
      </c>
      <c r="J15" s="22" t="s">
        <v>179</v>
      </c>
      <c r="K15" s="20"/>
      <c r="L15" s="42" t="s">
        <v>216</v>
      </c>
      <c r="M15" s="21" t="s">
        <v>284</v>
      </c>
      <c r="N15" s="20"/>
    </row>
    <row r="16" spans="1:14" ht="15.75" x14ac:dyDescent="0.25">
      <c r="A16" s="11"/>
      <c r="B16" s="13"/>
      <c r="C16" s="18"/>
      <c r="D16" s="15"/>
      <c r="E16" s="15"/>
      <c r="F16" s="18"/>
      <c r="G16" s="15"/>
      <c r="H16" s="15"/>
      <c r="I16" s="18"/>
      <c r="J16" s="15"/>
      <c r="K16" s="15"/>
      <c r="L16" s="18"/>
      <c r="M16" s="15"/>
      <c r="N16" s="15"/>
    </row>
    <row r="17" spans="1:14" ht="26.25" x14ac:dyDescent="0.25">
      <c r="A17" s="11"/>
      <c r="B17" s="19" t="s">
        <v>285</v>
      </c>
      <c r="C17" s="65"/>
      <c r="D17" s="25" t="s">
        <v>179</v>
      </c>
      <c r="E17" s="20"/>
      <c r="F17" s="65"/>
      <c r="G17" s="30">
        <v>-80</v>
      </c>
      <c r="H17" s="20"/>
      <c r="I17" s="65"/>
      <c r="J17" s="30">
        <v>-182</v>
      </c>
      <c r="K17" s="20"/>
      <c r="L17" s="65"/>
      <c r="M17" s="30">
        <v>-975</v>
      </c>
      <c r="N17" s="20"/>
    </row>
    <row r="18" spans="1:14" ht="16.5" thickBot="1" x14ac:dyDescent="0.3">
      <c r="A18" s="11"/>
      <c r="B18" s="13" t="s">
        <v>286</v>
      </c>
      <c r="C18" s="66"/>
      <c r="D18" s="67" t="s">
        <v>179</v>
      </c>
      <c r="E18" s="15"/>
      <c r="F18" s="66"/>
      <c r="G18" s="68" t="s">
        <v>287</v>
      </c>
      <c r="H18" s="15"/>
      <c r="I18" s="66"/>
      <c r="J18" s="67" t="s">
        <v>179</v>
      </c>
      <c r="K18" s="15"/>
      <c r="L18" s="66"/>
      <c r="M18" s="68" t="s">
        <v>288</v>
      </c>
      <c r="N18" s="15"/>
    </row>
    <row r="19" spans="1:14" ht="16.5" thickBot="1" x14ac:dyDescent="0.3">
      <c r="A19" s="11"/>
      <c r="B19" s="19" t="s">
        <v>289</v>
      </c>
      <c r="C19" s="45" t="s">
        <v>216</v>
      </c>
      <c r="D19" s="69" t="s">
        <v>179</v>
      </c>
      <c r="E19" s="20"/>
      <c r="F19" s="45" t="s">
        <v>216</v>
      </c>
      <c r="G19" s="46">
        <v>-48</v>
      </c>
      <c r="H19" s="20"/>
      <c r="I19" s="45" t="s">
        <v>216</v>
      </c>
      <c r="J19" s="46">
        <v>-182</v>
      </c>
      <c r="K19" s="20"/>
      <c r="L19" s="45" t="s">
        <v>216</v>
      </c>
      <c r="M19" s="46">
        <v>-585</v>
      </c>
      <c r="N19" s="20"/>
    </row>
    <row r="20" spans="1:14" ht="16.5" thickTop="1" x14ac:dyDescent="0.25">
      <c r="A20" s="11"/>
      <c r="B20" s="13"/>
      <c r="C20" s="51"/>
      <c r="D20" s="32"/>
      <c r="E20" s="15"/>
      <c r="F20" s="51"/>
      <c r="G20" s="32"/>
      <c r="H20" s="15"/>
      <c r="I20" s="51"/>
      <c r="J20" s="32"/>
      <c r="K20" s="15"/>
      <c r="L20" s="51"/>
      <c r="M20" s="32"/>
      <c r="N20" s="15"/>
    </row>
    <row r="21" spans="1:14" x14ac:dyDescent="0.25">
      <c r="A21" s="11"/>
      <c r="B21" s="72"/>
      <c r="C21" s="72"/>
      <c r="D21" s="72"/>
      <c r="E21" s="72"/>
      <c r="F21" s="72"/>
      <c r="G21" s="72"/>
      <c r="H21" s="72"/>
      <c r="I21" s="72"/>
      <c r="J21" s="72"/>
      <c r="K21" s="72"/>
      <c r="L21" s="72"/>
      <c r="M21" s="72"/>
      <c r="N21" s="72"/>
    </row>
    <row r="22" spans="1:14" x14ac:dyDescent="0.25">
      <c r="A22" s="11"/>
      <c r="B22" s="37"/>
      <c r="C22" s="37"/>
      <c r="D22" s="37"/>
      <c r="E22" s="37"/>
      <c r="F22" s="37"/>
      <c r="G22" s="37"/>
      <c r="H22" s="37"/>
      <c r="I22" s="37"/>
      <c r="J22" s="37"/>
      <c r="K22" s="37"/>
      <c r="L22" s="37"/>
      <c r="M22" s="37"/>
      <c r="N22" s="37"/>
    </row>
  </sheetData>
  <mergeCells count="19">
    <mergeCell ref="B11:N11"/>
    <mergeCell ref="B21:N21"/>
    <mergeCell ref="B22:N22"/>
    <mergeCell ref="B5:N5"/>
    <mergeCell ref="B6:N6"/>
    <mergeCell ref="B7:N7"/>
    <mergeCell ref="B8:N8"/>
    <mergeCell ref="B9:N9"/>
    <mergeCell ref="B10:N10"/>
    <mergeCell ref="C13:G13"/>
    <mergeCell ref="I13:M13"/>
    <mergeCell ref="C14:D14"/>
    <mergeCell ref="I14:J14"/>
    <mergeCell ref="A1:A2"/>
    <mergeCell ref="B1:N1"/>
    <mergeCell ref="B2:N2"/>
    <mergeCell ref="B3:N3"/>
    <mergeCell ref="A4:A22"/>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2" width="36.5703125" bestFit="1" customWidth="1"/>
    <col min="3" max="3" width="1.85546875" bestFit="1" customWidth="1"/>
    <col min="4" max="4" width="20.285156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20.28515625" bestFit="1" customWidth="1"/>
    <col min="15" max="15" width="1.85546875" bestFit="1" customWidth="1"/>
    <col min="16" max="16" width="22.28515625" bestFit="1" customWidth="1"/>
    <col min="18" max="18" width="1.85546875" bestFit="1" customWidth="1"/>
    <col min="19" max="19" width="18.28515625" bestFit="1" customWidth="1"/>
  </cols>
  <sheetData>
    <row r="1" spans="1:20" ht="15" customHeight="1" x14ac:dyDescent="0.25">
      <c r="A1" s="6" t="s">
        <v>29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91</v>
      </c>
      <c r="B3" s="33" t="s">
        <v>4</v>
      </c>
      <c r="C3" s="33"/>
      <c r="D3" s="33"/>
      <c r="E3" s="33"/>
      <c r="F3" s="33"/>
      <c r="G3" s="33"/>
      <c r="H3" s="33"/>
      <c r="I3" s="33"/>
      <c r="J3" s="33"/>
      <c r="K3" s="33"/>
      <c r="L3" s="33"/>
      <c r="M3" s="33"/>
      <c r="N3" s="33"/>
      <c r="O3" s="33"/>
      <c r="P3" s="33"/>
      <c r="Q3" s="33"/>
      <c r="R3" s="33"/>
      <c r="S3" s="33"/>
      <c r="T3" s="33"/>
    </row>
    <row r="4" spans="1:20" ht="15" customHeight="1" x14ac:dyDescent="0.25">
      <c r="A4" s="11" t="s">
        <v>290</v>
      </c>
      <c r="B4" s="33" t="s">
        <v>4</v>
      </c>
      <c r="C4" s="33"/>
      <c r="D4" s="33"/>
      <c r="E4" s="33"/>
      <c r="F4" s="33"/>
      <c r="G4" s="33"/>
      <c r="H4" s="33"/>
      <c r="I4" s="33"/>
      <c r="J4" s="33"/>
      <c r="K4" s="33"/>
      <c r="L4" s="33"/>
      <c r="M4" s="33"/>
      <c r="N4" s="33"/>
      <c r="O4" s="33"/>
      <c r="P4" s="33"/>
      <c r="Q4" s="33"/>
      <c r="R4" s="33"/>
      <c r="S4" s="33"/>
      <c r="T4" s="33"/>
    </row>
    <row r="5" spans="1:20" x14ac:dyDescent="0.25">
      <c r="A5" s="11"/>
      <c r="B5" s="34"/>
      <c r="C5" s="34"/>
      <c r="D5" s="34"/>
      <c r="E5" s="34"/>
      <c r="F5" s="34"/>
      <c r="G5" s="34"/>
      <c r="H5" s="34"/>
      <c r="I5" s="34"/>
      <c r="J5" s="34"/>
      <c r="K5" s="34"/>
      <c r="L5" s="34"/>
      <c r="M5" s="34"/>
      <c r="N5" s="34"/>
      <c r="O5" s="34"/>
      <c r="P5" s="34"/>
      <c r="Q5" s="34"/>
      <c r="R5" s="34"/>
      <c r="S5" s="34"/>
      <c r="T5" s="34"/>
    </row>
    <row r="6" spans="1:20" x14ac:dyDescent="0.25">
      <c r="A6" s="11"/>
      <c r="B6" s="33"/>
      <c r="C6" s="33"/>
      <c r="D6" s="33"/>
      <c r="E6" s="33"/>
      <c r="F6" s="33"/>
      <c r="G6" s="33"/>
      <c r="H6" s="33"/>
      <c r="I6" s="33"/>
      <c r="J6" s="33"/>
      <c r="K6" s="33"/>
      <c r="L6" s="33"/>
      <c r="M6" s="33"/>
      <c r="N6" s="33"/>
      <c r="O6" s="33"/>
      <c r="P6" s="33"/>
      <c r="Q6" s="33"/>
      <c r="R6" s="33"/>
      <c r="S6" s="33"/>
      <c r="T6" s="33"/>
    </row>
    <row r="7" spans="1:20" x14ac:dyDescent="0.25">
      <c r="A7" s="11"/>
      <c r="B7" s="33"/>
      <c r="C7" s="33"/>
      <c r="D7" s="33"/>
      <c r="E7" s="33"/>
      <c r="F7" s="33"/>
      <c r="G7" s="33"/>
      <c r="H7" s="33"/>
      <c r="I7" s="33"/>
      <c r="J7" s="33"/>
      <c r="K7" s="33"/>
      <c r="L7" s="33"/>
      <c r="M7" s="33"/>
      <c r="N7" s="33"/>
      <c r="O7" s="33"/>
      <c r="P7" s="33"/>
      <c r="Q7" s="33"/>
      <c r="R7" s="33"/>
      <c r="S7" s="33"/>
      <c r="T7" s="33"/>
    </row>
    <row r="8" spans="1:20" x14ac:dyDescent="0.25">
      <c r="A8" s="11"/>
      <c r="B8" s="33"/>
      <c r="C8" s="33"/>
      <c r="D8" s="33"/>
      <c r="E8" s="33"/>
      <c r="F8" s="33"/>
      <c r="G8" s="33"/>
      <c r="H8" s="33"/>
      <c r="I8" s="33"/>
      <c r="J8" s="33"/>
      <c r="K8" s="33"/>
      <c r="L8" s="33"/>
      <c r="M8" s="33"/>
      <c r="N8" s="33"/>
      <c r="O8" s="33"/>
      <c r="P8" s="33"/>
      <c r="Q8" s="33"/>
      <c r="R8" s="33"/>
      <c r="S8" s="33"/>
      <c r="T8" s="33"/>
    </row>
    <row r="9" spans="1:20" x14ac:dyDescent="0.25">
      <c r="A9" s="11"/>
      <c r="B9" s="34" t="s">
        <v>292</v>
      </c>
      <c r="C9" s="34"/>
      <c r="D9" s="34"/>
      <c r="E9" s="34"/>
      <c r="F9" s="34"/>
      <c r="G9" s="34"/>
      <c r="H9" s="34"/>
      <c r="I9" s="34"/>
      <c r="J9" s="34"/>
      <c r="K9" s="34"/>
      <c r="L9" s="34"/>
      <c r="M9" s="34"/>
      <c r="N9" s="34"/>
      <c r="O9" s="34"/>
      <c r="P9" s="34"/>
      <c r="Q9" s="34"/>
      <c r="R9" s="34"/>
      <c r="S9" s="34"/>
      <c r="T9" s="34"/>
    </row>
    <row r="10" spans="1:20" x14ac:dyDescent="0.25">
      <c r="A10" s="11"/>
      <c r="B10" s="34"/>
      <c r="C10" s="34"/>
      <c r="D10" s="34"/>
      <c r="E10" s="34"/>
      <c r="F10" s="34"/>
      <c r="G10" s="34"/>
      <c r="H10" s="34"/>
      <c r="I10" s="34"/>
      <c r="J10" s="34"/>
      <c r="K10" s="34"/>
      <c r="L10" s="34"/>
      <c r="M10" s="34"/>
      <c r="N10" s="34"/>
      <c r="O10" s="34"/>
      <c r="P10" s="34"/>
      <c r="Q10" s="34"/>
      <c r="R10" s="34"/>
      <c r="S10" s="34"/>
      <c r="T10" s="34"/>
    </row>
    <row r="11" spans="1:20" x14ac:dyDescent="0.25">
      <c r="A11" s="11"/>
      <c r="B11" s="34" t="s">
        <v>293</v>
      </c>
      <c r="C11" s="34"/>
      <c r="D11" s="34"/>
      <c r="E11" s="34"/>
      <c r="F11" s="34"/>
      <c r="G11" s="34"/>
      <c r="H11" s="34"/>
      <c r="I11" s="34"/>
      <c r="J11" s="34"/>
      <c r="K11" s="34"/>
      <c r="L11" s="34"/>
      <c r="M11" s="34"/>
      <c r="N11" s="34"/>
      <c r="O11" s="34"/>
      <c r="P11" s="34"/>
      <c r="Q11" s="34"/>
      <c r="R11" s="34"/>
      <c r="S11" s="34"/>
      <c r="T11" s="34"/>
    </row>
    <row r="12" spans="1:20" ht="15.75" x14ac:dyDescent="0.25">
      <c r="A12" s="11"/>
      <c r="B12" s="13"/>
      <c r="C12" s="15"/>
      <c r="D12" s="15"/>
      <c r="E12" s="15"/>
      <c r="F12" s="15"/>
      <c r="G12" s="15"/>
      <c r="H12" s="15"/>
      <c r="I12" s="15"/>
      <c r="J12" s="15"/>
      <c r="K12" s="15"/>
      <c r="L12" s="15"/>
      <c r="M12" s="15"/>
      <c r="N12" s="15"/>
      <c r="O12" s="15"/>
      <c r="P12" s="15"/>
      <c r="Q12" s="15"/>
      <c r="R12" s="15"/>
      <c r="S12" s="15"/>
      <c r="T12" s="15"/>
    </row>
    <row r="13" spans="1:20" ht="15.75" x14ac:dyDescent="0.25">
      <c r="A13" s="11"/>
      <c r="B13" s="13"/>
      <c r="C13" s="15"/>
      <c r="D13" s="15"/>
      <c r="E13" s="15"/>
      <c r="F13" s="15"/>
      <c r="G13" s="15"/>
      <c r="H13" s="15"/>
      <c r="I13" s="15"/>
      <c r="J13" s="15"/>
      <c r="K13" s="15"/>
      <c r="L13" s="15"/>
      <c r="M13" s="15"/>
      <c r="N13" s="15"/>
      <c r="O13" s="15"/>
      <c r="P13" s="15"/>
      <c r="Q13" s="15"/>
      <c r="R13" s="15"/>
      <c r="S13" s="15"/>
      <c r="T13" s="15"/>
    </row>
    <row r="14" spans="1:20" ht="16.5" thickBot="1" x14ac:dyDescent="0.3">
      <c r="A14" s="11"/>
      <c r="B14" s="13"/>
      <c r="C14" s="55">
        <v>41578</v>
      </c>
      <c r="D14" s="55"/>
      <c r="E14" s="55"/>
      <c r="F14" s="55"/>
      <c r="G14" s="55"/>
      <c r="H14" s="55"/>
      <c r="I14" s="55"/>
      <c r="J14" s="55"/>
      <c r="K14" s="15"/>
      <c r="L14" s="55">
        <v>41305</v>
      </c>
      <c r="M14" s="55"/>
      <c r="N14" s="55"/>
      <c r="O14" s="55"/>
      <c r="P14" s="55"/>
      <c r="Q14" s="55"/>
      <c r="R14" s="55"/>
      <c r="S14" s="55"/>
      <c r="T14" s="15"/>
    </row>
    <row r="15" spans="1:20" ht="16.5" thickBot="1" x14ac:dyDescent="0.3">
      <c r="A15" s="11"/>
      <c r="B15" s="13"/>
      <c r="C15" s="64"/>
      <c r="D15" s="62" t="s">
        <v>294</v>
      </c>
      <c r="E15" s="73"/>
      <c r="F15" s="74"/>
      <c r="G15" s="62" t="s">
        <v>295</v>
      </c>
      <c r="H15" s="73"/>
      <c r="I15" s="74"/>
      <c r="J15" s="62" t="s">
        <v>296</v>
      </c>
      <c r="K15" s="15"/>
      <c r="L15" s="64"/>
      <c r="M15" s="62" t="s">
        <v>294</v>
      </c>
      <c r="N15" s="73"/>
      <c r="O15" s="74"/>
      <c r="P15" s="62" t="s">
        <v>295</v>
      </c>
      <c r="Q15" s="73"/>
      <c r="R15" s="74"/>
      <c r="S15" s="62" t="s">
        <v>296</v>
      </c>
      <c r="T15" s="15"/>
    </row>
    <row r="16" spans="1:20" ht="15.75" x14ac:dyDescent="0.25">
      <c r="A16" s="11"/>
      <c r="B16" s="19" t="s">
        <v>297</v>
      </c>
      <c r="C16" s="42" t="s">
        <v>216</v>
      </c>
      <c r="D16" s="21" t="s">
        <v>298</v>
      </c>
      <c r="E16" s="20"/>
      <c r="F16" s="41" t="s">
        <v>216</v>
      </c>
      <c r="G16" s="21" t="s">
        <v>299</v>
      </c>
      <c r="H16" s="20"/>
      <c r="I16" s="41" t="s">
        <v>216</v>
      </c>
      <c r="J16" s="21" t="s">
        <v>300</v>
      </c>
      <c r="K16" s="20"/>
      <c r="L16" s="41" t="s">
        <v>216</v>
      </c>
      <c r="M16" s="21" t="s">
        <v>301</v>
      </c>
      <c r="N16" s="20"/>
      <c r="O16" s="41" t="s">
        <v>216</v>
      </c>
      <c r="P16" s="21" t="s">
        <v>302</v>
      </c>
      <c r="Q16" s="20"/>
      <c r="R16" s="41" t="s">
        <v>216</v>
      </c>
      <c r="S16" s="21" t="s">
        <v>303</v>
      </c>
      <c r="T16" s="20"/>
    </row>
    <row r="17" spans="1:20" ht="15.75" x14ac:dyDescent="0.25">
      <c r="A17" s="11"/>
      <c r="B17" s="13" t="s">
        <v>304</v>
      </c>
      <c r="C17" s="15"/>
      <c r="D17" s="23" t="s">
        <v>305</v>
      </c>
      <c r="E17" s="15"/>
      <c r="F17" s="15"/>
      <c r="G17" s="23" t="s">
        <v>306</v>
      </c>
      <c r="H17" s="15"/>
      <c r="I17" s="15"/>
      <c r="J17" s="23" t="s">
        <v>307</v>
      </c>
      <c r="K17" s="15"/>
      <c r="L17" s="15"/>
      <c r="M17" s="23" t="s">
        <v>308</v>
      </c>
      <c r="N17" s="15"/>
      <c r="O17" s="15"/>
      <c r="P17" s="23" t="s">
        <v>309</v>
      </c>
      <c r="Q17" s="15"/>
      <c r="R17" s="15"/>
      <c r="S17" s="23" t="s">
        <v>310</v>
      </c>
      <c r="T17" s="15"/>
    </row>
    <row r="18" spans="1:20" ht="15.75" x14ac:dyDescent="0.25">
      <c r="A18" s="11"/>
      <c r="B18" s="19" t="s">
        <v>311</v>
      </c>
      <c r="C18" s="20"/>
      <c r="D18" s="30" t="s">
        <v>312</v>
      </c>
      <c r="E18" s="20"/>
      <c r="F18" s="20"/>
      <c r="G18" s="30" t="s">
        <v>313</v>
      </c>
      <c r="H18" s="20"/>
      <c r="I18" s="20"/>
      <c r="J18" s="30" t="s">
        <v>314</v>
      </c>
      <c r="K18" s="20"/>
      <c r="L18" s="20"/>
      <c r="M18" s="30" t="s">
        <v>312</v>
      </c>
      <c r="N18" s="20"/>
      <c r="O18" s="20"/>
      <c r="P18" s="30" t="s">
        <v>315</v>
      </c>
      <c r="Q18" s="20"/>
      <c r="R18" s="20"/>
      <c r="S18" s="30" t="s">
        <v>316</v>
      </c>
      <c r="T18" s="20"/>
    </row>
    <row r="19" spans="1:20" ht="15.75" x14ac:dyDescent="0.25">
      <c r="A19" s="11"/>
      <c r="B19" s="13" t="s">
        <v>317</v>
      </c>
      <c r="C19" s="15"/>
      <c r="D19" s="23" t="s">
        <v>318</v>
      </c>
      <c r="E19" s="15"/>
      <c r="F19" s="15"/>
      <c r="G19" s="23" t="s">
        <v>319</v>
      </c>
      <c r="H19" s="15"/>
      <c r="I19" s="15"/>
      <c r="J19" s="23" t="s">
        <v>320</v>
      </c>
      <c r="K19" s="15"/>
      <c r="L19" s="15"/>
      <c r="M19" s="23" t="s">
        <v>318</v>
      </c>
      <c r="N19" s="15"/>
      <c r="O19" s="15"/>
      <c r="P19" s="23" t="s">
        <v>321</v>
      </c>
      <c r="Q19" s="15"/>
      <c r="R19" s="15"/>
      <c r="S19" s="23" t="s">
        <v>322</v>
      </c>
      <c r="T19" s="15"/>
    </row>
    <row r="20" spans="1:20" ht="15.75" x14ac:dyDescent="0.25">
      <c r="A20" s="11"/>
      <c r="B20" s="19" t="s">
        <v>237</v>
      </c>
      <c r="C20" s="20"/>
      <c r="D20" s="30" t="s">
        <v>323</v>
      </c>
      <c r="E20" s="20"/>
      <c r="F20" s="20"/>
      <c r="G20" s="30" t="s">
        <v>324</v>
      </c>
      <c r="H20" s="20"/>
      <c r="I20" s="20"/>
      <c r="J20" s="30" t="s">
        <v>325</v>
      </c>
      <c r="K20" s="20"/>
      <c r="L20" s="20"/>
      <c r="M20" s="30" t="s">
        <v>323</v>
      </c>
      <c r="N20" s="20"/>
      <c r="O20" s="20"/>
      <c r="P20" s="30" t="s">
        <v>326</v>
      </c>
      <c r="Q20" s="20"/>
      <c r="R20" s="20"/>
      <c r="S20" s="30" t="s">
        <v>327</v>
      </c>
      <c r="T20" s="20"/>
    </row>
    <row r="21" spans="1:20" ht="16.5" thickBot="1" x14ac:dyDescent="0.3">
      <c r="A21" s="11"/>
      <c r="B21" s="13" t="s">
        <v>328</v>
      </c>
      <c r="C21" s="40"/>
      <c r="D21" s="68" t="s">
        <v>329</v>
      </c>
      <c r="E21" s="15"/>
      <c r="F21" s="40"/>
      <c r="G21" s="67" t="s">
        <v>179</v>
      </c>
      <c r="H21" s="15"/>
      <c r="I21" s="40"/>
      <c r="J21" s="68" t="s">
        <v>329</v>
      </c>
      <c r="K21" s="15"/>
      <c r="L21" s="40"/>
      <c r="M21" s="68" t="s">
        <v>329</v>
      </c>
      <c r="N21" s="15"/>
      <c r="O21" s="40"/>
      <c r="P21" s="67" t="s">
        <v>179</v>
      </c>
      <c r="Q21" s="15"/>
      <c r="R21" s="40"/>
      <c r="S21" s="68" t="s">
        <v>329</v>
      </c>
      <c r="T21" s="15"/>
    </row>
    <row r="22" spans="1:20" ht="16.5" thickBot="1" x14ac:dyDescent="0.3">
      <c r="A22" s="11"/>
      <c r="B22" s="19"/>
      <c r="C22" s="45" t="s">
        <v>216</v>
      </c>
      <c r="D22" s="46" t="s">
        <v>330</v>
      </c>
      <c r="E22" s="20"/>
      <c r="F22" s="45" t="s">
        <v>216</v>
      </c>
      <c r="G22" s="46" t="s">
        <v>331</v>
      </c>
      <c r="H22" s="20"/>
      <c r="I22" s="45" t="s">
        <v>216</v>
      </c>
      <c r="J22" s="46" t="s">
        <v>332</v>
      </c>
      <c r="K22" s="20"/>
      <c r="L22" s="45" t="s">
        <v>216</v>
      </c>
      <c r="M22" s="46" t="s">
        <v>333</v>
      </c>
      <c r="N22" s="20"/>
      <c r="O22" s="45" t="s">
        <v>216</v>
      </c>
      <c r="P22" s="46" t="s">
        <v>334</v>
      </c>
      <c r="Q22" s="20"/>
      <c r="R22" s="45" t="s">
        <v>216</v>
      </c>
      <c r="S22" s="46" t="s">
        <v>335</v>
      </c>
      <c r="T22" s="20"/>
    </row>
    <row r="23" spans="1:20" ht="16.5" thickTop="1" x14ac:dyDescent="0.25">
      <c r="A23" s="11"/>
      <c r="B23" s="13"/>
      <c r="C23" s="32"/>
      <c r="D23" s="32"/>
      <c r="E23" s="15"/>
      <c r="F23" s="32"/>
      <c r="G23" s="32"/>
      <c r="H23" s="15"/>
      <c r="I23" s="32"/>
      <c r="J23" s="32"/>
      <c r="K23" s="15"/>
      <c r="L23" s="32"/>
      <c r="M23" s="32"/>
      <c r="N23" s="15"/>
      <c r="O23" s="32"/>
      <c r="P23" s="32"/>
      <c r="Q23" s="15"/>
      <c r="R23" s="32"/>
      <c r="S23" s="32"/>
      <c r="T23" s="15"/>
    </row>
    <row r="24" spans="1:20" x14ac:dyDescent="0.25">
      <c r="A24" s="11"/>
      <c r="B24" s="34" t="s">
        <v>336</v>
      </c>
      <c r="C24" s="34"/>
      <c r="D24" s="34"/>
      <c r="E24" s="34"/>
      <c r="F24" s="34"/>
      <c r="G24" s="34"/>
      <c r="H24" s="34"/>
      <c r="I24" s="34"/>
      <c r="J24" s="34"/>
      <c r="K24" s="34"/>
      <c r="L24" s="34"/>
      <c r="M24" s="34"/>
      <c r="N24" s="34"/>
      <c r="O24" s="34"/>
      <c r="P24" s="34"/>
      <c r="Q24" s="34"/>
      <c r="R24" s="34"/>
      <c r="S24" s="34"/>
      <c r="T24" s="34"/>
    </row>
    <row r="25" spans="1:20" ht="15.75" x14ac:dyDescent="0.25">
      <c r="A25" s="11"/>
      <c r="B25" s="13"/>
      <c r="C25" s="15"/>
      <c r="D25" s="15"/>
      <c r="E25" s="15"/>
    </row>
    <row r="26" spans="1:20" ht="15.75" x14ac:dyDescent="0.25">
      <c r="A26" s="11"/>
      <c r="B26" s="13"/>
      <c r="C26" s="15"/>
      <c r="D26" s="15"/>
      <c r="E26" s="15"/>
    </row>
    <row r="27" spans="1:20" ht="16.5" thickBot="1" x14ac:dyDescent="0.3">
      <c r="A27" s="11"/>
      <c r="B27" s="39" t="s">
        <v>337</v>
      </c>
      <c r="C27" s="40"/>
      <c r="D27" s="17" t="s">
        <v>338</v>
      </c>
      <c r="E27" s="15"/>
    </row>
    <row r="28" spans="1:20" ht="15.75" x14ac:dyDescent="0.25">
      <c r="A28" s="11"/>
      <c r="B28" s="41" t="s">
        <v>339</v>
      </c>
      <c r="C28" s="42" t="s">
        <v>216</v>
      </c>
      <c r="D28" s="21" t="s">
        <v>340</v>
      </c>
      <c r="E28" s="20"/>
    </row>
    <row r="29" spans="1:20" ht="15.75" x14ac:dyDescent="0.25">
      <c r="A29" s="11"/>
      <c r="B29" s="13">
        <v>2015</v>
      </c>
      <c r="C29" s="18"/>
      <c r="D29" s="23" t="s">
        <v>341</v>
      </c>
      <c r="E29" s="15"/>
    </row>
    <row r="30" spans="1:20" ht="15.75" x14ac:dyDescent="0.25">
      <c r="A30" s="11"/>
      <c r="B30" s="19">
        <v>2016</v>
      </c>
      <c r="C30" s="65"/>
      <c r="D30" s="30" t="s">
        <v>342</v>
      </c>
      <c r="E30" s="20"/>
    </row>
    <row r="31" spans="1:20" ht="15.75" x14ac:dyDescent="0.25">
      <c r="A31" s="11"/>
      <c r="B31" s="13">
        <v>2017</v>
      </c>
      <c r="C31" s="18"/>
      <c r="D31" s="23" t="s">
        <v>343</v>
      </c>
      <c r="E31" s="15"/>
    </row>
    <row r="32" spans="1:20" ht="15.75" x14ac:dyDescent="0.25">
      <c r="A32" s="11"/>
      <c r="B32" s="19">
        <v>2018</v>
      </c>
      <c r="C32" s="65"/>
      <c r="D32" s="30" t="s">
        <v>344</v>
      </c>
      <c r="E32" s="20"/>
    </row>
    <row r="33" spans="1:20" ht="15.75" x14ac:dyDescent="0.25">
      <c r="A33" s="11"/>
      <c r="B33" s="13">
        <v>2019</v>
      </c>
      <c r="C33" s="18"/>
      <c r="D33" s="23" t="s">
        <v>345</v>
      </c>
      <c r="E33" s="15"/>
    </row>
    <row r="34" spans="1:20" ht="15.75" x14ac:dyDescent="0.25">
      <c r="A34" s="11"/>
      <c r="B34" s="19">
        <v>2020</v>
      </c>
      <c r="C34" s="65"/>
      <c r="D34" s="30" t="s">
        <v>346</v>
      </c>
      <c r="E34" s="20"/>
    </row>
    <row r="35" spans="1:20" ht="16.5" thickBot="1" x14ac:dyDescent="0.3">
      <c r="A35" s="11"/>
      <c r="B35" s="13">
        <v>2021</v>
      </c>
      <c r="C35" s="66"/>
      <c r="D35" s="68" t="s">
        <v>347</v>
      </c>
      <c r="E35" s="15"/>
    </row>
    <row r="36" spans="1:20" ht="16.5" thickBot="1" x14ac:dyDescent="0.3">
      <c r="A36" s="11"/>
      <c r="B36" s="19" t="s">
        <v>227</v>
      </c>
      <c r="C36" s="45" t="s">
        <v>216</v>
      </c>
      <c r="D36" s="46" t="s">
        <v>348</v>
      </c>
      <c r="E36" s="20"/>
    </row>
    <row r="37" spans="1:20" ht="16.5" thickTop="1" x14ac:dyDescent="0.25">
      <c r="A37" s="11"/>
      <c r="B37" s="13"/>
      <c r="C37" s="51"/>
      <c r="D37" s="32"/>
      <c r="E37" s="15"/>
    </row>
    <row r="38" spans="1:20" x14ac:dyDescent="0.25">
      <c r="A38" s="11"/>
      <c r="B38" s="34" t="s">
        <v>349</v>
      </c>
      <c r="C38" s="34"/>
      <c r="D38" s="34"/>
      <c r="E38" s="34"/>
      <c r="F38" s="34"/>
      <c r="G38" s="34"/>
      <c r="H38" s="34"/>
      <c r="I38" s="34"/>
      <c r="J38" s="34"/>
      <c r="K38" s="34"/>
      <c r="L38" s="34"/>
      <c r="M38" s="34"/>
      <c r="N38" s="34"/>
      <c r="O38" s="34"/>
      <c r="P38" s="34"/>
      <c r="Q38" s="34"/>
      <c r="R38" s="34"/>
      <c r="S38" s="34"/>
      <c r="T38" s="34"/>
    </row>
    <row r="39" spans="1:20" x14ac:dyDescent="0.25">
      <c r="A39" s="11"/>
      <c r="B39" s="34"/>
      <c r="C39" s="34"/>
      <c r="D39" s="34"/>
      <c r="E39" s="34"/>
      <c r="F39" s="34"/>
      <c r="G39" s="34"/>
      <c r="H39" s="34"/>
      <c r="I39" s="34"/>
      <c r="J39" s="34"/>
      <c r="K39" s="34"/>
      <c r="L39" s="34"/>
      <c r="M39" s="34"/>
      <c r="N39" s="34"/>
      <c r="O39" s="34"/>
      <c r="P39" s="34"/>
      <c r="Q39" s="34"/>
      <c r="R39" s="34"/>
      <c r="S39" s="34"/>
      <c r="T39" s="34"/>
    </row>
    <row r="40" spans="1:20" x14ac:dyDescent="0.25">
      <c r="A40" s="11"/>
      <c r="B40" s="34" t="s">
        <v>350</v>
      </c>
      <c r="C40" s="34"/>
      <c r="D40" s="34"/>
      <c r="E40" s="34"/>
      <c r="F40" s="34"/>
      <c r="G40" s="34"/>
      <c r="H40" s="34"/>
      <c r="I40" s="34"/>
      <c r="J40" s="34"/>
      <c r="K40" s="34"/>
      <c r="L40" s="34"/>
      <c r="M40" s="34"/>
      <c r="N40" s="34"/>
      <c r="O40" s="34"/>
      <c r="P40" s="34"/>
      <c r="Q40" s="34"/>
      <c r="R40" s="34"/>
      <c r="S40" s="34"/>
      <c r="T40" s="34"/>
    </row>
    <row r="41" spans="1:20" ht="15.75" x14ac:dyDescent="0.25">
      <c r="A41" s="11"/>
      <c r="B41" s="13"/>
      <c r="C41" s="15"/>
      <c r="D41" s="15"/>
      <c r="E41" s="15"/>
    </row>
    <row r="42" spans="1:20" ht="15.75" x14ac:dyDescent="0.25">
      <c r="A42" s="11"/>
      <c r="B42" s="13"/>
      <c r="C42" s="15"/>
      <c r="D42" s="15"/>
      <c r="E42" s="15"/>
    </row>
    <row r="43" spans="1:20" ht="26.25" x14ac:dyDescent="0.25">
      <c r="A43" s="11"/>
      <c r="B43" s="19" t="s">
        <v>351</v>
      </c>
      <c r="C43" s="53" t="s">
        <v>216</v>
      </c>
      <c r="D43" s="30" t="s">
        <v>352</v>
      </c>
      <c r="E43" s="20"/>
    </row>
    <row r="44" spans="1:20" ht="26.25" x14ac:dyDescent="0.25">
      <c r="A44" s="11"/>
      <c r="B44" s="13" t="s">
        <v>353</v>
      </c>
      <c r="C44" s="18"/>
      <c r="D44" s="23">
        <v>-56</v>
      </c>
      <c r="E44" s="15"/>
    </row>
    <row r="45" spans="1:20" ht="16.5" thickBot="1" x14ac:dyDescent="0.3">
      <c r="A45" s="11"/>
      <c r="B45" s="19" t="s">
        <v>354</v>
      </c>
      <c r="C45" s="58"/>
      <c r="D45" s="59">
        <v>-1578</v>
      </c>
      <c r="E45" s="20"/>
    </row>
    <row r="46" spans="1:20" ht="27" thickBot="1" x14ac:dyDescent="0.3">
      <c r="A46" s="11"/>
      <c r="B46" s="13" t="s">
        <v>355</v>
      </c>
      <c r="C46" s="50" t="s">
        <v>216</v>
      </c>
      <c r="D46" s="31" t="s">
        <v>356</v>
      </c>
      <c r="E46" s="15"/>
    </row>
    <row r="47" spans="1:20" ht="16.5" thickTop="1" x14ac:dyDescent="0.25">
      <c r="A47" s="11"/>
      <c r="B47" s="13"/>
      <c r="C47" s="51"/>
      <c r="D47" s="32"/>
      <c r="E47" s="15"/>
    </row>
    <row r="48" spans="1:20" x14ac:dyDescent="0.25">
      <c r="A48" s="11"/>
      <c r="B48" s="34" t="s">
        <v>357</v>
      </c>
      <c r="C48" s="34"/>
      <c r="D48" s="34"/>
      <c r="E48" s="34"/>
      <c r="F48" s="34"/>
      <c r="G48" s="34"/>
      <c r="H48" s="34"/>
      <c r="I48" s="34"/>
      <c r="J48" s="34"/>
      <c r="K48" s="34"/>
      <c r="L48" s="34"/>
      <c r="M48" s="34"/>
      <c r="N48" s="34"/>
      <c r="O48" s="34"/>
      <c r="P48" s="34"/>
      <c r="Q48" s="34"/>
      <c r="R48" s="34"/>
      <c r="S48" s="34"/>
      <c r="T48" s="34"/>
    </row>
    <row r="49" spans="1:20" x14ac:dyDescent="0.25">
      <c r="A49" s="11"/>
      <c r="B49" s="37"/>
      <c r="C49" s="37"/>
      <c r="D49" s="37"/>
      <c r="E49" s="37"/>
      <c r="F49" s="37"/>
      <c r="G49" s="37"/>
      <c r="H49" s="37"/>
      <c r="I49" s="37"/>
      <c r="J49" s="37"/>
      <c r="K49" s="37"/>
      <c r="L49" s="37"/>
      <c r="M49" s="37"/>
      <c r="N49" s="37"/>
      <c r="O49" s="37"/>
      <c r="P49" s="37"/>
      <c r="Q49" s="37"/>
      <c r="R49" s="37"/>
      <c r="S49" s="37"/>
      <c r="T49" s="37"/>
    </row>
  </sheetData>
  <mergeCells count="21">
    <mergeCell ref="B38:T38"/>
    <mergeCell ref="B39:T39"/>
    <mergeCell ref="B40:T40"/>
    <mergeCell ref="B48:T48"/>
    <mergeCell ref="B49:T49"/>
    <mergeCell ref="B7:T7"/>
    <mergeCell ref="B8:T8"/>
    <mergeCell ref="B9:T9"/>
    <mergeCell ref="B10:T10"/>
    <mergeCell ref="B11:T11"/>
    <mergeCell ref="B24:T24"/>
    <mergeCell ref="C14:J14"/>
    <mergeCell ref="L14:S14"/>
    <mergeCell ref="A1:A2"/>
    <mergeCell ref="B1:T1"/>
    <mergeCell ref="B2:T2"/>
    <mergeCell ref="B3:T3"/>
    <mergeCell ref="A4:A49"/>
    <mergeCell ref="B4:T4"/>
    <mergeCell ref="B5:T5"/>
    <mergeCell ref="B6:T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358</v>
      </c>
      <c r="B1" s="1" t="s">
        <v>1</v>
      </c>
    </row>
    <row r="2" spans="1:2" x14ac:dyDescent="0.25">
      <c r="A2" s="6"/>
      <c r="B2" s="1" t="s">
        <v>2</v>
      </c>
    </row>
    <row r="3" spans="1:2" x14ac:dyDescent="0.25">
      <c r="A3" s="3" t="s">
        <v>359</v>
      </c>
      <c r="B3" s="4" t="s">
        <v>4</v>
      </c>
    </row>
    <row r="4" spans="1:2" x14ac:dyDescent="0.25">
      <c r="A4" s="11" t="s">
        <v>358</v>
      </c>
      <c r="B4" s="4" t="s">
        <v>4</v>
      </c>
    </row>
    <row r="5" spans="1:2" x14ac:dyDescent="0.25">
      <c r="A5" s="11"/>
      <c r="B5" s="4"/>
    </row>
    <row r="6" spans="1:2" x14ac:dyDescent="0.25">
      <c r="A6" s="11"/>
      <c r="B6" s="4"/>
    </row>
    <row r="7" spans="1:2" x14ac:dyDescent="0.25">
      <c r="A7" s="11"/>
      <c r="B7" s="4"/>
    </row>
    <row r="8" spans="1:2" x14ac:dyDescent="0.25">
      <c r="A8" s="11"/>
      <c r="B8" s="13" t="s">
        <v>360</v>
      </c>
    </row>
    <row r="9" spans="1:2" x14ac:dyDescent="0.25">
      <c r="A9" s="11"/>
      <c r="B9" s="9"/>
    </row>
    <row r="10" spans="1:2" ht="64.5" x14ac:dyDescent="0.25">
      <c r="A10" s="11"/>
      <c r="B10" s="9" t="s">
        <v>361</v>
      </c>
    </row>
    <row r="11" spans="1:2" x14ac:dyDescent="0.25">
      <c r="A11" s="11"/>
      <c r="B11" s="9"/>
    </row>
    <row r="12" spans="1:2" ht="77.25" x14ac:dyDescent="0.25">
      <c r="A12" s="11"/>
      <c r="B12" s="9" t="s">
        <v>362</v>
      </c>
    </row>
    <row r="13" spans="1:2" x14ac:dyDescent="0.25">
      <c r="A13" s="11"/>
      <c r="B13" s="9"/>
    </row>
    <row r="14" spans="1:2" ht="179.25" x14ac:dyDescent="0.25">
      <c r="A14" s="11"/>
      <c r="B14" s="9" t="s">
        <v>363</v>
      </c>
    </row>
    <row r="15" spans="1:2" x14ac:dyDescent="0.25">
      <c r="A15" s="11"/>
      <c r="B15" s="9"/>
    </row>
    <row r="16" spans="1:2" ht="141" x14ac:dyDescent="0.25">
      <c r="A16" s="11"/>
      <c r="B16" s="9" t="s">
        <v>364</v>
      </c>
    </row>
    <row r="17" spans="1:2" x14ac:dyDescent="0.25">
      <c r="A17" s="11"/>
      <c r="B17" s="9"/>
    </row>
    <row r="18" spans="1:2" ht="115.5" x14ac:dyDescent="0.25">
      <c r="A18" s="11"/>
      <c r="B18" s="9" t="s">
        <v>365</v>
      </c>
    </row>
    <row r="19" spans="1:2" x14ac:dyDescent="0.25">
      <c r="A19" s="11"/>
      <c r="B19" s="9"/>
    </row>
    <row r="20" spans="1:2" ht="77.25" x14ac:dyDescent="0.25">
      <c r="A20" s="11"/>
      <c r="B20" s="9" t="s">
        <v>366</v>
      </c>
    </row>
    <row r="21" spans="1:2" x14ac:dyDescent="0.25">
      <c r="A21" s="11"/>
      <c r="B21" s="9"/>
    </row>
    <row r="22" spans="1:2" ht="319.5" x14ac:dyDescent="0.25">
      <c r="A22" s="11"/>
      <c r="B22" s="9" t="s">
        <v>367</v>
      </c>
    </row>
    <row r="23" spans="1:2" x14ac:dyDescent="0.25">
      <c r="A23" s="11"/>
      <c r="B23" s="9"/>
    </row>
    <row r="24" spans="1:2" ht="319.5" x14ac:dyDescent="0.25">
      <c r="A24" s="11"/>
      <c r="B24" s="9" t="s">
        <v>368</v>
      </c>
    </row>
    <row r="25" spans="1:2" x14ac:dyDescent="0.25">
      <c r="A25" s="11"/>
      <c r="B25" s="9"/>
    </row>
    <row r="26" spans="1:2" x14ac:dyDescent="0.25">
      <c r="A26" s="11"/>
      <c r="B26" s="10"/>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369</v>
      </c>
      <c r="B1" s="1" t="s">
        <v>1</v>
      </c>
    </row>
    <row r="2" spans="1:2" x14ac:dyDescent="0.25">
      <c r="A2" s="6"/>
      <c r="B2" s="1" t="s">
        <v>2</v>
      </c>
    </row>
    <row r="3" spans="1:2" ht="30" x14ac:dyDescent="0.25">
      <c r="A3" s="3" t="s">
        <v>370</v>
      </c>
      <c r="B3" s="4" t="s">
        <v>4</v>
      </c>
    </row>
    <row r="4" spans="1:2" x14ac:dyDescent="0.25">
      <c r="A4" s="11" t="s">
        <v>369</v>
      </c>
      <c r="B4" s="4" t="s">
        <v>4</v>
      </c>
    </row>
    <row r="5" spans="1:2" x14ac:dyDescent="0.25">
      <c r="A5" s="11"/>
      <c r="B5" s="9"/>
    </row>
    <row r="6" spans="1:2" x14ac:dyDescent="0.25">
      <c r="A6" s="11"/>
      <c r="B6" s="4"/>
    </row>
    <row r="7" spans="1:2" x14ac:dyDescent="0.25">
      <c r="A7" s="11"/>
      <c r="B7" s="4"/>
    </row>
    <row r="8" spans="1:2" x14ac:dyDescent="0.25">
      <c r="A8" s="11"/>
      <c r="B8" s="4"/>
    </row>
    <row r="9" spans="1:2" ht="26.25" x14ac:dyDescent="0.25">
      <c r="A9" s="11"/>
      <c r="B9" s="9" t="s">
        <v>371</v>
      </c>
    </row>
    <row r="10" spans="1:2" x14ac:dyDescent="0.25">
      <c r="A10" s="11"/>
      <c r="B10" s="9"/>
    </row>
    <row r="11" spans="1:2" ht="141" x14ac:dyDescent="0.25">
      <c r="A11" s="11"/>
      <c r="B11" s="9" t="s">
        <v>372</v>
      </c>
    </row>
    <row r="12" spans="1:2" x14ac:dyDescent="0.25">
      <c r="A12" s="11"/>
      <c r="B12" s="9"/>
    </row>
    <row r="13" spans="1:2" ht="166.5" x14ac:dyDescent="0.25">
      <c r="A13" s="11"/>
      <c r="B13" s="9" t="s">
        <v>373</v>
      </c>
    </row>
    <row r="14" spans="1:2" x14ac:dyDescent="0.25">
      <c r="A14" s="11"/>
      <c r="B14" s="9"/>
    </row>
    <row r="15" spans="1:2" ht="115.5" x14ac:dyDescent="0.25">
      <c r="A15" s="11"/>
      <c r="B15" s="9" t="s">
        <v>374</v>
      </c>
    </row>
    <row r="16" spans="1:2" x14ac:dyDescent="0.25">
      <c r="A16" s="11"/>
      <c r="B16" s="9"/>
    </row>
    <row r="17" spans="1:2" ht="166.5" x14ac:dyDescent="0.25">
      <c r="A17" s="11"/>
      <c r="B17" s="9" t="s">
        <v>375</v>
      </c>
    </row>
    <row r="18" spans="1:2" x14ac:dyDescent="0.25">
      <c r="A18" s="11"/>
      <c r="B18" s="9"/>
    </row>
    <row r="19" spans="1:2" x14ac:dyDescent="0.25">
      <c r="A19" s="11"/>
      <c r="B19" s="10"/>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6.28515625" customWidth="1"/>
    <col min="4" max="4" width="23.85546875" customWidth="1"/>
    <col min="5" max="5" width="31.140625" customWidth="1"/>
    <col min="6" max="6" width="6.28515625" customWidth="1"/>
    <col min="7" max="7" width="20.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 min="14" max="14" width="31.140625" customWidth="1"/>
  </cols>
  <sheetData>
    <row r="1" spans="1:14" ht="15" customHeight="1" x14ac:dyDescent="0.25">
      <c r="A1" s="6" t="s">
        <v>3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77</v>
      </c>
      <c r="B3" s="33" t="s">
        <v>4</v>
      </c>
      <c r="C3" s="33"/>
      <c r="D3" s="33"/>
      <c r="E3" s="33"/>
      <c r="F3" s="33"/>
      <c r="G3" s="33"/>
      <c r="H3" s="33"/>
      <c r="I3" s="33"/>
      <c r="J3" s="33"/>
      <c r="K3" s="33"/>
      <c r="L3" s="33"/>
      <c r="M3" s="33"/>
      <c r="N3" s="33"/>
    </row>
    <row r="4" spans="1:14" ht="15" customHeight="1" x14ac:dyDescent="0.25">
      <c r="A4" s="11" t="s">
        <v>376</v>
      </c>
      <c r="B4" s="33" t="s">
        <v>4</v>
      </c>
      <c r="C4" s="33"/>
      <c r="D4" s="33"/>
      <c r="E4" s="33"/>
      <c r="F4" s="33"/>
      <c r="G4" s="33"/>
      <c r="H4" s="33"/>
      <c r="I4" s="33"/>
      <c r="J4" s="33"/>
      <c r="K4" s="33"/>
      <c r="L4" s="33"/>
      <c r="M4" s="33"/>
      <c r="N4" s="33"/>
    </row>
    <row r="5" spans="1:14" x14ac:dyDescent="0.25">
      <c r="A5" s="11"/>
      <c r="B5" s="34" t="s">
        <v>378</v>
      </c>
      <c r="C5" s="34"/>
      <c r="D5" s="34"/>
      <c r="E5" s="34"/>
      <c r="F5" s="34"/>
      <c r="G5" s="34"/>
      <c r="H5" s="34"/>
      <c r="I5" s="34"/>
      <c r="J5" s="34"/>
      <c r="K5" s="34"/>
      <c r="L5" s="34"/>
      <c r="M5" s="34"/>
      <c r="N5" s="34"/>
    </row>
    <row r="6" spans="1:14" x14ac:dyDescent="0.25">
      <c r="A6" s="11"/>
      <c r="B6" s="34"/>
      <c r="C6" s="34"/>
      <c r="D6" s="34"/>
      <c r="E6" s="34"/>
      <c r="F6" s="34"/>
      <c r="G6" s="34"/>
      <c r="H6" s="34"/>
      <c r="I6" s="34"/>
      <c r="J6" s="34"/>
      <c r="K6" s="34"/>
      <c r="L6" s="34"/>
      <c r="M6" s="34"/>
      <c r="N6" s="34"/>
    </row>
    <row r="7" spans="1:14" ht="25.5" customHeight="1" x14ac:dyDescent="0.25">
      <c r="A7" s="11"/>
      <c r="B7" s="34" t="s">
        <v>379</v>
      </c>
      <c r="C7" s="34"/>
      <c r="D7" s="34"/>
      <c r="E7" s="34"/>
      <c r="F7" s="34"/>
      <c r="G7" s="34"/>
      <c r="H7" s="34"/>
      <c r="I7" s="34"/>
      <c r="J7" s="34"/>
      <c r="K7" s="34"/>
      <c r="L7" s="34"/>
      <c r="M7" s="34"/>
      <c r="N7" s="34"/>
    </row>
    <row r="8" spans="1:14" x14ac:dyDescent="0.25">
      <c r="A8" s="11"/>
      <c r="B8" s="34"/>
      <c r="C8" s="34"/>
      <c r="D8" s="34"/>
      <c r="E8" s="34"/>
      <c r="F8" s="34"/>
      <c r="G8" s="34"/>
      <c r="H8" s="34"/>
      <c r="I8" s="34"/>
      <c r="J8" s="34"/>
      <c r="K8" s="34"/>
      <c r="L8" s="34"/>
      <c r="M8" s="34"/>
      <c r="N8" s="34"/>
    </row>
    <row r="9" spans="1:14" x14ac:dyDescent="0.25">
      <c r="A9" s="11"/>
      <c r="B9" s="34" t="s">
        <v>380</v>
      </c>
      <c r="C9" s="34"/>
      <c r="D9" s="34"/>
      <c r="E9" s="34"/>
      <c r="F9" s="34"/>
      <c r="G9" s="34"/>
      <c r="H9" s="34"/>
      <c r="I9" s="34"/>
      <c r="J9" s="34"/>
      <c r="K9" s="34"/>
      <c r="L9" s="34"/>
      <c r="M9" s="34"/>
      <c r="N9" s="34"/>
    </row>
    <row r="10" spans="1:14" ht="15.75" x14ac:dyDescent="0.25">
      <c r="A10" s="11"/>
      <c r="B10" s="13"/>
      <c r="C10" s="15"/>
      <c r="D10" s="15"/>
      <c r="E10" s="15"/>
      <c r="F10" s="15"/>
      <c r="G10" s="15"/>
      <c r="H10" s="15"/>
      <c r="I10" s="15"/>
      <c r="J10" s="15"/>
      <c r="K10" s="15"/>
      <c r="L10" s="15"/>
      <c r="M10" s="15"/>
      <c r="N10" s="15"/>
    </row>
    <row r="11" spans="1:14" ht="16.5" thickBot="1" x14ac:dyDescent="0.3">
      <c r="A11" s="11"/>
      <c r="B11" s="13"/>
      <c r="C11" s="70" t="s">
        <v>279</v>
      </c>
      <c r="D11" s="70"/>
      <c r="E11" s="70"/>
      <c r="F11" s="70"/>
      <c r="G11" s="70"/>
      <c r="H11" s="15"/>
      <c r="I11" s="70" t="s">
        <v>381</v>
      </c>
      <c r="J11" s="70"/>
      <c r="K11" s="70"/>
      <c r="L11" s="70"/>
      <c r="M11" s="70"/>
      <c r="N11" s="15"/>
    </row>
    <row r="12" spans="1:14" ht="16.5" thickBot="1" x14ac:dyDescent="0.3">
      <c r="A12" s="11"/>
      <c r="B12" s="13"/>
      <c r="C12" s="74"/>
      <c r="D12" s="62">
        <v>2013</v>
      </c>
      <c r="E12" s="63"/>
      <c r="F12" s="74"/>
      <c r="G12" s="62">
        <v>2012</v>
      </c>
      <c r="H12" s="15"/>
      <c r="I12" s="74"/>
      <c r="J12" s="62">
        <v>2013</v>
      </c>
      <c r="K12" s="63"/>
      <c r="L12" s="74"/>
      <c r="M12" s="62">
        <v>2012</v>
      </c>
      <c r="N12" s="15"/>
    </row>
    <row r="13" spans="1:14" ht="15.75" x14ac:dyDescent="0.25">
      <c r="A13" s="11"/>
      <c r="B13" s="13" t="s">
        <v>382</v>
      </c>
      <c r="C13" s="63"/>
      <c r="D13" s="63"/>
      <c r="E13" s="15"/>
      <c r="F13" s="63"/>
      <c r="G13" s="63"/>
      <c r="H13" s="15"/>
      <c r="I13" s="63"/>
      <c r="J13" s="63"/>
      <c r="K13" s="15"/>
      <c r="L13" s="63"/>
      <c r="M13" s="63"/>
      <c r="N13" s="15"/>
    </row>
    <row r="14" spans="1:14" ht="15.75" x14ac:dyDescent="0.25">
      <c r="A14" s="11"/>
      <c r="B14" s="19" t="s">
        <v>383</v>
      </c>
      <c r="C14" s="19" t="s">
        <v>216</v>
      </c>
      <c r="D14" s="30" t="s">
        <v>384</v>
      </c>
      <c r="E14" s="20"/>
      <c r="F14" s="19" t="s">
        <v>216</v>
      </c>
      <c r="G14" s="30" t="s">
        <v>385</v>
      </c>
      <c r="H14" s="20"/>
      <c r="I14" s="19" t="s">
        <v>216</v>
      </c>
      <c r="J14" s="30" t="s">
        <v>386</v>
      </c>
      <c r="K14" s="20"/>
      <c r="L14" s="19" t="s">
        <v>216</v>
      </c>
      <c r="M14" s="30" t="s">
        <v>387</v>
      </c>
      <c r="N14" s="20"/>
    </row>
    <row r="15" spans="1:14" ht="15.75" x14ac:dyDescent="0.25">
      <c r="A15" s="11"/>
      <c r="B15" s="13" t="s">
        <v>388</v>
      </c>
      <c r="C15" s="15"/>
      <c r="D15" s="23" t="s">
        <v>389</v>
      </c>
      <c r="E15" s="15"/>
      <c r="F15" s="15"/>
      <c r="G15" s="23" t="s">
        <v>390</v>
      </c>
      <c r="H15" s="15"/>
      <c r="I15" s="15"/>
      <c r="J15" s="23" t="s">
        <v>391</v>
      </c>
      <c r="K15" s="15"/>
      <c r="L15" s="15"/>
      <c r="M15" s="23" t="s">
        <v>392</v>
      </c>
      <c r="N15" s="15"/>
    </row>
    <row r="16" spans="1:14" ht="15.75" x14ac:dyDescent="0.25">
      <c r="A16" s="11"/>
      <c r="B16" s="19" t="s">
        <v>393</v>
      </c>
      <c r="C16" s="20"/>
      <c r="D16" s="30" t="s">
        <v>394</v>
      </c>
      <c r="E16" s="20"/>
      <c r="F16" s="20"/>
      <c r="G16" s="30" t="s">
        <v>395</v>
      </c>
      <c r="H16" s="20"/>
      <c r="I16" s="20"/>
      <c r="J16" s="30" t="s">
        <v>396</v>
      </c>
      <c r="K16" s="20"/>
      <c r="L16" s="20"/>
      <c r="M16" s="30" t="s">
        <v>397</v>
      </c>
      <c r="N16" s="20"/>
    </row>
    <row r="17" spans="1:14" ht="15.75" x14ac:dyDescent="0.25">
      <c r="A17" s="11"/>
      <c r="B17" s="13" t="s">
        <v>398</v>
      </c>
      <c r="C17" s="15"/>
      <c r="D17" s="23" t="s">
        <v>399</v>
      </c>
      <c r="E17" s="15"/>
      <c r="F17" s="15"/>
      <c r="G17" s="23" t="s">
        <v>400</v>
      </c>
      <c r="H17" s="15"/>
      <c r="I17" s="15"/>
      <c r="J17" s="23" t="s">
        <v>401</v>
      </c>
      <c r="K17" s="15"/>
      <c r="L17" s="15"/>
      <c r="M17" s="23" t="s">
        <v>402</v>
      </c>
      <c r="N17" s="15"/>
    </row>
    <row r="18" spans="1:14" ht="15.75" x14ac:dyDescent="0.25">
      <c r="A18" s="11"/>
      <c r="B18" s="19" t="s">
        <v>403</v>
      </c>
      <c r="C18" s="20"/>
      <c r="D18" s="30" t="s">
        <v>404</v>
      </c>
      <c r="E18" s="20"/>
      <c r="F18" s="20"/>
      <c r="G18" s="30" t="s">
        <v>405</v>
      </c>
      <c r="H18" s="20"/>
      <c r="I18" s="20"/>
      <c r="J18" s="30" t="s">
        <v>406</v>
      </c>
      <c r="K18" s="20"/>
      <c r="L18" s="20"/>
      <c r="M18" s="30" t="s">
        <v>407</v>
      </c>
      <c r="N18" s="20"/>
    </row>
    <row r="19" spans="1:14" ht="27" thickBot="1" x14ac:dyDescent="0.3">
      <c r="A19" s="11"/>
      <c r="B19" s="75" t="s">
        <v>408</v>
      </c>
      <c r="C19" s="40"/>
      <c r="D19" s="68" t="s">
        <v>409</v>
      </c>
      <c r="E19" s="15"/>
      <c r="F19" s="40"/>
      <c r="G19" s="68" t="s">
        <v>410</v>
      </c>
      <c r="H19" s="15"/>
      <c r="I19" s="40"/>
      <c r="J19" s="68" t="s">
        <v>411</v>
      </c>
      <c r="K19" s="15"/>
      <c r="L19" s="40"/>
      <c r="M19" s="68" t="s">
        <v>412</v>
      </c>
      <c r="N19" s="15"/>
    </row>
    <row r="20" spans="1:14" ht="16.5" thickBot="1" x14ac:dyDescent="0.3">
      <c r="A20" s="11"/>
      <c r="B20" s="19" t="s">
        <v>413</v>
      </c>
      <c r="C20" s="48"/>
      <c r="D20" s="49">
        <v>-941</v>
      </c>
      <c r="E20" s="20"/>
      <c r="F20" s="48"/>
      <c r="G20" s="59">
        <v>-2640</v>
      </c>
      <c r="H20" s="20"/>
      <c r="I20" s="48"/>
      <c r="J20" s="59">
        <v>-6106</v>
      </c>
      <c r="K20" s="20"/>
      <c r="L20" s="48"/>
      <c r="M20" s="59">
        <v>-11484</v>
      </c>
      <c r="N20" s="20"/>
    </row>
    <row r="21" spans="1:14" ht="16.5" thickBot="1" x14ac:dyDescent="0.3">
      <c r="A21" s="11"/>
      <c r="B21" s="13" t="s">
        <v>414</v>
      </c>
      <c r="C21" s="76" t="s">
        <v>216</v>
      </c>
      <c r="D21" s="31" t="s">
        <v>415</v>
      </c>
      <c r="E21" s="15"/>
      <c r="F21" s="76" t="s">
        <v>216</v>
      </c>
      <c r="G21" s="31" t="s">
        <v>416</v>
      </c>
      <c r="H21" s="15"/>
      <c r="I21" s="76" t="s">
        <v>216</v>
      </c>
      <c r="J21" s="31" t="s">
        <v>417</v>
      </c>
      <c r="K21" s="15"/>
      <c r="L21" s="76" t="s">
        <v>216</v>
      </c>
      <c r="M21" s="31" t="s">
        <v>418</v>
      </c>
      <c r="N21" s="15"/>
    </row>
    <row r="22" spans="1:14" ht="16.5" thickTop="1" x14ac:dyDescent="0.25">
      <c r="A22" s="11"/>
      <c r="B22" s="13"/>
      <c r="C22" s="32"/>
      <c r="D22" s="32"/>
      <c r="E22" s="15"/>
      <c r="F22" s="32"/>
      <c r="G22" s="32"/>
      <c r="H22" s="15"/>
      <c r="I22" s="32"/>
      <c r="J22" s="32"/>
      <c r="K22" s="15"/>
      <c r="L22" s="32"/>
      <c r="M22" s="32"/>
      <c r="N22" s="15"/>
    </row>
    <row r="23" spans="1:14" x14ac:dyDescent="0.25">
      <c r="A23" s="11"/>
      <c r="B23" s="56" t="s">
        <v>419</v>
      </c>
      <c r="C23" s="56"/>
      <c r="D23" s="56"/>
      <c r="E23" s="56"/>
      <c r="F23" s="56"/>
      <c r="G23" s="56"/>
      <c r="H23" s="56"/>
      <c r="I23" s="56"/>
      <c r="J23" s="56"/>
      <c r="K23" s="56"/>
      <c r="L23" s="56"/>
      <c r="M23" s="56"/>
      <c r="N23" s="56"/>
    </row>
    <row r="24" spans="1:14" x14ac:dyDescent="0.25">
      <c r="A24" s="11"/>
      <c r="B24" s="37"/>
      <c r="C24" s="37"/>
      <c r="D24" s="37"/>
      <c r="E24" s="37"/>
      <c r="F24" s="37"/>
      <c r="G24" s="37"/>
      <c r="H24" s="37"/>
      <c r="I24" s="37"/>
      <c r="J24" s="37"/>
      <c r="K24" s="37"/>
      <c r="L24" s="37"/>
      <c r="M24" s="37"/>
      <c r="N24" s="37"/>
    </row>
  </sheetData>
  <mergeCells count="15">
    <mergeCell ref="B7:N7"/>
    <mergeCell ref="B8:N8"/>
    <mergeCell ref="B9:N9"/>
    <mergeCell ref="B23:N23"/>
    <mergeCell ref="B24:N24"/>
    <mergeCell ref="C11:G11"/>
    <mergeCell ref="I11:M11"/>
    <mergeCell ref="A1:A2"/>
    <mergeCell ref="B1:N1"/>
    <mergeCell ref="B2:N2"/>
    <mergeCell ref="B3:N3"/>
    <mergeCell ref="A4:A24"/>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54347</v>
      </c>
      <c r="C4" s="7">
        <v>39048</v>
      </c>
    </row>
    <row r="5" spans="1:3" x14ac:dyDescent="0.25">
      <c r="A5" s="2" t="s">
        <v>28</v>
      </c>
      <c r="B5" s="4">
        <v>102</v>
      </c>
      <c r="C5" s="4">
        <v>136</v>
      </c>
    </row>
    <row r="6" spans="1:3" x14ac:dyDescent="0.25">
      <c r="A6" s="2" t="s">
        <v>29</v>
      </c>
      <c r="B6" s="8">
        <v>97368</v>
      </c>
      <c r="C6" s="8">
        <v>188682</v>
      </c>
    </row>
    <row r="7" spans="1:3" x14ac:dyDescent="0.25">
      <c r="A7" s="2" t="s">
        <v>30</v>
      </c>
      <c r="B7" s="8">
        <v>10134</v>
      </c>
      <c r="C7" s="8">
        <v>1360</v>
      </c>
    </row>
    <row r="8" spans="1:3" ht="30" x14ac:dyDescent="0.25">
      <c r="A8" s="2" t="s">
        <v>31</v>
      </c>
      <c r="B8" s="8">
        <v>32678</v>
      </c>
      <c r="C8" s="8">
        <v>34741</v>
      </c>
    </row>
    <row r="9" spans="1:3" x14ac:dyDescent="0.25">
      <c r="A9" s="2" t="s">
        <v>32</v>
      </c>
      <c r="B9" s="8">
        <v>194629</v>
      </c>
      <c r="C9" s="8">
        <v>263967</v>
      </c>
    </row>
    <row r="10" spans="1:3" x14ac:dyDescent="0.25">
      <c r="A10" s="2" t="s">
        <v>33</v>
      </c>
      <c r="B10" s="8">
        <v>13595</v>
      </c>
      <c r="C10" s="8">
        <v>13654</v>
      </c>
    </row>
    <row r="11" spans="1:3" x14ac:dyDescent="0.25">
      <c r="A11" s="2" t="s">
        <v>34</v>
      </c>
      <c r="B11" s="8">
        <v>635890</v>
      </c>
      <c r="C11" s="8">
        <v>637524</v>
      </c>
    </row>
    <row r="12" spans="1:3" x14ac:dyDescent="0.25">
      <c r="A12" s="2" t="s">
        <v>35</v>
      </c>
      <c r="B12" s="8">
        <v>361542</v>
      </c>
      <c r="C12" s="8">
        <v>444748</v>
      </c>
    </row>
    <row r="13" spans="1:3" x14ac:dyDescent="0.25">
      <c r="A13" s="2" t="s">
        <v>30</v>
      </c>
      <c r="B13" s="4" t="s">
        <v>4</v>
      </c>
      <c r="C13" s="8">
        <v>10090</v>
      </c>
    </row>
    <row r="14" spans="1:3" x14ac:dyDescent="0.25">
      <c r="A14" s="2" t="s">
        <v>36</v>
      </c>
      <c r="B14" s="8">
        <v>18046</v>
      </c>
      <c r="C14" s="8">
        <v>22445</v>
      </c>
    </row>
    <row r="15" spans="1:3" x14ac:dyDescent="0.25">
      <c r="A15" s="2" t="s">
        <v>37</v>
      </c>
      <c r="B15" s="8">
        <v>1223702</v>
      </c>
      <c r="C15" s="8">
        <v>1392428</v>
      </c>
    </row>
    <row r="16" spans="1:3" x14ac:dyDescent="0.25">
      <c r="A16" s="3" t="s">
        <v>38</v>
      </c>
      <c r="B16" s="4" t="s">
        <v>4</v>
      </c>
      <c r="C16" s="4" t="s">
        <v>4</v>
      </c>
    </row>
    <row r="17" spans="1:3" x14ac:dyDescent="0.25">
      <c r="A17" s="2" t="s">
        <v>39</v>
      </c>
      <c r="B17" s="8">
        <v>3433</v>
      </c>
      <c r="C17" s="8">
        <v>3311</v>
      </c>
    </row>
    <row r="18" spans="1:3" x14ac:dyDescent="0.25">
      <c r="A18" s="2" t="s">
        <v>40</v>
      </c>
      <c r="B18" s="8">
        <v>7790</v>
      </c>
      <c r="C18" s="8">
        <v>11650</v>
      </c>
    </row>
    <row r="19" spans="1:3" x14ac:dyDescent="0.25">
      <c r="A19" s="2" t="s">
        <v>41</v>
      </c>
      <c r="B19" s="8">
        <v>13257</v>
      </c>
      <c r="C19" s="8">
        <v>23456</v>
      </c>
    </row>
    <row r="20" spans="1:3" x14ac:dyDescent="0.25">
      <c r="A20" s="2" t="s">
        <v>42</v>
      </c>
      <c r="B20" s="8">
        <v>37400</v>
      </c>
      <c r="C20" s="8">
        <v>39310</v>
      </c>
    </row>
    <row r="21" spans="1:3" x14ac:dyDescent="0.25">
      <c r="A21" s="2" t="s">
        <v>43</v>
      </c>
      <c r="B21" s="8">
        <v>7589</v>
      </c>
      <c r="C21" s="8">
        <v>15153</v>
      </c>
    </row>
    <row r="22" spans="1:3" x14ac:dyDescent="0.25">
      <c r="A22" s="2" t="s">
        <v>44</v>
      </c>
      <c r="B22" s="8">
        <v>186698</v>
      </c>
      <c r="C22" s="8">
        <v>262452</v>
      </c>
    </row>
    <row r="23" spans="1:3" x14ac:dyDescent="0.25">
      <c r="A23" s="2" t="s">
        <v>45</v>
      </c>
      <c r="B23" s="8">
        <v>256167</v>
      </c>
      <c r="C23" s="8">
        <v>355332</v>
      </c>
    </row>
    <row r="24" spans="1:3" x14ac:dyDescent="0.25">
      <c r="A24" s="2" t="s">
        <v>46</v>
      </c>
      <c r="B24" s="8">
        <v>717960</v>
      </c>
      <c r="C24" s="8">
        <v>755034</v>
      </c>
    </row>
    <row r="25" spans="1:3" x14ac:dyDescent="0.25">
      <c r="A25" s="2" t="s">
        <v>43</v>
      </c>
      <c r="B25" s="8">
        <v>14673</v>
      </c>
      <c r="C25" s="8">
        <v>26646</v>
      </c>
    </row>
    <row r="26" spans="1:3" x14ac:dyDescent="0.25">
      <c r="A26" s="2" t="s">
        <v>47</v>
      </c>
      <c r="B26" s="8">
        <v>11354</v>
      </c>
      <c r="C26" s="8">
        <v>10016</v>
      </c>
    </row>
    <row r="27" spans="1:3" x14ac:dyDescent="0.25">
      <c r="A27" s="2" t="s">
        <v>48</v>
      </c>
      <c r="B27" s="8">
        <v>743987</v>
      </c>
      <c r="C27" s="8">
        <v>791696</v>
      </c>
    </row>
    <row r="28" spans="1:3" ht="30" x14ac:dyDescent="0.25">
      <c r="A28" s="2" t="s">
        <v>49</v>
      </c>
      <c r="B28" s="4" t="s">
        <v>50</v>
      </c>
      <c r="C28" s="4" t="s">
        <v>50</v>
      </c>
    </row>
    <row r="29" spans="1:3" x14ac:dyDescent="0.25">
      <c r="A29" s="3" t="s">
        <v>51</v>
      </c>
      <c r="B29" s="4" t="s">
        <v>4</v>
      </c>
      <c r="C29" s="4" t="s">
        <v>4</v>
      </c>
    </row>
    <row r="30" spans="1:3" ht="60" x14ac:dyDescent="0.25">
      <c r="A30" s="2" t="s">
        <v>52</v>
      </c>
      <c r="B30" s="8">
        <v>534513</v>
      </c>
      <c r="C30" s="8">
        <v>534513</v>
      </c>
    </row>
    <row r="31" spans="1:3" x14ac:dyDescent="0.25">
      <c r="A31" s="2" t="s">
        <v>53</v>
      </c>
      <c r="B31" s="8">
        <v>19131</v>
      </c>
      <c r="C31" s="8">
        <v>14574</v>
      </c>
    </row>
    <row r="32" spans="1:3" x14ac:dyDescent="0.25">
      <c r="A32" s="2" t="s">
        <v>54</v>
      </c>
      <c r="B32" s="8">
        <v>-340633</v>
      </c>
      <c r="C32" s="8">
        <v>-316520</v>
      </c>
    </row>
    <row r="33" spans="1:3" ht="30" x14ac:dyDescent="0.25">
      <c r="A33" s="2" t="s">
        <v>55</v>
      </c>
      <c r="B33" s="8">
        <v>10537</v>
      </c>
      <c r="C33" s="8">
        <v>12833</v>
      </c>
    </row>
    <row r="34" spans="1:3" x14ac:dyDescent="0.25">
      <c r="A34" s="2" t="s">
        <v>56</v>
      </c>
      <c r="B34" s="8">
        <v>223548</v>
      </c>
      <c r="C34" s="8">
        <v>245400</v>
      </c>
    </row>
    <row r="35" spans="1:3" ht="30" x14ac:dyDescent="0.25">
      <c r="A35" s="2" t="s">
        <v>57</v>
      </c>
      <c r="B35" s="7">
        <v>1223702</v>
      </c>
      <c r="C35" s="7">
        <v>13924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5703125" bestFit="1" customWidth="1"/>
    <col min="2" max="2" width="36.5703125" customWidth="1"/>
    <col min="3" max="3" width="2.7109375" customWidth="1"/>
    <col min="4" max="4" width="13.42578125" customWidth="1"/>
    <col min="5" max="5" width="13.5703125" customWidth="1"/>
    <col min="6" max="6" width="2.7109375" customWidth="1"/>
    <col min="7" max="7" width="13.42578125" customWidth="1"/>
    <col min="8" max="8" width="13.5703125" customWidth="1"/>
  </cols>
  <sheetData>
    <row r="1" spans="1:8" ht="15" customHeight="1" x14ac:dyDescent="0.25">
      <c r="A1" s="6" t="s">
        <v>42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21</v>
      </c>
      <c r="B3" s="33" t="s">
        <v>4</v>
      </c>
      <c r="C3" s="33"/>
      <c r="D3" s="33"/>
      <c r="E3" s="33"/>
      <c r="F3" s="33"/>
      <c r="G3" s="33"/>
      <c r="H3" s="33"/>
    </row>
    <row r="4" spans="1:8" ht="15" customHeight="1" x14ac:dyDescent="0.25">
      <c r="A4" s="11" t="s">
        <v>420</v>
      </c>
      <c r="B4" s="33" t="s">
        <v>4</v>
      </c>
      <c r="C4" s="33"/>
      <c r="D4" s="33"/>
      <c r="E4" s="33"/>
      <c r="F4" s="33"/>
      <c r="G4" s="33"/>
      <c r="H4" s="33"/>
    </row>
    <row r="5" spans="1:8" x14ac:dyDescent="0.25">
      <c r="A5" s="11"/>
      <c r="B5" s="34"/>
      <c r="C5" s="34"/>
      <c r="D5" s="34"/>
      <c r="E5" s="34"/>
      <c r="F5" s="34"/>
      <c r="G5" s="34"/>
      <c r="H5" s="34"/>
    </row>
    <row r="6" spans="1:8" x14ac:dyDescent="0.25">
      <c r="A6" s="11"/>
      <c r="B6" s="33"/>
      <c r="C6" s="33"/>
      <c r="D6" s="33"/>
      <c r="E6" s="33"/>
      <c r="F6" s="33"/>
      <c r="G6" s="33"/>
      <c r="H6" s="33"/>
    </row>
    <row r="7" spans="1:8" x14ac:dyDescent="0.25">
      <c r="A7" s="11"/>
      <c r="B7" s="33"/>
      <c r="C7" s="33"/>
      <c r="D7" s="33"/>
      <c r="E7" s="33"/>
      <c r="F7" s="33"/>
      <c r="G7" s="33"/>
      <c r="H7" s="33"/>
    </row>
    <row r="8" spans="1:8" x14ac:dyDescent="0.25">
      <c r="A8" s="11"/>
      <c r="B8" s="33"/>
      <c r="C8" s="33"/>
      <c r="D8" s="33"/>
      <c r="E8" s="33"/>
      <c r="F8" s="33"/>
      <c r="G8" s="33"/>
      <c r="H8" s="33"/>
    </row>
    <row r="9" spans="1:8" x14ac:dyDescent="0.25">
      <c r="A9" s="11"/>
      <c r="B9" s="34" t="s">
        <v>422</v>
      </c>
      <c r="C9" s="34"/>
      <c r="D9" s="34"/>
      <c r="E9" s="34"/>
      <c r="F9" s="34"/>
      <c r="G9" s="34"/>
      <c r="H9" s="34"/>
    </row>
    <row r="10" spans="1:8" x14ac:dyDescent="0.25">
      <c r="A10" s="11"/>
      <c r="B10" s="34"/>
      <c r="C10" s="34"/>
      <c r="D10" s="34"/>
      <c r="E10" s="34"/>
      <c r="F10" s="34"/>
      <c r="G10" s="34"/>
      <c r="H10" s="34"/>
    </row>
    <row r="11" spans="1:8" x14ac:dyDescent="0.25">
      <c r="A11" s="11"/>
      <c r="B11" s="34" t="s">
        <v>423</v>
      </c>
      <c r="C11" s="34"/>
      <c r="D11" s="34"/>
      <c r="E11" s="34"/>
      <c r="F11" s="34"/>
      <c r="G11" s="34"/>
      <c r="H11" s="34"/>
    </row>
    <row r="12" spans="1:8" ht="15.75" x14ac:dyDescent="0.25">
      <c r="A12" s="11"/>
      <c r="B12" s="13"/>
      <c r="C12" s="15"/>
      <c r="D12" s="15"/>
      <c r="E12" s="15"/>
      <c r="F12" s="15"/>
      <c r="G12" s="15"/>
      <c r="H12" s="15"/>
    </row>
    <row r="13" spans="1:8" ht="15.75" x14ac:dyDescent="0.25">
      <c r="A13" s="11"/>
      <c r="B13" s="13"/>
      <c r="C13" s="15"/>
      <c r="D13" s="15"/>
      <c r="E13" s="15"/>
      <c r="F13" s="15"/>
      <c r="G13" s="15"/>
      <c r="H13" s="15"/>
    </row>
    <row r="14" spans="1:8" ht="16.5" thickBot="1" x14ac:dyDescent="0.3">
      <c r="A14" s="11"/>
      <c r="B14" s="13"/>
      <c r="C14" s="66"/>
      <c r="D14" s="52">
        <v>41578</v>
      </c>
      <c r="E14" s="18"/>
      <c r="F14" s="66"/>
      <c r="G14" s="52">
        <v>41305</v>
      </c>
      <c r="H14" s="15"/>
    </row>
    <row r="15" spans="1:8" ht="15.75" x14ac:dyDescent="0.25">
      <c r="A15" s="11"/>
      <c r="B15" s="19" t="s">
        <v>424</v>
      </c>
      <c r="C15" s="41" t="s">
        <v>216</v>
      </c>
      <c r="D15" s="21" t="s">
        <v>425</v>
      </c>
      <c r="E15" s="20"/>
      <c r="F15" s="41" t="s">
        <v>216</v>
      </c>
      <c r="G15" s="21" t="s">
        <v>426</v>
      </c>
      <c r="H15" s="20"/>
    </row>
    <row r="16" spans="1:8" ht="15.75" x14ac:dyDescent="0.25">
      <c r="A16" s="11"/>
      <c r="B16" s="13" t="s">
        <v>427</v>
      </c>
      <c r="C16" s="15"/>
      <c r="D16" s="23" t="s">
        <v>428</v>
      </c>
      <c r="E16" s="15"/>
      <c r="F16" s="15"/>
      <c r="G16" s="23" t="s">
        <v>429</v>
      </c>
      <c r="H16" s="15"/>
    </row>
    <row r="17" spans="1:8" ht="15.75" x14ac:dyDescent="0.25">
      <c r="A17" s="11"/>
      <c r="B17" s="19" t="s">
        <v>430</v>
      </c>
      <c r="C17" s="20"/>
      <c r="D17" s="30" t="s">
        <v>431</v>
      </c>
      <c r="E17" s="20"/>
      <c r="F17" s="20"/>
      <c r="G17" s="30" t="s">
        <v>432</v>
      </c>
      <c r="H17" s="20"/>
    </row>
    <row r="18" spans="1:8" ht="15.75" x14ac:dyDescent="0.25">
      <c r="A18" s="11"/>
      <c r="B18" s="13" t="s">
        <v>433</v>
      </c>
      <c r="C18" s="15"/>
      <c r="D18" s="23" t="s">
        <v>434</v>
      </c>
      <c r="E18" s="15"/>
      <c r="F18" s="15"/>
      <c r="G18" s="23" t="s">
        <v>435</v>
      </c>
      <c r="H18" s="15"/>
    </row>
    <row r="19" spans="1:8" ht="15.75" x14ac:dyDescent="0.25">
      <c r="A19" s="11"/>
      <c r="B19" s="19" t="s">
        <v>436</v>
      </c>
      <c r="C19" s="20"/>
      <c r="D19" s="30" t="s">
        <v>437</v>
      </c>
      <c r="E19" s="20"/>
      <c r="F19" s="20"/>
      <c r="G19" s="30" t="s">
        <v>438</v>
      </c>
      <c r="H19" s="20"/>
    </row>
    <row r="20" spans="1:8" ht="16.5" thickBot="1" x14ac:dyDescent="0.3">
      <c r="A20" s="11"/>
      <c r="B20" s="13" t="s">
        <v>439</v>
      </c>
      <c r="C20" s="40"/>
      <c r="D20" s="68" t="s">
        <v>440</v>
      </c>
      <c r="E20" s="15"/>
      <c r="F20" s="40"/>
      <c r="G20" s="68" t="s">
        <v>441</v>
      </c>
      <c r="H20" s="15"/>
    </row>
    <row r="21" spans="1:8" ht="16.5" thickBot="1" x14ac:dyDescent="0.3">
      <c r="A21" s="11"/>
      <c r="B21" s="19" t="s">
        <v>442</v>
      </c>
      <c r="C21" s="77" t="s">
        <v>216</v>
      </c>
      <c r="D21" s="46" t="s">
        <v>443</v>
      </c>
      <c r="E21" s="20"/>
      <c r="F21" s="77" t="s">
        <v>216</v>
      </c>
      <c r="G21" s="46" t="s">
        <v>444</v>
      </c>
      <c r="H21" s="20"/>
    </row>
    <row r="22" spans="1:8" ht="16.5" thickTop="1" x14ac:dyDescent="0.25">
      <c r="A22" s="11"/>
      <c r="B22" s="13"/>
      <c r="C22" s="32"/>
      <c r="D22" s="32"/>
      <c r="E22" s="15"/>
      <c r="F22" s="32"/>
      <c r="G22" s="32"/>
      <c r="H22" s="15"/>
    </row>
    <row r="23" spans="1:8" x14ac:dyDescent="0.25">
      <c r="A23" s="11"/>
      <c r="B23" s="60"/>
      <c r="C23" s="60"/>
      <c r="D23" s="60"/>
      <c r="E23" s="60"/>
      <c r="F23" s="60"/>
      <c r="G23" s="60"/>
      <c r="H23" s="60"/>
    </row>
    <row r="24" spans="1:8" x14ac:dyDescent="0.25">
      <c r="A24" s="11"/>
      <c r="B24" s="37"/>
      <c r="C24" s="37"/>
      <c r="D24" s="37"/>
      <c r="E24" s="37"/>
      <c r="F24" s="37"/>
      <c r="G24" s="37"/>
      <c r="H24" s="37"/>
    </row>
  </sheetData>
  <mergeCells count="15">
    <mergeCell ref="B9:H9"/>
    <mergeCell ref="B10:H10"/>
    <mergeCell ref="B11:H11"/>
    <mergeCell ref="B23:H23"/>
    <mergeCell ref="B24:H24"/>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1.85546875" bestFit="1" customWidth="1"/>
    <col min="2" max="2" width="36.5703125" customWidth="1"/>
    <col min="3" max="3" width="2.140625" customWidth="1"/>
    <col min="4" max="4" width="10.5703125" customWidth="1"/>
    <col min="5" max="5" width="10.7109375" customWidth="1"/>
    <col min="6" max="6" width="2.140625" customWidth="1"/>
    <col min="7" max="7" width="10.5703125" customWidth="1"/>
    <col min="8" max="8" width="10.7109375" customWidth="1"/>
  </cols>
  <sheetData>
    <row r="1" spans="1:8" ht="15" customHeight="1" x14ac:dyDescent="0.25">
      <c r="A1" s="6" t="s">
        <v>44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46</v>
      </c>
      <c r="B3" s="33" t="s">
        <v>4</v>
      </c>
      <c r="C3" s="33"/>
      <c r="D3" s="33"/>
      <c r="E3" s="33"/>
      <c r="F3" s="33"/>
      <c r="G3" s="33"/>
      <c r="H3" s="33"/>
    </row>
    <row r="4" spans="1:8" ht="15" customHeight="1" x14ac:dyDescent="0.25">
      <c r="A4" s="11" t="s">
        <v>445</v>
      </c>
      <c r="B4" s="33" t="s">
        <v>4</v>
      </c>
      <c r="C4" s="33"/>
      <c r="D4" s="33"/>
      <c r="E4" s="33"/>
      <c r="F4" s="33"/>
      <c r="G4" s="33"/>
      <c r="H4" s="33"/>
    </row>
    <row r="5" spans="1:8" x14ac:dyDescent="0.25">
      <c r="A5" s="11"/>
      <c r="B5" s="34" t="s">
        <v>447</v>
      </c>
      <c r="C5" s="34"/>
      <c r="D5" s="34"/>
      <c r="E5" s="34"/>
      <c r="F5" s="34"/>
      <c r="G5" s="34"/>
      <c r="H5" s="34"/>
    </row>
    <row r="6" spans="1:8" x14ac:dyDescent="0.25">
      <c r="A6" s="11"/>
      <c r="B6" s="34"/>
      <c r="C6" s="34"/>
      <c r="D6" s="34"/>
      <c r="E6" s="34"/>
      <c r="F6" s="34"/>
      <c r="G6" s="34"/>
      <c r="H6" s="34"/>
    </row>
    <row r="7" spans="1:8" ht="25.5" customHeight="1" x14ac:dyDescent="0.25">
      <c r="A7" s="11"/>
      <c r="B7" s="34" t="s">
        <v>448</v>
      </c>
      <c r="C7" s="34"/>
      <c r="D7" s="34"/>
      <c r="E7" s="34"/>
      <c r="F7" s="34"/>
      <c r="G7" s="34"/>
      <c r="H7" s="34"/>
    </row>
    <row r="8" spans="1:8" ht="15.75" x14ac:dyDescent="0.25">
      <c r="A8" s="11"/>
      <c r="B8" s="13"/>
      <c r="C8" s="15"/>
      <c r="D8" s="15"/>
      <c r="E8" s="15"/>
      <c r="F8" s="15"/>
      <c r="G8" s="15"/>
      <c r="H8" s="15"/>
    </row>
    <row r="9" spans="1:8" ht="15.75" x14ac:dyDescent="0.25">
      <c r="A9" s="11"/>
      <c r="B9" s="13"/>
      <c r="C9" s="15"/>
      <c r="D9" s="15"/>
      <c r="E9" s="15"/>
      <c r="F9" s="15"/>
      <c r="G9" s="15"/>
      <c r="H9" s="15"/>
    </row>
    <row r="10" spans="1:8" ht="16.5" thickBot="1" x14ac:dyDescent="0.3">
      <c r="A10" s="11"/>
      <c r="B10" s="13"/>
      <c r="C10" s="66"/>
      <c r="D10" s="52">
        <v>41578</v>
      </c>
      <c r="E10" s="18"/>
      <c r="F10" s="66"/>
      <c r="G10" s="52">
        <v>41305</v>
      </c>
      <c r="H10" s="15"/>
    </row>
    <row r="11" spans="1:8" ht="15.75" x14ac:dyDescent="0.25">
      <c r="A11" s="11"/>
      <c r="B11" s="19" t="s">
        <v>449</v>
      </c>
      <c r="C11" s="41" t="s">
        <v>216</v>
      </c>
      <c r="D11" s="21" t="s">
        <v>450</v>
      </c>
      <c r="E11" s="20"/>
      <c r="F11" s="41" t="s">
        <v>216</v>
      </c>
      <c r="G11" s="21" t="s">
        <v>451</v>
      </c>
      <c r="H11" s="20"/>
    </row>
    <row r="12" spans="1:8" ht="15.75" x14ac:dyDescent="0.25">
      <c r="A12" s="11"/>
      <c r="B12" s="13" t="s">
        <v>452</v>
      </c>
      <c r="C12" s="15"/>
      <c r="D12" s="23" t="s">
        <v>453</v>
      </c>
      <c r="E12" s="15"/>
      <c r="F12" s="15"/>
      <c r="G12" s="23" t="s">
        <v>454</v>
      </c>
      <c r="H12" s="15"/>
    </row>
    <row r="13" spans="1:8" ht="16.5" thickBot="1" x14ac:dyDescent="0.3">
      <c r="A13" s="11"/>
      <c r="B13" s="19" t="s">
        <v>455</v>
      </c>
      <c r="C13" s="48"/>
      <c r="D13" s="49" t="s">
        <v>456</v>
      </c>
      <c r="E13" s="20"/>
      <c r="F13" s="48"/>
      <c r="G13" s="49" t="s">
        <v>457</v>
      </c>
      <c r="H13" s="20"/>
    </row>
    <row r="14" spans="1:8" ht="16.5" thickBot="1" x14ac:dyDescent="0.3">
      <c r="A14" s="11"/>
      <c r="B14" s="13" t="s">
        <v>458</v>
      </c>
      <c r="C14" s="76" t="s">
        <v>216</v>
      </c>
      <c r="D14" s="31" t="s">
        <v>459</v>
      </c>
      <c r="E14" s="15"/>
      <c r="F14" s="76" t="s">
        <v>216</v>
      </c>
      <c r="G14" s="31" t="s">
        <v>460</v>
      </c>
      <c r="H14" s="15"/>
    </row>
    <row r="15" spans="1:8" ht="16.5" thickTop="1" x14ac:dyDescent="0.25">
      <c r="A15" s="11"/>
      <c r="B15" s="13"/>
      <c r="C15" s="32"/>
      <c r="D15" s="32"/>
      <c r="E15" s="15"/>
      <c r="F15" s="32"/>
      <c r="G15" s="32"/>
      <c r="H15" s="15"/>
    </row>
    <row r="16" spans="1:8" x14ac:dyDescent="0.25">
      <c r="A16" s="11"/>
      <c r="B16" s="60"/>
      <c r="C16" s="60"/>
      <c r="D16" s="60"/>
      <c r="E16" s="60"/>
      <c r="F16" s="60"/>
      <c r="G16" s="60"/>
      <c r="H16" s="60"/>
    </row>
    <row r="17" spans="1:8" x14ac:dyDescent="0.25">
      <c r="A17" s="11"/>
      <c r="B17" s="37"/>
      <c r="C17" s="37"/>
      <c r="D17" s="37"/>
      <c r="E17" s="37"/>
      <c r="F17" s="37"/>
      <c r="G17" s="37"/>
      <c r="H17" s="37"/>
    </row>
  </sheetData>
  <mergeCells count="11">
    <mergeCell ref="B17:H17"/>
    <mergeCell ref="A1:A2"/>
    <mergeCell ref="B1:H1"/>
    <mergeCell ref="B2:H2"/>
    <mergeCell ref="B3:H3"/>
    <mergeCell ref="A4:A17"/>
    <mergeCell ref="B4:H4"/>
    <mergeCell ref="B5:H5"/>
    <mergeCell ref="B6:H6"/>
    <mergeCell ref="B7:H7"/>
    <mergeCell ref="B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7109375" bestFit="1" customWidth="1"/>
    <col min="2" max="2" width="36.5703125" bestFit="1" customWidth="1"/>
    <col min="3" max="3" width="2.42578125" customWidth="1"/>
    <col min="4" max="4" width="11.7109375" customWidth="1"/>
    <col min="5" max="5" width="12" customWidth="1"/>
    <col min="6" max="6" width="2.42578125" customWidth="1"/>
    <col min="7" max="7" width="11.7109375" customWidth="1"/>
    <col min="8" max="8" width="12" customWidth="1"/>
  </cols>
  <sheetData>
    <row r="1" spans="1:8" ht="15" customHeight="1" x14ac:dyDescent="0.25">
      <c r="A1" s="6" t="s">
        <v>46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62</v>
      </c>
      <c r="B3" s="33" t="s">
        <v>4</v>
      </c>
      <c r="C3" s="33"/>
      <c r="D3" s="33"/>
      <c r="E3" s="33"/>
      <c r="F3" s="33"/>
      <c r="G3" s="33"/>
      <c r="H3" s="33"/>
    </row>
    <row r="4" spans="1:8" ht="15" customHeight="1" x14ac:dyDescent="0.25">
      <c r="A4" s="11" t="s">
        <v>461</v>
      </c>
      <c r="B4" s="33" t="s">
        <v>4</v>
      </c>
      <c r="C4" s="33"/>
      <c r="D4" s="33"/>
      <c r="E4" s="33"/>
      <c r="F4" s="33"/>
      <c r="G4" s="33"/>
      <c r="H4" s="33"/>
    </row>
    <row r="5" spans="1:8" x14ac:dyDescent="0.25">
      <c r="A5" s="11"/>
      <c r="B5" s="34" t="s">
        <v>463</v>
      </c>
      <c r="C5" s="34"/>
      <c r="D5" s="34"/>
      <c r="E5" s="34"/>
      <c r="F5" s="34"/>
      <c r="G5" s="34"/>
      <c r="H5" s="34"/>
    </row>
    <row r="6" spans="1:8" x14ac:dyDescent="0.25">
      <c r="A6" s="11"/>
      <c r="B6" s="34"/>
      <c r="C6" s="34"/>
      <c r="D6" s="34"/>
      <c r="E6" s="34"/>
      <c r="F6" s="34"/>
      <c r="G6" s="34"/>
      <c r="H6" s="34"/>
    </row>
    <row r="7" spans="1:8" ht="25.5" customHeight="1" x14ac:dyDescent="0.25">
      <c r="A7" s="11"/>
      <c r="B7" s="34" t="s">
        <v>464</v>
      </c>
      <c r="C7" s="34"/>
      <c r="D7" s="34"/>
      <c r="E7" s="34"/>
      <c r="F7" s="34"/>
      <c r="G7" s="34"/>
      <c r="H7" s="34"/>
    </row>
    <row r="8" spans="1:8" ht="15.75" x14ac:dyDescent="0.25">
      <c r="A8" s="11"/>
      <c r="B8" s="13"/>
      <c r="C8" s="15"/>
      <c r="D8" s="15"/>
      <c r="E8" s="15"/>
      <c r="F8" s="15"/>
      <c r="G8" s="15"/>
      <c r="H8" s="15"/>
    </row>
    <row r="9" spans="1:8" ht="15.75" x14ac:dyDescent="0.25">
      <c r="A9" s="11"/>
      <c r="B9" s="13"/>
      <c r="C9" s="15"/>
      <c r="D9" s="15"/>
      <c r="E9" s="15"/>
      <c r="F9" s="15"/>
      <c r="G9" s="15"/>
      <c r="H9" s="15"/>
    </row>
    <row r="10" spans="1:8" ht="16.5" thickBot="1" x14ac:dyDescent="0.3">
      <c r="A10" s="11"/>
      <c r="B10" s="13"/>
      <c r="C10" s="66"/>
      <c r="D10" s="52">
        <v>41578</v>
      </c>
      <c r="E10" s="18"/>
      <c r="F10" s="66"/>
      <c r="G10" s="52">
        <v>41305</v>
      </c>
      <c r="H10" s="15"/>
    </row>
    <row r="11" spans="1:8" ht="26.25" x14ac:dyDescent="0.25">
      <c r="A11" s="11"/>
      <c r="B11" s="19" t="s">
        <v>465</v>
      </c>
      <c r="C11" s="41" t="s">
        <v>216</v>
      </c>
      <c r="D11" s="21" t="s">
        <v>466</v>
      </c>
      <c r="E11" s="20"/>
      <c r="F11" s="41" t="s">
        <v>216</v>
      </c>
      <c r="G11" s="21" t="s">
        <v>467</v>
      </c>
      <c r="H11" s="20"/>
    </row>
    <row r="12" spans="1:8" ht="26.25" x14ac:dyDescent="0.25">
      <c r="A12" s="11"/>
      <c r="B12" s="13" t="s">
        <v>468</v>
      </c>
      <c r="C12" s="15"/>
      <c r="D12" s="23" t="s">
        <v>469</v>
      </c>
      <c r="E12" s="15"/>
      <c r="F12" s="15"/>
      <c r="G12" s="23" t="s">
        <v>470</v>
      </c>
      <c r="H12" s="15"/>
    </row>
    <row r="13" spans="1:8" ht="16.5" thickBot="1" x14ac:dyDescent="0.3">
      <c r="A13" s="11"/>
      <c r="B13" s="19" t="s">
        <v>452</v>
      </c>
      <c r="C13" s="48"/>
      <c r="D13" s="49" t="s">
        <v>471</v>
      </c>
      <c r="E13" s="20"/>
      <c r="F13" s="48"/>
      <c r="G13" s="49" t="s">
        <v>472</v>
      </c>
      <c r="H13" s="20"/>
    </row>
    <row r="14" spans="1:8" ht="16.5" thickBot="1" x14ac:dyDescent="0.3">
      <c r="A14" s="11"/>
      <c r="B14" s="13" t="s">
        <v>473</v>
      </c>
      <c r="C14" s="76" t="s">
        <v>216</v>
      </c>
      <c r="D14" s="31" t="s">
        <v>474</v>
      </c>
      <c r="E14" s="15"/>
      <c r="F14" s="76" t="s">
        <v>216</v>
      </c>
      <c r="G14" s="31" t="s">
        <v>475</v>
      </c>
      <c r="H14" s="15"/>
    </row>
    <row r="15" spans="1:8" ht="16.5" thickTop="1" x14ac:dyDescent="0.25">
      <c r="A15" s="11"/>
      <c r="B15" s="13"/>
      <c r="C15" s="32"/>
      <c r="D15" s="32"/>
      <c r="E15" s="15"/>
      <c r="F15" s="32"/>
      <c r="G15" s="32"/>
      <c r="H15" s="15"/>
    </row>
    <row r="16" spans="1:8" x14ac:dyDescent="0.25">
      <c r="A16" s="11"/>
      <c r="B16" s="60"/>
      <c r="C16" s="60"/>
      <c r="D16" s="60"/>
      <c r="E16" s="60"/>
      <c r="F16" s="60"/>
      <c r="G16" s="60"/>
      <c r="H16" s="60"/>
    </row>
    <row r="17" spans="1:8" x14ac:dyDescent="0.25">
      <c r="A17" s="11"/>
      <c r="B17" s="37"/>
      <c r="C17" s="37"/>
      <c r="D17" s="37"/>
      <c r="E17" s="37"/>
      <c r="F17" s="37"/>
      <c r="G17" s="37"/>
      <c r="H17" s="37"/>
    </row>
  </sheetData>
  <mergeCells count="11">
    <mergeCell ref="B17:H17"/>
    <mergeCell ref="A1:A2"/>
    <mergeCell ref="B1:H1"/>
    <mergeCell ref="B2:H2"/>
    <mergeCell ref="B3:H3"/>
    <mergeCell ref="A4:A17"/>
    <mergeCell ref="B4:H4"/>
    <mergeCell ref="B5:H5"/>
    <mergeCell ref="B6:H6"/>
    <mergeCell ref="B7:H7"/>
    <mergeCell ref="B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3.28515625" bestFit="1" customWidth="1"/>
    <col min="2" max="2" width="13.28515625" customWidth="1"/>
    <col min="3" max="3" width="36.5703125" bestFit="1" customWidth="1"/>
    <col min="4" max="4" width="9.85546875" customWidth="1"/>
    <col min="5" max="5" width="13.140625" customWidth="1"/>
  </cols>
  <sheetData>
    <row r="1" spans="1:5" ht="15" customHeight="1" x14ac:dyDescent="0.25">
      <c r="A1" s="6" t="s">
        <v>476</v>
      </c>
      <c r="B1" s="6" t="s">
        <v>1</v>
      </c>
      <c r="C1" s="6"/>
      <c r="D1" s="6"/>
      <c r="E1" s="6"/>
    </row>
    <row r="2" spans="1:5" ht="15" customHeight="1" x14ac:dyDescent="0.25">
      <c r="A2" s="6"/>
      <c r="B2" s="6" t="s">
        <v>2</v>
      </c>
      <c r="C2" s="6"/>
      <c r="D2" s="6"/>
      <c r="E2" s="6"/>
    </row>
    <row r="3" spans="1:5" ht="15" customHeight="1" x14ac:dyDescent="0.25">
      <c r="A3" s="3" t="s">
        <v>477</v>
      </c>
      <c r="B3" s="33" t="s">
        <v>4</v>
      </c>
      <c r="C3" s="33"/>
      <c r="D3" s="33"/>
      <c r="E3" s="33"/>
    </row>
    <row r="4" spans="1:5" ht="15" customHeight="1" x14ac:dyDescent="0.25">
      <c r="A4" s="11" t="s">
        <v>476</v>
      </c>
      <c r="B4" s="33" t="s">
        <v>4</v>
      </c>
      <c r="C4" s="33"/>
      <c r="D4" s="33"/>
      <c r="E4" s="33"/>
    </row>
    <row r="5" spans="1:5" x14ac:dyDescent="0.25">
      <c r="A5" s="11"/>
      <c r="B5" s="34" t="s">
        <v>478</v>
      </c>
      <c r="C5" s="34"/>
      <c r="D5" s="34"/>
      <c r="E5" s="34"/>
    </row>
    <row r="6" spans="1:5" x14ac:dyDescent="0.25">
      <c r="A6" s="11"/>
      <c r="B6" s="34"/>
      <c r="C6" s="34"/>
      <c r="D6" s="34"/>
      <c r="E6" s="34"/>
    </row>
    <row r="7" spans="1:5" x14ac:dyDescent="0.25">
      <c r="A7" s="11"/>
      <c r="B7" s="34" t="s">
        <v>479</v>
      </c>
      <c r="C7" s="34"/>
      <c r="D7" s="34"/>
      <c r="E7" s="34"/>
    </row>
    <row r="8" spans="1:5" x14ac:dyDescent="0.25">
      <c r="A8" s="11"/>
      <c r="B8" s="34"/>
      <c r="C8" s="34"/>
      <c r="D8" s="34"/>
      <c r="E8" s="34"/>
    </row>
    <row r="9" spans="1:5" ht="89.25" customHeight="1" x14ac:dyDescent="0.25">
      <c r="A9" s="11"/>
      <c r="B9" s="34" t="s">
        <v>480</v>
      </c>
      <c r="C9" s="34"/>
      <c r="D9" s="34"/>
      <c r="E9" s="34"/>
    </row>
    <row r="10" spans="1:5" x14ac:dyDescent="0.25">
      <c r="A10" s="11"/>
      <c r="B10" s="34"/>
      <c r="C10" s="34"/>
      <c r="D10" s="34"/>
      <c r="E10" s="34"/>
    </row>
    <row r="11" spans="1:5" x14ac:dyDescent="0.25">
      <c r="A11" s="11"/>
      <c r="B11" s="33"/>
      <c r="C11" s="33"/>
      <c r="D11" s="33"/>
      <c r="E11" s="33"/>
    </row>
    <row r="12" spans="1:5" x14ac:dyDescent="0.25">
      <c r="A12" s="11"/>
      <c r="B12" s="33"/>
      <c r="C12" s="33"/>
      <c r="D12" s="33"/>
      <c r="E12" s="33"/>
    </row>
    <row r="13" spans="1:5" x14ac:dyDescent="0.25">
      <c r="A13" s="11"/>
      <c r="B13" s="33"/>
      <c r="C13" s="33"/>
      <c r="D13" s="33"/>
      <c r="E13" s="33"/>
    </row>
    <row r="14" spans="1:5" ht="178.5" customHeight="1" x14ac:dyDescent="0.25">
      <c r="A14" s="11"/>
      <c r="B14" s="34" t="s">
        <v>481</v>
      </c>
      <c r="C14" s="34"/>
      <c r="D14" s="34"/>
      <c r="E14" s="34"/>
    </row>
    <row r="15" spans="1:5" x14ac:dyDescent="0.25">
      <c r="A15" s="11"/>
      <c r="B15" s="34"/>
      <c r="C15" s="34"/>
      <c r="D15" s="34"/>
      <c r="E15" s="34"/>
    </row>
    <row r="16" spans="1:5" ht="102" customHeight="1" x14ac:dyDescent="0.25">
      <c r="A16" s="11"/>
      <c r="B16" s="34" t="s">
        <v>482</v>
      </c>
      <c r="C16" s="34"/>
      <c r="D16" s="34"/>
      <c r="E16" s="34"/>
    </row>
    <row r="17" spans="1:5" x14ac:dyDescent="0.25">
      <c r="A17" s="11"/>
      <c r="B17" s="34"/>
      <c r="C17" s="34"/>
      <c r="D17" s="34"/>
      <c r="E17" s="34"/>
    </row>
    <row r="18" spans="1:5" ht="63.75" customHeight="1" x14ac:dyDescent="0.25">
      <c r="A18" s="11"/>
      <c r="B18" s="34" t="s">
        <v>483</v>
      </c>
      <c r="C18" s="34"/>
      <c r="D18" s="34"/>
      <c r="E18" s="34"/>
    </row>
    <row r="19" spans="1:5" x14ac:dyDescent="0.25">
      <c r="A19" s="11"/>
      <c r="B19" s="34"/>
      <c r="C19" s="34"/>
      <c r="D19" s="34"/>
      <c r="E19" s="34"/>
    </row>
    <row r="20" spans="1:5" ht="89.25" customHeight="1" x14ac:dyDescent="0.25">
      <c r="A20" s="11"/>
      <c r="B20" s="34" t="s">
        <v>484</v>
      </c>
      <c r="C20" s="34"/>
      <c r="D20" s="34"/>
      <c r="E20" s="34"/>
    </row>
    <row r="21" spans="1:5" x14ac:dyDescent="0.25">
      <c r="A21" s="11"/>
      <c r="B21" s="34"/>
      <c r="C21" s="34"/>
      <c r="D21" s="34"/>
      <c r="E21" s="34"/>
    </row>
    <row r="22" spans="1:5" ht="63.75" customHeight="1" x14ac:dyDescent="0.25">
      <c r="A22" s="11"/>
      <c r="B22" s="34" t="s">
        <v>485</v>
      </c>
      <c r="C22" s="34"/>
      <c r="D22" s="34"/>
      <c r="E22" s="34"/>
    </row>
    <row r="23" spans="1:5" x14ac:dyDescent="0.25">
      <c r="A23" s="11"/>
      <c r="B23" s="34"/>
      <c r="C23" s="34"/>
      <c r="D23" s="34"/>
      <c r="E23" s="34"/>
    </row>
    <row r="24" spans="1:5" ht="25.5" customHeight="1" x14ac:dyDescent="0.25">
      <c r="A24" s="11"/>
      <c r="B24" s="34" t="s">
        <v>486</v>
      </c>
      <c r="C24" s="34"/>
      <c r="D24" s="34"/>
      <c r="E24" s="34"/>
    </row>
    <row r="25" spans="1:5" x14ac:dyDescent="0.25">
      <c r="A25" s="11"/>
      <c r="B25" s="34"/>
      <c r="C25" s="34"/>
      <c r="D25" s="34"/>
      <c r="E25" s="34"/>
    </row>
    <row r="26" spans="1:5" ht="76.5" x14ac:dyDescent="0.25">
      <c r="A26" s="11"/>
      <c r="B26" s="78" t="s">
        <v>487</v>
      </c>
      <c r="C26" s="78" t="s">
        <v>488</v>
      </c>
    </row>
    <row r="27" spans="1:5" ht="51" x14ac:dyDescent="0.25">
      <c r="A27" s="11"/>
      <c r="B27" s="78" t="s">
        <v>487</v>
      </c>
      <c r="C27" s="78" t="s">
        <v>489</v>
      </c>
    </row>
    <row r="28" spans="1:5" ht="51" x14ac:dyDescent="0.25">
      <c r="A28" s="11"/>
      <c r="B28" s="78" t="s">
        <v>487</v>
      </c>
      <c r="C28" s="78" t="s">
        <v>490</v>
      </c>
    </row>
    <row r="29" spans="1:5" x14ac:dyDescent="0.25">
      <c r="A29" s="11"/>
      <c r="B29" s="34"/>
      <c r="C29" s="34"/>
      <c r="D29" s="34"/>
      <c r="E29" s="34"/>
    </row>
    <row r="30" spans="1:5" ht="25.5" customHeight="1" x14ac:dyDescent="0.25">
      <c r="A30" s="11"/>
      <c r="B30" s="34" t="s">
        <v>491</v>
      </c>
      <c r="C30" s="34"/>
      <c r="D30" s="34"/>
      <c r="E30" s="34"/>
    </row>
    <row r="31" spans="1:5" x14ac:dyDescent="0.25">
      <c r="A31" s="11"/>
      <c r="B31" s="33"/>
      <c r="C31" s="33"/>
      <c r="D31" s="33"/>
      <c r="E31" s="33"/>
    </row>
    <row r="32" spans="1:5" x14ac:dyDescent="0.25">
      <c r="A32" s="11"/>
      <c r="B32" s="33"/>
      <c r="C32" s="33"/>
      <c r="D32" s="33"/>
      <c r="E32" s="33"/>
    </row>
    <row r="33" spans="1:5" x14ac:dyDescent="0.25">
      <c r="A33" s="11"/>
      <c r="B33" s="33"/>
      <c r="C33" s="33"/>
      <c r="D33" s="33"/>
      <c r="E33" s="33"/>
    </row>
    <row r="34" spans="1:5" ht="102" customHeight="1" x14ac:dyDescent="0.25">
      <c r="A34" s="11"/>
      <c r="B34" s="34" t="s">
        <v>492</v>
      </c>
      <c r="C34" s="34"/>
      <c r="D34" s="34"/>
      <c r="E34" s="34"/>
    </row>
    <row r="35" spans="1:5" x14ac:dyDescent="0.25">
      <c r="A35" s="11"/>
      <c r="B35" s="34"/>
      <c r="C35" s="34"/>
      <c r="D35" s="34"/>
      <c r="E35" s="34"/>
    </row>
    <row r="36" spans="1:5" ht="63.75" customHeight="1" x14ac:dyDescent="0.25">
      <c r="A36" s="11"/>
      <c r="B36" s="34" t="s">
        <v>493</v>
      </c>
      <c r="C36" s="34"/>
      <c r="D36" s="34"/>
      <c r="E36" s="34"/>
    </row>
    <row r="37" spans="1:5" x14ac:dyDescent="0.25">
      <c r="A37" s="11"/>
      <c r="B37" s="34"/>
      <c r="C37" s="34"/>
      <c r="D37" s="34"/>
      <c r="E37" s="34"/>
    </row>
    <row r="38" spans="1:5" ht="114.75" customHeight="1" x14ac:dyDescent="0.25">
      <c r="A38" s="11"/>
      <c r="B38" s="34" t="s">
        <v>494</v>
      </c>
      <c r="C38" s="34"/>
      <c r="D38" s="34"/>
      <c r="E38" s="34"/>
    </row>
    <row r="39" spans="1:5" x14ac:dyDescent="0.25">
      <c r="A39" s="11"/>
      <c r="B39" s="34"/>
      <c r="C39" s="34"/>
      <c r="D39" s="34"/>
      <c r="E39" s="34"/>
    </row>
    <row r="40" spans="1:5" ht="102" customHeight="1" x14ac:dyDescent="0.25">
      <c r="A40" s="11"/>
      <c r="B40" s="34" t="s">
        <v>495</v>
      </c>
      <c r="C40" s="34"/>
      <c r="D40" s="34"/>
      <c r="E40" s="34"/>
    </row>
    <row r="41" spans="1:5" x14ac:dyDescent="0.25">
      <c r="A41" s="11"/>
      <c r="B41" s="34"/>
      <c r="C41" s="34"/>
      <c r="D41" s="34"/>
      <c r="E41" s="34"/>
    </row>
    <row r="42" spans="1:5" ht="102" customHeight="1" x14ac:dyDescent="0.25">
      <c r="A42" s="11"/>
      <c r="B42" s="34" t="s">
        <v>496</v>
      </c>
      <c r="C42" s="34"/>
      <c r="D42" s="34"/>
      <c r="E42" s="34"/>
    </row>
    <row r="43" spans="1:5" x14ac:dyDescent="0.25">
      <c r="A43" s="11"/>
      <c r="B43" s="34"/>
      <c r="C43" s="34"/>
      <c r="D43" s="34"/>
      <c r="E43" s="34"/>
    </row>
    <row r="44" spans="1:5" ht="140.25" customHeight="1" x14ac:dyDescent="0.25">
      <c r="A44" s="11"/>
      <c r="B44" s="34" t="s">
        <v>497</v>
      </c>
      <c r="C44" s="34"/>
      <c r="D44" s="34"/>
      <c r="E44" s="34"/>
    </row>
    <row r="45" spans="1:5" x14ac:dyDescent="0.25">
      <c r="A45" s="11"/>
      <c r="B45" s="33"/>
      <c r="C45" s="33"/>
      <c r="D45" s="33"/>
      <c r="E45" s="33"/>
    </row>
    <row r="46" spans="1:5" x14ac:dyDescent="0.25">
      <c r="A46" s="11"/>
      <c r="B46" s="33"/>
      <c r="C46" s="33"/>
      <c r="D46" s="33"/>
      <c r="E46" s="33"/>
    </row>
    <row r="47" spans="1:5" x14ac:dyDescent="0.25">
      <c r="A47" s="11"/>
      <c r="B47" s="33"/>
      <c r="C47" s="33"/>
      <c r="D47" s="33"/>
      <c r="E47" s="33"/>
    </row>
    <row r="48" spans="1:5" ht="140.25" customHeight="1" x14ac:dyDescent="0.25">
      <c r="A48" s="11"/>
      <c r="B48" s="34" t="s">
        <v>498</v>
      </c>
      <c r="C48" s="34"/>
      <c r="D48" s="34"/>
      <c r="E48" s="34"/>
    </row>
    <row r="49" spans="1:5" x14ac:dyDescent="0.25">
      <c r="A49" s="11"/>
      <c r="B49" s="34"/>
      <c r="C49" s="34"/>
      <c r="D49" s="34"/>
      <c r="E49" s="34"/>
    </row>
    <row r="50" spans="1:5" ht="51" customHeight="1" x14ac:dyDescent="0.25">
      <c r="A50" s="11"/>
      <c r="B50" s="34" t="s">
        <v>499</v>
      </c>
      <c r="C50" s="34"/>
      <c r="D50" s="34"/>
      <c r="E50" s="34"/>
    </row>
    <row r="51" spans="1:5" x14ac:dyDescent="0.25">
      <c r="A51" s="11"/>
      <c r="B51" s="34"/>
      <c r="C51" s="34"/>
      <c r="D51" s="34"/>
      <c r="E51" s="34"/>
    </row>
    <row r="52" spans="1:5" ht="25.5" customHeight="1" x14ac:dyDescent="0.25">
      <c r="A52" s="11"/>
      <c r="B52" s="34" t="s">
        <v>500</v>
      </c>
      <c r="C52" s="34"/>
      <c r="D52" s="34"/>
      <c r="E52" s="34"/>
    </row>
    <row r="53" spans="1:5" ht="15.75" x14ac:dyDescent="0.25">
      <c r="A53" s="11"/>
      <c r="B53" s="13"/>
      <c r="C53" s="15"/>
      <c r="D53" s="15"/>
      <c r="E53" s="15"/>
    </row>
    <row r="54" spans="1:5" ht="15.75" x14ac:dyDescent="0.25">
      <c r="A54" s="11"/>
      <c r="B54" s="13"/>
      <c r="C54" s="15"/>
      <c r="D54" s="15"/>
      <c r="E54" s="15"/>
    </row>
    <row r="55" spans="1:5" ht="15.75" x14ac:dyDescent="0.25">
      <c r="A55" s="11"/>
      <c r="B55" s="19" t="s">
        <v>501</v>
      </c>
      <c r="C55" s="53" t="s">
        <v>216</v>
      </c>
      <c r="D55" s="30" t="s">
        <v>502</v>
      </c>
      <c r="E55" s="20"/>
    </row>
    <row r="56" spans="1:5" ht="15.75" x14ac:dyDescent="0.25">
      <c r="A56" s="11"/>
      <c r="B56" s="13" t="s">
        <v>503</v>
      </c>
      <c r="C56" s="18"/>
      <c r="D56" s="23" t="s">
        <v>504</v>
      </c>
      <c r="E56" s="15"/>
    </row>
    <row r="57" spans="1:5" ht="15.75" x14ac:dyDescent="0.25">
      <c r="A57" s="11"/>
      <c r="B57" s="19" t="s">
        <v>505</v>
      </c>
      <c r="C57" s="65"/>
      <c r="D57" s="30" t="s">
        <v>504</v>
      </c>
      <c r="E57" s="20"/>
    </row>
    <row r="58" spans="1:5" ht="15.75" x14ac:dyDescent="0.25">
      <c r="A58" s="11"/>
      <c r="B58" s="13" t="s">
        <v>506</v>
      </c>
      <c r="C58" s="18"/>
      <c r="D58" s="23" t="s">
        <v>504</v>
      </c>
      <c r="E58" s="15"/>
    </row>
    <row r="59" spans="1:5" ht="16.5" thickBot="1" x14ac:dyDescent="0.3">
      <c r="A59" s="11"/>
      <c r="B59" s="19" t="s">
        <v>507</v>
      </c>
      <c r="C59" s="58"/>
      <c r="D59" s="49" t="s">
        <v>508</v>
      </c>
      <c r="E59" s="20"/>
    </row>
    <row r="60" spans="1:5" ht="16.5" thickBot="1" x14ac:dyDescent="0.3">
      <c r="A60" s="11"/>
      <c r="B60" s="13" t="s">
        <v>227</v>
      </c>
      <c r="C60" s="50" t="s">
        <v>216</v>
      </c>
      <c r="D60" s="31" t="s">
        <v>509</v>
      </c>
      <c r="E60" s="15"/>
    </row>
    <row r="61" spans="1:5" ht="16.5" thickTop="1" x14ac:dyDescent="0.25">
      <c r="A61" s="11"/>
      <c r="B61" s="13"/>
      <c r="C61" s="51"/>
      <c r="D61" s="32"/>
      <c r="E61" s="15"/>
    </row>
    <row r="62" spans="1:5" ht="15.75" x14ac:dyDescent="0.25">
      <c r="A62" s="11"/>
      <c r="B62" s="79"/>
      <c r="C62" s="79"/>
      <c r="D62" s="79"/>
      <c r="E62" s="79"/>
    </row>
    <row r="63" spans="1:5" x14ac:dyDescent="0.25">
      <c r="A63" s="11"/>
      <c r="B63" s="34" t="s">
        <v>510</v>
      </c>
      <c r="C63" s="34"/>
      <c r="D63" s="34"/>
      <c r="E63" s="34"/>
    </row>
    <row r="64" spans="1:5" x14ac:dyDescent="0.25">
      <c r="A64" s="11"/>
      <c r="B64" s="34"/>
      <c r="C64" s="34"/>
      <c r="D64" s="34"/>
      <c r="E64" s="34"/>
    </row>
    <row r="65" spans="1:5" ht="102" customHeight="1" x14ac:dyDescent="0.25">
      <c r="A65" s="11"/>
      <c r="B65" s="34" t="s">
        <v>511</v>
      </c>
      <c r="C65" s="34"/>
      <c r="D65" s="34"/>
      <c r="E65" s="34"/>
    </row>
    <row r="66" spans="1:5" x14ac:dyDescent="0.25">
      <c r="A66" s="11"/>
      <c r="B66" s="34"/>
      <c r="C66" s="34"/>
      <c r="D66" s="34"/>
      <c r="E66" s="34"/>
    </row>
    <row r="67" spans="1:5" ht="153" customHeight="1" x14ac:dyDescent="0.25">
      <c r="A67" s="11"/>
      <c r="B67" s="34" t="s">
        <v>512</v>
      </c>
      <c r="C67" s="34"/>
      <c r="D67" s="34"/>
      <c r="E67" s="34"/>
    </row>
    <row r="68" spans="1:5" x14ac:dyDescent="0.25">
      <c r="A68" s="11"/>
      <c r="B68" s="34"/>
      <c r="C68" s="34"/>
      <c r="D68" s="34"/>
      <c r="E68" s="34"/>
    </row>
    <row r="69" spans="1:5" ht="38.25" customHeight="1" x14ac:dyDescent="0.25">
      <c r="A69" s="11"/>
      <c r="B69" s="34" t="s">
        <v>513</v>
      </c>
      <c r="C69" s="34"/>
      <c r="D69" s="34"/>
      <c r="E69" s="34"/>
    </row>
    <row r="70" spans="1:5" x14ac:dyDescent="0.25">
      <c r="A70" s="11"/>
      <c r="B70" s="33"/>
      <c r="C70" s="33"/>
      <c r="D70" s="33"/>
      <c r="E70" s="33"/>
    </row>
    <row r="71" spans="1:5" x14ac:dyDescent="0.25">
      <c r="A71" s="11"/>
      <c r="B71" s="33"/>
      <c r="C71" s="33"/>
      <c r="D71" s="33"/>
      <c r="E71" s="33"/>
    </row>
    <row r="72" spans="1:5" x14ac:dyDescent="0.25">
      <c r="A72" s="11"/>
      <c r="B72" s="33"/>
      <c r="C72" s="33"/>
      <c r="D72" s="33"/>
      <c r="E72" s="33"/>
    </row>
    <row r="73" spans="1:5" ht="76.5" customHeight="1" x14ac:dyDescent="0.25">
      <c r="A73" s="11"/>
      <c r="B73" s="34" t="s">
        <v>514</v>
      </c>
      <c r="C73" s="34"/>
      <c r="D73" s="34"/>
      <c r="E73" s="34"/>
    </row>
    <row r="74" spans="1:5" x14ac:dyDescent="0.25">
      <c r="A74" s="11"/>
      <c r="B74" s="34"/>
      <c r="C74" s="34"/>
      <c r="D74" s="34"/>
      <c r="E74" s="34"/>
    </row>
    <row r="75" spans="1:5" ht="63.75" customHeight="1" x14ac:dyDescent="0.25">
      <c r="A75" s="11"/>
      <c r="B75" s="34" t="s">
        <v>515</v>
      </c>
      <c r="C75" s="34"/>
      <c r="D75" s="34"/>
      <c r="E75" s="34"/>
    </row>
    <row r="76" spans="1:5" x14ac:dyDescent="0.25">
      <c r="A76" s="11"/>
      <c r="B76" s="34"/>
      <c r="C76" s="34"/>
      <c r="D76" s="34"/>
      <c r="E76" s="34"/>
    </row>
    <row r="77" spans="1:5" ht="114.75" customHeight="1" x14ac:dyDescent="0.25">
      <c r="A77" s="11"/>
      <c r="B77" s="34" t="s">
        <v>516</v>
      </c>
      <c r="C77" s="34"/>
      <c r="D77" s="34"/>
      <c r="E77" s="34"/>
    </row>
    <row r="78" spans="1:5" x14ac:dyDescent="0.25">
      <c r="A78" s="11"/>
      <c r="B78" s="34"/>
      <c r="C78" s="34"/>
      <c r="D78" s="34"/>
      <c r="E78" s="34"/>
    </row>
    <row r="79" spans="1:5" ht="127.5" customHeight="1" x14ac:dyDescent="0.25">
      <c r="A79" s="11"/>
      <c r="B79" s="34" t="s">
        <v>517</v>
      </c>
      <c r="C79" s="34"/>
      <c r="D79" s="34"/>
      <c r="E79" s="34"/>
    </row>
    <row r="80" spans="1:5" x14ac:dyDescent="0.25">
      <c r="A80" s="11"/>
      <c r="B80" s="34"/>
      <c r="C80" s="34"/>
      <c r="D80" s="34"/>
      <c r="E80" s="34"/>
    </row>
    <row r="81" spans="1:5" x14ac:dyDescent="0.25">
      <c r="A81" s="11"/>
      <c r="B81" s="34" t="s">
        <v>518</v>
      </c>
      <c r="C81" s="34"/>
      <c r="D81" s="34"/>
      <c r="E81" s="34"/>
    </row>
    <row r="82" spans="1:5" x14ac:dyDescent="0.25">
      <c r="A82" s="11"/>
      <c r="B82" s="37"/>
      <c r="C82" s="37"/>
      <c r="D82" s="37"/>
      <c r="E82" s="37"/>
    </row>
  </sheetData>
  <mergeCells count="72">
    <mergeCell ref="B81:E81"/>
    <mergeCell ref="B82:E82"/>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48:E48"/>
    <mergeCell ref="B49:E49"/>
    <mergeCell ref="B50:E50"/>
    <mergeCell ref="B51:E51"/>
    <mergeCell ref="B52:E52"/>
    <mergeCell ref="B62:E62"/>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5:E25"/>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2"/>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5" width="19.5703125" customWidth="1"/>
    <col min="6" max="6" width="8.140625" customWidth="1"/>
    <col min="7" max="7" width="27.140625" customWidth="1"/>
    <col min="8" max="8" width="19.5703125" customWidth="1"/>
  </cols>
  <sheetData>
    <row r="1" spans="1:8" ht="15" customHeight="1" x14ac:dyDescent="0.25">
      <c r="A1" s="6" t="s">
        <v>519</v>
      </c>
      <c r="B1" s="6" t="s">
        <v>1</v>
      </c>
      <c r="C1" s="6"/>
      <c r="D1" s="6"/>
      <c r="E1" s="6"/>
      <c r="F1" s="6"/>
      <c r="G1" s="6"/>
      <c r="H1" s="6"/>
    </row>
    <row r="2" spans="1:8" ht="15" customHeight="1" x14ac:dyDescent="0.25">
      <c r="A2" s="6"/>
      <c r="B2" s="6" t="s">
        <v>2</v>
      </c>
      <c r="C2" s="6"/>
      <c r="D2" s="6"/>
      <c r="E2" s="6"/>
      <c r="F2" s="6"/>
      <c r="G2" s="6"/>
      <c r="H2" s="6"/>
    </row>
    <row r="3" spans="1:8" ht="30" x14ac:dyDescent="0.25">
      <c r="A3" s="3" t="s">
        <v>520</v>
      </c>
      <c r="B3" s="33" t="s">
        <v>4</v>
      </c>
      <c r="C3" s="33"/>
      <c r="D3" s="33"/>
      <c r="E3" s="33"/>
      <c r="F3" s="33"/>
      <c r="G3" s="33"/>
      <c r="H3" s="33"/>
    </row>
    <row r="4" spans="1:8" ht="15" customHeight="1" x14ac:dyDescent="0.25">
      <c r="A4" s="11" t="s">
        <v>519</v>
      </c>
      <c r="B4" s="33" t="s">
        <v>4</v>
      </c>
      <c r="C4" s="33"/>
      <c r="D4" s="33"/>
      <c r="E4" s="33"/>
      <c r="F4" s="33"/>
      <c r="G4" s="33"/>
      <c r="H4" s="33"/>
    </row>
    <row r="5" spans="1:8" x14ac:dyDescent="0.25">
      <c r="A5" s="11"/>
      <c r="B5" s="34" t="s">
        <v>521</v>
      </c>
      <c r="C5" s="34"/>
      <c r="D5" s="34"/>
      <c r="E5" s="34"/>
      <c r="F5" s="34"/>
      <c r="G5" s="34"/>
      <c r="H5" s="34"/>
    </row>
    <row r="6" spans="1:8" x14ac:dyDescent="0.25">
      <c r="A6" s="11"/>
      <c r="B6" s="34"/>
      <c r="C6" s="34"/>
      <c r="D6" s="34"/>
      <c r="E6" s="34"/>
      <c r="F6" s="34"/>
      <c r="G6" s="34"/>
      <c r="H6" s="34"/>
    </row>
    <row r="7" spans="1:8" ht="38.25" customHeight="1" x14ac:dyDescent="0.25">
      <c r="A7" s="11"/>
      <c r="B7" s="34" t="s">
        <v>522</v>
      </c>
      <c r="C7" s="34"/>
      <c r="D7" s="34"/>
      <c r="E7" s="34"/>
      <c r="F7" s="34"/>
      <c r="G7" s="34"/>
      <c r="H7" s="34"/>
    </row>
    <row r="8" spans="1:8" ht="15.75" x14ac:dyDescent="0.25">
      <c r="A8" s="11"/>
      <c r="B8" s="38"/>
      <c r="C8" s="15"/>
      <c r="D8" s="15"/>
      <c r="E8" s="15"/>
      <c r="F8" s="15"/>
      <c r="G8" s="15"/>
      <c r="H8" s="15"/>
    </row>
    <row r="9" spans="1:8" ht="15.75" x14ac:dyDescent="0.25">
      <c r="A9" s="11"/>
      <c r="B9" s="80"/>
      <c r="C9" s="15"/>
      <c r="D9" s="15"/>
      <c r="E9" s="15"/>
      <c r="F9" s="15"/>
      <c r="G9" s="15"/>
      <c r="H9" s="15"/>
    </row>
    <row r="10" spans="1:8" ht="16.5" thickBot="1" x14ac:dyDescent="0.3">
      <c r="A10" s="11"/>
      <c r="B10" s="13"/>
      <c r="C10" s="18"/>
      <c r="D10" s="18"/>
      <c r="E10" s="15"/>
      <c r="F10" s="70" t="s">
        <v>519</v>
      </c>
      <c r="G10" s="70"/>
      <c r="H10" s="18"/>
    </row>
    <row r="11" spans="1:8" ht="15.75" x14ac:dyDescent="0.25">
      <c r="A11" s="11"/>
      <c r="B11" s="19" t="s">
        <v>523</v>
      </c>
      <c r="C11" s="65"/>
      <c r="D11" s="20"/>
      <c r="E11" s="20"/>
      <c r="F11" s="42" t="s">
        <v>216</v>
      </c>
      <c r="G11" s="21" t="s">
        <v>524</v>
      </c>
      <c r="H11" s="20"/>
    </row>
    <row r="12" spans="1:8" ht="27" thickBot="1" x14ac:dyDescent="0.3">
      <c r="A12" s="11"/>
      <c r="B12" s="13" t="s">
        <v>525</v>
      </c>
      <c r="C12" s="18"/>
      <c r="D12" s="15"/>
      <c r="E12" s="15"/>
      <c r="F12" s="66"/>
      <c r="G12" s="44">
        <v>-2296</v>
      </c>
      <c r="H12" s="15"/>
    </row>
    <row r="13" spans="1:8" ht="16.5" thickBot="1" x14ac:dyDescent="0.3">
      <c r="A13" s="11"/>
      <c r="B13" s="19" t="s">
        <v>526</v>
      </c>
      <c r="C13" s="65"/>
      <c r="D13" s="20"/>
      <c r="E13" s="20"/>
      <c r="F13" s="45" t="s">
        <v>216</v>
      </c>
      <c r="G13" s="46" t="s">
        <v>527</v>
      </c>
      <c r="H13" s="20"/>
    </row>
    <row r="14" spans="1:8" ht="16.5" thickTop="1" x14ac:dyDescent="0.25">
      <c r="A14" s="11"/>
      <c r="B14" s="13"/>
      <c r="C14" s="18"/>
      <c r="D14" s="15"/>
      <c r="E14" s="15"/>
      <c r="F14" s="51"/>
      <c r="G14" s="32"/>
      <c r="H14" s="15"/>
    </row>
    <row r="15" spans="1:8" x14ac:dyDescent="0.25">
      <c r="A15" s="11"/>
      <c r="B15" s="60"/>
      <c r="C15" s="60"/>
      <c r="D15" s="60"/>
      <c r="E15" s="60"/>
      <c r="F15" s="60"/>
      <c r="G15" s="60"/>
      <c r="H15" s="60"/>
    </row>
    <row r="16" spans="1:8" x14ac:dyDescent="0.25">
      <c r="A16" s="11"/>
      <c r="B16" s="37"/>
      <c r="C16" s="37"/>
      <c r="D16" s="37"/>
      <c r="E16" s="37"/>
      <c r="F16" s="37"/>
      <c r="G16" s="37"/>
      <c r="H16" s="37"/>
    </row>
  </sheetData>
  <mergeCells count="12">
    <mergeCell ref="B15:H15"/>
    <mergeCell ref="B16:H16"/>
    <mergeCell ref="F10:G10"/>
    <mergeCell ref="A1:A2"/>
    <mergeCell ref="B1:H1"/>
    <mergeCell ref="B2:H2"/>
    <mergeCell ref="B3:H3"/>
    <mergeCell ref="A4:A16"/>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528</v>
      </c>
      <c r="B1" s="1" t="s">
        <v>1</v>
      </c>
    </row>
    <row r="2" spans="1:2" x14ac:dyDescent="0.25">
      <c r="A2" s="6"/>
      <c r="B2" s="1" t="s">
        <v>2</v>
      </c>
    </row>
    <row r="3" spans="1:2" ht="30" x14ac:dyDescent="0.25">
      <c r="A3" s="3" t="s">
        <v>529</v>
      </c>
      <c r="B3" s="4" t="s">
        <v>4</v>
      </c>
    </row>
    <row r="4" spans="1:2" x14ac:dyDescent="0.25">
      <c r="A4" s="11" t="s">
        <v>528</v>
      </c>
      <c r="B4" s="4" t="s">
        <v>4</v>
      </c>
    </row>
    <row r="5" spans="1:2" x14ac:dyDescent="0.25">
      <c r="A5" s="11"/>
      <c r="B5" s="9"/>
    </row>
    <row r="6" spans="1:2" x14ac:dyDescent="0.25">
      <c r="A6" s="11"/>
      <c r="B6" s="4"/>
    </row>
    <row r="7" spans="1:2" x14ac:dyDescent="0.25">
      <c r="A7" s="11"/>
      <c r="B7" s="4"/>
    </row>
    <row r="8" spans="1:2" x14ac:dyDescent="0.25">
      <c r="A8" s="11"/>
      <c r="B8" s="4"/>
    </row>
    <row r="9" spans="1:2" ht="26.25" x14ac:dyDescent="0.25">
      <c r="A9" s="11"/>
      <c r="B9" s="9" t="s">
        <v>530</v>
      </c>
    </row>
    <row r="10" spans="1:2" x14ac:dyDescent="0.25">
      <c r="A10" s="11"/>
      <c r="B10" s="9"/>
    </row>
    <row r="11" spans="1:2" ht="408.75" x14ac:dyDescent="0.25">
      <c r="A11" s="11"/>
      <c r="B11" s="9" t="s">
        <v>531</v>
      </c>
    </row>
    <row r="12" spans="1:2" x14ac:dyDescent="0.25">
      <c r="A12" s="11"/>
      <c r="B12" s="10"/>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3.5703125" bestFit="1" customWidth="1"/>
    <col min="2" max="2" width="21.28515625" customWidth="1"/>
    <col min="3" max="3" width="36.5703125" bestFit="1" customWidth="1"/>
    <col min="4" max="4" width="24.42578125" customWidth="1"/>
    <col min="5" max="6" width="18" customWidth="1"/>
    <col min="7" max="7" width="3.5703125" customWidth="1"/>
    <col min="8" max="8" width="18.28515625" customWidth="1"/>
    <col min="9" max="9" width="18" customWidth="1"/>
  </cols>
  <sheetData>
    <row r="1" spans="1:9" ht="15" customHeight="1" x14ac:dyDescent="0.25">
      <c r="A1" s="6" t="s">
        <v>5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33</v>
      </c>
      <c r="B3" s="33" t="s">
        <v>4</v>
      </c>
      <c r="C3" s="33"/>
      <c r="D3" s="33"/>
      <c r="E3" s="33"/>
      <c r="F3" s="33"/>
      <c r="G3" s="33"/>
      <c r="H3" s="33"/>
      <c r="I3" s="33"/>
    </row>
    <row r="4" spans="1:9" ht="15" customHeight="1" x14ac:dyDescent="0.25">
      <c r="A4" s="11" t="s">
        <v>532</v>
      </c>
      <c r="B4" s="33" t="s">
        <v>4</v>
      </c>
      <c r="C4" s="33"/>
      <c r="D4" s="33"/>
      <c r="E4" s="33"/>
      <c r="F4" s="33"/>
      <c r="G4" s="33"/>
      <c r="H4" s="33"/>
      <c r="I4" s="33"/>
    </row>
    <row r="5" spans="1:9" x14ac:dyDescent="0.25">
      <c r="A5" s="11"/>
      <c r="B5" s="34" t="s">
        <v>534</v>
      </c>
      <c r="C5" s="34"/>
      <c r="D5" s="34"/>
      <c r="E5" s="34"/>
      <c r="F5" s="34"/>
      <c r="G5" s="34"/>
      <c r="H5" s="34"/>
      <c r="I5" s="34"/>
    </row>
    <row r="6" spans="1:9" x14ac:dyDescent="0.25">
      <c r="A6" s="11"/>
      <c r="B6" s="34"/>
      <c r="C6" s="34"/>
      <c r="D6" s="34"/>
      <c r="E6" s="34"/>
      <c r="F6" s="34"/>
      <c r="G6" s="34"/>
      <c r="H6" s="34"/>
      <c r="I6" s="34"/>
    </row>
    <row r="7" spans="1:9" ht="51" customHeight="1" x14ac:dyDescent="0.25">
      <c r="A7" s="11"/>
      <c r="B7" s="34" t="s">
        <v>535</v>
      </c>
      <c r="C7" s="34"/>
      <c r="D7" s="34"/>
      <c r="E7" s="34"/>
      <c r="F7" s="34"/>
      <c r="G7" s="34"/>
      <c r="H7" s="34"/>
      <c r="I7" s="34"/>
    </row>
    <row r="8" spans="1:9" x14ac:dyDescent="0.25">
      <c r="A8" s="11"/>
      <c r="B8" s="34"/>
      <c r="C8" s="34"/>
      <c r="D8" s="34"/>
      <c r="E8" s="34"/>
      <c r="F8" s="34"/>
      <c r="G8" s="34"/>
      <c r="H8" s="34"/>
      <c r="I8" s="34"/>
    </row>
    <row r="9" spans="1:9" x14ac:dyDescent="0.25">
      <c r="A9" s="11"/>
      <c r="B9" s="34" t="s">
        <v>536</v>
      </c>
      <c r="C9" s="34"/>
      <c r="D9" s="34"/>
      <c r="E9" s="34"/>
      <c r="F9" s="34"/>
      <c r="G9" s="34"/>
      <c r="H9" s="34"/>
      <c r="I9" s="34"/>
    </row>
    <row r="10" spans="1:9" x14ac:dyDescent="0.25">
      <c r="A10" s="11"/>
      <c r="B10" s="34"/>
      <c r="C10" s="34"/>
      <c r="D10" s="34"/>
      <c r="E10" s="34"/>
      <c r="F10" s="34"/>
      <c r="G10" s="34"/>
      <c r="H10" s="34"/>
      <c r="I10" s="34"/>
    </row>
    <row r="11" spans="1:9" ht="102" x14ac:dyDescent="0.25">
      <c r="A11" s="11"/>
      <c r="B11" s="78" t="s">
        <v>487</v>
      </c>
      <c r="C11" s="78" t="s">
        <v>537</v>
      </c>
    </row>
    <row r="12" spans="1:9" ht="102" x14ac:dyDescent="0.25">
      <c r="A12" s="11"/>
      <c r="B12" s="78" t="s">
        <v>487</v>
      </c>
      <c r="C12" s="78" t="s">
        <v>538</v>
      </c>
    </row>
    <row r="13" spans="1:9" ht="89.25" x14ac:dyDescent="0.25">
      <c r="A13" s="11"/>
      <c r="B13" s="78" t="s">
        <v>487</v>
      </c>
      <c r="C13" s="78" t="s">
        <v>539</v>
      </c>
    </row>
    <row r="14" spans="1:9" x14ac:dyDescent="0.25">
      <c r="A14" s="11"/>
      <c r="B14" s="34"/>
      <c r="C14" s="34"/>
      <c r="D14" s="34"/>
      <c r="E14" s="34"/>
      <c r="F14" s="34"/>
      <c r="G14" s="34"/>
      <c r="H14" s="34"/>
      <c r="I14" s="34"/>
    </row>
    <row r="15" spans="1:9" ht="38.25" customHeight="1" x14ac:dyDescent="0.25">
      <c r="A15" s="11"/>
      <c r="B15" s="34" t="s">
        <v>540</v>
      </c>
      <c r="C15" s="34"/>
      <c r="D15" s="34"/>
      <c r="E15" s="34"/>
      <c r="F15" s="34"/>
      <c r="G15" s="34"/>
      <c r="H15" s="34"/>
      <c r="I15" s="34"/>
    </row>
    <row r="16" spans="1:9" x14ac:dyDescent="0.25">
      <c r="A16" s="11"/>
      <c r="B16" s="57"/>
      <c r="C16" s="57"/>
      <c r="D16" s="57"/>
      <c r="E16" s="57"/>
      <c r="F16" s="57"/>
      <c r="G16" s="57"/>
      <c r="H16" s="57"/>
      <c r="I16" s="57"/>
    </row>
    <row r="17" spans="1:9" x14ac:dyDescent="0.25">
      <c r="A17" s="11"/>
      <c r="B17" s="33"/>
      <c r="C17" s="33"/>
      <c r="D17" s="33"/>
      <c r="E17" s="33"/>
      <c r="F17" s="33"/>
      <c r="G17" s="33"/>
      <c r="H17" s="33"/>
      <c r="I17" s="33"/>
    </row>
    <row r="18" spans="1:9" x14ac:dyDescent="0.25">
      <c r="A18" s="11"/>
      <c r="B18" s="33"/>
      <c r="C18" s="33"/>
      <c r="D18" s="33"/>
      <c r="E18" s="33"/>
      <c r="F18" s="33"/>
      <c r="G18" s="33"/>
      <c r="H18" s="33"/>
      <c r="I18" s="33"/>
    </row>
    <row r="19" spans="1:9" x14ac:dyDescent="0.25">
      <c r="A19" s="11"/>
      <c r="B19" s="33"/>
      <c r="C19" s="33"/>
      <c r="D19" s="33"/>
      <c r="E19" s="33"/>
      <c r="F19" s="33"/>
      <c r="G19" s="33"/>
      <c r="H19" s="33"/>
      <c r="I19" s="33"/>
    </row>
    <row r="20" spans="1:9" x14ac:dyDescent="0.25">
      <c r="A20" s="11"/>
      <c r="B20" s="81" t="s">
        <v>541</v>
      </c>
      <c r="C20" s="81"/>
      <c r="D20" s="81"/>
      <c r="E20" s="81"/>
      <c r="F20" s="81"/>
      <c r="G20" s="81"/>
      <c r="H20" s="81"/>
      <c r="I20" s="81"/>
    </row>
    <row r="21" spans="1:9" x14ac:dyDescent="0.25">
      <c r="A21" s="11"/>
      <c r="B21" s="34"/>
      <c r="C21" s="34"/>
      <c r="D21" s="34"/>
      <c r="E21" s="34"/>
      <c r="F21" s="34"/>
      <c r="G21" s="34"/>
      <c r="H21" s="34"/>
      <c r="I21" s="34"/>
    </row>
    <row r="22" spans="1:9" x14ac:dyDescent="0.25">
      <c r="A22" s="11"/>
      <c r="B22" s="34" t="s">
        <v>542</v>
      </c>
      <c r="C22" s="34"/>
      <c r="D22" s="34"/>
      <c r="E22" s="34"/>
      <c r="F22" s="34"/>
      <c r="G22" s="34"/>
      <c r="H22" s="34"/>
      <c r="I22" s="34"/>
    </row>
    <row r="23" spans="1:9" ht="15.75" x14ac:dyDescent="0.25">
      <c r="A23" s="11"/>
      <c r="B23" s="38"/>
      <c r="C23" s="15"/>
      <c r="D23" s="15"/>
      <c r="E23" s="15"/>
      <c r="F23" s="15"/>
      <c r="G23" s="15"/>
      <c r="H23" s="15"/>
      <c r="I23" s="15"/>
    </row>
    <row r="24" spans="1:9" ht="15.75" x14ac:dyDescent="0.25">
      <c r="A24" s="11"/>
      <c r="B24" s="13"/>
      <c r="C24" s="15"/>
      <c r="D24" s="15"/>
      <c r="E24" s="15"/>
      <c r="F24" s="15"/>
      <c r="G24" s="15"/>
      <c r="H24" s="15"/>
      <c r="I24" s="15"/>
    </row>
    <row r="25" spans="1:9" ht="16.5" thickBot="1" x14ac:dyDescent="0.3">
      <c r="A25" s="11"/>
      <c r="B25" s="13"/>
      <c r="C25" s="55">
        <v>41578</v>
      </c>
      <c r="D25" s="55"/>
      <c r="E25" s="55"/>
      <c r="F25" s="55"/>
      <c r="G25" s="55"/>
      <c r="H25" s="55"/>
      <c r="I25" s="15"/>
    </row>
    <row r="26" spans="1:9" ht="16.5" thickBot="1" x14ac:dyDescent="0.3">
      <c r="A26" s="11"/>
      <c r="B26" s="13"/>
      <c r="C26" s="74"/>
      <c r="D26" s="62" t="s">
        <v>543</v>
      </c>
      <c r="E26" s="74"/>
      <c r="F26" s="73"/>
      <c r="G26" s="74"/>
      <c r="H26" s="62" t="s">
        <v>544</v>
      </c>
      <c r="I26" s="15"/>
    </row>
    <row r="27" spans="1:9" ht="16.5" thickBot="1" x14ac:dyDescent="0.3">
      <c r="A27" s="11"/>
      <c r="B27" s="19" t="s">
        <v>545</v>
      </c>
      <c r="C27" s="77" t="s">
        <v>216</v>
      </c>
      <c r="D27" s="46" t="s">
        <v>546</v>
      </c>
      <c r="E27" s="47"/>
      <c r="F27" s="20"/>
      <c r="G27" s="77" t="s">
        <v>216</v>
      </c>
      <c r="H27" s="46" t="s">
        <v>547</v>
      </c>
      <c r="I27" s="20"/>
    </row>
    <row r="28" spans="1:9" ht="16.5" thickTop="1" x14ac:dyDescent="0.25">
      <c r="A28" s="11"/>
      <c r="B28" s="13"/>
      <c r="C28" s="32"/>
      <c r="D28" s="32"/>
      <c r="E28" s="15"/>
      <c r="F28" s="15"/>
      <c r="G28" s="32"/>
      <c r="H28" s="32"/>
      <c r="I28" s="15"/>
    </row>
    <row r="29" spans="1:9" x14ac:dyDescent="0.25">
      <c r="A29" s="11"/>
      <c r="B29" s="56" t="s">
        <v>548</v>
      </c>
      <c r="C29" s="56"/>
      <c r="D29" s="56"/>
      <c r="E29" s="56"/>
      <c r="F29" s="56"/>
      <c r="G29" s="56"/>
      <c r="H29" s="56"/>
      <c r="I29" s="56"/>
    </row>
    <row r="30" spans="1:9" x14ac:dyDescent="0.25">
      <c r="A30" s="11"/>
      <c r="B30" s="37"/>
      <c r="C30" s="37"/>
      <c r="D30" s="37"/>
      <c r="E30" s="37"/>
      <c r="F30" s="37"/>
      <c r="G30" s="37"/>
      <c r="H30" s="37"/>
      <c r="I30" s="37"/>
    </row>
  </sheetData>
  <mergeCells count="24">
    <mergeCell ref="B29:I29"/>
    <mergeCell ref="B30:I30"/>
    <mergeCell ref="B17:I17"/>
    <mergeCell ref="B18:I18"/>
    <mergeCell ref="B19:I19"/>
    <mergeCell ref="B20:I20"/>
    <mergeCell ref="B21:I21"/>
    <mergeCell ref="B22:I22"/>
    <mergeCell ref="B8:I8"/>
    <mergeCell ref="B9:I9"/>
    <mergeCell ref="B10:I10"/>
    <mergeCell ref="B14:I14"/>
    <mergeCell ref="B15:I15"/>
    <mergeCell ref="B16:I16"/>
    <mergeCell ref="C25:H25"/>
    <mergeCell ref="A1:A2"/>
    <mergeCell ref="B1:I1"/>
    <mergeCell ref="B2:I2"/>
    <mergeCell ref="B3:I3"/>
    <mergeCell ref="A4:A30"/>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8"/>
  <sheetViews>
    <sheetView showGridLines="0" workbookViewId="0"/>
  </sheetViews>
  <sheetFormatPr defaultRowHeight="15" x14ac:dyDescent="0.25"/>
  <cols>
    <col min="1" max="1" width="20.28515625" bestFit="1" customWidth="1"/>
    <col min="2" max="2" width="36.5703125" bestFit="1" customWidth="1"/>
    <col min="3" max="3" width="28.28515625" customWidth="1"/>
    <col min="4" max="4" width="5.7109375" customWidth="1"/>
    <col min="5" max="5" width="21.5703125" customWidth="1"/>
    <col min="6" max="6" width="28.28515625" customWidth="1"/>
    <col min="7" max="7" width="5.7109375" customWidth="1"/>
    <col min="8" max="9" width="28.28515625" customWidth="1"/>
    <col min="10" max="10" width="5.7109375" customWidth="1"/>
    <col min="11" max="11" width="36.5703125" customWidth="1"/>
    <col min="12" max="12" width="28.28515625" customWidth="1"/>
    <col min="13" max="13" width="5.7109375" customWidth="1"/>
    <col min="14" max="14" width="33.5703125" customWidth="1"/>
    <col min="15" max="15" width="28.28515625" customWidth="1"/>
    <col min="16" max="16" width="5.7109375" customWidth="1"/>
    <col min="17" max="17" width="34" customWidth="1"/>
    <col min="18" max="18" width="28.28515625" customWidth="1"/>
  </cols>
  <sheetData>
    <row r="1" spans="1:18" ht="15" customHeight="1" x14ac:dyDescent="0.25">
      <c r="A1" s="6" t="s">
        <v>5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33" t="s">
        <v>4</v>
      </c>
      <c r="C3" s="33"/>
      <c r="D3" s="33"/>
      <c r="E3" s="33"/>
      <c r="F3" s="33"/>
      <c r="G3" s="33"/>
      <c r="H3" s="33"/>
      <c r="I3" s="33"/>
      <c r="J3" s="33"/>
      <c r="K3" s="33"/>
      <c r="L3" s="33"/>
      <c r="M3" s="33"/>
      <c r="N3" s="33"/>
      <c r="O3" s="33"/>
      <c r="P3" s="33"/>
      <c r="Q3" s="33"/>
      <c r="R3" s="33"/>
    </row>
    <row r="4" spans="1:18" ht="15" customHeight="1" x14ac:dyDescent="0.25">
      <c r="A4" s="11" t="s">
        <v>549</v>
      </c>
      <c r="B4" s="33" t="s">
        <v>4</v>
      </c>
      <c r="C4" s="33"/>
      <c r="D4" s="33"/>
      <c r="E4" s="33"/>
      <c r="F4" s="33"/>
      <c r="G4" s="33"/>
      <c r="H4" s="33"/>
      <c r="I4" s="33"/>
      <c r="J4" s="33"/>
      <c r="K4" s="33"/>
      <c r="L4" s="33"/>
      <c r="M4" s="33"/>
      <c r="N4" s="33"/>
      <c r="O4" s="33"/>
      <c r="P4" s="33"/>
      <c r="Q4" s="33"/>
      <c r="R4" s="33"/>
    </row>
    <row r="5" spans="1:18" x14ac:dyDescent="0.25">
      <c r="A5" s="11"/>
      <c r="B5" s="34" t="s">
        <v>551</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ht="51" customHeight="1" x14ac:dyDescent="0.25">
      <c r="A7" s="11"/>
      <c r="B7" s="34" t="s">
        <v>552</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ht="25.5" customHeight="1" x14ac:dyDescent="0.25">
      <c r="A9" s="11"/>
      <c r="B9" s="34" t="s">
        <v>553</v>
      </c>
      <c r="C9" s="34"/>
      <c r="D9" s="34"/>
      <c r="E9" s="34"/>
      <c r="F9" s="34"/>
      <c r="G9" s="34"/>
      <c r="H9" s="34"/>
      <c r="I9" s="34"/>
      <c r="J9" s="34"/>
      <c r="K9" s="34"/>
      <c r="L9" s="34"/>
      <c r="M9" s="34"/>
      <c r="N9" s="34"/>
      <c r="O9" s="34"/>
      <c r="P9" s="34"/>
      <c r="Q9" s="34"/>
      <c r="R9" s="34"/>
    </row>
    <row r="10" spans="1:18" x14ac:dyDescent="0.25">
      <c r="A10" s="11"/>
      <c r="B10" s="34"/>
      <c r="C10" s="34"/>
      <c r="D10" s="34"/>
      <c r="E10" s="34"/>
      <c r="F10" s="34"/>
      <c r="G10" s="34"/>
      <c r="H10" s="34"/>
      <c r="I10" s="34"/>
      <c r="J10" s="34"/>
      <c r="K10" s="34"/>
      <c r="L10" s="34"/>
      <c r="M10" s="34"/>
      <c r="N10" s="34"/>
      <c r="O10" s="34"/>
      <c r="P10" s="34"/>
      <c r="Q10" s="34"/>
      <c r="R10" s="34"/>
    </row>
    <row r="11" spans="1:18" ht="25.5" customHeight="1" x14ac:dyDescent="0.25">
      <c r="A11" s="11"/>
      <c r="B11" s="34" t="s">
        <v>554</v>
      </c>
      <c r="C11" s="34"/>
      <c r="D11" s="34"/>
      <c r="E11" s="34"/>
      <c r="F11" s="34"/>
      <c r="G11" s="34"/>
      <c r="H11" s="34"/>
      <c r="I11" s="34"/>
      <c r="J11" s="34"/>
      <c r="K11" s="34"/>
      <c r="L11" s="34"/>
      <c r="M11" s="34"/>
      <c r="N11" s="34"/>
      <c r="O11" s="34"/>
      <c r="P11" s="34"/>
      <c r="Q11" s="34"/>
      <c r="R11" s="34"/>
    </row>
    <row r="12" spans="1:18" x14ac:dyDescent="0.25">
      <c r="A12" s="11"/>
      <c r="B12" s="34"/>
      <c r="C12" s="34"/>
      <c r="D12" s="34"/>
      <c r="E12" s="34"/>
      <c r="F12" s="34"/>
      <c r="G12" s="34"/>
      <c r="H12" s="34"/>
      <c r="I12" s="34"/>
      <c r="J12" s="34"/>
      <c r="K12" s="34"/>
      <c r="L12" s="34"/>
      <c r="M12" s="34"/>
      <c r="N12" s="34"/>
      <c r="O12" s="34"/>
      <c r="P12" s="34"/>
      <c r="Q12" s="34"/>
      <c r="R12" s="34"/>
    </row>
    <row r="13" spans="1:18" x14ac:dyDescent="0.25">
      <c r="A13" s="11"/>
      <c r="B13" s="33"/>
      <c r="C13" s="33"/>
      <c r="D13" s="33"/>
      <c r="E13" s="33"/>
      <c r="F13" s="33"/>
      <c r="G13" s="33"/>
      <c r="H13" s="33"/>
      <c r="I13" s="33"/>
      <c r="J13" s="33"/>
      <c r="K13" s="33"/>
      <c r="L13" s="33"/>
      <c r="M13" s="33"/>
      <c r="N13" s="33"/>
      <c r="O13" s="33"/>
      <c r="P13" s="33"/>
      <c r="Q13" s="33"/>
      <c r="R13" s="33"/>
    </row>
    <row r="14" spans="1:18" x14ac:dyDescent="0.25">
      <c r="A14" s="11"/>
      <c r="B14" s="33"/>
      <c r="C14" s="33"/>
      <c r="D14" s="33"/>
      <c r="E14" s="33"/>
      <c r="F14" s="33"/>
      <c r="G14" s="33"/>
      <c r="H14" s="33"/>
      <c r="I14" s="33"/>
      <c r="J14" s="33"/>
      <c r="K14" s="33"/>
      <c r="L14" s="33"/>
      <c r="M14" s="33"/>
      <c r="N14" s="33"/>
      <c r="O14" s="33"/>
      <c r="P14" s="33"/>
      <c r="Q14" s="33"/>
      <c r="R14" s="33"/>
    </row>
    <row r="15" spans="1:18" x14ac:dyDescent="0.25">
      <c r="A15" s="11"/>
      <c r="B15" s="33"/>
      <c r="C15" s="33"/>
      <c r="D15" s="33"/>
      <c r="E15" s="33"/>
      <c r="F15" s="33"/>
      <c r="G15" s="33"/>
      <c r="H15" s="33"/>
      <c r="I15" s="33"/>
      <c r="J15" s="33"/>
      <c r="K15" s="33"/>
      <c r="L15" s="33"/>
      <c r="M15" s="33"/>
      <c r="N15" s="33"/>
      <c r="O15" s="33"/>
      <c r="P15" s="33"/>
      <c r="Q15" s="33"/>
      <c r="R15" s="33"/>
    </row>
    <row r="16" spans="1:18" x14ac:dyDescent="0.25">
      <c r="A16" s="11"/>
      <c r="B16" s="85" t="s">
        <v>555</v>
      </c>
      <c r="C16" s="85"/>
      <c r="D16" s="85"/>
      <c r="E16" s="85"/>
      <c r="F16" s="85"/>
      <c r="G16" s="85"/>
      <c r="H16" s="85"/>
      <c r="I16" s="85"/>
      <c r="J16" s="85"/>
      <c r="K16" s="85"/>
      <c r="L16" s="85"/>
      <c r="M16" s="85"/>
      <c r="N16" s="85"/>
      <c r="O16" s="85"/>
      <c r="P16" s="85"/>
      <c r="Q16" s="85"/>
      <c r="R16" s="85"/>
    </row>
    <row r="17" spans="1:18" x14ac:dyDescent="0.25">
      <c r="A17" s="11"/>
      <c r="B17" s="94">
        <v>41578</v>
      </c>
      <c r="C17" s="94"/>
      <c r="D17" s="94"/>
      <c r="E17" s="94"/>
      <c r="F17" s="94"/>
      <c r="G17" s="94"/>
      <c r="H17" s="94"/>
      <c r="I17" s="94"/>
      <c r="J17" s="94"/>
      <c r="K17" s="94"/>
      <c r="L17" s="94"/>
      <c r="M17" s="94"/>
      <c r="N17" s="94"/>
      <c r="O17" s="94"/>
      <c r="P17" s="94"/>
      <c r="Q17" s="94"/>
      <c r="R17" s="94"/>
    </row>
    <row r="18" spans="1:18" x14ac:dyDescent="0.25">
      <c r="A18" s="11"/>
      <c r="B18" s="85" t="s">
        <v>556</v>
      </c>
      <c r="C18" s="85"/>
      <c r="D18" s="85"/>
      <c r="E18" s="85"/>
      <c r="F18" s="85"/>
      <c r="G18" s="85"/>
      <c r="H18" s="85"/>
      <c r="I18" s="85"/>
      <c r="J18" s="85"/>
      <c r="K18" s="85"/>
      <c r="L18" s="85"/>
      <c r="M18" s="85"/>
      <c r="N18" s="85"/>
      <c r="O18" s="85"/>
      <c r="P18" s="85"/>
      <c r="Q18" s="85"/>
      <c r="R18" s="85"/>
    </row>
    <row r="19" spans="1:18" ht="15.75" x14ac:dyDescent="0.25">
      <c r="A19" s="11"/>
      <c r="B19" s="38"/>
      <c r="C19" s="15"/>
      <c r="D19" s="15"/>
      <c r="E19" s="15"/>
      <c r="F19" s="15"/>
      <c r="G19" s="15"/>
      <c r="H19" s="15"/>
      <c r="I19" s="15"/>
      <c r="J19" s="15"/>
      <c r="K19" s="15"/>
      <c r="L19" s="15"/>
      <c r="M19" s="15"/>
      <c r="N19" s="15"/>
      <c r="O19" s="15"/>
      <c r="P19" s="15"/>
      <c r="Q19" s="15"/>
      <c r="R19" s="15"/>
    </row>
    <row r="20" spans="1:18" ht="15.75" x14ac:dyDescent="0.25">
      <c r="A20" s="11"/>
      <c r="B20" s="82"/>
      <c r="C20" s="15"/>
      <c r="D20" s="15"/>
      <c r="E20" s="15"/>
      <c r="F20" s="15"/>
      <c r="G20" s="15"/>
      <c r="H20" s="18"/>
      <c r="I20" s="18"/>
      <c r="J20" s="18"/>
      <c r="K20" s="15"/>
      <c r="L20" s="15"/>
      <c r="M20" s="15"/>
      <c r="N20" s="15"/>
      <c r="O20" s="15"/>
      <c r="P20" s="15"/>
      <c r="Q20" s="15"/>
      <c r="R20" s="15"/>
    </row>
    <row r="21" spans="1:18" ht="16.5" thickBot="1" x14ac:dyDescent="0.3">
      <c r="A21" s="11"/>
      <c r="B21" s="13"/>
      <c r="C21" s="15"/>
      <c r="D21" s="40"/>
      <c r="E21" s="17" t="s">
        <v>557</v>
      </c>
      <c r="F21" s="18"/>
      <c r="G21" s="66"/>
      <c r="H21" s="17" t="s">
        <v>558</v>
      </c>
      <c r="I21" s="18"/>
      <c r="J21" s="66"/>
      <c r="K21" s="17" t="s">
        <v>559</v>
      </c>
      <c r="L21" s="18"/>
      <c r="M21" s="66"/>
      <c r="N21" s="17" t="s">
        <v>560</v>
      </c>
      <c r="O21" s="18"/>
      <c r="P21" s="66"/>
      <c r="Q21" s="17" t="s">
        <v>561</v>
      </c>
      <c r="R21" s="15"/>
    </row>
    <row r="22" spans="1:18" ht="15.75" x14ac:dyDescent="0.25">
      <c r="A22" s="11"/>
      <c r="B22" s="85" t="s">
        <v>562</v>
      </c>
      <c r="C22" s="85"/>
      <c r="D22" s="85"/>
      <c r="E22" s="85"/>
      <c r="F22" s="85"/>
      <c r="G22" s="85"/>
      <c r="H22" s="85"/>
      <c r="I22" s="85"/>
      <c r="J22" s="85"/>
      <c r="K22" s="85"/>
      <c r="L22" s="85"/>
      <c r="M22" s="85"/>
      <c r="N22" s="85"/>
      <c r="O22" s="85"/>
      <c r="P22" s="85"/>
      <c r="Q22" s="85"/>
      <c r="R22" s="15"/>
    </row>
    <row r="23" spans="1:18" ht="15.75" x14ac:dyDescent="0.25">
      <c r="A23" s="11"/>
      <c r="B23" s="13" t="s">
        <v>26</v>
      </c>
      <c r="C23" s="15"/>
      <c r="D23" s="15"/>
      <c r="E23" s="15"/>
      <c r="F23" s="15"/>
      <c r="G23" s="15"/>
      <c r="H23" s="15"/>
      <c r="I23" s="15"/>
      <c r="J23" s="15"/>
      <c r="K23" s="15"/>
      <c r="L23" s="15"/>
      <c r="M23" s="15"/>
      <c r="N23" s="15"/>
      <c r="O23" s="15"/>
      <c r="P23" s="15"/>
      <c r="Q23" s="15"/>
      <c r="R23" s="15"/>
    </row>
    <row r="24" spans="1:18" ht="15.75" x14ac:dyDescent="0.25">
      <c r="A24" s="11"/>
      <c r="B24" s="19" t="s">
        <v>563</v>
      </c>
      <c r="C24" s="20"/>
      <c r="D24" s="19" t="s">
        <v>216</v>
      </c>
      <c r="E24" s="30" t="s">
        <v>564</v>
      </c>
      <c r="F24" s="20"/>
      <c r="G24" s="19" t="s">
        <v>216</v>
      </c>
      <c r="H24" s="30" t="s">
        <v>565</v>
      </c>
      <c r="I24" s="20"/>
      <c r="J24" s="19" t="s">
        <v>216</v>
      </c>
      <c r="K24" s="30" t="s">
        <v>566</v>
      </c>
      <c r="L24" s="20"/>
      <c r="M24" s="19" t="s">
        <v>216</v>
      </c>
      <c r="N24" s="25" t="s">
        <v>179</v>
      </c>
      <c r="O24" s="20"/>
      <c r="P24" s="19" t="s">
        <v>216</v>
      </c>
      <c r="Q24" s="30" t="s">
        <v>567</v>
      </c>
      <c r="R24" s="20"/>
    </row>
    <row r="25" spans="1:18" ht="15.75" x14ac:dyDescent="0.25">
      <c r="A25" s="11"/>
      <c r="B25" s="13" t="s">
        <v>568</v>
      </c>
      <c r="C25" s="15"/>
      <c r="D25" s="15"/>
      <c r="E25" s="24" t="s">
        <v>179</v>
      </c>
      <c r="F25" s="15"/>
      <c r="G25" s="15"/>
      <c r="H25" s="23" t="s">
        <v>569</v>
      </c>
      <c r="I25" s="15"/>
      <c r="J25" s="15"/>
      <c r="K25" s="23" t="s">
        <v>570</v>
      </c>
      <c r="L25" s="15"/>
      <c r="M25" s="15"/>
      <c r="N25" s="24" t="s">
        <v>179</v>
      </c>
      <c r="O25" s="15"/>
      <c r="P25" s="15"/>
      <c r="Q25" s="23" t="s">
        <v>571</v>
      </c>
      <c r="R25" s="15"/>
    </row>
    <row r="26" spans="1:18" ht="15.75" x14ac:dyDescent="0.25">
      <c r="A26" s="11"/>
      <c r="B26" s="19" t="s">
        <v>572</v>
      </c>
      <c r="C26" s="20"/>
      <c r="D26" s="20"/>
      <c r="E26" s="25" t="s">
        <v>179</v>
      </c>
      <c r="F26" s="20"/>
      <c r="G26" s="20"/>
      <c r="H26" s="30" t="s">
        <v>573</v>
      </c>
      <c r="I26" s="20"/>
      <c r="J26" s="20"/>
      <c r="K26" s="30" t="s">
        <v>574</v>
      </c>
      <c r="L26" s="20"/>
      <c r="M26" s="20"/>
      <c r="N26" s="25" t="s">
        <v>179</v>
      </c>
      <c r="O26" s="20"/>
      <c r="P26" s="20"/>
      <c r="Q26" s="30" t="s">
        <v>575</v>
      </c>
      <c r="R26" s="20"/>
    </row>
    <row r="27" spans="1:18" ht="15.75" x14ac:dyDescent="0.25">
      <c r="A27" s="11"/>
      <c r="B27" s="13" t="s">
        <v>576</v>
      </c>
      <c r="C27" s="15"/>
      <c r="D27" s="15"/>
      <c r="E27" s="24" t="s">
        <v>179</v>
      </c>
      <c r="F27" s="15"/>
      <c r="G27" s="15"/>
      <c r="H27" s="23" t="s">
        <v>577</v>
      </c>
      <c r="I27" s="15"/>
      <c r="J27" s="15"/>
      <c r="K27" s="24" t="s">
        <v>179</v>
      </c>
      <c r="L27" s="15"/>
      <c r="M27" s="15"/>
      <c r="N27" s="26">
        <v>-429297</v>
      </c>
      <c r="O27" s="15"/>
      <c r="P27" s="15"/>
      <c r="Q27" s="24" t="s">
        <v>179</v>
      </c>
      <c r="R27" s="15"/>
    </row>
    <row r="28" spans="1:18" ht="15.75" x14ac:dyDescent="0.25">
      <c r="A28" s="11"/>
      <c r="B28" s="19" t="s">
        <v>578</v>
      </c>
      <c r="C28" s="20"/>
      <c r="D28" s="20"/>
      <c r="E28" s="25" t="s">
        <v>179</v>
      </c>
      <c r="F28" s="20"/>
      <c r="G28" s="20"/>
      <c r="H28" s="30" t="s">
        <v>579</v>
      </c>
      <c r="I28" s="20"/>
      <c r="J28" s="20"/>
      <c r="K28" s="30" t="s">
        <v>580</v>
      </c>
      <c r="L28" s="20"/>
      <c r="M28" s="20"/>
      <c r="N28" s="25" t="s">
        <v>179</v>
      </c>
      <c r="O28" s="20"/>
      <c r="P28" s="20"/>
      <c r="Q28" s="30" t="s">
        <v>581</v>
      </c>
      <c r="R28" s="20"/>
    </row>
    <row r="29" spans="1:18" ht="16.5" thickBot="1" x14ac:dyDescent="0.3">
      <c r="A29" s="11"/>
      <c r="B29" s="13" t="s">
        <v>582</v>
      </c>
      <c r="C29" s="15"/>
      <c r="D29" s="40"/>
      <c r="E29" s="68" t="s">
        <v>583</v>
      </c>
      <c r="F29" s="15"/>
      <c r="G29" s="40"/>
      <c r="H29" s="68" t="s">
        <v>584</v>
      </c>
      <c r="I29" s="15"/>
      <c r="J29" s="40"/>
      <c r="K29" s="68" t="s">
        <v>585</v>
      </c>
      <c r="L29" s="15"/>
      <c r="M29" s="40"/>
      <c r="N29" s="68" t="s">
        <v>586</v>
      </c>
      <c r="O29" s="15"/>
      <c r="P29" s="40"/>
      <c r="Q29" s="68" t="s">
        <v>587</v>
      </c>
      <c r="R29" s="15"/>
    </row>
    <row r="30" spans="1:18" ht="15.75" x14ac:dyDescent="0.25">
      <c r="A30" s="11"/>
      <c r="B30" s="19" t="s">
        <v>32</v>
      </c>
      <c r="C30" s="20"/>
      <c r="D30" s="47"/>
      <c r="E30" s="21" t="s">
        <v>588</v>
      </c>
      <c r="F30" s="20"/>
      <c r="G30" s="47"/>
      <c r="H30" s="21" t="s">
        <v>589</v>
      </c>
      <c r="I30" s="20"/>
      <c r="J30" s="47"/>
      <c r="K30" s="21" t="s">
        <v>590</v>
      </c>
      <c r="L30" s="20"/>
      <c r="M30" s="47"/>
      <c r="N30" s="83">
        <v>-428762</v>
      </c>
      <c r="O30" s="20"/>
      <c r="P30" s="47"/>
      <c r="Q30" s="21" t="s">
        <v>591</v>
      </c>
      <c r="R30" s="20"/>
    </row>
    <row r="31" spans="1:18" ht="15.75" x14ac:dyDescent="0.25">
      <c r="A31" s="11"/>
      <c r="B31" s="13" t="s">
        <v>592</v>
      </c>
      <c r="C31" s="15"/>
      <c r="D31" s="15"/>
      <c r="E31" s="24" t="s">
        <v>179</v>
      </c>
      <c r="F31" s="15"/>
      <c r="G31" s="15"/>
      <c r="H31" s="23" t="s">
        <v>593</v>
      </c>
      <c r="I31" s="15"/>
      <c r="J31" s="15"/>
      <c r="K31" s="23" t="s">
        <v>594</v>
      </c>
      <c r="L31" s="15"/>
      <c r="M31" s="15"/>
      <c r="N31" s="24" t="s">
        <v>179</v>
      </c>
      <c r="O31" s="15"/>
      <c r="P31" s="15"/>
      <c r="Q31" s="23" t="s">
        <v>595</v>
      </c>
      <c r="R31" s="15"/>
    </row>
    <row r="32" spans="1:18" ht="15.75" x14ac:dyDescent="0.25">
      <c r="A32" s="11"/>
      <c r="B32" s="19" t="s">
        <v>596</v>
      </c>
      <c r="C32" s="20"/>
      <c r="D32" s="20"/>
      <c r="E32" s="25" t="s">
        <v>179</v>
      </c>
      <c r="F32" s="20"/>
      <c r="G32" s="20"/>
      <c r="H32" s="30" t="s">
        <v>597</v>
      </c>
      <c r="I32" s="20"/>
      <c r="J32" s="20"/>
      <c r="K32" s="30" t="s">
        <v>598</v>
      </c>
      <c r="L32" s="20"/>
      <c r="M32" s="20"/>
      <c r="N32" s="25" t="s">
        <v>179</v>
      </c>
      <c r="O32" s="20"/>
      <c r="P32" s="20"/>
      <c r="Q32" s="30" t="s">
        <v>356</v>
      </c>
      <c r="R32" s="20"/>
    </row>
    <row r="33" spans="1:18" ht="15.75" x14ac:dyDescent="0.25">
      <c r="A33" s="11"/>
      <c r="B33" s="13" t="s">
        <v>599</v>
      </c>
      <c r="C33" s="15"/>
      <c r="D33" s="15"/>
      <c r="E33" s="24" t="s">
        <v>179</v>
      </c>
      <c r="F33" s="15"/>
      <c r="G33" s="15"/>
      <c r="H33" s="23" t="s">
        <v>600</v>
      </c>
      <c r="I33" s="15"/>
      <c r="J33" s="15"/>
      <c r="K33" s="23" t="s">
        <v>601</v>
      </c>
      <c r="L33" s="15"/>
      <c r="M33" s="15"/>
      <c r="N33" s="24" t="s">
        <v>179</v>
      </c>
      <c r="O33" s="15"/>
      <c r="P33" s="15"/>
      <c r="Q33" s="23" t="s">
        <v>332</v>
      </c>
      <c r="R33" s="15"/>
    </row>
    <row r="34" spans="1:18" ht="15.75" x14ac:dyDescent="0.25">
      <c r="A34" s="11"/>
      <c r="B34" s="19" t="s">
        <v>602</v>
      </c>
      <c r="C34" s="20"/>
      <c r="D34" s="20"/>
      <c r="E34" s="30" t="s">
        <v>603</v>
      </c>
      <c r="F34" s="20"/>
      <c r="G34" s="20"/>
      <c r="H34" s="30" t="s">
        <v>604</v>
      </c>
      <c r="I34" s="20"/>
      <c r="J34" s="20"/>
      <c r="K34" s="30" t="s">
        <v>605</v>
      </c>
      <c r="L34" s="20"/>
      <c r="M34" s="20"/>
      <c r="N34" s="43">
        <v>-2337385</v>
      </c>
      <c r="O34" s="20"/>
      <c r="P34" s="20"/>
      <c r="Q34" s="25" t="s">
        <v>179</v>
      </c>
      <c r="R34" s="20"/>
    </row>
    <row r="35" spans="1:18" ht="26.25" x14ac:dyDescent="0.25">
      <c r="A35" s="11"/>
      <c r="B35" s="13" t="s">
        <v>606</v>
      </c>
      <c r="C35" s="15"/>
      <c r="D35" s="15"/>
      <c r="E35" s="24" t="s">
        <v>179</v>
      </c>
      <c r="F35" s="15"/>
      <c r="G35" s="15"/>
      <c r="H35" s="23" t="s">
        <v>586</v>
      </c>
      <c r="I35" s="15"/>
      <c r="J35" s="15"/>
      <c r="K35" s="24" t="s">
        <v>179</v>
      </c>
      <c r="L35" s="15"/>
      <c r="M35" s="15"/>
      <c r="N35" s="23">
        <v>-535</v>
      </c>
      <c r="O35" s="15"/>
      <c r="P35" s="15"/>
      <c r="Q35" s="24" t="s">
        <v>179</v>
      </c>
      <c r="R35" s="15"/>
    </row>
    <row r="36" spans="1:18" ht="15.75" x14ac:dyDescent="0.25">
      <c r="A36" s="11"/>
      <c r="B36" s="19" t="s">
        <v>578</v>
      </c>
      <c r="C36" s="20"/>
      <c r="D36" s="20"/>
      <c r="E36" s="25" t="s">
        <v>179</v>
      </c>
      <c r="F36" s="20"/>
      <c r="G36" s="20"/>
      <c r="H36" s="30">
        <v>-268</v>
      </c>
      <c r="I36" s="20"/>
      <c r="J36" s="20"/>
      <c r="K36" s="30" t="s">
        <v>607</v>
      </c>
      <c r="L36" s="20"/>
      <c r="M36" s="20"/>
      <c r="N36" s="25" t="s">
        <v>179</v>
      </c>
      <c r="O36" s="20"/>
      <c r="P36" s="20"/>
      <c r="Q36" s="25" t="s">
        <v>179</v>
      </c>
      <c r="R36" s="20"/>
    </row>
    <row r="37" spans="1:18" ht="16.5" thickBot="1" x14ac:dyDescent="0.3">
      <c r="A37" s="11"/>
      <c r="B37" s="13" t="s">
        <v>608</v>
      </c>
      <c r="C37" s="15"/>
      <c r="D37" s="40"/>
      <c r="E37" s="68" t="s">
        <v>609</v>
      </c>
      <c r="F37" s="15"/>
      <c r="G37" s="40"/>
      <c r="H37" s="68" t="s">
        <v>610</v>
      </c>
      <c r="I37" s="15"/>
      <c r="J37" s="40"/>
      <c r="K37" s="68" t="s">
        <v>611</v>
      </c>
      <c r="L37" s="15"/>
      <c r="M37" s="40"/>
      <c r="N37" s="67" t="s">
        <v>179</v>
      </c>
      <c r="O37" s="15"/>
      <c r="P37" s="40"/>
      <c r="Q37" s="68" t="s">
        <v>459</v>
      </c>
      <c r="R37" s="15"/>
    </row>
    <row r="38" spans="1:18" ht="16.5" thickBot="1" x14ac:dyDescent="0.3">
      <c r="A38" s="11"/>
      <c r="B38" s="19" t="s">
        <v>37</v>
      </c>
      <c r="C38" s="20"/>
      <c r="D38" s="77" t="s">
        <v>216</v>
      </c>
      <c r="E38" s="46" t="s">
        <v>612</v>
      </c>
      <c r="F38" s="20"/>
      <c r="G38" s="77" t="s">
        <v>216</v>
      </c>
      <c r="H38" s="46" t="s">
        <v>613</v>
      </c>
      <c r="I38" s="20"/>
      <c r="J38" s="77" t="s">
        <v>216</v>
      </c>
      <c r="K38" s="46" t="s">
        <v>614</v>
      </c>
      <c r="L38" s="20"/>
      <c r="M38" s="77" t="s">
        <v>216</v>
      </c>
      <c r="N38" s="84">
        <v>-2766682</v>
      </c>
      <c r="O38" s="20"/>
      <c r="P38" s="77" t="s">
        <v>216</v>
      </c>
      <c r="Q38" s="46" t="s">
        <v>615</v>
      </c>
      <c r="R38" s="20"/>
    </row>
    <row r="39" spans="1:18" ht="16.5" thickTop="1" x14ac:dyDescent="0.25">
      <c r="A39" s="11"/>
      <c r="B39" s="13"/>
      <c r="C39" s="15"/>
      <c r="D39" s="32"/>
      <c r="E39" s="32"/>
      <c r="F39" s="15"/>
      <c r="G39" s="32"/>
      <c r="H39" s="32"/>
      <c r="I39" s="15"/>
      <c r="J39" s="32"/>
      <c r="K39" s="32"/>
      <c r="L39" s="15"/>
      <c r="M39" s="32"/>
      <c r="N39" s="32"/>
      <c r="O39" s="15"/>
      <c r="P39" s="32"/>
      <c r="Q39" s="32"/>
      <c r="R39" s="15"/>
    </row>
    <row r="40" spans="1:18" ht="15.75" x14ac:dyDescent="0.25">
      <c r="A40" s="11"/>
      <c r="B40" s="85" t="s">
        <v>616</v>
      </c>
      <c r="C40" s="85"/>
      <c r="D40" s="85"/>
      <c r="E40" s="85"/>
      <c r="F40" s="85"/>
      <c r="G40" s="85"/>
      <c r="H40" s="85"/>
      <c r="I40" s="85"/>
      <c r="J40" s="85"/>
      <c r="K40" s="85"/>
      <c r="L40" s="85"/>
      <c r="M40" s="85"/>
      <c r="N40" s="85"/>
      <c r="O40" s="85"/>
      <c r="P40" s="85"/>
      <c r="Q40" s="85"/>
      <c r="R40" s="15"/>
    </row>
    <row r="41" spans="1:18" ht="15.75" x14ac:dyDescent="0.25">
      <c r="A41" s="11"/>
      <c r="B41" s="19" t="s">
        <v>38</v>
      </c>
      <c r="C41" s="20"/>
      <c r="D41" s="20"/>
      <c r="E41" s="20"/>
      <c r="F41" s="20"/>
      <c r="G41" s="20"/>
      <c r="H41" s="20"/>
      <c r="I41" s="20"/>
      <c r="J41" s="20"/>
      <c r="K41" s="20"/>
      <c r="L41" s="20"/>
      <c r="M41" s="20"/>
      <c r="N41" s="20"/>
      <c r="O41" s="20"/>
      <c r="P41" s="20"/>
      <c r="Q41" s="20"/>
      <c r="R41" s="20"/>
    </row>
    <row r="42" spans="1:18" ht="15.75" x14ac:dyDescent="0.25">
      <c r="A42" s="11"/>
      <c r="B42" s="13" t="s">
        <v>617</v>
      </c>
      <c r="C42" s="15"/>
      <c r="D42" s="13" t="s">
        <v>216</v>
      </c>
      <c r="E42" s="24" t="s">
        <v>179</v>
      </c>
      <c r="F42" s="15"/>
      <c r="G42" s="13" t="s">
        <v>216</v>
      </c>
      <c r="H42" s="23" t="s">
        <v>618</v>
      </c>
      <c r="I42" s="15"/>
      <c r="J42" s="13" t="s">
        <v>216</v>
      </c>
      <c r="K42" s="24" t="s">
        <v>179</v>
      </c>
      <c r="L42" s="15"/>
      <c r="M42" s="13" t="s">
        <v>216</v>
      </c>
      <c r="N42" s="24" t="s">
        <v>179</v>
      </c>
      <c r="O42" s="15"/>
      <c r="P42" s="13" t="s">
        <v>216</v>
      </c>
      <c r="Q42" s="23" t="s">
        <v>618</v>
      </c>
      <c r="R42" s="15"/>
    </row>
    <row r="43" spans="1:18" ht="15.75" x14ac:dyDescent="0.25">
      <c r="A43" s="11"/>
      <c r="B43" s="19" t="s">
        <v>619</v>
      </c>
      <c r="C43" s="20"/>
      <c r="D43" s="20"/>
      <c r="E43" s="25" t="s">
        <v>179</v>
      </c>
      <c r="F43" s="20"/>
      <c r="G43" s="20"/>
      <c r="H43" s="30" t="s">
        <v>620</v>
      </c>
      <c r="I43" s="20"/>
      <c r="J43" s="20"/>
      <c r="K43" s="30" t="s">
        <v>621</v>
      </c>
      <c r="L43" s="20"/>
      <c r="M43" s="20"/>
      <c r="N43" s="25" t="s">
        <v>179</v>
      </c>
      <c r="O43" s="20"/>
      <c r="P43" s="20"/>
      <c r="Q43" s="30" t="s">
        <v>622</v>
      </c>
      <c r="R43" s="20"/>
    </row>
    <row r="44" spans="1:18" ht="15.75" x14ac:dyDescent="0.25">
      <c r="A44" s="11"/>
      <c r="B44" s="13" t="s">
        <v>623</v>
      </c>
      <c r="C44" s="15"/>
      <c r="D44" s="15"/>
      <c r="E44" s="24" t="s">
        <v>179</v>
      </c>
      <c r="F44" s="15"/>
      <c r="G44" s="15"/>
      <c r="H44" s="23" t="s">
        <v>624</v>
      </c>
      <c r="I44" s="15"/>
      <c r="J44" s="15"/>
      <c r="K44" s="23" t="s">
        <v>625</v>
      </c>
      <c r="L44" s="15"/>
      <c r="M44" s="15"/>
      <c r="N44" s="24" t="s">
        <v>179</v>
      </c>
      <c r="O44" s="15"/>
      <c r="P44" s="15"/>
      <c r="Q44" s="23" t="s">
        <v>626</v>
      </c>
      <c r="R44" s="15"/>
    </row>
    <row r="45" spans="1:18" ht="15.75" x14ac:dyDescent="0.25">
      <c r="A45" s="11"/>
      <c r="B45" s="19" t="s">
        <v>627</v>
      </c>
      <c r="C45" s="20"/>
      <c r="D45" s="20"/>
      <c r="E45" s="30" t="s">
        <v>628</v>
      </c>
      <c r="F45" s="20"/>
      <c r="G45" s="20"/>
      <c r="H45" s="30" t="s">
        <v>629</v>
      </c>
      <c r="I45" s="20"/>
      <c r="J45" s="20"/>
      <c r="K45" s="30" t="s">
        <v>630</v>
      </c>
      <c r="L45" s="20"/>
      <c r="M45" s="20"/>
      <c r="N45" s="30">
        <v>-400</v>
      </c>
      <c r="O45" s="20"/>
      <c r="P45" s="20"/>
      <c r="Q45" s="30" t="s">
        <v>443</v>
      </c>
      <c r="R45" s="20"/>
    </row>
    <row r="46" spans="1:18" ht="15.75" x14ac:dyDescent="0.25">
      <c r="A46" s="11"/>
      <c r="B46" s="13" t="s">
        <v>631</v>
      </c>
      <c r="C46" s="15"/>
      <c r="D46" s="15"/>
      <c r="E46" s="23" t="s">
        <v>632</v>
      </c>
      <c r="F46" s="15"/>
      <c r="G46" s="15"/>
      <c r="H46" s="23" t="s">
        <v>633</v>
      </c>
      <c r="I46" s="15"/>
      <c r="J46" s="15"/>
      <c r="K46" s="23" t="s">
        <v>634</v>
      </c>
      <c r="L46" s="15"/>
      <c r="M46" s="15"/>
      <c r="N46" s="26">
        <v>-1302190</v>
      </c>
      <c r="O46" s="15"/>
      <c r="P46" s="15"/>
      <c r="Q46" s="24" t="s">
        <v>179</v>
      </c>
      <c r="R46" s="15"/>
    </row>
    <row r="47" spans="1:18" ht="15.75" x14ac:dyDescent="0.25">
      <c r="A47" s="11"/>
      <c r="B47" s="19" t="s">
        <v>635</v>
      </c>
      <c r="C47" s="20"/>
      <c r="D47" s="20"/>
      <c r="E47" s="25" t="s">
        <v>179</v>
      </c>
      <c r="F47" s="20"/>
      <c r="G47" s="20"/>
      <c r="H47" s="30" t="s">
        <v>636</v>
      </c>
      <c r="I47" s="20"/>
      <c r="J47" s="20"/>
      <c r="K47" s="30" t="s">
        <v>637</v>
      </c>
      <c r="L47" s="20"/>
      <c r="M47" s="20"/>
      <c r="N47" s="25" t="s">
        <v>179</v>
      </c>
      <c r="O47" s="20"/>
      <c r="P47" s="20"/>
      <c r="Q47" s="30" t="s">
        <v>638</v>
      </c>
      <c r="R47" s="20"/>
    </row>
    <row r="48" spans="1:18" ht="16.5" thickBot="1" x14ac:dyDescent="0.3">
      <c r="A48" s="11"/>
      <c r="B48" s="13" t="s">
        <v>639</v>
      </c>
      <c r="C48" s="15"/>
      <c r="D48" s="40"/>
      <c r="E48" s="67" t="s">
        <v>179</v>
      </c>
      <c r="F48" s="15"/>
      <c r="G48" s="40"/>
      <c r="H48" s="68" t="s">
        <v>640</v>
      </c>
      <c r="I48" s="15"/>
      <c r="J48" s="40"/>
      <c r="K48" s="68" t="s">
        <v>641</v>
      </c>
      <c r="L48" s="15"/>
      <c r="M48" s="40"/>
      <c r="N48" s="67" t="s">
        <v>179</v>
      </c>
      <c r="O48" s="15"/>
      <c r="P48" s="40"/>
      <c r="Q48" s="68" t="s">
        <v>642</v>
      </c>
      <c r="R48" s="15"/>
    </row>
    <row r="49" spans="1:18" ht="15.75" x14ac:dyDescent="0.25">
      <c r="A49" s="11"/>
      <c r="B49" s="19" t="s">
        <v>45</v>
      </c>
      <c r="C49" s="20"/>
      <c r="D49" s="47"/>
      <c r="E49" s="21" t="s">
        <v>643</v>
      </c>
      <c r="F49" s="20"/>
      <c r="G49" s="47"/>
      <c r="H49" s="21" t="s">
        <v>644</v>
      </c>
      <c r="I49" s="20"/>
      <c r="J49" s="47"/>
      <c r="K49" s="21" t="s">
        <v>645</v>
      </c>
      <c r="L49" s="20"/>
      <c r="M49" s="47"/>
      <c r="N49" s="83">
        <v>-1302590</v>
      </c>
      <c r="O49" s="20"/>
      <c r="P49" s="47"/>
      <c r="Q49" s="21" t="s">
        <v>646</v>
      </c>
      <c r="R49" s="20"/>
    </row>
    <row r="50" spans="1:18" ht="15.75" x14ac:dyDescent="0.25">
      <c r="A50" s="11"/>
      <c r="B50" s="13" t="s">
        <v>647</v>
      </c>
      <c r="C50" s="15"/>
      <c r="D50" s="15"/>
      <c r="E50" s="23" t="s">
        <v>648</v>
      </c>
      <c r="F50" s="15"/>
      <c r="G50" s="15"/>
      <c r="H50" s="23" t="s">
        <v>649</v>
      </c>
      <c r="I50" s="15"/>
      <c r="J50" s="15"/>
      <c r="K50" s="24" t="s">
        <v>179</v>
      </c>
      <c r="L50" s="15"/>
      <c r="M50" s="15"/>
      <c r="N50" s="24" t="s">
        <v>179</v>
      </c>
      <c r="O50" s="15"/>
      <c r="P50" s="15"/>
      <c r="Q50" s="23" t="s">
        <v>650</v>
      </c>
      <c r="R50" s="15"/>
    </row>
    <row r="51" spans="1:18" ht="15.75" x14ac:dyDescent="0.25">
      <c r="A51" s="11"/>
      <c r="B51" s="19" t="s">
        <v>635</v>
      </c>
      <c r="C51" s="20"/>
      <c r="D51" s="20"/>
      <c r="E51" s="25" t="s">
        <v>179</v>
      </c>
      <c r="F51" s="20"/>
      <c r="G51" s="20"/>
      <c r="H51" s="30" t="s">
        <v>651</v>
      </c>
      <c r="I51" s="20"/>
      <c r="J51" s="20"/>
      <c r="K51" s="30" t="s">
        <v>652</v>
      </c>
      <c r="L51" s="20"/>
      <c r="M51" s="20"/>
      <c r="N51" s="25" t="s">
        <v>179</v>
      </c>
      <c r="O51" s="20"/>
      <c r="P51" s="20"/>
      <c r="Q51" s="30" t="s">
        <v>653</v>
      </c>
      <c r="R51" s="20"/>
    </row>
    <row r="52" spans="1:18" ht="16.5" thickBot="1" x14ac:dyDescent="0.3">
      <c r="A52" s="11"/>
      <c r="B52" s="13" t="s">
        <v>654</v>
      </c>
      <c r="C52" s="15"/>
      <c r="D52" s="40"/>
      <c r="E52" s="67" t="s">
        <v>179</v>
      </c>
      <c r="F52" s="15"/>
      <c r="G52" s="40"/>
      <c r="H52" s="68" t="s">
        <v>655</v>
      </c>
      <c r="I52" s="15"/>
      <c r="J52" s="40"/>
      <c r="K52" s="68" t="s">
        <v>656</v>
      </c>
      <c r="L52" s="15"/>
      <c r="M52" s="40"/>
      <c r="N52" s="67" t="s">
        <v>179</v>
      </c>
      <c r="O52" s="15"/>
      <c r="P52" s="40"/>
      <c r="Q52" s="68" t="s">
        <v>474</v>
      </c>
      <c r="R52" s="15"/>
    </row>
    <row r="53" spans="1:18" ht="15.75" x14ac:dyDescent="0.25">
      <c r="A53" s="11"/>
      <c r="B53" s="19" t="s">
        <v>48</v>
      </c>
      <c r="C53" s="20"/>
      <c r="D53" s="47"/>
      <c r="E53" s="21" t="s">
        <v>648</v>
      </c>
      <c r="F53" s="20"/>
      <c r="G53" s="47"/>
      <c r="H53" s="21" t="s">
        <v>657</v>
      </c>
      <c r="I53" s="20"/>
      <c r="J53" s="47"/>
      <c r="K53" s="21" t="s">
        <v>658</v>
      </c>
      <c r="L53" s="20"/>
      <c r="M53" s="47"/>
      <c r="N53" s="22" t="s">
        <v>179</v>
      </c>
      <c r="O53" s="20"/>
      <c r="P53" s="47"/>
      <c r="Q53" s="21" t="s">
        <v>659</v>
      </c>
      <c r="R53" s="20"/>
    </row>
    <row r="54" spans="1:18" ht="16.5" thickBot="1" x14ac:dyDescent="0.3">
      <c r="A54" s="11"/>
      <c r="B54" s="13" t="s">
        <v>56</v>
      </c>
      <c r="C54" s="15"/>
      <c r="D54" s="40"/>
      <c r="E54" s="68" t="s">
        <v>660</v>
      </c>
      <c r="F54" s="15"/>
      <c r="G54" s="40"/>
      <c r="H54" s="68" t="s">
        <v>661</v>
      </c>
      <c r="I54" s="15"/>
      <c r="J54" s="40"/>
      <c r="K54" s="44">
        <v>-2456</v>
      </c>
      <c r="L54" s="15"/>
      <c r="M54" s="40"/>
      <c r="N54" s="44">
        <v>-1464092</v>
      </c>
      <c r="O54" s="15"/>
      <c r="P54" s="40"/>
      <c r="Q54" s="68" t="s">
        <v>660</v>
      </c>
      <c r="R54" s="15"/>
    </row>
    <row r="55" spans="1:18" ht="16.5" thickBot="1" x14ac:dyDescent="0.3">
      <c r="A55" s="11"/>
      <c r="B55" s="19" t="s">
        <v>662</v>
      </c>
      <c r="C55" s="20"/>
      <c r="D55" s="77" t="s">
        <v>216</v>
      </c>
      <c r="E55" s="46" t="s">
        <v>612</v>
      </c>
      <c r="F55" s="20"/>
      <c r="G55" s="77" t="s">
        <v>216</v>
      </c>
      <c r="H55" s="46" t="s">
        <v>613</v>
      </c>
      <c r="I55" s="20"/>
      <c r="J55" s="77" t="s">
        <v>216</v>
      </c>
      <c r="K55" s="46" t="s">
        <v>614</v>
      </c>
      <c r="L55" s="20"/>
      <c r="M55" s="77" t="s">
        <v>216</v>
      </c>
      <c r="N55" s="84">
        <v>-2766682</v>
      </c>
      <c r="O55" s="20"/>
      <c r="P55" s="77" t="s">
        <v>216</v>
      </c>
      <c r="Q55" s="46" t="s">
        <v>615</v>
      </c>
      <c r="R55" s="20"/>
    </row>
    <row r="56" spans="1:18" ht="16.5" thickTop="1" x14ac:dyDescent="0.25">
      <c r="A56" s="11"/>
      <c r="B56" s="13"/>
      <c r="C56" s="15"/>
      <c r="D56" s="32"/>
      <c r="E56" s="32"/>
      <c r="F56" s="15"/>
      <c r="G56" s="32"/>
      <c r="H56" s="32"/>
      <c r="I56" s="15"/>
      <c r="J56" s="32"/>
      <c r="K56" s="32"/>
      <c r="L56" s="15"/>
      <c r="M56" s="32"/>
      <c r="N56" s="32"/>
      <c r="O56" s="15"/>
      <c r="P56" s="32"/>
      <c r="Q56" s="32"/>
      <c r="R56" s="15"/>
    </row>
    <row r="57" spans="1:18" ht="15.75" x14ac:dyDescent="0.25">
      <c r="A57" s="11"/>
      <c r="B57" s="79"/>
      <c r="C57" s="79"/>
      <c r="D57" s="79"/>
      <c r="E57" s="79"/>
      <c r="F57" s="79"/>
      <c r="G57" s="79"/>
      <c r="H57" s="79"/>
      <c r="I57" s="79"/>
      <c r="J57" s="79"/>
      <c r="K57" s="79"/>
      <c r="L57" s="79"/>
      <c r="M57" s="79"/>
      <c r="N57" s="79"/>
      <c r="O57" s="79"/>
      <c r="P57" s="79"/>
      <c r="Q57" s="79"/>
      <c r="R57" s="79"/>
    </row>
    <row r="58" spans="1:18" x14ac:dyDescent="0.25">
      <c r="A58" s="11"/>
      <c r="B58" s="33"/>
      <c r="C58" s="33"/>
      <c r="D58" s="33"/>
      <c r="E58" s="33"/>
      <c r="F58" s="33"/>
      <c r="G58" s="33"/>
      <c r="H58" s="33"/>
      <c r="I58" s="33"/>
      <c r="J58" s="33"/>
      <c r="K58" s="33"/>
      <c r="L58" s="33"/>
      <c r="M58" s="33"/>
      <c r="N58" s="33"/>
      <c r="O58" s="33"/>
      <c r="P58" s="33"/>
      <c r="Q58" s="33"/>
      <c r="R58" s="33"/>
    </row>
    <row r="59" spans="1:18" x14ac:dyDescent="0.25">
      <c r="A59" s="11"/>
      <c r="B59" s="33"/>
      <c r="C59" s="33"/>
      <c r="D59" s="33"/>
      <c r="E59" s="33"/>
      <c r="F59" s="33"/>
      <c r="G59" s="33"/>
      <c r="H59" s="33"/>
      <c r="I59" s="33"/>
      <c r="J59" s="33"/>
      <c r="K59" s="33"/>
      <c r="L59" s="33"/>
      <c r="M59" s="33"/>
      <c r="N59" s="33"/>
      <c r="O59" s="33"/>
      <c r="P59" s="33"/>
      <c r="Q59" s="33"/>
      <c r="R59" s="33"/>
    </row>
    <row r="60" spans="1:18" x14ac:dyDescent="0.25">
      <c r="A60" s="11"/>
      <c r="B60" s="33"/>
      <c r="C60" s="33"/>
      <c r="D60" s="33"/>
      <c r="E60" s="33"/>
      <c r="F60" s="33"/>
      <c r="G60" s="33"/>
      <c r="H60" s="33"/>
      <c r="I60" s="33"/>
      <c r="J60" s="33"/>
      <c r="K60" s="33"/>
      <c r="L60" s="33"/>
      <c r="M60" s="33"/>
      <c r="N60" s="33"/>
      <c r="O60" s="33"/>
      <c r="P60" s="33"/>
      <c r="Q60" s="33"/>
      <c r="R60" s="33"/>
    </row>
    <row r="61" spans="1:18" x14ac:dyDescent="0.25">
      <c r="A61" s="11"/>
      <c r="B61" s="34"/>
      <c r="C61" s="34"/>
      <c r="D61" s="34"/>
      <c r="E61" s="34"/>
      <c r="F61" s="34"/>
      <c r="G61" s="34"/>
      <c r="H61" s="34"/>
      <c r="I61" s="34"/>
      <c r="J61" s="34"/>
      <c r="K61" s="34"/>
      <c r="L61" s="34"/>
      <c r="M61" s="34"/>
      <c r="N61" s="34"/>
      <c r="O61" s="34"/>
      <c r="P61" s="34"/>
      <c r="Q61" s="34"/>
      <c r="R61" s="34"/>
    </row>
    <row r="62" spans="1:18" x14ac:dyDescent="0.25">
      <c r="A62" s="11"/>
      <c r="B62" s="85" t="s">
        <v>663</v>
      </c>
      <c r="C62" s="85"/>
      <c r="D62" s="85"/>
      <c r="E62" s="85"/>
      <c r="F62" s="85"/>
      <c r="G62" s="85"/>
      <c r="H62" s="85"/>
      <c r="I62" s="85"/>
      <c r="J62" s="85"/>
      <c r="K62" s="85"/>
      <c r="L62" s="85"/>
      <c r="M62" s="85"/>
      <c r="N62" s="85"/>
      <c r="O62" s="85"/>
      <c r="P62" s="85"/>
      <c r="Q62" s="85"/>
      <c r="R62" s="85"/>
    </row>
    <row r="63" spans="1:18" x14ac:dyDescent="0.25">
      <c r="A63" s="11"/>
      <c r="B63" s="94">
        <v>41305</v>
      </c>
      <c r="C63" s="94"/>
      <c r="D63" s="94"/>
      <c r="E63" s="94"/>
      <c r="F63" s="94"/>
      <c r="G63" s="94"/>
      <c r="H63" s="94"/>
      <c r="I63" s="94"/>
      <c r="J63" s="94"/>
      <c r="K63" s="94"/>
      <c r="L63" s="94"/>
      <c r="M63" s="94"/>
      <c r="N63" s="94"/>
      <c r="O63" s="94"/>
      <c r="P63" s="94"/>
      <c r="Q63" s="94"/>
      <c r="R63" s="94"/>
    </row>
    <row r="64" spans="1:18" x14ac:dyDescent="0.25">
      <c r="A64" s="11"/>
      <c r="B64" s="85" t="s">
        <v>664</v>
      </c>
      <c r="C64" s="85"/>
      <c r="D64" s="85"/>
      <c r="E64" s="85"/>
      <c r="F64" s="85"/>
      <c r="G64" s="85"/>
      <c r="H64" s="85"/>
      <c r="I64" s="85"/>
      <c r="J64" s="85"/>
      <c r="K64" s="85"/>
      <c r="L64" s="85"/>
      <c r="M64" s="85"/>
      <c r="N64" s="85"/>
      <c r="O64" s="85"/>
      <c r="P64" s="85"/>
      <c r="Q64" s="85"/>
      <c r="R64" s="85"/>
    </row>
    <row r="65" spans="1:18" ht="15.75" x14ac:dyDescent="0.25">
      <c r="A65" s="11"/>
      <c r="B65" s="38"/>
      <c r="C65" s="15"/>
      <c r="D65" s="15"/>
      <c r="E65" s="15"/>
      <c r="F65" s="15"/>
      <c r="G65" s="15"/>
      <c r="H65" s="15"/>
      <c r="I65" s="15"/>
      <c r="J65" s="15"/>
      <c r="K65" s="15"/>
      <c r="L65" s="15"/>
      <c r="M65" s="15"/>
      <c r="N65" s="15"/>
      <c r="O65" s="15"/>
      <c r="P65" s="15"/>
      <c r="Q65" s="15"/>
      <c r="R65" s="15"/>
    </row>
    <row r="66" spans="1:18" ht="15.75" x14ac:dyDescent="0.25">
      <c r="A66" s="11"/>
      <c r="B66" s="82"/>
      <c r="C66" s="15"/>
      <c r="D66" s="15"/>
      <c r="E66" s="15"/>
      <c r="F66" s="15"/>
      <c r="G66" s="15"/>
      <c r="H66" s="18"/>
      <c r="I66" s="18"/>
      <c r="J66" s="18"/>
      <c r="K66" s="15"/>
      <c r="L66" s="15"/>
      <c r="M66" s="15"/>
      <c r="N66" s="15"/>
      <c r="O66" s="15"/>
      <c r="P66" s="15"/>
      <c r="Q66" s="15"/>
      <c r="R66" s="15"/>
    </row>
    <row r="67" spans="1:18" ht="16.5" thickBot="1" x14ac:dyDescent="0.3">
      <c r="A67" s="11"/>
      <c r="B67" s="13"/>
      <c r="C67" s="15"/>
      <c r="D67" s="40"/>
      <c r="E67" s="17" t="s">
        <v>557</v>
      </c>
      <c r="F67" s="18"/>
      <c r="G67" s="66"/>
      <c r="H67" s="17" t="s">
        <v>558</v>
      </c>
      <c r="I67" s="18"/>
      <c r="J67" s="66"/>
      <c r="K67" s="17" t="s">
        <v>559</v>
      </c>
      <c r="L67" s="18"/>
      <c r="M67" s="66"/>
      <c r="N67" s="17" t="s">
        <v>560</v>
      </c>
      <c r="O67" s="18"/>
      <c r="P67" s="66"/>
      <c r="Q67" s="17" t="s">
        <v>561</v>
      </c>
      <c r="R67" s="15"/>
    </row>
    <row r="68" spans="1:18" ht="15.75" x14ac:dyDescent="0.25">
      <c r="A68" s="11"/>
      <c r="B68" s="85" t="s">
        <v>562</v>
      </c>
      <c r="C68" s="85"/>
      <c r="D68" s="85"/>
      <c r="E68" s="85"/>
      <c r="F68" s="85"/>
      <c r="G68" s="85"/>
      <c r="H68" s="85"/>
      <c r="I68" s="85"/>
      <c r="J68" s="85"/>
      <c r="K68" s="85"/>
      <c r="L68" s="85"/>
      <c r="M68" s="85"/>
      <c r="N68" s="85"/>
      <c r="O68" s="85"/>
      <c r="P68" s="85"/>
      <c r="Q68" s="85"/>
      <c r="R68" s="15"/>
    </row>
    <row r="69" spans="1:18" ht="15.75" x14ac:dyDescent="0.25">
      <c r="A69" s="11"/>
      <c r="B69" s="13" t="s">
        <v>26</v>
      </c>
      <c r="C69" s="15"/>
      <c r="D69" s="15"/>
      <c r="E69" s="15"/>
      <c r="F69" s="15"/>
      <c r="G69" s="15"/>
      <c r="H69" s="15"/>
      <c r="I69" s="15"/>
      <c r="J69" s="15"/>
      <c r="K69" s="15"/>
      <c r="L69" s="15"/>
      <c r="M69" s="15"/>
      <c r="N69" s="15"/>
      <c r="O69" s="15"/>
      <c r="P69" s="15"/>
      <c r="Q69" s="15"/>
      <c r="R69" s="15"/>
    </row>
    <row r="70" spans="1:18" ht="15.75" x14ac:dyDescent="0.25">
      <c r="A70" s="11"/>
      <c r="B70" s="19" t="s">
        <v>563</v>
      </c>
      <c r="C70" s="20"/>
      <c r="D70" s="19" t="s">
        <v>216</v>
      </c>
      <c r="E70" s="30" t="s">
        <v>665</v>
      </c>
      <c r="F70" s="20"/>
      <c r="G70" s="19" t="s">
        <v>216</v>
      </c>
      <c r="H70" s="30" t="s">
        <v>666</v>
      </c>
      <c r="I70" s="20"/>
      <c r="J70" s="19" t="s">
        <v>216</v>
      </c>
      <c r="K70" s="30" t="s">
        <v>667</v>
      </c>
      <c r="L70" s="20"/>
      <c r="M70" s="19" t="s">
        <v>216</v>
      </c>
      <c r="N70" s="25" t="s">
        <v>179</v>
      </c>
      <c r="O70" s="20"/>
      <c r="P70" s="19" t="s">
        <v>216</v>
      </c>
      <c r="Q70" s="30" t="s">
        <v>668</v>
      </c>
      <c r="R70" s="20"/>
    </row>
    <row r="71" spans="1:18" ht="15.75" x14ac:dyDescent="0.25">
      <c r="A71" s="11"/>
      <c r="B71" s="13" t="s">
        <v>568</v>
      </c>
      <c r="C71" s="15"/>
      <c r="D71" s="15"/>
      <c r="E71" s="24" t="s">
        <v>179</v>
      </c>
      <c r="F71" s="15"/>
      <c r="G71" s="15"/>
      <c r="H71" s="23" t="s">
        <v>569</v>
      </c>
      <c r="I71" s="15"/>
      <c r="J71" s="15"/>
      <c r="K71" s="23" t="s">
        <v>669</v>
      </c>
      <c r="L71" s="15"/>
      <c r="M71" s="15"/>
      <c r="N71" s="24" t="s">
        <v>179</v>
      </c>
      <c r="O71" s="15"/>
      <c r="P71" s="15"/>
      <c r="Q71" s="23" t="s">
        <v>670</v>
      </c>
      <c r="R71" s="15"/>
    </row>
    <row r="72" spans="1:18" ht="15.75" x14ac:dyDescent="0.25">
      <c r="A72" s="11"/>
      <c r="B72" s="19" t="s">
        <v>572</v>
      </c>
      <c r="C72" s="20"/>
      <c r="D72" s="20"/>
      <c r="E72" s="25" t="s">
        <v>179</v>
      </c>
      <c r="F72" s="20"/>
      <c r="G72" s="20"/>
      <c r="H72" s="30" t="s">
        <v>671</v>
      </c>
      <c r="I72" s="20"/>
      <c r="J72" s="20"/>
      <c r="K72" s="30" t="s">
        <v>672</v>
      </c>
      <c r="L72" s="20"/>
      <c r="M72" s="20"/>
      <c r="N72" s="25" t="s">
        <v>179</v>
      </c>
      <c r="O72" s="20"/>
      <c r="P72" s="20"/>
      <c r="Q72" s="30" t="s">
        <v>673</v>
      </c>
      <c r="R72" s="20"/>
    </row>
    <row r="73" spans="1:18" ht="15.75" x14ac:dyDescent="0.25">
      <c r="A73" s="11"/>
      <c r="B73" s="13" t="s">
        <v>576</v>
      </c>
      <c r="C73" s="15"/>
      <c r="D73" s="15"/>
      <c r="E73" s="24" t="s">
        <v>179</v>
      </c>
      <c r="F73" s="15"/>
      <c r="G73" s="15"/>
      <c r="H73" s="23" t="s">
        <v>674</v>
      </c>
      <c r="I73" s="15"/>
      <c r="J73" s="15"/>
      <c r="K73" s="24" t="s">
        <v>179</v>
      </c>
      <c r="L73" s="15"/>
      <c r="M73" s="15"/>
      <c r="N73" s="26">
        <v>-410573</v>
      </c>
      <c r="O73" s="15"/>
      <c r="P73" s="15"/>
      <c r="Q73" s="24" t="s">
        <v>179</v>
      </c>
      <c r="R73" s="15"/>
    </row>
    <row r="74" spans="1:18" ht="15.75" x14ac:dyDescent="0.25">
      <c r="A74" s="11"/>
      <c r="B74" s="19" t="s">
        <v>578</v>
      </c>
      <c r="C74" s="20"/>
      <c r="D74" s="20"/>
      <c r="E74" s="25" t="s">
        <v>179</v>
      </c>
      <c r="F74" s="20"/>
      <c r="G74" s="20"/>
      <c r="H74" s="30" t="s">
        <v>675</v>
      </c>
      <c r="I74" s="20"/>
      <c r="J74" s="20"/>
      <c r="K74" s="30" t="s">
        <v>676</v>
      </c>
      <c r="L74" s="20"/>
      <c r="M74" s="20"/>
      <c r="N74" s="25" t="s">
        <v>179</v>
      </c>
      <c r="O74" s="20"/>
      <c r="P74" s="20"/>
      <c r="Q74" s="30" t="s">
        <v>677</v>
      </c>
      <c r="R74" s="20"/>
    </row>
    <row r="75" spans="1:18" ht="16.5" thickBot="1" x14ac:dyDescent="0.3">
      <c r="A75" s="11"/>
      <c r="B75" s="13" t="s">
        <v>582</v>
      </c>
      <c r="C75" s="15"/>
      <c r="D75" s="40"/>
      <c r="E75" s="68" t="s">
        <v>678</v>
      </c>
      <c r="F75" s="15"/>
      <c r="G75" s="40"/>
      <c r="H75" s="68" t="s">
        <v>679</v>
      </c>
      <c r="I75" s="15"/>
      <c r="J75" s="40"/>
      <c r="K75" s="68" t="s">
        <v>680</v>
      </c>
      <c r="L75" s="15"/>
      <c r="M75" s="40"/>
      <c r="N75" s="68" t="s">
        <v>681</v>
      </c>
      <c r="O75" s="15"/>
      <c r="P75" s="40"/>
      <c r="Q75" s="68" t="s">
        <v>682</v>
      </c>
      <c r="R75" s="15"/>
    </row>
    <row r="76" spans="1:18" ht="15.75" x14ac:dyDescent="0.25">
      <c r="A76" s="11"/>
      <c r="B76" s="19" t="s">
        <v>32</v>
      </c>
      <c r="C76" s="20"/>
      <c r="D76" s="47"/>
      <c r="E76" s="21" t="s">
        <v>683</v>
      </c>
      <c r="F76" s="20"/>
      <c r="G76" s="47"/>
      <c r="H76" s="21" t="s">
        <v>684</v>
      </c>
      <c r="I76" s="20"/>
      <c r="J76" s="47"/>
      <c r="K76" s="21" t="s">
        <v>685</v>
      </c>
      <c r="L76" s="20"/>
      <c r="M76" s="47"/>
      <c r="N76" s="83">
        <v>-410148</v>
      </c>
      <c r="O76" s="20"/>
      <c r="P76" s="47"/>
      <c r="Q76" s="21" t="s">
        <v>686</v>
      </c>
      <c r="R76" s="20"/>
    </row>
    <row r="77" spans="1:18" ht="15.75" x14ac:dyDescent="0.25">
      <c r="A77" s="11"/>
      <c r="B77" s="13" t="s">
        <v>592</v>
      </c>
      <c r="C77" s="15"/>
      <c r="D77" s="15"/>
      <c r="E77" s="24" t="s">
        <v>179</v>
      </c>
      <c r="F77" s="15"/>
      <c r="G77" s="15"/>
      <c r="H77" s="23" t="s">
        <v>687</v>
      </c>
      <c r="I77" s="15"/>
      <c r="J77" s="15"/>
      <c r="K77" s="23" t="s">
        <v>688</v>
      </c>
      <c r="L77" s="15"/>
      <c r="M77" s="15"/>
      <c r="N77" s="24" t="s">
        <v>179</v>
      </c>
      <c r="O77" s="15"/>
      <c r="P77" s="15"/>
      <c r="Q77" s="23" t="s">
        <v>689</v>
      </c>
      <c r="R77" s="15"/>
    </row>
    <row r="78" spans="1:18" ht="15.75" x14ac:dyDescent="0.25">
      <c r="A78" s="11"/>
      <c r="B78" s="19" t="s">
        <v>596</v>
      </c>
      <c r="C78" s="20"/>
      <c r="D78" s="20"/>
      <c r="E78" s="25" t="s">
        <v>179</v>
      </c>
      <c r="F78" s="20"/>
      <c r="G78" s="20"/>
      <c r="H78" s="30" t="s">
        <v>690</v>
      </c>
      <c r="I78" s="20"/>
      <c r="J78" s="20"/>
      <c r="K78" s="30" t="s">
        <v>691</v>
      </c>
      <c r="L78" s="20"/>
      <c r="M78" s="20"/>
      <c r="N78" s="25" t="s">
        <v>179</v>
      </c>
      <c r="O78" s="20"/>
      <c r="P78" s="20"/>
      <c r="Q78" s="30" t="s">
        <v>352</v>
      </c>
      <c r="R78" s="20"/>
    </row>
    <row r="79" spans="1:18" ht="15.75" x14ac:dyDescent="0.25">
      <c r="A79" s="11"/>
      <c r="B79" s="13" t="s">
        <v>599</v>
      </c>
      <c r="C79" s="15"/>
      <c r="D79" s="15"/>
      <c r="E79" s="24" t="s">
        <v>179</v>
      </c>
      <c r="F79" s="15"/>
      <c r="G79" s="15"/>
      <c r="H79" s="23" t="s">
        <v>692</v>
      </c>
      <c r="I79" s="15"/>
      <c r="J79" s="15"/>
      <c r="K79" s="23" t="s">
        <v>693</v>
      </c>
      <c r="L79" s="15"/>
      <c r="M79" s="15"/>
      <c r="N79" s="24" t="s">
        <v>179</v>
      </c>
      <c r="O79" s="15"/>
      <c r="P79" s="15"/>
      <c r="Q79" s="23" t="s">
        <v>335</v>
      </c>
      <c r="R79" s="15"/>
    </row>
    <row r="80" spans="1:18" ht="15.75" x14ac:dyDescent="0.25">
      <c r="A80" s="11"/>
      <c r="B80" s="19" t="s">
        <v>602</v>
      </c>
      <c r="C80" s="20"/>
      <c r="D80" s="20"/>
      <c r="E80" s="30" t="s">
        <v>694</v>
      </c>
      <c r="F80" s="20"/>
      <c r="G80" s="20"/>
      <c r="H80" s="30" t="s">
        <v>695</v>
      </c>
      <c r="I80" s="20"/>
      <c r="J80" s="20"/>
      <c r="K80" s="30" t="s">
        <v>696</v>
      </c>
      <c r="L80" s="20"/>
      <c r="M80" s="20"/>
      <c r="N80" s="43">
        <v>-2323635</v>
      </c>
      <c r="O80" s="20"/>
      <c r="P80" s="20"/>
      <c r="Q80" s="25" t="s">
        <v>179</v>
      </c>
      <c r="R80" s="20"/>
    </row>
    <row r="81" spans="1:18" ht="26.25" x14ac:dyDescent="0.25">
      <c r="A81" s="11"/>
      <c r="B81" s="13" t="s">
        <v>606</v>
      </c>
      <c r="C81" s="15"/>
      <c r="D81" s="15"/>
      <c r="E81" s="24" t="s">
        <v>179</v>
      </c>
      <c r="F81" s="15"/>
      <c r="G81" s="15"/>
      <c r="H81" s="23" t="s">
        <v>681</v>
      </c>
      <c r="I81" s="15"/>
      <c r="J81" s="15"/>
      <c r="K81" s="24" t="s">
        <v>179</v>
      </c>
      <c r="L81" s="15"/>
      <c r="M81" s="15"/>
      <c r="N81" s="23">
        <v>-425</v>
      </c>
      <c r="O81" s="15"/>
      <c r="P81" s="15"/>
      <c r="Q81" s="24" t="s">
        <v>179</v>
      </c>
      <c r="R81" s="15"/>
    </row>
    <row r="82" spans="1:18" ht="15.75" x14ac:dyDescent="0.25">
      <c r="A82" s="11"/>
      <c r="B82" s="19" t="s">
        <v>578</v>
      </c>
      <c r="C82" s="20"/>
      <c r="D82" s="20"/>
      <c r="E82" s="25" t="s">
        <v>179</v>
      </c>
      <c r="F82" s="20"/>
      <c r="G82" s="20"/>
      <c r="H82" s="30" t="s">
        <v>697</v>
      </c>
      <c r="I82" s="20"/>
      <c r="J82" s="20"/>
      <c r="K82" s="30" t="s">
        <v>698</v>
      </c>
      <c r="L82" s="20"/>
      <c r="M82" s="20"/>
      <c r="N82" s="25" t="s">
        <v>179</v>
      </c>
      <c r="O82" s="20"/>
      <c r="P82" s="20"/>
      <c r="Q82" s="30" t="s">
        <v>699</v>
      </c>
      <c r="R82" s="20"/>
    </row>
    <row r="83" spans="1:18" ht="16.5" thickBot="1" x14ac:dyDescent="0.3">
      <c r="A83" s="11"/>
      <c r="B83" s="13" t="s">
        <v>608</v>
      </c>
      <c r="C83" s="15"/>
      <c r="D83" s="40"/>
      <c r="E83" s="68" t="s">
        <v>700</v>
      </c>
      <c r="F83" s="15"/>
      <c r="G83" s="40"/>
      <c r="H83" s="68" t="s">
        <v>701</v>
      </c>
      <c r="I83" s="15"/>
      <c r="J83" s="40"/>
      <c r="K83" s="68" t="s">
        <v>702</v>
      </c>
      <c r="L83" s="15"/>
      <c r="M83" s="40"/>
      <c r="N83" s="67" t="s">
        <v>179</v>
      </c>
      <c r="O83" s="15"/>
      <c r="P83" s="40"/>
      <c r="Q83" s="68" t="s">
        <v>460</v>
      </c>
      <c r="R83" s="15"/>
    </row>
    <row r="84" spans="1:18" ht="16.5" thickBot="1" x14ac:dyDescent="0.3">
      <c r="A84" s="11"/>
      <c r="B84" s="19" t="s">
        <v>37</v>
      </c>
      <c r="C84" s="20"/>
      <c r="D84" s="77" t="s">
        <v>216</v>
      </c>
      <c r="E84" s="46" t="s">
        <v>703</v>
      </c>
      <c r="F84" s="20"/>
      <c r="G84" s="77" t="s">
        <v>216</v>
      </c>
      <c r="H84" s="46" t="s">
        <v>704</v>
      </c>
      <c r="I84" s="20"/>
      <c r="J84" s="77" t="s">
        <v>216</v>
      </c>
      <c r="K84" s="46" t="s">
        <v>705</v>
      </c>
      <c r="L84" s="20"/>
      <c r="M84" s="77" t="s">
        <v>216</v>
      </c>
      <c r="N84" s="84">
        <v>-2734208</v>
      </c>
      <c r="O84" s="20"/>
      <c r="P84" s="77" t="s">
        <v>216</v>
      </c>
      <c r="Q84" s="46" t="s">
        <v>706</v>
      </c>
      <c r="R84" s="20"/>
    </row>
    <row r="85" spans="1:18" ht="16.5" thickTop="1" x14ac:dyDescent="0.25">
      <c r="A85" s="11"/>
      <c r="B85" s="13"/>
      <c r="C85" s="15"/>
      <c r="D85" s="32"/>
      <c r="E85" s="32"/>
      <c r="F85" s="15"/>
      <c r="G85" s="32"/>
      <c r="H85" s="32"/>
      <c r="I85" s="15"/>
      <c r="J85" s="32"/>
      <c r="K85" s="32"/>
      <c r="L85" s="15"/>
      <c r="M85" s="32"/>
      <c r="N85" s="32"/>
      <c r="O85" s="15"/>
      <c r="P85" s="32"/>
      <c r="Q85" s="32"/>
      <c r="R85" s="15"/>
    </row>
    <row r="86" spans="1:18" ht="15.75" x14ac:dyDescent="0.25">
      <c r="A86" s="11"/>
      <c r="B86" s="85" t="s">
        <v>616</v>
      </c>
      <c r="C86" s="85"/>
      <c r="D86" s="85"/>
      <c r="E86" s="85"/>
      <c r="F86" s="85"/>
      <c r="G86" s="85"/>
      <c r="H86" s="85"/>
      <c r="I86" s="85"/>
      <c r="J86" s="85"/>
      <c r="K86" s="85"/>
      <c r="L86" s="85"/>
      <c r="M86" s="85"/>
      <c r="N86" s="85"/>
      <c r="O86" s="85"/>
      <c r="P86" s="85"/>
      <c r="Q86" s="85"/>
      <c r="R86" s="15"/>
    </row>
    <row r="87" spans="1:18" ht="15.75" x14ac:dyDescent="0.25">
      <c r="A87" s="11"/>
      <c r="B87" s="19" t="s">
        <v>38</v>
      </c>
      <c r="C87" s="20"/>
      <c r="D87" s="20"/>
      <c r="E87" s="20"/>
      <c r="F87" s="20"/>
      <c r="G87" s="20"/>
      <c r="H87" s="20"/>
      <c r="I87" s="20"/>
      <c r="J87" s="20"/>
      <c r="K87" s="20"/>
      <c r="L87" s="20"/>
      <c r="M87" s="20"/>
      <c r="N87" s="20"/>
      <c r="O87" s="20"/>
      <c r="P87" s="20"/>
      <c r="Q87" s="20"/>
      <c r="R87" s="20"/>
    </row>
    <row r="88" spans="1:18" ht="15.75" x14ac:dyDescent="0.25">
      <c r="A88" s="11"/>
      <c r="B88" s="13" t="s">
        <v>617</v>
      </c>
      <c r="C88" s="15"/>
      <c r="D88" s="13" t="s">
        <v>216</v>
      </c>
      <c r="E88" s="24" t="s">
        <v>179</v>
      </c>
      <c r="F88" s="15"/>
      <c r="G88" s="13" t="s">
        <v>216</v>
      </c>
      <c r="H88" s="23" t="s">
        <v>707</v>
      </c>
      <c r="I88" s="15"/>
      <c r="J88" s="13" t="s">
        <v>216</v>
      </c>
      <c r="K88" s="24" t="s">
        <v>179</v>
      </c>
      <c r="L88" s="15"/>
      <c r="M88" s="13" t="s">
        <v>216</v>
      </c>
      <c r="N88" s="24" t="s">
        <v>179</v>
      </c>
      <c r="O88" s="15"/>
      <c r="P88" s="13" t="s">
        <v>216</v>
      </c>
      <c r="Q88" s="23" t="s">
        <v>707</v>
      </c>
      <c r="R88" s="15"/>
    </row>
    <row r="89" spans="1:18" ht="15.75" x14ac:dyDescent="0.25">
      <c r="A89" s="11"/>
      <c r="B89" s="19" t="s">
        <v>619</v>
      </c>
      <c r="C89" s="20"/>
      <c r="D89" s="20"/>
      <c r="E89" s="25" t="s">
        <v>179</v>
      </c>
      <c r="F89" s="20"/>
      <c r="G89" s="20"/>
      <c r="H89" s="30" t="s">
        <v>708</v>
      </c>
      <c r="I89" s="20"/>
      <c r="J89" s="20"/>
      <c r="K89" s="30" t="s">
        <v>709</v>
      </c>
      <c r="L89" s="20"/>
      <c r="M89" s="20"/>
      <c r="N89" s="25" t="s">
        <v>179</v>
      </c>
      <c r="O89" s="20"/>
      <c r="P89" s="20"/>
      <c r="Q89" s="30" t="s">
        <v>710</v>
      </c>
      <c r="R89" s="20"/>
    </row>
    <row r="90" spans="1:18" ht="15.75" x14ac:dyDescent="0.25">
      <c r="A90" s="11"/>
      <c r="B90" s="13" t="s">
        <v>623</v>
      </c>
      <c r="C90" s="15"/>
      <c r="D90" s="15"/>
      <c r="E90" s="24" t="s">
        <v>179</v>
      </c>
      <c r="F90" s="15"/>
      <c r="G90" s="15"/>
      <c r="H90" s="23" t="s">
        <v>711</v>
      </c>
      <c r="I90" s="15"/>
      <c r="J90" s="15"/>
      <c r="K90" s="23" t="s">
        <v>712</v>
      </c>
      <c r="L90" s="15"/>
      <c r="M90" s="15"/>
      <c r="N90" s="24" t="s">
        <v>179</v>
      </c>
      <c r="O90" s="15"/>
      <c r="P90" s="15"/>
      <c r="Q90" s="23" t="s">
        <v>713</v>
      </c>
      <c r="R90" s="15"/>
    </row>
    <row r="91" spans="1:18" ht="15.75" x14ac:dyDescent="0.25">
      <c r="A91" s="11"/>
      <c r="B91" s="19" t="s">
        <v>627</v>
      </c>
      <c r="C91" s="20"/>
      <c r="D91" s="20"/>
      <c r="E91" s="30" t="s">
        <v>714</v>
      </c>
      <c r="F91" s="20"/>
      <c r="G91" s="20"/>
      <c r="H91" s="30" t="s">
        <v>715</v>
      </c>
      <c r="I91" s="20"/>
      <c r="J91" s="20"/>
      <c r="K91" s="30" t="s">
        <v>716</v>
      </c>
      <c r="L91" s="20"/>
      <c r="M91" s="20"/>
      <c r="N91" s="30">
        <v>-400</v>
      </c>
      <c r="O91" s="20"/>
      <c r="P91" s="20"/>
      <c r="Q91" s="30" t="s">
        <v>444</v>
      </c>
      <c r="R91" s="20"/>
    </row>
    <row r="92" spans="1:18" ht="15.75" x14ac:dyDescent="0.25">
      <c r="A92" s="11"/>
      <c r="B92" s="13" t="s">
        <v>631</v>
      </c>
      <c r="C92" s="15"/>
      <c r="D92" s="15"/>
      <c r="E92" s="23" t="s">
        <v>717</v>
      </c>
      <c r="F92" s="15"/>
      <c r="G92" s="15"/>
      <c r="H92" s="23" t="s">
        <v>718</v>
      </c>
      <c r="I92" s="15"/>
      <c r="J92" s="15"/>
      <c r="K92" s="23" t="s">
        <v>719</v>
      </c>
      <c r="L92" s="15"/>
      <c r="M92" s="15"/>
      <c r="N92" s="26">
        <v>-1315770</v>
      </c>
      <c r="O92" s="15"/>
      <c r="P92" s="15"/>
      <c r="Q92" s="24" t="s">
        <v>179</v>
      </c>
      <c r="R92" s="15"/>
    </row>
    <row r="93" spans="1:18" ht="15.75" x14ac:dyDescent="0.25">
      <c r="A93" s="11"/>
      <c r="B93" s="19" t="s">
        <v>635</v>
      </c>
      <c r="C93" s="20"/>
      <c r="D93" s="20"/>
      <c r="E93" s="25" t="s">
        <v>179</v>
      </c>
      <c r="F93" s="20"/>
      <c r="G93" s="20"/>
      <c r="H93" s="30" t="s">
        <v>720</v>
      </c>
      <c r="I93" s="20"/>
      <c r="J93" s="20"/>
      <c r="K93" s="30" t="s">
        <v>721</v>
      </c>
      <c r="L93" s="20"/>
      <c r="M93" s="20"/>
      <c r="N93" s="25" t="s">
        <v>179</v>
      </c>
      <c r="O93" s="20"/>
      <c r="P93" s="20"/>
      <c r="Q93" s="30" t="s">
        <v>722</v>
      </c>
      <c r="R93" s="20"/>
    </row>
    <row r="94" spans="1:18" ht="16.5" thickBot="1" x14ac:dyDescent="0.3">
      <c r="A94" s="11"/>
      <c r="B94" s="13" t="s">
        <v>639</v>
      </c>
      <c r="C94" s="15"/>
      <c r="D94" s="40"/>
      <c r="E94" s="67" t="s">
        <v>179</v>
      </c>
      <c r="F94" s="15"/>
      <c r="G94" s="40"/>
      <c r="H94" s="68" t="s">
        <v>723</v>
      </c>
      <c r="I94" s="15"/>
      <c r="J94" s="40"/>
      <c r="K94" s="68" t="s">
        <v>724</v>
      </c>
      <c r="L94" s="15"/>
      <c r="M94" s="40"/>
      <c r="N94" s="67" t="s">
        <v>179</v>
      </c>
      <c r="O94" s="15"/>
      <c r="P94" s="40"/>
      <c r="Q94" s="68" t="s">
        <v>725</v>
      </c>
      <c r="R94" s="15"/>
    </row>
    <row r="95" spans="1:18" ht="15.75" x14ac:dyDescent="0.25">
      <c r="A95" s="11"/>
      <c r="B95" s="19" t="s">
        <v>45</v>
      </c>
      <c r="C95" s="20"/>
      <c r="D95" s="47"/>
      <c r="E95" s="21" t="s">
        <v>726</v>
      </c>
      <c r="F95" s="20"/>
      <c r="G95" s="47"/>
      <c r="H95" s="21" t="s">
        <v>727</v>
      </c>
      <c r="I95" s="20"/>
      <c r="J95" s="47"/>
      <c r="K95" s="21" t="s">
        <v>728</v>
      </c>
      <c r="L95" s="20"/>
      <c r="M95" s="47"/>
      <c r="N95" s="83">
        <v>-1316170</v>
      </c>
      <c r="O95" s="20"/>
      <c r="P95" s="47"/>
      <c r="Q95" s="21" t="s">
        <v>729</v>
      </c>
      <c r="R95" s="20"/>
    </row>
    <row r="96" spans="1:18" ht="15.75" x14ac:dyDescent="0.25">
      <c r="A96" s="11"/>
      <c r="B96" s="13" t="s">
        <v>647</v>
      </c>
      <c r="C96" s="15"/>
      <c r="D96" s="15"/>
      <c r="E96" s="23" t="s">
        <v>730</v>
      </c>
      <c r="F96" s="15"/>
      <c r="G96" s="15"/>
      <c r="H96" s="23" t="s">
        <v>731</v>
      </c>
      <c r="I96" s="15"/>
      <c r="J96" s="15"/>
      <c r="K96" s="24" t="s">
        <v>179</v>
      </c>
      <c r="L96" s="15"/>
      <c r="M96" s="15"/>
      <c r="N96" s="24" t="s">
        <v>179</v>
      </c>
      <c r="O96" s="15"/>
      <c r="P96" s="15"/>
      <c r="Q96" s="23" t="s">
        <v>732</v>
      </c>
      <c r="R96" s="15"/>
    </row>
    <row r="97" spans="1:18" ht="15.75" x14ac:dyDescent="0.25">
      <c r="A97" s="11"/>
      <c r="B97" s="19" t="s">
        <v>635</v>
      </c>
      <c r="C97" s="20"/>
      <c r="D97" s="20"/>
      <c r="E97" s="25" t="s">
        <v>179</v>
      </c>
      <c r="F97" s="20"/>
      <c r="G97" s="20"/>
      <c r="H97" s="30" t="s">
        <v>733</v>
      </c>
      <c r="I97" s="20"/>
      <c r="J97" s="20"/>
      <c r="K97" s="30" t="s">
        <v>734</v>
      </c>
      <c r="L97" s="20"/>
      <c r="M97" s="20"/>
      <c r="N97" s="25" t="s">
        <v>179</v>
      </c>
      <c r="O97" s="20"/>
      <c r="P97" s="20"/>
      <c r="Q97" s="30" t="s">
        <v>735</v>
      </c>
      <c r="R97" s="20"/>
    </row>
    <row r="98" spans="1:18" ht="16.5" thickBot="1" x14ac:dyDescent="0.3">
      <c r="A98" s="11"/>
      <c r="B98" s="13" t="s">
        <v>654</v>
      </c>
      <c r="C98" s="15"/>
      <c r="D98" s="40"/>
      <c r="E98" s="67" t="s">
        <v>179</v>
      </c>
      <c r="F98" s="15"/>
      <c r="G98" s="40"/>
      <c r="H98" s="68" t="s">
        <v>736</v>
      </c>
      <c r="I98" s="15"/>
      <c r="J98" s="40"/>
      <c r="K98" s="68" t="s">
        <v>737</v>
      </c>
      <c r="L98" s="15"/>
      <c r="M98" s="40"/>
      <c r="N98" s="67" t="s">
        <v>179</v>
      </c>
      <c r="O98" s="15"/>
      <c r="P98" s="40"/>
      <c r="Q98" s="68" t="s">
        <v>475</v>
      </c>
      <c r="R98" s="15"/>
    </row>
    <row r="99" spans="1:18" ht="15.75" x14ac:dyDescent="0.25">
      <c r="A99" s="11"/>
      <c r="B99" s="19" t="s">
        <v>48</v>
      </c>
      <c r="C99" s="20"/>
      <c r="D99" s="47"/>
      <c r="E99" s="21" t="s">
        <v>730</v>
      </c>
      <c r="F99" s="20"/>
      <c r="G99" s="47"/>
      <c r="H99" s="21" t="s">
        <v>738</v>
      </c>
      <c r="I99" s="20"/>
      <c r="J99" s="47"/>
      <c r="K99" s="21" t="s">
        <v>739</v>
      </c>
      <c r="L99" s="20"/>
      <c r="M99" s="47"/>
      <c r="N99" s="22" t="s">
        <v>179</v>
      </c>
      <c r="O99" s="20"/>
      <c r="P99" s="47"/>
      <c r="Q99" s="21" t="s">
        <v>740</v>
      </c>
      <c r="R99" s="20"/>
    </row>
    <row r="100" spans="1:18" ht="16.5" thickBot="1" x14ac:dyDescent="0.3">
      <c r="A100" s="11"/>
      <c r="B100" s="13" t="s">
        <v>56</v>
      </c>
      <c r="C100" s="15"/>
      <c r="D100" s="40"/>
      <c r="E100" s="68" t="s">
        <v>741</v>
      </c>
      <c r="F100" s="15"/>
      <c r="G100" s="40"/>
      <c r="H100" s="68" t="s">
        <v>742</v>
      </c>
      <c r="I100" s="15"/>
      <c r="J100" s="40"/>
      <c r="K100" s="68" t="s">
        <v>743</v>
      </c>
      <c r="L100" s="15"/>
      <c r="M100" s="40"/>
      <c r="N100" s="44">
        <v>-1418038</v>
      </c>
      <c r="O100" s="15"/>
      <c r="P100" s="40"/>
      <c r="Q100" s="68" t="s">
        <v>741</v>
      </c>
      <c r="R100" s="15"/>
    </row>
    <row r="101" spans="1:18" ht="16.5" thickBot="1" x14ac:dyDescent="0.3">
      <c r="A101" s="11"/>
      <c r="B101" s="19" t="s">
        <v>662</v>
      </c>
      <c r="C101" s="20"/>
      <c r="D101" s="77" t="s">
        <v>216</v>
      </c>
      <c r="E101" s="46" t="s">
        <v>703</v>
      </c>
      <c r="F101" s="20"/>
      <c r="G101" s="77" t="s">
        <v>216</v>
      </c>
      <c r="H101" s="46" t="s">
        <v>704</v>
      </c>
      <c r="I101" s="20"/>
      <c r="J101" s="77" t="s">
        <v>216</v>
      </c>
      <c r="K101" s="46" t="s">
        <v>705</v>
      </c>
      <c r="L101" s="20"/>
      <c r="M101" s="77" t="s">
        <v>216</v>
      </c>
      <c r="N101" s="84">
        <v>-2734208</v>
      </c>
      <c r="O101" s="20"/>
      <c r="P101" s="77" t="s">
        <v>216</v>
      </c>
      <c r="Q101" s="46" t="s">
        <v>706</v>
      </c>
      <c r="R101" s="20"/>
    </row>
    <row r="102" spans="1:18" ht="16.5" thickTop="1" x14ac:dyDescent="0.25">
      <c r="A102" s="11"/>
      <c r="B102" s="13"/>
      <c r="C102" s="15"/>
      <c r="D102" s="32"/>
      <c r="E102" s="32"/>
      <c r="F102" s="15"/>
      <c r="G102" s="32"/>
      <c r="H102" s="32"/>
      <c r="I102" s="15"/>
      <c r="J102" s="32"/>
      <c r="K102" s="32"/>
      <c r="L102" s="15"/>
      <c r="M102" s="32"/>
      <c r="N102" s="32"/>
      <c r="O102" s="15"/>
      <c r="P102" s="32"/>
      <c r="Q102" s="32"/>
      <c r="R102" s="15"/>
    </row>
    <row r="103" spans="1:18" ht="15.75" x14ac:dyDescent="0.25">
      <c r="A103" s="11"/>
      <c r="B103" s="79"/>
      <c r="C103" s="79"/>
      <c r="D103" s="79"/>
      <c r="E103" s="79"/>
      <c r="F103" s="79"/>
      <c r="G103" s="79"/>
      <c r="H103" s="79"/>
      <c r="I103" s="79"/>
      <c r="J103" s="79"/>
      <c r="K103" s="79"/>
      <c r="L103" s="79"/>
      <c r="M103" s="79"/>
      <c r="N103" s="79"/>
      <c r="O103" s="79"/>
      <c r="P103" s="79"/>
      <c r="Q103" s="79"/>
      <c r="R103" s="79"/>
    </row>
    <row r="104" spans="1:18" x14ac:dyDescent="0.25">
      <c r="A104" s="11"/>
      <c r="B104" s="33"/>
      <c r="C104" s="33"/>
      <c r="D104" s="33"/>
      <c r="E104" s="33"/>
      <c r="F104" s="33"/>
      <c r="G104" s="33"/>
      <c r="H104" s="33"/>
      <c r="I104" s="33"/>
      <c r="J104" s="33"/>
      <c r="K104" s="33"/>
      <c r="L104" s="33"/>
      <c r="M104" s="33"/>
      <c r="N104" s="33"/>
      <c r="O104" s="33"/>
      <c r="P104" s="33"/>
      <c r="Q104" s="33"/>
      <c r="R104" s="33"/>
    </row>
    <row r="105" spans="1:18" x14ac:dyDescent="0.25">
      <c r="A105" s="11"/>
      <c r="B105" s="33"/>
      <c r="C105" s="33"/>
      <c r="D105" s="33"/>
      <c r="E105" s="33"/>
      <c r="F105" s="33"/>
      <c r="G105" s="33"/>
      <c r="H105" s="33"/>
      <c r="I105" s="33"/>
      <c r="J105" s="33"/>
      <c r="K105" s="33"/>
      <c r="L105" s="33"/>
      <c r="M105" s="33"/>
      <c r="N105" s="33"/>
      <c r="O105" s="33"/>
      <c r="P105" s="33"/>
      <c r="Q105" s="33"/>
      <c r="R105" s="33"/>
    </row>
    <row r="106" spans="1:18" x14ac:dyDescent="0.25">
      <c r="A106" s="11"/>
      <c r="B106" s="33"/>
      <c r="C106" s="33"/>
      <c r="D106" s="33"/>
      <c r="E106" s="33"/>
      <c r="F106" s="33"/>
      <c r="G106" s="33"/>
      <c r="H106" s="33"/>
      <c r="I106" s="33"/>
      <c r="J106" s="33"/>
      <c r="K106" s="33"/>
      <c r="L106" s="33"/>
      <c r="M106" s="33"/>
      <c r="N106" s="33"/>
      <c r="O106" s="33"/>
      <c r="P106" s="33"/>
      <c r="Q106" s="33"/>
      <c r="R106" s="33"/>
    </row>
    <row r="107" spans="1:18" x14ac:dyDescent="0.25">
      <c r="A107" s="11"/>
      <c r="B107" s="85" t="s">
        <v>744</v>
      </c>
      <c r="C107" s="85"/>
      <c r="D107" s="85"/>
      <c r="E107" s="85"/>
      <c r="F107" s="85"/>
      <c r="G107" s="85"/>
      <c r="H107" s="85"/>
      <c r="I107" s="85"/>
      <c r="J107" s="85"/>
      <c r="K107" s="85"/>
      <c r="L107" s="85"/>
      <c r="M107" s="85"/>
      <c r="N107" s="85"/>
      <c r="O107" s="85"/>
      <c r="P107" s="85"/>
      <c r="Q107" s="85"/>
      <c r="R107" s="85"/>
    </row>
    <row r="108" spans="1:18" x14ac:dyDescent="0.25">
      <c r="A108" s="11"/>
      <c r="B108" s="85" t="s">
        <v>745</v>
      </c>
      <c r="C108" s="85"/>
      <c r="D108" s="85"/>
      <c r="E108" s="85"/>
      <c r="F108" s="85"/>
      <c r="G108" s="85"/>
      <c r="H108" s="85"/>
      <c r="I108" s="85"/>
      <c r="J108" s="85"/>
      <c r="K108" s="85"/>
      <c r="L108" s="85"/>
      <c r="M108" s="85"/>
      <c r="N108" s="85"/>
      <c r="O108" s="85"/>
      <c r="P108" s="85"/>
      <c r="Q108" s="85"/>
      <c r="R108" s="85"/>
    </row>
    <row r="109" spans="1:18" x14ac:dyDescent="0.25">
      <c r="A109" s="11"/>
      <c r="B109" s="85" t="s">
        <v>746</v>
      </c>
      <c r="C109" s="85"/>
      <c r="D109" s="85"/>
      <c r="E109" s="85"/>
      <c r="F109" s="85"/>
      <c r="G109" s="85"/>
      <c r="H109" s="85"/>
      <c r="I109" s="85"/>
      <c r="J109" s="85"/>
      <c r="K109" s="85"/>
      <c r="L109" s="85"/>
      <c r="M109" s="85"/>
      <c r="N109" s="85"/>
      <c r="O109" s="85"/>
      <c r="P109" s="85"/>
      <c r="Q109" s="85"/>
      <c r="R109" s="85"/>
    </row>
    <row r="110" spans="1:18" ht="15.75" x14ac:dyDescent="0.25">
      <c r="A110" s="11"/>
      <c r="B110" s="82"/>
      <c r="C110" s="15"/>
      <c r="D110" s="18"/>
      <c r="E110" s="18"/>
      <c r="F110" s="18"/>
      <c r="G110" s="18"/>
      <c r="H110" s="18"/>
      <c r="I110" s="18"/>
      <c r="J110" s="18"/>
      <c r="K110" s="18"/>
      <c r="L110" s="18"/>
      <c r="M110" s="18"/>
      <c r="N110" s="18"/>
      <c r="O110" s="18"/>
      <c r="P110" s="18"/>
      <c r="Q110" s="18"/>
      <c r="R110" s="18"/>
    </row>
    <row r="111" spans="1:18" ht="15.75" x14ac:dyDescent="0.25">
      <c r="A111" s="11"/>
      <c r="B111" s="82"/>
      <c r="C111" s="15"/>
      <c r="D111" s="18"/>
      <c r="E111" s="18"/>
      <c r="F111" s="18"/>
      <c r="G111" s="18"/>
      <c r="H111" s="18"/>
      <c r="I111" s="18"/>
      <c r="J111" s="18"/>
      <c r="K111" s="18"/>
      <c r="L111" s="18"/>
      <c r="M111" s="18"/>
      <c r="N111" s="18"/>
      <c r="O111" s="18"/>
      <c r="P111" s="18"/>
      <c r="Q111" s="18"/>
      <c r="R111" s="18"/>
    </row>
    <row r="112" spans="1:18" ht="16.5" thickBot="1" x14ac:dyDescent="0.3">
      <c r="A112" s="11"/>
      <c r="B112" s="13"/>
      <c r="C112" s="15"/>
      <c r="D112" s="66"/>
      <c r="E112" s="17" t="s">
        <v>557</v>
      </c>
      <c r="F112" s="18"/>
      <c r="G112" s="66"/>
      <c r="H112" s="17" t="s">
        <v>558</v>
      </c>
      <c r="I112" s="18"/>
      <c r="J112" s="66"/>
      <c r="K112" s="17" t="s">
        <v>559</v>
      </c>
      <c r="L112" s="18"/>
      <c r="M112" s="66"/>
      <c r="N112" s="17" t="s">
        <v>560</v>
      </c>
      <c r="O112" s="18"/>
      <c r="P112" s="66"/>
      <c r="Q112" s="39" t="s">
        <v>561</v>
      </c>
      <c r="R112" s="15"/>
    </row>
    <row r="113" spans="1:18" ht="15.75" x14ac:dyDescent="0.25">
      <c r="A113" s="11"/>
      <c r="B113" s="13"/>
      <c r="C113" s="15"/>
      <c r="D113" s="63"/>
      <c r="E113" s="63"/>
      <c r="F113" s="15"/>
      <c r="G113" s="73"/>
      <c r="H113" s="63"/>
      <c r="I113" s="15"/>
      <c r="J113" s="73"/>
      <c r="K113" s="63"/>
      <c r="L113" s="15"/>
      <c r="M113" s="73"/>
      <c r="N113" s="63"/>
      <c r="O113" s="15"/>
      <c r="P113" s="63"/>
      <c r="Q113" s="63"/>
      <c r="R113" s="15"/>
    </row>
    <row r="114" spans="1:18" ht="15.75" x14ac:dyDescent="0.25">
      <c r="A114" s="11"/>
      <c r="B114" s="19" t="s">
        <v>67</v>
      </c>
      <c r="C114" s="20"/>
      <c r="D114" s="19" t="s">
        <v>216</v>
      </c>
      <c r="E114" s="25" t="s">
        <v>179</v>
      </c>
      <c r="F114" s="20"/>
      <c r="G114" s="19" t="s">
        <v>216</v>
      </c>
      <c r="H114" s="30" t="s">
        <v>747</v>
      </c>
      <c r="I114" s="20"/>
      <c r="J114" s="19" t="s">
        <v>216</v>
      </c>
      <c r="K114" s="30" t="s">
        <v>748</v>
      </c>
      <c r="L114" s="20"/>
      <c r="M114" s="19" t="s">
        <v>216</v>
      </c>
      <c r="N114" s="43">
        <v>-6200</v>
      </c>
      <c r="O114" s="20"/>
      <c r="P114" s="19" t="s">
        <v>216</v>
      </c>
      <c r="Q114" s="30" t="s">
        <v>415</v>
      </c>
      <c r="R114" s="20"/>
    </row>
    <row r="115" spans="1:18" ht="15.75" x14ac:dyDescent="0.25">
      <c r="A115" s="11"/>
      <c r="B115" s="13" t="s">
        <v>68</v>
      </c>
      <c r="C115" s="15"/>
      <c r="D115" s="15"/>
      <c r="E115" s="24" t="s">
        <v>179</v>
      </c>
      <c r="F115" s="15"/>
      <c r="G115" s="15"/>
      <c r="H115" s="23" t="s">
        <v>749</v>
      </c>
      <c r="I115" s="15"/>
      <c r="J115" s="15"/>
      <c r="K115" s="23" t="s">
        <v>750</v>
      </c>
      <c r="L115" s="15"/>
      <c r="M115" s="15"/>
      <c r="N115" s="26">
        <v>-6200</v>
      </c>
      <c r="O115" s="15"/>
      <c r="P115" s="15"/>
      <c r="Q115" s="23" t="s">
        <v>751</v>
      </c>
      <c r="R115" s="15"/>
    </row>
    <row r="116" spans="1:18" ht="27" thickBot="1" x14ac:dyDescent="0.3">
      <c r="A116" s="11"/>
      <c r="B116" s="19" t="s">
        <v>69</v>
      </c>
      <c r="C116" s="20"/>
      <c r="D116" s="48"/>
      <c r="E116" s="27" t="s">
        <v>179</v>
      </c>
      <c r="F116" s="20"/>
      <c r="G116" s="48"/>
      <c r="H116" s="49" t="s">
        <v>752</v>
      </c>
      <c r="I116" s="20"/>
      <c r="J116" s="48"/>
      <c r="K116" s="27" t="s">
        <v>179</v>
      </c>
      <c r="L116" s="20"/>
      <c r="M116" s="48"/>
      <c r="N116" s="27" t="s">
        <v>179</v>
      </c>
      <c r="O116" s="20"/>
      <c r="P116" s="48"/>
      <c r="Q116" s="49" t="s">
        <v>752</v>
      </c>
      <c r="R116" s="20"/>
    </row>
    <row r="117" spans="1:18" ht="15.75" x14ac:dyDescent="0.25">
      <c r="A117" s="11"/>
      <c r="B117" s="13" t="s">
        <v>70</v>
      </c>
      <c r="C117" s="15"/>
      <c r="D117" s="63"/>
      <c r="E117" s="86" t="s">
        <v>179</v>
      </c>
      <c r="F117" s="15"/>
      <c r="G117" s="63"/>
      <c r="H117" s="87" t="s">
        <v>753</v>
      </c>
      <c r="I117" s="15"/>
      <c r="J117" s="63"/>
      <c r="K117" s="87" t="s">
        <v>754</v>
      </c>
      <c r="L117" s="15"/>
      <c r="M117" s="63"/>
      <c r="N117" s="86" t="s">
        <v>179</v>
      </c>
      <c r="O117" s="15"/>
      <c r="P117" s="63"/>
      <c r="Q117" s="87" t="s">
        <v>755</v>
      </c>
      <c r="R117" s="15"/>
    </row>
    <row r="118" spans="1:18" ht="15.75" x14ac:dyDescent="0.25">
      <c r="A118" s="11"/>
      <c r="B118" s="19" t="s">
        <v>71</v>
      </c>
      <c r="C118" s="20"/>
      <c r="D118" s="20"/>
      <c r="E118" s="20"/>
      <c r="F118" s="20"/>
      <c r="G118" s="20"/>
      <c r="H118" s="20"/>
      <c r="I118" s="20"/>
      <c r="J118" s="20"/>
      <c r="K118" s="20"/>
      <c r="L118" s="20"/>
      <c r="M118" s="20"/>
      <c r="N118" s="20"/>
      <c r="O118" s="20"/>
      <c r="P118" s="20"/>
      <c r="Q118" s="20"/>
      <c r="R118" s="20"/>
    </row>
    <row r="119" spans="1:18" ht="15.75" x14ac:dyDescent="0.25">
      <c r="A119" s="11"/>
      <c r="B119" s="13" t="s">
        <v>72</v>
      </c>
      <c r="C119" s="15"/>
      <c r="D119" s="15"/>
      <c r="E119" s="24" t="s">
        <v>179</v>
      </c>
      <c r="F119" s="15"/>
      <c r="G119" s="15"/>
      <c r="H119" s="23" t="s">
        <v>626</v>
      </c>
      <c r="I119" s="15"/>
      <c r="J119" s="15"/>
      <c r="K119" s="24" t="s">
        <v>179</v>
      </c>
      <c r="L119" s="15"/>
      <c r="M119" s="15"/>
      <c r="N119" s="24" t="s">
        <v>179</v>
      </c>
      <c r="O119" s="15"/>
      <c r="P119" s="15"/>
      <c r="Q119" s="23" t="s">
        <v>626</v>
      </c>
      <c r="R119" s="15"/>
    </row>
    <row r="120" spans="1:18" ht="15.75" x14ac:dyDescent="0.25">
      <c r="A120" s="11"/>
      <c r="B120" s="19" t="s">
        <v>73</v>
      </c>
      <c r="C120" s="20"/>
      <c r="D120" s="20"/>
      <c r="E120" s="25" t="s">
        <v>179</v>
      </c>
      <c r="F120" s="20"/>
      <c r="G120" s="20"/>
      <c r="H120" s="30" t="s">
        <v>756</v>
      </c>
      <c r="I120" s="20"/>
      <c r="J120" s="20"/>
      <c r="K120" s="30" t="s">
        <v>757</v>
      </c>
      <c r="L120" s="20"/>
      <c r="M120" s="20"/>
      <c r="N120" s="25" t="s">
        <v>179</v>
      </c>
      <c r="O120" s="20"/>
      <c r="P120" s="20"/>
      <c r="Q120" s="30" t="s">
        <v>758</v>
      </c>
      <c r="R120" s="20"/>
    </row>
    <row r="121" spans="1:18" ht="15.75" x14ac:dyDescent="0.25">
      <c r="A121" s="11"/>
      <c r="B121" s="13" t="s">
        <v>74</v>
      </c>
      <c r="C121" s="15"/>
      <c r="D121" s="15"/>
      <c r="E121" s="23" t="s">
        <v>759</v>
      </c>
      <c r="F121" s="15"/>
      <c r="G121" s="15"/>
      <c r="H121" s="23" t="s">
        <v>760</v>
      </c>
      <c r="I121" s="15"/>
      <c r="J121" s="15"/>
      <c r="K121" s="23" t="s">
        <v>761</v>
      </c>
      <c r="L121" s="15"/>
      <c r="M121" s="15"/>
      <c r="N121" s="24" t="s">
        <v>179</v>
      </c>
      <c r="O121" s="15"/>
      <c r="P121" s="15"/>
      <c r="Q121" s="23" t="s">
        <v>762</v>
      </c>
      <c r="R121" s="15"/>
    </row>
    <row r="122" spans="1:18" ht="15.75" x14ac:dyDescent="0.25">
      <c r="A122" s="11"/>
      <c r="B122" s="19" t="s">
        <v>75</v>
      </c>
      <c r="C122" s="20"/>
      <c r="D122" s="20"/>
      <c r="E122" s="25" t="s">
        <v>179</v>
      </c>
      <c r="F122" s="20"/>
      <c r="G122" s="20"/>
      <c r="H122" s="30" t="s">
        <v>763</v>
      </c>
      <c r="I122" s="20"/>
      <c r="J122" s="20"/>
      <c r="K122" s="30" t="s">
        <v>764</v>
      </c>
      <c r="L122" s="20"/>
      <c r="M122" s="20"/>
      <c r="N122" s="25" t="s">
        <v>179</v>
      </c>
      <c r="O122" s="20"/>
      <c r="P122" s="20"/>
      <c r="Q122" s="30" t="s">
        <v>765</v>
      </c>
      <c r="R122" s="20"/>
    </row>
    <row r="123" spans="1:18" ht="15.75" x14ac:dyDescent="0.25">
      <c r="A123" s="11"/>
      <c r="B123" s="13" t="s">
        <v>76</v>
      </c>
      <c r="C123" s="15"/>
      <c r="D123" s="15"/>
      <c r="E123" s="24" t="s">
        <v>179</v>
      </c>
      <c r="F123" s="15"/>
      <c r="G123" s="15"/>
      <c r="H123" s="23" t="s">
        <v>766</v>
      </c>
      <c r="I123" s="15"/>
      <c r="J123" s="15"/>
      <c r="K123" s="24" t="s">
        <v>179</v>
      </c>
      <c r="L123" s="15"/>
      <c r="M123" s="15"/>
      <c r="N123" s="24" t="s">
        <v>179</v>
      </c>
      <c r="O123" s="15"/>
      <c r="P123" s="15"/>
      <c r="Q123" s="23" t="s">
        <v>766</v>
      </c>
      <c r="R123" s="15"/>
    </row>
    <row r="124" spans="1:18" ht="15.75" x14ac:dyDescent="0.25">
      <c r="A124" s="11"/>
      <c r="B124" s="19" t="s">
        <v>77</v>
      </c>
      <c r="C124" s="20"/>
      <c r="D124" s="20"/>
      <c r="E124" s="25" t="s">
        <v>179</v>
      </c>
      <c r="F124" s="20"/>
      <c r="G124" s="20"/>
      <c r="H124" s="30" t="s">
        <v>767</v>
      </c>
      <c r="I124" s="20"/>
      <c r="J124" s="20"/>
      <c r="K124" s="30" t="s">
        <v>768</v>
      </c>
      <c r="L124" s="20"/>
      <c r="M124" s="20"/>
      <c r="N124" s="25" t="s">
        <v>179</v>
      </c>
      <c r="O124" s="20"/>
      <c r="P124" s="20"/>
      <c r="Q124" s="30" t="s">
        <v>769</v>
      </c>
      <c r="R124" s="20"/>
    </row>
    <row r="125" spans="1:18" ht="16.5" thickBot="1" x14ac:dyDescent="0.3">
      <c r="A125" s="11"/>
      <c r="B125" s="13" t="s">
        <v>78</v>
      </c>
      <c r="C125" s="15"/>
      <c r="D125" s="40"/>
      <c r="E125" s="67" t="s">
        <v>179</v>
      </c>
      <c r="F125" s="15"/>
      <c r="G125" s="40"/>
      <c r="H125" s="68" t="s">
        <v>770</v>
      </c>
      <c r="I125" s="15"/>
      <c r="J125" s="40"/>
      <c r="K125" s="67" t="s">
        <v>179</v>
      </c>
      <c r="L125" s="15"/>
      <c r="M125" s="40"/>
      <c r="N125" s="67" t="s">
        <v>179</v>
      </c>
      <c r="O125" s="15"/>
      <c r="P125" s="40"/>
      <c r="Q125" s="68" t="s">
        <v>770</v>
      </c>
      <c r="R125" s="15"/>
    </row>
    <row r="126" spans="1:18" ht="15.75" x14ac:dyDescent="0.25">
      <c r="A126" s="11"/>
      <c r="B126" s="19" t="s">
        <v>79</v>
      </c>
      <c r="C126" s="20"/>
      <c r="D126" s="47"/>
      <c r="E126" s="21" t="s">
        <v>759</v>
      </c>
      <c r="F126" s="20"/>
      <c r="G126" s="47"/>
      <c r="H126" s="21" t="s">
        <v>771</v>
      </c>
      <c r="I126" s="20"/>
      <c r="J126" s="47"/>
      <c r="K126" s="21" t="s">
        <v>772</v>
      </c>
      <c r="L126" s="20"/>
      <c r="M126" s="47"/>
      <c r="N126" s="22" t="s">
        <v>179</v>
      </c>
      <c r="O126" s="20"/>
      <c r="P126" s="47"/>
      <c r="Q126" s="21" t="s">
        <v>773</v>
      </c>
      <c r="R126" s="20"/>
    </row>
    <row r="127" spans="1:18" ht="15.75" x14ac:dyDescent="0.25">
      <c r="A127" s="11"/>
      <c r="B127" s="13" t="s">
        <v>774</v>
      </c>
      <c r="C127" s="15"/>
      <c r="D127" s="15"/>
      <c r="E127" s="23">
        <v>-47</v>
      </c>
      <c r="F127" s="15"/>
      <c r="G127" s="15"/>
      <c r="H127" s="23" t="s">
        <v>775</v>
      </c>
      <c r="I127" s="15"/>
      <c r="J127" s="15"/>
      <c r="K127" s="23">
        <v>-303</v>
      </c>
      <c r="L127" s="15"/>
      <c r="M127" s="15"/>
      <c r="N127" s="24" t="s">
        <v>179</v>
      </c>
      <c r="O127" s="15"/>
      <c r="P127" s="15"/>
      <c r="Q127" s="23" t="s">
        <v>776</v>
      </c>
      <c r="R127" s="15"/>
    </row>
    <row r="128" spans="1:18" ht="15.75" x14ac:dyDescent="0.25">
      <c r="A128" s="11"/>
      <c r="B128" s="19" t="s">
        <v>81</v>
      </c>
      <c r="C128" s="20"/>
      <c r="D128" s="20"/>
      <c r="E128" s="25" t="s">
        <v>179</v>
      </c>
      <c r="F128" s="20"/>
      <c r="G128" s="20"/>
      <c r="H128" s="30" t="s">
        <v>777</v>
      </c>
      <c r="I128" s="20"/>
      <c r="J128" s="20"/>
      <c r="K128" s="43">
        <v>-1305</v>
      </c>
      <c r="L128" s="20"/>
      <c r="M128" s="20"/>
      <c r="N128" s="43">
        <v>-10849</v>
      </c>
      <c r="O128" s="20"/>
      <c r="P128" s="20"/>
      <c r="Q128" s="30">
        <v>-623</v>
      </c>
      <c r="R128" s="20"/>
    </row>
    <row r="129" spans="1:18" ht="15.75" x14ac:dyDescent="0.25">
      <c r="A129" s="11"/>
      <c r="B129" s="13" t="s">
        <v>82</v>
      </c>
      <c r="C129" s="15"/>
      <c r="D129" s="15"/>
      <c r="E129" s="24" t="s">
        <v>179</v>
      </c>
      <c r="F129" s="15"/>
      <c r="G129" s="15"/>
      <c r="H129" s="23" t="s">
        <v>778</v>
      </c>
      <c r="I129" s="15"/>
      <c r="J129" s="15"/>
      <c r="K129" s="23" t="s">
        <v>688</v>
      </c>
      <c r="L129" s="15"/>
      <c r="M129" s="15"/>
      <c r="N129" s="24" t="s">
        <v>179</v>
      </c>
      <c r="O129" s="15"/>
      <c r="P129" s="15"/>
      <c r="Q129" s="23" t="s">
        <v>779</v>
      </c>
      <c r="R129" s="15"/>
    </row>
    <row r="130" spans="1:18" ht="16.5" thickBot="1" x14ac:dyDescent="0.3">
      <c r="A130" s="11"/>
      <c r="B130" s="19" t="s">
        <v>83</v>
      </c>
      <c r="C130" s="20"/>
      <c r="D130" s="48"/>
      <c r="E130" s="59">
        <v>-9815</v>
      </c>
      <c r="F130" s="20"/>
      <c r="G130" s="48"/>
      <c r="H130" s="59">
        <v>-7092</v>
      </c>
      <c r="I130" s="20"/>
      <c r="J130" s="48"/>
      <c r="K130" s="27" t="s">
        <v>179</v>
      </c>
      <c r="L130" s="20"/>
      <c r="M130" s="48"/>
      <c r="N130" s="27" t="s">
        <v>179</v>
      </c>
      <c r="O130" s="20"/>
      <c r="P130" s="48"/>
      <c r="Q130" s="59">
        <v>-16907</v>
      </c>
      <c r="R130" s="20"/>
    </row>
    <row r="131" spans="1:18" ht="26.25" x14ac:dyDescent="0.25">
      <c r="A131" s="11"/>
      <c r="B131" s="13" t="s">
        <v>780</v>
      </c>
      <c r="C131" s="15"/>
      <c r="D131" s="63"/>
      <c r="E131" s="88">
        <v>-9862</v>
      </c>
      <c r="F131" s="15"/>
      <c r="G131" s="63"/>
      <c r="H131" s="87" t="s">
        <v>781</v>
      </c>
      <c r="I131" s="15"/>
      <c r="J131" s="63"/>
      <c r="K131" s="88">
        <v>-1606</v>
      </c>
      <c r="L131" s="15"/>
      <c r="M131" s="63"/>
      <c r="N131" s="88">
        <v>-10849</v>
      </c>
      <c r="O131" s="15"/>
      <c r="P131" s="63"/>
      <c r="Q131" s="88">
        <v>-6742</v>
      </c>
      <c r="R131" s="15"/>
    </row>
    <row r="132" spans="1:18" ht="26.25" x14ac:dyDescent="0.25">
      <c r="A132" s="11"/>
      <c r="B132" s="19" t="s">
        <v>782</v>
      </c>
      <c r="C132" s="20"/>
      <c r="D132" s="20"/>
      <c r="E132" s="30" t="s">
        <v>783</v>
      </c>
      <c r="F132" s="20"/>
      <c r="G132" s="20"/>
      <c r="H132" s="43">
        <v>-1354</v>
      </c>
      <c r="I132" s="20"/>
      <c r="J132" s="20"/>
      <c r="K132" s="25" t="s">
        <v>179</v>
      </c>
      <c r="L132" s="20"/>
      <c r="M132" s="20"/>
      <c r="N132" s="43">
        <v>-1766</v>
      </c>
      <c r="O132" s="20"/>
      <c r="P132" s="20"/>
      <c r="Q132" s="25" t="s">
        <v>179</v>
      </c>
      <c r="R132" s="20"/>
    </row>
    <row r="133" spans="1:18" ht="16.5" thickBot="1" x14ac:dyDescent="0.3">
      <c r="A133" s="11"/>
      <c r="B133" s="13" t="s">
        <v>784</v>
      </c>
      <c r="C133" s="15"/>
      <c r="D133" s="40"/>
      <c r="E133" s="44">
        <v>-2284</v>
      </c>
      <c r="F133" s="15"/>
      <c r="G133" s="40"/>
      <c r="H133" s="44">
        <v>-2032</v>
      </c>
      <c r="I133" s="15"/>
      <c r="J133" s="40"/>
      <c r="K133" s="68">
        <v>-252</v>
      </c>
      <c r="L133" s="15"/>
      <c r="M133" s="40"/>
      <c r="N133" s="68" t="s">
        <v>785</v>
      </c>
      <c r="O133" s="15"/>
      <c r="P133" s="40"/>
      <c r="Q133" s="44">
        <v>-2284</v>
      </c>
      <c r="R133" s="15"/>
    </row>
    <row r="134" spans="1:18" ht="15.75" x14ac:dyDescent="0.25">
      <c r="A134" s="11"/>
      <c r="B134" s="19" t="s">
        <v>86</v>
      </c>
      <c r="C134" s="20"/>
      <c r="D134" s="41" t="s">
        <v>216</v>
      </c>
      <c r="E134" s="83">
        <v>-4458</v>
      </c>
      <c r="F134" s="20"/>
      <c r="G134" s="41" t="s">
        <v>216</v>
      </c>
      <c r="H134" s="21" t="s">
        <v>786</v>
      </c>
      <c r="I134" s="20"/>
      <c r="J134" s="41" t="s">
        <v>216</v>
      </c>
      <c r="K134" s="83">
        <v>-1354</v>
      </c>
      <c r="L134" s="20"/>
      <c r="M134" s="41" t="s">
        <v>216</v>
      </c>
      <c r="N134" s="83">
        <v>-14899</v>
      </c>
      <c r="O134" s="20"/>
      <c r="P134" s="41" t="s">
        <v>216</v>
      </c>
      <c r="Q134" s="83">
        <v>-4458</v>
      </c>
      <c r="R134" s="20"/>
    </row>
    <row r="135" spans="1:18" ht="16.5" thickBot="1" x14ac:dyDescent="0.3">
      <c r="A135" s="11"/>
      <c r="B135" s="13" t="s">
        <v>787</v>
      </c>
      <c r="C135" s="15"/>
      <c r="D135" s="40"/>
      <c r="E135" s="67" t="s">
        <v>179</v>
      </c>
      <c r="F135" s="15"/>
      <c r="G135" s="40"/>
      <c r="H135" s="67" t="s">
        <v>179</v>
      </c>
      <c r="I135" s="15"/>
      <c r="J135" s="40"/>
      <c r="K135" s="67" t="s">
        <v>179</v>
      </c>
      <c r="L135" s="15"/>
      <c r="M135" s="40"/>
      <c r="N135" s="67" t="s">
        <v>179</v>
      </c>
      <c r="O135" s="15"/>
      <c r="P135" s="40"/>
      <c r="Q135" s="67" t="s">
        <v>179</v>
      </c>
      <c r="R135" s="15"/>
    </row>
    <row r="136" spans="1:18" ht="16.5" thickBot="1" x14ac:dyDescent="0.3">
      <c r="A136" s="11"/>
      <c r="B136" s="19" t="s">
        <v>788</v>
      </c>
      <c r="C136" s="20"/>
      <c r="D136" s="77" t="s">
        <v>216</v>
      </c>
      <c r="E136" s="84">
        <v>-4458</v>
      </c>
      <c r="F136" s="20"/>
      <c r="G136" s="77" t="s">
        <v>216</v>
      </c>
      <c r="H136" s="46" t="s">
        <v>786</v>
      </c>
      <c r="I136" s="20"/>
      <c r="J136" s="77" t="s">
        <v>216</v>
      </c>
      <c r="K136" s="84">
        <v>-1354</v>
      </c>
      <c r="L136" s="20"/>
      <c r="M136" s="77" t="s">
        <v>216</v>
      </c>
      <c r="N136" s="84">
        <v>-14899</v>
      </c>
      <c r="O136" s="20"/>
      <c r="P136" s="77" t="s">
        <v>216</v>
      </c>
      <c r="Q136" s="84">
        <v>-4458</v>
      </c>
      <c r="R136" s="20"/>
    </row>
    <row r="137" spans="1:18" ht="16.5" thickTop="1" x14ac:dyDescent="0.25">
      <c r="A137" s="11"/>
      <c r="B137" s="89"/>
      <c r="C137" s="15"/>
      <c r="D137" s="32"/>
      <c r="E137" s="32"/>
      <c r="F137" s="15"/>
      <c r="G137" s="51"/>
      <c r="H137" s="32"/>
      <c r="I137" s="15"/>
      <c r="J137" s="51"/>
      <c r="K137" s="32"/>
      <c r="L137" s="15"/>
      <c r="M137" s="51"/>
      <c r="N137" s="32"/>
      <c r="O137" s="15"/>
      <c r="P137" s="32"/>
      <c r="Q137" s="32"/>
      <c r="R137" s="15"/>
    </row>
    <row r="138" spans="1:18" ht="15.75" x14ac:dyDescent="0.25">
      <c r="A138" s="11"/>
      <c r="B138" s="79"/>
      <c r="C138" s="79"/>
      <c r="D138" s="79"/>
      <c r="E138" s="79"/>
      <c r="F138" s="79"/>
      <c r="G138" s="79"/>
      <c r="H138" s="79"/>
      <c r="I138" s="79"/>
      <c r="J138" s="79"/>
      <c r="K138" s="79"/>
      <c r="L138" s="79"/>
      <c r="M138" s="79"/>
      <c r="N138" s="79"/>
      <c r="O138" s="79"/>
      <c r="P138" s="79"/>
      <c r="Q138" s="79"/>
      <c r="R138" s="79"/>
    </row>
    <row r="139" spans="1:18" x14ac:dyDescent="0.25">
      <c r="A139" s="11"/>
      <c r="B139" s="33"/>
      <c r="C139" s="33"/>
      <c r="D139" s="33"/>
      <c r="E139" s="33"/>
      <c r="F139" s="33"/>
      <c r="G139" s="33"/>
      <c r="H139" s="33"/>
      <c r="I139" s="33"/>
      <c r="J139" s="33"/>
      <c r="K139" s="33"/>
      <c r="L139" s="33"/>
      <c r="M139" s="33"/>
      <c r="N139" s="33"/>
      <c r="O139" s="33"/>
      <c r="P139" s="33"/>
      <c r="Q139" s="33"/>
      <c r="R139" s="33"/>
    </row>
    <row r="140" spans="1:18" x14ac:dyDescent="0.25">
      <c r="A140" s="11"/>
      <c r="B140" s="33"/>
      <c r="C140" s="33"/>
      <c r="D140" s="33"/>
      <c r="E140" s="33"/>
      <c r="F140" s="33"/>
      <c r="G140" s="33"/>
      <c r="H140" s="33"/>
      <c r="I140" s="33"/>
      <c r="J140" s="33"/>
      <c r="K140" s="33"/>
      <c r="L140" s="33"/>
      <c r="M140" s="33"/>
      <c r="N140" s="33"/>
      <c r="O140" s="33"/>
      <c r="P140" s="33"/>
      <c r="Q140" s="33"/>
      <c r="R140" s="33"/>
    </row>
    <row r="141" spans="1:18" x14ac:dyDescent="0.25">
      <c r="A141" s="11"/>
      <c r="B141" s="33"/>
      <c r="C141" s="33"/>
      <c r="D141" s="33"/>
      <c r="E141" s="33"/>
      <c r="F141" s="33"/>
      <c r="G141" s="33"/>
      <c r="H141" s="33"/>
      <c r="I141" s="33"/>
      <c r="J141" s="33"/>
      <c r="K141" s="33"/>
      <c r="L141" s="33"/>
      <c r="M141" s="33"/>
      <c r="N141" s="33"/>
      <c r="O141" s="33"/>
      <c r="P141" s="33"/>
      <c r="Q141" s="33"/>
      <c r="R141" s="33"/>
    </row>
    <row r="142" spans="1:18" x14ac:dyDescent="0.25">
      <c r="A142" s="11"/>
      <c r="B142" s="85" t="s">
        <v>744</v>
      </c>
      <c r="C142" s="85"/>
      <c r="D142" s="85"/>
      <c r="E142" s="85"/>
      <c r="F142" s="85"/>
      <c r="G142" s="85"/>
      <c r="H142" s="85"/>
      <c r="I142" s="85"/>
      <c r="J142" s="85"/>
      <c r="K142" s="85"/>
      <c r="L142" s="85"/>
      <c r="M142" s="85"/>
      <c r="N142" s="85"/>
      <c r="O142" s="85"/>
      <c r="P142" s="85"/>
      <c r="Q142" s="85"/>
      <c r="R142" s="85"/>
    </row>
    <row r="143" spans="1:18" x14ac:dyDescent="0.25">
      <c r="A143" s="11"/>
      <c r="B143" s="85" t="s">
        <v>789</v>
      </c>
      <c r="C143" s="85"/>
      <c r="D143" s="85"/>
      <c r="E143" s="85"/>
      <c r="F143" s="85"/>
      <c r="G143" s="85"/>
      <c r="H143" s="85"/>
      <c r="I143" s="85"/>
      <c r="J143" s="85"/>
      <c r="K143" s="85"/>
      <c r="L143" s="85"/>
      <c r="M143" s="85"/>
      <c r="N143" s="85"/>
      <c r="O143" s="85"/>
      <c r="P143" s="85"/>
      <c r="Q143" s="85"/>
      <c r="R143" s="85"/>
    </row>
    <row r="144" spans="1:18" x14ac:dyDescent="0.25">
      <c r="A144" s="11"/>
      <c r="B144" s="85" t="s">
        <v>746</v>
      </c>
      <c r="C144" s="85"/>
      <c r="D144" s="85"/>
      <c r="E144" s="85"/>
      <c r="F144" s="85"/>
      <c r="G144" s="85"/>
      <c r="H144" s="85"/>
      <c r="I144" s="85"/>
      <c r="J144" s="85"/>
      <c r="K144" s="85"/>
      <c r="L144" s="85"/>
      <c r="M144" s="85"/>
      <c r="N144" s="85"/>
      <c r="O144" s="85"/>
      <c r="P144" s="85"/>
      <c r="Q144" s="85"/>
      <c r="R144" s="85"/>
    </row>
    <row r="145" spans="1:18" ht="15.75" x14ac:dyDescent="0.25">
      <c r="A145" s="11"/>
      <c r="B145" s="13"/>
      <c r="C145" s="15"/>
      <c r="D145" s="15"/>
      <c r="E145" s="15"/>
      <c r="F145" s="15"/>
      <c r="G145" s="15"/>
      <c r="H145" s="15"/>
      <c r="I145" s="15"/>
      <c r="J145" s="15"/>
      <c r="K145" s="15"/>
      <c r="L145" s="15"/>
      <c r="M145" s="15"/>
      <c r="N145" s="15"/>
      <c r="O145" s="15"/>
      <c r="P145" s="15"/>
      <c r="Q145" s="15"/>
      <c r="R145" s="15"/>
    </row>
    <row r="146" spans="1:18" ht="15.75" x14ac:dyDescent="0.25">
      <c r="A146" s="11"/>
      <c r="B146" s="89"/>
      <c r="C146" s="15"/>
      <c r="D146" s="15"/>
      <c r="E146" s="15"/>
      <c r="F146" s="15"/>
      <c r="G146" s="15"/>
      <c r="H146" s="15"/>
      <c r="I146" s="15"/>
      <c r="J146" s="15"/>
      <c r="K146" s="15"/>
      <c r="L146" s="15"/>
      <c r="M146" s="15"/>
      <c r="N146" s="15"/>
      <c r="O146" s="15"/>
      <c r="P146" s="15"/>
      <c r="Q146" s="15"/>
      <c r="R146" s="15"/>
    </row>
    <row r="147" spans="1:18" ht="16.5" thickBot="1" x14ac:dyDescent="0.3">
      <c r="A147" s="11"/>
      <c r="B147" s="13"/>
      <c r="C147" s="15"/>
      <c r="D147" s="18"/>
      <c r="E147" s="17" t="s">
        <v>557</v>
      </c>
      <c r="F147" s="18"/>
      <c r="G147" s="66"/>
      <c r="H147" s="17" t="s">
        <v>558</v>
      </c>
      <c r="I147" s="18"/>
      <c r="J147" s="66"/>
      <c r="K147" s="17" t="s">
        <v>559</v>
      </c>
      <c r="L147" s="18"/>
      <c r="M147" s="66"/>
      <c r="N147" s="17" t="s">
        <v>560</v>
      </c>
      <c r="O147" s="18"/>
      <c r="P147" s="66"/>
      <c r="Q147" s="39" t="s">
        <v>561</v>
      </c>
      <c r="R147" s="15"/>
    </row>
    <row r="148" spans="1:18" ht="15.75" x14ac:dyDescent="0.25">
      <c r="A148" s="11"/>
      <c r="B148" s="13"/>
      <c r="C148" s="15"/>
      <c r="D148" s="15"/>
      <c r="E148" s="63"/>
      <c r="F148" s="15"/>
      <c r="G148" s="63"/>
      <c r="H148" s="63"/>
      <c r="I148" s="15"/>
      <c r="J148" s="63"/>
      <c r="K148" s="63"/>
      <c r="L148" s="15"/>
      <c r="M148" s="63"/>
      <c r="N148" s="63"/>
      <c r="O148" s="15"/>
      <c r="P148" s="63"/>
      <c r="Q148" s="63"/>
      <c r="R148" s="15"/>
    </row>
    <row r="149" spans="1:18" ht="15.75" x14ac:dyDescent="0.25">
      <c r="A149" s="11"/>
      <c r="B149" s="19" t="s">
        <v>67</v>
      </c>
      <c r="C149" s="20"/>
      <c r="D149" s="19" t="s">
        <v>216</v>
      </c>
      <c r="E149" s="25" t="s">
        <v>179</v>
      </c>
      <c r="F149" s="20"/>
      <c r="G149" s="19" t="s">
        <v>216</v>
      </c>
      <c r="H149" s="30" t="s">
        <v>790</v>
      </c>
      <c r="I149" s="20"/>
      <c r="J149" s="19" t="s">
        <v>216</v>
      </c>
      <c r="K149" s="30" t="s">
        <v>791</v>
      </c>
      <c r="L149" s="20"/>
      <c r="M149" s="19" t="s">
        <v>216</v>
      </c>
      <c r="N149" s="43">
        <v>-7294</v>
      </c>
      <c r="O149" s="20"/>
      <c r="P149" s="19" t="s">
        <v>216</v>
      </c>
      <c r="Q149" s="30" t="s">
        <v>416</v>
      </c>
      <c r="R149" s="20"/>
    </row>
    <row r="150" spans="1:18" ht="15.75" x14ac:dyDescent="0.25">
      <c r="A150" s="11"/>
      <c r="B150" s="13" t="s">
        <v>68</v>
      </c>
      <c r="C150" s="15"/>
      <c r="D150" s="15"/>
      <c r="E150" s="24" t="s">
        <v>179</v>
      </c>
      <c r="F150" s="15"/>
      <c r="G150" s="15"/>
      <c r="H150" s="23" t="s">
        <v>792</v>
      </c>
      <c r="I150" s="15"/>
      <c r="J150" s="15"/>
      <c r="K150" s="23" t="s">
        <v>793</v>
      </c>
      <c r="L150" s="15"/>
      <c r="M150" s="15"/>
      <c r="N150" s="26">
        <v>-7294</v>
      </c>
      <c r="O150" s="15"/>
      <c r="P150" s="15"/>
      <c r="Q150" s="23" t="s">
        <v>794</v>
      </c>
      <c r="R150" s="15"/>
    </row>
    <row r="151" spans="1:18" ht="27" thickBot="1" x14ac:dyDescent="0.3">
      <c r="A151" s="11"/>
      <c r="B151" s="19" t="s">
        <v>69</v>
      </c>
      <c r="C151" s="20"/>
      <c r="D151" s="48"/>
      <c r="E151" s="27" t="s">
        <v>179</v>
      </c>
      <c r="F151" s="20"/>
      <c r="G151" s="48"/>
      <c r="H151" s="49" t="s">
        <v>795</v>
      </c>
      <c r="I151" s="20"/>
      <c r="J151" s="48"/>
      <c r="K151" s="27" t="s">
        <v>179</v>
      </c>
      <c r="L151" s="20"/>
      <c r="M151" s="48"/>
      <c r="N151" s="27" t="s">
        <v>179</v>
      </c>
      <c r="O151" s="20"/>
      <c r="P151" s="48"/>
      <c r="Q151" s="49" t="s">
        <v>795</v>
      </c>
      <c r="R151" s="20"/>
    </row>
    <row r="152" spans="1:18" ht="15.75" x14ac:dyDescent="0.25">
      <c r="A152" s="11"/>
      <c r="B152" s="13" t="s">
        <v>796</v>
      </c>
      <c r="C152" s="15"/>
      <c r="D152" s="63"/>
      <c r="E152" s="86" t="s">
        <v>179</v>
      </c>
      <c r="F152" s="15"/>
      <c r="G152" s="63"/>
      <c r="H152" s="87" t="s">
        <v>797</v>
      </c>
      <c r="I152" s="15"/>
      <c r="J152" s="63"/>
      <c r="K152" s="87" t="s">
        <v>798</v>
      </c>
      <c r="L152" s="15"/>
      <c r="M152" s="63"/>
      <c r="N152" s="86" t="s">
        <v>179</v>
      </c>
      <c r="O152" s="15"/>
      <c r="P152" s="63"/>
      <c r="Q152" s="87" t="s">
        <v>799</v>
      </c>
      <c r="R152" s="15"/>
    </row>
    <row r="153" spans="1:18" ht="15.75" x14ac:dyDescent="0.25">
      <c r="A153" s="11"/>
      <c r="B153" s="19" t="s">
        <v>71</v>
      </c>
      <c r="C153" s="20"/>
      <c r="D153" s="20"/>
      <c r="E153" s="20"/>
      <c r="F153" s="20"/>
      <c r="G153" s="20"/>
      <c r="H153" s="20"/>
      <c r="I153" s="20"/>
      <c r="J153" s="20"/>
      <c r="K153" s="20"/>
      <c r="L153" s="20"/>
      <c r="M153" s="20"/>
      <c r="N153" s="20"/>
      <c r="O153" s="20"/>
      <c r="P153" s="20"/>
      <c r="Q153" s="20"/>
      <c r="R153" s="20"/>
    </row>
    <row r="154" spans="1:18" ht="15.75" x14ac:dyDescent="0.25">
      <c r="A154" s="11"/>
      <c r="B154" s="13" t="s">
        <v>800</v>
      </c>
      <c r="C154" s="15"/>
      <c r="D154" s="15"/>
      <c r="E154" s="24" t="s">
        <v>179</v>
      </c>
      <c r="F154" s="15"/>
      <c r="G154" s="15"/>
      <c r="H154" s="23" t="s">
        <v>801</v>
      </c>
      <c r="I154" s="15"/>
      <c r="J154" s="15"/>
      <c r="K154" s="24" t="s">
        <v>179</v>
      </c>
      <c r="L154" s="15"/>
      <c r="M154" s="15"/>
      <c r="N154" s="24" t="s">
        <v>179</v>
      </c>
      <c r="O154" s="15"/>
      <c r="P154" s="15"/>
      <c r="Q154" s="23" t="s">
        <v>801</v>
      </c>
      <c r="R154" s="15"/>
    </row>
    <row r="155" spans="1:18" ht="15.75" x14ac:dyDescent="0.25">
      <c r="A155" s="11"/>
      <c r="B155" s="19" t="s">
        <v>802</v>
      </c>
      <c r="C155" s="20"/>
      <c r="D155" s="20"/>
      <c r="E155" s="25" t="s">
        <v>179</v>
      </c>
      <c r="F155" s="20"/>
      <c r="G155" s="20"/>
      <c r="H155" s="30" t="s">
        <v>803</v>
      </c>
      <c r="I155" s="20"/>
      <c r="J155" s="20"/>
      <c r="K155" s="30" t="s">
        <v>804</v>
      </c>
      <c r="L155" s="20"/>
      <c r="M155" s="20"/>
      <c r="N155" s="25" t="s">
        <v>179</v>
      </c>
      <c r="O155" s="20"/>
      <c r="P155" s="20"/>
      <c r="Q155" s="30" t="s">
        <v>805</v>
      </c>
      <c r="R155" s="20"/>
    </row>
    <row r="156" spans="1:18" ht="15.75" x14ac:dyDescent="0.25">
      <c r="A156" s="11"/>
      <c r="B156" s="13" t="s">
        <v>806</v>
      </c>
      <c r="C156" s="15"/>
      <c r="D156" s="15"/>
      <c r="E156" s="23" t="s">
        <v>807</v>
      </c>
      <c r="F156" s="15"/>
      <c r="G156" s="15"/>
      <c r="H156" s="23" t="s">
        <v>808</v>
      </c>
      <c r="I156" s="15"/>
      <c r="J156" s="15"/>
      <c r="K156" s="23" t="s">
        <v>809</v>
      </c>
      <c r="L156" s="15"/>
      <c r="M156" s="15"/>
      <c r="N156" s="24" t="s">
        <v>179</v>
      </c>
      <c r="O156" s="15"/>
      <c r="P156" s="15"/>
      <c r="Q156" s="23" t="s">
        <v>810</v>
      </c>
      <c r="R156" s="15"/>
    </row>
    <row r="157" spans="1:18" ht="15.75" x14ac:dyDescent="0.25">
      <c r="A157" s="11"/>
      <c r="B157" s="19" t="s">
        <v>811</v>
      </c>
      <c r="C157" s="20"/>
      <c r="D157" s="20"/>
      <c r="E157" s="25" t="s">
        <v>179</v>
      </c>
      <c r="F157" s="20"/>
      <c r="G157" s="20"/>
      <c r="H157" s="30" t="s">
        <v>812</v>
      </c>
      <c r="I157" s="20"/>
      <c r="J157" s="20"/>
      <c r="K157" s="30" t="s">
        <v>813</v>
      </c>
      <c r="L157" s="20"/>
      <c r="M157" s="20"/>
      <c r="N157" s="25" t="s">
        <v>179</v>
      </c>
      <c r="O157" s="20"/>
      <c r="P157" s="20"/>
      <c r="Q157" s="30" t="s">
        <v>814</v>
      </c>
      <c r="R157" s="20"/>
    </row>
    <row r="158" spans="1:18" ht="15.75" x14ac:dyDescent="0.25">
      <c r="A158" s="11"/>
      <c r="B158" s="13" t="s">
        <v>815</v>
      </c>
      <c r="C158" s="15"/>
      <c r="D158" s="15"/>
      <c r="E158" s="24" t="s">
        <v>179</v>
      </c>
      <c r="F158" s="15"/>
      <c r="G158" s="15"/>
      <c r="H158" s="23" t="s">
        <v>816</v>
      </c>
      <c r="I158" s="15"/>
      <c r="J158" s="15"/>
      <c r="K158" s="23" t="s">
        <v>569</v>
      </c>
      <c r="L158" s="15"/>
      <c r="M158" s="15"/>
      <c r="N158" s="24" t="s">
        <v>179</v>
      </c>
      <c r="O158" s="15"/>
      <c r="P158" s="15"/>
      <c r="Q158" s="23" t="s">
        <v>817</v>
      </c>
      <c r="R158" s="15"/>
    </row>
    <row r="159" spans="1:18" ht="15.75" x14ac:dyDescent="0.25">
      <c r="A159" s="11"/>
      <c r="B159" s="19" t="s">
        <v>818</v>
      </c>
      <c r="C159" s="20"/>
      <c r="D159" s="20"/>
      <c r="E159" s="25" t="s">
        <v>179</v>
      </c>
      <c r="F159" s="20"/>
      <c r="G159" s="20"/>
      <c r="H159" s="30" t="s">
        <v>819</v>
      </c>
      <c r="I159" s="20"/>
      <c r="J159" s="20"/>
      <c r="K159" s="30" t="s">
        <v>820</v>
      </c>
      <c r="L159" s="20"/>
      <c r="M159" s="20"/>
      <c r="N159" s="25" t="s">
        <v>179</v>
      </c>
      <c r="O159" s="20"/>
      <c r="P159" s="20"/>
      <c r="Q159" s="30" t="s">
        <v>821</v>
      </c>
      <c r="R159" s="20"/>
    </row>
    <row r="160" spans="1:18" ht="16.5" thickBot="1" x14ac:dyDescent="0.3">
      <c r="A160" s="11"/>
      <c r="B160" s="13" t="s">
        <v>822</v>
      </c>
      <c r="C160" s="15"/>
      <c r="D160" s="40"/>
      <c r="E160" s="67" t="s">
        <v>179</v>
      </c>
      <c r="F160" s="15"/>
      <c r="G160" s="40"/>
      <c r="H160" s="68" t="s">
        <v>823</v>
      </c>
      <c r="I160" s="15"/>
      <c r="J160" s="40"/>
      <c r="K160" s="68" t="s">
        <v>824</v>
      </c>
      <c r="L160" s="15"/>
      <c r="M160" s="40"/>
      <c r="N160" s="67" t="s">
        <v>179</v>
      </c>
      <c r="O160" s="15"/>
      <c r="P160" s="40"/>
      <c r="Q160" s="68" t="s">
        <v>825</v>
      </c>
      <c r="R160" s="15"/>
    </row>
    <row r="161" spans="1:18" ht="15.75" x14ac:dyDescent="0.25">
      <c r="A161" s="11"/>
      <c r="B161" s="19" t="s">
        <v>79</v>
      </c>
      <c r="C161" s="20"/>
      <c r="D161" s="47"/>
      <c r="E161" s="21" t="s">
        <v>807</v>
      </c>
      <c r="F161" s="20"/>
      <c r="G161" s="47"/>
      <c r="H161" s="21" t="s">
        <v>826</v>
      </c>
      <c r="I161" s="20"/>
      <c r="J161" s="47"/>
      <c r="K161" s="21" t="s">
        <v>827</v>
      </c>
      <c r="L161" s="20"/>
      <c r="M161" s="47"/>
      <c r="N161" s="22" t="s">
        <v>179</v>
      </c>
      <c r="O161" s="20"/>
      <c r="P161" s="47"/>
      <c r="Q161" s="21" t="s">
        <v>828</v>
      </c>
      <c r="R161" s="20"/>
    </row>
    <row r="162" spans="1:18" ht="15.75" x14ac:dyDescent="0.25">
      <c r="A162" s="11"/>
      <c r="B162" s="13" t="s">
        <v>774</v>
      </c>
      <c r="C162" s="15"/>
      <c r="D162" s="15"/>
      <c r="E162" s="23">
        <v>-51</v>
      </c>
      <c r="F162" s="15"/>
      <c r="G162" s="15"/>
      <c r="H162" s="26">
        <v>-4662</v>
      </c>
      <c r="I162" s="15"/>
      <c r="J162" s="15"/>
      <c r="K162" s="26">
        <v>-1682</v>
      </c>
      <c r="L162" s="15"/>
      <c r="M162" s="15"/>
      <c r="N162" s="24" t="s">
        <v>179</v>
      </c>
      <c r="O162" s="15"/>
      <c r="P162" s="15"/>
      <c r="Q162" s="26">
        <v>-6395</v>
      </c>
      <c r="R162" s="15"/>
    </row>
    <row r="163" spans="1:18" ht="15.75" x14ac:dyDescent="0.25">
      <c r="A163" s="11"/>
      <c r="B163" s="19" t="s">
        <v>829</v>
      </c>
      <c r="C163" s="20"/>
      <c r="D163" s="20"/>
      <c r="E163" s="25" t="s">
        <v>179</v>
      </c>
      <c r="F163" s="20"/>
      <c r="G163" s="20"/>
      <c r="H163" s="30" t="s">
        <v>830</v>
      </c>
      <c r="I163" s="20"/>
      <c r="J163" s="20"/>
      <c r="K163" s="30" t="s">
        <v>831</v>
      </c>
      <c r="L163" s="20"/>
      <c r="M163" s="20"/>
      <c r="N163" s="43">
        <v>-10768</v>
      </c>
      <c r="O163" s="20"/>
      <c r="P163" s="20"/>
      <c r="Q163" s="30">
        <v>-202</v>
      </c>
      <c r="R163" s="20"/>
    </row>
    <row r="164" spans="1:18" ht="15.75" x14ac:dyDescent="0.25">
      <c r="A164" s="11"/>
      <c r="B164" s="13" t="s">
        <v>832</v>
      </c>
      <c r="C164" s="15"/>
      <c r="D164" s="15"/>
      <c r="E164" s="24" t="s">
        <v>179</v>
      </c>
      <c r="F164" s="15"/>
      <c r="G164" s="15"/>
      <c r="H164" s="23" t="s">
        <v>833</v>
      </c>
      <c r="I164" s="15"/>
      <c r="J164" s="15"/>
      <c r="K164" s="23" t="s">
        <v>834</v>
      </c>
      <c r="L164" s="15"/>
      <c r="M164" s="15"/>
      <c r="N164" s="24" t="s">
        <v>179</v>
      </c>
      <c r="O164" s="15"/>
      <c r="P164" s="15"/>
      <c r="Q164" s="23" t="s">
        <v>835</v>
      </c>
      <c r="R164" s="15"/>
    </row>
    <row r="165" spans="1:18" ht="16.5" thickBot="1" x14ac:dyDescent="0.3">
      <c r="A165" s="11"/>
      <c r="B165" s="19" t="s">
        <v>836</v>
      </c>
      <c r="C165" s="20"/>
      <c r="D165" s="48"/>
      <c r="E165" s="59">
        <v>-9494</v>
      </c>
      <c r="F165" s="20"/>
      <c r="G165" s="48"/>
      <c r="H165" s="59">
        <v>-6997</v>
      </c>
      <c r="I165" s="20"/>
      <c r="J165" s="48"/>
      <c r="K165" s="27" t="s">
        <v>179</v>
      </c>
      <c r="L165" s="20"/>
      <c r="M165" s="48"/>
      <c r="N165" s="27" t="s">
        <v>179</v>
      </c>
      <c r="O165" s="20"/>
      <c r="P165" s="48"/>
      <c r="Q165" s="59">
        <v>-16491</v>
      </c>
      <c r="R165" s="20"/>
    </row>
    <row r="166" spans="1:18" ht="15.75" x14ac:dyDescent="0.25">
      <c r="A166" s="11"/>
      <c r="B166" s="13" t="s">
        <v>837</v>
      </c>
      <c r="C166" s="15"/>
      <c r="D166" s="63"/>
      <c r="E166" s="88">
        <v>-9545</v>
      </c>
      <c r="F166" s="15"/>
      <c r="G166" s="63"/>
      <c r="H166" s="88">
        <v>-2535</v>
      </c>
      <c r="I166" s="15"/>
      <c r="J166" s="63"/>
      <c r="K166" s="87" t="s">
        <v>809</v>
      </c>
      <c r="L166" s="15"/>
      <c r="M166" s="63"/>
      <c r="N166" s="88">
        <v>-10768</v>
      </c>
      <c r="O166" s="15"/>
      <c r="P166" s="63"/>
      <c r="Q166" s="88">
        <v>-22496</v>
      </c>
      <c r="R166" s="15"/>
    </row>
    <row r="167" spans="1:18" ht="26.25" x14ac:dyDescent="0.25">
      <c r="A167" s="11"/>
      <c r="B167" s="19" t="s">
        <v>782</v>
      </c>
      <c r="C167" s="20"/>
      <c r="D167" s="20"/>
      <c r="E167" s="43">
        <v>-12999</v>
      </c>
      <c r="F167" s="20"/>
      <c r="G167" s="20"/>
      <c r="H167" s="30" t="s">
        <v>838</v>
      </c>
      <c r="I167" s="20"/>
      <c r="J167" s="20"/>
      <c r="K167" s="25" t="s">
        <v>179</v>
      </c>
      <c r="L167" s="20"/>
      <c r="M167" s="20"/>
      <c r="N167" s="30" t="s">
        <v>839</v>
      </c>
      <c r="O167" s="20"/>
      <c r="P167" s="20"/>
      <c r="Q167" s="25" t="s">
        <v>179</v>
      </c>
      <c r="R167" s="20"/>
    </row>
    <row r="168" spans="1:18" ht="16.5" thickBot="1" x14ac:dyDescent="0.3">
      <c r="A168" s="11"/>
      <c r="B168" s="13" t="s">
        <v>784</v>
      </c>
      <c r="C168" s="15"/>
      <c r="D168" s="40"/>
      <c r="E168" s="44">
        <v>-4279</v>
      </c>
      <c r="F168" s="15"/>
      <c r="G168" s="40"/>
      <c r="H168" s="44">
        <v>-4126</v>
      </c>
      <c r="I168" s="15"/>
      <c r="J168" s="40"/>
      <c r="K168" s="68">
        <v>-153</v>
      </c>
      <c r="L168" s="15"/>
      <c r="M168" s="40"/>
      <c r="N168" s="68" t="s">
        <v>840</v>
      </c>
      <c r="O168" s="15"/>
      <c r="P168" s="40"/>
      <c r="Q168" s="44">
        <v>-4279</v>
      </c>
      <c r="R168" s="15"/>
    </row>
    <row r="169" spans="1:18" ht="16.5" thickBot="1" x14ac:dyDescent="0.3">
      <c r="A169" s="11"/>
      <c r="B169" s="19" t="s">
        <v>86</v>
      </c>
      <c r="C169" s="20"/>
      <c r="D169" s="77" t="s">
        <v>216</v>
      </c>
      <c r="E169" s="84">
        <v>-18265</v>
      </c>
      <c r="F169" s="20"/>
      <c r="G169" s="77" t="s">
        <v>216</v>
      </c>
      <c r="H169" s="46" t="s">
        <v>841</v>
      </c>
      <c r="I169" s="20"/>
      <c r="J169" s="77" t="s">
        <v>216</v>
      </c>
      <c r="K169" s="46" t="s">
        <v>842</v>
      </c>
      <c r="L169" s="20"/>
      <c r="M169" s="77" t="s">
        <v>216</v>
      </c>
      <c r="N169" s="84">
        <v>-2556</v>
      </c>
      <c r="O169" s="20"/>
      <c r="P169" s="77" t="s">
        <v>216</v>
      </c>
      <c r="Q169" s="84">
        <v>-18217</v>
      </c>
      <c r="R169" s="20"/>
    </row>
    <row r="170" spans="1:18" ht="27.75" thickTop="1" thickBot="1" x14ac:dyDescent="0.3">
      <c r="A170" s="11"/>
      <c r="B170" s="13" t="s">
        <v>843</v>
      </c>
      <c r="C170" s="15"/>
      <c r="D170" s="90"/>
      <c r="E170" s="91" t="s">
        <v>179</v>
      </c>
      <c r="F170" s="15"/>
      <c r="G170" s="90"/>
      <c r="H170" s="92">
        <v>-51</v>
      </c>
      <c r="I170" s="15"/>
      <c r="J170" s="90"/>
      <c r="K170" s="92" t="s">
        <v>844</v>
      </c>
      <c r="L170" s="15"/>
      <c r="M170" s="90"/>
      <c r="N170" s="91" t="s">
        <v>179</v>
      </c>
      <c r="O170" s="15"/>
      <c r="P170" s="90"/>
      <c r="Q170" s="92">
        <v>-48</v>
      </c>
      <c r="R170" s="15"/>
    </row>
    <row r="171" spans="1:18" ht="16.5" thickBot="1" x14ac:dyDescent="0.3">
      <c r="A171" s="11"/>
      <c r="B171" s="19" t="s">
        <v>788</v>
      </c>
      <c r="C171" s="20"/>
      <c r="D171" s="77" t="s">
        <v>216</v>
      </c>
      <c r="E171" s="84">
        <v>-18265</v>
      </c>
      <c r="F171" s="20"/>
      <c r="G171" s="77" t="s">
        <v>216</v>
      </c>
      <c r="H171" s="46" t="s">
        <v>845</v>
      </c>
      <c r="I171" s="20"/>
      <c r="J171" s="77" t="s">
        <v>216</v>
      </c>
      <c r="K171" s="46" t="s">
        <v>838</v>
      </c>
      <c r="L171" s="20"/>
      <c r="M171" s="77" t="s">
        <v>216</v>
      </c>
      <c r="N171" s="84">
        <v>-2556</v>
      </c>
      <c r="O171" s="20"/>
      <c r="P171" s="77" t="s">
        <v>216</v>
      </c>
      <c r="Q171" s="84">
        <v>-18265</v>
      </c>
      <c r="R171" s="20"/>
    </row>
    <row r="172" spans="1:18" ht="16.5" thickTop="1" x14ac:dyDescent="0.25">
      <c r="A172" s="11"/>
      <c r="B172" s="89"/>
      <c r="C172" s="15"/>
      <c r="D172" s="32"/>
      <c r="E172" s="32"/>
      <c r="F172" s="15"/>
      <c r="G172" s="32"/>
      <c r="H172" s="32"/>
      <c r="I172" s="15"/>
      <c r="J172" s="32"/>
      <c r="K172" s="32"/>
      <c r="L172" s="15"/>
      <c r="M172" s="32"/>
      <c r="N172" s="32"/>
      <c r="O172" s="15"/>
      <c r="P172" s="32"/>
      <c r="Q172" s="32"/>
      <c r="R172" s="15"/>
    </row>
    <row r="173" spans="1:18" ht="15.75" x14ac:dyDescent="0.25">
      <c r="A173" s="11"/>
      <c r="B173" s="79"/>
      <c r="C173" s="79"/>
      <c r="D173" s="79"/>
      <c r="E173" s="79"/>
      <c r="F173" s="79"/>
      <c r="G173" s="79"/>
      <c r="H173" s="79"/>
      <c r="I173" s="79"/>
      <c r="J173" s="79"/>
      <c r="K173" s="79"/>
      <c r="L173" s="79"/>
      <c r="M173" s="79"/>
      <c r="N173" s="79"/>
      <c r="O173" s="79"/>
      <c r="P173" s="79"/>
      <c r="Q173" s="79"/>
      <c r="R173" s="79"/>
    </row>
    <row r="174" spans="1:18" x14ac:dyDescent="0.25">
      <c r="A174" s="11"/>
      <c r="B174" s="33"/>
      <c r="C174" s="33"/>
      <c r="D174" s="33"/>
      <c r="E174" s="33"/>
      <c r="F174" s="33"/>
      <c r="G174" s="33"/>
      <c r="H174" s="33"/>
      <c r="I174" s="33"/>
      <c r="J174" s="33"/>
      <c r="K174" s="33"/>
      <c r="L174" s="33"/>
      <c r="M174" s="33"/>
      <c r="N174" s="33"/>
      <c r="O174" s="33"/>
      <c r="P174" s="33"/>
      <c r="Q174" s="33"/>
      <c r="R174" s="33"/>
    </row>
    <row r="175" spans="1:18" x14ac:dyDescent="0.25">
      <c r="A175" s="11"/>
      <c r="B175" s="33"/>
      <c r="C175" s="33"/>
      <c r="D175" s="33"/>
      <c r="E175" s="33"/>
      <c r="F175" s="33"/>
      <c r="G175" s="33"/>
      <c r="H175" s="33"/>
      <c r="I175" s="33"/>
      <c r="J175" s="33"/>
      <c r="K175" s="33"/>
      <c r="L175" s="33"/>
      <c r="M175" s="33"/>
      <c r="N175" s="33"/>
      <c r="O175" s="33"/>
      <c r="P175" s="33"/>
      <c r="Q175" s="33"/>
      <c r="R175" s="33"/>
    </row>
    <row r="176" spans="1:18" x14ac:dyDescent="0.25">
      <c r="A176" s="11"/>
      <c r="B176" s="33"/>
      <c r="C176" s="33"/>
      <c r="D176" s="33"/>
      <c r="E176" s="33"/>
      <c r="F176" s="33"/>
      <c r="G176" s="33"/>
      <c r="H176" s="33"/>
      <c r="I176" s="33"/>
      <c r="J176" s="33"/>
      <c r="K176" s="33"/>
      <c r="L176" s="33"/>
      <c r="M176" s="33"/>
      <c r="N176" s="33"/>
      <c r="O176" s="33"/>
      <c r="P176" s="33"/>
      <c r="Q176" s="33"/>
      <c r="R176" s="33"/>
    </row>
    <row r="177" spans="1:18" x14ac:dyDescent="0.25">
      <c r="A177" s="11"/>
      <c r="B177" s="85" t="s">
        <v>744</v>
      </c>
      <c r="C177" s="85"/>
      <c r="D177" s="85"/>
      <c r="E177" s="85"/>
      <c r="F177" s="85"/>
      <c r="G177" s="85"/>
      <c r="H177" s="85"/>
      <c r="I177" s="85"/>
      <c r="J177" s="85"/>
      <c r="K177" s="85"/>
      <c r="L177" s="85"/>
      <c r="M177" s="85"/>
      <c r="N177" s="85"/>
      <c r="O177" s="85"/>
      <c r="P177" s="85"/>
      <c r="Q177" s="85"/>
      <c r="R177" s="85"/>
    </row>
    <row r="178" spans="1:18" x14ac:dyDescent="0.25">
      <c r="A178" s="11"/>
      <c r="B178" s="85" t="s">
        <v>846</v>
      </c>
      <c r="C178" s="85"/>
      <c r="D178" s="85"/>
      <c r="E178" s="85"/>
      <c r="F178" s="85"/>
      <c r="G178" s="85"/>
      <c r="H178" s="85"/>
      <c r="I178" s="85"/>
      <c r="J178" s="85"/>
      <c r="K178" s="85"/>
      <c r="L178" s="85"/>
      <c r="M178" s="85"/>
      <c r="N178" s="85"/>
      <c r="O178" s="85"/>
      <c r="P178" s="85"/>
      <c r="Q178" s="85"/>
      <c r="R178" s="85"/>
    </row>
    <row r="179" spans="1:18" x14ac:dyDescent="0.25">
      <c r="A179" s="11"/>
      <c r="B179" s="85" t="s">
        <v>746</v>
      </c>
      <c r="C179" s="85"/>
      <c r="D179" s="85"/>
      <c r="E179" s="85"/>
      <c r="F179" s="85"/>
      <c r="G179" s="85"/>
      <c r="H179" s="85"/>
      <c r="I179" s="85"/>
      <c r="J179" s="85"/>
      <c r="K179" s="85"/>
      <c r="L179" s="85"/>
      <c r="M179" s="85"/>
      <c r="N179" s="85"/>
      <c r="O179" s="85"/>
      <c r="P179" s="85"/>
      <c r="Q179" s="85"/>
      <c r="R179" s="85"/>
    </row>
    <row r="180" spans="1:18" ht="15.75" x14ac:dyDescent="0.25">
      <c r="A180" s="11"/>
      <c r="B180" s="38"/>
      <c r="C180" s="15"/>
      <c r="D180" s="15"/>
      <c r="E180" s="15"/>
      <c r="F180" s="15"/>
      <c r="G180" s="15"/>
      <c r="H180" s="15"/>
      <c r="I180" s="15"/>
      <c r="J180" s="15"/>
      <c r="K180" s="15"/>
      <c r="L180" s="15"/>
      <c r="M180" s="15"/>
      <c r="N180" s="15"/>
      <c r="O180" s="15"/>
      <c r="P180" s="15"/>
      <c r="Q180" s="15"/>
      <c r="R180" s="15"/>
    </row>
    <row r="181" spans="1:18" ht="15.75" x14ac:dyDescent="0.25">
      <c r="A181" s="11"/>
      <c r="B181" s="89"/>
      <c r="C181" s="15"/>
      <c r="D181" s="15"/>
      <c r="E181" s="15"/>
      <c r="F181" s="15"/>
      <c r="G181" s="15"/>
      <c r="H181" s="15"/>
      <c r="I181" s="15"/>
      <c r="J181" s="15"/>
      <c r="K181" s="15"/>
      <c r="L181" s="15"/>
      <c r="M181" s="15"/>
      <c r="N181" s="15"/>
      <c r="O181" s="15"/>
      <c r="P181" s="15"/>
      <c r="Q181" s="15"/>
      <c r="R181" s="15"/>
    </row>
    <row r="182" spans="1:18" ht="16.5" thickBot="1" x14ac:dyDescent="0.3">
      <c r="A182" s="11"/>
      <c r="B182" s="13"/>
      <c r="C182" s="15"/>
      <c r="D182" s="66"/>
      <c r="E182" s="17" t="s">
        <v>557</v>
      </c>
      <c r="F182" s="18"/>
      <c r="G182" s="66"/>
      <c r="H182" s="17" t="s">
        <v>558</v>
      </c>
      <c r="I182" s="18"/>
      <c r="J182" s="66"/>
      <c r="K182" s="17" t="s">
        <v>559</v>
      </c>
      <c r="L182" s="18"/>
      <c r="M182" s="66"/>
      <c r="N182" s="17" t="s">
        <v>560</v>
      </c>
      <c r="O182" s="18"/>
      <c r="P182" s="66"/>
      <c r="Q182" s="39" t="s">
        <v>561</v>
      </c>
      <c r="R182" s="15"/>
    </row>
    <row r="183" spans="1:18" ht="15.75" x14ac:dyDescent="0.25">
      <c r="A183" s="11"/>
      <c r="B183" s="13"/>
      <c r="C183" s="15"/>
      <c r="D183" s="63"/>
      <c r="E183" s="63"/>
      <c r="F183" s="15"/>
      <c r="G183" s="63"/>
      <c r="H183" s="63"/>
      <c r="I183" s="15"/>
      <c r="J183" s="63"/>
      <c r="K183" s="63"/>
      <c r="L183" s="15"/>
      <c r="M183" s="63"/>
      <c r="N183" s="63"/>
      <c r="O183" s="15"/>
      <c r="P183" s="63"/>
      <c r="Q183" s="63"/>
      <c r="R183" s="15"/>
    </row>
    <row r="184" spans="1:18" ht="15.75" x14ac:dyDescent="0.25">
      <c r="A184" s="11"/>
      <c r="B184" s="19" t="s">
        <v>67</v>
      </c>
      <c r="C184" s="20"/>
      <c r="D184" s="19" t="s">
        <v>216</v>
      </c>
      <c r="E184" s="25" t="s">
        <v>179</v>
      </c>
      <c r="F184" s="20"/>
      <c r="G184" s="19" t="s">
        <v>216</v>
      </c>
      <c r="H184" s="30" t="s">
        <v>847</v>
      </c>
      <c r="I184" s="20"/>
      <c r="J184" s="19" t="s">
        <v>216</v>
      </c>
      <c r="K184" s="30" t="s">
        <v>848</v>
      </c>
      <c r="L184" s="20"/>
      <c r="M184" s="19" t="s">
        <v>216</v>
      </c>
      <c r="N184" s="43">
        <v>-20722</v>
      </c>
      <c r="O184" s="20"/>
      <c r="P184" s="19" t="s">
        <v>216</v>
      </c>
      <c r="Q184" s="30" t="s">
        <v>417</v>
      </c>
      <c r="R184" s="20"/>
    </row>
    <row r="185" spans="1:18" ht="15.75" x14ac:dyDescent="0.25">
      <c r="A185" s="11"/>
      <c r="B185" s="13" t="s">
        <v>68</v>
      </c>
      <c r="C185" s="15"/>
      <c r="D185" s="15"/>
      <c r="E185" s="24" t="s">
        <v>179</v>
      </c>
      <c r="F185" s="15"/>
      <c r="G185" s="15"/>
      <c r="H185" s="23" t="s">
        <v>849</v>
      </c>
      <c r="I185" s="15"/>
      <c r="J185" s="15"/>
      <c r="K185" s="23" t="s">
        <v>850</v>
      </c>
      <c r="L185" s="15"/>
      <c r="M185" s="15"/>
      <c r="N185" s="26">
        <v>-20722</v>
      </c>
      <c r="O185" s="15"/>
      <c r="P185" s="15"/>
      <c r="Q185" s="23" t="s">
        <v>851</v>
      </c>
      <c r="R185" s="15"/>
    </row>
    <row r="186" spans="1:18" ht="27" thickBot="1" x14ac:dyDescent="0.3">
      <c r="A186" s="11"/>
      <c r="B186" s="19" t="s">
        <v>69</v>
      </c>
      <c r="C186" s="20"/>
      <c r="D186" s="48"/>
      <c r="E186" s="27" t="s">
        <v>179</v>
      </c>
      <c r="F186" s="20"/>
      <c r="G186" s="48"/>
      <c r="H186" s="49" t="s">
        <v>852</v>
      </c>
      <c r="I186" s="20"/>
      <c r="J186" s="48"/>
      <c r="K186" s="27" t="s">
        <v>179</v>
      </c>
      <c r="L186" s="20"/>
      <c r="M186" s="48"/>
      <c r="N186" s="27" t="s">
        <v>179</v>
      </c>
      <c r="O186" s="20"/>
      <c r="P186" s="48"/>
      <c r="Q186" s="49" t="s">
        <v>852</v>
      </c>
      <c r="R186" s="20"/>
    </row>
    <row r="187" spans="1:18" ht="15.75" x14ac:dyDescent="0.25">
      <c r="A187" s="11"/>
      <c r="B187" s="13" t="s">
        <v>796</v>
      </c>
      <c r="C187" s="15"/>
      <c r="D187" s="63"/>
      <c r="E187" s="86" t="s">
        <v>179</v>
      </c>
      <c r="F187" s="15"/>
      <c r="G187" s="63"/>
      <c r="H187" s="87" t="s">
        <v>853</v>
      </c>
      <c r="I187" s="15"/>
      <c r="J187" s="63"/>
      <c r="K187" s="87" t="s">
        <v>854</v>
      </c>
      <c r="L187" s="15"/>
      <c r="M187" s="63"/>
      <c r="N187" s="86" t="s">
        <v>179</v>
      </c>
      <c r="O187" s="15"/>
      <c r="P187" s="63"/>
      <c r="Q187" s="87" t="s">
        <v>855</v>
      </c>
      <c r="R187" s="15"/>
    </row>
    <row r="188" spans="1:18" ht="15.75" x14ac:dyDescent="0.25">
      <c r="A188" s="11"/>
      <c r="B188" s="19" t="s">
        <v>71</v>
      </c>
      <c r="C188" s="20"/>
      <c r="D188" s="20"/>
      <c r="E188" s="20"/>
      <c r="F188" s="20"/>
      <c r="G188" s="20"/>
      <c r="H188" s="20"/>
      <c r="I188" s="20"/>
      <c r="J188" s="20"/>
      <c r="K188" s="20"/>
      <c r="L188" s="20"/>
      <c r="M188" s="20"/>
      <c r="N188" s="20"/>
      <c r="O188" s="20"/>
      <c r="P188" s="20"/>
      <c r="Q188" s="20"/>
      <c r="R188" s="20"/>
    </row>
    <row r="189" spans="1:18" ht="15.75" x14ac:dyDescent="0.25">
      <c r="A189" s="11"/>
      <c r="B189" s="13" t="s">
        <v>800</v>
      </c>
      <c r="C189" s="15"/>
      <c r="D189" s="15"/>
      <c r="E189" s="24" t="s">
        <v>179</v>
      </c>
      <c r="F189" s="15"/>
      <c r="G189" s="15"/>
      <c r="H189" s="23" t="s">
        <v>856</v>
      </c>
      <c r="I189" s="15"/>
      <c r="J189" s="15"/>
      <c r="K189" s="24" t="s">
        <v>179</v>
      </c>
      <c r="L189" s="15"/>
      <c r="M189" s="15"/>
      <c r="N189" s="24" t="s">
        <v>179</v>
      </c>
      <c r="O189" s="15"/>
      <c r="P189" s="15"/>
      <c r="Q189" s="23" t="s">
        <v>856</v>
      </c>
      <c r="R189" s="15"/>
    </row>
    <row r="190" spans="1:18" ht="15.75" x14ac:dyDescent="0.25">
      <c r="A190" s="11"/>
      <c r="B190" s="19" t="s">
        <v>802</v>
      </c>
      <c r="C190" s="20"/>
      <c r="D190" s="20"/>
      <c r="E190" s="25" t="s">
        <v>179</v>
      </c>
      <c r="F190" s="20"/>
      <c r="G190" s="20"/>
      <c r="H190" s="30" t="s">
        <v>857</v>
      </c>
      <c r="I190" s="20"/>
      <c r="J190" s="20"/>
      <c r="K190" s="30" t="s">
        <v>858</v>
      </c>
      <c r="L190" s="20"/>
      <c r="M190" s="20"/>
      <c r="N190" s="25" t="s">
        <v>179</v>
      </c>
      <c r="O190" s="20"/>
      <c r="P190" s="20"/>
      <c r="Q190" s="30" t="s">
        <v>859</v>
      </c>
      <c r="R190" s="20"/>
    </row>
    <row r="191" spans="1:18" ht="15.75" x14ac:dyDescent="0.25">
      <c r="A191" s="11"/>
      <c r="B191" s="13" t="s">
        <v>806</v>
      </c>
      <c r="C191" s="15"/>
      <c r="D191" s="15"/>
      <c r="E191" s="23" t="s">
        <v>860</v>
      </c>
      <c r="F191" s="15"/>
      <c r="G191" s="15"/>
      <c r="H191" s="23" t="s">
        <v>861</v>
      </c>
      <c r="I191" s="15"/>
      <c r="J191" s="15"/>
      <c r="K191" s="23" t="s">
        <v>862</v>
      </c>
      <c r="L191" s="15"/>
      <c r="M191" s="15"/>
      <c r="N191" s="24" t="s">
        <v>179</v>
      </c>
      <c r="O191" s="15"/>
      <c r="P191" s="15"/>
      <c r="Q191" s="23" t="s">
        <v>863</v>
      </c>
      <c r="R191" s="15"/>
    </row>
    <row r="192" spans="1:18" ht="15.75" x14ac:dyDescent="0.25">
      <c r="A192" s="11"/>
      <c r="B192" s="19" t="s">
        <v>811</v>
      </c>
      <c r="C192" s="20"/>
      <c r="D192" s="20"/>
      <c r="E192" s="25" t="s">
        <v>179</v>
      </c>
      <c r="F192" s="20"/>
      <c r="G192" s="20"/>
      <c r="H192" s="30" t="s">
        <v>864</v>
      </c>
      <c r="I192" s="20"/>
      <c r="J192" s="20"/>
      <c r="K192" s="30" t="s">
        <v>865</v>
      </c>
      <c r="L192" s="20"/>
      <c r="M192" s="20"/>
      <c r="N192" s="25" t="s">
        <v>179</v>
      </c>
      <c r="O192" s="20"/>
      <c r="P192" s="20"/>
      <c r="Q192" s="30" t="s">
        <v>866</v>
      </c>
      <c r="R192" s="20"/>
    </row>
    <row r="193" spans="1:18" ht="15.75" x14ac:dyDescent="0.25">
      <c r="A193" s="11"/>
      <c r="B193" s="13" t="s">
        <v>815</v>
      </c>
      <c r="C193" s="15"/>
      <c r="D193" s="15"/>
      <c r="E193" s="24" t="s">
        <v>179</v>
      </c>
      <c r="F193" s="15"/>
      <c r="G193" s="15"/>
      <c r="H193" s="23" t="s">
        <v>867</v>
      </c>
      <c r="I193" s="15"/>
      <c r="J193" s="15"/>
      <c r="K193" s="24" t="s">
        <v>179</v>
      </c>
      <c r="L193" s="15"/>
      <c r="M193" s="15"/>
      <c r="N193" s="24" t="s">
        <v>179</v>
      </c>
      <c r="O193" s="15"/>
      <c r="P193" s="15"/>
      <c r="Q193" s="23" t="s">
        <v>867</v>
      </c>
      <c r="R193" s="15"/>
    </row>
    <row r="194" spans="1:18" ht="15.75" x14ac:dyDescent="0.25">
      <c r="A194" s="11"/>
      <c r="B194" s="19" t="s">
        <v>818</v>
      </c>
      <c r="C194" s="20"/>
      <c r="D194" s="20"/>
      <c r="E194" s="25" t="s">
        <v>179</v>
      </c>
      <c r="F194" s="20"/>
      <c r="G194" s="20"/>
      <c r="H194" s="30" t="s">
        <v>868</v>
      </c>
      <c r="I194" s="20"/>
      <c r="J194" s="20"/>
      <c r="K194" s="30" t="s">
        <v>768</v>
      </c>
      <c r="L194" s="20"/>
      <c r="M194" s="20"/>
      <c r="N194" s="25" t="s">
        <v>179</v>
      </c>
      <c r="O194" s="20"/>
      <c r="P194" s="20"/>
      <c r="Q194" s="30" t="s">
        <v>869</v>
      </c>
      <c r="R194" s="20"/>
    </row>
    <row r="195" spans="1:18" ht="16.5" thickBot="1" x14ac:dyDescent="0.3">
      <c r="A195" s="11"/>
      <c r="B195" s="13" t="s">
        <v>822</v>
      </c>
      <c r="C195" s="15"/>
      <c r="D195" s="40"/>
      <c r="E195" s="67" t="s">
        <v>179</v>
      </c>
      <c r="F195" s="15"/>
      <c r="G195" s="40"/>
      <c r="H195" s="68" t="s">
        <v>267</v>
      </c>
      <c r="I195" s="15"/>
      <c r="J195" s="40"/>
      <c r="K195" s="67" t="s">
        <v>179</v>
      </c>
      <c r="L195" s="15"/>
      <c r="M195" s="40"/>
      <c r="N195" s="67" t="s">
        <v>179</v>
      </c>
      <c r="O195" s="15"/>
      <c r="P195" s="40"/>
      <c r="Q195" s="68" t="s">
        <v>267</v>
      </c>
      <c r="R195" s="15"/>
    </row>
    <row r="196" spans="1:18" ht="15.75" x14ac:dyDescent="0.25">
      <c r="A196" s="11"/>
      <c r="B196" s="19" t="s">
        <v>79</v>
      </c>
      <c r="C196" s="20"/>
      <c r="D196" s="47"/>
      <c r="E196" s="21" t="s">
        <v>860</v>
      </c>
      <c r="F196" s="20"/>
      <c r="G196" s="47"/>
      <c r="H196" s="21" t="s">
        <v>870</v>
      </c>
      <c r="I196" s="20"/>
      <c r="J196" s="47"/>
      <c r="K196" s="21" t="s">
        <v>871</v>
      </c>
      <c r="L196" s="20"/>
      <c r="M196" s="47"/>
      <c r="N196" s="22" t="s">
        <v>179</v>
      </c>
      <c r="O196" s="20"/>
      <c r="P196" s="47"/>
      <c r="Q196" s="21" t="s">
        <v>872</v>
      </c>
      <c r="R196" s="20"/>
    </row>
    <row r="197" spans="1:18" ht="15.75" x14ac:dyDescent="0.25">
      <c r="A197" s="11"/>
      <c r="B197" s="13" t="s">
        <v>80</v>
      </c>
      <c r="C197" s="15"/>
      <c r="D197" s="15"/>
      <c r="E197" s="23">
        <v>-174</v>
      </c>
      <c r="F197" s="15"/>
      <c r="G197" s="15"/>
      <c r="H197" s="23" t="s">
        <v>873</v>
      </c>
      <c r="I197" s="15"/>
      <c r="J197" s="15"/>
      <c r="K197" s="26">
        <v>-2439</v>
      </c>
      <c r="L197" s="15"/>
      <c r="M197" s="15"/>
      <c r="N197" s="24" t="s">
        <v>179</v>
      </c>
      <c r="O197" s="15"/>
      <c r="P197" s="15"/>
      <c r="Q197" s="23" t="s">
        <v>874</v>
      </c>
      <c r="R197" s="15"/>
    </row>
    <row r="198" spans="1:18" ht="15.75" x14ac:dyDescent="0.25">
      <c r="A198" s="11"/>
      <c r="B198" s="19" t="s">
        <v>875</v>
      </c>
      <c r="C198" s="20"/>
      <c r="D198" s="20"/>
      <c r="E198" s="30">
        <v>-2</v>
      </c>
      <c r="F198" s="20"/>
      <c r="G198" s="20"/>
      <c r="H198" s="30" t="s">
        <v>876</v>
      </c>
      <c r="I198" s="20"/>
      <c r="J198" s="20"/>
      <c r="K198" s="30">
        <v>-410</v>
      </c>
      <c r="L198" s="20"/>
      <c r="M198" s="20"/>
      <c r="N198" s="43">
        <v>-32428</v>
      </c>
      <c r="O198" s="20"/>
      <c r="P198" s="20"/>
      <c r="Q198" s="30">
        <v>-758</v>
      </c>
      <c r="R198" s="20"/>
    </row>
    <row r="199" spans="1:18" ht="15.75" x14ac:dyDescent="0.25">
      <c r="A199" s="11"/>
      <c r="B199" s="13" t="s">
        <v>832</v>
      </c>
      <c r="C199" s="15"/>
      <c r="D199" s="15"/>
      <c r="E199" s="23" t="s">
        <v>877</v>
      </c>
      <c r="F199" s="15"/>
      <c r="G199" s="15"/>
      <c r="H199" s="23" t="s">
        <v>878</v>
      </c>
      <c r="I199" s="15"/>
      <c r="J199" s="15"/>
      <c r="K199" s="23" t="s">
        <v>834</v>
      </c>
      <c r="L199" s="15"/>
      <c r="M199" s="15"/>
      <c r="N199" s="24" t="s">
        <v>179</v>
      </c>
      <c r="O199" s="15"/>
      <c r="P199" s="15"/>
      <c r="Q199" s="23" t="s">
        <v>879</v>
      </c>
      <c r="R199" s="15"/>
    </row>
    <row r="200" spans="1:18" ht="16.5" thickBot="1" x14ac:dyDescent="0.3">
      <c r="A200" s="11"/>
      <c r="B200" s="19" t="s">
        <v>836</v>
      </c>
      <c r="C200" s="20"/>
      <c r="D200" s="48"/>
      <c r="E200" s="59">
        <v>-29228</v>
      </c>
      <c r="F200" s="20"/>
      <c r="G200" s="48"/>
      <c r="H200" s="59">
        <v>-19398</v>
      </c>
      <c r="I200" s="20"/>
      <c r="J200" s="48"/>
      <c r="K200" s="49">
        <v>-4</v>
      </c>
      <c r="L200" s="20"/>
      <c r="M200" s="48"/>
      <c r="N200" s="49" t="s">
        <v>880</v>
      </c>
      <c r="O200" s="20"/>
      <c r="P200" s="48"/>
      <c r="Q200" s="59">
        <v>-48618</v>
      </c>
      <c r="R200" s="20"/>
    </row>
    <row r="201" spans="1:18" ht="15.75" x14ac:dyDescent="0.25">
      <c r="A201" s="11"/>
      <c r="B201" s="13" t="s">
        <v>837</v>
      </c>
      <c r="C201" s="15"/>
      <c r="D201" s="63"/>
      <c r="E201" s="88">
        <v>-29403</v>
      </c>
      <c r="F201" s="15"/>
      <c r="G201" s="63"/>
      <c r="H201" s="87" t="s">
        <v>881</v>
      </c>
      <c r="I201" s="15"/>
      <c r="J201" s="63"/>
      <c r="K201" s="88">
        <v>-2848</v>
      </c>
      <c r="L201" s="15"/>
      <c r="M201" s="63"/>
      <c r="N201" s="88">
        <v>-32416</v>
      </c>
      <c r="O201" s="15"/>
      <c r="P201" s="63"/>
      <c r="Q201" s="88">
        <v>-32558</v>
      </c>
      <c r="R201" s="15"/>
    </row>
    <row r="202" spans="1:18" ht="26.25" x14ac:dyDescent="0.25">
      <c r="A202" s="11"/>
      <c r="B202" s="19" t="s">
        <v>782</v>
      </c>
      <c r="C202" s="20"/>
      <c r="D202" s="20"/>
      <c r="E202" s="43">
        <v>-3337</v>
      </c>
      <c r="F202" s="20"/>
      <c r="G202" s="20"/>
      <c r="H202" s="43">
        <v>-2186</v>
      </c>
      <c r="I202" s="20"/>
      <c r="J202" s="20"/>
      <c r="K202" s="25" t="s">
        <v>179</v>
      </c>
      <c r="L202" s="20"/>
      <c r="M202" s="20"/>
      <c r="N202" s="30" t="s">
        <v>882</v>
      </c>
      <c r="O202" s="20"/>
      <c r="P202" s="20"/>
      <c r="Q202" s="25" t="s">
        <v>179</v>
      </c>
      <c r="R202" s="20"/>
    </row>
    <row r="203" spans="1:18" ht="15.75" x14ac:dyDescent="0.25">
      <c r="A203" s="11"/>
      <c r="B203" s="13" t="s">
        <v>883</v>
      </c>
      <c r="C203" s="15"/>
      <c r="D203" s="15"/>
      <c r="E203" s="26">
        <v>-8627</v>
      </c>
      <c r="F203" s="15"/>
      <c r="G203" s="15"/>
      <c r="H203" s="26">
        <v>-7965</v>
      </c>
      <c r="I203" s="15"/>
      <c r="J203" s="15"/>
      <c r="K203" s="23">
        <v>-662</v>
      </c>
      <c r="L203" s="15"/>
      <c r="M203" s="15"/>
      <c r="N203" s="23" t="s">
        <v>884</v>
      </c>
      <c r="O203" s="15"/>
      <c r="P203" s="15"/>
      <c r="Q203" s="26">
        <v>-8627</v>
      </c>
      <c r="R203" s="15"/>
    </row>
    <row r="204" spans="1:18" ht="15.75" x14ac:dyDescent="0.25">
      <c r="A204" s="11"/>
      <c r="B204" s="19" t="s">
        <v>86</v>
      </c>
      <c r="C204" s="20"/>
      <c r="D204" s="19" t="s">
        <v>216</v>
      </c>
      <c r="E204" s="43">
        <v>-24113</v>
      </c>
      <c r="F204" s="20"/>
      <c r="G204" s="19" t="s">
        <v>216</v>
      </c>
      <c r="H204" s="30" t="s">
        <v>885</v>
      </c>
      <c r="I204" s="20"/>
      <c r="J204" s="19" t="s">
        <v>216</v>
      </c>
      <c r="K204" s="43">
        <v>-2186</v>
      </c>
      <c r="L204" s="20"/>
      <c r="M204" s="19" t="s">
        <v>216</v>
      </c>
      <c r="N204" s="43">
        <v>-35520</v>
      </c>
      <c r="O204" s="20"/>
      <c r="P204" s="19" t="s">
        <v>216</v>
      </c>
      <c r="Q204" s="43">
        <v>-23931</v>
      </c>
      <c r="R204" s="20"/>
    </row>
    <row r="205" spans="1:18" ht="27" thickBot="1" x14ac:dyDescent="0.3">
      <c r="A205" s="11"/>
      <c r="B205" s="13" t="s">
        <v>886</v>
      </c>
      <c r="C205" s="15"/>
      <c r="D205" s="40"/>
      <c r="E205" s="67" t="s">
        <v>179</v>
      </c>
      <c r="F205" s="15"/>
      <c r="G205" s="40"/>
      <c r="H205" s="68">
        <v>-182</v>
      </c>
      <c r="I205" s="15"/>
      <c r="J205" s="40"/>
      <c r="K205" s="67" t="s">
        <v>179</v>
      </c>
      <c r="L205" s="15"/>
      <c r="M205" s="40"/>
      <c r="N205" s="67" t="s">
        <v>179</v>
      </c>
      <c r="O205" s="15"/>
      <c r="P205" s="40"/>
      <c r="Q205" s="68">
        <v>-182</v>
      </c>
      <c r="R205" s="15"/>
    </row>
    <row r="206" spans="1:18" ht="16.5" thickBot="1" x14ac:dyDescent="0.3">
      <c r="A206" s="11"/>
      <c r="B206" s="19" t="s">
        <v>788</v>
      </c>
      <c r="C206" s="20"/>
      <c r="D206" s="77" t="s">
        <v>216</v>
      </c>
      <c r="E206" s="84">
        <v>-24113</v>
      </c>
      <c r="F206" s="20"/>
      <c r="G206" s="77" t="s">
        <v>216</v>
      </c>
      <c r="H206" s="46" t="s">
        <v>887</v>
      </c>
      <c r="I206" s="20"/>
      <c r="J206" s="77" t="s">
        <v>216</v>
      </c>
      <c r="K206" s="84">
        <v>-2186</v>
      </c>
      <c r="L206" s="20"/>
      <c r="M206" s="77" t="s">
        <v>216</v>
      </c>
      <c r="N206" s="84">
        <v>-35520</v>
      </c>
      <c r="O206" s="20"/>
      <c r="P206" s="77" t="s">
        <v>216</v>
      </c>
      <c r="Q206" s="84">
        <v>-24113</v>
      </c>
      <c r="R206" s="20"/>
    </row>
    <row r="207" spans="1:18" ht="16.5" thickTop="1" x14ac:dyDescent="0.25">
      <c r="A207" s="11"/>
      <c r="B207" s="89"/>
      <c r="C207" s="15"/>
      <c r="D207" s="32"/>
      <c r="E207" s="32"/>
      <c r="F207" s="15"/>
      <c r="G207" s="32"/>
      <c r="H207" s="32"/>
      <c r="I207" s="15"/>
      <c r="J207" s="32"/>
      <c r="K207" s="32"/>
      <c r="L207" s="15"/>
      <c r="M207" s="32"/>
      <c r="N207" s="32"/>
      <c r="O207" s="15"/>
      <c r="P207" s="32"/>
      <c r="Q207" s="32"/>
      <c r="R207" s="15"/>
    </row>
    <row r="208" spans="1:18" ht="15.75" x14ac:dyDescent="0.25">
      <c r="A208" s="11"/>
      <c r="B208" s="79"/>
      <c r="C208" s="79"/>
      <c r="D208" s="79"/>
      <c r="E208" s="79"/>
      <c r="F208" s="79"/>
      <c r="G208" s="79"/>
      <c r="H208" s="79"/>
      <c r="I208" s="79"/>
      <c r="J208" s="79"/>
      <c r="K208" s="79"/>
      <c r="L208" s="79"/>
      <c r="M208" s="79"/>
      <c r="N208" s="79"/>
      <c r="O208" s="79"/>
      <c r="P208" s="79"/>
      <c r="Q208" s="79"/>
      <c r="R208" s="79"/>
    </row>
    <row r="209" spans="1:18" x14ac:dyDescent="0.25">
      <c r="A209" s="11"/>
      <c r="B209" s="33"/>
      <c r="C209" s="33"/>
      <c r="D209" s="33"/>
      <c r="E209" s="33"/>
      <c r="F209" s="33"/>
      <c r="G209" s="33"/>
      <c r="H209" s="33"/>
      <c r="I209" s="33"/>
      <c r="J209" s="33"/>
      <c r="K209" s="33"/>
      <c r="L209" s="33"/>
      <c r="M209" s="33"/>
      <c r="N209" s="33"/>
      <c r="O209" s="33"/>
      <c r="P209" s="33"/>
      <c r="Q209" s="33"/>
      <c r="R209" s="33"/>
    </row>
    <row r="210" spans="1:18" x14ac:dyDescent="0.25">
      <c r="A210" s="11"/>
      <c r="B210" s="33"/>
      <c r="C210" s="33"/>
      <c r="D210" s="33"/>
      <c r="E210" s="33"/>
      <c r="F210" s="33"/>
      <c r="G210" s="33"/>
      <c r="H210" s="33"/>
      <c r="I210" s="33"/>
      <c r="J210" s="33"/>
      <c r="K210" s="33"/>
      <c r="L210" s="33"/>
      <c r="M210" s="33"/>
      <c r="N210" s="33"/>
      <c r="O210" s="33"/>
      <c r="P210" s="33"/>
      <c r="Q210" s="33"/>
      <c r="R210" s="33"/>
    </row>
    <row r="211" spans="1:18" x14ac:dyDescent="0.25">
      <c r="A211" s="11"/>
      <c r="B211" s="33"/>
      <c r="C211" s="33"/>
      <c r="D211" s="33"/>
      <c r="E211" s="33"/>
      <c r="F211" s="33"/>
      <c r="G211" s="33"/>
      <c r="H211" s="33"/>
      <c r="I211" s="33"/>
      <c r="J211" s="33"/>
      <c r="K211" s="33"/>
      <c r="L211" s="33"/>
      <c r="M211" s="33"/>
      <c r="N211" s="33"/>
      <c r="O211" s="33"/>
      <c r="P211" s="33"/>
      <c r="Q211" s="33"/>
      <c r="R211" s="33"/>
    </row>
    <row r="212" spans="1:18" x14ac:dyDescent="0.25">
      <c r="A212" s="11"/>
      <c r="B212" s="85" t="s">
        <v>744</v>
      </c>
      <c r="C212" s="85"/>
      <c r="D212" s="85"/>
      <c r="E212" s="85"/>
      <c r="F212" s="85"/>
      <c r="G212" s="85"/>
      <c r="H212" s="85"/>
      <c r="I212" s="85"/>
      <c r="J212" s="85"/>
      <c r="K212" s="85"/>
      <c r="L212" s="85"/>
      <c r="M212" s="85"/>
      <c r="N212" s="85"/>
      <c r="O212" s="85"/>
      <c r="P212" s="85"/>
      <c r="Q212" s="85"/>
      <c r="R212" s="85"/>
    </row>
    <row r="213" spans="1:18" x14ac:dyDescent="0.25">
      <c r="A213" s="11"/>
      <c r="B213" s="85" t="s">
        <v>888</v>
      </c>
      <c r="C213" s="85"/>
      <c r="D213" s="85"/>
      <c r="E213" s="85"/>
      <c r="F213" s="85"/>
      <c r="G213" s="85"/>
      <c r="H213" s="85"/>
      <c r="I213" s="85"/>
      <c r="J213" s="85"/>
      <c r="K213" s="85"/>
      <c r="L213" s="85"/>
      <c r="M213" s="85"/>
      <c r="N213" s="85"/>
      <c r="O213" s="85"/>
      <c r="P213" s="85"/>
      <c r="Q213" s="85"/>
      <c r="R213" s="85"/>
    </row>
    <row r="214" spans="1:18" x14ac:dyDescent="0.25">
      <c r="A214" s="11"/>
      <c r="B214" s="85" t="s">
        <v>746</v>
      </c>
      <c r="C214" s="85"/>
      <c r="D214" s="85"/>
      <c r="E214" s="85"/>
      <c r="F214" s="85"/>
      <c r="G214" s="85"/>
      <c r="H214" s="85"/>
      <c r="I214" s="85"/>
      <c r="J214" s="85"/>
      <c r="K214" s="85"/>
      <c r="L214" s="85"/>
      <c r="M214" s="85"/>
      <c r="N214" s="85"/>
      <c r="O214" s="85"/>
      <c r="P214" s="85"/>
      <c r="Q214" s="85"/>
      <c r="R214" s="85"/>
    </row>
    <row r="215" spans="1:18" ht="15.75" x14ac:dyDescent="0.25">
      <c r="A215" s="11"/>
      <c r="B215" s="38"/>
      <c r="C215" s="15"/>
      <c r="D215" s="15"/>
      <c r="E215" s="15"/>
      <c r="F215" s="15"/>
      <c r="G215" s="15"/>
      <c r="H215" s="15"/>
      <c r="I215" s="15"/>
      <c r="J215" s="15"/>
      <c r="K215" s="15"/>
      <c r="L215" s="15"/>
      <c r="M215" s="15"/>
      <c r="N215" s="15"/>
      <c r="O215" s="15"/>
      <c r="P215" s="15"/>
      <c r="Q215" s="15"/>
      <c r="R215" s="15"/>
    </row>
    <row r="216" spans="1:18" ht="15.75" x14ac:dyDescent="0.25">
      <c r="A216" s="11"/>
      <c r="B216" s="89"/>
      <c r="C216" s="15"/>
      <c r="D216" s="15"/>
      <c r="E216" s="15"/>
      <c r="F216" s="15"/>
      <c r="G216" s="15"/>
      <c r="H216" s="15"/>
      <c r="I216" s="15"/>
      <c r="J216" s="15"/>
      <c r="K216" s="15"/>
      <c r="L216" s="15"/>
      <c r="M216" s="15"/>
      <c r="N216" s="15"/>
      <c r="O216" s="15"/>
      <c r="P216" s="15"/>
      <c r="Q216" s="15"/>
      <c r="R216" s="15"/>
    </row>
    <row r="217" spans="1:18" ht="16.5" thickBot="1" x14ac:dyDescent="0.3">
      <c r="A217" s="11"/>
      <c r="B217" s="13"/>
      <c r="C217" s="15"/>
      <c r="D217" s="66"/>
      <c r="E217" s="17" t="s">
        <v>557</v>
      </c>
      <c r="F217" s="18"/>
      <c r="G217" s="66"/>
      <c r="H217" s="17" t="s">
        <v>558</v>
      </c>
      <c r="I217" s="18"/>
      <c r="J217" s="66"/>
      <c r="K217" s="17" t="s">
        <v>559</v>
      </c>
      <c r="L217" s="18"/>
      <c r="M217" s="66"/>
      <c r="N217" s="17" t="s">
        <v>560</v>
      </c>
      <c r="O217" s="18"/>
      <c r="P217" s="66"/>
      <c r="Q217" s="39" t="s">
        <v>561</v>
      </c>
      <c r="R217" s="15"/>
    </row>
    <row r="218" spans="1:18" ht="15.75" x14ac:dyDescent="0.25">
      <c r="A218" s="11"/>
      <c r="B218" s="13"/>
      <c r="C218" s="15"/>
      <c r="D218" s="63"/>
      <c r="E218" s="63"/>
      <c r="F218" s="15"/>
      <c r="G218" s="63"/>
      <c r="H218" s="63"/>
      <c r="I218" s="15"/>
      <c r="J218" s="63"/>
      <c r="K218" s="63"/>
      <c r="L218" s="15"/>
      <c r="M218" s="63"/>
      <c r="N218" s="63"/>
      <c r="O218" s="15"/>
      <c r="P218" s="63"/>
      <c r="Q218" s="63"/>
      <c r="R218" s="15"/>
    </row>
    <row r="219" spans="1:18" ht="15.75" x14ac:dyDescent="0.25">
      <c r="A219" s="11"/>
      <c r="B219" s="19" t="s">
        <v>67</v>
      </c>
      <c r="C219" s="20"/>
      <c r="D219" s="19" t="s">
        <v>216</v>
      </c>
      <c r="E219" s="25" t="s">
        <v>179</v>
      </c>
      <c r="F219" s="20"/>
      <c r="G219" s="19" t="s">
        <v>216</v>
      </c>
      <c r="H219" s="30" t="s">
        <v>889</v>
      </c>
      <c r="I219" s="20"/>
      <c r="J219" s="19" t="s">
        <v>216</v>
      </c>
      <c r="K219" s="30" t="s">
        <v>890</v>
      </c>
      <c r="L219" s="20"/>
      <c r="M219" s="19" t="s">
        <v>216</v>
      </c>
      <c r="N219" s="43">
        <v>-21669</v>
      </c>
      <c r="O219" s="20"/>
      <c r="P219" s="19" t="s">
        <v>216</v>
      </c>
      <c r="Q219" s="30" t="s">
        <v>418</v>
      </c>
      <c r="R219" s="20"/>
    </row>
    <row r="220" spans="1:18" ht="15.75" x14ac:dyDescent="0.25">
      <c r="A220" s="11"/>
      <c r="B220" s="13" t="s">
        <v>68</v>
      </c>
      <c r="C220" s="15"/>
      <c r="D220" s="15"/>
      <c r="E220" s="24" t="s">
        <v>179</v>
      </c>
      <c r="F220" s="15"/>
      <c r="G220" s="15"/>
      <c r="H220" s="23" t="s">
        <v>891</v>
      </c>
      <c r="I220" s="15"/>
      <c r="J220" s="15"/>
      <c r="K220" s="23" t="s">
        <v>892</v>
      </c>
      <c r="L220" s="15"/>
      <c r="M220" s="15"/>
      <c r="N220" s="26">
        <v>-21669</v>
      </c>
      <c r="O220" s="15"/>
      <c r="P220" s="15"/>
      <c r="Q220" s="23" t="s">
        <v>893</v>
      </c>
      <c r="R220" s="15"/>
    </row>
    <row r="221" spans="1:18" ht="27" thickBot="1" x14ac:dyDescent="0.3">
      <c r="A221" s="11"/>
      <c r="B221" s="19" t="s">
        <v>69</v>
      </c>
      <c r="C221" s="20"/>
      <c r="D221" s="48"/>
      <c r="E221" s="27" t="s">
        <v>179</v>
      </c>
      <c r="F221" s="20"/>
      <c r="G221" s="48"/>
      <c r="H221" s="49" t="s">
        <v>894</v>
      </c>
      <c r="I221" s="20"/>
      <c r="J221" s="48"/>
      <c r="K221" s="27" t="s">
        <v>179</v>
      </c>
      <c r="L221" s="20"/>
      <c r="M221" s="48"/>
      <c r="N221" s="27" t="s">
        <v>179</v>
      </c>
      <c r="O221" s="20"/>
      <c r="P221" s="48"/>
      <c r="Q221" s="49" t="s">
        <v>894</v>
      </c>
      <c r="R221" s="20"/>
    </row>
    <row r="222" spans="1:18" ht="15.75" x14ac:dyDescent="0.25">
      <c r="A222" s="11"/>
      <c r="B222" s="13" t="s">
        <v>796</v>
      </c>
      <c r="C222" s="15"/>
      <c r="D222" s="63"/>
      <c r="E222" s="86" t="s">
        <v>179</v>
      </c>
      <c r="F222" s="15"/>
      <c r="G222" s="63"/>
      <c r="H222" s="87" t="s">
        <v>895</v>
      </c>
      <c r="I222" s="15"/>
      <c r="J222" s="63"/>
      <c r="K222" s="87" t="s">
        <v>896</v>
      </c>
      <c r="L222" s="15"/>
      <c r="M222" s="63"/>
      <c r="N222" s="86" t="s">
        <v>179</v>
      </c>
      <c r="O222" s="15"/>
      <c r="P222" s="63"/>
      <c r="Q222" s="87" t="s">
        <v>897</v>
      </c>
      <c r="R222" s="15"/>
    </row>
    <row r="223" spans="1:18" ht="15.75" x14ac:dyDescent="0.25">
      <c r="A223" s="11"/>
      <c r="B223" s="19" t="s">
        <v>71</v>
      </c>
      <c r="C223" s="20"/>
      <c r="D223" s="20"/>
      <c r="E223" s="20"/>
      <c r="F223" s="20"/>
      <c r="G223" s="20"/>
      <c r="H223" s="20"/>
      <c r="I223" s="20"/>
      <c r="J223" s="20"/>
      <c r="K223" s="20"/>
      <c r="L223" s="20"/>
      <c r="M223" s="20"/>
      <c r="N223" s="20"/>
      <c r="O223" s="20"/>
      <c r="P223" s="20"/>
      <c r="Q223" s="20"/>
      <c r="R223" s="20"/>
    </row>
    <row r="224" spans="1:18" ht="15.75" x14ac:dyDescent="0.25">
      <c r="A224" s="11"/>
      <c r="B224" s="13" t="s">
        <v>800</v>
      </c>
      <c r="C224" s="15"/>
      <c r="D224" s="15"/>
      <c r="E224" s="24" t="s">
        <v>179</v>
      </c>
      <c r="F224" s="15"/>
      <c r="G224" s="15"/>
      <c r="H224" s="23" t="s">
        <v>898</v>
      </c>
      <c r="I224" s="15"/>
      <c r="J224" s="15"/>
      <c r="K224" s="23" t="s">
        <v>899</v>
      </c>
      <c r="L224" s="15"/>
      <c r="M224" s="15"/>
      <c r="N224" s="24" t="s">
        <v>179</v>
      </c>
      <c r="O224" s="15"/>
      <c r="P224" s="15"/>
      <c r="Q224" s="23" t="s">
        <v>900</v>
      </c>
      <c r="R224" s="15"/>
    </row>
    <row r="225" spans="1:18" ht="15.75" x14ac:dyDescent="0.25">
      <c r="A225" s="11"/>
      <c r="B225" s="19" t="s">
        <v>802</v>
      </c>
      <c r="C225" s="20"/>
      <c r="D225" s="20"/>
      <c r="E225" s="25" t="s">
        <v>179</v>
      </c>
      <c r="F225" s="20"/>
      <c r="G225" s="20"/>
      <c r="H225" s="30" t="s">
        <v>901</v>
      </c>
      <c r="I225" s="20"/>
      <c r="J225" s="20"/>
      <c r="K225" s="30" t="s">
        <v>902</v>
      </c>
      <c r="L225" s="20"/>
      <c r="M225" s="20"/>
      <c r="N225" s="25" t="s">
        <v>179</v>
      </c>
      <c r="O225" s="20"/>
      <c r="P225" s="20"/>
      <c r="Q225" s="30" t="s">
        <v>903</v>
      </c>
      <c r="R225" s="20"/>
    </row>
    <row r="226" spans="1:18" ht="15.75" x14ac:dyDescent="0.25">
      <c r="A226" s="11"/>
      <c r="B226" s="13" t="s">
        <v>806</v>
      </c>
      <c r="C226" s="15"/>
      <c r="D226" s="15"/>
      <c r="E226" s="23" t="s">
        <v>904</v>
      </c>
      <c r="F226" s="15"/>
      <c r="G226" s="15"/>
      <c r="H226" s="23" t="s">
        <v>905</v>
      </c>
      <c r="I226" s="15"/>
      <c r="J226" s="15"/>
      <c r="K226" s="23" t="s">
        <v>906</v>
      </c>
      <c r="L226" s="15"/>
      <c r="M226" s="15"/>
      <c r="N226" s="24" t="s">
        <v>179</v>
      </c>
      <c r="O226" s="15"/>
      <c r="P226" s="15"/>
      <c r="Q226" s="23" t="s">
        <v>907</v>
      </c>
      <c r="R226" s="15"/>
    </row>
    <row r="227" spans="1:18" ht="15.75" x14ac:dyDescent="0.25">
      <c r="A227" s="11"/>
      <c r="B227" s="19" t="s">
        <v>811</v>
      </c>
      <c r="C227" s="20"/>
      <c r="D227" s="20"/>
      <c r="E227" s="25" t="s">
        <v>179</v>
      </c>
      <c r="F227" s="20"/>
      <c r="G227" s="20"/>
      <c r="H227" s="30" t="s">
        <v>908</v>
      </c>
      <c r="I227" s="20"/>
      <c r="J227" s="20"/>
      <c r="K227" s="30" t="s">
        <v>909</v>
      </c>
      <c r="L227" s="20"/>
      <c r="M227" s="20"/>
      <c r="N227" s="25" t="s">
        <v>179</v>
      </c>
      <c r="O227" s="20"/>
      <c r="P227" s="20"/>
      <c r="Q227" s="30" t="s">
        <v>910</v>
      </c>
      <c r="R227" s="20"/>
    </row>
    <row r="228" spans="1:18" ht="15.75" x14ac:dyDescent="0.25">
      <c r="A228" s="11"/>
      <c r="B228" s="13" t="s">
        <v>815</v>
      </c>
      <c r="C228" s="15"/>
      <c r="D228" s="15"/>
      <c r="E228" s="24" t="s">
        <v>179</v>
      </c>
      <c r="F228" s="15"/>
      <c r="G228" s="15"/>
      <c r="H228" s="23" t="s">
        <v>911</v>
      </c>
      <c r="I228" s="15"/>
      <c r="J228" s="15"/>
      <c r="K228" s="23" t="s">
        <v>912</v>
      </c>
      <c r="L228" s="15"/>
      <c r="M228" s="15"/>
      <c r="N228" s="24" t="s">
        <v>179</v>
      </c>
      <c r="O228" s="15"/>
      <c r="P228" s="15"/>
      <c r="Q228" s="23" t="s">
        <v>913</v>
      </c>
      <c r="R228" s="15"/>
    </row>
    <row r="229" spans="1:18" ht="15.75" x14ac:dyDescent="0.25">
      <c r="A229" s="11"/>
      <c r="B229" s="19" t="s">
        <v>818</v>
      </c>
      <c r="C229" s="20"/>
      <c r="D229" s="20"/>
      <c r="E229" s="25" t="s">
        <v>179</v>
      </c>
      <c r="F229" s="20"/>
      <c r="G229" s="20"/>
      <c r="H229" s="30" t="s">
        <v>914</v>
      </c>
      <c r="I229" s="20"/>
      <c r="J229" s="20"/>
      <c r="K229" s="30" t="s">
        <v>915</v>
      </c>
      <c r="L229" s="20"/>
      <c r="M229" s="20"/>
      <c r="N229" s="25" t="s">
        <v>179</v>
      </c>
      <c r="O229" s="20"/>
      <c r="P229" s="20"/>
      <c r="Q229" s="30" t="s">
        <v>916</v>
      </c>
      <c r="R229" s="20"/>
    </row>
    <row r="230" spans="1:18" ht="16.5" thickBot="1" x14ac:dyDescent="0.3">
      <c r="A230" s="11"/>
      <c r="B230" s="13" t="s">
        <v>822</v>
      </c>
      <c r="C230" s="15"/>
      <c r="D230" s="40"/>
      <c r="E230" s="67" t="s">
        <v>179</v>
      </c>
      <c r="F230" s="15"/>
      <c r="G230" s="40"/>
      <c r="H230" s="68" t="s">
        <v>917</v>
      </c>
      <c r="I230" s="15"/>
      <c r="J230" s="40"/>
      <c r="K230" s="68" t="s">
        <v>918</v>
      </c>
      <c r="L230" s="15"/>
      <c r="M230" s="40"/>
      <c r="N230" s="67" t="s">
        <v>179</v>
      </c>
      <c r="O230" s="15"/>
      <c r="P230" s="40"/>
      <c r="Q230" s="68" t="s">
        <v>919</v>
      </c>
      <c r="R230" s="15"/>
    </row>
    <row r="231" spans="1:18" ht="15.75" x14ac:dyDescent="0.25">
      <c r="A231" s="11"/>
      <c r="B231" s="19" t="s">
        <v>79</v>
      </c>
      <c r="C231" s="20"/>
      <c r="D231" s="47"/>
      <c r="E231" s="21" t="s">
        <v>904</v>
      </c>
      <c r="F231" s="20"/>
      <c r="G231" s="47"/>
      <c r="H231" s="21" t="s">
        <v>920</v>
      </c>
      <c r="I231" s="20"/>
      <c r="J231" s="47"/>
      <c r="K231" s="21" t="s">
        <v>921</v>
      </c>
      <c r="L231" s="20"/>
      <c r="M231" s="47"/>
      <c r="N231" s="22" t="s">
        <v>179</v>
      </c>
      <c r="O231" s="20"/>
      <c r="P231" s="47"/>
      <c r="Q231" s="21" t="s">
        <v>922</v>
      </c>
      <c r="R231" s="20"/>
    </row>
    <row r="232" spans="1:18" ht="15.75" x14ac:dyDescent="0.25">
      <c r="A232" s="11"/>
      <c r="B232" s="13" t="s">
        <v>80</v>
      </c>
      <c r="C232" s="15"/>
      <c r="D232" s="15"/>
      <c r="E232" s="23">
        <v>-128</v>
      </c>
      <c r="F232" s="15"/>
      <c r="G232" s="15"/>
      <c r="H232" s="26">
        <v>-21170</v>
      </c>
      <c r="I232" s="15"/>
      <c r="J232" s="15"/>
      <c r="K232" s="26">
        <v>-5138</v>
      </c>
      <c r="L232" s="15"/>
      <c r="M232" s="15"/>
      <c r="N232" s="24" t="s">
        <v>179</v>
      </c>
      <c r="O232" s="15"/>
      <c r="P232" s="15"/>
      <c r="Q232" s="26">
        <v>-26436</v>
      </c>
      <c r="R232" s="15"/>
    </row>
    <row r="233" spans="1:18" ht="15.75" x14ac:dyDescent="0.25">
      <c r="A233" s="11"/>
      <c r="B233" s="19" t="s">
        <v>875</v>
      </c>
      <c r="C233" s="20"/>
      <c r="D233" s="20"/>
      <c r="E233" s="25" t="s">
        <v>179</v>
      </c>
      <c r="F233" s="20"/>
      <c r="G233" s="20"/>
      <c r="H233" s="30" t="s">
        <v>923</v>
      </c>
      <c r="I233" s="20"/>
      <c r="J233" s="20"/>
      <c r="K233" s="30" t="s">
        <v>924</v>
      </c>
      <c r="L233" s="20"/>
      <c r="M233" s="20"/>
      <c r="N233" s="43">
        <v>-32304</v>
      </c>
      <c r="O233" s="20"/>
      <c r="P233" s="20"/>
      <c r="Q233" s="43">
        <v>-1149</v>
      </c>
      <c r="R233" s="20"/>
    </row>
    <row r="234" spans="1:18" ht="15.75" x14ac:dyDescent="0.25">
      <c r="A234" s="11"/>
      <c r="B234" s="13" t="s">
        <v>832</v>
      </c>
      <c r="C234" s="15"/>
      <c r="D234" s="15"/>
      <c r="E234" s="24" t="s">
        <v>179</v>
      </c>
      <c r="F234" s="15"/>
      <c r="G234" s="15"/>
      <c r="H234" s="23" t="s">
        <v>925</v>
      </c>
      <c r="I234" s="15"/>
      <c r="J234" s="15"/>
      <c r="K234" s="23" t="s">
        <v>721</v>
      </c>
      <c r="L234" s="15"/>
      <c r="M234" s="15"/>
      <c r="N234" s="24" t="s">
        <v>179</v>
      </c>
      <c r="O234" s="15"/>
      <c r="P234" s="15"/>
      <c r="Q234" s="23" t="s">
        <v>926</v>
      </c>
      <c r="R234" s="15"/>
    </row>
    <row r="235" spans="1:18" ht="16.5" thickBot="1" x14ac:dyDescent="0.3">
      <c r="A235" s="11"/>
      <c r="B235" s="19" t="s">
        <v>836</v>
      </c>
      <c r="C235" s="20"/>
      <c r="D235" s="48"/>
      <c r="E235" s="59">
        <v>-28270</v>
      </c>
      <c r="F235" s="20"/>
      <c r="G235" s="48"/>
      <c r="H235" s="59">
        <v>-21498</v>
      </c>
      <c r="I235" s="20"/>
      <c r="J235" s="48"/>
      <c r="K235" s="49" t="s">
        <v>927</v>
      </c>
      <c r="L235" s="20"/>
      <c r="M235" s="48"/>
      <c r="N235" s="27" t="s">
        <v>179</v>
      </c>
      <c r="O235" s="20"/>
      <c r="P235" s="48"/>
      <c r="Q235" s="59">
        <v>-49759</v>
      </c>
      <c r="R235" s="20"/>
    </row>
    <row r="236" spans="1:18" ht="15.75" x14ac:dyDescent="0.25">
      <c r="A236" s="11"/>
      <c r="B236" s="13" t="s">
        <v>837</v>
      </c>
      <c r="C236" s="15"/>
      <c r="D236" s="63"/>
      <c r="E236" s="88">
        <v>-28398</v>
      </c>
      <c r="F236" s="15"/>
      <c r="G236" s="63"/>
      <c r="H236" s="88">
        <v>-11553</v>
      </c>
      <c r="I236" s="15"/>
      <c r="J236" s="63"/>
      <c r="K236" s="88">
        <v>-4457</v>
      </c>
      <c r="L236" s="15"/>
      <c r="M236" s="63"/>
      <c r="N236" s="88">
        <v>-32304</v>
      </c>
      <c r="O236" s="15"/>
      <c r="P236" s="63"/>
      <c r="Q236" s="88">
        <v>-76712</v>
      </c>
      <c r="R236" s="15"/>
    </row>
    <row r="237" spans="1:18" ht="26.25" x14ac:dyDescent="0.25">
      <c r="A237" s="11"/>
      <c r="B237" s="19" t="s">
        <v>782</v>
      </c>
      <c r="C237" s="20"/>
      <c r="D237" s="20"/>
      <c r="E237" s="43">
        <v>-48899</v>
      </c>
      <c r="F237" s="20"/>
      <c r="G237" s="20"/>
      <c r="H237" s="43">
        <v>-3786</v>
      </c>
      <c r="I237" s="20"/>
      <c r="J237" s="20"/>
      <c r="K237" s="25" t="s">
        <v>179</v>
      </c>
      <c r="L237" s="20"/>
      <c r="M237" s="20"/>
      <c r="N237" s="30" t="s">
        <v>928</v>
      </c>
      <c r="O237" s="20"/>
      <c r="P237" s="20"/>
      <c r="Q237" s="25" t="s">
        <v>179</v>
      </c>
      <c r="R237" s="20"/>
    </row>
    <row r="238" spans="1:18" ht="16.5" thickBot="1" x14ac:dyDescent="0.3">
      <c r="A238" s="11"/>
      <c r="B238" s="13" t="s">
        <v>85</v>
      </c>
      <c r="C238" s="15"/>
      <c r="D238" s="40"/>
      <c r="E238" s="44">
        <v>-12215</v>
      </c>
      <c r="F238" s="15"/>
      <c r="G238" s="40"/>
      <c r="H238" s="44">
        <v>-11851</v>
      </c>
      <c r="I238" s="15"/>
      <c r="J238" s="40"/>
      <c r="K238" s="68">
        <v>-364</v>
      </c>
      <c r="L238" s="15"/>
      <c r="M238" s="40"/>
      <c r="N238" s="68" t="s">
        <v>929</v>
      </c>
      <c r="O238" s="15"/>
      <c r="P238" s="40"/>
      <c r="Q238" s="44">
        <v>-12215</v>
      </c>
      <c r="R238" s="15"/>
    </row>
    <row r="239" spans="1:18" ht="16.5" thickBot="1" x14ac:dyDescent="0.3">
      <c r="A239" s="11"/>
      <c r="B239" s="19" t="s">
        <v>86</v>
      </c>
      <c r="C239" s="20"/>
      <c r="D239" s="77" t="s">
        <v>216</v>
      </c>
      <c r="E239" s="84">
        <v>-65082</v>
      </c>
      <c r="F239" s="20"/>
      <c r="G239" s="77" t="s">
        <v>216</v>
      </c>
      <c r="H239" s="84">
        <v>-3488</v>
      </c>
      <c r="I239" s="20"/>
      <c r="J239" s="77" t="s">
        <v>216</v>
      </c>
      <c r="K239" s="84">
        <v>-4093</v>
      </c>
      <c r="L239" s="20"/>
      <c r="M239" s="77" t="s">
        <v>216</v>
      </c>
      <c r="N239" s="46" t="s">
        <v>930</v>
      </c>
      <c r="O239" s="20"/>
      <c r="P239" s="77" t="s">
        <v>216</v>
      </c>
      <c r="Q239" s="84">
        <v>-64497</v>
      </c>
      <c r="R239" s="20"/>
    </row>
    <row r="240" spans="1:18" ht="27.75" thickTop="1" thickBot="1" x14ac:dyDescent="0.3">
      <c r="A240" s="11"/>
      <c r="B240" s="13" t="s">
        <v>931</v>
      </c>
      <c r="C240" s="15"/>
      <c r="D240" s="90"/>
      <c r="E240" s="91" t="s">
        <v>179</v>
      </c>
      <c r="F240" s="15"/>
      <c r="G240" s="90"/>
      <c r="H240" s="92">
        <v>-893</v>
      </c>
      <c r="I240" s="15"/>
      <c r="J240" s="90"/>
      <c r="K240" s="92" t="s">
        <v>932</v>
      </c>
      <c r="L240" s="15"/>
      <c r="M240" s="90"/>
      <c r="N240" s="91" t="s">
        <v>179</v>
      </c>
      <c r="O240" s="15"/>
      <c r="P240" s="90"/>
      <c r="Q240" s="92">
        <v>-585</v>
      </c>
      <c r="R240" s="15"/>
    </row>
    <row r="241" spans="1:18" ht="16.5" thickBot="1" x14ac:dyDescent="0.3">
      <c r="A241" s="11"/>
      <c r="B241" s="19" t="s">
        <v>788</v>
      </c>
      <c r="C241" s="20"/>
      <c r="D241" s="77" t="s">
        <v>216</v>
      </c>
      <c r="E241" s="84">
        <v>-65082</v>
      </c>
      <c r="F241" s="20"/>
      <c r="G241" s="77" t="s">
        <v>216</v>
      </c>
      <c r="H241" s="84">
        <v>-4381</v>
      </c>
      <c r="I241" s="20"/>
      <c r="J241" s="77" t="s">
        <v>216</v>
      </c>
      <c r="K241" s="84">
        <v>-3785</v>
      </c>
      <c r="L241" s="20"/>
      <c r="M241" s="77" t="s">
        <v>216</v>
      </c>
      <c r="N241" s="46" t="s">
        <v>930</v>
      </c>
      <c r="O241" s="20"/>
      <c r="P241" s="77" t="s">
        <v>216</v>
      </c>
      <c r="Q241" s="84">
        <v>-65082</v>
      </c>
      <c r="R241" s="20"/>
    </row>
    <row r="242" spans="1:18" ht="16.5" thickTop="1" x14ac:dyDescent="0.25">
      <c r="A242" s="11"/>
      <c r="B242" s="89"/>
      <c r="C242" s="15"/>
      <c r="D242" s="32"/>
      <c r="E242" s="32"/>
      <c r="F242" s="15"/>
      <c r="G242" s="32"/>
      <c r="H242" s="32"/>
      <c r="I242" s="15"/>
      <c r="J242" s="32"/>
      <c r="K242" s="32"/>
      <c r="L242" s="15"/>
      <c r="M242" s="32"/>
      <c r="N242" s="32"/>
      <c r="O242" s="15"/>
      <c r="P242" s="32"/>
      <c r="Q242" s="32"/>
      <c r="R242" s="15"/>
    </row>
    <row r="243" spans="1:18" ht="15.75" x14ac:dyDescent="0.25">
      <c r="A243" s="11"/>
      <c r="B243" s="79"/>
      <c r="C243" s="79"/>
      <c r="D243" s="79"/>
      <c r="E243" s="79"/>
      <c r="F243" s="79"/>
      <c r="G243" s="79"/>
      <c r="H243" s="79"/>
      <c r="I243" s="79"/>
      <c r="J243" s="79"/>
      <c r="K243" s="79"/>
      <c r="L243" s="79"/>
      <c r="M243" s="79"/>
      <c r="N243" s="79"/>
      <c r="O243" s="79"/>
      <c r="P243" s="79"/>
      <c r="Q243" s="79"/>
      <c r="R243" s="79"/>
    </row>
    <row r="244" spans="1:18" x14ac:dyDescent="0.25">
      <c r="A244" s="11"/>
      <c r="B244" s="33"/>
      <c r="C244" s="33"/>
      <c r="D244" s="33"/>
      <c r="E244" s="33"/>
      <c r="F244" s="33"/>
      <c r="G244" s="33"/>
      <c r="H244" s="33"/>
      <c r="I244" s="33"/>
      <c r="J244" s="33"/>
      <c r="K244" s="33"/>
      <c r="L244" s="33"/>
      <c r="M244" s="33"/>
      <c r="N244" s="33"/>
      <c r="O244" s="33"/>
      <c r="P244" s="33"/>
      <c r="Q244" s="33"/>
      <c r="R244" s="33"/>
    </row>
    <row r="245" spans="1:18" x14ac:dyDescent="0.25">
      <c r="A245" s="11"/>
      <c r="B245" s="33"/>
      <c r="C245" s="33"/>
      <c r="D245" s="33"/>
      <c r="E245" s="33"/>
      <c r="F245" s="33"/>
      <c r="G245" s="33"/>
      <c r="H245" s="33"/>
      <c r="I245" s="33"/>
      <c r="J245" s="33"/>
      <c r="K245" s="33"/>
      <c r="L245" s="33"/>
      <c r="M245" s="33"/>
      <c r="N245" s="33"/>
      <c r="O245" s="33"/>
      <c r="P245" s="33"/>
      <c r="Q245" s="33"/>
      <c r="R245" s="33"/>
    </row>
    <row r="246" spans="1:18" x14ac:dyDescent="0.25">
      <c r="A246" s="11"/>
      <c r="B246" s="33"/>
      <c r="C246" s="33"/>
      <c r="D246" s="33"/>
      <c r="E246" s="33"/>
      <c r="F246" s="33"/>
      <c r="G246" s="33"/>
      <c r="H246" s="33"/>
      <c r="I246" s="33"/>
      <c r="J246" s="33"/>
      <c r="K246" s="33"/>
      <c r="L246" s="33"/>
      <c r="M246" s="33"/>
      <c r="N246" s="33"/>
      <c r="O246" s="33"/>
      <c r="P246" s="33"/>
      <c r="Q246" s="33"/>
      <c r="R246" s="33"/>
    </row>
    <row r="247" spans="1:18" x14ac:dyDescent="0.25">
      <c r="A247" s="11"/>
      <c r="B247" s="85" t="s">
        <v>933</v>
      </c>
      <c r="C247" s="85"/>
      <c r="D247" s="85"/>
      <c r="E247" s="85"/>
      <c r="F247" s="85"/>
      <c r="G247" s="85"/>
      <c r="H247" s="85"/>
      <c r="I247" s="85"/>
      <c r="J247" s="85"/>
      <c r="K247" s="85"/>
      <c r="L247" s="85"/>
      <c r="M247" s="85"/>
      <c r="N247" s="85"/>
      <c r="O247" s="85"/>
      <c r="P247" s="85"/>
      <c r="Q247" s="85"/>
      <c r="R247" s="85"/>
    </row>
    <row r="248" spans="1:18" x14ac:dyDescent="0.25">
      <c r="A248" s="11"/>
      <c r="B248" s="85" t="s">
        <v>745</v>
      </c>
      <c r="C248" s="85"/>
      <c r="D248" s="85"/>
      <c r="E248" s="85"/>
      <c r="F248" s="85"/>
      <c r="G248" s="85"/>
      <c r="H248" s="85"/>
      <c r="I248" s="85"/>
      <c r="J248" s="85"/>
      <c r="K248" s="85"/>
      <c r="L248" s="85"/>
      <c r="M248" s="85"/>
      <c r="N248" s="85"/>
      <c r="O248" s="85"/>
      <c r="P248" s="85"/>
      <c r="Q248" s="85"/>
      <c r="R248" s="85"/>
    </row>
    <row r="249" spans="1:18" x14ac:dyDescent="0.25">
      <c r="A249" s="11"/>
      <c r="B249" s="85" t="s">
        <v>746</v>
      </c>
      <c r="C249" s="85"/>
      <c r="D249" s="85"/>
      <c r="E249" s="85"/>
      <c r="F249" s="85"/>
      <c r="G249" s="85"/>
      <c r="H249" s="85"/>
      <c r="I249" s="85"/>
      <c r="J249" s="85"/>
      <c r="K249" s="85"/>
      <c r="L249" s="85"/>
      <c r="M249" s="85"/>
      <c r="N249" s="85"/>
      <c r="O249" s="85"/>
      <c r="P249" s="85"/>
      <c r="Q249" s="85"/>
      <c r="R249" s="85"/>
    </row>
    <row r="250" spans="1:18" ht="15.75" x14ac:dyDescent="0.25">
      <c r="A250" s="11"/>
      <c r="B250" s="82"/>
      <c r="C250" s="15"/>
      <c r="D250" s="18"/>
      <c r="E250" s="18"/>
      <c r="F250" s="18"/>
      <c r="G250" s="18"/>
      <c r="H250" s="18"/>
      <c r="I250" s="18"/>
      <c r="J250" s="18"/>
      <c r="K250" s="18"/>
      <c r="L250" s="18"/>
      <c r="M250" s="18"/>
      <c r="N250" s="18"/>
      <c r="O250" s="18"/>
      <c r="P250" s="18"/>
      <c r="Q250" s="18"/>
      <c r="R250" s="18"/>
    </row>
    <row r="251" spans="1:18" ht="15.75" x14ac:dyDescent="0.25">
      <c r="A251" s="11"/>
      <c r="B251" s="82"/>
      <c r="C251" s="15"/>
      <c r="D251" s="18"/>
      <c r="E251" s="18"/>
      <c r="F251" s="18"/>
      <c r="G251" s="18"/>
      <c r="H251" s="18"/>
      <c r="I251" s="18"/>
      <c r="J251" s="18"/>
      <c r="K251" s="18"/>
      <c r="L251" s="18"/>
      <c r="M251" s="18"/>
      <c r="N251" s="18"/>
      <c r="O251" s="18"/>
      <c r="P251" s="18"/>
      <c r="Q251" s="18"/>
      <c r="R251" s="18"/>
    </row>
    <row r="252" spans="1:18" ht="16.5" thickBot="1" x14ac:dyDescent="0.3">
      <c r="A252" s="11"/>
      <c r="B252" s="13"/>
      <c r="C252" s="15"/>
      <c r="D252" s="66"/>
      <c r="E252" s="17" t="s">
        <v>557</v>
      </c>
      <c r="F252" s="18"/>
      <c r="G252" s="66"/>
      <c r="H252" s="17" t="s">
        <v>558</v>
      </c>
      <c r="I252" s="18"/>
      <c r="J252" s="66"/>
      <c r="K252" s="17" t="s">
        <v>559</v>
      </c>
      <c r="L252" s="18"/>
      <c r="M252" s="66"/>
      <c r="N252" s="17" t="s">
        <v>560</v>
      </c>
      <c r="O252" s="18"/>
      <c r="P252" s="66"/>
      <c r="Q252" s="39" t="s">
        <v>561</v>
      </c>
      <c r="R252" s="15"/>
    </row>
    <row r="253" spans="1:18" ht="15.75" x14ac:dyDescent="0.25">
      <c r="A253" s="11"/>
      <c r="B253" s="13" t="s">
        <v>934</v>
      </c>
      <c r="C253" s="15"/>
      <c r="D253" s="63"/>
      <c r="E253" s="63"/>
      <c r="F253" s="15"/>
      <c r="G253" s="73"/>
      <c r="H253" s="63"/>
      <c r="I253" s="15"/>
      <c r="J253" s="73"/>
      <c r="K253" s="63"/>
      <c r="L253" s="15"/>
      <c r="M253" s="73"/>
      <c r="N253" s="63"/>
      <c r="O253" s="15"/>
      <c r="P253" s="63"/>
      <c r="Q253" s="63"/>
      <c r="R253" s="15"/>
    </row>
    <row r="254" spans="1:18" ht="15.75" x14ac:dyDescent="0.25">
      <c r="A254" s="11"/>
      <c r="B254" s="19" t="s">
        <v>788</v>
      </c>
      <c r="C254" s="20"/>
      <c r="D254" s="19" t="s">
        <v>216</v>
      </c>
      <c r="E254" s="43">
        <v>-4458</v>
      </c>
      <c r="F254" s="20"/>
      <c r="G254" s="19" t="s">
        <v>216</v>
      </c>
      <c r="H254" s="30" t="s">
        <v>786</v>
      </c>
      <c r="I254" s="20"/>
      <c r="J254" s="19" t="s">
        <v>216</v>
      </c>
      <c r="K254" s="43">
        <v>-1354</v>
      </c>
      <c r="L254" s="20"/>
      <c r="M254" s="19" t="s">
        <v>216</v>
      </c>
      <c r="N254" s="43">
        <v>-14899</v>
      </c>
      <c r="O254" s="20"/>
      <c r="P254" s="19" t="s">
        <v>216</v>
      </c>
      <c r="Q254" s="43">
        <v>-4458</v>
      </c>
      <c r="R254" s="20"/>
    </row>
    <row r="255" spans="1:18" ht="27" thickBot="1" x14ac:dyDescent="0.3">
      <c r="A255" s="11"/>
      <c r="B255" s="13" t="s">
        <v>935</v>
      </c>
      <c r="C255" s="15"/>
      <c r="D255" s="40"/>
      <c r="E255" s="67" t="s">
        <v>179</v>
      </c>
      <c r="F255" s="15"/>
      <c r="G255" s="40"/>
      <c r="H255" s="68" t="s">
        <v>936</v>
      </c>
      <c r="I255" s="15"/>
      <c r="J255" s="40"/>
      <c r="K255" s="68" t="s">
        <v>937</v>
      </c>
      <c r="L255" s="15"/>
      <c r="M255" s="40"/>
      <c r="N255" s="68" t="s">
        <v>938</v>
      </c>
      <c r="O255" s="15"/>
      <c r="P255" s="40"/>
      <c r="Q255" s="68" t="s">
        <v>939</v>
      </c>
      <c r="R255" s="15"/>
    </row>
    <row r="256" spans="1:18" ht="16.5" thickBot="1" x14ac:dyDescent="0.3">
      <c r="A256" s="11"/>
      <c r="B256" s="19" t="s">
        <v>940</v>
      </c>
      <c r="C256" s="20"/>
      <c r="D256" s="77" t="s">
        <v>216</v>
      </c>
      <c r="E256" s="84">
        <v>-4458</v>
      </c>
      <c r="F256" s="20"/>
      <c r="G256" s="77" t="s">
        <v>216</v>
      </c>
      <c r="H256" s="46" t="s">
        <v>941</v>
      </c>
      <c r="I256" s="20"/>
      <c r="J256" s="77" t="s">
        <v>216</v>
      </c>
      <c r="K256" s="84">
        <v>-1300</v>
      </c>
      <c r="L256" s="20"/>
      <c r="M256" s="77" t="s">
        <v>216</v>
      </c>
      <c r="N256" s="84">
        <v>-13746</v>
      </c>
      <c r="O256" s="20"/>
      <c r="P256" s="77" t="s">
        <v>216</v>
      </c>
      <c r="Q256" s="46">
        <v>-948</v>
      </c>
      <c r="R256" s="20"/>
    </row>
    <row r="257" spans="1:18" ht="16.5" thickTop="1" x14ac:dyDescent="0.25">
      <c r="A257" s="11"/>
      <c r="B257" s="89"/>
      <c r="C257" s="15"/>
      <c r="D257" s="32"/>
      <c r="E257" s="32"/>
      <c r="F257" s="15"/>
      <c r="G257" s="51"/>
      <c r="H257" s="32"/>
      <c r="I257" s="15"/>
      <c r="J257" s="51"/>
      <c r="K257" s="32"/>
      <c r="L257" s="15"/>
      <c r="M257" s="51"/>
      <c r="N257" s="32"/>
      <c r="O257" s="15"/>
      <c r="P257" s="32"/>
      <c r="Q257" s="32"/>
      <c r="R257" s="15"/>
    </row>
    <row r="258" spans="1:18" ht="15.75" x14ac:dyDescent="0.25">
      <c r="A258" s="11"/>
      <c r="B258" s="79"/>
      <c r="C258" s="79"/>
      <c r="D258" s="79"/>
      <c r="E258" s="79"/>
      <c r="F258" s="79"/>
      <c r="G258" s="79"/>
      <c r="H258" s="79"/>
      <c r="I258" s="79"/>
      <c r="J258" s="79"/>
      <c r="K258" s="79"/>
      <c r="L258" s="79"/>
      <c r="M258" s="79"/>
      <c r="N258" s="79"/>
      <c r="O258" s="79"/>
      <c r="P258" s="79"/>
      <c r="Q258" s="79"/>
      <c r="R258" s="79"/>
    </row>
    <row r="259" spans="1:18" x14ac:dyDescent="0.25">
      <c r="A259" s="11"/>
      <c r="B259" s="85"/>
      <c r="C259" s="85"/>
      <c r="D259" s="85"/>
      <c r="E259" s="85"/>
      <c r="F259" s="85"/>
      <c r="G259" s="85"/>
      <c r="H259" s="85"/>
      <c r="I259" s="85"/>
      <c r="J259" s="85"/>
      <c r="K259" s="85"/>
      <c r="L259" s="85"/>
      <c r="M259" s="85"/>
      <c r="N259" s="85"/>
      <c r="O259" s="85"/>
      <c r="P259" s="85"/>
      <c r="Q259" s="85"/>
      <c r="R259" s="85"/>
    </row>
    <row r="260" spans="1:18" x14ac:dyDescent="0.25">
      <c r="A260" s="11"/>
      <c r="B260" s="85" t="s">
        <v>933</v>
      </c>
      <c r="C260" s="85"/>
      <c r="D260" s="85"/>
      <c r="E260" s="85"/>
      <c r="F260" s="85"/>
      <c r="G260" s="85"/>
      <c r="H260" s="85"/>
      <c r="I260" s="85"/>
      <c r="J260" s="85"/>
      <c r="K260" s="85"/>
      <c r="L260" s="85"/>
      <c r="M260" s="85"/>
      <c r="N260" s="85"/>
      <c r="O260" s="85"/>
      <c r="P260" s="85"/>
      <c r="Q260" s="85"/>
      <c r="R260" s="85"/>
    </row>
    <row r="261" spans="1:18" x14ac:dyDescent="0.25">
      <c r="A261" s="11"/>
      <c r="B261" s="85" t="s">
        <v>789</v>
      </c>
      <c r="C261" s="85"/>
      <c r="D261" s="85"/>
      <c r="E261" s="85"/>
      <c r="F261" s="85"/>
      <c r="G261" s="85"/>
      <c r="H261" s="85"/>
      <c r="I261" s="85"/>
      <c r="J261" s="85"/>
      <c r="K261" s="85"/>
      <c r="L261" s="85"/>
      <c r="M261" s="85"/>
      <c r="N261" s="85"/>
      <c r="O261" s="85"/>
      <c r="P261" s="85"/>
      <c r="Q261" s="85"/>
      <c r="R261" s="85"/>
    </row>
    <row r="262" spans="1:18" x14ac:dyDescent="0.25">
      <c r="A262" s="11"/>
      <c r="B262" s="85" t="s">
        <v>746</v>
      </c>
      <c r="C262" s="85"/>
      <c r="D262" s="85"/>
      <c r="E262" s="85"/>
      <c r="F262" s="85"/>
      <c r="G262" s="85"/>
      <c r="H262" s="85"/>
      <c r="I262" s="85"/>
      <c r="J262" s="85"/>
      <c r="K262" s="85"/>
      <c r="L262" s="85"/>
      <c r="M262" s="85"/>
      <c r="N262" s="85"/>
      <c r="O262" s="85"/>
      <c r="P262" s="85"/>
      <c r="Q262" s="85"/>
      <c r="R262" s="85"/>
    </row>
    <row r="263" spans="1:18" ht="15.75" x14ac:dyDescent="0.25">
      <c r="A263" s="11"/>
      <c r="B263" s="38"/>
      <c r="C263" s="15"/>
      <c r="D263" s="15"/>
      <c r="E263" s="15"/>
      <c r="F263" s="15"/>
      <c r="G263" s="15"/>
      <c r="H263" s="15"/>
      <c r="I263" s="15"/>
      <c r="J263" s="15"/>
      <c r="K263" s="15"/>
      <c r="L263" s="15"/>
      <c r="M263" s="15"/>
      <c r="N263" s="15"/>
      <c r="O263" s="15"/>
      <c r="P263" s="15"/>
      <c r="Q263" s="15"/>
      <c r="R263" s="15"/>
    </row>
    <row r="264" spans="1:18" ht="15.75" x14ac:dyDescent="0.25">
      <c r="A264" s="11"/>
      <c r="B264" s="89"/>
      <c r="C264" s="15"/>
      <c r="D264" s="15"/>
      <c r="E264" s="15"/>
      <c r="F264" s="15"/>
      <c r="G264" s="15"/>
      <c r="H264" s="15"/>
      <c r="I264" s="15"/>
      <c r="J264" s="15"/>
      <c r="K264" s="15"/>
      <c r="L264" s="15"/>
      <c r="M264" s="15"/>
      <c r="N264" s="15"/>
      <c r="O264" s="15"/>
      <c r="P264" s="15"/>
      <c r="Q264" s="15"/>
      <c r="R264" s="15"/>
    </row>
    <row r="265" spans="1:18" ht="16.5" thickBot="1" x14ac:dyDescent="0.3">
      <c r="A265" s="11"/>
      <c r="B265" s="13"/>
      <c r="C265" s="15"/>
      <c r="D265" s="18"/>
      <c r="E265" s="17" t="s">
        <v>557</v>
      </c>
      <c r="F265" s="18"/>
      <c r="G265" s="66"/>
      <c r="H265" s="17" t="s">
        <v>558</v>
      </c>
      <c r="I265" s="18"/>
      <c r="J265" s="66"/>
      <c r="K265" s="17" t="s">
        <v>559</v>
      </c>
      <c r="L265" s="18"/>
      <c r="M265" s="66"/>
      <c r="N265" s="17" t="s">
        <v>560</v>
      </c>
      <c r="O265" s="18"/>
      <c r="P265" s="66"/>
      <c r="Q265" s="39" t="s">
        <v>561</v>
      </c>
      <c r="R265" s="15"/>
    </row>
    <row r="266" spans="1:18" ht="15.75" x14ac:dyDescent="0.25">
      <c r="A266" s="11"/>
      <c r="B266" s="13" t="s">
        <v>934</v>
      </c>
      <c r="C266" s="15"/>
      <c r="D266" s="15"/>
      <c r="E266" s="63"/>
      <c r="F266" s="15"/>
      <c r="G266" s="63"/>
      <c r="H266" s="63"/>
      <c r="I266" s="15"/>
      <c r="J266" s="63"/>
      <c r="K266" s="63"/>
      <c r="L266" s="15"/>
      <c r="M266" s="63"/>
      <c r="N266" s="63"/>
      <c r="O266" s="15"/>
      <c r="P266" s="63"/>
      <c r="Q266" s="63"/>
      <c r="R266" s="15"/>
    </row>
    <row r="267" spans="1:18" ht="15.75" x14ac:dyDescent="0.25">
      <c r="A267" s="11"/>
      <c r="B267" s="19" t="s">
        <v>788</v>
      </c>
      <c r="C267" s="20"/>
      <c r="D267" s="19" t="s">
        <v>216</v>
      </c>
      <c r="E267" s="43">
        <v>-18265</v>
      </c>
      <c r="F267" s="20"/>
      <c r="G267" s="19" t="s">
        <v>216</v>
      </c>
      <c r="H267" s="30" t="s">
        <v>845</v>
      </c>
      <c r="I267" s="20"/>
      <c r="J267" s="19" t="s">
        <v>216</v>
      </c>
      <c r="K267" s="30" t="s">
        <v>838</v>
      </c>
      <c r="L267" s="20"/>
      <c r="M267" s="19" t="s">
        <v>216</v>
      </c>
      <c r="N267" s="43">
        <v>-2556</v>
      </c>
      <c r="O267" s="20"/>
      <c r="P267" s="19" t="s">
        <v>216</v>
      </c>
      <c r="Q267" s="43">
        <v>-18265</v>
      </c>
      <c r="R267" s="20"/>
    </row>
    <row r="268" spans="1:18" ht="27" thickBot="1" x14ac:dyDescent="0.3">
      <c r="A268" s="11"/>
      <c r="B268" s="13" t="s">
        <v>935</v>
      </c>
      <c r="C268" s="15"/>
      <c r="D268" s="40"/>
      <c r="E268" s="67" t="s">
        <v>179</v>
      </c>
      <c r="F268" s="15"/>
      <c r="G268" s="40"/>
      <c r="H268" s="68" t="s">
        <v>942</v>
      </c>
      <c r="I268" s="15"/>
      <c r="J268" s="40"/>
      <c r="K268" s="68" t="s">
        <v>224</v>
      </c>
      <c r="L268" s="15"/>
      <c r="M268" s="40"/>
      <c r="N268" s="67" t="s">
        <v>179</v>
      </c>
      <c r="O268" s="15"/>
      <c r="P268" s="40"/>
      <c r="Q268" s="68" t="s">
        <v>943</v>
      </c>
      <c r="R268" s="15"/>
    </row>
    <row r="269" spans="1:18" ht="16.5" thickBot="1" x14ac:dyDescent="0.3">
      <c r="A269" s="11"/>
      <c r="B269" s="19" t="s">
        <v>940</v>
      </c>
      <c r="C269" s="20"/>
      <c r="D269" s="77" t="s">
        <v>216</v>
      </c>
      <c r="E269" s="84">
        <v>-18265</v>
      </c>
      <c r="F269" s="20"/>
      <c r="G269" s="77" t="s">
        <v>216</v>
      </c>
      <c r="H269" s="46" t="s">
        <v>944</v>
      </c>
      <c r="I269" s="20"/>
      <c r="J269" s="77" t="s">
        <v>216</v>
      </c>
      <c r="K269" s="46" t="s">
        <v>945</v>
      </c>
      <c r="L269" s="20"/>
      <c r="M269" s="77" t="s">
        <v>216</v>
      </c>
      <c r="N269" s="84">
        <v>-2556</v>
      </c>
      <c r="O269" s="20"/>
      <c r="P269" s="77" t="s">
        <v>216</v>
      </c>
      <c r="Q269" s="84">
        <v>-16520</v>
      </c>
      <c r="R269" s="20"/>
    </row>
    <row r="270" spans="1:18" ht="16.5" thickTop="1" x14ac:dyDescent="0.25">
      <c r="A270" s="11"/>
      <c r="B270" s="89"/>
      <c r="C270" s="15"/>
      <c r="D270" s="32"/>
      <c r="E270" s="32"/>
      <c r="F270" s="15"/>
      <c r="G270" s="32"/>
      <c r="H270" s="32"/>
      <c r="I270" s="15"/>
      <c r="J270" s="32"/>
      <c r="K270" s="32"/>
      <c r="L270" s="15"/>
      <c r="M270" s="32"/>
      <c r="N270" s="32"/>
      <c r="O270" s="15"/>
      <c r="P270" s="32"/>
      <c r="Q270" s="32"/>
      <c r="R270" s="15"/>
    </row>
    <row r="271" spans="1:18" ht="15.75" x14ac:dyDescent="0.25">
      <c r="A271" s="11"/>
      <c r="B271" s="79"/>
      <c r="C271" s="79"/>
      <c r="D271" s="79"/>
      <c r="E271" s="79"/>
      <c r="F271" s="79"/>
      <c r="G271" s="79"/>
      <c r="H271" s="79"/>
      <c r="I271" s="79"/>
      <c r="J271" s="79"/>
      <c r="K271" s="79"/>
      <c r="L271" s="79"/>
      <c r="M271" s="79"/>
      <c r="N271" s="79"/>
      <c r="O271" s="79"/>
      <c r="P271" s="79"/>
      <c r="Q271" s="79"/>
      <c r="R271" s="79"/>
    </row>
    <row r="272" spans="1:18" x14ac:dyDescent="0.25">
      <c r="A272" s="11"/>
      <c r="B272" s="33"/>
      <c r="C272" s="33"/>
      <c r="D272" s="33"/>
      <c r="E272" s="33"/>
      <c r="F272" s="33"/>
      <c r="G272" s="33"/>
      <c r="H272" s="33"/>
      <c r="I272" s="33"/>
      <c r="J272" s="33"/>
      <c r="K272" s="33"/>
      <c r="L272" s="33"/>
      <c r="M272" s="33"/>
      <c r="N272" s="33"/>
      <c r="O272" s="33"/>
      <c r="P272" s="33"/>
      <c r="Q272" s="33"/>
      <c r="R272" s="33"/>
    </row>
    <row r="273" spans="1:18" x14ac:dyDescent="0.25">
      <c r="A273" s="11"/>
      <c r="B273" s="33"/>
      <c r="C273" s="33"/>
      <c r="D273" s="33"/>
      <c r="E273" s="33"/>
      <c r="F273" s="33"/>
      <c r="G273" s="33"/>
      <c r="H273" s="33"/>
      <c r="I273" s="33"/>
      <c r="J273" s="33"/>
      <c r="K273" s="33"/>
      <c r="L273" s="33"/>
      <c r="M273" s="33"/>
      <c r="N273" s="33"/>
      <c r="O273" s="33"/>
      <c r="P273" s="33"/>
      <c r="Q273" s="33"/>
      <c r="R273" s="33"/>
    </row>
    <row r="274" spans="1:18" x14ac:dyDescent="0.25">
      <c r="A274" s="11"/>
      <c r="B274" s="33"/>
      <c r="C274" s="33"/>
      <c r="D274" s="33"/>
      <c r="E274" s="33"/>
      <c r="F274" s="33"/>
      <c r="G274" s="33"/>
      <c r="H274" s="33"/>
      <c r="I274" s="33"/>
      <c r="J274" s="33"/>
      <c r="K274" s="33"/>
      <c r="L274" s="33"/>
      <c r="M274" s="33"/>
      <c r="N274" s="33"/>
      <c r="O274" s="33"/>
      <c r="P274" s="33"/>
      <c r="Q274" s="33"/>
      <c r="R274" s="33"/>
    </row>
    <row r="275" spans="1:18" x14ac:dyDescent="0.25">
      <c r="A275" s="11"/>
      <c r="B275" s="85" t="s">
        <v>933</v>
      </c>
      <c r="C275" s="85"/>
      <c r="D275" s="85"/>
      <c r="E275" s="85"/>
      <c r="F275" s="85"/>
      <c r="G275" s="85"/>
      <c r="H275" s="85"/>
      <c r="I275" s="85"/>
      <c r="J275" s="85"/>
      <c r="K275" s="85"/>
      <c r="L275" s="85"/>
      <c r="M275" s="85"/>
      <c r="N275" s="85"/>
      <c r="O275" s="85"/>
      <c r="P275" s="85"/>
      <c r="Q275" s="85"/>
      <c r="R275" s="85"/>
    </row>
    <row r="276" spans="1:18" x14ac:dyDescent="0.25">
      <c r="A276" s="11"/>
      <c r="B276" s="85" t="s">
        <v>846</v>
      </c>
      <c r="C276" s="85"/>
      <c r="D276" s="85"/>
      <c r="E276" s="85"/>
      <c r="F276" s="85"/>
      <c r="G276" s="85"/>
      <c r="H276" s="85"/>
      <c r="I276" s="85"/>
      <c r="J276" s="85"/>
      <c r="K276" s="85"/>
      <c r="L276" s="85"/>
      <c r="M276" s="85"/>
      <c r="N276" s="85"/>
      <c r="O276" s="85"/>
      <c r="P276" s="85"/>
      <c r="Q276" s="85"/>
      <c r="R276" s="85"/>
    </row>
    <row r="277" spans="1:18" x14ac:dyDescent="0.25">
      <c r="A277" s="11"/>
      <c r="B277" s="85" t="s">
        <v>746</v>
      </c>
      <c r="C277" s="85"/>
      <c r="D277" s="85"/>
      <c r="E277" s="85"/>
      <c r="F277" s="85"/>
      <c r="G277" s="85"/>
      <c r="H277" s="85"/>
      <c r="I277" s="85"/>
      <c r="J277" s="85"/>
      <c r="K277" s="85"/>
      <c r="L277" s="85"/>
      <c r="M277" s="85"/>
      <c r="N277" s="85"/>
      <c r="O277" s="85"/>
      <c r="P277" s="85"/>
      <c r="Q277" s="85"/>
      <c r="R277" s="85"/>
    </row>
    <row r="278" spans="1:18" ht="15.75" x14ac:dyDescent="0.25">
      <c r="A278" s="11"/>
      <c r="B278" s="38"/>
      <c r="C278" s="15"/>
      <c r="D278" s="15"/>
      <c r="E278" s="15"/>
      <c r="F278" s="15"/>
      <c r="G278" s="15"/>
      <c r="H278" s="15"/>
      <c r="I278" s="15"/>
      <c r="J278" s="15"/>
      <c r="K278" s="15"/>
      <c r="L278" s="15"/>
      <c r="M278" s="15"/>
      <c r="N278" s="15"/>
      <c r="O278" s="15"/>
      <c r="P278" s="15"/>
      <c r="Q278" s="15"/>
      <c r="R278" s="15"/>
    </row>
    <row r="279" spans="1:18" ht="15.75" x14ac:dyDescent="0.25">
      <c r="A279" s="11"/>
      <c r="B279" s="89"/>
      <c r="C279" s="15"/>
      <c r="D279" s="15"/>
      <c r="E279" s="15"/>
      <c r="F279" s="15"/>
      <c r="G279" s="15"/>
      <c r="H279" s="15"/>
      <c r="I279" s="15"/>
      <c r="J279" s="15"/>
      <c r="K279" s="15"/>
      <c r="L279" s="15"/>
      <c r="M279" s="15"/>
      <c r="N279" s="15"/>
      <c r="O279" s="15"/>
      <c r="P279" s="15"/>
      <c r="Q279" s="15"/>
      <c r="R279" s="15"/>
    </row>
    <row r="280" spans="1:18" ht="16.5" thickBot="1" x14ac:dyDescent="0.3">
      <c r="A280" s="11"/>
      <c r="B280" s="13"/>
      <c r="C280" s="15"/>
      <c r="D280" s="66"/>
      <c r="E280" s="17" t="s">
        <v>557</v>
      </c>
      <c r="F280" s="18"/>
      <c r="G280" s="66"/>
      <c r="H280" s="17" t="s">
        <v>558</v>
      </c>
      <c r="I280" s="18"/>
      <c r="J280" s="66"/>
      <c r="K280" s="17" t="s">
        <v>559</v>
      </c>
      <c r="L280" s="18"/>
      <c r="M280" s="66"/>
      <c r="N280" s="17" t="s">
        <v>560</v>
      </c>
      <c r="O280" s="18"/>
      <c r="P280" s="66"/>
      <c r="Q280" s="39" t="s">
        <v>561</v>
      </c>
      <c r="R280" s="15"/>
    </row>
    <row r="281" spans="1:18" ht="15.75" x14ac:dyDescent="0.25">
      <c r="A281" s="11"/>
      <c r="B281" s="13" t="s">
        <v>934</v>
      </c>
      <c r="C281" s="15"/>
      <c r="D281" s="63"/>
      <c r="E281" s="63"/>
      <c r="F281" s="15"/>
      <c r="G281" s="63"/>
      <c r="H281" s="63"/>
      <c r="I281" s="15"/>
      <c r="J281" s="63"/>
      <c r="K281" s="63"/>
      <c r="L281" s="15"/>
      <c r="M281" s="63"/>
      <c r="N281" s="63"/>
      <c r="O281" s="15"/>
      <c r="P281" s="63"/>
      <c r="Q281" s="63"/>
      <c r="R281" s="15"/>
    </row>
    <row r="282" spans="1:18" ht="15.75" x14ac:dyDescent="0.25">
      <c r="A282" s="11"/>
      <c r="B282" s="19" t="s">
        <v>788</v>
      </c>
      <c r="C282" s="20"/>
      <c r="D282" s="19" t="s">
        <v>216</v>
      </c>
      <c r="E282" s="43">
        <v>-24113</v>
      </c>
      <c r="F282" s="20"/>
      <c r="G282" s="19" t="s">
        <v>216</v>
      </c>
      <c r="H282" s="30" t="s">
        <v>887</v>
      </c>
      <c r="I282" s="20"/>
      <c r="J282" s="19" t="s">
        <v>216</v>
      </c>
      <c r="K282" s="43">
        <v>-2186</v>
      </c>
      <c r="L282" s="20"/>
      <c r="M282" s="19" t="s">
        <v>216</v>
      </c>
      <c r="N282" s="43">
        <v>-35520</v>
      </c>
      <c r="O282" s="20"/>
      <c r="P282" s="19" t="s">
        <v>216</v>
      </c>
      <c r="Q282" s="43">
        <v>-24113</v>
      </c>
      <c r="R282" s="20"/>
    </row>
    <row r="283" spans="1:18" ht="27" thickBot="1" x14ac:dyDescent="0.3">
      <c r="A283" s="11"/>
      <c r="B283" s="13" t="s">
        <v>935</v>
      </c>
      <c r="C283" s="15"/>
      <c r="D283" s="40"/>
      <c r="E283" s="67" t="s">
        <v>179</v>
      </c>
      <c r="F283" s="15"/>
      <c r="G283" s="40"/>
      <c r="H283" s="68" t="s">
        <v>946</v>
      </c>
      <c r="I283" s="15"/>
      <c r="J283" s="40"/>
      <c r="K283" s="44">
        <v>-4128</v>
      </c>
      <c r="L283" s="15"/>
      <c r="M283" s="40"/>
      <c r="N283" s="68" t="s">
        <v>947</v>
      </c>
      <c r="O283" s="15"/>
      <c r="P283" s="40"/>
      <c r="Q283" s="44">
        <v>-2296</v>
      </c>
      <c r="R283" s="15"/>
    </row>
    <row r="284" spans="1:18" ht="16.5" thickBot="1" x14ac:dyDescent="0.3">
      <c r="A284" s="11"/>
      <c r="B284" s="19" t="s">
        <v>940</v>
      </c>
      <c r="C284" s="20"/>
      <c r="D284" s="77" t="s">
        <v>216</v>
      </c>
      <c r="E284" s="84">
        <v>-24113</v>
      </c>
      <c r="F284" s="20"/>
      <c r="G284" s="77" t="s">
        <v>216</v>
      </c>
      <c r="H284" s="46" t="s">
        <v>948</v>
      </c>
      <c r="I284" s="20"/>
      <c r="J284" s="77" t="s">
        <v>216</v>
      </c>
      <c r="K284" s="84">
        <v>-6314</v>
      </c>
      <c r="L284" s="20"/>
      <c r="M284" s="77" t="s">
        <v>216</v>
      </c>
      <c r="N284" s="84">
        <v>-33701</v>
      </c>
      <c r="O284" s="20"/>
      <c r="P284" s="77" t="s">
        <v>216</v>
      </c>
      <c r="Q284" s="84">
        <v>-26409</v>
      </c>
      <c r="R284" s="20"/>
    </row>
    <row r="285" spans="1:18" ht="16.5" thickTop="1" x14ac:dyDescent="0.25">
      <c r="A285" s="11"/>
      <c r="B285" s="89"/>
      <c r="C285" s="15"/>
      <c r="D285" s="32"/>
      <c r="E285" s="32"/>
      <c r="F285" s="15"/>
      <c r="G285" s="32"/>
      <c r="H285" s="32"/>
      <c r="I285" s="15"/>
      <c r="J285" s="32"/>
      <c r="K285" s="32"/>
      <c r="L285" s="15"/>
      <c r="M285" s="32"/>
      <c r="N285" s="32"/>
      <c r="O285" s="15"/>
      <c r="P285" s="32"/>
      <c r="Q285" s="32"/>
      <c r="R285" s="15"/>
    </row>
    <row r="286" spans="1:18" ht="15.75" x14ac:dyDescent="0.25">
      <c r="A286" s="11"/>
      <c r="B286" s="79"/>
      <c r="C286" s="79"/>
      <c r="D286" s="79"/>
      <c r="E286" s="79"/>
      <c r="F286" s="79"/>
      <c r="G286" s="79"/>
      <c r="H286" s="79"/>
      <c r="I286" s="79"/>
      <c r="J286" s="79"/>
      <c r="K286" s="79"/>
      <c r="L286" s="79"/>
      <c r="M286" s="79"/>
      <c r="N286" s="79"/>
      <c r="O286" s="79"/>
      <c r="P286" s="79"/>
      <c r="Q286" s="79"/>
      <c r="R286" s="79"/>
    </row>
    <row r="287" spans="1:18" x14ac:dyDescent="0.25">
      <c r="A287" s="11"/>
      <c r="B287" s="85"/>
      <c r="C287" s="85"/>
      <c r="D287" s="85"/>
      <c r="E287" s="85"/>
      <c r="F287" s="85"/>
      <c r="G287" s="85"/>
      <c r="H287" s="85"/>
      <c r="I287" s="85"/>
      <c r="J287" s="85"/>
      <c r="K287" s="85"/>
      <c r="L287" s="85"/>
      <c r="M287" s="85"/>
      <c r="N287" s="85"/>
      <c r="O287" s="85"/>
      <c r="P287" s="85"/>
      <c r="Q287" s="85"/>
      <c r="R287" s="85"/>
    </row>
    <row r="288" spans="1:18" x14ac:dyDescent="0.25">
      <c r="A288" s="11"/>
      <c r="B288" s="85" t="s">
        <v>933</v>
      </c>
      <c r="C288" s="85"/>
      <c r="D288" s="85"/>
      <c r="E288" s="85"/>
      <c r="F288" s="85"/>
      <c r="G288" s="85"/>
      <c r="H288" s="85"/>
      <c r="I288" s="85"/>
      <c r="J288" s="85"/>
      <c r="K288" s="85"/>
      <c r="L288" s="85"/>
      <c r="M288" s="85"/>
      <c r="N288" s="85"/>
      <c r="O288" s="85"/>
      <c r="P288" s="85"/>
      <c r="Q288" s="85"/>
      <c r="R288" s="85"/>
    </row>
    <row r="289" spans="1:18" x14ac:dyDescent="0.25">
      <c r="A289" s="11"/>
      <c r="B289" s="85" t="s">
        <v>888</v>
      </c>
      <c r="C289" s="85"/>
      <c r="D289" s="85"/>
      <c r="E289" s="85"/>
      <c r="F289" s="85"/>
      <c r="G289" s="85"/>
      <c r="H289" s="85"/>
      <c r="I289" s="85"/>
      <c r="J289" s="85"/>
      <c r="K289" s="85"/>
      <c r="L289" s="85"/>
      <c r="M289" s="85"/>
      <c r="N289" s="85"/>
      <c r="O289" s="85"/>
      <c r="P289" s="85"/>
      <c r="Q289" s="85"/>
      <c r="R289" s="85"/>
    </row>
    <row r="290" spans="1:18" x14ac:dyDescent="0.25">
      <c r="A290" s="11"/>
      <c r="B290" s="85" t="s">
        <v>746</v>
      </c>
      <c r="C290" s="85"/>
      <c r="D290" s="85"/>
      <c r="E290" s="85"/>
      <c r="F290" s="85"/>
      <c r="G290" s="85"/>
      <c r="H290" s="85"/>
      <c r="I290" s="85"/>
      <c r="J290" s="85"/>
      <c r="K290" s="85"/>
      <c r="L290" s="85"/>
      <c r="M290" s="85"/>
      <c r="N290" s="85"/>
      <c r="O290" s="85"/>
      <c r="P290" s="85"/>
      <c r="Q290" s="85"/>
      <c r="R290" s="85"/>
    </row>
    <row r="291" spans="1:18" ht="15.75" x14ac:dyDescent="0.25">
      <c r="A291" s="11"/>
      <c r="B291" s="38"/>
      <c r="C291" s="15"/>
      <c r="D291" s="15"/>
      <c r="E291" s="15"/>
      <c r="F291" s="15"/>
      <c r="G291" s="15"/>
      <c r="H291" s="15"/>
      <c r="I291" s="15"/>
      <c r="J291" s="15"/>
      <c r="K291" s="15"/>
      <c r="L291" s="15"/>
      <c r="M291" s="15"/>
      <c r="N291" s="15"/>
      <c r="O291" s="15"/>
      <c r="P291" s="15"/>
      <c r="Q291" s="15"/>
      <c r="R291" s="15"/>
    </row>
    <row r="292" spans="1:18" ht="15.75" x14ac:dyDescent="0.25">
      <c r="A292" s="11"/>
      <c r="B292" s="89"/>
      <c r="C292" s="15"/>
      <c r="D292" s="15"/>
      <c r="E292" s="15"/>
      <c r="F292" s="15"/>
      <c r="G292" s="15"/>
      <c r="H292" s="15"/>
      <c r="I292" s="15"/>
      <c r="J292" s="15"/>
      <c r="K292" s="15"/>
      <c r="L292" s="15"/>
      <c r="M292" s="15"/>
      <c r="N292" s="15"/>
      <c r="O292" s="15"/>
      <c r="P292" s="15"/>
      <c r="Q292" s="15"/>
      <c r="R292" s="15"/>
    </row>
    <row r="293" spans="1:18" ht="16.5" thickBot="1" x14ac:dyDescent="0.3">
      <c r="A293" s="11"/>
      <c r="B293" s="13"/>
      <c r="C293" s="15"/>
      <c r="D293" s="66"/>
      <c r="E293" s="17" t="s">
        <v>557</v>
      </c>
      <c r="F293" s="18"/>
      <c r="G293" s="66"/>
      <c r="H293" s="17" t="s">
        <v>558</v>
      </c>
      <c r="I293" s="18"/>
      <c r="J293" s="66"/>
      <c r="K293" s="17" t="s">
        <v>559</v>
      </c>
      <c r="L293" s="18"/>
      <c r="M293" s="66"/>
      <c r="N293" s="17" t="s">
        <v>560</v>
      </c>
      <c r="O293" s="18"/>
      <c r="P293" s="66"/>
      <c r="Q293" s="39" t="s">
        <v>561</v>
      </c>
      <c r="R293" s="15"/>
    </row>
    <row r="294" spans="1:18" ht="15.75" x14ac:dyDescent="0.25">
      <c r="A294" s="11"/>
      <c r="B294" s="13" t="s">
        <v>934</v>
      </c>
      <c r="C294" s="15"/>
      <c r="D294" s="63"/>
      <c r="E294" s="63"/>
      <c r="F294" s="15"/>
      <c r="G294" s="63"/>
      <c r="H294" s="63"/>
      <c r="I294" s="15"/>
      <c r="J294" s="63"/>
      <c r="K294" s="63"/>
      <c r="L294" s="15"/>
      <c r="M294" s="63"/>
      <c r="N294" s="63"/>
      <c r="O294" s="15"/>
      <c r="P294" s="63"/>
      <c r="Q294" s="63"/>
      <c r="R294" s="15"/>
    </row>
    <row r="295" spans="1:18" ht="15.75" x14ac:dyDescent="0.25">
      <c r="A295" s="11"/>
      <c r="B295" s="19" t="s">
        <v>788</v>
      </c>
      <c r="C295" s="20"/>
      <c r="D295" s="19" t="s">
        <v>216</v>
      </c>
      <c r="E295" s="43">
        <v>-65082</v>
      </c>
      <c r="F295" s="20"/>
      <c r="G295" s="19" t="s">
        <v>216</v>
      </c>
      <c r="H295" s="43">
        <v>-4381</v>
      </c>
      <c r="I295" s="20"/>
      <c r="J295" s="19" t="s">
        <v>216</v>
      </c>
      <c r="K295" s="43">
        <v>-3785</v>
      </c>
      <c r="L295" s="20"/>
      <c r="M295" s="19" t="s">
        <v>216</v>
      </c>
      <c r="N295" s="30" t="s">
        <v>930</v>
      </c>
      <c r="O295" s="20"/>
      <c r="P295" s="19" t="s">
        <v>216</v>
      </c>
      <c r="Q295" s="43">
        <v>-65082</v>
      </c>
      <c r="R295" s="20"/>
    </row>
    <row r="296" spans="1:18" ht="27" thickBot="1" x14ac:dyDescent="0.3">
      <c r="A296" s="11"/>
      <c r="B296" s="13" t="s">
        <v>935</v>
      </c>
      <c r="C296" s="15"/>
      <c r="D296" s="40"/>
      <c r="E296" s="67" t="s">
        <v>179</v>
      </c>
      <c r="F296" s="15"/>
      <c r="G296" s="40"/>
      <c r="H296" s="68" t="s">
        <v>949</v>
      </c>
      <c r="I296" s="15"/>
      <c r="J296" s="40"/>
      <c r="K296" s="44">
        <v>-1108</v>
      </c>
      <c r="L296" s="15"/>
      <c r="M296" s="40"/>
      <c r="N296" s="67" t="s">
        <v>179</v>
      </c>
      <c r="O296" s="15"/>
      <c r="P296" s="40"/>
      <c r="Q296" s="68" t="s">
        <v>950</v>
      </c>
      <c r="R296" s="15"/>
    </row>
    <row r="297" spans="1:18" ht="16.5" thickBot="1" x14ac:dyDescent="0.3">
      <c r="A297" s="11"/>
      <c r="B297" s="19" t="s">
        <v>940</v>
      </c>
      <c r="C297" s="20"/>
      <c r="D297" s="77" t="s">
        <v>216</v>
      </c>
      <c r="E297" s="84">
        <v>-65082</v>
      </c>
      <c r="F297" s="20"/>
      <c r="G297" s="77" t="s">
        <v>216</v>
      </c>
      <c r="H297" s="84">
        <v>-3113</v>
      </c>
      <c r="I297" s="20"/>
      <c r="J297" s="77" t="s">
        <v>216</v>
      </c>
      <c r="K297" s="84">
        <v>-4893</v>
      </c>
      <c r="L297" s="20"/>
      <c r="M297" s="77" t="s">
        <v>216</v>
      </c>
      <c r="N297" s="46" t="s">
        <v>930</v>
      </c>
      <c r="O297" s="20"/>
      <c r="P297" s="77" t="s">
        <v>216</v>
      </c>
      <c r="Q297" s="84">
        <v>-64922</v>
      </c>
      <c r="R297" s="20"/>
    </row>
    <row r="298" spans="1:18" ht="16.5" thickTop="1" x14ac:dyDescent="0.25">
      <c r="A298" s="11"/>
      <c r="B298" s="89"/>
      <c r="C298" s="15"/>
      <c r="D298" s="32"/>
      <c r="E298" s="32"/>
      <c r="F298" s="15"/>
      <c r="G298" s="32"/>
      <c r="H298" s="32"/>
      <c r="I298" s="15"/>
      <c r="J298" s="32"/>
      <c r="K298" s="32"/>
      <c r="L298" s="15"/>
      <c r="M298" s="32"/>
      <c r="N298" s="32"/>
      <c r="O298" s="15"/>
      <c r="P298" s="32"/>
      <c r="Q298" s="32"/>
      <c r="R298" s="15"/>
    </row>
    <row r="299" spans="1:18" ht="15.75" x14ac:dyDescent="0.25">
      <c r="A299" s="11"/>
      <c r="B299" s="79"/>
      <c r="C299" s="79"/>
      <c r="D299" s="79"/>
      <c r="E299" s="79"/>
      <c r="F299" s="79"/>
      <c r="G299" s="79"/>
      <c r="H299" s="79"/>
      <c r="I299" s="79"/>
      <c r="J299" s="79"/>
      <c r="K299" s="79"/>
      <c r="L299" s="79"/>
      <c r="M299" s="79"/>
      <c r="N299" s="79"/>
      <c r="O299" s="79"/>
      <c r="P299" s="79"/>
      <c r="Q299" s="79"/>
      <c r="R299" s="79"/>
    </row>
    <row r="300" spans="1:18" x14ac:dyDescent="0.25">
      <c r="A300" s="11"/>
      <c r="B300" s="33"/>
      <c r="C300" s="33"/>
      <c r="D300" s="33"/>
      <c r="E300" s="33"/>
      <c r="F300" s="33"/>
      <c r="G300" s="33"/>
      <c r="H300" s="33"/>
      <c r="I300" s="33"/>
      <c r="J300" s="33"/>
      <c r="K300" s="33"/>
      <c r="L300" s="33"/>
      <c r="M300" s="33"/>
      <c r="N300" s="33"/>
      <c r="O300" s="33"/>
      <c r="P300" s="33"/>
      <c r="Q300" s="33"/>
      <c r="R300" s="33"/>
    </row>
    <row r="301" spans="1:18" x14ac:dyDescent="0.25">
      <c r="A301" s="11"/>
      <c r="B301" s="33"/>
      <c r="C301" s="33"/>
      <c r="D301" s="33"/>
      <c r="E301" s="33"/>
      <c r="F301" s="33"/>
      <c r="G301" s="33"/>
      <c r="H301" s="33"/>
      <c r="I301" s="33"/>
      <c r="J301" s="33"/>
      <c r="K301" s="33"/>
      <c r="L301" s="33"/>
      <c r="M301" s="33"/>
      <c r="N301" s="33"/>
      <c r="O301" s="33"/>
      <c r="P301" s="33"/>
      <c r="Q301" s="33"/>
      <c r="R301" s="33"/>
    </row>
    <row r="302" spans="1:18" x14ac:dyDescent="0.25">
      <c r="A302" s="11"/>
      <c r="B302" s="33"/>
      <c r="C302" s="33"/>
      <c r="D302" s="33"/>
      <c r="E302" s="33"/>
      <c r="F302" s="33"/>
      <c r="G302" s="33"/>
      <c r="H302" s="33"/>
      <c r="I302" s="33"/>
      <c r="J302" s="33"/>
      <c r="K302" s="33"/>
      <c r="L302" s="33"/>
      <c r="M302" s="33"/>
      <c r="N302" s="33"/>
      <c r="O302" s="33"/>
      <c r="P302" s="33"/>
      <c r="Q302" s="33"/>
      <c r="R302" s="33"/>
    </row>
    <row r="303" spans="1:18" x14ac:dyDescent="0.25">
      <c r="A303" s="11"/>
      <c r="B303" s="85" t="s">
        <v>951</v>
      </c>
      <c r="C303" s="85"/>
      <c r="D303" s="85"/>
      <c r="E303" s="85"/>
      <c r="F303" s="85"/>
      <c r="G303" s="85"/>
      <c r="H303" s="85"/>
      <c r="I303" s="85"/>
      <c r="J303" s="85"/>
      <c r="K303" s="85"/>
      <c r="L303" s="85"/>
      <c r="M303" s="85"/>
      <c r="N303" s="85"/>
      <c r="O303" s="85"/>
      <c r="P303" s="85"/>
      <c r="Q303" s="85"/>
      <c r="R303" s="85"/>
    </row>
    <row r="304" spans="1:18" x14ac:dyDescent="0.25">
      <c r="A304" s="11"/>
      <c r="B304" s="85" t="s">
        <v>846</v>
      </c>
      <c r="C304" s="85"/>
      <c r="D304" s="85"/>
      <c r="E304" s="85"/>
      <c r="F304" s="85"/>
      <c r="G304" s="85"/>
      <c r="H304" s="85"/>
      <c r="I304" s="85"/>
      <c r="J304" s="85"/>
      <c r="K304" s="85"/>
      <c r="L304" s="85"/>
      <c r="M304" s="85"/>
      <c r="N304" s="85"/>
      <c r="O304" s="85"/>
      <c r="P304" s="85"/>
      <c r="Q304" s="85"/>
      <c r="R304" s="85"/>
    </row>
    <row r="305" spans="1:18" x14ac:dyDescent="0.25">
      <c r="A305" s="11"/>
      <c r="B305" s="85" t="s">
        <v>746</v>
      </c>
      <c r="C305" s="85"/>
      <c r="D305" s="85"/>
      <c r="E305" s="85"/>
      <c r="F305" s="85"/>
      <c r="G305" s="85"/>
      <c r="H305" s="85"/>
      <c r="I305" s="85"/>
      <c r="J305" s="85"/>
      <c r="K305" s="85"/>
      <c r="L305" s="85"/>
      <c r="M305" s="85"/>
      <c r="N305" s="85"/>
      <c r="O305" s="85"/>
      <c r="P305" s="85"/>
      <c r="Q305" s="85"/>
      <c r="R305" s="85"/>
    </row>
    <row r="306" spans="1:18" ht="15.75" x14ac:dyDescent="0.25">
      <c r="A306" s="11"/>
      <c r="B306" s="38"/>
      <c r="C306" s="15"/>
      <c r="D306" s="15"/>
      <c r="E306" s="15"/>
      <c r="F306" s="15"/>
      <c r="G306" s="15"/>
      <c r="H306" s="15"/>
      <c r="I306" s="15"/>
      <c r="J306" s="15"/>
      <c r="K306" s="15"/>
      <c r="L306" s="15"/>
      <c r="M306" s="15"/>
      <c r="N306" s="15"/>
      <c r="O306" s="15"/>
      <c r="P306" s="15"/>
      <c r="Q306" s="15"/>
      <c r="R306" s="15"/>
    </row>
    <row r="307" spans="1:18" ht="15.75" x14ac:dyDescent="0.25">
      <c r="A307" s="11"/>
      <c r="B307" s="82"/>
      <c r="C307" s="15"/>
      <c r="D307" s="18"/>
      <c r="E307" s="18"/>
      <c r="F307" s="18"/>
      <c r="G307" s="18"/>
      <c r="H307" s="18"/>
      <c r="I307" s="18"/>
      <c r="J307" s="18"/>
      <c r="K307" s="18"/>
      <c r="L307" s="18"/>
      <c r="M307" s="18"/>
      <c r="N307" s="18"/>
      <c r="O307" s="18"/>
      <c r="P307" s="18"/>
      <c r="Q307" s="18"/>
      <c r="R307" s="18"/>
    </row>
    <row r="308" spans="1:18" ht="16.5" thickBot="1" x14ac:dyDescent="0.3">
      <c r="A308" s="11"/>
      <c r="B308" s="13"/>
      <c r="C308" s="15"/>
      <c r="D308" s="66"/>
      <c r="E308" s="17" t="s">
        <v>557</v>
      </c>
      <c r="F308" s="18"/>
      <c r="G308" s="66"/>
      <c r="H308" s="17" t="s">
        <v>558</v>
      </c>
      <c r="I308" s="18"/>
      <c r="J308" s="66"/>
      <c r="K308" s="17" t="s">
        <v>559</v>
      </c>
      <c r="L308" s="18"/>
      <c r="M308" s="66"/>
      <c r="N308" s="17" t="s">
        <v>560</v>
      </c>
      <c r="O308" s="18"/>
      <c r="P308" s="66"/>
      <c r="Q308" s="39" t="s">
        <v>561</v>
      </c>
      <c r="R308" s="15"/>
    </row>
    <row r="309" spans="1:18" ht="15.75" x14ac:dyDescent="0.25">
      <c r="A309" s="11"/>
      <c r="B309" s="13" t="s">
        <v>96</v>
      </c>
      <c r="C309" s="15"/>
      <c r="D309" s="63"/>
      <c r="E309" s="63"/>
      <c r="F309" s="15"/>
      <c r="G309" s="73"/>
      <c r="H309" s="63"/>
      <c r="I309" s="15"/>
      <c r="J309" s="73"/>
      <c r="K309" s="63"/>
      <c r="L309" s="15"/>
      <c r="M309" s="73"/>
      <c r="N309" s="63"/>
      <c r="O309" s="15"/>
      <c r="P309" s="63"/>
      <c r="Q309" s="63"/>
      <c r="R309" s="15"/>
    </row>
    <row r="310" spans="1:18" ht="26.25" x14ac:dyDescent="0.25">
      <c r="A310" s="11"/>
      <c r="B310" s="19" t="s">
        <v>952</v>
      </c>
      <c r="C310" s="20"/>
      <c r="D310" s="19" t="s">
        <v>216</v>
      </c>
      <c r="E310" s="43">
        <v>-19547</v>
      </c>
      <c r="F310" s="20"/>
      <c r="G310" s="19" t="s">
        <v>216</v>
      </c>
      <c r="H310" s="30" t="s">
        <v>953</v>
      </c>
      <c r="I310" s="20"/>
      <c r="J310" s="19" t="s">
        <v>216</v>
      </c>
      <c r="K310" s="30">
        <v>-18</v>
      </c>
      <c r="L310" s="20"/>
      <c r="M310" s="19" t="s">
        <v>216</v>
      </c>
      <c r="N310" s="43">
        <v>-32416</v>
      </c>
      <c r="O310" s="20"/>
      <c r="P310" s="19" t="s">
        <v>216</v>
      </c>
      <c r="Q310" s="30" t="s">
        <v>954</v>
      </c>
      <c r="R310" s="20"/>
    </row>
    <row r="311" spans="1:18" ht="15.75" x14ac:dyDescent="0.25">
      <c r="A311" s="11"/>
      <c r="B311" s="13" t="s">
        <v>109</v>
      </c>
      <c r="C311" s="15"/>
      <c r="D311" s="15"/>
      <c r="E311" s="15"/>
      <c r="F311" s="15"/>
      <c r="G311" s="15"/>
      <c r="H311" s="15"/>
      <c r="I311" s="15"/>
      <c r="J311" s="15"/>
      <c r="K311" s="15"/>
      <c r="L311" s="15"/>
      <c r="M311" s="15"/>
      <c r="N311" s="15"/>
      <c r="O311" s="15"/>
      <c r="P311" s="15"/>
      <c r="Q311" s="15"/>
      <c r="R311" s="15"/>
    </row>
    <row r="312" spans="1:18" ht="15.75" x14ac:dyDescent="0.25">
      <c r="A312" s="11"/>
      <c r="B312" s="19" t="s">
        <v>955</v>
      </c>
      <c r="C312" s="20"/>
      <c r="D312" s="20"/>
      <c r="E312" s="25" t="s">
        <v>179</v>
      </c>
      <c r="F312" s="20"/>
      <c r="G312" s="20"/>
      <c r="H312" s="43">
        <v>-7641</v>
      </c>
      <c r="I312" s="20"/>
      <c r="J312" s="20"/>
      <c r="K312" s="30">
        <v>-258</v>
      </c>
      <c r="L312" s="20"/>
      <c r="M312" s="20"/>
      <c r="N312" s="25" t="s">
        <v>179</v>
      </c>
      <c r="O312" s="20"/>
      <c r="P312" s="20"/>
      <c r="Q312" s="43">
        <v>-7899</v>
      </c>
      <c r="R312" s="20"/>
    </row>
    <row r="313" spans="1:18" ht="16.5" thickBot="1" x14ac:dyDescent="0.3">
      <c r="A313" s="11"/>
      <c r="B313" s="13" t="s">
        <v>956</v>
      </c>
      <c r="C313" s="15"/>
      <c r="D313" s="40"/>
      <c r="E313" s="67" t="s">
        <v>179</v>
      </c>
      <c r="F313" s="15"/>
      <c r="G313" s="40"/>
      <c r="H313" s="67" t="s">
        <v>179</v>
      </c>
      <c r="I313" s="15"/>
      <c r="J313" s="40"/>
      <c r="K313" s="68" t="s">
        <v>957</v>
      </c>
      <c r="L313" s="15"/>
      <c r="M313" s="40"/>
      <c r="N313" s="67" t="s">
        <v>179</v>
      </c>
      <c r="O313" s="15"/>
      <c r="P313" s="40"/>
      <c r="Q313" s="68" t="s">
        <v>957</v>
      </c>
      <c r="R313" s="15"/>
    </row>
    <row r="314" spans="1:18" ht="15.75" x14ac:dyDescent="0.25">
      <c r="A314" s="11"/>
      <c r="B314" s="19" t="s">
        <v>958</v>
      </c>
      <c r="C314" s="20"/>
      <c r="D314" s="47"/>
      <c r="E314" s="22" t="s">
        <v>179</v>
      </c>
      <c r="F314" s="20"/>
      <c r="G314" s="47"/>
      <c r="H314" s="83">
        <v>-7641</v>
      </c>
      <c r="I314" s="20"/>
      <c r="J314" s="47"/>
      <c r="K314" s="21">
        <v>-224</v>
      </c>
      <c r="L314" s="20"/>
      <c r="M314" s="47"/>
      <c r="N314" s="22" t="s">
        <v>179</v>
      </c>
      <c r="O314" s="20"/>
      <c r="P314" s="47"/>
      <c r="Q314" s="83">
        <v>-7865</v>
      </c>
      <c r="R314" s="20"/>
    </row>
    <row r="315" spans="1:18" ht="15.75" x14ac:dyDescent="0.25">
      <c r="A315" s="11"/>
      <c r="B315" s="13" t="s">
        <v>115</v>
      </c>
      <c r="C315" s="15"/>
      <c r="D315" s="15"/>
      <c r="E315" s="15"/>
      <c r="F315" s="15"/>
      <c r="G315" s="15"/>
      <c r="H315" s="15"/>
      <c r="I315" s="15"/>
      <c r="J315" s="15"/>
      <c r="K315" s="15"/>
      <c r="L315" s="15"/>
      <c r="M315" s="15"/>
      <c r="N315" s="15"/>
      <c r="O315" s="15"/>
      <c r="P315" s="15"/>
      <c r="Q315" s="15"/>
      <c r="R315" s="15"/>
    </row>
    <row r="316" spans="1:18" ht="26.25" x14ac:dyDescent="0.25">
      <c r="A316" s="11"/>
      <c r="B316" s="19" t="s">
        <v>959</v>
      </c>
      <c r="C316" s="20"/>
      <c r="D316" s="20"/>
      <c r="E316" s="25" t="s">
        <v>179</v>
      </c>
      <c r="F316" s="20"/>
      <c r="G316" s="20"/>
      <c r="H316" s="30" t="s">
        <v>960</v>
      </c>
      <c r="I316" s="20"/>
      <c r="J316" s="20"/>
      <c r="K316" s="25" t="s">
        <v>179</v>
      </c>
      <c r="L316" s="20"/>
      <c r="M316" s="20"/>
      <c r="N316" s="30">
        <v>-873</v>
      </c>
      <c r="O316" s="20"/>
      <c r="P316" s="20"/>
      <c r="Q316" s="25" t="s">
        <v>179</v>
      </c>
      <c r="R316" s="20"/>
    </row>
    <row r="317" spans="1:18" ht="26.25" x14ac:dyDescent="0.25">
      <c r="A317" s="11"/>
      <c r="B317" s="13" t="s">
        <v>961</v>
      </c>
      <c r="C317" s="15"/>
      <c r="D317" s="15"/>
      <c r="E317" s="23" t="s">
        <v>962</v>
      </c>
      <c r="F317" s="15"/>
      <c r="G317" s="15"/>
      <c r="H317" s="26">
        <v>-51215</v>
      </c>
      <c r="I317" s="15"/>
      <c r="J317" s="15"/>
      <c r="K317" s="26">
        <v>-1871</v>
      </c>
      <c r="L317" s="15"/>
      <c r="M317" s="15"/>
      <c r="N317" s="23" t="s">
        <v>963</v>
      </c>
      <c r="O317" s="15"/>
      <c r="P317" s="15"/>
      <c r="Q317" s="24" t="s">
        <v>179</v>
      </c>
      <c r="R317" s="15"/>
    </row>
    <row r="318" spans="1:18" ht="15.75" x14ac:dyDescent="0.25">
      <c r="A318" s="11"/>
      <c r="B318" s="19" t="s">
        <v>964</v>
      </c>
      <c r="C318" s="20"/>
      <c r="D318" s="20"/>
      <c r="E318" s="25" t="s">
        <v>179</v>
      </c>
      <c r="F318" s="20"/>
      <c r="G318" s="20"/>
      <c r="H318" s="30" t="s">
        <v>965</v>
      </c>
      <c r="I318" s="20"/>
      <c r="J318" s="20"/>
      <c r="K318" s="25" t="s">
        <v>179</v>
      </c>
      <c r="L318" s="20"/>
      <c r="M318" s="20"/>
      <c r="N318" s="25" t="s">
        <v>179</v>
      </c>
      <c r="O318" s="20"/>
      <c r="P318" s="20"/>
      <c r="Q318" s="30" t="s">
        <v>965</v>
      </c>
      <c r="R318" s="20"/>
    </row>
    <row r="319" spans="1:18" ht="27" thickBot="1" x14ac:dyDescent="0.3">
      <c r="A319" s="11"/>
      <c r="B319" s="13" t="s">
        <v>966</v>
      </c>
      <c r="C319" s="15"/>
      <c r="D319" s="40"/>
      <c r="E319" s="67" t="s">
        <v>179</v>
      </c>
      <c r="F319" s="15"/>
      <c r="G319" s="40"/>
      <c r="H319" s="44">
        <v>-38488</v>
      </c>
      <c r="I319" s="15"/>
      <c r="J319" s="40"/>
      <c r="K319" s="67" t="s">
        <v>179</v>
      </c>
      <c r="L319" s="15"/>
      <c r="M319" s="40"/>
      <c r="N319" s="67" t="s">
        <v>179</v>
      </c>
      <c r="O319" s="15"/>
      <c r="P319" s="40"/>
      <c r="Q319" s="44">
        <v>-38488</v>
      </c>
      <c r="R319" s="15"/>
    </row>
    <row r="320" spans="1:18" ht="26.25" x14ac:dyDescent="0.25">
      <c r="A320" s="11"/>
      <c r="B320" s="19" t="s">
        <v>967</v>
      </c>
      <c r="C320" s="20"/>
      <c r="D320" s="47"/>
      <c r="E320" s="21" t="s">
        <v>962</v>
      </c>
      <c r="F320" s="20"/>
      <c r="G320" s="47"/>
      <c r="H320" s="83">
        <v>-88323</v>
      </c>
      <c r="I320" s="20"/>
      <c r="J320" s="47"/>
      <c r="K320" s="83">
        <v>-1871</v>
      </c>
      <c r="L320" s="20"/>
      <c r="M320" s="47"/>
      <c r="N320" s="21" t="s">
        <v>968</v>
      </c>
      <c r="O320" s="20"/>
      <c r="P320" s="47"/>
      <c r="Q320" s="83">
        <v>-37981</v>
      </c>
      <c r="R320" s="20"/>
    </row>
    <row r="321" spans="1:18" ht="27" thickBot="1" x14ac:dyDescent="0.3">
      <c r="A321" s="11"/>
      <c r="B321" s="13" t="s">
        <v>969</v>
      </c>
      <c r="C321" s="15"/>
      <c r="D321" s="40"/>
      <c r="E321" s="67" t="s">
        <v>179</v>
      </c>
      <c r="F321" s="15"/>
      <c r="G321" s="40"/>
      <c r="H321" s="68" t="s">
        <v>288</v>
      </c>
      <c r="I321" s="15"/>
      <c r="J321" s="40"/>
      <c r="K321" s="68">
        <v>-323</v>
      </c>
      <c r="L321" s="15"/>
      <c r="M321" s="40"/>
      <c r="N321" s="68">
        <v>-246</v>
      </c>
      <c r="O321" s="15"/>
      <c r="P321" s="40"/>
      <c r="Q321" s="68">
        <v>-179</v>
      </c>
      <c r="R321" s="15"/>
    </row>
    <row r="322" spans="1:18" ht="26.25" x14ac:dyDescent="0.25">
      <c r="A322" s="11"/>
      <c r="B322" s="19" t="s">
        <v>970</v>
      </c>
      <c r="C322" s="20"/>
      <c r="D322" s="47"/>
      <c r="E322" s="21" t="s">
        <v>971</v>
      </c>
      <c r="F322" s="20"/>
      <c r="G322" s="47"/>
      <c r="H322" s="21" t="s">
        <v>972</v>
      </c>
      <c r="I322" s="20"/>
      <c r="J322" s="47"/>
      <c r="K322" s="83">
        <v>-2436</v>
      </c>
      <c r="L322" s="20"/>
      <c r="M322" s="47"/>
      <c r="N322" s="22" t="s">
        <v>179</v>
      </c>
      <c r="O322" s="20"/>
      <c r="P322" s="47"/>
      <c r="Q322" s="21" t="s">
        <v>973</v>
      </c>
      <c r="R322" s="20"/>
    </row>
    <row r="323" spans="1:18" ht="27" thickBot="1" x14ac:dyDescent="0.3">
      <c r="A323" s="11"/>
      <c r="B323" s="13" t="s">
        <v>974</v>
      </c>
      <c r="C323" s="15"/>
      <c r="D323" s="40"/>
      <c r="E323" s="68" t="s">
        <v>665</v>
      </c>
      <c r="F323" s="15"/>
      <c r="G323" s="40"/>
      <c r="H323" s="68" t="s">
        <v>666</v>
      </c>
      <c r="I323" s="15"/>
      <c r="J323" s="40"/>
      <c r="K323" s="68" t="s">
        <v>667</v>
      </c>
      <c r="L323" s="15"/>
      <c r="M323" s="40"/>
      <c r="N323" s="67" t="s">
        <v>179</v>
      </c>
      <c r="O323" s="15"/>
      <c r="P323" s="40"/>
      <c r="Q323" s="68" t="s">
        <v>668</v>
      </c>
      <c r="R323" s="15"/>
    </row>
    <row r="324" spans="1:18" ht="16.5" thickBot="1" x14ac:dyDescent="0.3">
      <c r="A324" s="11"/>
      <c r="B324" s="19" t="s">
        <v>975</v>
      </c>
      <c r="C324" s="20"/>
      <c r="D324" s="77" t="s">
        <v>216</v>
      </c>
      <c r="E324" s="46" t="s">
        <v>564</v>
      </c>
      <c r="F324" s="20"/>
      <c r="G324" s="77" t="s">
        <v>216</v>
      </c>
      <c r="H324" s="46" t="s">
        <v>565</v>
      </c>
      <c r="I324" s="20"/>
      <c r="J324" s="77" t="s">
        <v>216</v>
      </c>
      <c r="K324" s="46" t="s">
        <v>566</v>
      </c>
      <c r="L324" s="20"/>
      <c r="M324" s="77" t="s">
        <v>216</v>
      </c>
      <c r="N324" s="69" t="s">
        <v>179</v>
      </c>
      <c r="O324" s="20"/>
      <c r="P324" s="77" t="s">
        <v>216</v>
      </c>
      <c r="Q324" s="46" t="s">
        <v>567</v>
      </c>
      <c r="R324" s="20"/>
    </row>
    <row r="325" spans="1:18" ht="16.5" thickTop="1" x14ac:dyDescent="0.25">
      <c r="A325" s="11"/>
      <c r="B325" s="89"/>
      <c r="C325" s="15"/>
      <c r="D325" s="32"/>
      <c r="E325" s="32"/>
      <c r="F325" s="15"/>
      <c r="G325" s="51"/>
      <c r="H325" s="32"/>
      <c r="I325" s="15"/>
      <c r="J325" s="51"/>
      <c r="K325" s="32"/>
      <c r="L325" s="15"/>
      <c r="M325" s="51"/>
      <c r="N325" s="32"/>
      <c r="O325" s="15"/>
      <c r="P325" s="32"/>
      <c r="Q325" s="32"/>
      <c r="R325" s="15"/>
    </row>
    <row r="326" spans="1:18" ht="15.75" x14ac:dyDescent="0.25">
      <c r="A326" s="11"/>
      <c r="B326" s="79"/>
      <c r="C326" s="79"/>
      <c r="D326" s="79"/>
      <c r="E326" s="79"/>
      <c r="F326" s="79"/>
      <c r="G326" s="79"/>
      <c r="H326" s="79"/>
      <c r="I326" s="79"/>
      <c r="J326" s="79"/>
      <c r="K326" s="79"/>
      <c r="L326" s="79"/>
      <c r="M326" s="79"/>
      <c r="N326" s="79"/>
      <c r="O326" s="79"/>
      <c r="P326" s="79"/>
      <c r="Q326" s="79"/>
      <c r="R326" s="79"/>
    </row>
    <row r="327" spans="1:18" x14ac:dyDescent="0.25">
      <c r="A327" s="11"/>
      <c r="B327" s="33"/>
      <c r="C327" s="33"/>
      <c r="D327" s="33"/>
      <c r="E327" s="33"/>
      <c r="F327" s="33"/>
      <c r="G327" s="33"/>
      <c r="H327" s="33"/>
      <c r="I327" s="33"/>
      <c r="J327" s="33"/>
      <c r="K327" s="33"/>
      <c r="L327" s="33"/>
      <c r="M327" s="33"/>
      <c r="N327" s="33"/>
      <c r="O327" s="33"/>
      <c r="P327" s="33"/>
      <c r="Q327" s="33"/>
      <c r="R327" s="33"/>
    </row>
    <row r="328" spans="1:18" x14ac:dyDescent="0.25">
      <c r="A328" s="11"/>
      <c r="B328" s="33"/>
      <c r="C328" s="33"/>
      <c r="D328" s="33"/>
      <c r="E328" s="33"/>
      <c r="F328" s="33"/>
      <c r="G328" s="33"/>
      <c r="H328" s="33"/>
      <c r="I328" s="33"/>
      <c r="J328" s="33"/>
      <c r="K328" s="33"/>
      <c r="L328" s="33"/>
      <c r="M328" s="33"/>
      <c r="N328" s="33"/>
      <c r="O328" s="33"/>
      <c r="P328" s="33"/>
      <c r="Q328" s="33"/>
      <c r="R328" s="33"/>
    </row>
    <row r="329" spans="1:18" x14ac:dyDescent="0.25">
      <c r="A329" s="11"/>
      <c r="B329" s="33"/>
      <c r="C329" s="33"/>
      <c r="D329" s="33"/>
      <c r="E329" s="33"/>
      <c r="F329" s="33"/>
      <c r="G329" s="33"/>
      <c r="H329" s="33"/>
      <c r="I329" s="33"/>
      <c r="J329" s="33"/>
      <c r="K329" s="33"/>
      <c r="L329" s="33"/>
      <c r="M329" s="33"/>
      <c r="N329" s="33"/>
      <c r="O329" s="33"/>
      <c r="P329" s="33"/>
      <c r="Q329" s="33"/>
      <c r="R329" s="33"/>
    </row>
    <row r="330" spans="1:18" x14ac:dyDescent="0.25">
      <c r="A330" s="11"/>
      <c r="B330" s="85" t="s">
        <v>951</v>
      </c>
      <c r="C330" s="85"/>
      <c r="D330" s="85"/>
      <c r="E330" s="85"/>
      <c r="F330" s="85"/>
      <c r="G330" s="85"/>
      <c r="H330" s="85"/>
      <c r="I330" s="85"/>
      <c r="J330" s="85"/>
      <c r="K330" s="85"/>
      <c r="L330" s="85"/>
      <c r="M330" s="85"/>
      <c r="N330" s="85"/>
      <c r="O330" s="85"/>
      <c r="P330" s="85"/>
      <c r="Q330" s="85"/>
      <c r="R330" s="85"/>
    </row>
    <row r="331" spans="1:18" x14ac:dyDescent="0.25">
      <c r="A331" s="11"/>
      <c r="B331" s="85" t="s">
        <v>888</v>
      </c>
      <c r="C331" s="85"/>
      <c r="D331" s="85"/>
      <c r="E331" s="85"/>
      <c r="F331" s="85"/>
      <c r="G331" s="85"/>
      <c r="H331" s="85"/>
      <c r="I331" s="85"/>
      <c r="J331" s="85"/>
      <c r="K331" s="85"/>
      <c r="L331" s="85"/>
      <c r="M331" s="85"/>
      <c r="N331" s="85"/>
      <c r="O331" s="85"/>
      <c r="P331" s="85"/>
      <c r="Q331" s="85"/>
      <c r="R331" s="85"/>
    </row>
    <row r="332" spans="1:18" x14ac:dyDescent="0.25">
      <c r="A332" s="11"/>
      <c r="B332" s="85" t="s">
        <v>746</v>
      </c>
      <c r="C332" s="85"/>
      <c r="D332" s="85"/>
      <c r="E332" s="85"/>
      <c r="F332" s="85"/>
      <c r="G332" s="85"/>
      <c r="H332" s="85"/>
      <c r="I332" s="85"/>
      <c r="J332" s="85"/>
      <c r="K332" s="85"/>
      <c r="L332" s="85"/>
      <c r="M332" s="85"/>
      <c r="N332" s="85"/>
      <c r="O332" s="85"/>
      <c r="P332" s="85"/>
      <c r="Q332" s="85"/>
      <c r="R332" s="85"/>
    </row>
    <row r="333" spans="1:18" ht="15.75" x14ac:dyDescent="0.25">
      <c r="A333" s="11"/>
      <c r="B333" s="38"/>
      <c r="C333" s="15"/>
      <c r="D333" s="15"/>
      <c r="E333" s="15"/>
      <c r="F333" s="15"/>
      <c r="G333" s="15"/>
      <c r="H333" s="15"/>
      <c r="I333" s="15"/>
      <c r="J333" s="15"/>
      <c r="K333" s="15"/>
      <c r="L333" s="15"/>
      <c r="M333" s="15"/>
      <c r="N333" s="15"/>
      <c r="O333" s="15"/>
      <c r="P333" s="15"/>
      <c r="Q333" s="15"/>
      <c r="R333" s="15"/>
    </row>
    <row r="334" spans="1:18" ht="15.75" x14ac:dyDescent="0.25">
      <c r="A334" s="11"/>
      <c r="B334" s="82"/>
      <c r="C334" s="15"/>
      <c r="D334" s="18"/>
      <c r="E334" s="18"/>
      <c r="F334" s="18"/>
      <c r="G334" s="18"/>
      <c r="H334" s="18"/>
      <c r="I334" s="18"/>
      <c r="J334" s="18"/>
      <c r="K334" s="18"/>
      <c r="L334" s="18"/>
      <c r="M334" s="18"/>
      <c r="N334" s="18"/>
      <c r="O334" s="18"/>
      <c r="P334" s="18"/>
      <c r="Q334" s="18"/>
      <c r="R334" s="18"/>
    </row>
    <row r="335" spans="1:18" ht="16.5" thickBot="1" x14ac:dyDescent="0.3">
      <c r="A335" s="11"/>
      <c r="B335" s="13"/>
      <c r="C335" s="15"/>
      <c r="D335" s="66"/>
      <c r="E335" s="17" t="s">
        <v>557</v>
      </c>
      <c r="F335" s="18"/>
      <c r="G335" s="66"/>
      <c r="H335" s="17" t="s">
        <v>558</v>
      </c>
      <c r="I335" s="18"/>
      <c r="J335" s="66"/>
      <c r="K335" s="17" t="s">
        <v>559</v>
      </c>
      <c r="L335" s="18"/>
      <c r="M335" s="66"/>
      <c r="N335" s="17" t="s">
        <v>560</v>
      </c>
      <c r="O335" s="18"/>
      <c r="P335" s="66"/>
      <c r="Q335" s="39" t="s">
        <v>561</v>
      </c>
      <c r="R335" s="15"/>
    </row>
    <row r="336" spans="1:18" ht="15.75" x14ac:dyDescent="0.25">
      <c r="A336" s="11"/>
      <c r="B336" s="13" t="s">
        <v>96</v>
      </c>
      <c r="C336" s="15"/>
      <c r="D336" s="63"/>
      <c r="E336" s="63"/>
      <c r="F336" s="15"/>
      <c r="G336" s="73"/>
      <c r="H336" s="63"/>
      <c r="I336" s="15"/>
      <c r="J336" s="73"/>
      <c r="K336" s="63"/>
      <c r="L336" s="15"/>
      <c r="M336" s="73"/>
      <c r="N336" s="63"/>
      <c r="O336" s="15"/>
      <c r="P336" s="63"/>
      <c r="Q336" s="63"/>
      <c r="R336" s="15"/>
    </row>
    <row r="337" spans="1:18" ht="26.25" x14ac:dyDescent="0.25">
      <c r="A337" s="11"/>
      <c r="B337" s="19" t="s">
        <v>952</v>
      </c>
      <c r="C337" s="20"/>
      <c r="D337" s="19" t="s">
        <v>216</v>
      </c>
      <c r="E337" s="43">
        <v>-18571</v>
      </c>
      <c r="F337" s="20"/>
      <c r="G337" s="19" t="s">
        <v>216</v>
      </c>
      <c r="H337" s="30" t="s">
        <v>976</v>
      </c>
      <c r="I337" s="20"/>
      <c r="J337" s="19" t="s">
        <v>216</v>
      </c>
      <c r="K337" s="30" t="s">
        <v>977</v>
      </c>
      <c r="L337" s="20"/>
      <c r="M337" s="19" t="s">
        <v>216</v>
      </c>
      <c r="N337" s="43">
        <v>-32304</v>
      </c>
      <c r="O337" s="20"/>
      <c r="P337" s="19" t="s">
        <v>216</v>
      </c>
      <c r="Q337" s="30" t="s">
        <v>978</v>
      </c>
      <c r="R337" s="20"/>
    </row>
    <row r="338" spans="1:18" ht="15.75" x14ac:dyDescent="0.25">
      <c r="A338" s="11"/>
      <c r="B338" s="13" t="s">
        <v>109</v>
      </c>
      <c r="C338" s="15"/>
      <c r="D338" s="15"/>
      <c r="E338" s="15"/>
      <c r="F338" s="15"/>
      <c r="G338" s="15"/>
      <c r="H338" s="15"/>
      <c r="I338" s="15"/>
      <c r="J338" s="15"/>
      <c r="K338" s="15"/>
      <c r="L338" s="15"/>
      <c r="M338" s="15"/>
      <c r="N338" s="15"/>
      <c r="O338" s="15"/>
      <c r="P338" s="15"/>
      <c r="Q338" s="15"/>
      <c r="R338" s="15"/>
    </row>
    <row r="339" spans="1:18" ht="15.75" x14ac:dyDescent="0.25">
      <c r="A339" s="11"/>
      <c r="B339" s="19" t="s">
        <v>955</v>
      </c>
      <c r="C339" s="20"/>
      <c r="D339" s="20"/>
      <c r="E339" s="25" t="s">
        <v>179</v>
      </c>
      <c r="F339" s="20"/>
      <c r="G339" s="20"/>
      <c r="H339" s="43">
        <v>-5683</v>
      </c>
      <c r="I339" s="20"/>
      <c r="J339" s="20"/>
      <c r="K339" s="25" t="s">
        <v>179</v>
      </c>
      <c r="L339" s="20"/>
      <c r="M339" s="20"/>
      <c r="N339" s="25" t="s">
        <v>179</v>
      </c>
      <c r="O339" s="20"/>
      <c r="P339" s="20"/>
      <c r="Q339" s="43">
        <v>-5683</v>
      </c>
      <c r="R339" s="20"/>
    </row>
    <row r="340" spans="1:18" ht="15.75" x14ac:dyDescent="0.25">
      <c r="A340" s="11"/>
      <c r="B340" s="13" t="s">
        <v>979</v>
      </c>
      <c r="C340" s="15"/>
      <c r="D340" s="15"/>
      <c r="E340" s="24" t="s">
        <v>179</v>
      </c>
      <c r="F340" s="15"/>
      <c r="G340" s="15"/>
      <c r="H340" s="24" t="s">
        <v>179</v>
      </c>
      <c r="I340" s="15"/>
      <c r="J340" s="15"/>
      <c r="K340" s="23" t="s">
        <v>570</v>
      </c>
      <c r="L340" s="15"/>
      <c r="M340" s="15"/>
      <c r="N340" s="24" t="s">
        <v>179</v>
      </c>
      <c r="O340" s="15"/>
      <c r="P340" s="15"/>
      <c r="Q340" s="23" t="s">
        <v>570</v>
      </c>
      <c r="R340" s="15"/>
    </row>
    <row r="341" spans="1:18" ht="26.25" x14ac:dyDescent="0.25">
      <c r="A341" s="11"/>
      <c r="B341" s="19" t="s">
        <v>980</v>
      </c>
      <c r="C341" s="20"/>
      <c r="D341" s="20"/>
      <c r="E341" s="25" t="s">
        <v>179</v>
      </c>
      <c r="F341" s="20"/>
      <c r="G341" s="20"/>
      <c r="H341" s="30" t="s">
        <v>271</v>
      </c>
      <c r="I341" s="20"/>
      <c r="J341" s="20"/>
      <c r="K341" s="30" t="s">
        <v>981</v>
      </c>
      <c r="L341" s="20"/>
      <c r="M341" s="20"/>
      <c r="N341" s="43">
        <v>-64316</v>
      </c>
      <c r="O341" s="20"/>
      <c r="P341" s="20"/>
      <c r="Q341" s="43">
        <v>-62332</v>
      </c>
      <c r="R341" s="20"/>
    </row>
    <row r="342" spans="1:18" ht="16.5" thickBot="1" x14ac:dyDescent="0.3">
      <c r="A342" s="11"/>
      <c r="B342" s="13" t="s">
        <v>956</v>
      </c>
      <c r="C342" s="15"/>
      <c r="D342" s="40"/>
      <c r="E342" s="67" t="s">
        <v>179</v>
      </c>
      <c r="F342" s="15"/>
      <c r="G342" s="40"/>
      <c r="H342" s="67" t="s">
        <v>179</v>
      </c>
      <c r="I342" s="15"/>
      <c r="J342" s="40"/>
      <c r="K342" s="68">
        <v>-33</v>
      </c>
      <c r="L342" s="15"/>
      <c r="M342" s="40"/>
      <c r="N342" s="67" t="s">
        <v>179</v>
      </c>
      <c r="O342" s="15"/>
      <c r="P342" s="40"/>
      <c r="Q342" s="68">
        <v>-33</v>
      </c>
      <c r="R342" s="15"/>
    </row>
    <row r="343" spans="1:18" ht="26.25" x14ac:dyDescent="0.25">
      <c r="A343" s="11"/>
      <c r="B343" s="19" t="s">
        <v>982</v>
      </c>
      <c r="C343" s="20"/>
      <c r="D343" s="47"/>
      <c r="E343" s="22" t="s">
        <v>179</v>
      </c>
      <c r="F343" s="20"/>
      <c r="G343" s="47"/>
      <c r="H343" s="83">
        <v>-4377</v>
      </c>
      <c r="I343" s="20"/>
      <c r="J343" s="47"/>
      <c r="K343" s="21" t="s">
        <v>983</v>
      </c>
      <c r="L343" s="20"/>
      <c r="M343" s="47"/>
      <c r="N343" s="83">
        <v>-64316</v>
      </c>
      <c r="O343" s="20"/>
      <c r="P343" s="47"/>
      <c r="Q343" s="83">
        <v>-67952</v>
      </c>
      <c r="R343" s="20"/>
    </row>
    <row r="344" spans="1:18" ht="15.75" x14ac:dyDescent="0.25">
      <c r="A344" s="11"/>
      <c r="B344" s="13" t="s">
        <v>115</v>
      </c>
      <c r="C344" s="15"/>
      <c r="D344" s="15"/>
      <c r="E344" s="15"/>
      <c r="F344" s="15"/>
      <c r="G344" s="15"/>
      <c r="H344" s="15"/>
      <c r="I344" s="15"/>
      <c r="J344" s="15"/>
      <c r="K344" s="15"/>
      <c r="L344" s="15"/>
      <c r="M344" s="15"/>
      <c r="N344" s="15"/>
      <c r="O344" s="15"/>
      <c r="P344" s="15"/>
      <c r="Q344" s="15"/>
      <c r="R344" s="15"/>
    </row>
    <row r="345" spans="1:18" ht="26.25" x14ac:dyDescent="0.25">
      <c r="A345" s="11"/>
      <c r="B345" s="19" t="s">
        <v>959</v>
      </c>
      <c r="C345" s="20"/>
      <c r="D345" s="20"/>
      <c r="E345" s="25" t="s">
        <v>179</v>
      </c>
      <c r="F345" s="20"/>
      <c r="G345" s="20"/>
      <c r="H345" s="43">
        <v>-64316</v>
      </c>
      <c r="I345" s="20"/>
      <c r="J345" s="20"/>
      <c r="K345" s="25" t="s">
        <v>179</v>
      </c>
      <c r="L345" s="20"/>
      <c r="M345" s="20"/>
      <c r="N345" s="30" t="s">
        <v>228</v>
      </c>
      <c r="O345" s="20"/>
      <c r="P345" s="20"/>
      <c r="Q345" s="25" t="s">
        <v>179</v>
      </c>
      <c r="R345" s="20"/>
    </row>
    <row r="346" spans="1:18" ht="26.25" x14ac:dyDescent="0.25">
      <c r="A346" s="11"/>
      <c r="B346" s="13" t="s">
        <v>961</v>
      </c>
      <c r="C346" s="15"/>
      <c r="D346" s="15"/>
      <c r="E346" s="23" t="s">
        <v>984</v>
      </c>
      <c r="F346" s="15"/>
      <c r="G346" s="15"/>
      <c r="H346" s="26">
        <v>-54470</v>
      </c>
      <c r="I346" s="15"/>
      <c r="J346" s="15"/>
      <c r="K346" s="23" t="s">
        <v>985</v>
      </c>
      <c r="L346" s="15"/>
      <c r="M346" s="15"/>
      <c r="N346" s="23" t="s">
        <v>986</v>
      </c>
      <c r="O346" s="15"/>
      <c r="P346" s="15"/>
      <c r="Q346" s="24" t="s">
        <v>179</v>
      </c>
      <c r="R346" s="15"/>
    </row>
    <row r="347" spans="1:18" ht="15.75" x14ac:dyDescent="0.25">
      <c r="A347" s="11"/>
      <c r="B347" s="19" t="s">
        <v>987</v>
      </c>
      <c r="C347" s="20"/>
      <c r="D347" s="20"/>
      <c r="E347" s="25" t="s">
        <v>179</v>
      </c>
      <c r="F347" s="20"/>
      <c r="G347" s="20"/>
      <c r="H347" s="30" t="s">
        <v>988</v>
      </c>
      <c r="I347" s="20"/>
      <c r="J347" s="20"/>
      <c r="K347" s="25" t="s">
        <v>179</v>
      </c>
      <c r="L347" s="20"/>
      <c r="M347" s="20"/>
      <c r="N347" s="25" t="s">
        <v>179</v>
      </c>
      <c r="O347" s="20"/>
      <c r="P347" s="20"/>
      <c r="Q347" s="30" t="s">
        <v>988</v>
      </c>
      <c r="R347" s="20"/>
    </row>
    <row r="348" spans="1:18" ht="39" x14ac:dyDescent="0.25">
      <c r="A348" s="11"/>
      <c r="B348" s="13" t="s">
        <v>989</v>
      </c>
      <c r="C348" s="15"/>
      <c r="D348" s="15"/>
      <c r="E348" s="24" t="s">
        <v>179</v>
      </c>
      <c r="F348" s="15"/>
      <c r="G348" s="15"/>
      <c r="H348" s="23" t="s">
        <v>990</v>
      </c>
      <c r="I348" s="15"/>
      <c r="J348" s="15"/>
      <c r="K348" s="24" t="s">
        <v>179</v>
      </c>
      <c r="L348" s="15"/>
      <c r="M348" s="15"/>
      <c r="N348" s="24" t="s">
        <v>179</v>
      </c>
      <c r="O348" s="15"/>
      <c r="P348" s="15"/>
      <c r="Q348" s="23" t="s">
        <v>990</v>
      </c>
      <c r="R348" s="15"/>
    </row>
    <row r="349" spans="1:18" ht="27" thickBot="1" x14ac:dyDescent="0.3">
      <c r="A349" s="11"/>
      <c r="B349" s="19" t="s">
        <v>966</v>
      </c>
      <c r="C349" s="20"/>
      <c r="D349" s="48"/>
      <c r="E349" s="27" t="s">
        <v>179</v>
      </c>
      <c r="F349" s="20"/>
      <c r="G349" s="48"/>
      <c r="H349" s="59">
        <v>-1894</v>
      </c>
      <c r="I349" s="20"/>
      <c r="J349" s="48"/>
      <c r="K349" s="27" t="s">
        <v>179</v>
      </c>
      <c r="L349" s="20"/>
      <c r="M349" s="48"/>
      <c r="N349" s="27" t="s">
        <v>179</v>
      </c>
      <c r="O349" s="20"/>
      <c r="P349" s="48"/>
      <c r="Q349" s="59">
        <v>-1894</v>
      </c>
      <c r="R349" s="20"/>
    </row>
    <row r="350" spans="1:18" ht="26.25" x14ac:dyDescent="0.25">
      <c r="A350" s="11"/>
      <c r="B350" s="13" t="s">
        <v>967</v>
      </c>
      <c r="C350" s="15"/>
      <c r="D350" s="63"/>
      <c r="E350" s="87" t="s">
        <v>984</v>
      </c>
      <c r="F350" s="15"/>
      <c r="G350" s="63"/>
      <c r="H350" s="88">
        <v>-74778</v>
      </c>
      <c r="I350" s="15"/>
      <c r="J350" s="63"/>
      <c r="K350" s="87" t="s">
        <v>985</v>
      </c>
      <c r="L350" s="15"/>
      <c r="M350" s="63"/>
      <c r="N350" s="87" t="s">
        <v>991</v>
      </c>
      <c r="O350" s="15"/>
      <c r="P350" s="63"/>
      <c r="Q350" s="87" t="s">
        <v>992</v>
      </c>
      <c r="R350" s="15"/>
    </row>
    <row r="351" spans="1:18" ht="27" thickBot="1" x14ac:dyDescent="0.3">
      <c r="A351" s="11"/>
      <c r="B351" s="19" t="s">
        <v>969</v>
      </c>
      <c r="C351" s="20"/>
      <c r="D351" s="48"/>
      <c r="E351" s="27" t="s">
        <v>179</v>
      </c>
      <c r="F351" s="20"/>
      <c r="G351" s="48"/>
      <c r="H351" s="49" t="s">
        <v>993</v>
      </c>
      <c r="I351" s="20"/>
      <c r="J351" s="48"/>
      <c r="K351" s="49">
        <v>-27</v>
      </c>
      <c r="L351" s="20"/>
      <c r="M351" s="48"/>
      <c r="N351" s="27" t="s">
        <v>179</v>
      </c>
      <c r="O351" s="20"/>
      <c r="P351" s="48"/>
      <c r="Q351" s="49" t="s">
        <v>994</v>
      </c>
      <c r="R351" s="20"/>
    </row>
    <row r="352" spans="1:18" ht="26.25" x14ac:dyDescent="0.25">
      <c r="A352" s="11"/>
      <c r="B352" s="13" t="s">
        <v>970</v>
      </c>
      <c r="C352" s="15"/>
      <c r="D352" s="63"/>
      <c r="E352" s="87" t="s">
        <v>621</v>
      </c>
      <c r="F352" s="15"/>
      <c r="G352" s="63"/>
      <c r="H352" s="87" t="s">
        <v>995</v>
      </c>
      <c r="I352" s="15"/>
      <c r="J352" s="63"/>
      <c r="K352" s="87" t="s">
        <v>996</v>
      </c>
      <c r="L352" s="15"/>
      <c r="M352" s="63"/>
      <c r="N352" s="86" t="s">
        <v>179</v>
      </c>
      <c r="O352" s="15"/>
      <c r="P352" s="63"/>
      <c r="Q352" s="87" t="s">
        <v>997</v>
      </c>
      <c r="R352" s="15"/>
    </row>
    <row r="353" spans="1:18" ht="27" thickBot="1" x14ac:dyDescent="0.3">
      <c r="A353" s="11"/>
      <c r="B353" s="19" t="s">
        <v>974</v>
      </c>
      <c r="C353" s="20"/>
      <c r="D353" s="48"/>
      <c r="E353" s="49" t="s">
        <v>998</v>
      </c>
      <c r="F353" s="20"/>
      <c r="G353" s="48"/>
      <c r="H353" s="49" t="s">
        <v>999</v>
      </c>
      <c r="I353" s="20"/>
      <c r="J353" s="48"/>
      <c r="K353" s="49" t="s">
        <v>1000</v>
      </c>
      <c r="L353" s="20"/>
      <c r="M353" s="48"/>
      <c r="N353" s="27" t="s">
        <v>179</v>
      </c>
      <c r="O353" s="20"/>
      <c r="P353" s="48"/>
      <c r="Q353" s="49" t="s">
        <v>1001</v>
      </c>
      <c r="R353" s="20"/>
    </row>
    <row r="354" spans="1:18" ht="16.5" thickBot="1" x14ac:dyDescent="0.3">
      <c r="A354" s="11"/>
      <c r="B354" s="13" t="s">
        <v>975</v>
      </c>
      <c r="C354" s="15"/>
      <c r="D354" s="76" t="s">
        <v>216</v>
      </c>
      <c r="E354" s="31" t="s">
        <v>698</v>
      </c>
      <c r="F354" s="15"/>
      <c r="G354" s="76" t="s">
        <v>216</v>
      </c>
      <c r="H354" s="31" t="s">
        <v>1002</v>
      </c>
      <c r="I354" s="15"/>
      <c r="J354" s="76" t="s">
        <v>216</v>
      </c>
      <c r="K354" s="31" t="s">
        <v>1003</v>
      </c>
      <c r="L354" s="15"/>
      <c r="M354" s="76" t="s">
        <v>216</v>
      </c>
      <c r="N354" s="93" t="s">
        <v>179</v>
      </c>
      <c r="O354" s="15"/>
      <c r="P354" s="76" t="s">
        <v>216</v>
      </c>
      <c r="Q354" s="31" t="s">
        <v>1004</v>
      </c>
      <c r="R354" s="15"/>
    </row>
    <row r="355" spans="1:18" ht="16.5" thickTop="1" x14ac:dyDescent="0.25">
      <c r="A355" s="11"/>
      <c r="B355" s="89"/>
      <c r="C355" s="15"/>
      <c r="D355" s="32"/>
      <c r="E355" s="32"/>
      <c r="F355" s="15"/>
      <c r="G355" s="51"/>
      <c r="H355" s="32"/>
      <c r="I355" s="15"/>
      <c r="J355" s="51"/>
      <c r="K355" s="32"/>
      <c r="L355" s="15"/>
      <c r="M355" s="51"/>
      <c r="N355" s="32"/>
      <c r="O355" s="15"/>
      <c r="P355" s="32"/>
      <c r="Q355" s="32"/>
      <c r="R355" s="15"/>
    </row>
    <row r="356" spans="1:18" ht="15.75" x14ac:dyDescent="0.25">
      <c r="A356" s="11"/>
      <c r="B356" s="79"/>
      <c r="C356" s="79"/>
      <c r="D356" s="79"/>
      <c r="E356" s="79"/>
      <c r="F356" s="79"/>
      <c r="G356" s="79"/>
      <c r="H356" s="79"/>
      <c r="I356" s="79"/>
      <c r="J356" s="79"/>
      <c r="K356" s="79"/>
      <c r="L356" s="79"/>
      <c r="M356" s="79"/>
      <c r="N356" s="79"/>
      <c r="O356" s="79"/>
      <c r="P356" s="79"/>
      <c r="Q356" s="79"/>
      <c r="R356" s="79"/>
    </row>
    <row r="357" spans="1:18" x14ac:dyDescent="0.25">
      <c r="A357" s="11"/>
      <c r="B357" s="60"/>
      <c r="C357" s="60"/>
      <c r="D357" s="60"/>
      <c r="E357" s="60"/>
      <c r="F357" s="60"/>
      <c r="G357" s="60"/>
      <c r="H357" s="60"/>
      <c r="I357" s="60"/>
      <c r="J357" s="60"/>
      <c r="K357" s="60"/>
      <c r="L357" s="60"/>
      <c r="M357" s="60"/>
      <c r="N357" s="60"/>
      <c r="O357" s="60"/>
      <c r="P357" s="60"/>
      <c r="Q357" s="60"/>
      <c r="R357" s="60"/>
    </row>
    <row r="358" spans="1:18" x14ac:dyDescent="0.25">
      <c r="A358" s="11"/>
      <c r="B358" s="37"/>
      <c r="C358" s="37"/>
      <c r="D358" s="37"/>
      <c r="E358" s="37"/>
      <c r="F358" s="37"/>
      <c r="G358" s="37"/>
      <c r="H358" s="37"/>
      <c r="I358" s="37"/>
      <c r="J358" s="37"/>
      <c r="K358" s="37"/>
      <c r="L358" s="37"/>
      <c r="M358" s="37"/>
      <c r="N358" s="37"/>
      <c r="O358" s="37"/>
      <c r="P358" s="37"/>
      <c r="Q358" s="37"/>
      <c r="R358" s="37"/>
    </row>
  </sheetData>
  <mergeCells count="101">
    <mergeCell ref="B358:R358"/>
    <mergeCell ref="B329:R329"/>
    <mergeCell ref="B330:R330"/>
    <mergeCell ref="B331:R331"/>
    <mergeCell ref="B332:R332"/>
    <mergeCell ref="B356:R356"/>
    <mergeCell ref="B357:R357"/>
    <mergeCell ref="B303:R303"/>
    <mergeCell ref="B304:R304"/>
    <mergeCell ref="B305:R305"/>
    <mergeCell ref="B326:R326"/>
    <mergeCell ref="B327:R327"/>
    <mergeCell ref="B328:R328"/>
    <mergeCell ref="B289:R289"/>
    <mergeCell ref="B290:R290"/>
    <mergeCell ref="B299:R299"/>
    <mergeCell ref="B300:R300"/>
    <mergeCell ref="B301:R301"/>
    <mergeCell ref="B302:R302"/>
    <mergeCell ref="B275:R275"/>
    <mergeCell ref="B276:R276"/>
    <mergeCell ref="B277:R277"/>
    <mergeCell ref="B286:R286"/>
    <mergeCell ref="B287:R287"/>
    <mergeCell ref="B288:R288"/>
    <mergeCell ref="B261:R261"/>
    <mergeCell ref="B262:R262"/>
    <mergeCell ref="B271:R271"/>
    <mergeCell ref="B272:R272"/>
    <mergeCell ref="B273:R273"/>
    <mergeCell ref="B274:R274"/>
    <mergeCell ref="B247:R247"/>
    <mergeCell ref="B248:R248"/>
    <mergeCell ref="B249:R249"/>
    <mergeCell ref="B258:R258"/>
    <mergeCell ref="B259:R259"/>
    <mergeCell ref="B260:R260"/>
    <mergeCell ref="B213:R213"/>
    <mergeCell ref="B214:R214"/>
    <mergeCell ref="B243:R243"/>
    <mergeCell ref="B244:R244"/>
    <mergeCell ref="B245:R245"/>
    <mergeCell ref="B246:R246"/>
    <mergeCell ref="B179:R179"/>
    <mergeCell ref="B208:R208"/>
    <mergeCell ref="B209:R209"/>
    <mergeCell ref="B210:R210"/>
    <mergeCell ref="B211:R211"/>
    <mergeCell ref="B212:R212"/>
    <mergeCell ref="B173:R173"/>
    <mergeCell ref="B174:R174"/>
    <mergeCell ref="B175:R175"/>
    <mergeCell ref="B176:R176"/>
    <mergeCell ref="B177:R177"/>
    <mergeCell ref="B178:R178"/>
    <mergeCell ref="B139:R139"/>
    <mergeCell ref="B140:R140"/>
    <mergeCell ref="B141:R141"/>
    <mergeCell ref="B142:R142"/>
    <mergeCell ref="B143:R143"/>
    <mergeCell ref="B144:R144"/>
    <mergeCell ref="B105:R105"/>
    <mergeCell ref="B106:R106"/>
    <mergeCell ref="B107:R107"/>
    <mergeCell ref="B108:R108"/>
    <mergeCell ref="B109:R109"/>
    <mergeCell ref="B138:R138"/>
    <mergeCell ref="B61:R61"/>
    <mergeCell ref="B62:R62"/>
    <mergeCell ref="B63:R63"/>
    <mergeCell ref="B64:R64"/>
    <mergeCell ref="B103:R103"/>
    <mergeCell ref="B104:R104"/>
    <mergeCell ref="B17:R17"/>
    <mergeCell ref="B18:R18"/>
    <mergeCell ref="B57:R57"/>
    <mergeCell ref="B58:R58"/>
    <mergeCell ref="B59:R59"/>
    <mergeCell ref="B60:R60"/>
    <mergeCell ref="B11:R11"/>
    <mergeCell ref="B12:R12"/>
    <mergeCell ref="B13:R13"/>
    <mergeCell ref="B14:R14"/>
    <mergeCell ref="B15:R15"/>
    <mergeCell ref="B16:R16"/>
    <mergeCell ref="B5:R5"/>
    <mergeCell ref="B6:R6"/>
    <mergeCell ref="B7:R7"/>
    <mergeCell ref="B8:R8"/>
    <mergeCell ref="B9:R9"/>
    <mergeCell ref="B10:R10"/>
    <mergeCell ref="B22:Q22"/>
    <mergeCell ref="B40:Q40"/>
    <mergeCell ref="B68:Q68"/>
    <mergeCell ref="B86:Q86"/>
    <mergeCell ref="A1:A2"/>
    <mergeCell ref="B1:R1"/>
    <mergeCell ref="B2:R2"/>
    <mergeCell ref="B3:R3"/>
    <mergeCell ref="A4:A358"/>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28515625" bestFit="1" customWidth="1"/>
    <col min="2" max="2" width="36.5703125" bestFit="1" customWidth="1"/>
    <col min="4" max="4" width="7" bestFit="1" customWidth="1"/>
    <col min="7" max="7" width="12.42578125" bestFit="1" customWidth="1"/>
    <col min="10" max="10" width="36.5703125" bestFit="1" customWidth="1"/>
  </cols>
  <sheetData>
    <row r="1" spans="1:11" ht="15" customHeight="1" x14ac:dyDescent="0.25">
      <c r="A1" s="6" t="s">
        <v>10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60</v>
      </c>
      <c r="B3" s="33" t="s">
        <v>4</v>
      </c>
      <c r="C3" s="33"/>
      <c r="D3" s="33"/>
      <c r="E3" s="33"/>
      <c r="F3" s="33"/>
      <c r="G3" s="33"/>
      <c r="H3" s="33"/>
      <c r="I3" s="33"/>
      <c r="J3" s="33"/>
      <c r="K3" s="33"/>
    </row>
    <row r="4" spans="1:11" ht="15" customHeight="1" x14ac:dyDescent="0.25">
      <c r="A4" s="11" t="s">
        <v>1006</v>
      </c>
      <c r="B4" s="33" t="s">
        <v>4</v>
      </c>
      <c r="C4" s="33"/>
      <c r="D4" s="33"/>
      <c r="E4" s="33"/>
      <c r="F4" s="33"/>
      <c r="G4" s="33"/>
      <c r="H4" s="33"/>
      <c r="I4" s="33"/>
      <c r="J4" s="33"/>
      <c r="K4" s="33"/>
    </row>
    <row r="5" spans="1:11" ht="15.75" x14ac:dyDescent="0.25">
      <c r="A5" s="11"/>
      <c r="B5" s="13"/>
      <c r="C5" s="15"/>
      <c r="D5" s="15"/>
      <c r="E5" s="15"/>
      <c r="F5" s="15"/>
      <c r="G5" s="15"/>
      <c r="H5" s="15"/>
      <c r="I5" s="15"/>
      <c r="J5" s="15"/>
      <c r="K5" s="15"/>
    </row>
    <row r="6" spans="1:11" ht="15.75" x14ac:dyDescent="0.25">
      <c r="A6" s="11"/>
      <c r="B6" s="13"/>
      <c r="C6" s="15"/>
      <c r="D6" s="15"/>
      <c r="E6" s="15"/>
      <c r="F6" s="15"/>
      <c r="G6" s="15"/>
      <c r="H6" s="15"/>
      <c r="I6" s="15"/>
      <c r="J6" s="15"/>
      <c r="K6" s="15"/>
    </row>
    <row r="7" spans="1:11" ht="27" thickBot="1" x14ac:dyDescent="0.3">
      <c r="A7" s="11"/>
      <c r="B7" s="16" t="s">
        <v>167</v>
      </c>
      <c r="C7" s="15"/>
      <c r="D7" s="17" t="s">
        <v>169</v>
      </c>
      <c r="E7" s="15"/>
      <c r="F7" s="15"/>
      <c r="G7" s="17" t="s">
        <v>170</v>
      </c>
      <c r="H7" s="15"/>
      <c r="I7" s="15"/>
      <c r="J7" s="17" t="s">
        <v>171</v>
      </c>
      <c r="K7" s="18"/>
    </row>
    <row r="8" spans="1:11" ht="15.75" x14ac:dyDescent="0.25">
      <c r="A8" s="11"/>
      <c r="B8" s="19" t="s">
        <v>172</v>
      </c>
      <c r="C8" s="20"/>
      <c r="D8" s="21" t="s">
        <v>173</v>
      </c>
      <c r="E8" s="20"/>
      <c r="F8" s="20"/>
      <c r="G8" s="22" t="s">
        <v>174</v>
      </c>
      <c r="H8" s="20"/>
      <c r="I8" s="20"/>
      <c r="J8" s="21" t="s">
        <v>175</v>
      </c>
      <c r="K8" s="20"/>
    </row>
    <row r="9" spans="1:11" ht="15.75" x14ac:dyDescent="0.25">
      <c r="A9" s="11"/>
      <c r="B9" s="13" t="s">
        <v>176</v>
      </c>
      <c r="C9" s="15"/>
      <c r="D9" s="23" t="s">
        <v>177</v>
      </c>
      <c r="E9" s="15"/>
      <c r="F9" s="15"/>
      <c r="G9" s="23" t="s">
        <v>178</v>
      </c>
      <c r="H9" s="15"/>
      <c r="I9" s="15"/>
      <c r="J9" s="24" t="s">
        <v>179</v>
      </c>
      <c r="K9" s="15"/>
    </row>
    <row r="10" spans="1:11" ht="15.75" x14ac:dyDescent="0.25">
      <c r="A10" s="11"/>
      <c r="B10" s="19" t="s">
        <v>180</v>
      </c>
      <c r="C10" s="20"/>
      <c r="D10" s="25" t="s">
        <v>179</v>
      </c>
      <c r="E10" s="20"/>
      <c r="F10" s="20"/>
      <c r="G10" s="25" t="s">
        <v>179</v>
      </c>
      <c r="H10" s="20"/>
      <c r="I10" s="20"/>
      <c r="J10" s="25" t="s">
        <v>179</v>
      </c>
      <c r="K10" s="20"/>
    </row>
    <row r="11" spans="1:11" ht="15.75" x14ac:dyDescent="0.25">
      <c r="A11" s="11"/>
      <c r="B11" s="13" t="s">
        <v>181</v>
      </c>
      <c r="C11" s="15"/>
      <c r="D11" s="26">
        <v>-2777</v>
      </c>
      <c r="E11" s="15"/>
      <c r="F11" s="15"/>
      <c r="G11" s="24" t="s">
        <v>174</v>
      </c>
      <c r="H11" s="15"/>
      <c r="I11" s="15"/>
      <c r="J11" s="24" t="s">
        <v>179</v>
      </c>
      <c r="K11" s="15"/>
    </row>
    <row r="12" spans="1:11" ht="16.5" thickBot="1" x14ac:dyDescent="0.3">
      <c r="A12" s="11"/>
      <c r="B12" s="19" t="s">
        <v>182</v>
      </c>
      <c r="C12" s="20"/>
      <c r="D12" s="27" t="s">
        <v>179</v>
      </c>
      <c r="E12" s="20"/>
      <c r="F12" s="20"/>
      <c r="G12" s="25" t="s">
        <v>179</v>
      </c>
      <c r="H12" s="20"/>
      <c r="I12" s="20"/>
      <c r="J12" s="25" t="s">
        <v>179</v>
      </c>
      <c r="K12" s="20"/>
    </row>
    <row r="13" spans="1:11" ht="16.5" thickBot="1" x14ac:dyDescent="0.3">
      <c r="A13" s="11"/>
      <c r="B13" s="13" t="s">
        <v>183</v>
      </c>
      <c r="C13" s="15"/>
      <c r="D13" s="28" t="s">
        <v>184</v>
      </c>
      <c r="E13" s="15"/>
      <c r="F13" s="15"/>
      <c r="G13" s="24" t="s">
        <v>185</v>
      </c>
      <c r="H13" s="15"/>
      <c r="I13" s="15"/>
      <c r="J13" s="23" t="s">
        <v>186</v>
      </c>
      <c r="K13" s="15"/>
    </row>
    <row r="14" spans="1:11" ht="16.5" thickBot="1" x14ac:dyDescent="0.3">
      <c r="A14" s="11"/>
      <c r="B14" s="19" t="s">
        <v>187</v>
      </c>
      <c r="C14" s="20"/>
      <c r="D14" s="29" t="s">
        <v>188</v>
      </c>
      <c r="E14" s="20"/>
      <c r="F14" s="20"/>
      <c r="G14" s="25" t="s">
        <v>185</v>
      </c>
      <c r="H14" s="20"/>
      <c r="I14" s="20"/>
      <c r="J14" s="30" t="s">
        <v>186</v>
      </c>
      <c r="K14" s="20"/>
    </row>
    <row r="15" spans="1:11" ht="27" thickBot="1" x14ac:dyDescent="0.3">
      <c r="A15" s="11"/>
      <c r="B15" s="13" t="s">
        <v>189</v>
      </c>
      <c r="C15" s="15"/>
      <c r="D15" s="31" t="s">
        <v>184</v>
      </c>
      <c r="E15" s="15"/>
      <c r="F15" s="15"/>
      <c r="G15" s="24" t="s">
        <v>185</v>
      </c>
      <c r="H15" s="15"/>
      <c r="I15" s="15"/>
      <c r="J15" s="23" t="s">
        <v>186</v>
      </c>
      <c r="K15" s="15"/>
    </row>
    <row r="16" spans="1:11" ht="16.5" thickTop="1" x14ac:dyDescent="0.25">
      <c r="A16" s="11"/>
      <c r="B16" s="13"/>
      <c r="C16" s="15"/>
      <c r="D16" s="32"/>
      <c r="E16" s="15"/>
      <c r="F16" s="15"/>
      <c r="G16" s="15"/>
      <c r="H16" s="15"/>
      <c r="I16" s="15"/>
      <c r="J16" s="13"/>
      <c r="K16" s="15"/>
    </row>
    <row r="17" spans="1:11" ht="15.75" x14ac:dyDescent="0.25">
      <c r="A17" s="11"/>
      <c r="B17" s="79"/>
      <c r="C17" s="79"/>
      <c r="D17" s="79"/>
      <c r="E17" s="79"/>
      <c r="F17" s="79"/>
      <c r="G17" s="79"/>
      <c r="H17" s="79"/>
      <c r="I17" s="79"/>
      <c r="J17" s="79"/>
      <c r="K17" s="79"/>
    </row>
    <row r="18" spans="1:11" x14ac:dyDescent="0.25">
      <c r="A18" s="11"/>
      <c r="B18" s="37"/>
      <c r="C18" s="37"/>
      <c r="D18" s="37"/>
      <c r="E18" s="37"/>
      <c r="F18" s="37"/>
      <c r="G18" s="37"/>
      <c r="H18" s="37"/>
      <c r="I18" s="37"/>
      <c r="J18" s="37"/>
      <c r="K18" s="37"/>
    </row>
  </sheetData>
  <mergeCells count="8">
    <mergeCell ref="A1:A2"/>
    <mergeCell ref="B1:K1"/>
    <mergeCell ref="B2:K2"/>
    <mergeCell ref="B3:K3"/>
    <mergeCell ref="A4:A18"/>
    <mergeCell ref="B4:K4"/>
    <mergeCell ref="B17:K17"/>
    <mergeCell ref="B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85546875" bestFit="1" customWidth="1"/>
    <col min="4" max="4" width="7.42578125" customWidth="1"/>
    <col min="5" max="5" width="9.5703125" customWidth="1"/>
    <col min="6" max="6" width="3.28515625" customWidth="1"/>
    <col min="7" max="7" width="12.5703125" customWidth="1"/>
  </cols>
  <sheetData>
    <row r="1" spans="1:8" ht="15" customHeight="1" x14ac:dyDescent="0.25">
      <c r="A1" s="6" t="s">
        <v>100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06</v>
      </c>
      <c r="B3" s="33" t="s">
        <v>4</v>
      </c>
      <c r="C3" s="33"/>
      <c r="D3" s="33"/>
      <c r="E3" s="33"/>
      <c r="F3" s="33"/>
      <c r="G3" s="33"/>
      <c r="H3" s="33"/>
    </row>
    <row r="4" spans="1:8" ht="15" customHeight="1" x14ac:dyDescent="0.25">
      <c r="A4" s="11" t="s">
        <v>1008</v>
      </c>
      <c r="B4" s="33" t="s">
        <v>4</v>
      </c>
      <c r="C4" s="33"/>
      <c r="D4" s="33"/>
      <c r="E4" s="33"/>
      <c r="F4" s="33"/>
      <c r="G4" s="33"/>
      <c r="H4" s="33"/>
    </row>
    <row r="5" spans="1:8" ht="15.75" x14ac:dyDescent="0.25">
      <c r="A5" s="11"/>
      <c r="B5" s="38"/>
      <c r="C5" s="15"/>
      <c r="D5" s="15"/>
      <c r="E5" s="15"/>
    </row>
    <row r="6" spans="1:8" ht="15.75" x14ac:dyDescent="0.25">
      <c r="A6" s="11"/>
      <c r="B6" s="13"/>
      <c r="C6" s="15"/>
      <c r="D6" s="15"/>
      <c r="E6" s="15"/>
    </row>
    <row r="7" spans="1:8" ht="16.5" thickBot="1" x14ac:dyDescent="0.3">
      <c r="A7" s="11"/>
      <c r="B7" s="39" t="s">
        <v>213</v>
      </c>
      <c r="C7" s="40"/>
      <c r="D7" s="17" t="s">
        <v>214</v>
      </c>
      <c r="E7" s="15"/>
    </row>
    <row r="8" spans="1:8" ht="15.75" x14ac:dyDescent="0.25">
      <c r="A8" s="11"/>
      <c r="B8" s="41" t="s">
        <v>215</v>
      </c>
      <c r="C8" s="42" t="s">
        <v>216</v>
      </c>
      <c r="D8" s="21" t="s">
        <v>217</v>
      </c>
      <c r="E8" s="20"/>
    </row>
    <row r="9" spans="1:8" ht="15.75" x14ac:dyDescent="0.25">
      <c r="A9" s="11"/>
      <c r="B9" s="13" t="s">
        <v>218</v>
      </c>
      <c r="C9" s="15"/>
      <c r="D9" s="23" t="s">
        <v>219</v>
      </c>
      <c r="E9" s="15"/>
    </row>
    <row r="10" spans="1:8" ht="15.75" x14ac:dyDescent="0.25">
      <c r="A10" s="11"/>
      <c r="B10" s="19" t="s">
        <v>34</v>
      </c>
      <c r="C10" s="20"/>
      <c r="D10" s="30" t="s">
        <v>220</v>
      </c>
      <c r="E10" s="20"/>
    </row>
    <row r="11" spans="1:8" ht="15.75" x14ac:dyDescent="0.25">
      <c r="A11" s="11"/>
      <c r="B11" s="13" t="s">
        <v>221</v>
      </c>
      <c r="C11" s="15"/>
      <c r="D11" s="23" t="s">
        <v>222</v>
      </c>
      <c r="E11" s="15"/>
    </row>
    <row r="12" spans="1:8" ht="15.75" x14ac:dyDescent="0.25">
      <c r="A12" s="11"/>
      <c r="B12" s="19" t="s">
        <v>223</v>
      </c>
      <c r="C12" s="20"/>
      <c r="D12" s="30" t="s">
        <v>224</v>
      </c>
      <c r="E12" s="20"/>
    </row>
    <row r="13" spans="1:8" ht="15.75" x14ac:dyDescent="0.25">
      <c r="A13" s="11"/>
      <c r="B13" s="13" t="s">
        <v>225</v>
      </c>
      <c r="C13" s="15"/>
      <c r="D13" s="26">
        <v>-7857</v>
      </c>
      <c r="E13" s="15"/>
    </row>
    <row r="14" spans="1:8" ht="15.75" x14ac:dyDescent="0.25">
      <c r="A14" s="11"/>
      <c r="B14" s="19" t="s">
        <v>44</v>
      </c>
      <c r="C14" s="20"/>
      <c r="D14" s="43">
        <v>-1484</v>
      </c>
      <c r="E14" s="20"/>
    </row>
    <row r="15" spans="1:8" ht="16.5" thickBot="1" x14ac:dyDescent="0.3">
      <c r="A15" s="11"/>
      <c r="B15" s="13" t="s">
        <v>226</v>
      </c>
      <c r="C15" s="40"/>
      <c r="D15" s="44">
        <v>-3986</v>
      </c>
      <c r="E15" s="15"/>
    </row>
    <row r="16" spans="1:8" ht="16.5" thickBot="1" x14ac:dyDescent="0.3">
      <c r="A16" s="11"/>
      <c r="B16" s="19" t="s">
        <v>227</v>
      </c>
      <c r="C16" s="45" t="s">
        <v>216</v>
      </c>
      <c r="D16" s="46" t="s">
        <v>228</v>
      </c>
      <c r="E16" s="20"/>
    </row>
    <row r="17" spans="1:8" ht="16.5" thickTop="1" x14ac:dyDescent="0.25">
      <c r="A17" s="11"/>
      <c r="B17" s="13"/>
      <c r="C17" s="32"/>
      <c r="D17" s="32"/>
      <c r="E17" s="15"/>
    </row>
    <row r="18" spans="1:8" ht="15.75" x14ac:dyDescent="0.25">
      <c r="A18" s="11"/>
      <c r="B18" s="79"/>
      <c r="C18" s="79"/>
      <c r="D18" s="79"/>
      <c r="E18" s="79"/>
      <c r="F18" s="79"/>
      <c r="G18" s="79"/>
      <c r="H18" s="79"/>
    </row>
    <row r="19" spans="1:8" x14ac:dyDescent="0.25">
      <c r="A19" s="11"/>
      <c r="B19" s="37"/>
      <c r="C19" s="37"/>
      <c r="D19" s="37"/>
      <c r="E19" s="37"/>
      <c r="F19" s="37"/>
      <c r="G19" s="37"/>
      <c r="H19" s="37"/>
    </row>
    <row r="20" spans="1:8" ht="15" customHeight="1" x14ac:dyDescent="0.25">
      <c r="A20" s="11" t="s">
        <v>1009</v>
      </c>
      <c r="B20" s="33" t="s">
        <v>4</v>
      </c>
      <c r="C20" s="33"/>
      <c r="D20" s="33"/>
      <c r="E20" s="33"/>
      <c r="F20" s="33"/>
      <c r="G20" s="33"/>
      <c r="H20" s="33"/>
    </row>
    <row r="21" spans="1:8" ht="15.75" x14ac:dyDescent="0.25">
      <c r="A21" s="11"/>
      <c r="B21" s="38"/>
      <c r="C21" s="15"/>
      <c r="D21" s="15"/>
      <c r="E21" s="15"/>
      <c r="F21" s="15"/>
      <c r="G21" s="15"/>
      <c r="H21" s="15"/>
    </row>
    <row r="22" spans="1:8" ht="15.75" x14ac:dyDescent="0.25">
      <c r="A22" s="11"/>
      <c r="B22" s="13"/>
      <c r="C22" s="15"/>
      <c r="D22" s="15"/>
      <c r="E22" s="15"/>
      <c r="F22" s="15"/>
      <c r="G22" s="15"/>
      <c r="H22" s="15"/>
    </row>
    <row r="23" spans="1:8" ht="16.5" thickBot="1" x14ac:dyDescent="0.3">
      <c r="A23" s="11"/>
      <c r="B23" s="39" t="s">
        <v>213</v>
      </c>
      <c r="C23" s="40"/>
      <c r="D23" s="17" t="s">
        <v>214</v>
      </c>
      <c r="E23" s="15"/>
      <c r="F23" s="40"/>
      <c r="G23" s="17" t="s">
        <v>230</v>
      </c>
      <c r="H23" s="15"/>
    </row>
    <row r="24" spans="1:8" ht="26.25" x14ac:dyDescent="0.25">
      <c r="A24" s="11"/>
      <c r="B24" s="41" t="s">
        <v>231</v>
      </c>
      <c r="C24" s="41" t="s">
        <v>216</v>
      </c>
      <c r="D24" s="21" t="s">
        <v>232</v>
      </c>
      <c r="E24" s="20"/>
      <c r="F24" s="47"/>
      <c r="G24" s="22" t="s">
        <v>233</v>
      </c>
      <c r="H24" s="20"/>
    </row>
    <row r="25" spans="1:8" ht="15.75" x14ac:dyDescent="0.25">
      <c r="A25" s="11"/>
      <c r="B25" s="13" t="s">
        <v>234</v>
      </c>
      <c r="C25" s="15"/>
      <c r="D25" s="23" t="s">
        <v>235</v>
      </c>
      <c r="E25" s="15"/>
      <c r="F25" s="15"/>
      <c r="G25" s="24" t="s">
        <v>236</v>
      </c>
      <c r="H25" s="15"/>
    </row>
    <row r="26" spans="1:8" ht="16.5" thickBot="1" x14ac:dyDescent="0.3">
      <c r="A26" s="11"/>
      <c r="B26" s="19" t="s">
        <v>237</v>
      </c>
      <c r="C26" s="48"/>
      <c r="D26" s="49" t="s">
        <v>238</v>
      </c>
      <c r="E26" s="20"/>
      <c r="F26" s="20"/>
      <c r="G26" s="25" t="s">
        <v>239</v>
      </c>
      <c r="H26" s="20"/>
    </row>
    <row r="27" spans="1:8" ht="16.5" thickBot="1" x14ac:dyDescent="0.3">
      <c r="A27" s="11"/>
      <c r="B27" s="13" t="s">
        <v>227</v>
      </c>
      <c r="C27" s="50" t="s">
        <v>216</v>
      </c>
      <c r="D27" s="31" t="s">
        <v>222</v>
      </c>
      <c r="E27" s="15"/>
      <c r="F27" s="15"/>
      <c r="G27" s="15"/>
      <c r="H27" s="15"/>
    </row>
    <row r="28" spans="1:8" ht="16.5" thickTop="1" x14ac:dyDescent="0.25">
      <c r="A28" s="11"/>
      <c r="B28" s="13"/>
      <c r="C28" s="51"/>
      <c r="D28" s="32"/>
      <c r="E28" s="15"/>
      <c r="F28" s="15"/>
      <c r="G28" s="15"/>
      <c r="H28" s="15"/>
    </row>
    <row r="29" spans="1:8" ht="15.75" x14ac:dyDescent="0.25">
      <c r="A29" s="11"/>
      <c r="B29" s="79"/>
      <c r="C29" s="79"/>
      <c r="D29" s="79"/>
      <c r="E29" s="79"/>
      <c r="F29" s="79"/>
      <c r="G29" s="79"/>
      <c r="H29" s="79"/>
    </row>
    <row r="30" spans="1:8" x14ac:dyDescent="0.25">
      <c r="A30" s="11"/>
      <c r="B30" s="37"/>
      <c r="C30" s="37"/>
      <c r="D30" s="37"/>
      <c r="E30" s="37"/>
      <c r="F30" s="37"/>
      <c r="G30" s="37"/>
      <c r="H30" s="37"/>
    </row>
    <row r="31" spans="1:8" ht="15" customHeight="1" x14ac:dyDescent="0.25">
      <c r="A31" s="11" t="s">
        <v>1010</v>
      </c>
      <c r="B31" s="33" t="s">
        <v>4</v>
      </c>
      <c r="C31" s="33"/>
      <c r="D31" s="33"/>
      <c r="E31" s="33"/>
      <c r="F31" s="33"/>
      <c r="G31" s="33"/>
      <c r="H31" s="33"/>
    </row>
    <row r="32" spans="1:8" ht="15.75" x14ac:dyDescent="0.25">
      <c r="A32" s="11"/>
      <c r="B32" s="38"/>
      <c r="C32" s="15"/>
      <c r="D32" s="15"/>
      <c r="E32" s="15"/>
      <c r="F32" s="15"/>
      <c r="G32" s="15"/>
      <c r="H32" s="15"/>
    </row>
    <row r="33" spans="1:8" ht="15.75" x14ac:dyDescent="0.25">
      <c r="A33" s="11"/>
      <c r="B33" s="13"/>
      <c r="C33" s="15"/>
      <c r="D33" s="15"/>
      <c r="E33" s="15"/>
      <c r="F33" s="15"/>
      <c r="G33" s="15"/>
      <c r="H33" s="15"/>
    </row>
    <row r="34" spans="1:8" ht="15.75" x14ac:dyDescent="0.25">
      <c r="A34" s="11"/>
      <c r="B34" s="13"/>
      <c r="C34" s="15"/>
      <c r="D34" s="54" t="s">
        <v>246</v>
      </c>
      <c r="E34" s="54"/>
      <c r="F34" s="54" t="s">
        <v>247</v>
      </c>
      <c r="G34" s="54"/>
      <c r="H34" s="15"/>
    </row>
    <row r="35" spans="1:8" ht="16.5" thickBot="1" x14ac:dyDescent="0.3">
      <c r="A35" s="11"/>
      <c r="B35" s="16"/>
      <c r="C35" s="15"/>
      <c r="D35" s="55">
        <v>41213</v>
      </c>
      <c r="E35" s="55"/>
      <c r="F35" s="55">
        <v>41213</v>
      </c>
      <c r="G35" s="55"/>
      <c r="H35" s="15"/>
    </row>
    <row r="36" spans="1:8" ht="15.75" x14ac:dyDescent="0.25">
      <c r="A36" s="11"/>
      <c r="B36" s="19" t="s">
        <v>248</v>
      </c>
      <c r="C36" s="53" t="s">
        <v>216</v>
      </c>
      <c r="D36" s="21" t="s">
        <v>249</v>
      </c>
      <c r="E36" s="47"/>
      <c r="F36" s="42" t="s">
        <v>216</v>
      </c>
      <c r="G36" s="21" t="s">
        <v>250</v>
      </c>
      <c r="H36" s="20"/>
    </row>
    <row r="37" spans="1:8" ht="15.75" x14ac:dyDescent="0.25">
      <c r="A37" s="11"/>
      <c r="B37" s="13" t="s">
        <v>88</v>
      </c>
      <c r="C37" s="15"/>
      <c r="D37" s="26">
        <v>-18093</v>
      </c>
      <c r="E37" s="15"/>
      <c r="F37" s="15"/>
      <c r="G37" s="26">
        <v>-66903</v>
      </c>
      <c r="H37" s="15"/>
    </row>
    <row r="38" spans="1:8" ht="15.75" x14ac:dyDescent="0.25">
      <c r="A38" s="11"/>
      <c r="B38" s="13"/>
      <c r="C38" s="15"/>
      <c r="D38" s="15"/>
      <c r="E38" s="15"/>
      <c r="F38" s="15"/>
      <c r="G38" s="15"/>
      <c r="H38" s="15"/>
    </row>
    <row r="39" spans="1:8" ht="15.75" x14ac:dyDescent="0.25">
      <c r="A39" s="11"/>
      <c r="B39" s="79"/>
      <c r="C39" s="79"/>
      <c r="D39" s="79"/>
      <c r="E39" s="79"/>
      <c r="F39" s="79"/>
      <c r="G39" s="79"/>
      <c r="H39" s="79"/>
    </row>
    <row r="40" spans="1:8" x14ac:dyDescent="0.25">
      <c r="A40" s="11"/>
      <c r="B40" s="37"/>
      <c r="C40" s="37"/>
      <c r="D40" s="37"/>
      <c r="E40" s="37"/>
      <c r="F40" s="37"/>
      <c r="G40" s="37"/>
      <c r="H40" s="37"/>
    </row>
  </sheetData>
  <mergeCells count="20">
    <mergeCell ref="A31:A40"/>
    <mergeCell ref="B31:H31"/>
    <mergeCell ref="B39:H39"/>
    <mergeCell ref="B40:H40"/>
    <mergeCell ref="B18:H18"/>
    <mergeCell ref="B19:H19"/>
    <mergeCell ref="A20:A30"/>
    <mergeCell ref="B20:H20"/>
    <mergeCell ref="B29:H29"/>
    <mergeCell ref="B30:H30"/>
    <mergeCell ref="D34:E34"/>
    <mergeCell ref="F34:G34"/>
    <mergeCell ref="D35:E35"/>
    <mergeCell ref="F35:G35"/>
    <mergeCell ref="A1:A2"/>
    <mergeCell ref="B1:H1"/>
    <mergeCell ref="B2:H2"/>
    <mergeCell ref="B3:H3"/>
    <mergeCell ref="A4:A19"/>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5</v>
      </c>
    </row>
    <row r="2" spans="1:3" ht="30" x14ac:dyDescent="0.25">
      <c r="A2" s="3" t="s">
        <v>59</v>
      </c>
      <c r="B2" s="4" t="s">
        <v>4</v>
      </c>
      <c r="C2" s="4" t="s">
        <v>4</v>
      </c>
    </row>
    <row r="3" spans="1:3" x14ac:dyDescent="0.25">
      <c r="A3" s="2" t="s">
        <v>60</v>
      </c>
      <c r="B3" s="7">
        <v>1</v>
      </c>
      <c r="C3" s="7">
        <v>1</v>
      </c>
    </row>
    <row r="4" spans="1:3" x14ac:dyDescent="0.25">
      <c r="A4" s="2" t="s">
        <v>61</v>
      </c>
      <c r="B4" s="8">
        <v>1000000000</v>
      </c>
      <c r="C4" s="8">
        <v>1000000000</v>
      </c>
    </row>
    <row r="5" spans="1:3" x14ac:dyDescent="0.25">
      <c r="A5" s="2" t="s">
        <v>62</v>
      </c>
      <c r="B5" s="8">
        <v>534513271</v>
      </c>
      <c r="C5" s="8">
        <v>534513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1.5703125" bestFit="1" customWidth="1"/>
    <col min="2" max="2" width="35.28515625" bestFit="1" customWidth="1"/>
    <col min="3" max="3" width="1.85546875" bestFit="1" customWidth="1"/>
    <col min="4" max="4" width="31.7109375" bestFit="1" customWidth="1"/>
    <col min="6" max="6" width="1.85546875" bestFit="1" customWidth="1"/>
    <col min="7" max="7" width="20.140625" bestFit="1" customWidth="1"/>
    <col min="9" max="9" width="1.85546875" bestFit="1" customWidth="1"/>
    <col min="10" max="10" width="5.42578125" bestFit="1" customWidth="1"/>
  </cols>
  <sheetData>
    <row r="1" spans="1:11" ht="15" customHeight="1" x14ac:dyDescent="0.25">
      <c r="A1" s="6" t="s">
        <v>10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53</v>
      </c>
      <c r="B3" s="33" t="s">
        <v>4</v>
      </c>
      <c r="C3" s="33"/>
      <c r="D3" s="33"/>
      <c r="E3" s="33"/>
      <c r="F3" s="33"/>
      <c r="G3" s="33"/>
      <c r="H3" s="33"/>
      <c r="I3" s="33"/>
      <c r="J3" s="33"/>
      <c r="K3" s="33"/>
    </row>
    <row r="4" spans="1:11" ht="15" customHeight="1" x14ac:dyDescent="0.25">
      <c r="A4" s="11" t="s">
        <v>1012</v>
      </c>
      <c r="B4" s="33" t="s">
        <v>4</v>
      </c>
      <c r="C4" s="33"/>
      <c r="D4" s="33"/>
      <c r="E4" s="33"/>
      <c r="F4" s="33"/>
      <c r="G4" s="33"/>
      <c r="H4" s="33"/>
      <c r="I4" s="33"/>
      <c r="J4" s="33"/>
      <c r="K4" s="33"/>
    </row>
    <row r="5" spans="1:11" ht="15.75" x14ac:dyDescent="0.25">
      <c r="A5" s="11"/>
      <c r="B5" s="13"/>
      <c r="C5" s="15"/>
      <c r="D5" s="15"/>
      <c r="E5" s="15"/>
      <c r="F5" s="15"/>
      <c r="G5" s="15"/>
      <c r="H5" s="15"/>
      <c r="I5" s="15"/>
      <c r="J5" s="15"/>
      <c r="K5" s="15"/>
    </row>
    <row r="6" spans="1:11" ht="15.75" x14ac:dyDescent="0.25">
      <c r="A6" s="11"/>
      <c r="B6" s="13"/>
      <c r="C6" s="15"/>
      <c r="D6" s="15"/>
      <c r="E6" s="15"/>
      <c r="F6" s="15"/>
      <c r="G6" s="15"/>
      <c r="H6" s="15"/>
      <c r="I6" s="15"/>
      <c r="J6" s="15"/>
      <c r="K6" s="15"/>
    </row>
    <row r="7" spans="1:11" ht="16.5" thickBot="1" x14ac:dyDescent="0.3">
      <c r="A7" s="11"/>
      <c r="B7" s="13"/>
      <c r="C7" s="40"/>
      <c r="D7" s="17" t="s">
        <v>258</v>
      </c>
      <c r="E7" s="15"/>
      <c r="F7" s="40"/>
      <c r="G7" s="17" t="s">
        <v>259</v>
      </c>
      <c r="H7" s="15"/>
      <c r="I7" s="40"/>
      <c r="J7" s="17" t="s">
        <v>227</v>
      </c>
      <c r="K7" s="15"/>
    </row>
    <row r="8" spans="1:11" ht="15.75" x14ac:dyDescent="0.25">
      <c r="A8" s="11"/>
      <c r="B8" s="19" t="s">
        <v>260</v>
      </c>
      <c r="C8" s="42" t="s">
        <v>216</v>
      </c>
      <c r="D8" s="21" t="s">
        <v>261</v>
      </c>
      <c r="E8" s="20"/>
      <c r="F8" s="42" t="s">
        <v>216</v>
      </c>
      <c r="G8" s="21" t="s">
        <v>262</v>
      </c>
      <c r="H8" s="20"/>
      <c r="I8" s="42" t="s">
        <v>216</v>
      </c>
      <c r="J8" s="21" t="s">
        <v>263</v>
      </c>
      <c r="K8" s="20"/>
    </row>
    <row r="9" spans="1:11" ht="15.75" x14ac:dyDescent="0.25">
      <c r="A9" s="11"/>
      <c r="B9" s="13" t="s">
        <v>264</v>
      </c>
      <c r="C9" s="18"/>
      <c r="D9" s="23" t="s">
        <v>265</v>
      </c>
      <c r="E9" s="15"/>
      <c r="F9" s="18"/>
      <c r="G9" s="23" t="s">
        <v>266</v>
      </c>
      <c r="H9" s="15"/>
      <c r="I9" s="18"/>
      <c r="J9" s="23" t="s">
        <v>267</v>
      </c>
      <c r="K9" s="15"/>
    </row>
    <row r="10" spans="1:11" ht="16.5" thickBot="1" x14ac:dyDescent="0.3">
      <c r="A10" s="11"/>
      <c r="B10" s="19" t="s">
        <v>268</v>
      </c>
      <c r="C10" s="58"/>
      <c r="D10" s="59">
        <v>-1899</v>
      </c>
      <c r="E10" s="20"/>
      <c r="F10" s="58"/>
      <c r="G10" s="49">
        <v>-873</v>
      </c>
      <c r="H10" s="20"/>
      <c r="I10" s="58"/>
      <c r="J10" s="59">
        <v>-2772</v>
      </c>
      <c r="K10" s="20"/>
    </row>
    <row r="11" spans="1:11" ht="16.5" thickBot="1" x14ac:dyDescent="0.3">
      <c r="A11" s="11"/>
      <c r="B11" s="13" t="s">
        <v>269</v>
      </c>
      <c r="C11" s="50" t="s">
        <v>216</v>
      </c>
      <c r="D11" s="31" t="s">
        <v>270</v>
      </c>
      <c r="E11" s="15"/>
      <c r="F11" s="50" t="s">
        <v>216</v>
      </c>
      <c r="G11" s="31" t="s">
        <v>271</v>
      </c>
      <c r="H11" s="15"/>
      <c r="I11" s="50" t="s">
        <v>216</v>
      </c>
      <c r="J11" s="31" t="s">
        <v>272</v>
      </c>
      <c r="K11" s="15"/>
    </row>
    <row r="12" spans="1:11" ht="16.5" thickTop="1" x14ac:dyDescent="0.25">
      <c r="A12" s="11"/>
      <c r="B12" s="13"/>
      <c r="C12" s="32"/>
      <c r="D12" s="32"/>
      <c r="E12" s="15"/>
      <c r="F12" s="32"/>
      <c r="G12" s="32"/>
      <c r="H12" s="15"/>
      <c r="I12" s="32"/>
      <c r="J12" s="32"/>
      <c r="K12" s="15"/>
    </row>
    <row r="13" spans="1:11" ht="15.75" x14ac:dyDescent="0.25">
      <c r="A13" s="11"/>
      <c r="B13" s="79"/>
      <c r="C13" s="79"/>
      <c r="D13" s="79"/>
      <c r="E13" s="79"/>
      <c r="F13" s="79"/>
      <c r="G13" s="79"/>
      <c r="H13" s="79"/>
      <c r="I13" s="79"/>
      <c r="J13" s="79"/>
      <c r="K13" s="79"/>
    </row>
    <row r="14" spans="1:11" x14ac:dyDescent="0.25">
      <c r="A14" s="11"/>
      <c r="B14" s="37"/>
      <c r="C14" s="37"/>
      <c r="D14" s="37"/>
      <c r="E14" s="37"/>
      <c r="F14" s="37"/>
      <c r="G14" s="37"/>
      <c r="H14" s="37"/>
      <c r="I14" s="37"/>
      <c r="J14" s="37"/>
      <c r="K14" s="37"/>
    </row>
  </sheetData>
  <mergeCells count="8">
    <mergeCell ref="A1:A2"/>
    <mergeCell ref="B1:K1"/>
    <mergeCell ref="B2:K2"/>
    <mergeCell ref="B3:K3"/>
    <mergeCell ref="A4:A14"/>
    <mergeCell ref="B4:K4"/>
    <mergeCell ref="B13:K13"/>
    <mergeCell ref="B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 bestFit="1" customWidth="1"/>
    <col min="2" max="2" width="36.5703125" bestFit="1" customWidth="1"/>
    <col min="3" max="3" width="2.42578125" customWidth="1"/>
    <col min="4" max="4" width="2.7109375" customWidth="1"/>
    <col min="5" max="5" width="12.42578125" customWidth="1"/>
    <col min="6" max="6" width="2.42578125" customWidth="1"/>
    <col min="7" max="7" width="6.7109375" customWidth="1"/>
    <col min="9" max="9" width="2.140625" customWidth="1"/>
    <col min="10" max="10" width="4.7109375" customWidth="1"/>
    <col min="11" max="11" width="10.5703125" customWidth="1"/>
    <col min="12" max="12" width="2.140625" customWidth="1"/>
    <col min="13" max="13" width="6.140625" customWidth="1"/>
  </cols>
  <sheetData>
    <row r="1" spans="1:14" ht="15" customHeight="1" x14ac:dyDescent="0.25">
      <c r="A1" s="6" t="s">
        <v>10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74</v>
      </c>
      <c r="B3" s="33" t="s">
        <v>4</v>
      </c>
      <c r="C3" s="33"/>
      <c r="D3" s="33"/>
      <c r="E3" s="33"/>
      <c r="F3" s="33"/>
      <c r="G3" s="33"/>
      <c r="H3" s="33"/>
      <c r="I3" s="33"/>
      <c r="J3" s="33"/>
      <c r="K3" s="33"/>
      <c r="L3" s="33"/>
      <c r="M3" s="33"/>
      <c r="N3" s="33"/>
    </row>
    <row r="4" spans="1:14" ht="15" customHeight="1" x14ac:dyDescent="0.25">
      <c r="A4" s="11" t="s">
        <v>1014</v>
      </c>
      <c r="B4" s="33" t="s">
        <v>4</v>
      </c>
      <c r="C4" s="33"/>
      <c r="D4" s="33"/>
      <c r="E4" s="33"/>
      <c r="F4" s="33"/>
      <c r="G4" s="33"/>
      <c r="H4" s="33"/>
      <c r="I4" s="33"/>
      <c r="J4" s="33"/>
      <c r="K4" s="33"/>
      <c r="L4" s="33"/>
      <c r="M4" s="33"/>
      <c r="N4" s="33"/>
    </row>
    <row r="5" spans="1:14" ht="15.75" x14ac:dyDescent="0.25">
      <c r="A5" s="11"/>
      <c r="B5" s="13"/>
      <c r="C5" s="15"/>
      <c r="D5" s="15"/>
      <c r="E5" s="15"/>
      <c r="F5" s="15"/>
      <c r="G5" s="15"/>
      <c r="H5" s="15"/>
      <c r="I5" s="15"/>
      <c r="J5" s="15"/>
      <c r="K5" s="15"/>
      <c r="L5" s="15"/>
      <c r="M5" s="15"/>
      <c r="N5" s="15"/>
    </row>
    <row r="6" spans="1:14" ht="16.5" thickBot="1" x14ac:dyDescent="0.3">
      <c r="A6" s="11"/>
      <c r="B6" s="61"/>
      <c r="C6" s="70" t="s">
        <v>279</v>
      </c>
      <c r="D6" s="70"/>
      <c r="E6" s="70"/>
      <c r="F6" s="70"/>
      <c r="G6" s="70"/>
      <c r="H6" s="18"/>
      <c r="I6" s="70" t="s">
        <v>280</v>
      </c>
      <c r="J6" s="70"/>
      <c r="K6" s="70"/>
      <c r="L6" s="70"/>
      <c r="M6" s="70"/>
      <c r="N6" s="15"/>
    </row>
    <row r="7" spans="1:14" ht="16.5" thickBot="1" x14ac:dyDescent="0.3">
      <c r="A7" s="11"/>
      <c r="B7" s="13" t="s">
        <v>281</v>
      </c>
      <c r="C7" s="71">
        <v>2013</v>
      </c>
      <c r="D7" s="71"/>
      <c r="E7" s="63"/>
      <c r="F7" s="64"/>
      <c r="G7" s="62">
        <v>2012</v>
      </c>
      <c r="H7" s="18"/>
      <c r="I7" s="71">
        <v>2013</v>
      </c>
      <c r="J7" s="71"/>
      <c r="K7" s="63"/>
      <c r="L7" s="64"/>
      <c r="M7" s="62">
        <v>2012</v>
      </c>
      <c r="N7" s="18"/>
    </row>
    <row r="8" spans="1:14" ht="15.75" x14ac:dyDescent="0.25">
      <c r="A8" s="11"/>
      <c r="B8" s="19" t="s">
        <v>282</v>
      </c>
      <c r="C8" s="42" t="s">
        <v>216</v>
      </c>
      <c r="D8" s="22" t="s">
        <v>179</v>
      </c>
      <c r="E8" s="20"/>
      <c r="F8" s="42" t="s">
        <v>216</v>
      </c>
      <c r="G8" s="21" t="s">
        <v>283</v>
      </c>
      <c r="H8" s="20"/>
      <c r="I8" s="42" t="s">
        <v>216</v>
      </c>
      <c r="J8" s="22" t="s">
        <v>179</v>
      </c>
      <c r="K8" s="20"/>
      <c r="L8" s="42" t="s">
        <v>216</v>
      </c>
      <c r="M8" s="21" t="s">
        <v>284</v>
      </c>
      <c r="N8" s="20"/>
    </row>
    <row r="9" spans="1:14" ht="15.75" x14ac:dyDescent="0.25">
      <c r="A9" s="11"/>
      <c r="B9" s="13"/>
      <c r="C9" s="18"/>
      <c r="D9" s="15"/>
      <c r="E9" s="15"/>
      <c r="F9" s="18"/>
      <c r="G9" s="15"/>
      <c r="H9" s="15"/>
      <c r="I9" s="18"/>
      <c r="J9" s="15"/>
      <c r="K9" s="15"/>
      <c r="L9" s="18"/>
      <c r="M9" s="15"/>
      <c r="N9" s="15"/>
    </row>
    <row r="10" spans="1:14" ht="26.25" x14ac:dyDescent="0.25">
      <c r="A10" s="11"/>
      <c r="B10" s="19" t="s">
        <v>285</v>
      </c>
      <c r="C10" s="65"/>
      <c r="D10" s="25" t="s">
        <v>179</v>
      </c>
      <c r="E10" s="20"/>
      <c r="F10" s="65"/>
      <c r="G10" s="30">
        <v>-80</v>
      </c>
      <c r="H10" s="20"/>
      <c r="I10" s="65"/>
      <c r="J10" s="30">
        <v>-182</v>
      </c>
      <c r="K10" s="20"/>
      <c r="L10" s="65"/>
      <c r="M10" s="30">
        <v>-975</v>
      </c>
      <c r="N10" s="20"/>
    </row>
    <row r="11" spans="1:14" ht="16.5" thickBot="1" x14ac:dyDescent="0.3">
      <c r="A11" s="11"/>
      <c r="B11" s="13" t="s">
        <v>286</v>
      </c>
      <c r="C11" s="66"/>
      <c r="D11" s="67" t="s">
        <v>179</v>
      </c>
      <c r="E11" s="15"/>
      <c r="F11" s="66"/>
      <c r="G11" s="68" t="s">
        <v>287</v>
      </c>
      <c r="H11" s="15"/>
      <c r="I11" s="66"/>
      <c r="J11" s="67" t="s">
        <v>179</v>
      </c>
      <c r="K11" s="15"/>
      <c r="L11" s="66"/>
      <c r="M11" s="68" t="s">
        <v>288</v>
      </c>
      <c r="N11" s="15"/>
    </row>
    <row r="12" spans="1:14" ht="16.5" thickBot="1" x14ac:dyDescent="0.3">
      <c r="A12" s="11"/>
      <c r="B12" s="19" t="s">
        <v>289</v>
      </c>
      <c r="C12" s="45" t="s">
        <v>216</v>
      </c>
      <c r="D12" s="69" t="s">
        <v>179</v>
      </c>
      <c r="E12" s="20"/>
      <c r="F12" s="45" t="s">
        <v>216</v>
      </c>
      <c r="G12" s="46">
        <v>-48</v>
      </c>
      <c r="H12" s="20"/>
      <c r="I12" s="45" t="s">
        <v>216</v>
      </c>
      <c r="J12" s="46">
        <v>-182</v>
      </c>
      <c r="K12" s="20"/>
      <c r="L12" s="45" t="s">
        <v>216</v>
      </c>
      <c r="M12" s="46">
        <v>-585</v>
      </c>
      <c r="N12" s="20"/>
    </row>
    <row r="13" spans="1:14" ht="16.5" thickTop="1" x14ac:dyDescent="0.25">
      <c r="A13" s="11"/>
      <c r="B13" s="13"/>
      <c r="C13" s="51"/>
      <c r="D13" s="32"/>
      <c r="E13" s="15"/>
      <c r="F13" s="51"/>
      <c r="G13" s="32"/>
      <c r="H13" s="15"/>
      <c r="I13" s="51"/>
      <c r="J13" s="32"/>
      <c r="K13" s="15"/>
      <c r="L13" s="51"/>
      <c r="M13" s="32"/>
      <c r="N13" s="15"/>
    </row>
    <row r="14" spans="1:14" ht="15.75" x14ac:dyDescent="0.25">
      <c r="A14" s="11"/>
      <c r="B14" s="79"/>
      <c r="C14" s="79"/>
      <c r="D14" s="79"/>
      <c r="E14" s="79"/>
      <c r="F14" s="79"/>
      <c r="G14" s="79"/>
      <c r="H14" s="79"/>
      <c r="I14" s="79"/>
      <c r="J14" s="79"/>
      <c r="K14" s="79"/>
      <c r="L14" s="79"/>
      <c r="M14" s="79"/>
      <c r="N14" s="79"/>
    </row>
    <row r="15" spans="1:14" x14ac:dyDescent="0.25">
      <c r="A15" s="11"/>
      <c r="B15" s="37"/>
      <c r="C15" s="37"/>
      <c r="D15" s="37"/>
      <c r="E15" s="37"/>
      <c r="F15" s="37"/>
      <c r="G15" s="37"/>
      <c r="H15" s="37"/>
      <c r="I15" s="37"/>
      <c r="J15" s="37"/>
      <c r="K15" s="37"/>
      <c r="L15" s="37"/>
      <c r="M15" s="37"/>
      <c r="N15" s="37"/>
    </row>
  </sheetData>
  <mergeCells count="12">
    <mergeCell ref="B14:N14"/>
    <mergeCell ref="B15:N15"/>
    <mergeCell ref="C6:G6"/>
    <mergeCell ref="I6:M6"/>
    <mergeCell ref="C7:D7"/>
    <mergeCell ref="I7:J7"/>
    <mergeCell ref="A1:A2"/>
    <mergeCell ref="B1:N1"/>
    <mergeCell ref="B2:N2"/>
    <mergeCell ref="B3:N3"/>
    <mergeCell ref="A4:A15"/>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1.85546875" bestFit="1" customWidth="1"/>
    <col min="4" max="4" width="20.285156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20.28515625" bestFit="1" customWidth="1"/>
    <col min="15" max="15" width="1.85546875" bestFit="1" customWidth="1"/>
    <col min="16" max="16" width="22.28515625" bestFit="1" customWidth="1"/>
    <col min="18" max="18" width="1.85546875" bestFit="1" customWidth="1"/>
    <col min="19" max="19" width="18.28515625" bestFit="1" customWidth="1"/>
  </cols>
  <sheetData>
    <row r="1" spans="1:20" ht="15" customHeight="1" x14ac:dyDescent="0.25">
      <c r="A1" s="6" t="s">
        <v>101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91</v>
      </c>
      <c r="B3" s="33" t="s">
        <v>4</v>
      </c>
      <c r="C3" s="33"/>
      <c r="D3" s="33"/>
      <c r="E3" s="33"/>
      <c r="F3" s="33"/>
      <c r="G3" s="33"/>
      <c r="H3" s="33"/>
      <c r="I3" s="33"/>
      <c r="J3" s="33"/>
      <c r="K3" s="33"/>
      <c r="L3" s="33"/>
      <c r="M3" s="33"/>
      <c r="N3" s="33"/>
      <c r="O3" s="33"/>
      <c r="P3" s="33"/>
      <c r="Q3" s="33"/>
      <c r="R3" s="33"/>
      <c r="S3" s="33"/>
      <c r="T3" s="33"/>
    </row>
    <row r="4" spans="1:20" ht="15" customHeight="1" x14ac:dyDescent="0.25">
      <c r="A4" s="11" t="s">
        <v>1016</v>
      </c>
      <c r="B4" s="33" t="s">
        <v>4</v>
      </c>
      <c r="C4" s="33"/>
      <c r="D4" s="33"/>
      <c r="E4" s="33"/>
      <c r="F4" s="33"/>
      <c r="G4" s="33"/>
      <c r="H4" s="33"/>
      <c r="I4" s="33"/>
      <c r="J4" s="33"/>
      <c r="K4" s="33"/>
      <c r="L4" s="33"/>
      <c r="M4" s="33"/>
      <c r="N4" s="33"/>
      <c r="O4" s="33"/>
      <c r="P4" s="33"/>
      <c r="Q4" s="33"/>
      <c r="R4" s="33"/>
      <c r="S4" s="33"/>
      <c r="T4" s="33"/>
    </row>
    <row r="5" spans="1:20" ht="15.75" x14ac:dyDescent="0.25">
      <c r="A5" s="11"/>
      <c r="B5" s="13"/>
      <c r="C5" s="15"/>
      <c r="D5" s="15"/>
      <c r="E5" s="15"/>
      <c r="F5" s="15"/>
      <c r="G5" s="15"/>
      <c r="H5" s="15"/>
      <c r="I5" s="15"/>
      <c r="J5" s="15"/>
      <c r="K5" s="15"/>
      <c r="L5" s="15"/>
      <c r="M5" s="15"/>
      <c r="N5" s="15"/>
      <c r="O5" s="15"/>
      <c r="P5" s="15"/>
      <c r="Q5" s="15"/>
      <c r="R5" s="15"/>
      <c r="S5" s="15"/>
      <c r="T5" s="15"/>
    </row>
    <row r="6" spans="1:20" ht="15.75" x14ac:dyDescent="0.25">
      <c r="A6" s="11"/>
      <c r="B6" s="13"/>
      <c r="C6" s="15"/>
      <c r="D6" s="15"/>
      <c r="E6" s="15"/>
      <c r="F6" s="15"/>
      <c r="G6" s="15"/>
      <c r="H6" s="15"/>
      <c r="I6" s="15"/>
      <c r="J6" s="15"/>
      <c r="K6" s="15"/>
      <c r="L6" s="15"/>
      <c r="M6" s="15"/>
      <c r="N6" s="15"/>
      <c r="O6" s="15"/>
      <c r="P6" s="15"/>
      <c r="Q6" s="15"/>
      <c r="R6" s="15"/>
      <c r="S6" s="15"/>
      <c r="T6" s="15"/>
    </row>
    <row r="7" spans="1:20" ht="16.5" thickBot="1" x14ac:dyDescent="0.3">
      <c r="A7" s="11"/>
      <c r="B7" s="13"/>
      <c r="C7" s="55">
        <v>41578</v>
      </c>
      <c r="D7" s="55"/>
      <c r="E7" s="55"/>
      <c r="F7" s="55"/>
      <c r="G7" s="55"/>
      <c r="H7" s="55"/>
      <c r="I7" s="55"/>
      <c r="J7" s="55"/>
      <c r="K7" s="15"/>
      <c r="L7" s="55">
        <v>41305</v>
      </c>
      <c r="M7" s="55"/>
      <c r="N7" s="55"/>
      <c r="O7" s="55"/>
      <c r="P7" s="55"/>
      <c r="Q7" s="55"/>
      <c r="R7" s="55"/>
      <c r="S7" s="55"/>
      <c r="T7" s="15"/>
    </row>
    <row r="8" spans="1:20" ht="16.5" thickBot="1" x14ac:dyDescent="0.3">
      <c r="A8" s="11"/>
      <c r="B8" s="13"/>
      <c r="C8" s="64"/>
      <c r="D8" s="62" t="s">
        <v>294</v>
      </c>
      <c r="E8" s="73"/>
      <c r="F8" s="74"/>
      <c r="G8" s="62" t="s">
        <v>295</v>
      </c>
      <c r="H8" s="73"/>
      <c r="I8" s="74"/>
      <c r="J8" s="62" t="s">
        <v>296</v>
      </c>
      <c r="K8" s="15"/>
      <c r="L8" s="64"/>
      <c r="M8" s="62" t="s">
        <v>294</v>
      </c>
      <c r="N8" s="73"/>
      <c r="O8" s="74"/>
      <c r="P8" s="62" t="s">
        <v>295</v>
      </c>
      <c r="Q8" s="73"/>
      <c r="R8" s="74"/>
      <c r="S8" s="62" t="s">
        <v>296</v>
      </c>
      <c r="T8" s="15"/>
    </row>
    <row r="9" spans="1:20" ht="15.75" x14ac:dyDescent="0.25">
      <c r="A9" s="11"/>
      <c r="B9" s="19" t="s">
        <v>297</v>
      </c>
      <c r="C9" s="42" t="s">
        <v>216</v>
      </c>
      <c r="D9" s="21" t="s">
        <v>298</v>
      </c>
      <c r="E9" s="20"/>
      <c r="F9" s="41" t="s">
        <v>216</v>
      </c>
      <c r="G9" s="21" t="s">
        <v>299</v>
      </c>
      <c r="H9" s="20"/>
      <c r="I9" s="41" t="s">
        <v>216</v>
      </c>
      <c r="J9" s="21" t="s">
        <v>300</v>
      </c>
      <c r="K9" s="20"/>
      <c r="L9" s="41" t="s">
        <v>216</v>
      </c>
      <c r="M9" s="21" t="s">
        <v>301</v>
      </c>
      <c r="N9" s="20"/>
      <c r="O9" s="41" t="s">
        <v>216</v>
      </c>
      <c r="P9" s="21" t="s">
        <v>302</v>
      </c>
      <c r="Q9" s="20"/>
      <c r="R9" s="41" t="s">
        <v>216</v>
      </c>
      <c r="S9" s="21" t="s">
        <v>303</v>
      </c>
      <c r="T9" s="20"/>
    </row>
    <row r="10" spans="1:20" ht="15.75" x14ac:dyDescent="0.25">
      <c r="A10" s="11"/>
      <c r="B10" s="13" t="s">
        <v>304</v>
      </c>
      <c r="C10" s="15"/>
      <c r="D10" s="23" t="s">
        <v>305</v>
      </c>
      <c r="E10" s="15"/>
      <c r="F10" s="15"/>
      <c r="G10" s="23" t="s">
        <v>306</v>
      </c>
      <c r="H10" s="15"/>
      <c r="I10" s="15"/>
      <c r="J10" s="23" t="s">
        <v>307</v>
      </c>
      <c r="K10" s="15"/>
      <c r="L10" s="15"/>
      <c r="M10" s="23" t="s">
        <v>308</v>
      </c>
      <c r="N10" s="15"/>
      <c r="O10" s="15"/>
      <c r="P10" s="23" t="s">
        <v>309</v>
      </c>
      <c r="Q10" s="15"/>
      <c r="R10" s="15"/>
      <c r="S10" s="23" t="s">
        <v>310</v>
      </c>
      <c r="T10" s="15"/>
    </row>
    <row r="11" spans="1:20" ht="15.75" x14ac:dyDescent="0.25">
      <c r="A11" s="11"/>
      <c r="B11" s="19" t="s">
        <v>311</v>
      </c>
      <c r="C11" s="20"/>
      <c r="D11" s="30" t="s">
        <v>312</v>
      </c>
      <c r="E11" s="20"/>
      <c r="F11" s="20"/>
      <c r="G11" s="30" t="s">
        <v>313</v>
      </c>
      <c r="H11" s="20"/>
      <c r="I11" s="20"/>
      <c r="J11" s="30" t="s">
        <v>314</v>
      </c>
      <c r="K11" s="20"/>
      <c r="L11" s="20"/>
      <c r="M11" s="30" t="s">
        <v>312</v>
      </c>
      <c r="N11" s="20"/>
      <c r="O11" s="20"/>
      <c r="P11" s="30" t="s">
        <v>315</v>
      </c>
      <c r="Q11" s="20"/>
      <c r="R11" s="20"/>
      <c r="S11" s="30" t="s">
        <v>316</v>
      </c>
      <c r="T11" s="20"/>
    </row>
    <row r="12" spans="1:20" ht="15.75" x14ac:dyDescent="0.25">
      <c r="A12" s="11"/>
      <c r="B12" s="13" t="s">
        <v>317</v>
      </c>
      <c r="C12" s="15"/>
      <c r="D12" s="23" t="s">
        <v>318</v>
      </c>
      <c r="E12" s="15"/>
      <c r="F12" s="15"/>
      <c r="G12" s="23" t="s">
        <v>319</v>
      </c>
      <c r="H12" s="15"/>
      <c r="I12" s="15"/>
      <c r="J12" s="23" t="s">
        <v>320</v>
      </c>
      <c r="K12" s="15"/>
      <c r="L12" s="15"/>
      <c r="M12" s="23" t="s">
        <v>318</v>
      </c>
      <c r="N12" s="15"/>
      <c r="O12" s="15"/>
      <c r="P12" s="23" t="s">
        <v>321</v>
      </c>
      <c r="Q12" s="15"/>
      <c r="R12" s="15"/>
      <c r="S12" s="23" t="s">
        <v>322</v>
      </c>
      <c r="T12" s="15"/>
    </row>
    <row r="13" spans="1:20" ht="15.75" x14ac:dyDescent="0.25">
      <c r="A13" s="11"/>
      <c r="B13" s="19" t="s">
        <v>237</v>
      </c>
      <c r="C13" s="20"/>
      <c r="D13" s="30" t="s">
        <v>323</v>
      </c>
      <c r="E13" s="20"/>
      <c r="F13" s="20"/>
      <c r="G13" s="30" t="s">
        <v>324</v>
      </c>
      <c r="H13" s="20"/>
      <c r="I13" s="20"/>
      <c r="J13" s="30" t="s">
        <v>325</v>
      </c>
      <c r="K13" s="20"/>
      <c r="L13" s="20"/>
      <c r="M13" s="30" t="s">
        <v>323</v>
      </c>
      <c r="N13" s="20"/>
      <c r="O13" s="20"/>
      <c r="P13" s="30" t="s">
        <v>326</v>
      </c>
      <c r="Q13" s="20"/>
      <c r="R13" s="20"/>
      <c r="S13" s="30" t="s">
        <v>327</v>
      </c>
      <c r="T13" s="20"/>
    </row>
    <row r="14" spans="1:20" ht="16.5" thickBot="1" x14ac:dyDescent="0.3">
      <c r="A14" s="11"/>
      <c r="B14" s="13" t="s">
        <v>328</v>
      </c>
      <c r="C14" s="40"/>
      <c r="D14" s="68" t="s">
        <v>329</v>
      </c>
      <c r="E14" s="15"/>
      <c r="F14" s="40"/>
      <c r="G14" s="67" t="s">
        <v>179</v>
      </c>
      <c r="H14" s="15"/>
      <c r="I14" s="40"/>
      <c r="J14" s="68" t="s">
        <v>329</v>
      </c>
      <c r="K14" s="15"/>
      <c r="L14" s="40"/>
      <c r="M14" s="68" t="s">
        <v>329</v>
      </c>
      <c r="N14" s="15"/>
      <c r="O14" s="40"/>
      <c r="P14" s="67" t="s">
        <v>179</v>
      </c>
      <c r="Q14" s="15"/>
      <c r="R14" s="40"/>
      <c r="S14" s="68" t="s">
        <v>329</v>
      </c>
      <c r="T14" s="15"/>
    </row>
    <row r="15" spans="1:20" ht="16.5" thickBot="1" x14ac:dyDescent="0.3">
      <c r="A15" s="11"/>
      <c r="B15" s="19"/>
      <c r="C15" s="45" t="s">
        <v>216</v>
      </c>
      <c r="D15" s="46" t="s">
        <v>330</v>
      </c>
      <c r="E15" s="20"/>
      <c r="F15" s="45" t="s">
        <v>216</v>
      </c>
      <c r="G15" s="46" t="s">
        <v>331</v>
      </c>
      <c r="H15" s="20"/>
      <c r="I15" s="45" t="s">
        <v>216</v>
      </c>
      <c r="J15" s="46" t="s">
        <v>332</v>
      </c>
      <c r="K15" s="20"/>
      <c r="L15" s="45" t="s">
        <v>216</v>
      </c>
      <c r="M15" s="46" t="s">
        <v>333</v>
      </c>
      <c r="N15" s="20"/>
      <c r="O15" s="45" t="s">
        <v>216</v>
      </c>
      <c r="P15" s="46" t="s">
        <v>334</v>
      </c>
      <c r="Q15" s="20"/>
      <c r="R15" s="45" t="s">
        <v>216</v>
      </c>
      <c r="S15" s="46" t="s">
        <v>335</v>
      </c>
      <c r="T15" s="20"/>
    </row>
    <row r="16" spans="1:20" ht="16.5" thickTop="1" x14ac:dyDescent="0.25">
      <c r="A16" s="11"/>
      <c r="B16" s="13"/>
      <c r="C16" s="32"/>
      <c r="D16" s="32"/>
      <c r="E16" s="15"/>
      <c r="F16" s="32"/>
      <c r="G16" s="32"/>
      <c r="H16" s="15"/>
      <c r="I16" s="32"/>
      <c r="J16" s="32"/>
      <c r="K16" s="15"/>
      <c r="L16" s="32"/>
      <c r="M16" s="32"/>
      <c r="N16" s="15"/>
      <c r="O16" s="32"/>
      <c r="P16" s="32"/>
      <c r="Q16" s="15"/>
      <c r="R16" s="32"/>
      <c r="S16" s="32"/>
      <c r="T16" s="15"/>
    </row>
    <row r="17" spans="1:20" ht="15.75" x14ac:dyDescent="0.25">
      <c r="A17" s="11"/>
      <c r="B17" s="79"/>
      <c r="C17" s="79"/>
      <c r="D17" s="79"/>
      <c r="E17" s="79"/>
      <c r="F17" s="79"/>
      <c r="G17" s="79"/>
      <c r="H17" s="79"/>
      <c r="I17" s="79"/>
      <c r="J17" s="79"/>
      <c r="K17" s="79"/>
      <c r="L17" s="79"/>
      <c r="M17" s="79"/>
      <c r="N17" s="79"/>
      <c r="O17" s="79"/>
      <c r="P17" s="79"/>
      <c r="Q17" s="79"/>
      <c r="R17" s="79"/>
      <c r="S17" s="79"/>
      <c r="T17" s="79"/>
    </row>
    <row r="18" spans="1:20" x14ac:dyDescent="0.25">
      <c r="A18" s="11"/>
      <c r="B18" s="37"/>
      <c r="C18" s="37"/>
      <c r="D18" s="37"/>
      <c r="E18" s="37"/>
      <c r="F18" s="37"/>
      <c r="G18" s="37"/>
      <c r="H18" s="37"/>
      <c r="I18" s="37"/>
      <c r="J18" s="37"/>
      <c r="K18" s="37"/>
      <c r="L18" s="37"/>
      <c r="M18" s="37"/>
      <c r="N18" s="37"/>
      <c r="O18" s="37"/>
      <c r="P18" s="37"/>
      <c r="Q18" s="37"/>
      <c r="R18" s="37"/>
      <c r="S18" s="37"/>
      <c r="T18" s="37"/>
    </row>
    <row r="19" spans="1:20" ht="15" customHeight="1" x14ac:dyDescent="0.25">
      <c r="A19" s="11" t="s">
        <v>1017</v>
      </c>
      <c r="B19" s="33" t="s">
        <v>4</v>
      </c>
      <c r="C19" s="33"/>
      <c r="D19" s="33"/>
      <c r="E19" s="33"/>
      <c r="F19" s="33"/>
      <c r="G19" s="33"/>
      <c r="H19" s="33"/>
      <c r="I19" s="33"/>
      <c r="J19" s="33"/>
      <c r="K19" s="33"/>
      <c r="L19" s="33"/>
      <c r="M19" s="33"/>
      <c r="N19" s="33"/>
      <c r="O19" s="33"/>
      <c r="P19" s="33"/>
      <c r="Q19" s="33"/>
      <c r="R19" s="33"/>
      <c r="S19" s="33"/>
      <c r="T19" s="33"/>
    </row>
    <row r="20" spans="1:20" ht="15.75" x14ac:dyDescent="0.25">
      <c r="A20" s="11"/>
      <c r="B20" s="13"/>
      <c r="C20" s="15"/>
      <c r="D20" s="15"/>
      <c r="E20" s="15"/>
    </row>
    <row r="21" spans="1:20" ht="15.75" x14ac:dyDescent="0.25">
      <c r="A21" s="11"/>
      <c r="B21" s="13"/>
      <c r="C21" s="15"/>
      <c r="D21" s="15"/>
      <c r="E21" s="15"/>
    </row>
    <row r="22" spans="1:20" ht="16.5" thickBot="1" x14ac:dyDescent="0.3">
      <c r="A22" s="11"/>
      <c r="B22" s="39" t="s">
        <v>337</v>
      </c>
      <c r="C22" s="40"/>
      <c r="D22" s="17" t="s">
        <v>338</v>
      </c>
      <c r="E22" s="15"/>
    </row>
    <row r="23" spans="1:20" ht="15.75" x14ac:dyDescent="0.25">
      <c r="A23" s="11"/>
      <c r="B23" s="41" t="s">
        <v>339</v>
      </c>
      <c r="C23" s="42" t="s">
        <v>216</v>
      </c>
      <c r="D23" s="21" t="s">
        <v>340</v>
      </c>
      <c r="E23" s="20"/>
    </row>
    <row r="24" spans="1:20" ht="15.75" x14ac:dyDescent="0.25">
      <c r="A24" s="11"/>
      <c r="B24" s="13">
        <v>2015</v>
      </c>
      <c r="C24" s="18"/>
      <c r="D24" s="23" t="s">
        <v>341</v>
      </c>
      <c r="E24" s="15"/>
    </row>
    <row r="25" spans="1:20" ht="15.75" x14ac:dyDescent="0.25">
      <c r="A25" s="11"/>
      <c r="B25" s="19">
        <v>2016</v>
      </c>
      <c r="C25" s="65"/>
      <c r="D25" s="30" t="s">
        <v>342</v>
      </c>
      <c r="E25" s="20"/>
    </row>
    <row r="26" spans="1:20" ht="15.75" x14ac:dyDescent="0.25">
      <c r="A26" s="11"/>
      <c r="B26" s="13">
        <v>2017</v>
      </c>
      <c r="C26" s="18"/>
      <c r="D26" s="23" t="s">
        <v>343</v>
      </c>
      <c r="E26" s="15"/>
    </row>
    <row r="27" spans="1:20" ht="15.75" x14ac:dyDescent="0.25">
      <c r="A27" s="11"/>
      <c r="B27" s="19">
        <v>2018</v>
      </c>
      <c r="C27" s="65"/>
      <c r="D27" s="30" t="s">
        <v>344</v>
      </c>
      <c r="E27" s="20"/>
    </row>
    <row r="28" spans="1:20" ht="15.75" x14ac:dyDescent="0.25">
      <c r="A28" s="11"/>
      <c r="B28" s="13">
        <v>2019</v>
      </c>
      <c r="C28" s="18"/>
      <c r="D28" s="23" t="s">
        <v>345</v>
      </c>
      <c r="E28" s="15"/>
    </row>
    <row r="29" spans="1:20" ht="15.75" x14ac:dyDescent="0.25">
      <c r="A29" s="11"/>
      <c r="B29" s="19">
        <v>2020</v>
      </c>
      <c r="C29" s="65"/>
      <c r="D29" s="30" t="s">
        <v>346</v>
      </c>
      <c r="E29" s="20"/>
    </row>
    <row r="30" spans="1:20" ht="16.5" thickBot="1" x14ac:dyDescent="0.3">
      <c r="A30" s="11"/>
      <c r="B30" s="13">
        <v>2021</v>
      </c>
      <c r="C30" s="66"/>
      <c r="D30" s="68" t="s">
        <v>347</v>
      </c>
      <c r="E30" s="15"/>
    </row>
    <row r="31" spans="1:20" ht="16.5" thickBot="1" x14ac:dyDescent="0.3">
      <c r="A31" s="11"/>
      <c r="B31" s="19" t="s">
        <v>227</v>
      </c>
      <c r="C31" s="45" t="s">
        <v>216</v>
      </c>
      <c r="D31" s="46" t="s">
        <v>348</v>
      </c>
      <c r="E31" s="20"/>
    </row>
    <row r="32" spans="1:20" ht="16.5" thickTop="1" x14ac:dyDescent="0.25">
      <c r="A32" s="11"/>
      <c r="B32" s="13"/>
      <c r="C32" s="51"/>
      <c r="D32" s="32"/>
      <c r="E32" s="15"/>
    </row>
    <row r="33" spans="1:20" ht="15.75" x14ac:dyDescent="0.25">
      <c r="A33" s="11"/>
      <c r="B33" s="79"/>
      <c r="C33" s="79"/>
      <c r="D33" s="79"/>
      <c r="E33" s="79"/>
      <c r="F33" s="79"/>
      <c r="G33" s="79"/>
      <c r="H33" s="79"/>
      <c r="I33" s="79"/>
      <c r="J33" s="79"/>
      <c r="K33" s="79"/>
      <c r="L33" s="79"/>
      <c r="M33" s="79"/>
      <c r="N33" s="79"/>
      <c r="O33" s="79"/>
      <c r="P33" s="79"/>
      <c r="Q33" s="79"/>
      <c r="R33" s="79"/>
      <c r="S33" s="79"/>
      <c r="T33" s="79"/>
    </row>
    <row r="34" spans="1:20" x14ac:dyDescent="0.25">
      <c r="A34" s="11"/>
      <c r="B34" s="37"/>
      <c r="C34" s="37"/>
      <c r="D34" s="37"/>
      <c r="E34" s="37"/>
      <c r="F34" s="37"/>
      <c r="G34" s="37"/>
      <c r="H34" s="37"/>
      <c r="I34" s="37"/>
      <c r="J34" s="37"/>
      <c r="K34" s="37"/>
      <c r="L34" s="37"/>
      <c r="M34" s="37"/>
      <c r="N34" s="37"/>
      <c r="O34" s="37"/>
      <c r="P34" s="37"/>
      <c r="Q34" s="37"/>
      <c r="R34" s="37"/>
      <c r="S34" s="37"/>
      <c r="T34" s="37"/>
    </row>
    <row r="35" spans="1:20" ht="15" customHeight="1" x14ac:dyDescent="0.25">
      <c r="A35" s="11" t="s">
        <v>1018</v>
      </c>
      <c r="B35" s="33" t="s">
        <v>4</v>
      </c>
      <c r="C35" s="33"/>
      <c r="D35" s="33"/>
      <c r="E35" s="33"/>
      <c r="F35" s="33"/>
      <c r="G35" s="33"/>
      <c r="H35" s="33"/>
      <c r="I35" s="33"/>
      <c r="J35" s="33"/>
      <c r="K35" s="33"/>
      <c r="L35" s="33"/>
      <c r="M35" s="33"/>
      <c r="N35" s="33"/>
      <c r="O35" s="33"/>
      <c r="P35" s="33"/>
      <c r="Q35" s="33"/>
      <c r="R35" s="33"/>
      <c r="S35" s="33"/>
      <c r="T35" s="33"/>
    </row>
    <row r="36" spans="1:20" ht="15.75" x14ac:dyDescent="0.25">
      <c r="A36" s="11"/>
      <c r="B36" s="13"/>
      <c r="C36" s="15"/>
      <c r="D36" s="15"/>
      <c r="E36" s="15"/>
    </row>
    <row r="37" spans="1:20" ht="15.75" x14ac:dyDescent="0.25">
      <c r="A37" s="11"/>
      <c r="B37" s="13"/>
      <c r="C37" s="15"/>
      <c r="D37" s="15"/>
      <c r="E37" s="15"/>
    </row>
    <row r="38" spans="1:20" ht="26.25" x14ac:dyDescent="0.25">
      <c r="A38" s="11"/>
      <c r="B38" s="19" t="s">
        <v>351</v>
      </c>
      <c r="C38" s="53" t="s">
        <v>216</v>
      </c>
      <c r="D38" s="30" t="s">
        <v>352</v>
      </c>
      <c r="E38" s="20"/>
    </row>
    <row r="39" spans="1:20" ht="26.25" x14ac:dyDescent="0.25">
      <c r="A39" s="11"/>
      <c r="B39" s="13" t="s">
        <v>353</v>
      </c>
      <c r="C39" s="18"/>
      <c r="D39" s="23">
        <v>-56</v>
      </c>
      <c r="E39" s="15"/>
    </row>
    <row r="40" spans="1:20" ht="16.5" thickBot="1" x14ac:dyDescent="0.3">
      <c r="A40" s="11"/>
      <c r="B40" s="19" t="s">
        <v>354</v>
      </c>
      <c r="C40" s="58"/>
      <c r="D40" s="59">
        <v>-1578</v>
      </c>
      <c r="E40" s="20"/>
    </row>
    <row r="41" spans="1:20" ht="27" thickBot="1" x14ac:dyDescent="0.3">
      <c r="A41" s="11"/>
      <c r="B41" s="13" t="s">
        <v>355</v>
      </c>
      <c r="C41" s="50" t="s">
        <v>216</v>
      </c>
      <c r="D41" s="31" t="s">
        <v>356</v>
      </c>
      <c r="E41" s="15"/>
    </row>
    <row r="42" spans="1:20" ht="16.5" thickTop="1" x14ac:dyDescent="0.25">
      <c r="A42" s="11"/>
      <c r="B42" s="13"/>
      <c r="C42" s="51"/>
      <c r="D42" s="32"/>
      <c r="E42" s="15"/>
    </row>
    <row r="43" spans="1:20" ht="15.75" x14ac:dyDescent="0.25">
      <c r="A43" s="11"/>
      <c r="B43" s="79"/>
      <c r="C43" s="79"/>
      <c r="D43" s="79"/>
      <c r="E43" s="79"/>
      <c r="F43" s="79"/>
      <c r="G43" s="79"/>
      <c r="H43" s="79"/>
      <c r="I43" s="79"/>
      <c r="J43" s="79"/>
      <c r="K43" s="79"/>
      <c r="L43" s="79"/>
      <c r="M43" s="79"/>
      <c r="N43" s="79"/>
      <c r="O43" s="79"/>
      <c r="P43" s="79"/>
      <c r="Q43" s="79"/>
      <c r="R43" s="79"/>
      <c r="S43" s="79"/>
      <c r="T43" s="79"/>
    </row>
    <row r="44" spans="1:20" x14ac:dyDescent="0.25">
      <c r="A44" s="11"/>
      <c r="B44" s="37"/>
      <c r="C44" s="37"/>
      <c r="D44" s="37"/>
      <c r="E44" s="37"/>
      <c r="F44" s="37"/>
      <c r="G44" s="37"/>
      <c r="H44" s="37"/>
      <c r="I44" s="37"/>
      <c r="J44" s="37"/>
      <c r="K44" s="37"/>
      <c r="L44" s="37"/>
      <c r="M44" s="37"/>
      <c r="N44" s="37"/>
      <c r="O44" s="37"/>
      <c r="P44" s="37"/>
      <c r="Q44" s="37"/>
      <c r="R44" s="37"/>
      <c r="S44" s="37"/>
      <c r="T44" s="37"/>
    </row>
  </sheetData>
  <mergeCells count="18">
    <mergeCell ref="A19:A34"/>
    <mergeCell ref="B19:T19"/>
    <mergeCell ref="B33:T33"/>
    <mergeCell ref="B34:T34"/>
    <mergeCell ref="A35:A44"/>
    <mergeCell ref="B35:T35"/>
    <mergeCell ref="B43:T43"/>
    <mergeCell ref="B44:T44"/>
    <mergeCell ref="C7:J7"/>
    <mergeCell ref="L7:S7"/>
    <mergeCell ref="A1:A2"/>
    <mergeCell ref="B1:T1"/>
    <mergeCell ref="B2:T2"/>
    <mergeCell ref="B3:T3"/>
    <mergeCell ref="A4:A18"/>
    <mergeCell ref="B4:T4"/>
    <mergeCell ref="B17:T17"/>
    <mergeCell ref="B18:T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7.140625" customWidth="1"/>
    <col min="5" max="5" width="9.42578125" customWidth="1"/>
    <col min="6" max="6" width="1.85546875" customWidth="1"/>
    <col min="7" max="7" width="6.28515625" customWidth="1"/>
    <col min="9" max="9" width="1.85546875" bestFit="1" customWidth="1"/>
    <col min="10" max="10" width="7" bestFit="1" customWidth="1"/>
    <col min="12" max="12" width="1.85546875" bestFit="1" customWidth="1"/>
    <col min="13" max="13" width="7" bestFit="1" customWidth="1"/>
  </cols>
  <sheetData>
    <row r="1" spans="1:14" ht="15" customHeight="1" x14ac:dyDescent="0.25">
      <c r="A1" s="6" t="s">
        <v>10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77</v>
      </c>
      <c r="B3" s="33" t="s">
        <v>4</v>
      </c>
      <c r="C3" s="33"/>
      <c r="D3" s="33"/>
      <c r="E3" s="33"/>
      <c r="F3" s="33"/>
      <c r="G3" s="33"/>
      <c r="H3" s="33"/>
      <c r="I3" s="33"/>
      <c r="J3" s="33"/>
      <c r="K3" s="33"/>
      <c r="L3" s="33"/>
      <c r="M3" s="33"/>
      <c r="N3" s="33"/>
    </row>
    <row r="4" spans="1:14" ht="15" customHeight="1" x14ac:dyDescent="0.25">
      <c r="A4" s="11" t="s">
        <v>1020</v>
      </c>
      <c r="B4" s="33" t="s">
        <v>4</v>
      </c>
      <c r="C4" s="33"/>
      <c r="D4" s="33"/>
      <c r="E4" s="33"/>
      <c r="F4" s="33"/>
      <c r="G4" s="33"/>
      <c r="H4" s="33"/>
      <c r="I4" s="33"/>
      <c r="J4" s="33"/>
      <c r="K4" s="33"/>
      <c r="L4" s="33"/>
      <c r="M4" s="33"/>
      <c r="N4" s="33"/>
    </row>
    <row r="5" spans="1:14" ht="15.75" x14ac:dyDescent="0.25">
      <c r="A5" s="11"/>
      <c r="B5" s="13"/>
      <c r="C5" s="15"/>
      <c r="D5" s="15"/>
      <c r="E5" s="15"/>
      <c r="F5" s="15"/>
      <c r="G5" s="15"/>
      <c r="H5" s="15"/>
      <c r="I5" s="15"/>
      <c r="J5" s="15"/>
      <c r="K5" s="15"/>
      <c r="L5" s="15"/>
      <c r="M5" s="15"/>
      <c r="N5" s="15"/>
    </row>
    <row r="6" spans="1:14" ht="16.5" thickBot="1" x14ac:dyDescent="0.3">
      <c r="A6" s="11"/>
      <c r="B6" s="13"/>
      <c r="C6" s="70" t="s">
        <v>279</v>
      </c>
      <c r="D6" s="70"/>
      <c r="E6" s="70"/>
      <c r="F6" s="70"/>
      <c r="G6" s="70"/>
      <c r="H6" s="15"/>
      <c r="I6" s="70" t="s">
        <v>381</v>
      </c>
      <c r="J6" s="70"/>
      <c r="K6" s="70"/>
      <c r="L6" s="70"/>
      <c r="M6" s="70"/>
      <c r="N6" s="15"/>
    </row>
    <row r="7" spans="1:14" ht="16.5" thickBot="1" x14ac:dyDescent="0.3">
      <c r="A7" s="11"/>
      <c r="B7" s="13"/>
      <c r="C7" s="74"/>
      <c r="D7" s="62">
        <v>2013</v>
      </c>
      <c r="E7" s="63"/>
      <c r="F7" s="74"/>
      <c r="G7" s="62">
        <v>2012</v>
      </c>
      <c r="H7" s="15"/>
      <c r="I7" s="74"/>
      <c r="J7" s="62">
        <v>2013</v>
      </c>
      <c r="K7" s="63"/>
      <c r="L7" s="74"/>
      <c r="M7" s="62">
        <v>2012</v>
      </c>
      <c r="N7" s="15"/>
    </row>
    <row r="8" spans="1:14" ht="15.75" x14ac:dyDescent="0.25">
      <c r="A8" s="11"/>
      <c r="B8" s="13" t="s">
        <v>382</v>
      </c>
      <c r="C8" s="63"/>
      <c r="D8" s="63"/>
      <c r="E8" s="15"/>
      <c r="F8" s="63"/>
      <c r="G8" s="63"/>
      <c r="H8" s="15"/>
      <c r="I8" s="63"/>
      <c r="J8" s="63"/>
      <c r="K8" s="15"/>
      <c r="L8" s="63"/>
      <c r="M8" s="63"/>
      <c r="N8" s="15"/>
    </row>
    <row r="9" spans="1:14" ht="15.75" x14ac:dyDescent="0.25">
      <c r="A9" s="11"/>
      <c r="B9" s="19" t="s">
        <v>383</v>
      </c>
      <c r="C9" s="19" t="s">
        <v>216</v>
      </c>
      <c r="D9" s="30" t="s">
        <v>384</v>
      </c>
      <c r="E9" s="20"/>
      <c r="F9" s="19" t="s">
        <v>216</v>
      </c>
      <c r="G9" s="30" t="s">
        <v>385</v>
      </c>
      <c r="H9" s="20"/>
      <c r="I9" s="19" t="s">
        <v>216</v>
      </c>
      <c r="J9" s="30" t="s">
        <v>386</v>
      </c>
      <c r="K9" s="20"/>
      <c r="L9" s="19" t="s">
        <v>216</v>
      </c>
      <c r="M9" s="30" t="s">
        <v>387</v>
      </c>
      <c r="N9" s="20"/>
    </row>
    <row r="10" spans="1:14" ht="15.75" x14ac:dyDescent="0.25">
      <c r="A10" s="11"/>
      <c r="B10" s="13" t="s">
        <v>388</v>
      </c>
      <c r="C10" s="15"/>
      <c r="D10" s="23" t="s">
        <v>389</v>
      </c>
      <c r="E10" s="15"/>
      <c r="F10" s="15"/>
      <c r="G10" s="23" t="s">
        <v>390</v>
      </c>
      <c r="H10" s="15"/>
      <c r="I10" s="15"/>
      <c r="J10" s="23" t="s">
        <v>391</v>
      </c>
      <c r="K10" s="15"/>
      <c r="L10" s="15"/>
      <c r="M10" s="23" t="s">
        <v>392</v>
      </c>
      <c r="N10" s="15"/>
    </row>
    <row r="11" spans="1:14" ht="15.75" x14ac:dyDescent="0.25">
      <c r="A11" s="11"/>
      <c r="B11" s="19" t="s">
        <v>393</v>
      </c>
      <c r="C11" s="20"/>
      <c r="D11" s="30" t="s">
        <v>394</v>
      </c>
      <c r="E11" s="20"/>
      <c r="F11" s="20"/>
      <c r="G11" s="30" t="s">
        <v>395</v>
      </c>
      <c r="H11" s="20"/>
      <c r="I11" s="20"/>
      <c r="J11" s="30" t="s">
        <v>396</v>
      </c>
      <c r="K11" s="20"/>
      <c r="L11" s="20"/>
      <c r="M11" s="30" t="s">
        <v>397</v>
      </c>
      <c r="N11" s="20"/>
    </row>
    <row r="12" spans="1:14" ht="15.75" x14ac:dyDescent="0.25">
      <c r="A12" s="11"/>
      <c r="B12" s="13" t="s">
        <v>398</v>
      </c>
      <c r="C12" s="15"/>
      <c r="D12" s="23" t="s">
        <v>399</v>
      </c>
      <c r="E12" s="15"/>
      <c r="F12" s="15"/>
      <c r="G12" s="23" t="s">
        <v>400</v>
      </c>
      <c r="H12" s="15"/>
      <c r="I12" s="15"/>
      <c r="J12" s="23" t="s">
        <v>401</v>
      </c>
      <c r="K12" s="15"/>
      <c r="L12" s="15"/>
      <c r="M12" s="23" t="s">
        <v>402</v>
      </c>
      <c r="N12" s="15"/>
    </row>
    <row r="13" spans="1:14" ht="15.75" x14ac:dyDescent="0.25">
      <c r="A13" s="11"/>
      <c r="B13" s="19" t="s">
        <v>403</v>
      </c>
      <c r="C13" s="20"/>
      <c r="D13" s="30" t="s">
        <v>404</v>
      </c>
      <c r="E13" s="20"/>
      <c r="F13" s="20"/>
      <c r="G13" s="30" t="s">
        <v>405</v>
      </c>
      <c r="H13" s="20"/>
      <c r="I13" s="20"/>
      <c r="J13" s="30" t="s">
        <v>406</v>
      </c>
      <c r="K13" s="20"/>
      <c r="L13" s="20"/>
      <c r="M13" s="30" t="s">
        <v>407</v>
      </c>
      <c r="N13" s="20"/>
    </row>
    <row r="14" spans="1:14" ht="27" thickBot="1" x14ac:dyDescent="0.3">
      <c r="A14" s="11"/>
      <c r="B14" s="75" t="s">
        <v>408</v>
      </c>
      <c r="C14" s="40"/>
      <c r="D14" s="68" t="s">
        <v>409</v>
      </c>
      <c r="E14" s="15"/>
      <c r="F14" s="40"/>
      <c r="G14" s="68" t="s">
        <v>410</v>
      </c>
      <c r="H14" s="15"/>
      <c r="I14" s="40"/>
      <c r="J14" s="68" t="s">
        <v>411</v>
      </c>
      <c r="K14" s="15"/>
      <c r="L14" s="40"/>
      <c r="M14" s="68" t="s">
        <v>412</v>
      </c>
      <c r="N14" s="15"/>
    </row>
    <row r="15" spans="1:14" ht="16.5" thickBot="1" x14ac:dyDescent="0.3">
      <c r="A15" s="11"/>
      <c r="B15" s="19" t="s">
        <v>413</v>
      </c>
      <c r="C15" s="48"/>
      <c r="D15" s="49">
        <v>-941</v>
      </c>
      <c r="E15" s="20"/>
      <c r="F15" s="48"/>
      <c r="G15" s="59">
        <v>-2640</v>
      </c>
      <c r="H15" s="20"/>
      <c r="I15" s="48"/>
      <c r="J15" s="59">
        <v>-6106</v>
      </c>
      <c r="K15" s="20"/>
      <c r="L15" s="48"/>
      <c r="M15" s="59">
        <v>-11484</v>
      </c>
      <c r="N15" s="20"/>
    </row>
    <row r="16" spans="1:14" ht="16.5" thickBot="1" x14ac:dyDescent="0.3">
      <c r="A16" s="11"/>
      <c r="B16" s="13" t="s">
        <v>414</v>
      </c>
      <c r="C16" s="76" t="s">
        <v>216</v>
      </c>
      <c r="D16" s="31" t="s">
        <v>415</v>
      </c>
      <c r="E16" s="15"/>
      <c r="F16" s="76" t="s">
        <v>216</v>
      </c>
      <c r="G16" s="31" t="s">
        <v>416</v>
      </c>
      <c r="H16" s="15"/>
      <c r="I16" s="76" t="s">
        <v>216</v>
      </c>
      <c r="J16" s="31" t="s">
        <v>417</v>
      </c>
      <c r="K16" s="15"/>
      <c r="L16" s="76" t="s">
        <v>216</v>
      </c>
      <c r="M16" s="31" t="s">
        <v>418</v>
      </c>
      <c r="N16" s="15"/>
    </row>
    <row r="17" spans="1:14" ht="16.5" thickTop="1" x14ac:dyDescent="0.25">
      <c r="A17" s="11"/>
      <c r="B17" s="13"/>
      <c r="C17" s="32"/>
      <c r="D17" s="32"/>
      <c r="E17" s="15"/>
      <c r="F17" s="32"/>
      <c r="G17" s="32"/>
      <c r="H17" s="15"/>
      <c r="I17" s="32"/>
      <c r="J17" s="32"/>
      <c r="K17" s="15"/>
      <c r="L17" s="32"/>
      <c r="M17" s="32"/>
      <c r="N17" s="15"/>
    </row>
    <row r="18" spans="1:14" ht="15.75" x14ac:dyDescent="0.25">
      <c r="A18" s="11"/>
      <c r="B18" s="79"/>
      <c r="C18" s="79"/>
      <c r="D18" s="79"/>
      <c r="E18" s="79"/>
      <c r="F18" s="79"/>
      <c r="G18" s="79"/>
      <c r="H18" s="79"/>
      <c r="I18" s="79"/>
      <c r="J18" s="79"/>
      <c r="K18" s="79"/>
      <c r="L18" s="79"/>
      <c r="M18" s="79"/>
      <c r="N18" s="79"/>
    </row>
    <row r="19" spans="1:14" x14ac:dyDescent="0.25">
      <c r="A19" s="11"/>
      <c r="B19" s="37"/>
      <c r="C19" s="37"/>
      <c r="D19" s="37"/>
      <c r="E19" s="37"/>
      <c r="F19" s="37"/>
      <c r="G19" s="37"/>
      <c r="H19" s="37"/>
      <c r="I19" s="37"/>
      <c r="J19" s="37"/>
      <c r="K19" s="37"/>
      <c r="L19" s="37"/>
      <c r="M19" s="37"/>
      <c r="N19" s="37"/>
    </row>
  </sheetData>
  <mergeCells count="10">
    <mergeCell ref="C6:G6"/>
    <mergeCell ref="I6:M6"/>
    <mergeCell ref="A1:A2"/>
    <mergeCell ref="B1:N1"/>
    <mergeCell ref="B2:N2"/>
    <mergeCell ref="B3:N3"/>
    <mergeCell ref="A4:A19"/>
    <mergeCell ref="B4:N4"/>
    <mergeCell ref="B18:N18"/>
    <mergeCell ref="B19:N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5703125" bestFit="1" customWidth="1"/>
    <col min="2" max="2" width="25.14062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6" t="s">
        <v>102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21</v>
      </c>
      <c r="B3" s="33" t="s">
        <v>4</v>
      </c>
      <c r="C3" s="33"/>
      <c r="D3" s="33"/>
      <c r="E3" s="33"/>
      <c r="F3" s="33"/>
      <c r="G3" s="33"/>
      <c r="H3" s="33"/>
    </row>
    <row r="4" spans="1:8" ht="15" customHeight="1" x14ac:dyDescent="0.25">
      <c r="A4" s="11" t="s">
        <v>1022</v>
      </c>
      <c r="B4" s="33" t="s">
        <v>4</v>
      </c>
      <c r="C4" s="33"/>
      <c r="D4" s="33"/>
      <c r="E4" s="33"/>
      <c r="F4" s="33"/>
      <c r="G4" s="33"/>
      <c r="H4" s="33"/>
    </row>
    <row r="5" spans="1:8" ht="15.75" x14ac:dyDescent="0.25">
      <c r="A5" s="11"/>
      <c r="B5" s="13"/>
      <c r="C5" s="15"/>
      <c r="D5" s="15"/>
      <c r="E5" s="15"/>
      <c r="F5" s="15"/>
      <c r="G5" s="15"/>
      <c r="H5" s="15"/>
    </row>
    <row r="6" spans="1:8" ht="15.75" x14ac:dyDescent="0.25">
      <c r="A6" s="11"/>
      <c r="B6" s="13"/>
      <c r="C6" s="15"/>
      <c r="D6" s="15"/>
      <c r="E6" s="15"/>
      <c r="F6" s="15"/>
      <c r="G6" s="15"/>
      <c r="H6" s="15"/>
    </row>
    <row r="7" spans="1:8" ht="16.5" thickBot="1" x14ac:dyDescent="0.3">
      <c r="A7" s="11"/>
      <c r="B7" s="13"/>
      <c r="C7" s="66"/>
      <c r="D7" s="52">
        <v>41578</v>
      </c>
      <c r="E7" s="18"/>
      <c r="F7" s="66"/>
      <c r="G7" s="52">
        <v>41305</v>
      </c>
      <c r="H7" s="15"/>
    </row>
    <row r="8" spans="1:8" ht="15.75" x14ac:dyDescent="0.25">
      <c r="A8" s="11"/>
      <c r="B8" s="19" t="s">
        <v>424</v>
      </c>
      <c r="C8" s="41" t="s">
        <v>216</v>
      </c>
      <c r="D8" s="21" t="s">
        <v>425</v>
      </c>
      <c r="E8" s="20"/>
      <c r="F8" s="41" t="s">
        <v>216</v>
      </c>
      <c r="G8" s="21" t="s">
        <v>426</v>
      </c>
      <c r="H8" s="20"/>
    </row>
    <row r="9" spans="1:8" ht="15.75" x14ac:dyDescent="0.25">
      <c r="A9" s="11"/>
      <c r="B9" s="13" t="s">
        <v>427</v>
      </c>
      <c r="C9" s="15"/>
      <c r="D9" s="23" t="s">
        <v>428</v>
      </c>
      <c r="E9" s="15"/>
      <c r="F9" s="15"/>
      <c r="G9" s="23" t="s">
        <v>429</v>
      </c>
      <c r="H9" s="15"/>
    </row>
    <row r="10" spans="1:8" ht="15.75" x14ac:dyDescent="0.25">
      <c r="A10" s="11"/>
      <c r="B10" s="19" t="s">
        <v>430</v>
      </c>
      <c r="C10" s="20"/>
      <c r="D10" s="30" t="s">
        <v>431</v>
      </c>
      <c r="E10" s="20"/>
      <c r="F10" s="20"/>
      <c r="G10" s="30" t="s">
        <v>432</v>
      </c>
      <c r="H10" s="20"/>
    </row>
    <row r="11" spans="1:8" ht="15.75" x14ac:dyDescent="0.25">
      <c r="A11" s="11"/>
      <c r="B11" s="13" t="s">
        <v>433</v>
      </c>
      <c r="C11" s="15"/>
      <c r="D11" s="23" t="s">
        <v>434</v>
      </c>
      <c r="E11" s="15"/>
      <c r="F11" s="15"/>
      <c r="G11" s="23" t="s">
        <v>435</v>
      </c>
      <c r="H11" s="15"/>
    </row>
    <row r="12" spans="1:8" ht="15.75" x14ac:dyDescent="0.25">
      <c r="A12" s="11"/>
      <c r="B12" s="19" t="s">
        <v>436</v>
      </c>
      <c r="C12" s="20"/>
      <c r="D12" s="30" t="s">
        <v>437</v>
      </c>
      <c r="E12" s="20"/>
      <c r="F12" s="20"/>
      <c r="G12" s="30" t="s">
        <v>438</v>
      </c>
      <c r="H12" s="20"/>
    </row>
    <row r="13" spans="1:8" ht="16.5" thickBot="1" x14ac:dyDescent="0.3">
      <c r="A13" s="11"/>
      <c r="B13" s="13" t="s">
        <v>439</v>
      </c>
      <c r="C13" s="40"/>
      <c r="D13" s="68" t="s">
        <v>440</v>
      </c>
      <c r="E13" s="15"/>
      <c r="F13" s="40"/>
      <c r="G13" s="68" t="s">
        <v>441</v>
      </c>
      <c r="H13" s="15"/>
    </row>
    <row r="14" spans="1:8" ht="16.5" thickBot="1" x14ac:dyDescent="0.3">
      <c r="A14" s="11"/>
      <c r="B14" s="19" t="s">
        <v>442</v>
      </c>
      <c r="C14" s="77" t="s">
        <v>216</v>
      </c>
      <c r="D14" s="46" t="s">
        <v>443</v>
      </c>
      <c r="E14" s="20"/>
      <c r="F14" s="77" t="s">
        <v>216</v>
      </c>
      <c r="G14" s="46" t="s">
        <v>444</v>
      </c>
      <c r="H14" s="20"/>
    </row>
    <row r="15" spans="1:8" ht="16.5" thickTop="1" x14ac:dyDescent="0.25">
      <c r="A15" s="11"/>
      <c r="B15" s="13"/>
      <c r="C15" s="32"/>
      <c r="D15" s="32"/>
      <c r="E15" s="15"/>
      <c r="F15" s="32"/>
      <c r="G15" s="32"/>
      <c r="H15" s="15"/>
    </row>
    <row r="16" spans="1:8" ht="15.75" x14ac:dyDescent="0.25">
      <c r="A16" s="11"/>
      <c r="B16" s="79"/>
      <c r="C16" s="79"/>
      <c r="D16" s="79"/>
      <c r="E16" s="79"/>
      <c r="F16" s="79"/>
      <c r="G16" s="79"/>
      <c r="H16" s="79"/>
    </row>
    <row r="17" spans="1:8" x14ac:dyDescent="0.25">
      <c r="A17" s="11"/>
      <c r="B17" s="37"/>
      <c r="C17" s="37"/>
      <c r="D17" s="37"/>
      <c r="E17" s="37"/>
      <c r="F17" s="37"/>
      <c r="G17" s="37"/>
      <c r="H17" s="37"/>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3.85546875" bestFit="1" customWidth="1"/>
    <col min="2" max="2" width="36.4257812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6" t="s">
        <v>102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46</v>
      </c>
      <c r="B3" s="33" t="s">
        <v>4</v>
      </c>
      <c r="C3" s="33"/>
      <c r="D3" s="33"/>
      <c r="E3" s="33"/>
      <c r="F3" s="33"/>
      <c r="G3" s="33"/>
      <c r="H3" s="33"/>
    </row>
    <row r="4" spans="1:8" ht="15" customHeight="1" x14ac:dyDescent="0.25">
      <c r="A4" s="11" t="s">
        <v>1024</v>
      </c>
      <c r="B4" s="33" t="s">
        <v>4</v>
      </c>
      <c r="C4" s="33"/>
      <c r="D4" s="33"/>
      <c r="E4" s="33"/>
      <c r="F4" s="33"/>
      <c r="G4" s="33"/>
      <c r="H4" s="33"/>
    </row>
    <row r="5" spans="1:8" ht="15.75" x14ac:dyDescent="0.25">
      <c r="A5" s="11"/>
      <c r="B5" s="13"/>
      <c r="C5" s="15"/>
      <c r="D5" s="15"/>
      <c r="E5" s="15"/>
      <c r="F5" s="15"/>
      <c r="G5" s="15"/>
      <c r="H5" s="15"/>
    </row>
    <row r="6" spans="1:8" ht="15.75" x14ac:dyDescent="0.25">
      <c r="A6" s="11"/>
      <c r="B6" s="13"/>
      <c r="C6" s="15"/>
      <c r="D6" s="15"/>
      <c r="E6" s="15"/>
      <c r="F6" s="15"/>
      <c r="G6" s="15"/>
      <c r="H6" s="15"/>
    </row>
    <row r="7" spans="1:8" ht="16.5" thickBot="1" x14ac:dyDescent="0.3">
      <c r="A7" s="11"/>
      <c r="B7" s="13"/>
      <c r="C7" s="66"/>
      <c r="D7" s="52">
        <v>41578</v>
      </c>
      <c r="E7" s="18"/>
      <c r="F7" s="66"/>
      <c r="G7" s="52">
        <v>41305</v>
      </c>
      <c r="H7" s="15"/>
    </row>
    <row r="8" spans="1:8" ht="15.75" x14ac:dyDescent="0.25">
      <c r="A8" s="11"/>
      <c r="B8" s="19" t="s">
        <v>449</v>
      </c>
      <c r="C8" s="41" t="s">
        <v>216</v>
      </c>
      <c r="D8" s="21" t="s">
        <v>450</v>
      </c>
      <c r="E8" s="20"/>
      <c r="F8" s="41" t="s">
        <v>216</v>
      </c>
      <c r="G8" s="21" t="s">
        <v>451</v>
      </c>
      <c r="H8" s="20"/>
    </row>
    <row r="9" spans="1:8" ht="15.75" x14ac:dyDescent="0.25">
      <c r="A9" s="11"/>
      <c r="B9" s="13" t="s">
        <v>452</v>
      </c>
      <c r="C9" s="15"/>
      <c r="D9" s="23" t="s">
        <v>453</v>
      </c>
      <c r="E9" s="15"/>
      <c r="F9" s="15"/>
      <c r="G9" s="23" t="s">
        <v>454</v>
      </c>
      <c r="H9" s="15"/>
    </row>
    <row r="10" spans="1:8" ht="16.5" thickBot="1" x14ac:dyDescent="0.3">
      <c r="A10" s="11"/>
      <c r="B10" s="19" t="s">
        <v>455</v>
      </c>
      <c r="C10" s="48"/>
      <c r="D10" s="49" t="s">
        <v>456</v>
      </c>
      <c r="E10" s="20"/>
      <c r="F10" s="48"/>
      <c r="G10" s="49" t="s">
        <v>457</v>
      </c>
      <c r="H10" s="20"/>
    </row>
    <row r="11" spans="1:8" ht="16.5" thickBot="1" x14ac:dyDescent="0.3">
      <c r="A11" s="11"/>
      <c r="B11" s="13" t="s">
        <v>458</v>
      </c>
      <c r="C11" s="76" t="s">
        <v>216</v>
      </c>
      <c r="D11" s="31" t="s">
        <v>459</v>
      </c>
      <c r="E11" s="15"/>
      <c r="F11" s="76" t="s">
        <v>216</v>
      </c>
      <c r="G11" s="31" t="s">
        <v>460</v>
      </c>
      <c r="H11" s="15"/>
    </row>
    <row r="12" spans="1:8" ht="16.5" thickTop="1" x14ac:dyDescent="0.25">
      <c r="A12" s="11"/>
      <c r="B12" s="13"/>
      <c r="C12" s="32"/>
      <c r="D12" s="32"/>
      <c r="E12" s="15"/>
      <c r="F12" s="32"/>
      <c r="G12" s="32"/>
      <c r="H12" s="15"/>
    </row>
    <row r="13" spans="1:8" ht="15.75" x14ac:dyDescent="0.25">
      <c r="A13" s="11"/>
      <c r="B13" s="79"/>
      <c r="C13" s="79"/>
      <c r="D13" s="79"/>
      <c r="E13" s="79"/>
      <c r="F13" s="79"/>
      <c r="G13" s="79"/>
      <c r="H13" s="79"/>
    </row>
    <row r="14" spans="1:8" x14ac:dyDescent="0.25">
      <c r="A14" s="11"/>
      <c r="B14" s="37"/>
      <c r="C14" s="37"/>
      <c r="D14" s="37"/>
      <c r="E14" s="37"/>
      <c r="F14" s="37"/>
      <c r="G14" s="37"/>
      <c r="H14" s="37"/>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6" t="s">
        <v>102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462</v>
      </c>
      <c r="B3" s="33" t="s">
        <v>4</v>
      </c>
      <c r="C3" s="33"/>
      <c r="D3" s="33"/>
      <c r="E3" s="33"/>
      <c r="F3" s="33"/>
      <c r="G3" s="33"/>
      <c r="H3" s="33"/>
    </row>
    <row r="4" spans="1:8" ht="15" customHeight="1" x14ac:dyDescent="0.25">
      <c r="A4" s="11" t="s">
        <v>1026</v>
      </c>
      <c r="B4" s="33" t="s">
        <v>4</v>
      </c>
      <c r="C4" s="33"/>
      <c r="D4" s="33"/>
      <c r="E4" s="33"/>
      <c r="F4" s="33"/>
      <c r="G4" s="33"/>
      <c r="H4" s="33"/>
    </row>
    <row r="5" spans="1:8" ht="15.75" x14ac:dyDescent="0.25">
      <c r="A5" s="11"/>
      <c r="B5" s="13"/>
      <c r="C5" s="15"/>
      <c r="D5" s="15"/>
      <c r="E5" s="15"/>
      <c r="F5" s="15"/>
      <c r="G5" s="15"/>
      <c r="H5" s="15"/>
    </row>
    <row r="6" spans="1:8" ht="15.75" x14ac:dyDescent="0.25">
      <c r="A6" s="11"/>
      <c r="B6" s="13"/>
      <c r="C6" s="15"/>
      <c r="D6" s="15"/>
      <c r="E6" s="15"/>
      <c r="F6" s="15"/>
      <c r="G6" s="15"/>
      <c r="H6" s="15"/>
    </row>
    <row r="7" spans="1:8" ht="16.5" thickBot="1" x14ac:dyDescent="0.3">
      <c r="A7" s="11"/>
      <c r="B7" s="13"/>
      <c r="C7" s="66"/>
      <c r="D7" s="52">
        <v>41578</v>
      </c>
      <c r="E7" s="18"/>
      <c r="F7" s="66"/>
      <c r="G7" s="52">
        <v>41305</v>
      </c>
      <c r="H7" s="15"/>
    </row>
    <row r="8" spans="1:8" ht="26.25" x14ac:dyDescent="0.25">
      <c r="A8" s="11"/>
      <c r="B8" s="19" t="s">
        <v>465</v>
      </c>
      <c r="C8" s="41" t="s">
        <v>216</v>
      </c>
      <c r="D8" s="21" t="s">
        <v>466</v>
      </c>
      <c r="E8" s="20"/>
      <c r="F8" s="41" t="s">
        <v>216</v>
      </c>
      <c r="G8" s="21" t="s">
        <v>467</v>
      </c>
      <c r="H8" s="20"/>
    </row>
    <row r="9" spans="1:8" ht="26.25" x14ac:dyDescent="0.25">
      <c r="A9" s="11"/>
      <c r="B9" s="13" t="s">
        <v>468</v>
      </c>
      <c r="C9" s="15"/>
      <c r="D9" s="23" t="s">
        <v>469</v>
      </c>
      <c r="E9" s="15"/>
      <c r="F9" s="15"/>
      <c r="G9" s="23" t="s">
        <v>470</v>
      </c>
      <c r="H9" s="15"/>
    </row>
    <row r="10" spans="1:8" ht="16.5" thickBot="1" x14ac:dyDescent="0.3">
      <c r="A10" s="11"/>
      <c r="B10" s="19" t="s">
        <v>452</v>
      </c>
      <c r="C10" s="48"/>
      <c r="D10" s="49" t="s">
        <v>471</v>
      </c>
      <c r="E10" s="20"/>
      <c r="F10" s="48"/>
      <c r="G10" s="49" t="s">
        <v>472</v>
      </c>
      <c r="H10" s="20"/>
    </row>
    <row r="11" spans="1:8" ht="16.5" thickBot="1" x14ac:dyDescent="0.3">
      <c r="A11" s="11"/>
      <c r="B11" s="13" t="s">
        <v>473</v>
      </c>
      <c r="C11" s="76" t="s">
        <v>216</v>
      </c>
      <c r="D11" s="31" t="s">
        <v>474</v>
      </c>
      <c r="E11" s="15"/>
      <c r="F11" s="76" t="s">
        <v>216</v>
      </c>
      <c r="G11" s="31" t="s">
        <v>475</v>
      </c>
      <c r="H11" s="15"/>
    </row>
    <row r="12" spans="1:8" ht="16.5" thickTop="1" x14ac:dyDescent="0.25">
      <c r="A12" s="11"/>
      <c r="B12" s="13"/>
      <c r="C12" s="32"/>
      <c r="D12" s="32"/>
      <c r="E12" s="15"/>
      <c r="F12" s="32"/>
      <c r="G12" s="32"/>
      <c r="H12" s="15"/>
    </row>
    <row r="13" spans="1:8" ht="15.75" x14ac:dyDescent="0.25">
      <c r="A13" s="11"/>
      <c r="B13" s="79"/>
      <c r="C13" s="79"/>
      <c r="D13" s="79"/>
      <c r="E13" s="79"/>
      <c r="F13" s="79"/>
      <c r="G13" s="79"/>
      <c r="H13" s="79"/>
    </row>
    <row r="14" spans="1:8" x14ac:dyDescent="0.25">
      <c r="A14" s="11"/>
      <c r="B14" s="37"/>
      <c r="C14" s="37"/>
      <c r="D14" s="37"/>
      <c r="E14" s="37"/>
      <c r="F14" s="37"/>
      <c r="G14" s="37"/>
      <c r="H14" s="37"/>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28515625" bestFit="1" customWidth="1"/>
    <col min="3" max="3" width="1.85546875" bestFit="1" customWidth="1"/>
    <col min="4" max="4" width="7" bestFit="1" customWidth="1"/>
  </cols>
  <sheetData>
    <row r="1" spans="1:5" ht="15" customHeight="1" x14ac:dyDescent="0.25">
      <c r="A1" s="6" t="s">
        <v>1027</v>
      </c>
      <c r="B1" s="6" t="s">
        <v>1</v>
      </c>
      <c r="C1" s="6"/>
      <c r="D1" s="6"/>
      <c r="E1" s="6"/>
    </row>
    <row r="2" spans="1:5" ht="15" customHeight="1" x14ac:dyDescent="0.25">
      <c r="A2" s="6"/>
      <c r="B2" s="6" t="s">
        <v>2</v>
      </c>
      <c r="C2" s="6"/>
      <c r="D2" s="6"/>
      <c r="E2" s="6"/>
    </row>
    <row r="3" spans="1:5" ht="15" customHeight="1" x14ac:dyDescent="0.25">
      <c r="A3" s="3" t="s">
        <v>477</v>
      </c>
      <c r="B3" s="33" t="s">
        <v>4</v>
      </c>
      <c r="C3" s="33"/>
      <c r="D3" s="33"/>
      <c r="E3" s="33"/>
    </row>
    <row r="4" spans="1:5" ht="15" customHeight="1" x14ac:dyDescent="0.25">
      <c r="A4" s="11" t="s">
        <v>1028</v>
      </c>
      <c r="B4" s="33" t="s">
        <v>4</v>
      </c>
      <c r="C4" s="33"/>
      <c r="D4" s="33"/>
      <c r="E4" s="33"/>
    </row>
    <row r="5" spans="1:5" ht="15.75" x14ac:dyDescent="0.25">
      <c r="A5" s="11"/>
      <c r="B5" s="13"/>
      <c r="C5" s="15"/>
      <c r="D5" s="15"/>
      <c r="E5" s="15"/>
    </row>
    <row r="6" spans="1:5" ht="15.75" x14ac:dyDescent="0.25">
      <c r="A6" s="11"/>
      <c r="B6" s="13"/>
      <c r="C6" s="15"/>
      <c r="D6" s="15"/>
      <c r="E6" s="15"/>
    </row>
    <row r="7" spans="1:5" ht="15.75" x14ac:dyDescent="0.25">
      <c r="A7" s="11"/>
      <c r="B7" s="19" t="s">
        <v>501</v>
      </c>
      <c r="C7" s="53" t="s">
        <v>216</v>
      </c>
      <c r="D7" s="30" t="s">
        <v>502</v>
      </c>
      <c r="E7" s="20"/>
    </row>
    <row r="8" spans="1:5" ht="15.75" x14ac:dyDescent="0.25">
      <c r="A8" s="11"/>
      <c r="B8" s="13" t="s">
        <v>503</v>
      </c>
      <c r="C8" s="18"/>
      <c r="D8" s="23" t="s">
        <v>504</v>
      </c>
      <c r="E8" s="15"/>
    </row>
    <row r="9" spans="1:5" ht="15.75" x14ac:dyDescent="0.25">
      <c r="A9" s="11"/>
      <c r="B9" s="19" t="s">
        <v>505</v>
      </c>
      <c r="C9" s="65"/>
      <c r="D9" s="30" t="s">
        <v>504</v>
      </c>
      <c r="E9" s="20"/>
    </row>
    <row r="10" spans="1:5" ht="15.75" x14ac:dyDescent="0.25">
      <c r="A10" s="11"/>
      <c r="B10" s="13" t="s">
        <v>506</v>
      </c>
      <c r="C10" s="18"/>
      <c r="D10" s="23" t="s">
        <v>504</v>
      </c>
      <c r="E10" s="15"/>
    </row>
    <row r="11" spans="1:5" ht="16.5" thickBot="1" x14ac:dyDescent="0.3">
      <c r="A11" s="11"/>
      <c r="B11" s="19" t="s">
        <v>507</v>
      </c>
      <c r="C11" s="58"/>
      <c r="D11" s="49" t="s">
        <v>508</v>
      </c>
      <c r="E11" s="20"/>
    </row>
    <row r="12" spans="1:5" ht="16.5" thickBot="1" x14ac:dyDescent="0.3">
      <c r="A12" s="11"/>
      <c r="B12" s="13" t="s">
        <v>227</v>
      </c>
      <c r="C12" s="50" t="s">
        <v>216</v>
      </c>
      <c r="D12" s="31" t="s">
        <v>509</v>
      </c>
      <c r="E12" s="15"/>
    </row>
    <row r="13" spans="1:5" ht="16.5" thickTop="1" x14ac:dyDescent="0.25">
      <c r="A13" s="11"/>
      <c r="B13" s="13"/>
      <c r="C13" s="51"/>
      <c r="D13" s="32"/>
      <c r="E13" s="15"/>
    </row>
    <row r="14" spans="1:5" ht="15.75" x14ac:dyDescent="0.25">
      <c r="A14" s="11"/>
      <c r="B14" s="79"/>
      <c r="C14" s="79"/>
      <c r="D14" s="79"/>
      <c r="E14" s="79"/>
    </row>
    <row r="15" spans="1:5" x14ac:dyDescent="0.25">
      <c r="A15" s="11"/>
      <c r="B15" s="37"/>
      <c r="C15" s="37"/>
      <c r="D15" s="37"/>
      <c r="E15" s="37"/>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6" max="6" width="8.140625" customWidth="1"/>
    <col min="7" max="7" width="27.140625" customWidth="1"/>
  </cols>
  <sheetData>
    <row r="1" spans="1:8" ht="15" customHeight="1" x14ac:dyDescent="0.25">
      <c r="A1" s="6" t="s">
        <v>1029</v>
      </c>
      <c r="B1" s="6" t="s">
        <v>1</v>
      </c>
      <c r="C1" s="6"/>
      <c r="D1" s="6"/>
      <c r="E1" s="6"/>
      <c r="F1" s="6"/>
      <c r="G1" s="6"/>
      <c r="H1" s="6"/>
    </row>
    <row r="2" spans="1:8" ht="15" customHeight="1" x14ac:dyDescent="0.25">
      <c r="A2" s="6"/>
      <c r="B2" s="6" t="s">
        <v>2</v>
      </c>
      <c r="C2" s="6"/>
      <c r="D2" s="6"/>
      <c r="E2" s="6"/>
      <c r="F2" s="6"/>
      <c r="G2" s="6"/>
      <c r="H2" s="6"/>
    </row>
    <row r="3" spans="1:8" ht="30" x14ac:dyDescent="0.25">
      <c r="A3" s="3" t="s">
        <v>520</v>
      </c>
      <c r="B3" s="33" t="s">
        <v>4</v>
      </c>
      <c r="C3" s="33"/>
      <c r="D3" s="33"/>
      <c r="E3" s="33"/>
      <c r="F3" s="33"/>
      <c r="G3" s="33"/>
      <c r="H3" s="33"/>
    </row>
    <row r="4" spans="1:8" ht="15" customHeight="1" x14ac:dyDescent="0.25">
      <c r="A4" s="11" t="s">
        <v>1030</v>
      </c>
      <c r="B4" s="33" t="s">
        <v>4</v>
      </c>
      <c r="C4" s="33"/>
      <c r="D4" s="33"/>
      <c r="E4" s="33"/>
      <c r="F4" s="33"/>
      <c r="G4" s="33"/>
      <c r="H4" s="33"/>
    </row>
    <row r="5" spans="1:8" ht="15.75" x14ac:dyDescent="0.25">
      <c r="A5" s="11"/>
      <c r="B5" s="38"/>
      <c r="C5" s="15"/>
      <c r="D5" s="15"/>
      <c r="E5" s="15"/>
      <c r="F5" s="15"/>
      <c r="G5" s="15"/>
      <c r="H5" s="15"/>
    </row>
    <row r="6" spans="1:8" ht="15.75" x14ac:dyDescent="0.25">
      <c r="A6" s="11"/>
      <c r="B6" s="80"/>
      <c r="C6" s="15"/>
      <c r="D6" s="15"/>
      <c r="E6" s="15"/>
      <c r="F6" s="15"/>
      <c r="G6" s="15"/>
      <c r="H6" s="15"/>
    </row>
    <row r="7" spans="1:8" ht="16.5" thickBot="1" x14ac:dyDescent="0.3">
      <c r="A7" s="11"/>
      <c r="B7" s="13"/>
      <c r="C7" s="18"/>
      <c r="D7" s="18"/>
      <c r="E7" s="15"/>
      <c r="F7" s="70" t="s">
        <v>519</v>
      </c>
      <c r="G7" s="70"/>
      <c r="H7" s="18"/>
    </row>
    <row r="8" spans="1:8" ht="15.75" x14ac:dyDescent="0.25">
      <c r="A8" s="11"/>
      <c r="B8" s="19" t="s">
        <v>523</v>
      </c>
      <c r="C8" s="65"/>
      <c r="D8" s="20"/>
      <c r="E8" s="20"/>
      <c r="F8" s="42" t="s">
        <v>216</v>
      </c>
      <c r="G8" s="21" t="s">
        <v>524</v>
      </c>
      <c r="H8" s="20"/>
    </row>
    <row r="9" spans="1:8" ht="27" thickBot="1" x14ac:dyDescent="0.3">
      <c r="A9" s="11"/>
      <c r="B9" s="13" t="s">
        <v>525</v>
      </c>
      <c r="C9" s="18"/>
      <c r="D9" s="15"/>
      <c r="E9" s="15"/>
      <c r="F9" s="66"/>
      <c r="G9" s="44">
        <v>-2296</v>
      </c>
      <c r="H9" s="15"/>
    </row>
    <row r="10" spans="1:8" ht="16.5" thickBot="1" x14ac:dyDescent="0.3">
      <c r="A10" s="11"/>
      <c r="B10" s="19" t="s">
        <v>526</v>
      </c>
      <c r="C10" s="65"/>
      <c r="D10" s="20"/>
      <c r="E10" s="20"/>
      <c r="F10" s="45" t="s">
        <v>216</v>
      </c>
      <c r="G10" s="46" t="s">
        <v>527</v>
      </c>
      <c r="H10" s="20"/>
    </row>
    <row r="11" spans="1:8" ht="16.5" thickTop="1" x14ac:dyDescent="0.25">
      <c r="A11" s="11"/>
      <c r="B11" s="13"/>
      <c r="C11" s="18"/>
      <c r="D11" s="15"/>
      <c r="E11" s="15"/>
      <c r="F11" s="51"/>
      <c r="G11" s="32"/>
      <c r="H11" s="15"/>
    </row>
    <row r="12" spans="1:8" ht="15.75" x14ac:dyDescent="0.25">
      <c r="A12" s="11"/>
      <c r="B12" s="79"/>
      <c r="C12" s="79"/>
      <c r="D12" s="79"/>
      <c r="E12" s="79"/>
      <c r="F12" s="79"/>
      <c r="G12" s="79"/>
      <c r="H12" s="79"/>
    </row>
    <row r="13" spans="1:8" x14ac:dyDescent="0.25">
      <c r="A13" s="11"/>
      <c r="B13" s="37"/>
      <c r="C13" s="37"/>
      <c r="D13" s="37"/>
      <c r="E13" s="37"/>
      <c r="F13" s="37"/>
      <c r="G13" s="37"/>
      <c r="H13" s="37"/>
    </row>
  </sheetData>
  <mergeCells count="9">
    <mergeCell ref="F7:G7"/>
    <mergeCell ref="A1:A2"/>
    <mergeCell ref="B1:H1"/>
    <mergeCell ref="B2:H2"/>
    <mergeCell ref="B3:H3"/>
    <mergeCell ref="A4:A13"/>
    <mergeCell ref="B4:H4"/>
    <mergeCell ref="B12:H12"/>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85546875" bestFit="1" customWidth="1"/>
    <col min="3" max="3" width="1.85546875" bestFit="1" customWidth="1"/>
    <col min="4" max="4" width="12.42578125" bestFit="1" customWidth="1"/>
    <col min="7" max="7" width="1.85546875" bestFit="1" customWidth="1"/>
    <col min="8" max="8" width="9.28515625" bestFit="1" customWidth="1"/>
  </cols>
  <sheetData>
    <row r="1" spans="1:9" ht="15" customHeight="1" x14ac:dyDescent="0.25">
      <c r="A1" s="6" t="s">
        <v>10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33</v>
      </c>
      <c r="B3" s="33" t="s">
        <v>4</v>
      </c>
      <c r="C3" s="33"/>
      <c r="D3" s="33"/>
      <c r="E3" s="33"/>
      <c r="F3" s="33"/>
      <c r="G3" s="33"/>
      <c r="H3" s="33"/>
      <c r="I3" s="33"/>
    </row>
    <row r="4" spans="1:9" ht="15" customHeight="1" x14ac:dyDescent="0.25">
      <c r="A4" s="11" t="s">
        <v>1032</v>
      </c>
      <c r="B4" s="33" t="s">
        <v>4</v>
      </c>
      <c r="C4" s="33"/>
      <c r="D4" s="33"/>
      <c r="E4" s="33"/>
      <c r="F4" s="33"/>
      <c r="G4" s="33"/>
      <c r="H4" s="33"/>
      <c r="I4" s="33"/>
    </row>
    <row r="5" spans="1:9" ht="15.75" x14ac:dyDescent="0.25">
      <c r="A5" s="11"/>
      <c r="B5" s="38"/>
      <c r="C5" s="15"/>
      <c r="D5" s="15"/>
      <c r="E5" s="15"/>
      <c r="F5" s="15"/>
      <c r="G5" s="15"/>
      <c r="H5" s="15"/>
      <c r="I5" s="15"/>
    </row>
    <row r="6" spans="1:9" ht="15.75" x14ac:dyDescent="0.25">
      <c r="A6" s="11"/>
      <c r="B6" s="13"/>
      <c r="C6" s="15"/>
      <c r="D6" s="15"/>
      <c r="E6" s="15"/>
      <c r="F6" s="15"/>
      <c r="G6" s="15"/>
      <c r="H6" s="15"/>
      <c r="I6" s="15"/>
    </row>
    <row r="7" spans="1:9" ht="16.5" thickBot="1" x14ac:dyDescent="0.3">
      <c r="A7" s="11"/>
      <c r="B7" s="13"/>
      <c r="C7" s="55">
        <v>41578</v>
      </c>
      <c r="D7" s="55"/>
      <c r="E7" s="55"/>
      <c r="F7" s="55"/>
      <c r="G7" s="55"/>
      <c r="H7" s="55"/>
      <c r="I7" s="15"/>
    </row>
    <row r="8" spans="1:9" ht="16.5" thickBot="1" x14ac:dyDescent="0.3">
      <c r="A8" s="11"/>
      <c r="B8" s="13"/>
      <c r="C8" s="74"/>
      <c r="D8" s="62" t="s">
        <v>543</v>
      </c>
      <c r="E8" s="74"/>
      <c r="F8" s="73"/>
      <c r="G8" s="74"/>
      <c r="H8" s="62" t="s">
        <v>544</v>
      </c>
      <c r="I8" s="15"/>
    </row>
    <row r="9" spans="1:9" ht="16.5" thickBot="1" x14ac:dyDescent="0.3">
      <c r="A9" s="11"/>
      <c r="B9" s="19" t="s">
        <v>545</v>
      </c>
      <c r="C9" s="77" t="s">
        <v>216</v>
      </c>
      <c r="D9" s="46" t="s">
        <v>546</v>
      </c>
      <c r="E9" s="47"/>
      <c r="F9" s="20"/>
      <c r="G9" s="77" t="s">
        <v>216</v>
      </c>
      <c r="H9" s="46" t="s">
        <v>547</v>
      </c>
      <c r="I9" s="20"/>
    </row>
    <row r="10" spans="1:9" ht="16.5" thickTop="1" x14ac:dyDescent="0.25">
      <c r="A10" s="11"/>
      <c r="B10" s="13"/>
      <c r="C10" s="32"/>
      <c r="D10" s="32"/>
      <c r="E10" s="15"/>
      <c r="F10" s="15"/>
      <c r="G10" s="32"/>
      <c r="H10" s="32"/>
      <c r="I10" s="15"/>
    </row>
    <row r="11" spans="1:9" ht="15.75" x14ac:dyDescent="0.25">
      <c r="A11" s="11"/>
      <c r="B11" s="79"/>
      <c r="C11" s="79"/>
      <c r="D11" s="79"/>
      <c r="E11" s="79"/>
      <c r="F11" s="79"/>
      <c r="G11" s="79"/>
      <c r="H11" s="79"/>
      <c r="I11" s="79"/>
    </row>
    <row r="12" spans="1:9" x14ac:dyDescent="0.25">
      <c r="A12" s="11"/>
      <c r="B12" s="37"/>
      <c r="C12" s="37"/>
      <c r="D12" s="37"/>
      <c r="E12" s="37"/>
      <c r="F12" s="37"/>
      <c r="G12" s="37"/>
      <c r="H12" s="37"/>
      <c r="I12" s="37"/>
    </row>
  </sheetData>
  <mergeCells count="9">
    <mergeCell ref="C7:H7"/>
    <mergeCell ref="A1:A2"/>
    <mergeCell ref="B1:I1"/>
    <mergeCell ref="B2:I2"/>
    <mergeCell ref="B3:I3"/>
    <mergeCell ref="A4:A12"/>
    <mergeCell ref="B4:I4"/>
    <mergeCell ref="B11:I11"/>
    <mergeCell ref="B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6" t="s">
        <v>64</v>
      </c>
      <c r="C1" s="6"/>
      <c r="D1" s="6" t="s">
        <v>1</v>
      </c>
      <c r="E1" s="6"/>
    </row>
    <row r="2" spans="1:5" ht="30" x14ac:dyDescent="0.25">
      <c r="A2" s="1" t="s">
        <v>24</v>
      </c>
      <c r="B2" s="1" t="s">
        <v>2</v>
      </c>
      <c r="C2" s="1" t="s">
        <v>65</v>
      </c>
      <c r="D2" s="1" t="s">
        <v>2</v>
      </c>
      <c r="E2" s="1" t="s">
        <v>65</v>
      </c>
    </row>
    <row r="3" spans="1:5" ht="30" x14ac:dyDescent="0.25">
      <c r="A3" s="3" t="s">
        <v>66</v>
      </c>
      <c r="B3" s="4" t="s">
        <v>4</v>
      </c>
      <c r="C3" s="4" t="s">
        <v>4</v>
      </c>
      <c r="D3" s="4" t="s">
        <v>4</v>
      </c>
      <c r="E3" s="4" t="s">
        <v>4</v>
      </c>
    </row>
    <row r="4" spans="1:5" x14ac:dyDescent="0.25">
      <c r="A4" s="2" t="s">
        <v>67</v>
      </c>
      <c r="B4" s="7">
        <v>105025</v>
      </c>
      <c r="C4" s="7">
        <v>95733</v>
      </c>
      <c r="D4" s="7">
        <v>307147</v>
      </c>
      <c r="E4" s="7">
        <v>278792</v>
      </c>
    </row>
    <row r="5" spans="1:5" x14ac:dyDescent="0.25">
      <c r="A5" s="2" t="s">
        <v>68</v>
      </c>
      <c r="B5" s="8">
        <v>9696</v>
      </c>
      <c r="C5" s="8">
        <v>9001</v>
      </c>
      <c r="D5" s="8">
        <v>28459</v>
      </c>
      <c r="E5" s="8">
        <v>28147</v>
      </c>
    </row>
    <row r="6" spans="1:5" ht="30" x14ac:dyDescent="0.25">
      <c r="A6" s="2" t="s">
        <v>69</v>
      </c>
      <c r="B6" s="8">
        <v>13576</v>
      </c>
      <c r="C6" s="8">
        <v>13952</v>
      </c>
      <c r="D6" s="8">
        <v>41169</v>
      </c>
      <c r="E6" s="8">
        <v>46486</v>
      </c>
    </row>
    <row r="7" spans="1:5" x14ac:dyDescent="0.25">
      <c r="A7" s="2" t="s">
        <v>70</v>
      </c>
      <c r="B7" s="8">
        <v>81753</v>
      </c>
      <c r="C7" s="8">
        <v>72780</v>
      </c>
      <c r="D7" s="8">
        <v>237519</v>
      </c>
      <c r="E7" s="8">
        <v>204159</v>
      </c>
    </row>
    <row r="8" spans="1:5" x14ac:dyDescent="0.25">
      <c r="A8" s="3" t="s">
        <v>71</v>
      </c>
      <c r="B8" s="4" t="s">
        <v>4</v>
      </c>
      <c r="C8" s="4" t="s">
        <v>4</v>
      </c>
      <c r="D8" s="4" t="s">
        <v>4</v>
      </c>
      <c r="E8" s="4" t="s">
        <v>4</v>
      </c>
    </row>
    <row r="9" spans="1:5" x14ac:dyDescent="0.25">
      <c r="A9" s="2" t="s">
        <v>72</v>
      </c>
      <c r="B9" s="8">
        <v>13257</v>
      </c>
      <c r="C9" s="8">
        <v>12988</v>
      </c>
      <c r="D9" s="8">
        <v>41497</v>
      </c>
      <c r="E9" s="8">
        <v>39824</v>
      </c>
    </row>
    <row r="10" spans="1:5" x14ac:dyDescent="0.25">
      <c r="A10" s="2" t="s">
        <v>73</v>
      </c>
      <c r="B10" s="8">
        <v>32804</v>
      </c>
      <c r="C10" s="8">
        <v>33442</v>
      </c>
      <c r="D10" s="8">
        <v>100969</v>
      </c>
      <c r="E10" s="8">
        <v>100285</v>
      </c>
    </row>
    <row r="11" spans="1:5" x14ac:dyDescent="0.25">
      <c r="A11" s="2" t="s">
        <v>74</v>
      </c>
      <c r="B11" s="8">
        <v>9811</v>
      </c>
      <c r="C11" s="8">
        <v>10295</v>
      </c>
      <c r="D11" s="8">
        <v>30085</v>
      </c>
      <c r="E11" s="8">
        <v>27731</v>
      </c>
    </row>
    <row r="12" spans="1:5" x14ac:dyDescent="0.25">
      <c r="A12" s="2" t="s">
        <v>75</v>
      </c>
      <c r="B12" s="8">
        <v>13806</v>
      </c>
      <c r="C12" s="8">
        <v>15790</v>
      </c>
      <c r="D12" s="8">
        <v>41296</v>
      </c>
      <c r="E12" s="8">
        <v>46496</v>
      </c>
    </row>
    <row r="13" spans="1:5" x14ac:dyDescent="0.25">
      <c r="A13" s="2" t="s">
        <v>76</v>
      </c>
      <c r="B13" s="4">
        <v>35</v>
      </c>
      <c r="C13" s="8">
        <v>3177</v>
      </c>
      <c r="D13" s="4">
        <v>434</v>
      </c>
      <c r="E13" s="8">
        <v>3576</v>
      </c>
    </row>
    <row r="14" spans="1:5" ht="30" x14ac:dyDescent="0.25">
      <c r="A14" s="2" t="s">
        <v>77</v>
      </c>
      <c r="B14" s="8">
        <v>1269</v>
      </c>
      <c r="C14" s="8">
        <v>1110</v>
      </c>
      <c r="D14" s="8">
        <v>4289</v>
      </c>
      <c r="E14" s="8">
        <v>9828</v>
      </c>
    </row>
    <row r="15" spans="1:5" x14ac:dyDescent="0.25">
      <c r="A15" s="2" t="s">
        <v>78</v>
      </c>
      <c r="B15" s="4">
        <v>231</v>
      </c>
      <c r="C15" s="8">
        <v>2373</v>
      </c>
      <c r="D15" s="8">
        <v>2923</v>
      </c>
      <c r="E15" s="8">
        <v>2855</v>
      </c>
    </row>
    <row r="16" spans="1:5" x14ac:dyDescent="0.25">
      <c r="A16" s="2" t="s">
        <v>79</v>
      </c>
      <c r="B16" s="8">
        <v>71213</v>
      </c>
      <c r="C16" s="8">
        <v>79175</v>
      </c>
      <c r="D16" s="8">
        <v>221493</v>
      </c>
      <c r="E16" s="8">
        <v>230595</v>
      </c>
    </row>
    <row r="17" spans="1:5" x14ac:dyDescent="0.25">
      <c r="A17" s="2" t="s">
        <v>80</v>
      </c>
      <c r="B17" s="8">
        <v>10540</v>
      </c>
      <c r="C17" s="8">
        <v>-6395</v>
      </c>
      <c r="D17" s="8">
        <v>16026</v>
      </c>
      <c r="E17" s="8">
        <v>-26436</v>
      </c>
    </row>
    <row r="18" spans="1:5" x14ac:dyDescent="0.25">
      <c r="A18" s="2" t="s">
        <v>81</v>
      </c>
      <c r="B18" s="4">
        <v>-623</v>
      </c>
      <c r="C18" s="4">
        <v>-202</v>
      </c>
      <c r="D18" s="4">
        <v>-758</v>
      </c>
      <c r="E18" s="8">
        <v>-1149</v>
      </c>
    </row>
    <row r="19" spans="1:5" x14ac:dyDescent="0.25">
      <c r="A19" s="2" t="s">
        <v>82</v>
      </c>
      <c r="B19" s="4">
        <v>248</v>
      </c>
      <c r="C19" s="4">
        <v>592</v>
      </c>
      <c r="D19" s="4">
        <v>792</v>
      </c>
      <c r="E19" s="4">
        <v>632</v>
      </c>
    </row>
    <row r="20" spans="1:5" x14ac:dyDescent="0.25">
      <c r="A20" s="2" t="s">
        <v>83</v>
      </c>
      <c r="B20" s="8">
        <v>-16907</v>
      </c>
      <c r="C20" s="8">
        <v>-16491</v>
      </c>
      <c r="D20" s="8">
        <v>-48618</v>
      </c>
      <c r="E20" s="8">
        <v>-49759</v>
      </c>
    </row>
    <row r="21" spans="1:5" x14ac:dyDescent="0.25">
      <c r="A21" s="2" t="s">
        <v>84</v>
      </c>
      <c r="B21" s="8">
        <v>-6742</v>
      </c>
      <c r="C21" s="8">
        <v>-22496</v>
      </c>
      <c r="D21" s="8">
        <v>-32558</v>
      </c>
      <c r="E21" s="8">
        <v>-76712</v>
      </c>
    </row>
    <row r="22" spans="1:5" x14ac:dyDescent="0.25">
      <c r="A22" s="2" t="s">
        <v>85</v>
      </c>
      <c r="B22" s="8">
        <v>-2284</v>
      </c>
      <c r="C22" s="8">
        <v>-4279</v>
      </c>
      <c r="D22" s="8">
        <v>-8627</v>
      </c>
      <c r="E22" s="8">
        <v>-12215</v>
      </c>
    </row>
    <row r="23" spans="1:5" x14ac:dyDescent="0.25">
      <c r="A23" s="2" t="s">
        <v>86</v>
      </c>
      <c r="B23" s="8">
        <v>-4458</v>
      </c>
      <c r="C23" s="8">
        <v>-18217</v>
      </c>
      <c r="D23" s="8">
        <v>-23931</v>
      </c>
      <c r="E23" s="8">
        <v>-64497</v>
      </c>
    </row>
    <row r="24" spans="1:5" ht="90" x14ac:dyDescent="0.25">
      <c r="A24" s="2" t="s">
        <v>87</v>
      </c>
      <c r="B24" s="4" t="s">
        <v>4</v>
      </c>
      <c r="C24" s="4">
        <v>-48</v>
      </c>
      <c r="D24" s="4">
        <v>-182</v>
      </c>
      <c r="E24" s="4">
        <v>-585</v>
      </c>
    </row>
    <row r="25" spans="1:5" x14ac:dyDescent="0.25">
      <c r="A25" s="2" t="s">
        <v>88</v>
      </c>
      <c r="B25" s="7">
        <v>-4458</v>
      </c>
      <c r="C25" s="7">
        <v>-18265</v>
      </c>
      <c r="D25" s="7">
        <v>-24113</v>
      </c>
      <c r="E25" s="7">
        <v>-650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3"/>
  <sheetViews>
    <sheetView showGridLines="0" workbookViewId="0"/>
  </sheetViews>
  <sheetFormatPr defaultRowHeight="15" x14ac:dyDescent="0.25"/>
  <cols>
    <col min="1" max="2" width="36.5703125" bestFit="1" customWidth="1"/>
    <col min="3" max="3" width="28.28515625" customWidth="1"/>
    <col min="4" max="4" width="5.7109375" customWidth="1"/>
    <col min="5" max="5" width="21.5703125" customWidth="1"/>
    <col min="6" max="6" width="28.28515625" customWidth="1"/>
    <col min="7" max="7" width="5.7109375" customWidth="1"/>
    <col min="8" max="9" width="28.28515625" customWidth="1"/>
    <col min="10" max="10" width="5.7109375" customWidth="1"/>
    <col min="11" max="11" width="36.5703125" customWidth="1"/>
    <col min="12" max="12" width="28.28515625" customWidth="1"/>
    <col min="13" max="13" width="5.7109375" customWidth="1"/>
    <col min="14" max="14" width="33.5703125" customWidth="1"/>
    <col min="15" max="15" width="28.28515625" customWidth="1"/>
    <col min="16" max="16" width="5.7109375" customWidth="1"/>
    <col min="17" max="17" width="34" customWidth="1"/>
    <col min="18" max="18" width="28.28515625" customWidth="1"/>
  </cols>
  <sheetData>
    <row r="1" spans="1:18" ht="15" customHeight="1" x14ac:dyDescent="0.25">
      <c r="A1" s="6" t="s">
        <v>10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0</v>
      </c>
      <c r="B3" s="33" t="s">
        <v>4</v>
      </c>
      <c r="C3" s="33"/>
      <c r="D3" s="33"/>
      <c r="E3" s="33"/>
      <c r="F3" s="33"/>
      <c r="G3" s="33"/>
      <c r="H3" s="33"/>
      <c r="I3" s="33"/>
      <c r="J3" s="33"/>
      <c r="K3" s="33"/>
      <c r="L3" s="33"/>
      <c r="M3" s="33"/>
      <c r="N3" s="33"/>
      <c r="O3" s="33"/>
      <c r="P3" s="33"/>
      <c r="Q3" s="33"/>
      <c r="R3" s="33"/>
    </row>
    <row r="4" spans="1:18" ht="15" customHeight="1" x14ac:dyDescent="0.25">
      <c r="A4" s="11" t="s">
        <v>1034</v>
      </c>
      <c r="B4" s="33" t="s">
        <v>4</v>
      </c>
      <c r="C4" s="33"/>
      <c r="D4" s="33"/>
      <c r="E4" s="33"/>
      <c r="F4" s="33"/>
      <c r="G4" s="33"/>
      <c r="H4" s="33"/>
      <c r="I4" s="33"/>
      <c r="J4" s="33"/>
      <c r="K4" s="33"/>
      <c r="L4" s="33"/>
      <c r="M4" s="33"/>
      <c r="N4" s="33"/>
      <c r="O4" s="33"/>
      <c r="P4" s="33"/>
      <c r="Q4" s="33"/>
      <c r="R4" s="33"/>
    </row>
    <row r="5" spans="1:18" x14ac:dyDescent="0.25">
      <c r="A5" s="11"/>
      <c r="B5" s="85" t="s">
        <v>663</v>
      </c>
      <c r="C5" s="85"/>
      <c r="D5" s="85"/>
      <c r="E5" s="85"/>
      <c r="F5" s="85"/>
      <c r="G5" s="85"/>
      <c r="H5" s="85"/>
      <c r="I5" s="85"/>
      <c r="J5" s="85"/>
      <c r="K5" s="85"/>
      <c r="L5" s="85"/>
      <c r="M5" s="85"/>
      <c r="N5" s="85"/>
      <c r="O5" s="85"/>
      <c r="P5" s="85"/>
      <c r="Q5" s="85"/>
      <c r="R5" s="85"/>
    </row>
    <row r="6" spans="1:18" x14ac:dyDescent="0.25">
      <c r="A6" s="11"/>
      <c r="B6" s="94">
        <v>41578</v>
      </c>
      <c r="C6" s="94"/>
      <c r="D6" s="94"/>
      <c r="E6" s="94"/>
      <c r="F6" s="94"/>
      <c r="G6" s="94"/>
      <c r="H6" s="94"/>
      <c r="I6" s="94"/>
      <c r="J6" s="94"/>
      <c r="K6" s="94"/>
      <c r="L6" s="94"/>
      <c r="M6" s="94"/>
      <c r="N6" s="94"/>
      <c r="O6" s="94"/>
      <c r="P6" s="94"/>
      <c r="Q6" s="94"/>
      <c r="R6" s="94"/>
    </row>
    <row r="7" spans="1:18" x14ac:dyDescent="0.25">
      <c r="A7" s="11"/>
      <c r="B7" s="85" t="s">
        <v>556</v>
      </c>
      <c r="C7" s="85"/>
      <c r="D7" s="85"/>
      <c r="E7" s="85"/>
      <c r="F7" s="85"/>
      <c r="G7" s="85"/>
      <c r="H7" s="85"/>
      <c r="I7" s="85"/>
      <c r="J7" s="85"/>
      <c r="K7" s="85"/>
      <c r="L7" s="85"/>
      <c r="M7" s="85"/>
      <c r="N7" s="85"/>
      <c r="O7" s="85"/>
      <c r="P7" s="85"/>
      <c r="Q7" s="85"/>
      <c r="R7" s="85"/>
    </row>
    <row r="8" spans="1:18" ht="15.75" x14ac:dyDescent="0.25">
      <c r="A8" s="11"/>
      <c r="B8" s="38"/>
      <c r="C8" s="15"/>
      <c r="D8" s="15"/>
      <c r="E8" s="15"/>
      <c r="F8" s="15"/>
      <c r="G8" s="15"/>
      <c r="H8" s="15"/>
      <c r="I8" s="15"/>
      <c r="J8" s="15"/>
      <c r="K8" s="15"/>
      <c r="L8" s="15"/>
      <c r="M8" s="15"/>
      <c r="N8" s="15"/>
      <c r="O8" s="15"/>
      <c r="P8" s="15"/>
      <c r="Q8" s="15"/>
      <c r="R8" s="15"/>
    </row>
    <row r="9" spans="1:18" ht="15.75" x14ac:dyDescent="0.25">
      <c r="A9" s="11"/>
      <c r="B9" s="82"/>
      <c r="C9" s="15"/>
      <c r="D9" s="15"/>
      <c r="E9" s="15"/>
      <c r="F9" s="15"/>
      <c r="G9" s="15"/>
      <c r="H9" s="18"/>
      <c r="I9" s="18"/>
      <c r="J9" s="18"/>
      <c r="K9" s="15"/>
      <c r="L9" s="15"/>
      <c r="M9" s="15"/>
      <c r="N9" s="15"/>
      <c r="O9" s="15"/>
      <c r="P9" s="15"/>
      <c r="Q9" s="15"/>
      <c r="R9" s="15"/>
    </row>
    <row r="10" spans="1:18" ht="16.5" thickBot="1" x14ac:dyDescent="0.3">
      <c r="A10" s="11"/>
      <c r="B10" s="13"/>
      <c r="C10" s="15"/>
      <c r="D10" s="40"/>
      <c r="E10" s="17" t="s">
        <v>557</v>
      </c>
      <c r="F10" s="18"/>
      <c r="G10" s="66"/>
      <c r="H10" s="17" t="s">
        <v>558</v>
      </c>
      <c r="I10" s="18"/>
      <c r="J10" s="66"/>
      <c r="K10" s="17" t="s">
        <v>559</v>
      </c>
      <c r="L10" s="18"/>
      <c r="M10" s="66"/>
      <c r="N10" s="17" t="s">
        <v>560</v>
      </c>
      <c r="O10" s="18"/>
      <c r="P10" s="66"/>
      <c r="Q10" s="17" t="s">
        <v>561</v>
      </c>
      <c r="R10" s="15"/>
    </row>
    <row r="11" spans="1:18" ht="15.75" x14ac:dyDescent="0.25">
      <c r="A11" s="11"/>
      <c r="B11" s="85" t="s">
        <v>562</v>
      </c>
      <c r="C11" s="85"/>
      <c r="D11" s="85"/>
      <c r="E11" s="85"/>
      <c r="F11" s="85"/>
      <c r="G11" s="85"/>
      <c r="H11" s="85"/>
      <c r="I11" s="85"/>
      <c r="J11" s="85"/>
      <c r="K11" s="85"/>
      <c r="L11" s="85"/>
      <c r="M11" s="85"/>
      <c r="N11" s="85"/>
      <c r="O11" s="85"/>
      <c r="P11" s="85"/>
      <c r="Q11" s="85"/>
      <c r="R11" s="15"/>
    </row>
    <row r="12" spans="1:18" ht="15.75" x14ac:dyDescent="0.25">
      <c r="A12" s="11"/>
      <c r="B12" s="13" t="s">
        <v>26</v>
      </c>
      <c r="C12" s="15"/>
      <c r="D12" s="15"/>
      <c r="E12" s="15"/>
      <c r="F12" s="15"/>
      <c r="G12" s="15"/>
      <c r="H12" s="15"/>
      <c r="I12" s="15"/>
      <c r="J12" s="15"/>
      <c r="K12" s="15"/>
      <c r="L12" s="15"/>
      <c r="M12" s="15"/>
      <c r="N12" s="15"/>
      <c r="O12" s="15"/>
      <c r="P12" s="15"/>
      <c r="Q12" s="15"/>
      <c r="R12" s="15"/>
    </row>
    <row r="13" spans="1:18" ht="15.75" x14ac:dyDescent="0.25">
      <c r="A13" s="11"/>
      <c r="B13" s="19" t="s">
        <v>563</v>
      </c>
      <c r="C13" s="20"/>
      <c r="D13" s="19" t="s">
        <v>216</v>
      </c>
      <c r="E13" s="30" t="s">
        <v>564</v>
      </c>
      <c r="F13" s="20"/>
      <c r="G13" s="19" t="s">
        <v>216</v>
      </c>
      <c r="H13" s="30" t="s">
        <v>565</v>
      </c>
      <c r="I13" s="20"/>
      <c r="J13" s="19" t="s">
        <v>216</v>
      </c>
      <c r="K13" s="30" t="s">
        <v>566</v>
      </c>
      <c r="L13" s="20"/>
      <c r="M13" s="19" t="s">
        <v>216</v>
      </c>
      <c r="N13" s="25" t="s">
        <v>179</v>
      </c>
      <c r="O13" s="20"/>
      <c r="P13" s="19" t="s">
        <v>216</v>
      </c>
      <c r="Q13" s="30" t="s">
        <v>567</v>
      </c>
      <c r="R13" s="20"/>
    </row>
    <row r="14" spans="1:18" ht="15.75" x14ac:dyDescent="0.25">
      <c r="A14" s="11"/>
      <c r="B14" s="13" t="s">
        <v>568</v>
      </c>
      <c r="C14" s="15"/>
      <c r="D14" s="15"/>
      <c r="E14" s="24" t="s">
        <v>179</v>
      </c>
      <c r="F14" s="15"/>
      <c r="G14" s="15"/>
      <c r="H14" s="23" t="s">
        <v>569</v>
      </c>
      <c r="I14" s="15"/>
      <c r="J14" s="15"/>
      <c r="K14" s="23" t="s">
        <v>570</v>
      </c>
      <c r="L14" s="15"/>
      <c r="M14" s="15"/>
      <c r="N14" s="24" t="s">
        <v>179</v>
      </c>
      <c r="O14" s="15"/>
      <c r="P14" s="15"/>
      <c r="Q14" s="23" t="s">
        <v>571</v>
      </c>
      <c r="R14" s="15"/>
    </row>
    <row r="15" spans="1:18" ht="15.75" x14ac:dyDescent="0.25">
      <c r="A15" s="11"/>
      <c r="B15" s="19" t="s">
        <v>572</v>
      </c>
      <c r="C15" s="20"/>
      <c r="D15" s="20"/>
      <c r="E15" s="25" t="s">
        <v>179</v>
      </c>
      <c r="F15" s="20"/>
      <c r="G15" s="20"/>
      <c r="H15" s="30" t="s">
        <v>573</v>
      </c>
      <c r="I15" s="20"/>
      <c r="J15" s="20"/>
      <c r="K15" s="30" t="s">
        <v>574</v>
      </c>
      <c r="L15" s="20"/>
      <c r="M15" s="20"/>
      <c r="N15" s="25" t="s">
        <v>179</v>
      </c>
      <c r="O15" s="20"/>
      <c r="P15" s="20"/>
      <c r="Q15" s="30" t="s">
        <v>575</v>
      </c>
      <c r="R15" s="20"/>
    </row>
    <row r="16" spans="1:18" ht="15.75" x14ac:dyDescent="0.25">
      <c r="A16" s="11"/>
      <c r="B16" s="13" t="s">
        <v>576</v>
      </c>
      <c r="C16" s="15"/>
      <c r="D16" s="15"/>
      <c r="E16" s="24" t="s">
        <v>179</v>
      </c>
      <c r="F16" s="15"/>
      <c r="G16" s="15"/>
      <c r="H16" s="23" t="s">
        <v>577</v>
      </c>
      <c r="I16" s="15"/>
      <c r="J16" s="15"/>
      <c r="K16" s="24" t="s">
        <v>179</v>
      </c>
      <c r="L16" s="15"/>
      <c r="M16" s="15"/>
      <c r="N16" s="26">
        <v>-429297</v>
      </c>
      <c r="O16" s="15"/>
      <c r="P16" s="15"/>
      <c r="Q16" s="24" t="s">
        <v>179</v>
      </c>
      <c r="R16" s="15"/>
    </row>
    <row r="17" spans="1:18" ht="15.75" x14ac:dyDescent="0.25">
      <c r="A17" s="11"/>
      <c r="B17" s="19" t="s">
        <v>578</v>
      </c>
      <c r="C17" s="20"/>
      <c r="D17" s="20"/>
      <c r="E17" s="25" t="s">
        <v>179</v>
      </c>
      <c r="F17" s="20"/>
      <c r="G17" s="20"/>
      <c r="H17" s="30" t="s">
        <v>579</v>
      </c>
      <c r="I17" s="20"/>
      <c r="J17" s="20"/>
      <c r="K17" s="30" t="s">
        <v>580</v>
      </c>
      <c r="L17" s="20"/>
      <c r="M17" s="20"/>
      <c r="N17" s="25" t="s">
        <v>179</v>
      </c>
      <c r="O17" s="20"/>
      <c r="P17" s="20"/>
      <c r="Q17" s="30" t="s">
        <v>581</v>
      </c>
      <c r="R17" s="20"/>
    </row>
    <row r="18" spans="1:18" ht="16.5" thickBot="1" x14ac:dyDescent="0.3">
      <c r="A18" s="11"/>
      <c r="B18" s="13" t="s">
        <v>582</v>
      </c>
      <c r="C18" s="15"/>
      <c r="D18" s="40"/>
      <c r="E18" s="68" t="s">
        <v>583</v>
      </c>
      <c r="F18" s="15"/>
      <c r="G18" s="40"/>
      <c r="H18" s="68" t="s">
        <v>584</v>
      </c>
      <c r="I18" s="15"/>
      <c r="J18" s="40"/>
      <c r="K18" s="68" t="s">
        <v>585</v>
      </c>
      <c r="L18" s="15"/>
      <c r="M18" s="40"/>
      <c r="N18" s="68" t="s">
        <v>586</v>
      </c>
      <c r="O18" s="15"/>
      <c r="P18" s="40"/>
      <c r="Q18" s="68" t="s">
        <v>587</v>
      </c>
      <c r="R18" s="15"/>
    </row>
    <row r="19" spans="1:18" ht="15.75" x14ac:dyDescent="0.25">
      <c r="A19" s="11"/>
      <c r="B19" s="19" t="s">
        <v>32</v>
      </c>
      <c r="C19" s="20"/>
      <c r="D19" s="47"/>
      <c r="E19" s="21" t="s">
        <v>588</v>
      </c>
      <c r="F19" s="20"/>
      <c r="G19" s="47"/>
      <c r="H19" s="21" t="s">
        <v>589</v>
      </c>
      <c r="I19" s="20"/>
      <c r="J19" s="47"/>
      <c r="K19" s="21" t="s">
        <v>590</v>
      </c>
      <c r="L19" s="20"/>
      <c r="M19" s="47"/>
      <c r="N19" s="83">
        <v>-428762</v>
      </c>
      <c r="O19" s="20"/>
      <c r="P19" s="47"/>
      <c r="Q19" s="21" t="s">
        <v>591</v>
      </c>
      <c r="R19" s="20"/>
    </row>
    <row r="20" spans="1:18" ht="15.75" x14ac:dyDescent="0.25">
      <c r="A20" s="11"/>
      <c r="B20" s="13" t="s">
        <v>592</v>
      </c>
      <c r="C20" s="15"/>
      <c r="D20" s="15"/>
      <c r="E20" s="24" t="s">
        <v>179</v>
      </c>
      <c r="F20" s="15"/>
      <c r="G20" s="15"/>
      <c r="H20" s="23" t="s">
        <v>593</v>
      </c>
      <c r="I20" s="15"/>
      <c r="J20" s="15"/>
      <c r="K20" s="23" t="s">
        <v>594</v>
      </c>
      <c r="L20" s="15"/>
      <c r="M20" s="15"/>
      <c r="N20" s="24" t="s">
        <v>179</v>
      </c>
      <c r="O20" s="15"/>
      <c r="P20" s="15"/>
      <c r="Q20" s="23" t="s">
        <v>595</v>
      </c>
      <c r="R20" s="15"/>
    </row>
    <row r="21" spans="1:18" ht="15.75" x14ac:dyDescent="0.25">
      <c r="A21" s="11"/>
      <c r="B21" s="19" t="s">
        <v>596</v>
      </c>
      <c r="C21" s="20"/>
      <c r="D21" s="20"/>
      <c r="E21" s="25" t="s">
        <v>179</v>
      </c>
      <c r="F21" s="20"/>
      <c r="G21" s="20"/>
      <c r="H21" s="30" t="s">
        <v>597</v>
      </c>
      <c r="I21" s="20"/>
      <c r="J21" s="20"/>
      <c r="K21" s="30" t="s">
        <v>598</v>
      </c>
      <c r="L21" s="20"/>
      <c r="M21" s="20"/>
      <c r="N21" s="25" t="s">
        <v>179</v>
      </c>
      <c r="O21" s="20"/>
      <c r="P21" s="20"/>
      <c r="Q21" s="30" t="s">
        <v>356</v>
      </c>
      <c r="R21" s="20"/>
    </row>
    <row r="22" spans="1:18" ht="15.75" x14ac:dyDescent="0.25">
      <c r="A22" s="11"/>
      <c r="B22" s="13" t="s">
        <v>599</v>
      </c>
      <c r="C22" s="15"/>
      <c r="D22" s="15"/>
      <c r="E22" s="24" t="s">
        <v>179</v>
      </c>
      <c r="F22" s="15"/>
      <c r="G22" s="15"/>
      <c r="H22" s="23" t="s">
        <v>600</v>
      </c>
      <c r="I22" s="15"/>
      <c r="J22" s="15"/>
      <c r="K22" s="23" t="s">
        <v>601</v>
      </c>
      <c r="L22" s="15"/>
      <c r="M22" s="15"/>
      <c r="N22" s="24" t="s">
        <v>179</v>
      </c>
      <c r="O22" s="15"/>
      <c r="P22" s="15"/>
      <c r="Q22" s="23" t="s">
        <v>332</v>
      </c>
      <c r="R22" s="15"/>
    </row>
    <row r="23" spans="1:18" ht="15.75" x14ac:dyDescent="0.25">
      <c r="A23" s="11"/>
      <c r="B23" s="19" t="s">
        <v>602</v>
      </c>
      <c r="C23" s="20"/>
      <c r="D23" s="20"/>
      <c r="E23" s="30" t="s">
        <v>603</v>
      </c>
      <c r="F23" s="20"/>
      <c r="G23" s="20"/>
      <c r="H23" s="30" t="s">
        <v>604</v>
      </c>
      <c r="I23" s="20"/>
      <c r="J23" s="20"/>
      <c r="K23" s="30" t="s">
        <v>605</v>
      </c>
      <c r="L23" s="20"/>
      <c r="M23" s="20"/>
      <c r="N23" s="43">
        <v>-2337385</v>
      </c>
      <c r="O23" s="20"/>
      <c r="P23" s="20"/>
      <c r="Q23" s="25" t="s">
        <v>179</v>
      </c>
      <c r="R23" s="20"/>
    </row>
    <row r="24" spans="1:18" ht="26.25" x14ac:dyDescent="0.25">
      <c r="A24" s="11"/>
      <c r="B24" s="13" t="s">
        <v>606</v>
      </c>
      <c r="C24" s="15"/>
      <c r="D24" s="15"/>
      <c r="E24" s="24" t="s">
        <v>179</v>
      </c>
      <c r="F24" s="15"/>
      <c r="G24" s="15"/>
      <c r="H24" s="23" t="s">
        <v>586</v>
      </c>
      <c r="I24" s="15"/>
      <c r="J24" s="15"/>
      <c r="K24" s="24" t="s">
        <v>179</v>
      </c>
      <c r="L24" s="15"/>
      <c r="M24" s="15"/>
      <c r="N24" s="23">
        <v>-535</v>
      </c>
      <c r="O24" s="15"/>
      <c r="P24" s="15"/>
      <c r="Q24" s="24" t="s">
        <v>179</v>
      </c>
      <c r="R24" s="15"/>
    </row>
    <row r="25" spans="1:18" ht="15.75" x14ac:dyDescent="0.25">
      <c r="A25" s="11"/>
      <c r="B25" s="19" t="s">
        <v>578</v>
      </c>
      <c r="C25" s="20"/>
      <c r="D25" s="20"/>
      <c r="E25" s="25" t="s">
        <v>179</v>
      </c>
      <c r="F25" s="20"/>
      <c r="G25" s="20"/>
      <c r="H25" s="30">
        <v>-268</v>
      </c>
      <c r="I25" s="20"/>
      <c r="J25" s="20"/>
      <c r="K25" s="30" t="s">
        <v>607</v>
      </c>
      <c r="L25" s="20"/>
      <c r="M25" s="20"/>
      <c r="N25" s="25" t="s">
        <v>179</v>
      </c>
      <c r="O25" s="20"/>
      <c r="P25" s="20"/>
      <c r="Q25" s="25" t="s">
        <v>179</v>
      </c>
      <c r="R25" s="20"/>
    </row>
    <row r="26" spans="1:18" ht="16.5" thickBot="1" x14ac:dyDescent="0.3">
      <c r="A26" s="11"/>
      <c r="B26" s="13" t="s">
        <v>608</v>
      </c>
      <c r="C26" s="15"/>
      <c r="D26" s="40"/>
      <c r="E26" s="68" t="s">
        <v>609</v>
      </c>
      <c r="F26" s="15"/>
      <c r="G26" s="40"/>
      <c r="H26" s="68" t="s">
        <v>610</v>
      </c>
      <c r="I26" s="15"/>
      <c r="J26" s="40"/>
      <c r="K26" s="68" t="s">
        <v>611</v>
      </c>
      <c r="L26" s="15"/>
      <c r="M26" s="40"/>
      <c r="N26" s="67" t="s">
        <v>179</v>
      </c>
      <c r="O26" s="15"/>
      <c r="P26" s="40"/>
      <c r="Q26" s="68" t="s">
        <v>459</v>
      </c>
      <c r="R26" s="15"/>
    </row>
    <row r="27" spans="1:18" ht="16.5" thickBot="1" x14ac:dyDescent="0.3">
      <c r="A27" s="11"/>
      <c r="B27" s="19" t="s">
        <v>37</v>
      </c>
      <c r="C27" s="20"/>
      <c r="D27" s="77" t="s">
        <v>216</v>
      </c>
      <c r="E27" s="46" t="s">
        <v>612</v>
      </c>
      <c r="F27" s="20"/>
      <c r="G27" s="77" t="s">
        <v>216</v>
      </c>
      <c r="H27" s="46" t="s">
        <v>613</v>
      </c>
      <c r="I27" s="20"/>
      <c r="J27" s="77" t="s">
        <v>216</v>
      </c>
      <c r="K27" s="46" t="s">
        <v>614</v>
      </c>
      <c r="L27" s="20"/>
      <c r="M27" s="77" t="s">
        <v>216</v>
      </c>
      <c r="N27" s="84">
        <v>-2766682</v>
      </c>
      <c r="O27" s="20"/>
      <c r="P27" s="77" t="s">
        <v>216</v>
      </c>
      <c r="Q27" s="46" t="s">
        <v>615</v>
      </c>
      <c r="R27" s="20"/>
    </row>
    <row r="28" spans="1:18" ht="16.5" thickTop="1" x14ac:dyDescent="0.25">
      <c r="A28" s="11"/>
      <c r="B28" s="13"/>
      <c r="C28" s="15"/>
      <c r="D28" s="32"/>
      <c r="E28" s="32"/>
      <c r="F28" s="15"/>
      <c r="G28" s="32"/>
      <c r="H28" s="32"/>
      <c r="I28" s="15"/>
      <c r="J28" s="32"/>
      <c r="K28" s="32"/>
      <c r="L28" s="15"/>
      <c r="M28" s="32"/>
      <c r="N28" s="32"/>
      <c r="O28" s="15"/>
      <c r="P28" s="32"/>
      <c r="Q28" s="32"/>
      <c r="R28" s="15"/>
    </row>
    <row r="29" spans="1:18" ht="15.75" x14ac:dyDescent="0.25">
      <c r="A29" s="11"/>
      <c r="B29" s="85" t="s">
        <v>616</v>
      </c>
      <c r="C29" s="85"/>
      <c r="D29" s="85"/>
      <c r="E29" s="85"/>
      <c r="F29" s="85"/>
      <c r="G29" s="85"/>
      <c r="H29" s="85"/>
      <c r="I29" s="85"/>
      <c r="J29" s="85"/>
      <c r="K29" s="85"/>
      <c r="L29" s="85"/>
      <c r="M29" s="85"/>
      <c r="N29" s="85"/>
      <c r="O29" s="85"/>
      <c r="P29" s="85"/>
      <c r="Q29" s="85"/>
      <c r="R29" s="15"/>
    </row>
    <row r="30" spans="1:18" ht="15.75" x14ac:dyDescent="0.25">
      <c r="A30" s="11"/>
      <c r="B30" s="19" t="s">
        <v>38</v>
      </c>
      <c r="C30" s="20"/>
      <c r="D30" s="20"/>
      <c r="E30" s="20"/>
      <c r="F30" s="20"/>
      <c r="G30" s="20"/>
      <c r="H30" s="20"/>
      <c r="I30" s="20"/>
      <c r="J30" s="20"/>
      <c r="K30" s="20"/>
      <c r="L30" s="20"/>
      <c r="M30" s="20"/>
      <c r="N30" s="20"/>
      <c r="O30" s="20"/>
      <c r="P30" s="20"/>
      <c r="Q30" s="20"/>
      <c r="R30" s="20"/>
    </row>
    <row r="31" spans="1:18" ht="15.75" x14ac:dyDescent="0.25">
      <c r="A31" s="11"/>
      <c r="B31" s="13" t="s">
        <v>617</v>
      </c>
      <c r="C31" s="15"/>
      <c r="D31" s="13" t="s">
        <v>216</v>
      </c>
      <c r="E31" s="24" t="s">
        <v>179</v>
      </c>
      <c r="F31" s="15"/>
      <c r="G31" s="13" t="s">
        <v>216</v>
      </c>
      <c r="H31" s="23" t="s">
        <v>618</v>
      </c>
      <c r="I31" s="15"/>
      <c r="J31" s="13" t="s">
        <v>216</v>
      </c>
      <c r="K31" s="24" t="s">
        <v>179</v>
      </c>
      <c r="L31" s="15"/>
      <c r="M31" s="13" t="s">
        <v>216</v>
      </c>
      <c r="N31" s="24" t="s">
        <v>179</v>
      </c>
      <c r="O31" s="15"/>
      <c r="P31" s="13" t="s">
        <v>216</v>
      </c>
      <c r="Q31" s="23" t="s">
        <v>618</v>
      </c>
      <c r="R31" s="15"/>
    </row>
    <row r="32" spans="1:18" ht="15.75" x14ac:dyDescent="0.25">
      <c r="A32" s="11"/>
      <c r="B32" s="19" t="s">
        <v>619</v>
      </c>
      <c r="C32" s="20"/>
      <c r="D32" s="20"/>
      <c r="E32" s="25" t="s">
        <v>179</v>
      </c>
      <c r="F32" s="20"/>
      <c r="G32" s="20"/>
      <c r="H32" s="30" t="s">
        <v>620</v>
      </c>
      <c r="I32" s="20"/>
      <c r="J32" s="20"/>
      <c r="K32" s="30" t="s">
        <v>621</v>
      </c>
      <c r="L32" s="20"/>
      <c r="M32" s="20"/>
      <c r="N32" s="25" t="s">
        <v>179</v>
      </c>
      <c r="O32" s="20"/>
      <c r="P32" s="20"/>
      <c r="Q32" s="30" t="s">
        <v>622</v>
      </c>
      <c r="R32" s="20"/>
    </row>
    <row r="33" spans="1:18" ht="15.75" x14ac:dyDescent="0.25">
      <c r="A33" s="11"/>
      <c r="B33" s="13" t="s">
        <v>623</v>
      </c>
      <c r="C33" s="15"/>
      <c r="D33" s="15"/>
      <c r="E33" s="24" t="s">
        <v>179</v>
      </c>
      <c r="F33" s="15"/>
      <c r="G33" s="15"/>
      <c r="H33" s="23" t="s">
        <v>624</v>
      </c>
      <c r="I33" s="15"/>
      <c r="J33" s="15"/>
      <c r="K33" s="23" t="s">
        <v>625</v>
      </c>
      <c r="L33" s="15"/>
      <c r="M33" s="15"/>
      <c r="N33" s="24" t="s">
        <v>179</v>
      </c>
      <c r="O33" s="15"/>
      <c r="P33" s="15"/>
      <c r="Q33" s="23" t="s">
        <v>626</v>
      </c>
      <c r="R33" s="15"/>
    </row>
    <row r="34" spans="1:18" ht="15.75" x14ac:dyDescent="0.25">
      <c r="A34" s="11"/>
      <c r="B34" s="19" t="s">
        <v>627</v>
      </c>
      <c r="C34" s="20"/>
      <c r="D34" s="20"/>
      <c r="E34" s="30" t="s">
        <v>628</v>
      </c>
      <c r="F34" s="20"/>
      <c r="G34" s="20"/>
      <c r="H34" s="30" t="s">
        <v>629</v>
      </c>
      <c r="I34" s="20"/>
      <c r="J34" s="20"/>
      <c r="K34" s="30" t="s">
        <v>630</v>
      </c>
      <c r="L34" s="20"/>
      <c r="M34" s="20"/>
      <c r="N34" s="30">
        <v>-400</v>
      </c>
      <c r="O34" s="20"/>
      <c r="P34" s="20"/>
      <c r="Q34" s="30" t="s">
        <v>443</v>
      </c>
      <c r="R34" s="20"/>
    </row>
    <row r="35" spans="1:18" ht="15.75" x14ac:dyDescent="0.25">
      <c r="A35" s="11"/>
      <c r="B35" s="13" t="s">
        <v>631</v>
      </c>
      <c r="C35" s="15"/>
      <c r="D35" s="15"/>
      <c r="E35" s="23" t="s">
        <v>632</v>
      </c>
      <c r="F35" s="15"/>
      <c r="G35" s="15"/>
      <c r="H35" s="23" t="s">
        <v>633</v>
      </c>
      <c r="I35" s="15"/>
      <c r="J35" s="15"/>
      <c r="K35" s="23" t="s">
        <v>634</v>
      </c>
      <c r="L35" s="15"/>
      <c r="M35" s="15"/>
      <c r="N35" s="26">
        <v>-1302190</v>
      </c>
      <c r="O35" s="15"/>
      <c r="P35" s="15"/>
      <c r="Q35" s="24" t="s">
        <v>179</v>
      </c>
      <c r="R35" s="15"/>
    </row>
    <row r="36" spans="1:18" ht="15.75" x14ac:dyDescent="0.25">
      <c r="A36" s="11"/>
      <c r="B36" s="19" t="s">
        <v>635</v>
      </c>
      <c r="C36" s="20"/>
      <c r="D36" s="20"/>
      <c r="E36" s="25" t="s">
        <v>179</v>
      </c>
      <c r="F36" s="20"/>
      <c r="G36" s="20"/>
      <c r="H36" s="30" t="s">
        <v>636</v>
      </c>
      <c r="I36" s="20"/>
      <c r="J36" s="20"/>
      <c r="K36" s="30" t="s">
        <v>637</v>
      </c>
      <c r="L36" s="20"/>
      <c r="M36" s="20"/>
      <c r="N36" s="25" t="s">
        <v>179</v>
      </c>
      <c r="O36" s="20"/>
      <c r="P36" s="20"/>
      <c r="Q36" s="30" t="s">
        <v>638</v>
      </c>
      <c r="R36" s="20"/>
    </row>
    <row r="37" spans="1:18" ht="16.5" thickBot="1" x14ac:dyDescent="0.3">
      <c r="A37" s="11"/>
      <c r="B37" s="13" t="s">
        <v>639</v>
      </c>
      <c r="C37" s="15"/>
      <c r="D37" s="40"/>
      <c r="E37" s="67" t="s">
        <v>179</v>
      </c>
      <c r="F37" s="15"/>
      <c r="G37" s="40"/>
      <c r="H37" s="68" t="s">
        <v>640</v>
      </c>
      <c r="I37" s="15"/>
      <c r="J37" s="40"/>
      <c r="K37" s="68" t="s">
        <v>641</v>
      </c>
      <c r="L37" s="15"/>
      <c r="M37" s="40"/>
      <c r="N37" s="67" t="s">
        <v>179</v>
      </c>
      <c r="O37" s="15"/>
      <c r="P37" s="40"/>
      <c r="Q37" s="68" t="s">
        <v>642</v>
      </c>
      <c r="R37" s="15"/>
    </row>
    <row r="38" spans="1:18" ht="15.75" x14ac:dyDescent="0.25">
      <c r="A38" s="11"/>
      <c r="B38" s="19" t="s">
        <v>45</v>
      </c>
      <c r="C38" s="20"/>
      <c r="D38" s="47"/>
      <c r="E38" s="21" t="s">
        <v>643</v>
      </c>
      <c r="F38" s="20"/>
      <c r="G38" s="47"/>
      <c r="H38" s="21" t="s">
        <v>644</v>
      </c>
      <c r="I38" s="20"/>
      <c r="J38" s="47"/>
      <c r="K38" s="21" t="s">
        <v>645</v>
      </c>
      <c r="L38" s="20"/>
      <c r="M38" s="47"/>
      <c r="N38" s="83">
        <v>-1302590</v>
      </c>
      <c r="O38" s="20"/>
      <c r="P38" s="47"/>
      <c r="Q38" s="21" t="s">
        <v>646</v>
      </c>
      <c r="R38" s="20"/>
    </row>
    <row r="39" spans="1:18" ht="15.75" x14ac:dyDescent="0.25">
      <c r="A39" s="11"/>
      <c r="B39" s="13" t="s">
        <v>647</v>
      </c>
      <c r="C39" s="15"/>
      <c r="D39" s="15"/>
      <c r="E39" s="23" t="s">
        <v>648</v>
      </c>
      <c r="F39" s="15"/>
      <c r="G39" s="15"/>
      <c r="H39" s="23" t="s">
        <v>649</v>
      </c>
      <c r="I39" s="15"/>
      <c r="J39" s="15"/>
      <c r="K39" s="24" t="s">
        <v>179</v>
      </c>
      <c r="L39" s="15"/>
      <c r="M39" s="15"/>
      <c r="N39" s="24" t="s">
        <v>179</v>
      </c>
      <c r="O39" s="15"/>
      <c r="P39" s="15"/>
      <c r="Q39" s="23" t="s">
        <v>650</v>
      </c>
      <c r="R39" s="15"/>
    </row>
    <row r="40" spans="1:18" ht="15.75" x14ac:dyDescent="0.25">
      <c r="A40" s="11"/>
      <c r="B40" s="19" t="s">
        <v>635</v>
      </c>
      <c r="C40" s="20"/>
      <c r="D40" s="20"/>
      <c r="E40" s="25" t="s">
        <v>179</v>
      </c>
      <c r="F40" s="20"/>
      <c r="G40" s="20"/>
      <c r="H40" s="30" t="s">
        <v>651</v>
      </c>
      <c r="I40" s="20"/>
      <c r="J40" s="20"/>
      <c r="K40" s="30" t="s">
        <v>652</v>
      </c>
      <c r="L40" s="20"/>
      <c r="M40" s="20"/>
      <c r="N40" s="25" t="s">
        <v>179</v>
      </c>
      <c r="O40" s="20"/>
      <c r="P40" s="20"/>
      <c r="Q40" s="30" t="s">
        <v>653</v>
      </c>
      <c r="R40" s="20"/>
    </row>
    <row r="41" spans="1:18" ht="16.5" thickBot="1" x14ac:dyDescent="0.3">
      <c r="A41" s="11"/>
      <c r="B41" s="13" t="s">
        <v>654</v>
      </c>
      <c r="C41" s="15"/>
      <c r="D41" s="40"/>
      <c r="E41" s="67" t="s">
        <v>179</v>
      </c>
      <c r="F41" s="15"/>
      <c r="G41" s="40"/>
      <c r="H41" s="68" t="s">
        <v>655</v>
      </c>
      <c r="I41" s="15"/>
      <c r="J41" s="40"/>
      <c r="K41" s="68" t="s">
        <v>656</v>
      </c>
      <c r="L41" s="15"/>
      <c r="M41" s="40"/>
      <c r="N41" s="67" t="s">
        <v>179</v>
      </c>
      <c r="O41" s="15"/>
      <c r="P41" s="40"/>
      <c r="Q41" s="68" t="s">
        <v>474</v>
      </c>
      <c r="R41" s="15"/>
    </row>
    <row r="42" spans="1:18" ht="15.75" x14ac:dyDescent="0.25">
      <c r="A42" s="11"/>
      <c r="B42" s="19" t="s">
        <v>48</v>
      </c>
      <c r="C42" s="20"/>
      <c r="D42" s="47"/>
      <c r="E42" s="21" t="s">
        <v>648</v>
      </c>
      <c r="F42" s="20"/>
      <c r="G42" s="47"/>
      <c r="H42" s="21" t="s">
        <v>657</v>
      </c>
      <c r="I42" s="20"/>
      <c r="J42" s="47"/>
      <c r="K42" s="21" t="s">
        <v>658</v>
      </c>
      <c r="L42" s="20"/>
      <c r="M42" s="47"/>
      <c r="N42" s="22" t="s">
        <v>179</v>
      </c>
      <c r="O42" s="20"/>
      <c r="P42" s="47"/>
      <c r="Q42" s="21" t="s">
        <v>659</v>
      </c>
      <c r="R42" s="20"/>
    </row>
    <row r="43" spans="1:18" ht="16.5" thickBot="1" x14ac:dyDescent="0.3">
      <c r="A43" s="11"/>
      <c r="B43" s="13" t="s">
        <v>56</v>
      </c>
      <c r="C43" s="15"/>
      <c r="D43" s="40"/>
      <c r="E43" s="68" t="s">
        <v>660</v>
      </c>
      <c r="F43" s="15"/>
      <c r="G43" s="40"/>
      <c r="H43" s="68" t="s">
        <v>661</v>
      </c>
      <c r="I43" s="15"/>
      <c r="J43" s="40"/>
      <c r="K43" s="44">
        <v>-2456</v>
      </c>
      <c r="L43" s="15"/>
      <c r="M43" s="40"/>
      <c r="N43" s="44">
        <v>-1464092</v>
      </c>
      <c r="O43" s="15"/>
      <c r="P43" s="40"/>
      <c r="Q43" s="68" t="s">
        <v>660</v>
      </c>
      <c r="R43" s="15"/>
    </row>
    <row r="44" spans="1:18" ht="16.5" thickBot="1" x14ac:dyDescent="0.3">
      <c r="A44" s="11"/>
      <c r="B44" s="19" t="s">
        <v>662</v>
      </c>
      <c r="C44" s="20"/>
      <c r="D44" s="77" t="s">
        <v>216</v>
      </c>
      <c r="E44" s="46" t="s">
        <v>612</v>
      </c>
      <c r="F44" s="20"/>
      <c r="G44" s="77" t="s">
        <v>216</v>
      </c>
      <c r="H44" s="46" t="s">
        <v>613</v>
      </c>
      <c r="I44" s="20"/>
      <c r="J44" s="77" t="s">
        <v>216</v>
      </c>
      <c r="K44" s="46" t="s">
        <v>614</v>
      </c>
      <c r="L44" s="20"/>
      <c r="M44" s="77" t="s">
        <v>216</v>
      </c>
      <c r="N44" s="84">
        <v>-2766682</v>
      </c>
      <c r="O44" s="20"/>
      <c r="P44" s="77" t="s">
        <v>216</v>
      </c>
      <c r="Q44" s="46" t="s">
        <v>615</v>
      </c>
      <c r="R44" s="20"/>
    </row>
    <row r="45" spans="1:18" ht="16.5" thickTop="1" x14ac:dyDescent="0.25">
      <c r="A45" s="11"/>
      <c r="B45" s="13"/>
      <c r="C45" s="15"/>
      <c r="D45" s="32"/>
      <c r="E45" s="32"/>
      <c r="F45" s="15"/>
      <c r="G45" s="32"/>
      <c r="H45" s="32"/>
      <c r="I45" s="15"/>
      <c r="J45" s="32"/>
      <c r="K45" s="32"/>
      <c r="L45" s="15"/>
      <c r="M45" s="32"/>
      <c r="N45" s="32"/>
      <c r="O45" s="15"/>
      <c r="P45" s="32"/>
      <c r="Q45" s="32"/>
      <c r="R45" s="15"/>
    </row>
    <row r="46" spans="1:18" ht="15.75" x14ac:dyDescent="0.25">
      <c r="A46" s="11"/>
      <c r="B46" s="79"/>
      <c r="C46" s="79"/>
      <c r="D46" s="79"/>
      <c r="E46" s="79"/>
      <c r="F46" s="79"/>
      <c r="G46" s="79"/>
      <c r="H46" s="79"/>
      <c r="I46" s="79"/>
      <c r="J46" s="79"/>
      <c r="K46" s="79"/>
      <c r="L46" s="79"/>
      <c r="M46" s="79"/>
      <c r="N46" s="79"/>
      <c r="O46" s="79"/>
      <c r="P46" s="79"/>
      <c r="Q46" s="79"/>
      <c r="R46" s="79"/>
    </row>
    <row r="47" spans="1:18" x14ac:dyDescent="0.25">
      <c r="A47" s="11"/>
      <c r="B47" s="33"/>
      <c r="C47" s="33"/>
      <c r="D47" s="33"/>
      <c r="E47" s="33"/>
      <c r="F47" s="33"/>
      <c r="G47" s="33"/>
      <c r="H47" s="33"/>
      <c r="I47" s="33"/>
      <c r="J47" s="33"/>
      <c r="K47" s="33"/>
      <c r="L47" s="33"/>
      <c r="M47" s="33"/>
      <c r="N47" s="33"/>
      <c r="O47" s="33"/>
      <c r="P47" s="33"/>
      <c r="Q47" s="33"/>
      <c r="R47" s="33"/>
    </row>
    <row r="48" spans="1:18" x14ac:dyDescent="0.25">
      <c r="A48" s="11"/>
      <c r="B48" s="33"/>
      <c r="C48" s="33"/>
      <c r="D48" s="33"/>
      <c r="E48" s="33"/>
      <c r="F48" s="33"/>
      <c r="G48" s="33"/>
      <c r="H48" s="33"/>
      <c r="I48" s="33"/>
      <c r="J48" s="33"/>
      <c r="K48" s="33"/>
      <c r="L48" s="33"/>
      <c r="M48" s="33"/>
      <c r="N48" s="33"/>
      <c r="O48" s="33"/>
      <c r="P48" s="33"/>
      <c r="Q48" s="33"/>
      <c r="R48" s="33"/>
    </row>
    <row r="49" spans="1:18" x14ac:dyDescent="0.25">
      <c r="A49" s="11"/>
      <c r="B49" s="33"/>
      <c r="C49" s="33"/>
      <c r="D49" s="33"/>
      <c r="E49" s="33"/>
      <c r="F49" s="33"/>
      <c r="G49" s="33"/>
      <c r="H49" s="33"/>
      <c r="I49" s="33"/>
      <c r="J49" s="33"/>
      <c r="K49" s="33"/>
      <c r="L49" s="33"/>
      <c r="M49" s="33"/>
      <c r="N49" s="33"/>
      <c r="O49" s="33"/>
      <c r="P49" s="33"/>
      <c r="Q49" s="33"/>
      <c r="R49" s="33"/>
    </row>
    <row r="50" spans="1:18" x14ac:dyDescent="0.25">
      <c r="A50" s="11"/>
      <c r="B50" s="34"/>
      <c r="C50" s="34"/>
      <c r="D50" s="34"/>
      <c r="E50" s="34"/>
      <c r="F50" s="34"/>
      <c r="G50" s="34"/>
      <c r="H50" s="34"/>
      <c r="I50" s="34"/>
      <c r="J50" s="34"/>
      <c r="K50" s="34"/>
      <c r="L50" s="34"/>
      <c r="M50" s="34"/>
      <c r="N50" s="34"/>
      <c r="O50" s="34"/>
      <c r="P50" s="34"/>
      <c r="Q50" s="34"/>
      <c r="R50" s="34"/>
    </row>
    <row r="51" spans="1:18" x14ac:dyDescent="0.25">
      <c r="A51" s="11"/>
      <c r="B51" s="85" t="s">
        <v>663</v>
      </c>
      <c r="C51" s="85"/>
      <c r="D51" s="85"/>
      <c r="E51" s="85"/>
      <c r="F51" s="85"/>
      <c r="G51" s="85"/>
      <c r="H51" s="85"/>
      <c r="I51" s="85"/>
      <c r="J51" s="85"/>
      <c r="K51" s="85"/>
      <c r="L51" s="85"/>
      <c r="M51" s="85"/>
      <c r="N51" s="85"/>
      <c r="O51" s="85"/>
      <c r="P51" s="85"/>
      <c r="Q51" s="85"/>
      <c r="R51" s="85"/>
    </row>
    <row r="52" spans="1:18" x14ac:dyDescent="0.25">
      <c r="A52" s="11"/>
      <c r="B52" s="94">
        <v>41305</v>
      </c>
      <c r="C52" s="94"/>
      <c r="D52" s="94"/>
      <c r="E52" s="94"/>
      <c r="F52" s="94"/>
      <c r="G52" s="94"/>
      <c r="H52" s="94"/>
      <c r="I52" s="94"/>
      <c r="J52" s="94"/>
      <c r="K52" s="94"/>
      <c r="L52" s="94"/>
      <c r="M52" s="94"/>
      <c r="N52" s="94"/>
      <c r="O52" s="94"/>
      <c r="P52" s="94"/>
      <c r="Q52" s="94"/>
      <c r="R52" s="94"/>
    </row>
    <row r="53" spans="1:18" x14ac:dyDescent="0.25">
      <c r="A53" s="11"/>
      <c r="B53" s="85" t="s">
        <v>664</v>
      </c>
      <c r="C53" s="85"/>
      <c r="D53" s="85"/>
      <c r="E53" s="85"/>
      <c r="F53" s="85"/>
      <c r="G53" s="85"/>
      <c r="H53" s="85"/>
      <c r="I53" s="85"/>
      <c r="J53" s="85"/>
      <c r="K53" s="85"/>
      <c r="L53" s="85"/>
      <c r="M53" s="85"/>
      <c r="N53" s="85"/>
      <c r="O53" s="85"/>
      <c r="P53" s="85"/>
      <c r="Q53" s="85"/>
      <c r="R53" s="85"/>
    </row>
    <row r="54" spans="1:18" ht="15.75" x14ac:dyDescent="0.25">
      <c r="A54" s="11"/>
      <c r="B54" s="38"/>
      <c r="C54" s="15"/>
      <c r="D54" s="15"/>
      <c r="E54" s="15"/>
      <c r="F54" s="15"/>
      <c r="G54" s="15"/>
      <c r="H54" s="15"/>
      <c r="I54" s="15"/>
      <c r="J54" s="15"/>
      <c r="K54" s="15"/>
      <c r="L54" s="15"/>
      <c r="M54" s="15"/>
      <c r="N54" s="15"/>
      <c r="O54" s="15"/>
      <c r="P54" s="15"/>
      <c r="Q54" s="15"/>
      <c r="R54" s="15"/>
    </row>
    <row r="55" spans="1:18" ht="15.75" x14ac:dyDescent="0.25">
      <c r="A55" s="11"/>
      <c r="B55" s="82"/>
      <c r="C55" s="15"/>
      <c r="D55" s="15"/>
      <c r="E55" s="15"/>
      <c r="F55" s="15"/>
      <c r="G55" s="15"/>
      <c r="H55" s="18"/>
      <c r="I55" s="18"/>
      <c r="J55" s="18"/>
      <c r="K55" s="15"/>
      <c r="L55" s="15"/>
      <c r="M55" s="15"/>
      <c r="N55" s="15"/>
      <c r="O55" s="15"/>
      <c r="P55" s="15"/>
      <c r="Q55" s="15"/>
      <c r="R55" s="15"/>
    </row>
    <row r="56" spans="1:18" ht="16.5" thickBot="1" x14ac:dyDescent="0.3">
      <c r="A56" s="11"/>
      <c r="B56" s="13"/>
      <c r="C56" s="15"/>
      <c r="D56" s="40"/>
      <c r="E56" s="17" t="s">
        <v>557</v>
      </c>
      <c r="F56" s="18"/>
      <c r="G56" s="66"/>
      <c r="H56" s="17" t="s">
        <v>558</v>
      </c>
      <c r="I56" s="18"/>
      <c r="J56" s="66"/>
      <c r="K56" s="17" t="s">
        <v>559</v>
      </c>
      <c r="L56" s="18"/>
      <c r="M56" s="66"/>
      <c r="N56" s="17" t="s">
        <v>560</v>
      </c>
      <c r="O56" s="18"/>
      <c r="P56" s="66"/>
      <c r="Q56" s="17" t="s">
        <v>561</v>
      </c>
      <c r="R56" s="15"/>
    </row>
    <row r="57" spans="1:18" ht="15.75" x14ac:dyDescent="0.25">
      <c r="A57" s="11"/>
      <c r="B57" s="85" t="s">
        <v>562</v>
      </c>
      <c r="C57" s="85"/>
      <c r="D57" s="85"/>
      <c r="E57" s="85"/>
      <c r="F57" s="85"/>
      <c r="G57" s="85"/>
      <c r="H57" s="85"/>
      <c r="I57" s="85"/>
      <c r="J57" s="85"/>
      <c r="K57" s="85"/>
      <c r="L57" s="85"/>
      <c r="M57" s="85"/>
      <c r="N57" s="85"/>
      <c r="O57" s="85"/>
      <c r="P57" s="85"/>
      <c r="Q57" s="85"/>
      <c r="R57" s="15"/>
    </row>
    <row r="58" spans="1:18" ht="15.75" x14ac:dyDescent="0.25">
      <c r="A58" s="11"/>
      <c r="B58" s="13" t="s">
        <v>26</v>
      </c>
      <c r="C58" s="15"/>
      <c r="D58" s="15"/>
      <c r="E58" s="15"/>
      <c r="F58" s="15"/>
      <c r="G58" s="15"/>
      <c r="H58" s="15"/>
      <c r="I58" s="15"/>
      <c r="J58" s="15"/>
      <c r="K58" s="15"/>
      <c r="L58" s="15"/>
      <c r="M58" s="15"/>
      <c r="N58" s="15"/>
      <c r="O58" s="15"/>
      <c r="P58" s="15"/>
      <c r="Q58" s="15"/>
      <c r="R58" s="15"/>
    </row>
    <row r="59" spans="1:18" ht="15.75" x14ac:dyDescent="0.25">
      <c r="A59" s="11"/>
      <c r="B59" s="19" t="s">
        <v>563</v>
      </c>
      <c r="C59" s="20"/>
      <c r="D59" s="19" t="s">
        <v>216</v>
      </c>
      <c r="E59" s="30" t="s">
        <v>665</v>
      </c>
      <c r="F59" s="20"/>
      <c r="G59" s="19" t="s">
        <v>216</v>
      </c>
      <c r="H59" s="30" t="s">
        <v>666</v>
      </c>
      <c r="I59" s="20"/>
      <c r="J59" s="19" t="s">
        <v>216</v>
      </c>
      <c r="K59" s="30" t="s">
        <v>667</v>
      </c>
      <c r="L59" s="20"/>
      <c r="M59" s="19" t="s">
        <v>216</v>
      </c>
      <c r="N59" s="25" t="s">
        <v>179</v>
      </c>
      <c r="O59" s="20"/>
      <c r="P59" s="19" t="s">
        <v>216</v>
      </c>
      <c r="Q59" s="30" t="s">
        <v>668</v>
      </c>
      <c r="R59" s="20"/>
    </row>
    <row r="60" spans="1:18" ht="15.75" x14ac:dyDescent="0.25">
      <c r="A60" s="11"/>
      <c r="B60" s="13" t="s">
        <v>568</v>
      </c>
      <c r="C60" s="15"/>
      <c r="D60" s="15"/>
      <c r="E60" s="24" t="s">
        <v>179</v>
      </c>
      <c r="F60" s="15"/>
      <c r="G60" s="15"/>
      <c r="H60" s="23" t="s">
        <v>569</v>
      </c>
      <c r="I60" s="15"/>
      <c r="J60" s="15"/>
      <c r="K60" s="23" t="s">
        <v>669</v>
      </c>
      <c r="L60" s="15"/>
      <c r="M60" s="15"/>
      <c r="N60" s="24" t="s">
        <v>179</v>
      </c>
      <c r="O60" s="15"/>
      <c r="P60" s="15"/>
      <c r="Q60" s="23" t="s">
        <v>670</v>
      </c>
      <c r="R60" s="15"/>
    </row>
    <row r="61" spans="1:18" ht="15.75" x14ac:dyDescent="0.25">
      <c r="A61" s="11"/>
      <c r="B61" s="19" t="s">
        <v>572</v>
      </c>
      <c r="C61" s="20"/>
      <c r="D61" s="20"/>
      <c r="E61" s="25" t="s">
        <v>179</v>
      </c>
      <c r="F61" s="20"/>
      <c r="G61" s="20"/>
      <c r="H61" s="30" t="s">
        <v>671</v>
      </c>
      <c r="I61" s="20"/>
      <c r="J61" s="20"/>
      <c r="K61" s="30" t="s">
        <v>672</v>
      </c>
      <c r="L61" s="20"/>
      <c r="M61" s="20"/>
      <c r="N61" s="25" t="s">
        <v>179</v>
      </c>
      <c r="O61" s="20"/>
      <c r="P61" s="20"/>
      <c r="Q61" s="30" t="s">
        <v>673</v>
      </c>
      <c r="R61" s="20"/>
    </row>
    <row r="62" spans="1:18" ht="15.75" x14ac:dyDescent="0.25">
      <c r="A62" s="11"/>
      <c r="B62" s="13" t="s">
        <v>576</v>
      </c>
      <c r="C62" s="15"/>
      <c r="D62" s="15"/>
      <c r="E62" s="24" t="s">
        <v>179</v>
      </c>
      <c r="F62" s="15"/>
      <c r="G62" s="15"/>
      <c r="H62" s="23" t="s">
        <v>674</v>
      </c>
      <c r="I62" s="15"/>
      <c r="J62" s="15"/>
      <c r="K62" s="24" t="s">
        <v>179</v>
      </c>
      <c r="L62" s="15"/>
      <c r="M62" s="15"/>
      <c r="N62" s="26">
        <v>-410573</v>
      </c>
      <c r="O62" s="15"/>
      <c r="P62" s="15"/>
      <c r="Q62" s="24" t="s">
        <v>179</v>
      </c>
      <c r="R62" s="15"/>
    </row>
    <row r="63" spans="1:18" ht="15.75" x14ac:dyDescent="0.25">
      <c r="A63" s="11"/>
      <c r="B63" s="19" t="s">
        <v>578</v>
      </c>
      <c r="C63" s="20"/>
      <c r="D63" s="20"/>
      <c r="E63" s="25" t="s">
        <v>179</v>
      </c>
      <c r="F63" s="20"/>
      <c r="G63" s="20"/>
      <c r="H63" s="30" t="s">
        <v>675</v>
      </c>
      <c r="I63" s="20"/>
      <c r="J63" s="20"/>
      <c r="K63" s="30" t="s">
        <v>676</v>
      </c>
      <c r="L63" s="20"/>
      <c r="M63" s="20"/>
      <c r="N63" s="25" t="s">
        <v>179</v>
      </c>
      <c r="O63" s="20"/>
      <c r="P63" s="20"/>
      <c r="Q63" s="30" t="s">
        <v>677</v>
      </c>
      <c r="R63" s="20"/>
    </row>
    <row r="64" spans="1:18" ht="16.5" thickBot="1" x14ac:dyDescent="0.3">
      <c r="A64" s="11"/>
      <c r="B64" s="13" t="s">
        <v>582</v>
      </c>
      <c r="C64" s="15"/>
      <c r="D64" s="40"/>
      <c r="E64" s="68" t="s">
        <v>678</v>
      </c>
      <c r="F64" s="15"/>
      <c r="G64" s="40"/>
      <c r="H64" s="68" t="s">
        <v>679</v>
      </c>
      <c r="I64" s="15"/>
      <c r="J64" s="40"/>
      <c r="K64" s="68" t="s">
        <v>680</v>
      </c>
      <c r="L64" s="15"/>
      <c r="M64" s="40"/>
      <c r="N64" s="68" t="s">
        <v>681</v>
      </c>
      <c r="O64" s="15"/>
      <c r="P64" s="40"/>
      <c r="Q64" s="68" t="s">
        <v>682</v>
      </c>
      <c r="R64" s="15"/>
    </row>
    <row r="65" spans="1:18" ht="15.75" x14ac:dyDescent="0.25">
      <c r="A65" s="11"/>
      <c r="B65" s="19" t="s">
        <v>32</v>
      </c>
      <c r="C65" s="20"/>
      <c r="D65" s="47"/>
      <c r="E65" s="21" t="s">
        <v>683</v>
      </c>
      <c r="F65" s="20"/>
      <c r="G65" s="47"/>
      <c r="H65" s="21" t="s">
        <v>684</v>
      </c>
      <c r="I65" s="20"/>
      <c r="J65" s="47"/>
      <c r="K65" s="21" t="s">
        <v>685</v>
      </c>
      <c r="L65" s="20"/>
      <c r="M65" s="47"/>
      <c r="N65" s="83">
        <v>-410148</v>
      </c>
      <c r="O65" s="20"/>
      <c r="P65" s="47"/>
      <c r="Q65" s="21" t="s">
        <v>686</v>
      </c>
      <c r="R65" s="20"/>
    </row>
    <row r="66" spans="1:18" ht="15.75" x14ac:dyDescent="0.25">
      <c r="A66" s="11"/>
      <c r="B66" s="13" t="s">
        <v>592</v>
      </c>
      <c r="C66" s="15"/>
      <c r="D66" s="15"/>
      <c r="E66" s="24" t="s">
        <v>179</v>
      </c>
      <c r="F66" s="15"/>
      <c r="G66" s="15"/>
      <c r="H66" s="23" t="s">
        <v>687</v>
      </c>
      <c r="I66" s="15"/>
      <c r="J66" s="15"/>
      <c r="K66" s="23" t="s">
        <v>688</v>
      </c>
      <c r="L66" s="15"/>
      <c r="M66" s="15"/>
      <c r="N66" s="24" t="s">
        <v>179</v>
      </c>
      <c r="O66" s="15"/>
      <c r="P66" s="15"/>
      <c r="Q66" s="23" t="s">
        <v>689</v>
      </c>
      <c r="R66" s="15"/>
    </row>
    <row r="67" spans="1:18" ht="15.75" x14ac:dyDescent="0.25">
      <c r="A67" s="11"/>
      <c r="B67" s="19" t="s">
        <v>596</v>
      </c>
      <c r="C67" s="20"/>
      <c r="D67" s="20"/>
      <c r="E67" s="25" t="s">
        <v>179</v>
      </c>
      <c r="F67" s="20"/>
      <c r="G67" s="20"/>
      <c r="H67" s="30" t="s">
        <v>690</v>
      </c>
      <c r="I67" s="20"/>
      <c r="J67" s="20"/>
      <c r="K67" s="30" t="s">
        <v>691</v>
      </c>
      <c r="L67" s="20"/>
      <c r="M67" s="20"/>
      <c r="N67" s="25" t="s">
        <v>179</v>
      </c>
      <c r="O67" s="20"/>
      <c r="P67" s="20"/>
      <c r="Q67" s="30" t="s">
        <v>352</v>
      </c>
      <c r="R67" s="20"/>
    </row>
    <row r="68" spans="1:18" ht="15.75" x14ac:dyDescent="0.25">
      <c r="A68" s="11"/>
      <c r="B68" s="13" t="s">
        <v>599</v>
      </c>
      <c r="C68" s="15"/>
      <c r="D68" s="15"/>
      <c r="E68" s="24" t="s">
        <v>179</v>
      </c>
      <c r="F68" s="15"/>
      <c r="G68" s="15"/>
      <c r="H68" s="23" t="s">
        <v>692</v>
      </c>
      <c r="I68" s="15"/>
      <c r="J68" s="15"/>
      <c r="K68" s="23" t="s">
        <v>693</v>
      </c>
      <c r="L68" s="15"/>
      <c r="M68" s="15"/>
      <c r="N68" s="24" t="s">
        <v>179</v>
      </c>
      <c r="O68" s="15"/>
      <c r="P68" s="15"/>
      <c r="Q68" s="23" t="s">
        <v>335</v>
      </c>
      <c r="R68" s="15"/>
    </row>
    <row r="69" spans="1:18" ht="15.75" x14ac:dyDescent="0.25">
      <c r="A69" s="11"/>
      <c r="B69" s="19" t="s">
        <v>602</v>
      </c>
      <c r="C69" s="20"/>
      <c r="D69" s="20"/>
      <c r="E69" s="30" t="s">
        <v>694</v>
      </c>
      <c r="F69" s="20"/>
      <c r="G69" s="20"/>
      <c r="H69" s="30" t="s">
        <v>695</v>
      </c>
      <c r="I69" s="20"/>
      <c r="J69" s="20"/>
      <c r="K69" s="30" t="s">
        <v>696</v>
      </c>
      <c r="L69" s="20"/>
      <c r="M69" s="20"/>
      <c r="N69" s="43">
        <v>-2323635</v>
      </c>
      <c r="O69" s="20"/>
      <c r="P69" s="20"/>
      <c r="Q69" s="25" t="s">
        <v>179</v>
      </c>
      <c r="R69" s="20"/>
    </row>
    <row r="70" spans="1:18" ht="26.25" x14ac:dyDescent="0.25">
      <c r="A70" s="11"/>
      <c r="B70" s="13" t="s">
        <v>606</v>
      </c>
      <c r="C70" s="15"/>
      <c r="D70" s="15"/>
      <c r="E70" s="24" t="s">
        <v>179</v>
      </c>
      <c r="F70" s="15"/>
      <c r="G70" s="15"/>
      <c r="H70" s="23" t="s">
        <v>681</v>
      </c>
      <c r="I70" s="15"/>
      <c r="J70" s="15"/>
      <c r="K70" s="24" t="s">
        <v>179</v>
      </c>
      <c r="L70" s="15"/>
      <c r="M70" s="15"/>
      <c r="N70" s="23">
        <v>-425</v>
      </c>
      <c r="O70" s="15"/>
      <c r="P70" s="15"/>
      <c r="Q70" s="24" t="s">
        <v>179</v>
      </c>
      <c r="R70" s="15"/>
    </row>
    <row r="71" spans="1:18" ht="15.75" x14ac:dyDescent="0.25">
      <c r="A71" s="11"/>
      <c r="B71" s="19" t="s">
        <v>578</v>
      </c>
      <c r="C71" s="20"/>
      <c r="D71" s="20"/>
      <c r="E71" s="25" t="s">
        <v>179</v>
      </c>
      <c r="F71" s="20"/>
      <c r="G71" s="20"/>
      <c r="H71" s="30" t="s">
        <v>697</v>
      </c>
      <c r="I71" s="20"/>
      <c r="J71" s="20"/>
      <c r="K71" s="30" t="s">
        <v>698</v>
      </c>
      <c r="L71" s="20"/>
      <c r="M71" s="20"/>
      <c r="N71" s="25" t="s">
        <v>179</v>
      </c>
      <c r="O71" s="20"/>
      <c r="P71" s="20"/>
      <c r="Q71" s="30" t="s">
        <v>699</v>
      </c>
      <c r="R71" s="20"/>
    </row>
    <row r="72" spans="1:18" ht="16.5" thickBot="1" x14ac:dyDescent="0.3">
      <c r="A72" s="11"/>
      <c r="B72" s="13" t="s">
        <v>608</v>
      </c>
      <c r="C72" s="15"/>
      <c r="D72" s="40"/>
      <c r="E72" s="68" t="s">
        <v>700</v>
      </c>
      <c r="F72" s="15"/>
      <c r="G72" s="40"/>
      <c r="H72" s="68" t="s">
        <v>701</v>
      </c>
      <c r="I72" s="15"/>
      <c r="J72" s="40"/>
      <c r="K72" s="68" t="s">
        <v>702</v>
      </c>
      <c r="L72" s="15"/>
      <c r="M72" s="40"/>
      <c r="N72" s="67" t="s">
        <v>179</v>
      </c>
      <c r="O72" s="15"/>
      <c r="P72" s="40"/>
      <c r="Q72" s="68" t="s">
        <v>460</v>
      </c>
      <c r="R72" s="15"/>
    </row>
    <row r="73" spans="1:18" ht="16.5" thickBot="1" x14ac:dyDescent="0.3">
      <c r="A73" s="11"/>
      <c r="B73" s="19" t="s">
        <v>37</v>
      </c>
      <c r="C73" s="20"/>
      <c r="D73" s="77" t="s">
        <v>216</v>
      </c>
      <c r="E73" s="46" t="s">
        <v>703</v>
      </c>
      <c r="F73" s="20"/>
      <c r="G73" s="77" t="s">
        <v>216</v>
      </c>
      <c r="H73" s="46" t="s">
        <v>704</v>
      </c>
      <c r="I73" s="20"/>
      <c r="J73" s="77" t="s">
        <v>216</v>
      </c>
      <c r="K73" s="46" t="s">
        <v>705</v>
      </c>
      <c r="L73" s="20"/>
      <c r="M73" s="77" t="s">
        <v>216</v>
      </c>
      <c r="N73" s="84">
        <v>-2734208</v>
      </c>
      <c r="O73" s="20"/>
      <c r="P73" s="77" t="s">
        <v>216</v>
      </c>
      <c r="Q73" s="46" t="s">
        <v>706</v>
      </c>
      <c r="R73" s="20"/>
    </row>
    <row r="74" spans="1:18" ht="16.5" thickTop="1" x14ac:dyDescent="0.25">
      <c r="A74" s="11"/>
      <c r="B74" s="13"/>
      <c r="C74" s="15"/>
      <c r="D74" s="32"/>
      <c r="E74" s="32"/>
      <c r="F74" s="15"/>
      <c r="G74" s="32"/>
      <c r="H74" s="32"/>
      <c r="I74" s="15"/>
      <c r="J74" s="32"/>
      <c r="K74" s="32"/>
      <c r="L74" s="15"/>
      <c r="M74" s="32"/>
      <c r="N74" s="32"/>
      <c r="O74" s="15"/>
      <c r="P74" s="32"/>
      <c r="Q74" s="32"/>
      <c r="R74" s="15"/>
    </row>
    <row r="75" spans="1:18" ht="15.75" x14ac:dyDescent="0.25">
      <c r="A75" s="11"/>
      <c r="B75" s="85" t="s">
        <v>616</v>
      </c>
      <c r="C75" s="85"/>
      <c r="D75" s="85"/>
      <c r="E75" s="85"/>
      <c r="F75" s="85"/>
      <c r="G75" s="85"/>
      <c r="H75" s="85"/>
      <c r="I75" s="85"/>
      <c r="J75" s="85"/>
      <c r="K75" s="85"/>
      <c r="L75" s="85"/>
      <c r="M75" s="85"/>
      <c r="N75" s="85"/>
      <c r="O75" s="85"/>
      <c r="P75" s="85"/>
      <c r="Q75" s="85"/>
      <c r="R75" s="15"/>
    </row>
    <row r="76" spans="1:18" ht="15.75" x14ac:dyDescent="0.25">
      <c r="A76" s="11"/>
      <c r="B76" s="19" t="s">
        <v>38</v>
      </c>
      <c r="C76" s="20"/>
      <c r="D76" s="20"/>
      <c r="E76" s="20"/>
      <c r="F76" s="20"/>
      <c r="G76" s="20"/>
      <c r="H76" s="20"/>
      <c r="I76" s="20"/>
      <c r="J76" s="20"/>
      <c r="K76" s="20"/>
      <c r="L76" s="20"/>
      <c r="M76" s="20"/>
      <c r="N76" s="20"/>
      <c r="O76" s="20"/>
      <c r="P76" s="20"/>
      <c r="Q76" s="20"/>
      <c r="R76" s="20"/>
    </row>
    <row r="77" spans="1:18" ht="15.75" x14ac:dyDescent="0.25">
      <c r="A77" s="11"/>
      <c r="B77" s="13" t="s">
        <v>617</v>
      </c>
      <c r="C77" s="15"/>
      <c r="D77" s="13" t="s">
        <v>216</v>
      </c>
      <c r="E77" s="24" t="s">
        <v>179</v>
      </c>
      <c r="F77" s="15"/>
      <c r="G77" s="13" t="s">
        <v>216</v>
      </c>
      <c r="H77" s="23" t="s">
        <v>707</v>
      </c>
      <c r="I77" s="15"/>
      <c r="J77" s="13" t="s">
        <v>216</v>
      </c>
      <c r="K77" s="24" t="s">
        <v>179</v>
      </c>
      <c r="L77" s="15"/>
      <c r="M77" s="13" t="s">
        <v>216</v>
      </c>
      <c r="N77" s="24" t="s">
        <v>179</v>
      </c>
      <c r="O77" s="15"/>
      <c r="P77" s="13" t="s">
        <v>216</v>
      </c>
      <c r="Q77" s="23" t="s">
        <v>707</v>
      </c>
      <c r="R77" s="15"/>
    </row>
    <row r="78" spans="1:18" ht="15.75" x14ac:dyDescent="0.25">
      <c r="A78" s="11"/>
      <c r="B78" s="19" t="s">
        <v>619</v>
      </c>
      <c r="C78" s="20"/>
      <c r="D78" s="20"/>
      <c r="E78" s="25" t="s">
        <v>179</v>
      </c>
      <c r="F78" s="20"/>
      <c r="G78" s="20"/>
      <c r="H78" s="30" t="s">
        <v>708</v>
      </c>
      <c r="I78" s="20"/>
      <c r="J78" s="20"/>
      <c r="K78" s="30" t="s">
        <v>709</v>
      </c>
      <c r="L78" s="20"/>
      <c r="M78" s="20"/>
      <c r="N78" s="25" t="s">
        <v>179</v>
      </c>
      <c r="O78" s="20"/>
      <c r="P78" s="20"/>
      <c r="Q78" s="30" t="s">
        <v>710</v>
      </c>
      <c r="R78" s="20"/>
    </row>
    <row r="79" spans="1:18" ht="15.75" x14ac:dyDescent="0.25">
      <c r="A79" s="11"/>
      <c r="B79" s="13" t="s">
        <v>623</v>
      </c>
      <c r="C79" s="15"/>
      <c r="D79" s="15"/>
      <c r="E79" s="24" t="s">
        <v>179</v>
      </c>
      <c r="F79" s="15"/>
      <c r="G79" s="15"/>
      <c r="H79" s="23" t="s">
        <v>711</v>
      </c>
      <c r="I79" s="15"/>
      <c r="J79" s="15"/>
      <c r="K79" s="23" t="s">
        <v>712</v>
      </c>
      <c r="L79" s="15"/>
      <c r="M79" s="15"/>
      <c r="N79" s="24" t="s">
        <v>179</v>
      </c>
      <c r="O79" s="15"/>
      <c r="P79" s="15"/>
      <c r="Q79" s="23" t="s">
        <v>713</v>
      </c>
      <c r="R79" s="15"/>
    </row>
    <row r="80" spans="1:18" ht="15.75" x14ac:dyDescent="0.25">
      <c r="A80" s="11"/>
      <c r="B80" s="19" t="s">
        <v>627</v>
      </c>
      <c r="C80" s="20"/>
      <c r="D80" s="20"/>
      <c r="E80" s="30" t="s">
        <v>714</v>
      </c>
      <c r="F80" s="20"/>
      <c r="G80" s="20"/>
      <c r="H80" s="30" t="s">
        <v>715</v>
      </c>
      <c r="I80" s="20"/>
      <c r="J80" s="20"/>
      <c r="K80" s="30" t="s">
        <v>716</v>
      </c>
      <c r="L80" s="20"/>
      <c r="M80" s="20"/>
      <c r="N80" s="30">
        <v>-400</v>
      </c>
      <c r="O80" s="20"/>
      <c r="P80" s="20"/>
      <c r="Q80" s="30" t="s">
        <v>444</v>
      </c>
      <c r="R80" s="20"/>
    </row>
    <row r="81" spans="1:18" ht="15.75" x14ac:dyDescent="0.25">
      <c r="A81" s="11"/>
      <c r="B81" s="13" t="s">
        <v>631</v>
      </c>
      <c r="C81" s="15"/>
      <c r="D81" s="15"/>
      <c r="E81" s="23" t="s">
        <v>717</v>
      </c>
      <c r="F81" s="15"/>
      <c r="G81" s="15"/>
      <c r="H81" s="23" t="s">
        <v>718</v>
      </c>
      <c r="I81" s="15"/>
      <c r="J81" s="15"/>
      <c r="K81" s="23" t="s">
        <v>719</v>
      </c>
      <c r="L81" s="15"/>
      <c r="M81" s="15"/>
      <c r="N81" s="26">
        <v>-1315770</v>
      </c>
      <c r="O81" s="15"/>
      <c r="P81" s="15"/>
      <c r="Q81" s="24" t="s">
        <v>179</v>
      </c>
      <c r="R81" s="15"/>
    </row>
    <row r="82" spans="1:18" ht="15.75" x14ac:dyDescent="0.25">
      <c r="A82" s="11"/>
      <c r="B82" s="19" t="s">
        <v>635</v>
      </c>
      <c r="C82" s="20"/>
      <c r="D82" s="20"/>
      <c r="E82" s="25" t="s">
        <v>179</v>
      </c>
      <c r="F82" s="20"/>
      <c r="G82" s="20"/>
      <c r="H82" s="30" t="s">
        <v>720</v>
      </c>
      <c r="I82" s="20"/>
      <c r="J82" s="20"/>
      <c r="K82" s="30" t="s">
        <v>721</v>
      </c>
      <c r="L82" s="20"/>
      <c r="M82" s="20"/>
      <c r="N82" s="25" t="s">
        <v>179</v>
      </c>
      <c r="O82" s="20"/>
      <c r="P82" s="20"/>
      <c r="Q82" s="30" t="s">
        <v>722</v>
      </c>
      <c r="R82" s="20"/>
    </row>
    <row r="83" spans="1:18" ht="16.5" thickBot="1" x14ac:dyDescent="0.3">
      <c r="A83" s="11"/>
      <c r="B83" s="13" t="s">
        <v>639</v>
      </c>
      <c r="C83" s="15"/>
      <c r="D83" s="40"/>
      <c r="E83" s="67" t="s">
        <v>179</v>
      </c>
      <c r="F83" s="15"/>
      <c r="G83" s="40"/>
      <c r="H83" s="68" t="s">
        <v>723</v>
      </c>
      <c r="I83" s="15"/>
      <c r="J83" s="40"/>
      <c r="K83" s="68" t="s">
        <v>724</v>
      </c>
      <c r="L83" s="15"/>
      <c r="M83" s="40"/>
      <c r="N83" s="67" t="s">
        <v>179</v>
      </c>
      <c r="O83" s="15"/>
      <c r="P83" s="40"/>
      <c r="Q83" s="68" t="s">
        <v>725</v>
      </c>
      <c r="R83" s="15"/>
    </row>
    <row r="84" spans="1:18" ht="15.75" x14ac:dyDescent="0.25">
      <c r="A84" s="11"/>
      <c r="B84" s="19" t="s">
        <v>45</v>
      </c>
      <c r="C84" s="20"/>
      <c r="D84" s="47"/>
      <c r="E84" s="21" t="s">
        <v>726</v>
      </c>
      <c r="F84" s="20"/>
      <c r="G84" s="47"/>
      <c r="H84" s="21" t="s">
        <v>727</v>
      </c>
      <c r="I84" s="20"/>
      <c r="J84" s="47"/>
      <c r="K84" s="21" t="s">
        <v>728</v>
      </c>
      <c r="L84" s="20"/>
      <c r="M84" s="47"/>
      <c r="N84" s="83">
        <v>-1316170</v>
      </c>
      <c r="O84" s="20"/>
      <c r="P84" s="47"/>
      <c r="Q84" s="21" t="s">
        <v>729</v>
      </c>
      <c r="R84" s="20"/>
    </row>
    <row r="85" spans="1:18" ht="15.75" x14ac:dyDescent="0.25">
      <c r="A85" s="11"/>
      <c r="B85" s="13" t="s">
        <v>647</v>
      </c>
      <c r="C85" s="15"/>
      <c r="D85" s="15"/>
      <c r="E85" s="23" t="s">
        <v>730</v>
      </c>
      <c r="F85" s="15"/>
      <c r="G85" s="15"/>
      <c r="H85" s="23" t="s">
        <v>731</v>
      </c>
      <c r="I85" s="15"/>
      <c r="J85" s="15"/>
      <c r="K85" s="24" t="s">
        <v>179</v>
      </c>
      <c r="L85" s="15"/>
      <c r="M85" s="15"/>
      <c r="N85" s="24" t="s">
        <v>179</v>
      </c>
      <c r="O85" s="15"/>
      <c r="P85" s="15"/>
      <c r="Q85" s="23" t="s">
        <v>732</v>
      </c>
      <c r="R85" s="15"/>
    </row>
    <row r="86" spans="1:18" ht="15.75" x14ac:dyDescent="0.25">
      <c r="A86" s="11"/>
      <c r="B86" s="19" t="s">
        <v>635</v>
      </c>
      <c r="C86" s="20"/>
      <c r="D86" s="20"/>
      <c r="E86" s="25" t="s">
        <v>179</v>
      </c>
      <c r="F86" s="20"/>
      <c r="G86" s="20"/>
      <c r="H86" s="30" t="s">
        <v>733</v>
      </c>
      <c r="I86" s="20"/>
      <c r="J86" s="20"/>
      <c r="K86" s="30" t="s">
        <v>734</v>
      </c>
      <c r="L86" s="20"/>
      <c r="M86" s="20"/>
      <c r="N86" s="25" t="s">
        <v>179</v>
      </c>
      <c r="O86" s="20"/>
      <c r="P86" s="20"/>
      <c r="Q86" s="30" t="s">
        <v>735</v>
      </c>
      <c r="R86" s="20"/>
    </row>
    <row r="87" spans="1:18" ht="16.5" thickBot="1" x14ac:dyDescent="0.3">
      <c r="A87" s="11"/>
      <c r="B87" s="13" t="s">
        <v>654</v>
      </c>
      <c r="C87" s="15"/>
      <c r="D87" s="40"/>
      <c r="E87" s="67" t="s">
        <v>179</v>
      </c>
      <c r="F87" s="15"/>
      <c r="G87" s="40"/>
      <c r="H87" s="68" t="s">
        <v>736</v>
      </c>
      <c r="I87" s="15"/>
      <c r="J87" s="40"/>
      <c r="K87" s="68" t="s">
        <v>737</v>
      </c>
      <c r="L87" s="15"/>
      <c r="M87" s="40"/>
      <c r="N87" s="67" t="s">
        <v>179</v>
      </c>
      <c r="O87" s="15"/>
      <c r="P87" s="40"/>
      <c r="Q87" s="68" t="s">
        <v>475</v>
      </c>
      <c r="R87" s="15"/>
    </row>
    <row r="88" spans="1:18" ht="15.75" x14ac:dyDescent="0.25">
      <c r="A88" s="11"/>
      <c r="B88" s="19" t="s">
        <v>48</v>
      </c>
      <c r="C88" s="20"/>
      <c r="D88" s="47"/>
      <c r="E88" s="21" t="s">
        <v>730</v>
      </c>
      <c r="F88" s="20"/>
      <c r="G88" s="47"/>
      <c r="H88" s="21" t="s">
        <v>738</v>
      </c>
      <c r="I88" s="20"/>
      <c r="J88" s="47"/>
      <c r="K88" s="21" t="s">
        <v>739</v>
      </c>
      <c r="L88" s="20"/>
      <c r="M88" s="47"/>
      <c r="N88" s="22" t="s">
        <v>179</v>
      </c>
      <c r="O88" s="20"/>
      <c r="P88" s="47"/>
      <c r="Q88" s="21" t="s">
        <v>740</v>
      </c>
      <c r="R88" s="20"/>
    </row>
    <row r="89" spans="1:18" ht="16.5" thickBot="1" x14ac:dyDescent="0.3">
      <c r="A89" s="11"/>
      <c r="B89" s="13" t="s">
        <v>56</v>
      </c>
      <c r="C89" s="15"/>
      <c r="D89" s="40"/>
      <c r="E89" s="68" t="s">
        <v>741</v>
      </c>
      <c r="F89" s="15"/>
      <c r="G89" s="40"/>
      <c r="H89" s="68" t="s">
        <v>742</v>
      </c>
      <c r="I89" s="15"/>
      <c r="J89" s="40"/>
      <c r="K89" s="68" t="s">
        <v>743</v>
      </c>
      <c r="L89" s="15"/>
      <c r="M89" s="40"/>
      <c r="N89" s="44">
        <v>-1418038</v>
      </c>
      <c r="O89" s="15"/>
      <c r="P89" s="40"/>
      <c r="Q89" s="68" t="s">
        <v>741</v>
      </c>
      <c r="R89" s="15"/>
    </row>
    <row r="90" spans="1:18" ht="16.5" thickBot="1" x14ac:dyDescent="0.3">
      <c r="A90" s="11"/>
      <c r="B90" s="19" t="s">
        <v>662</v>
      </c>
      <c r="C90" s="20"/>
      <c r="D90" s="77" t="s">
        <v>216</v>
      </c>
      <c r="E90" s="46" t="s">
        <v>703</v>
      </c>
      <c r="F90" s="20"/>
      <c r="G90" s="77" t="s">
        <v>216</v>
      </c>
      <c r="H90" s="46" t="s">
        <v>704</v>
      </c>
      <c r="I90" s="20"/>
      <c r="J90" s="77" t="s">
        <v>216</v>
      </c>
      <c r="K90" s="46" t="s">
        <v>705</v>
      </c>
      <c r="L90" s="20"/>
      <c r="M90" s="77" t="s">
        <v>216</v>
      </c>
      <c r="N90" s="84">
        <v>-2734208</v>
      </c>
      <c r="O90" s="20"/>
      <c r="P90" s="77" t="s">
        <v>216</v>
      </c>
      <c r="Q90" s="46" t="s">
        <v>706</v>
      </c>
      <c r="R90" s="20"/>
    </row>
    <row r="91" spans="1:18" ht="16.5" thickTop="1" x14ac:dyDescent="0.25">
      <c r="A91" s="11"/>
      <c r="B91" s="13"/>
      <c r="C91" s="15"/>
      <c r="D91" s="32"/>
      <c r="E91" s="32"/>
      <c r="F91" s="15"/>
      <c r="G91" s="32"/>
      <c r="H91" s="32"/>
      <c r="I91" s="15"/>
      <c r="J91" s="32"/>
      <c r="K91" s="32"/>
      <c r="L91" s="15"/>
      <c r="M91" s="32"/>
      <c r="N91" s="32"/>
      <c r="O91" s="15"/>
      <c r="P91" s="32"/>
      <c r="Q91" s="32"/>
      <c r="R91" s="15"/>
    </row>
    <row r="92" spans="1:18" ht="15.75" x14ac:dyDescent="0.25">
      <c r="A92" s="11"/>
      <c r="B92" s="79"/>
      <c r="C92" s="79"/>
      <c r="D92" s="79"/>
      <c r="E92" s="79"/>
      <c r="F92" s="79"/>
      <c r="G92" s="79"/>
      <c r="H92" s="79"/>
      <c r="I92" s="79"/>
      <c r="J92" s="79"/>
      <c r="K92" s="79"/>
      <c r="L92" s="79"/>
      <c r="M92" s="79"/>
      <c r="N92" s="79"/>
      <c r="O92" s="79"/>
      <c r="P92" s="79"/>
      <c r="Q92" s="79"/>
      <c r="R92" s="79"/>
    </row>
    <row r="93" spans="1:18" x14ac:dyDescent="0.25">
      <c r="A93" s="11"/>
      <c r="B93" s="37"/>
      <c r="C93" s="37"/>
      <c r="D93" s="37"/>
      <c r="E93" s="37"/>
      <c r="F93" s="37"/>
      <c r="G93" s="37"/>
      <c r="H93" s="37"/>
      <c r="I93" s="37"/>
      <c r="J93" s="37"/>
      <c r="K93" s="37"/>
      <c r="L93" s="37"/>
      <c r="M93" s="37"/>
      <c r="N93" s="37"/>
      <c r="O93" s="37"/>
      <c r="P93" s="37"/>
      <c r="Q93" s="37"/>
      <c r="R93" s="37"/>
    </row>
    <row r="94" spans="1:18" ht="15" customHeight="1" x14ac:dyDescent="0.25">
      <c r="A94" s="11" t="s">
        <v>1035</v>
      </c>
      <c r="B94" s="33" t="s">
        <v>4</v>
      </c>
      <c r="C94" s="33"/>
      <c r="D94" s="33"/>
      <c r="E94" s="33"/>
      <c r="F94" s="33"/>
      <c r="G94" s="33"/>
      <c r="H94" s="33"/>
      <c r="I94" s="33"/>
      <c r="J94" s="33"/>
      <c r="K94" s="33"/>
      <c r="L94" s="33"/>
      <c r="M94" s="33"/>
      <c r="N94" s="33"/>
      <c r="O94" s="33"/>
      <c r="P94" s="33"/>
      <c r="Q94" s="33"/>
      <c r="R94" s="33"/>
    </row>
    <row r="95" spans="1:18" x14ac:dyDescent="0.25">
      <c r="A95" s="11"/>
      <c r="B95" s="85" t="s">
        <v>744</v>
      </c>
      <c r="C95" s="85"/>
      <c r="D95" s="85"/>
      <c r="E95" s="85"/>
      <c r="F95" s="85"/>
      <c r="G95" s="85"/>
      <c r="H95" s="85"/>
      <c r="I95" s="85"/>
      <c r="J95" s="85"/>
      <c r="K95" s="85"/>
      <c r="L95" s="85"/>
      <c r="M95" s="85"/>
      <c r="N95" s="85"/>
      <c r="O95" s="85"/>
      <c r="P95" s="85"/>
      <c r="Q95" s="85"/>
      <c r="R95" s="85"/>
    </row>
    <row r="96" spans="1:18" x14ac:dyDescent="0.25">
      <c r="A96" s="11"/>
      <c r="B96" s="85" t="s">
        <v>745</v>
      </c>
      <c r="C96" s="85"/>
      <c r="D96" s="85"/>
      <c r="E96" s="85"/>
      <c r="F96" s="85"/>
      <c r="G96" s="85"/>
      <c r="H96" s="85"/>
      <c r="I96" s="85"/>
      <c r="J96" s="85"/>
      <c r="K96" s="85"/>
      <c r="L96" s="85"/>
      <c r="M96" s="85"/>
      <c r="N96" s="85"/>
      <c r="O96" s="85"/>
      <c r="P96" s="85"/>
      <c r="Q96" s="85"/>
      <c r="R96" s="85"/>
    </row>
    <row r="97" spans="1:18" x14ac:dyDescent="0.25">
      <c r="A97" s="11"/>
      <c r="B97" s="85" t="s">
        <v>746</v>
      </c>
      <c r="C97" s="85"/>
      <c r="D97" s="85"/>
      <c r="E97" s="85"/>
      <c r="F97" s="85"/>
      <c r="G97" s="85"/>
      <c r="H97" s="85"/>
      <c r="I97" s="85"/>
      <c r="J97" s="85"/>
      <c r="K97" s="85"/>
      <c r="L97" s="85"/>
      <c r="M97" s="85"/>
      <c r="N97" s="85"/>
      <c r="O97" s="85"/>
      <c r="P97" s="85"/>
      <c r="Q97" s="85"/>
      <c r="R97" s="85"/>
    </row>
    <row r="98" spans="1:18" ht="15.75" x14ac:dyDescent="0.25">
      <c r="A98" s="11"/>
      <c r="B98" s="82"/>
      <c r="C98" s="15"/>
      <c r="D98" s="18"/>
      <c r="E98" s="18"/>
      <c r="F98" s="18"/>
      <c r="G98" s="18"/>
      <c r="H98" s="18"/>
      <c r="I98" s="18"/>
      <c r="J98" s="18"/>
      <c r="K98" s="18"/>
      <c r="L98" s="18"/>
      <c r="M98" s="18"/>
      <c r="N98" s="18"/>
      <c r="O98" s="18"/>
      <c r="P98" s="18"/>
      <c r="Q98" s="18"/>
      <c r="R98" s="18"/>
    </row>
    <row r="99" spans="1:18" ht="15.75" x14ac:dyDescent="0.25">
      <c r="A99" s="11"/>
      <c r="B99" s="82"/>
      <c r="C99" s="15"/>
      <c r="D99" s="18"/>
      <c r="E99" s="18"/>
      <c r="F99" s="18"/>
      <c r="G99" s="18"/>
      <c r="H99" s="18"/>
      <c r="I99" s="18"/>
      <c r="J99" s="18"/>
      <c r="K99" s="18"/>
      <c r="L99" s="18"/>
      <c r="M99" s="18"/>
      <c r="N99" s="18"/>
      <c r="O99" s="18"/>
      <c r="P99" s="18"/>
      <c r="Q99" s="18"/>
      <c r="R99" s="18"/>
    </row>
    <row r="100" spans="1:18" ht="16.5" thickBot="1" x14ac:dyDescent="0.3">
      <c r="A100" s="11"/>
      <c r="B100" s="13"/>
      <c r="C100" s="15"/>
      <c r="D100" s="66"/>
      <c r="E100" s="17" t="s">
        <v>557</v>
      </c>
      <c r="F100" s="18"/>
      <c r="G100" s="66"/>
      <c r="H100" s="17" t="s">
        <v>558</v>
      </c>
      <c r="I100" s="18"/>
      <c r="J100" s="66"/>
      <c r="K100" s="17" t="s">
        <v>559</v>
      </c>
      <c r="L100" s="18"/>
      <c r="M100" s="66"/>
      <c r="N100" s="17" t="s">
        <v>560</v>
      </c>
      <c r="O100" s="18"/>
      <c r="P100" s="66"/>
      <c r="Q100" s="39" t="s">
        <v>561</v>
      </c>
      <c r="R100" s="15"/>
    </row>
    <row r="101" spans="1:18" ht="15.75" x14ac:dyDescent="0.25">
      <c r="A101" s="11"/>
      <c r="B101" s="13"/>
      <c r="C101" s="15"/>
      <c r="D101" s="63"/>
      <c r="E101" s="63"/>
      <c r="F101" s="15"/>
      <c r="G101" s="73"/>
      <c r="H101" s="63"/>
      <c r="I101" s="15"/>
      <c r="J101" s="73"/>
      <c r="K101" s="63"/>
      <c r="L101" s="15"/>
      <c r="M101" s="73"/>
      <c r="N101" s="63"/>
      <c r="O101" s="15"/>
      <c r="P101" s="63"/>
      <c r="Q101" s="63"/>
      <c r="R101" s="15"/>
    </row>
    <row r="102" spans="1:18" ht="15.75" x14ac:dyDescent="0.25">
      <c r="A102" s="11"/>
      <c r="B102" s="19" t="s">
        <v>67</v>
      </c>
      <c r="C102" s="20"/>
      <c r="D102" s="19" t="s">
        <v>216</v>
      </c>
      <c r="E102" s="25" t="s">
        <v>179</v>
      </c>
      <c r="F102" s="20"/>
      <c r="G102" s="19" t="s">
        <v>216</v>
      </c>
      <c r="H102" s="30" t="s">
        <v>747</v>
      </c>
      <c r="I102" s="20"/>
      <c r="J102" s="19" t="s">
        <v>216</v>
      </c>
      <c r="K102" s="30" t="s">
        <v>748</v>
      </c>
      <c r="L102" s="20"/>
      <c r="M102" s="19" t="s">
        <v>216</v>
      </c>
      <c r="N102" s="43">
        <v>-6200</v>
      </c>
      <c r="O102" s="20"/>
      <c r="P102" s="19" t="s">
        <v>216</v>
      </c>
      <c r="Q102" s="30" t="s">
        <v>415</v>
      </c>
      <c r="R102" s="20"/>
    </row>
    <row r="103" spans="1:18" ht="15.75" x14ac:dyDescent="0.25">
      <c r="A103" s="11"/>
      <c r="B103" s="13" t="s">
        <v>68</v>
      </c>
      <c r="C103" s="15"/>
      <c r="D103" s="15"/>
      <c r="E103" s="24" t="s">
        <v>179</v>
      </c>
      <c r="F103" s="15"/>
      <c r="G103" s="15"/>
      <c r="H103" s="23" t="s">
        <v>749</v>
      </c>
      <c r="I103" s="15"/>
      <c r="J103" s="15"/>
      <c r="K103" s="23" t="s">
        <v>750</v>
      </c>
      <c r="L103" s="15"/>
      <c r="M103" s="15"/>
      <c r="N103" s="26">
        <v>-6200</v>
      </c>
      <c r="O103" s="15"/>
      <c r="P103" s="15"/>
      <c r="Q103" s="23" t="s">
        <v>751</v>
      </c>
      <c r="R103" s="15"/>
    </row>
    <row r="104" spans="1:18" ht="27" thickBot="1" x14ac:dyDescent="0.3">
      <c r="A104" s="11"/>
      <c r="B104" s="19" t="s">
        <v>69</v>
      </c>
      <c r="C104" s="20"/>
      <c r="D104" s="48"/>
      <c r="E104" s="27" t="s">
        <v>179</v>
      </c>
      <c r="F104" s="20"/>
      <c r="G104" s="48"/>
      <c r="H104" s="49" t="s">
        <v>752</v>
      </c>
      <c r="I104" s="20"/>
      <c r="J104" s="48"/>
      <c r="K104" s="27" t="s">
        <v>179</v>
      </c>
      <c r="L104" s="20"/>
      <c r="M104" s="48"/>
      <c r="N104" s="27" t="s">
        <v>179</v>
      </c>
      <c r="O104" s="20"/>
      <c r="P104" s="48"/>
      <c r="Q104" s="49" t="s">
        <v>752</v>
      </c>
      <c r="R104" s="20"/>
    </row>
    <row r="105" spans="1:18" ht="15.75" x14ac:dyDescent="0.25">
      <c r="A105" s="11"/>
      <c r="B105" s="13" t="s">
        <v>70</v>
      </c>
      <c r="C105" s="15"/>
      <c r="D105" s="63"/>
      <c r="E105" s="86" t="s">
        <v>179</v>
      </c>
      <c r="F105" s="15"/>
      <c r="G105" s="63"/>
      <c r="H105" s="87" t="s">
        <v>753</v>
      </c>
      <c r="I105" s="15"/>
      <c r="J105" s="63"/>
      <c r="K105" s="87" t="s">
        <v>754</v>
      </c>
      <c r="L105" s="15"/>
      <c r="M105" s="63"/>
      <c r="N105" s="86" t="s">
        <v>179</v>
      </c>
      <c r="O105" s="15"/>
      <c r="P105" s="63"/>
      <c r="Q105" s="87" t="s">
        <v>755</v>
      </c>
      <c r="R105" s="15"/>
    </row>
    <row r="106" spans="1:18" ht="15.75" x14ac:dyDescent="0.25">
      <c r="A106" s="11"/>
      <c r="B106" s="19" t="s">
        <v>71</v>
      </c>
      <c r="C106" s="20"/>
      <c r="D106" s="20"/>
      <c r="E106" s="20"/>
      <c r="F106" s="20"/>
      <c r="G106" s="20"/>
      <c r="H106" s="20"/>
      <c r="I106" s="20"/>
      <c r="J106" s="20"/>
      <c r="K106" s="20"/>
      <c r="L106" s="20"/>
      <c r="M106" s="20"/>
      <c r="N106" s="20"/>
      <c r="O106" s="20"/>
      <c r="P106" s="20"/>
      <c r="Q106" s="20"/>
      <c r="R106" s="20"/>
    </row>
    <row r="107" spans="1:18" ht="15.75" x14ac:dyDescent="0.25">
      <c r="A107" s="11"/>
      <c r="B107" s="13" t="s">
        <v>72</v>
      </c>
      <c r="C107" s="15"/>
      <c r="D107" s="15"/>
      <c r="E107" s="24" t="s">
        <v>179</v>
      </c>
      <c r="F107" s="15"/>
      <c r="G107" s="15"/>
      <c r="H107" s="23" t="s">
        <v>626</v>
      </c>
      <c r="I107" s="15"/>
      <c r="J107" s="15"/>
      <c r="K107" s="24" t="s">
        <v>179</v>
      </c>
      <c r="L107" s="15"/>
      <c r="M107" s="15"/>
      <c r="N107" s="24" t="s">
        <v>179</v>
      </c>
      <c r="O107" s="15"/>
      <c r="P107" s="15"/>
      <c r="Q107" s="23" t="s">
        <v>626</v>
      </c>
      <c r="R107" s="15"/>
    </row>
    <row r="108" spans="1:18" ht="15.75" x14ac:dyDescent="0.25">
      <c r="A108" s="11"/>
      <c r="B108" s="19" t="s">
        <v>73</v>
      </c>
      <c r="C108" s="20"/>
      <c r="D108" s="20"/>
      <c r="E108" s="25" t="s">
        <v>179</v>
      </c>
      <c r="F108" s="20"/>
      <c r="G108" s="20"/>
      <c r="H108" s="30" t="s">
        <v>756</v>
      </c>
      <c r="I108" s="20"/>
      <c r="J108" s="20"/>
      <c r="K108" s="30" t="s">
        <v>757</v>
      </c>
      <c r="L108" s="20"/>
      <c r="M108" s="20"/>
      <c r="N108" s="25" t="s">
        <v>179</v>
      </c>
      <c r="O108" s="20"/>
      <c r="P108" s="20"/>
      <c r="Q108" s="30" t="s">
        <v>758</v>
      </c>
      <c r="R108" s="20"/>
    </row>
    <row r="109" spans="1:18" ht="15.75" x14ac:dyDescent="0.25">
      <c r="A109" s="11"/>
      <c r="B109" s="13" t="s">
        <v>74</v>
      </c>
      <c r="C109" s="15"/>
      <c r="D109" s="15"/>
      <c r="E109" s="23" t="s">
        <v>759</v>
      </c>
      <c r="F109" s="15"/>
      <c r="G109" s="15"/>
      <c r="H109" s="23" t="s">
        <v>760</v>
      </c>
      <c r="I109" s="15"/>
      <c r="J109" s="15"/>
      <c r="K109" s="23" t="s">
        <v>761</v>
      </c>
      <c r="L109" s="15"/>
      <c r="M109" s="15"/>
      <c r="N109" s="24" t="s">
        <v>179</v>
      </c>
      <c r="O109" s="15"/>
      <c r="P109" s="15"/>
      <c r="Q109" s="23" t="s">
        <v>762</v>
      </c>
      <c r="R109" s="15"/>
    </row>
    <row r="110" spans="1:18" ht="15.75" x14ac:dyDescent="0.25">
      <c r="A110" s="11"/>
      <c r="B110" s="19" t="s">
        <v>75</v>
      </c>
      <c r="C110" s="20"/>
      <c r="D110" s="20"/>
      <c r="E110" s="25" t="s">
        <v>179</v>
      </c>
      <c r="F110" s="20"/>
      <c r="G110" s="20"/>
      <c r="H110" s="30" t="s">
        <v>763</v>
      </c>
      <c r="I110" s="20"/>
      <c r="J110" s="20"/>
      <c r="K110" s="30" t="s">
        <v>764</v>
      </c>
      <c r="L110" s="20"/>
      <c r="M110" s="20"/>
      <c r="N110" s="25" t="s">
        <v>179</v>
      </c>
      <c r="O110" s="20"/>
      <c r="P110" s="20"/>
      <c r="Q110" s="30" t="s">
        <v>765</v>
      </c>
      <c r="R110" s="20"/>
    </row>
    <row r="111" spans="1:18" ht="15.75" x14ac:dyDescent="0.25">
      <c r="A111" s="11"/>
      <c r="B111" s="13" t="s">
        <v>76</v>
      </c>
      <c r="C111" s="15"/>
      <c r="D111" s="15"/>
      <c r="E111" s="24" t="s">
        <v>179</v>
      </c>
      <c r="F111" s="15"/>
      <c r="G111" s="15"/>
      <c r="H111" s="23" t="s">
        <v>766</v>
      </c>
      <c r="I111" s="15"/>
      <c r="J111" s="15"/>
      <c r="K111" s="24" t="s">
        <v>179</v>
      </c>
      <c r="L111" s="15"/>
      <c r="M111" s="15"/>
      <c r="N111" s="24" t="s">
        <v>179</v>
      </c>
      <c r="O111" s="15"/>
      <c r="P111" s="15"/>
      <c r="Q111" s="23" t="s">
        <v>766</v>
      </c>
      <c r="R111" s="15"/>
    </row>
    <row r="112" spans="1:18" ht="15.75" x14ac:dyDescent="0.25">
      <c r="A112" s="11"/>
      <c r="B112" s="19" t="s">
        <v>77</v>
      </c>
      <c r="C112" s="20"/>
      <c r="D112" s="20"/>
      <c r="E112" s="25" t="s">
        <v>179</v>
      </c>
      <c r="F112" s="20"/>
      <c r="G112" s="20"/>
      <c r="H112" s="30" t="s">
        <v>767</v>
      </c>
      <c r="I112" s="20"/>
      <c r="J112" s="20"/>
      <c r="K112" s="30" t="s">
        <v>768</v>
      </c>
      <c r="L112" s="20"/>
      <c r="M112" s="20"/>
      <c r="N112" s="25" t="s">
        <v>179</v>
      </c>
      <c r="O112" s="20"/>
      <c r="P112" s="20"/>
      <c r="Q112" s="30" t="s">
        <v>769</v>
      </c>
      <c r="R112" s="20"/>
    </row>
    <row r="113" spans="1:18" ht="16.5" thickBot="1" x14ac:dyDescent="0.3">
      <c r="A113" s="11"/>
      <c r="B113" s="13" t="s">
        <v>78</v>
      </c>
      <c r="C113" s="15"/>
      <c r="D113" s="40"/>
      <c r="E113" s="67" t="s">
        <v>179</v>
      </c>
      <c r="F113" s="15"/>
      <c r="G113" s="40"/>
      <c r="H113" s="68" t="s">
        <v>770</v>
      </c>
      <c r="I113" s="15"/>
      <c r="J113" s="40"/>
      <c r="K113" s="67" t="s">
        <v>179</v>
      </c>
      <c r="L113" s="15"/>
      <c r="M113" s="40"/>
      <c r="N113" s="67" t="s">
        <v>179</v>
      </c>
      <c r="O113" s="15"/>
      <c r="P113" s="40"/>
      <c r="Q113" s="68" t="s">
        <v>770</v>
      </c>
      <c r="R113" s="15"/>
    </row>
    <row r="114" spans="1:18" ht="15.75" x14ac:dyDescent="0.25">
      <c r="A114" s="11"/>
      <c r="B114" s="19" t="s">
        <v>79</v>
      </c>
      <c r="C114" s="20"/>
      <c r="D114" s="47"/>
      <c r="E114" s="21" t="s">
        <v>759</v>
      </c>
      <c r="F114" s="20"/>
      <c r="G114" s="47"/>
      <c r="H114" s="21" t="s">
        <v>771</v>
      </c>
      <c r="I114" s="20"/>
      <c r="J114" s="47"/>
      <c r="K114" s="21" t="s">
        <v>772</v>
      </c>
      <c r="L114" s="20"/>
      <c r="M114" s="47"/>
      <c r="N114" s="22" t="s">
        <v>179</v>
      </c>
      <c r="O114" s="20"/>
      <c r="P114" s="47"/>
      <c r="Q114" s="21" t="s">
        <v>773</v>
      </c>
      <c r="R114" s="20"/>
    </row>
    <row r="115" spans="1:18" ht="15.75" x14ac:dyDescent="0.25">
      <c r="A115" s="11"/>
      <c r="B115" s="13" t="s">
        <v>774</v>
      </c>
      <c r="C115" s="15"/>
      <c r="D115" s="15"/>
      <c r="E115" s="23">
        <v>-47</v>
      </c>
      <c r="F115" s="15"/>
      <c r="G115" s="15"/>
      <c r="H115" s="23" t="s">
        <v>775</v>
      </c>
      <c r="I115" s="15"/>
      <c r="J115" s="15"/>
      <c r="K115" s="23">
        <v>-303</v>
      </c>
      <c r="L115" s="15"/>
      <c r="M115" s="15"/>
      <c r="N115" s="24" t="s">
        <v>179</v>
      </c>
      <c r="O115" s="15"/>
      <c r="P115" s="15"/>
      <c r="Q115" s="23" t="s">
        <v>776</v>
      </c>
      <c r="R115" s="15"/>
    </row>
    <row r="116" spans="1:18" ht="15.75" x14ac:dyDescent="0.25">
      <c r="A116" s="11"/>
      <c r="B116" s="19" t="s">
        <v>81</v>
      </c>
      <c r="C116" s="20"/>
      <c r="D116" s="20"/>
      <c r="E116" s="25" t="s">
        <v>179</v>
      </c>
      <c r="F116" s="20"/>
      <c r="G116" s="20"/>
      <c r="H116" s="30" t="s">
        <v>777</v>
      </c>
      <c r="I116" s="20"/>
      <c r="J116" s="20"/>
      <c r="K116" s="43">
        <v>-1305</v>
      </c>
      <c r="L116" s="20"/>
      <c r="M116" s="20"/>
      <c r="N116" s="43">
        <v>-10849</v>
      </c>
      <c r="O116" s="20"/>
      <c r="P116" s="20"/>
      <c r="Q116" s="30">
        <v>-623</v>
      </c>
      <c r="R116" s="20"/>
    </row>
    <row r="117" spans="1:18" ht="15.75" x14ac:dyDescent="0.25">
      <c r="A117" s="11"/>
      <c r="B117" s="13" t="s">
        <v>82</v>
      </c>
      <c r="C117" s="15"/>
      <c r="D117" s="15"/>
      <c r="E117" s="24" t="s">
        <v>179</v>
      </c>
      <c r="F117" s="15"/>
      <c r="G117" s="15"/>
      <c r="H117" s="23" t="s">
        <v>778</v>
      </c>
      <c r="I117" s="15"/>
      <c r="J117" s="15"/>
      <c r="K117" s="23" t="s">
        <v>688</v>
      </c>
      <c r="L117" s="15"/>
      <c r="M117" s="15"/>
      <c r="N117" s="24" t="s">
        <v>179</v>
      </c>
      <c r="O117" s="15"/>
      <c r="P117" s="15"/>
      <c r="Q117" s="23" t="s">
        <v>779</v>
      </c>
      <c r="R117" s="15"/>
    </row>
    <row r="118" spans="1:18" ht="16.5" thickBot="1" x14ac:dyDescent="0.3">
      <c r="A118" s="11"/>
      <c r="B118" s="19" t="s">
        <v>83</v>
      </c>
      <c r="C118" s="20"/>
      <c r="D118" s="48"/>
      <c r="E118" s="59">
        <v>-9815</v>
      </c>
      <c r="F118" s="20"/>
      <c r="G118" s="48"/>
      <c r="H118" s="59">
        <v>-7092</v>
      </c>
      <c r="I118" s="20"/>
      <c r="J118" s="48"/>
      <c r="K118" s="27" t="s">
        <v>179</v>
      </c>
      <c r="L118" s="20"/>
      <c r="M118" s="48"/>
      <c r="N118" s="27" t="s">
        <v>179</v>
      </c>
      <c r="O118" s="20"/>
      <c r="P118" s="48"/>
      <c r="Q118" s="59">
        <v>-16907</v>
      </c>
      <c r="R118" s="20"/>
    </row>
    <row r="119" spans="1:18" ht="26.25" x14ac:dyDescent="0.25">
      <c r="A119" s="11"/>
      <c r="B119" s="13" t="s">
        <v>780</v>
      </c>
      <c r="C119" s="15"/>
      <c r="D119" s="63"/>
      <c r="E119" s="88">
        <v>-9862</v>
      </c>
      <c r="F119" s="15"/>
      <c r="G119" s="63"/>
      <c r="H119" s="87" t="s">
        <v>781</v>
      </c>
      <c r="I119" s="15"/>
      <c r="J119" s="63"/>
      <c r="K119" s="88">
        <v>-1606</v>
      </c>
      <c r="L119" s="15"/>
      <c r="M119" s="63"/>
      <c r="N119" s="88">
        <v>-10849</v>
      </c>
      <c r="O119" s="15"/>
      <c r="P119" s="63"/>
      <c r="Q119" s="88">
        <v>-6742</v>
      </c>
      <c r="R119" s="15"/>
    </row>
    <row r="120" spans="1:18" ht="26.25" x14ac:dyDescent="0.25">
      <c r="A120" s="11"/>
      <c r="B120" s="19" t="s">
        <v>782</v>
      </c>
      <c r="C120" s="20"/>
      <c r="D120" s="20"/>
      <c r="E120" s="30" t="s">
        <v>783</v>
      </c>
      <c r="F120" s="20"/>
      <c r="G120" s="20"/>
      <c r="H120" s="43">
        <v>-1354</v>
      </c>
      <c r="I120" s="20"/>
      <c r="J120" s="20"/>
      <c r="K120" s="25" t="s">
        <v>179</v>
      </c>
      <c r="L120" s="20"/>
      <c r="M120" s="20"/>
      <c r="N120" s="43">
        <v>-1766</v>
      </c>
      <c r="O120" s="20"/>
      <c r="P120" s="20"/>
      <c r="Q120" s="25" t="s">
        <v>179</v>
      </c>
      <c r="R120" s="20"/>
    </row>
    <row r="121" spans="1:18" ht="16.5" thickBot="1" x14ac:dyDescent="0.3">
      <c r="A121" s="11"/>
      <c r="B121" s="13" t="s">
        <v>784</v>
      </c>
      <c r="C121" s="15"/>
      <c r="D121" s="40"/>
      <c r="E121" s="44">
        <v>-2284</v>
      </c>
      <c r="F121" s="15"/>
      <c r="G121" s="40"/>
      <c r="H121" s="44">
        <v>-2032</v>
      </c>
      <c r="I121" s="15"/>
      <c r="J121" s="40"/>
      <c r="K121" s="68">
        <v>-252</v>
      </c>
      <c r="L121" s="15"/>
      <c r="M121" s="40"/>
      <c r="N121" s="68" t="s">
        <v>785</v>
      </c>
      <c r="O121" s="15"/>
      <c r="P121" s="40"/>
      <c r="Q121" s="44">
        <v>-2284</v>
      </c>
      <c r="R121" s="15"/>
    </row>
    <row r="122" spans="1:18" ht="15.75" x14ac:dyDescent="0.25">
      <c r="A122" s="11"/>
      <c r="B122" s="19" t="s">
        <v>86</v>
      </c>
      <c r="C122" s="20"/>
      <c r="D122" s="41" t="s">
        <v>216</v>
      </c>
      <c r="E122" s="83">
        <v>-4458</v>
      </c>
      <c r="F122" s="20"/>
      <c r="G122" s="41" t="s">
        <v>216</v>
      </c>
      <c r="H122" s="21" t="s">
        <v>786</v>
      </c>
      <c r="I122" s="20"/>
      <c r="J122" s="41" t="s">
        <v>216</v>
      </c>
      <c r="K122" s="83">
        <v>-1354</v>
      </c>
      <c r="L122" s="20"/>
      <c r="M122" s="41" t="s">
        <v>216</v>
      </c>
      <c r="N122" s="83">
        <v>-14899</v>
      </c>
      <c r="O122" s="20"/>
      <c r="P122" s="41" t="s">
        <v>216</v>
      </c>
      <c r="Q122" s="83">
        <v>-4458</v>
      </c>
      <c r="R122" s="20"/>
    </row>
    <row r="123" spans="1:18" ht="16.5" thickBot="1" x14ac:dyDescent="0.3">
      <c r="A123" s="11"/>
      <c r="B123" s="13" t="s">
        <v>787</v>
      </c>
      <c r="C123" s="15"/>
      <c r="D123" s="40"/>
      <c r="E123" s="67" t="s">
        <v>179</v>
      </c>
      <c r="F123" s="15"/>
      <c r="G123" s="40"/>
      <c r="H123" s="67" t="s">
        <v>179</v>
      </c>
      <c r="I123" s="15"/>
      <c r="J123" s="40"/>
      <c r="K123" s="67" t="s">
        <v>179</v>
      </c>
      <c r="L123" s="15"/>
      <c r="M123" s="40"/>
      <c r="N123" s="67" t="s">
        <v>179</v>
      </c>
      <c r="O123" s="15"/>
      <c r="P123" s="40"/>
      <c r="Q123" s="67" t="s">
        <v>179</v>
      </c>
      <c r="R123" s="15"/>
    </row>
    <row r="124" spans="1:18" ht="16.5" thickBot="1" x14ac:dyDescent="0.3">
      <c r="A124" s="11"/>
      <c r="B124" s="19" t="s">
        <v>788</v>
      </c>
      <c r="C124" s="20"/>
      <c r="D124" s="77" t="s">
        <v>216</v>
      </c>
      <c r="E124" s="84">
        <v>-4458</v>
      </c>
      <c r="F124" s="20"/>
      <c r="G124" s="77" t="s">
        <v>216</v>
      </c>
      <c r="H124" s="46" t="s">
        <v>786</v>
      </c>
      <c r="I124" s="20"/>
      <c r="J124" s="77" t="s">
        <v>216</v>
      </c>
      <c r="K124" s="84">
        <v>-1354</v>
      </c>
      <c r="L124" s="20"/>
      <c r="M124" s="77" t="s">
        <v>216</v>
      </c>
      <c r="N124" s="84">
        <v>-14899</v>
      </c>
      <c r="O124" s="20"/>
      <c r="P124" s="77" t="s">
        <v>216</v>
      </c>
      <c r="Q124" s="84">
        <v>-4458</v>
      </c>
      <c r="R124" s="20"/>
    </row>
    <row r="125" spans="1:18" ht="16.5" thickTop="1" x14ac:dyDescent="0.25">
      <c r="A125" s="11"/>
      <c r="B125" s="89"/>
      <c r="C125" s="15"/>
      <c r="D125" s="32"/>
      <c r="E125" s="32"/>
      <c r="F125" s="15"/>
      <c r="G125" s="51"/>
      <c r="H125" s="32"/>
      <c r="I125" s="15"/>
      <c r="J125" s="51"/>
      <c r="K125" s="32"/>
      <c r="L125" s="15"/>
      <c r="M125" s="51"/>
      <c r="N125" s="32"/>
      <c r="O125" s="15"/>
      <c r="P125" s="32"/>
      <c r="Q125" s="32"/>
      <c r="R125" s="15"/>
    </row>
    <row r="126" spans="1:18" ht="15.75" x14ac:dyDescent="0.25">
      <c r="A126" s="11"/>
      <c r="B126" s="79"/>
      <c r="C126" s="79"/>
      <c r="D126" s="79"/>
      <c r="E126" s="79"/>
      <c r="F126" s="79"/>
      <c r="G126" s="79"/>
      <c r="H126" s="79"/>
      <c r="I126" s="79"/>
      <c r="J126" s="79"/>
      <c r="K126" s="79"/>
      <c r="L126" s="79"/>
      <c r="M126" s="79"/>
      <c r="N126" s="79"/>
      <c r="O126" s="79"/>
      <c r="P126" s="79"/>
      <c r="Q126" s="79"/>
      <c r="R126" s="79"/>
    </row>
    <row r="127" spans="1:18" x14ac:dyDescent="0.25">
      <c r="A127" s="11"/>
      <c r="B127" s="33"/>
      <c r="C127" s="33"/>
      <c r="D127" s="33"/>
      <c r="E127" s="33"/>
      <c r="F127" s="33"/>
      <c r="G127" s="33"/>
      <c r="H127" s="33"/>
      <c r="I127" s="33"/>
      <c r="J127" s="33"/>
      <c r="K127" s="33"/>
      <c r="L127" s="33"/>
      <c r="M127" s="33"/>
      <c r="N127" s="33"/>
      <c r="O127" s="33"/>
      <c r="P127" s="33"/>
      <c r="Q127" s="33"/>
      <c r="R127" s="33"/>
    </row>
    <row r="128" spans="1:18" x14ac:dyDescent="0.25">
      <c r="A128" s="11"/>
      <c r="B128" s="33"/>
      <c r="C128" s="33"/>
      <c r="D128" s="33"/>
      <c r="E128" s="33"/>
      <c r="F128" s="33"/>
      <c r="G128" s="33"/>
      <c r="H128" s="33"/>
      <c r="I128" s="33"/>
      <c r="J128" s="33"/>
      <c r="K128" s="33"/>
      <c r="L128" s="33"/>
      <c r="M128" s="33"/>
      <c r="N128" s="33"/>
      <c r="O128" s="33"/>
      <c r="P128" s="33"/>
      <c r="Q128" s="33"/>
      <c r="R128" s="33"/>
    </row>
    <row r="129" spans="1:18" x14ac:dyDescent="0.25">
      <c r="A129" s="11"/>
      <c r="B129" s="33"/>
      <c r="C129" s="33"/>
      <c r="D129" s="33"/>
      <c r="E129" s="33"/>
      <c r="F129" s="33"/>
      <c r="G129" s="33"/>
      <c r="H129" s="33"/>
      <c r="I129" s="33"/>
      <c r="J129" s="33"/>
      <c r="K129" s="33"/>
      <c r="L129" s="33"/>
      <c r="M129" s="33"/>
      <c r="N129" s="33"/>
      <c r="O129" s="33"/>
      <c r="P129" s="33"/>
      <c r="Q129" s="33"/>
      <c r="R129" s="33"/>
    </row>
    <row r="130" spans="1:18" x14ac:dyDescent="0.25">
      <c r="A130" s="11"/>
      <c r="B130" s="85" t="s">
        <v>744</v>
      </c>
      <c r="C130" s="85"/>
      <c r="D130" s="85"/>
      <c r="E130" s="85"/>
      <c r="F130" s="85"/>
      <c r="G130" s="85"/>
      <c r="H130" s="85"/>
      <c r="I130" s="85"/>
      <c r="J130" s="85"/>
      <c r="K130" s="85"/>
      <c r="L130" s="85"/>
      <c r="M130" s="85"/>
      <c r="N130" s="85"/>
      <c r="O130" s="85"/>
      <c r="P130" s="85"/>
      <c r="Q130" s="85"/>
      <c r="R130" s="85"/>
    </row>
    <row r="131" spans="1:18" x14ac:dyDescent="0.25">
      <c r="A131" s="11"/>
      <c r="B131" s="85" t="s">
        <v>789</v>
      </c>
      <c r="C131" s="85"/>
      <c r="D131" s="85"/>
      <c r="E131" s="85"/>
      <c r="F131" s="85"/>
      <c r="G131" s="85"/>
      <c r="H131" s="85"/>
      <c r="I131" s="85"/>
      <c r="J131" s="85"/>
      <c r="K131" s="85"/>
      <c r="L131" s="85"/>
      <c r="M131" s="85"/>
      <c r="N131" s="85"/>
      <c r="O131" s="85"/>
      <c r="P131" s="85"/>
      <c r="Q131" s="85"/>
      <c r="R131" s="85"/>
    </row>
    <row r="132" spans="1:18" x14ac:dyDescent="0.25">
      <c r="A132" s="11"/>
      <c r="B132" s="85" t="s">
        <v>746</v>
      </c>
      <c r="C132" s="85"/>
      <c r="D132" s="85"/>
      <c r="E132" s="85"/>
      <c r="F132" s="85"/>
      <c r="G132" s="85"/>
      <c r="H132" s="85"/>
      <c r="I132" s="85"/>
      <c r="J132" s="85"/>
      <c r="K132" s="85"/>
      <c r="L132" s="85"/>
      <c r="M132" s="85"/>
      <c r="N132" s="85"/>
      <c r="O132" s="85"/>
      <c r="P132" s="85"/>
      <c r="Q132" s="85"/>
      <c r="R132" s="85"/>
    </row>
    <row r="133" spans="1:18" ht="15.75" x14ac:dyDescent="0.25">
      <c r="A133" s="11"/>
      <c r="B133" s="13"/>
      <c r="C133" s="15"/>
      <c r="D133" s="15"/>
      <c r="E133" s="15"/>
      <c r="F133" s="15"/>
      <c r="G133" s="15"/>
      <c r="H133" s="15"/>
      <c r="I133" s="15"/>
      <c r="J133" s="15"/>
      <c r="K133" s="15"/>
      <c r="L133" s="15"/>
      <c r="M133" s="15"/>
      <c r="N133" s="15"/>
      <c r="O133" s="15"/>
      <c r="P133" s="15"/>
      <c r="Q133" s="15"/>
      <c r="R133" s="15"/>
    </row>
    <row r="134" spans="1:18" ht="15.75" x14ac:dyDescent="0.25">
      <c r="A134" s="11"/>
      <c r="B134" s="89"/>
      <c r="C134" s="15"/>
      <c r="D134" s="15"/>
      <c r="E134" s="15"/>
      <c r="F134" s="15"/>
      <c r="G134" s="15"/>
      <c r="H134" s="15"/>
      <c r="I134" s="15"/>
      <c r="J134" s="15"/>
      <c r="K134" s="15"/>
      <c r="L134" s="15"/>
      <c r="M134" s="15"/>
      <c r="N134" s="15"/>
      <c r="O134" s="15"/>
      <c r="P134" s="15"/>
      <c r="Q134" s="15"/>
      <c r="R134" s="15"/>
    </row>
    <row r="135" spans="1:18" ht="16.5" thickBot="1" x14ac:dyDescent="0.3">
      <c r="A135" s="11"/>
      <c r="B135" s="13"/>
      <c r="C135" s="15"/>
      <c r="D135" s="18"/>
      <c r="E135" s="17" t="s">
        <v>557</v>
      </c>
      <c r="F135" s="18"/>
      <c r="G135" s="66"/>
      <c r="H135" s="17" t="s">
        <v>558</v>
      </c>
      <c r="I135" s="18"/>
      <c r="J135" s="66"/>
      <c r="K135" s="17" t="s">
        <v>559</v>
      </c>
      <c r="L135" s="18"/>
      <c r="M135" s="66"/>
      <c r="N135" s="17" t="s">
        <v>560</v>
      </c>
      <c r="O135" s="18"/>
      <c r="P135" s="66"/>
      <c r="Q135" s="39" t="s">
        <v>561</v>
      </c>
      <c r="R135" s="15"/>
    </row>
    <row r="136" spans="1:18" ht="15.75" x14ac:dyDescent="0.25">
      <c r="A136" s="11"/>
      <c r="B136" s="13"/>
      <c r="C136" s="15"/>
      <c r="D136" s="15"/>
      <c r="E136" s="63"/>
      <c r="F136" s="15"/>
      <c r="G136" s="63"/>
      <c r="H136" s="63"/>
      <c r="I136" s="15"/>
      <c r="J136" s="63"/>
      <c r="K136" s="63"/>
      <c r="L136" s="15"/>
      <c r="M136" s="63"/>
      <c r="N136" s="63"/>
      <c r="O136" s="15"/>
      <c r="P136" s="63"/>
      <c r="Q136" s="63"/>
      <c r="R136" s="15"/>
    </row>
    <row r="137" spans="1:18" ht="15.75" x14ac:dyDescent="0.25">
      <c r="A137" s="11"/>
      <c r="B137" s="19" t="s">
        <v>67</v>
      </c>
      <c r="C137" s="20"/>
      <c r="D137" s="19" t="s">
        <v>216</v>
      </c>
      <c r="E137" s="25" t="s">
        <v>179</v>
      </c>
      <c r="F137" s="20"/>
      <c r="G137" s="19" t="s">
        <v>216</v>
      </c>
      <c r="H137" s="30" t="s">
        <v>790</v>
      </c>
      <c r="I137" s="20"/>
      <c r="J137" s="19" t="s">
        <v>216</v>
      </c>
      <c r="K137" s="30" t="s">
        <v>791</v>
      </c>
      <c r="L137" s="20"/>
      <c r="M137" s="19" t="s">
        <v>216</v>
      </c>
      <c r="N137" s="43">
        <v>-7294</v>
      </c>
      <c r="O137" s="20"/>
      <c r="P137" s="19" t="s">
        <v>216</v>
      </c>
      <c r="Q137" s="30" t="s">
        <v>416</v>
      </c>
      <c r="R137" s="20"/>
    </row>
    <row r="138" spans="1:18" ht="15.75" x14ac:dyDescent="0.25">
      <c r="A138" s="11"/>
      <c r="B138" s="13" t="s">
        <v>68</v>
      </c>
      <c r="C138" s="15"/>
      <c r="D138" s="15"/>
      <c r="E138" s="24" t="s">
        <v>179</v>
      </c>
      <c r="F138" s="15"/>
      <c r="G138" s="15"/>
      <c r="H138" s="23" t="s">
        <v>792</v>
      </c>
      <c r="I138" s="15"/>
      <c r="J138" s="15"/>
      <c r="K138" s="23" t="s">
        <v>793</v>
      </c>
      <c r="L138" s="15"/>
      <c r="M138" s="15"/>
      <c r="N138" s="26">
        <v>-7294</v>
      </c>
      <c r="O138" s="15"/>
      <c r="P138" s="15"/>
      <c r="Q138" s="23" t="s">
        <v>794</v>
      </c>
      <c r="R138" s="15"/>
    </row>
    <row r="139" spans="1:18" ht="27" thickBot="1" x14ac:dyDescent="0.3">
      <c r="A139" s="11"/>
      <c r="B139" s="19" t="s">
        <v>69</v>
      </c>
      <c r="C139" s="20"/>
      <c r="D139" s="48"/>
      <c r="E139" s="27" t="s">
        <v>179</v>
      </c>
      <c r="F139" s="20"/>
      <c r="G139" s="48"/>
      <c r="H139" s="49" t="s">
        <v>795</v>
      </c>
      <c r="I139" s="20"/>
      <c r="J139" s="48"/>
      <c r="K139" s="27" t="s">
        <v>179</v>
      </c>
      <c r="L139" s="20"/>
      <c r="M139" s="48"/>
      <c r="N139" s="27" t="s">
        <v>179</v>
      </c>
      <c r="O139" s="20"/>
      <c r="P139" s="48"/>
      <c r="Q139" s="49" t="s">
        <v>795</v>
      </c>
      <c r="R139" s="20"/>
    </row>
    <row r="140" spans="1:18" ht="15.75" x14ac:dyDescent="0.25">
      <c r="A140" s="11"/>
      <c r="B140" s="13" t="s">
        <v>796</v>
      </c>
      <c r="C140" s="15"/>
      <c r="D140" s="63"/>
      <c r="E140" s="86" t="s">
        <v>179</v>
      </c>
      <c r="F140" s="15"/>
      <c r="G140" s="63"/>
      <c r="H140" s="87" t="s">
        <v>797</v>
      </c>
      <c r="I140" s="15"/>
      <c r="J140" s="63"/>
      <c r="K140" s="87" t="s">
        <v>798</v>
      </c>
      <c r="L140" s="15"/>
      <c r="M140" s="63"/>
      <c r="N140" s="86" t="s">
        <v>179</v>
      </c>
      <c r="O140" s="15"/>
      <c r="P140" s="63"/>
      <c r="Q140" s="87" t="s">
        <v>799</v>
      </c>
      <c r="R140" s="15"/>
    </row>
    <row r="141" spans="1:18" ht="15.75" x14ac:dyDescent="0.25">
      <c r="A141" s="11"/>
      <c r="B141" s="19" t="s">
        <v>71</v>
      </c>
      <c r="C141" s="20"/>
      <c r="D141" s="20"/>
      <c r="E141" s="20"/>
      <c r="F141" s="20"/>
      <c r="G141" s="20"/>
      <c r="H141" s="20"/>
      <c r="I141" s="20"/>
      <c r="J141" s="20"/>
      <c r="K141" s="20"/>
      <c r="L141" s="20"/>
      <c r="M141" s="20"/>
      <c r="N141" s="20"/>
      <c r="O141" s="20"/>
      <c r="P141" s="20"/>
      <c r="Q141" s="20"/>
      <c r="R141" s="20"/>
    </row>
    <row r="142" spans="1:18" ht="15.75" x14ac:dyDescent="0.25">
      <c r="A142" s="11"/>
      <c r="B142" s="13" t="s">
        <v>800</v>
      </c>
      <c r="C142" s="15"/>
      <c r="D142" s="15"/>
      <c r="E142" s="24" t="s">
        <v>179</v>
      </c>
      <c r="F142" s="15"/>
      <c r="G142" s="15"/>
      <c r="H142" s="23" t="s">
        <v>801</v>
      </c>
      <c r="I142" s="15"/>
      <c r="J142" s="15"/>
      <c r="K142" s="24" t="s">
        <v>179</v>
      </c>
      <c r="L142" s="15"/>
      <c r="M142" s="15"/>
      <c r="N142" s="24" t="s">
        <v>179</v>
      </c>
      <c r="O142" s="15"/>
      <c r="P142" s="15"/>
      <c r="Q142" s="23" t="s">
        <v>801</v>
      </c>
      <c r="R142" s="15"/>
    </row>
    <row r="143" spans="1:18" ht="15.75" x14ac:dyDescent="0.25">
      <c r="A143" s="11"/>
      <c r="B143" s="19" t="s">
        <v>802</v>
      </c>
      <c r="C143" s="20"/>
      <c r="D143" s="20"/>
      <c r="E143" s="25" t="s">
        <v>179</v>
      </c>
      <c r="F143" s="20"/>
      <c r="G143" s="20"/>
      <c r="H143" s="30" t="s">
        <v>803</v>
      </c>
      <c r="I143" s="20"/>
      <c r="J143" s="20"/>
      <c r="K143" s="30" t="s">
        <v>804</v>
      </c>
      <c r="L143" s="20"/>
      <c r="M143" s="20"/>
      <c r="N143" s="25" t="s">
        <v>179</v>
      </c>
      <c r="O143" s="20"/>
      <c r="P143" s="20"/>
      <c r="Q143" s="30" t="s">
        <v>805</v>
      </c>
      <c r="R143" s="20"/>
    </row>
    <row r="144" spans="1:18" ht="15.75" x14ac:dyDescent="0.25">
      <c r="A144" s="11"/>
      <c r="B144" s="13" t="s">
        <v>806</v>
      </c>
      <c r="C144" s="15"/>
      <c r="D144" s="15"/>
      <c r="E144" s="23" t="s">
        <v>807</v>
      </c>
      <c r="F144" s="15"/>
      <c r="G144" s="15"/>
      <c r="H144" s="23" t="s">
        <v>808</v>
      </c>
      <c r="I144" s="15"/>
      <c r="J144" s="15"/>
      <c r="K144" s="23" t="s">
        <v>809</v>
      </c>
      <c r="L144" s="15"/>
      <c r="M144" s="15"/>
      <c r="N144" s="24" t="s">
        <v>179</v>
      </c>
      <c r="O144" s="15"/>
      <c r="P144" s="15"/>
      <c r="Q144" s="23" t="s">
        <v>810</v>
      </c>
      <c r="R144" s="15"/>
    </row>
    <row r="145" spans="1:18" ht="15.75" x14ac:dyDescent="0.25">
      <c r="A145" s="11"/>
      <c r="B145" s="19" t="s">
        <v>811</v>
      </c>
      <c r="C145" s="20"/>
      <c r="D145" s="20"/>
      <c r="E145" s="25" t="s">
        <v>179</v>
      </c>
      <c r="F145" s="20"/>
      <c r="G145" s="20"/>
      <c r="H145" s="30" t="s">
        <v>812</v>
      </c>
      <c r="I145" s="20"/>
      <c r="J145" s="20"/>
      <c r="K145" s="30" t="s">
        <v>813</v>
      </c>
      <c r="L145" s="20"/>
      <c r="M145" s="20"/>
      <c r="N145" s="25" t="s">
        <v>179</v>
      </c>
      <c r="O145" s="20"/>
      <c r="P145" s="20"/>
      <c r="Q145" s="30" t="s">
        <v>814</v>
      </c>
      <c r="R145" s="20"/>
    </row>
    <row r="146" spans="1:18" ht="15.75" x14ac:dyDescent="0.25">
      <c r="A146" s="11"/>
      <c r="B146" s="13" t="s">
        <v>815</v>
      </c>
      <c r="C146" s="15"/>
      <c r="D146" s="15"/>
      <c r="E146" s="24" t="s">
        <v>179</v>
      </c>
      <c r="F146" s="15"/>
      <c r="G146" s="15"/>
      <c r="H146" s="23" t="s">
        <v>816</v>
      </c>
      <c r="I146" s="15"/>
      <c r="J146" s="15"/>
      <c r="K146" s="23" t="s">
        <v>569</v>
      </c>
      <c r="L146" s="15"/>
      <c r="M146" s="15"/>
      <c r="N146" s="24" t="s">
        <v>179</v>
      </c>
      <c r="O146" s="15"/>
      <c r="P146" s="15"/>
      <c r="Q146" s="23" t="s">
        <v>817</v>
      </c>
      <c r="R146" s="15"/>
    </row>
    <row r="147" spans="1:18" ht="15.75" x14ac:dyDescent="0.25">
      <c r="A147" s="11"/>
      <c r="B147" s="19" t="s">
        <v>818</v>
      </c>
      <c r="C147" s="20"/>
      <c r="D147" s="20"/>
      <c r="E147" s="25" t="s">
        <v>179</v>
      </c>
      <c r="F147" s="20"/>
      <c r="G147" s="20"/>
      <c r="H147" s="30" t="s">
        <v>819</v>
      </c>
      <c r="I147" s="20"/>
      <c r="J147" s="20"/>
      <c r="K147" s="30" t="s">
        <v>820</v>
      </c>
      <c r="L147" s="20"/>
      <c r="M147" s="20"/>
      <c r="N147" s="25" t="s">
        <v>179</v>
      </c>
      <c r="O147" s="20"/>
      <c r="P147" s="20"/>
      <c r="Q147" s="30" t="s">
        <v>821</v>
      </c>
      <c r="R147" s="20"/>
    </row>
    <row r="148" spans="1:18" ht="16.5" thickBot="1" x14ac:dyDescent="0.3">
      <c r="A148" s="11"/>
      <c r="B148" s="13" t="s">
        <v>822</v>
      </c>
      <c r="C148" s="15"/>
      <c r="D148" s="40"/>
      <c r="E148" s="67" t="s">
        <v>179</v>
      </c>
      <c r="F148" s="15"/>
      <c r="G148" s="40"/>
      <c r="H148" s="68" t="s">
        <v>823</v>
      </c>
      <c r="I148" s="15"/>
      <c r="J148" s="40"/>
      <c r="K148" s="68" t="s">
        <v>824</v>
      </c>
      <c r="L148" s="15"/>
      <c r="M148" s="40"/>
      <c r="N148" s="67" t="s">
        <v>179</v>
      </c>
      <c r="O148" s="15"/>
      <c r="P148" s="40"/>
      <c r="Q148" s="68" t="s">
        <v>825</v>
      </c>
      <c r="R148" s="15"/>
    </row>
    <row r="149" spans="1:18" ht="15.75" x14ac:dyDescent="0.25">
      <c r="A149" s="11"/>
      <c r="B149" s="19" t="s">
        <v>79</v>
      </c>
      <c r="C149" s="20"/>
      <c r="D149" s="47"/>
      <c r="E149" s="21" t="s">
        <v>807</v>
      </c>
      <c r="F149" s="20"/>
      <c r="G149" s="47"/>
      <c r="H149" s="21" t="s">
        <v>826</v>
      </c>
      <c r="I149" s="20"/>
      <c r="J149" s="47"/>
      <c r="K149" s="21" t="s">
        <v>827</v>
      </c>
      <c r="L149" s="20"/>
      <c r="M149" s="47"/>
      <c r="N149" s="22" t="s">
        <v>179</v>
      </c>
      <c r="O149" s="20"/>
      <c r="P149" s="47"/>
      <c r="Q149" s="21" t="s">
        <v>828</v>
      </c>
      <c r="R149" s="20"/>
    </row>
    <row r="150" spans="1:18" ht="15.75" x14ac:dyDescent="0.25">
      <c r="A150" s="11"/>
      <c r="B150" s="13" t="s">
        <v>774</v>
      </c>
      <c r="C150" s="15"/>
      <c r="D150" s="15"/>
      <c r="E150" s="23">
        <v>-51</v>
      </c>
      <c r="F150" s="15"/>
      <c r="G150" s="15"/>
      <c r="H150" s="26">
        <v>-4662</v>
      </c>
      <c r="I150" s="15"/>
      <c r="J150" s="15"/>
      <c r="K150" s="26">
        <v>-1682</v>
      </c>
      <c r="L150" s="15"/>
      <c r="M150" s="15"/>
      <c r="N150" s="24" t="s">
        <v>179</v>
      </c>
      <c r="O150" s="15"/>
      <c r="P150" s="15"/>
      <c r="Q150" s="26">
        <v>-6395</v>
      </c>
      <c r="R150" s="15"/>
    </row>
    <row r="151" spans="1:18" ht="15.75" x14ac:dyDescent="0.25">
      <c r="A151" s="11"/>
      <c r="B151" s="19" t="s">
        <v>829</v>
      </c>
      <c r="C151" s="20"/>
      <c r="D151" s="20"/>
      <c r="E151" s="25" t="s">
        <v>179</v>
      </c>
      <c r="F151" s="20"/>
      <c r="G151" s="20"/>
      <c r="H151" s="30" t="s">
        <v>830</v>
      </c>
      <c r="I151" s="20"/>
      <c r="J151" s="20"/>
      <c r="K151" s="30" t="s">
        <v>831</v>
      </c>
      <c r="L151" s="20"/>
      <c r="M151" s="20"/>
      <c r="N151" s="43">
        <v>-10768</v>
      </c>
      <c r="O151" s="20"/>
      <c r="P151" s="20"/>
      <c r="Q151" s="30">
        <v>-202</v>
      </c>
      <c r="R151" s="20"/>
    </row>
    <row r="152" spans="1:18" ht="15.75" x14ac:dyDescent="0.25">
      <c r="A152" s="11"/>
      <c r="B152" s="13" t="s">
        <v>832</v>
      </c>
      <c r="C152" s="15"/>
      <c r="D152" s="15"/>
      <c r="E152" s="24" t="s">
        <v>179</v>
      </c>
      <c r="F152" s="15"/>
      <c r="G152" s="15"/>
      <c r="H152" s="23" t="s">
        <v>833</v>
      </c>
      <c r="I152" s="15"/>
      <c r="J152" s="15"/>
      <c r="K152" s="23" t="s">
        <v>834</v>
      </c>
      <c r="L152" s="15"/>
      <c r="M152" s="15"/>
      <c r="N152" s="24" t="s">
        <v>179</v>
      </c>
      <c r="O152" s="15"/>
      <c r="P152" s="15"/>
      <c r="Q152" s="23" t="s">
        <v>835</v>
      </c>
      <c r="R152" s="15"/>
    </row>
    <row r="153" spans="1:18" ht="16.5" thickBot="1" x14ac:dyDescent="0.3">
      <c r="A153" s="11"/>
      <c r="B153" s="19" t="s">
        <v>836</v>
      </c>
      <c r="C153" s="20"/>
      <c r="D153" s="48"/>
      <c r="E153" s="59">
        <v>-9494</v>
      </c>
      <c r="F153" s="20"/>
      <c r="G153" s="48"/>
      <c r="H153" s="59">
        <v>-6997</v>
      </c>
      <c r="I153" s="20"/>
      <c r="J153" s="48"/>
      <c r="K153" s="27" t="s">
        <v>179</v>
      </c>
      <c r="L153" s="20"/>
      <c r="M153" s="48"/>
      <c r="N153" s="27" t="s">
        <v>179</v>
      </c>
      <c r="O153" s="20"/>
      <c r="P153" s="48"/>
      <c r="Q153" s="59">
        <v>-16491</v>
      </c>
      <c r="R153" s="20"/>
    </row>
    <row r="154" spans="1:18" ht="15.75" x14ac:dyDescent="0.25">
      <c r="A154" s="11"/>
      <c r="B154" s="13" t="s">
        <v>837</v>
      </c>
      <c r="C154" s="15"/>
      <c r="D154" s="63"/>
      <c r="E154" s="88">
        <v>-9545</v>
      </c>
      <c r="F154" s="15"/>
      <c r="G154" s="63"/>
      <c r="H154" s="88">
        <v>-2535</v>
      </c>
      <c r="I154" s="15"/>
      <c r="J154" s="63"/>
      <c r="K154" s="87" t="s">
        <v>809</v>
      </c>
      <c r="L154" s="15"/>
      <c r="M154" s="63"/>
      <c r="N154" s="88">
        <v>-10768</v>
      </c>
      <c r="O154" s="15"/>
      <c r="P154" s="63"/>
      <c r="Q154" s="88">
        <v>-22496</v>
      </c>
      <c r="R154" s="15"/>
    </row>
    <row r="155" spans="1:18" ht="26.25" x14ac:dyDescent="0.25">
      <c r="A155" s="11"/>
      <c r="B155" s="19" t="s">
        <v>782</v>
      </c>
      <c r="C155" s="20"/>
      <c r="D155" s="20"/>
      <c r="E155" s="43">
        <v>-12999</v>
      </c>
      <c r="F155" s="20"/>
      <c r="G155" s="20"/>
      <c r="H155" s="30" t="s">
        <v>838</v>
      </c>
      <c r="I155" s="20"/>
      <c r="J155" s="20"/>
      <c r="K155" s="25" t="s">
        <v>179</v>
      </c>
      <c r="L155" s="20"/>
      <c r="M155" s="20"/>
      <c r="N155" s="30" t="s">
        <v>839</v>
      </c>
      <c r="O155" s="20"/>
      <c r="P155" s="20"/>
      <c r="Q155" s="25" t="s">
        <v>179</v>
      </c>
      <c r="R155" s="20"/>
    </row>
    <row r="156" spans="1:18" ht="16.5" thickBot="1" x14ac:dyDescent="0.3">
      <c r="A156" s="11"/>
      <c r="B156" s="13" t="s">
        <v>784</v>
      </c>
      <c r="C156" s="15"/>
      <c r="D156" s="40"/>
      <c r="E156" s="44">
        <v>-4279</v>
      </c>
      <c r="F156" s="15"/>
      <c r="G156" s="40"/>
      <c r="H156" s="44">
        <v>-4126</v>
      </c>
      <c r="I156" s="15"/>
      <c r="J156" s="40"/>
      <c r="K156" s="68">
        <v>-153</v>
      </c>
      <c r="L156" s="15"/>
      <c r="M156" s="40"/>
      <c r="N156" s="68" t="s">
        <v>840</v>
      </c>
      <c r="O156" s="15"/>
      <c r="P156" s="40"/>
      <c r="Q156" s="44">
        <v>-4279</v>
      </c>
      <c r="R156" s="15"/>
    </row>
    <row r="157" spans="1:18" ht="16.5" thickBot="1" x14ac:dyDescent="0.3">
      <c r="A157" s="11"/>
      <c r="B157" s="19" t="s">
        <v>86</v>
      </c>
      <c r="C157" s="20"/>
      <c r="D157" s="77" t="s">
        <v>216</v>
      </c>
      <c r="E157" s="84">
        <v>-18265</v>
      </c>
      <c r="F157" s="20"/>
      <c r="G157" s="77" t="s">
        <v>216</v>
      </c>
      <c r="H157" s="46" t="s">
        <v>841</v>
      </c>
      <c r="I157" s="20"/>
      <c r="J157" s="77" t="s">
        <v>216</v>
      </c>
      <c r="K157" s="46" t="s">
        <v>842</v>
      </c>
      <c r="L157" s="20"/>
      <c r="M157" s="77" t="s">
        <v>216</v>
      </c>
      <c r="N157" s="84">
        <v>-2556</v>
      </c>
      <c r="O157" s="20"/>
      <c r="P157" s="77" t="s">
        <v>216</v>
      </c>
      <c r="Q157" s="84">
        <v>-18217</v>
      </c>
      <c r="R157" s="20"/>
    </row>
    <row r="158" spans="1:18" ht="27.75" thickTop="1" thickBot="1" x14ac:dyDescent="0.3">
      <c r="A158" s="11"/>
      <c r="B158" s="13" t="s">
        <v>843</v>
      </c>
      <c r="C158" s="15"/>
      <c r="D158" s="90"/>
      <c r="E158" s="91" t="s">
        <v>179</v>
      </c>
      <c r="F158" s="15"/>
      <c r="G158" s="90"/>
      <c r="H158" s="92">
        <v>-51</v>
      </c>
      <c r="I158" s="15"/>
      <c r="J158" s="90"/>
      <c r="K158" s="92" t="s">
        <v>844</v>
      </c>
      <c r="L158" s="15"/>
      <c r="M158" s="90"/>
      <c r="N158" s="91" t="s">
        <v>179</v>
      </c>
      <c r="O158" s="15"/>
      <c r="P158" s="90"/>
      <c r="Q158" s="92">
        <v>-48</v>
      </c>
      <c r="R158" s="15"/>
    </row>
    <row r="159" spans="1:18" ht="16.5" thickBot="1" x14ac:dyDescent="0.3">
      <c r="A159" s="11"/>
      <c r="B159" s="19" t="s">
        <v>788</v>
      </c>
      <c r="C159" s="20"/>
      <c r="D159" s="77" t="s">
        <v>216</v>
      </c>
      <c r="E159" s="84">
        <v>-18265</v>
      </c>
      <c r="F159" s="20"/>
      <c r="G159" s="77" t="s">
        <v>216</v>
      </c>
      <c r="H159" s="46" t="s">
        <v>845</v>
      </c>
      <c r="I159" s="20"/>
      <c r="J159" s="77" t="s">
        <v>216</v>
      </c>
      <c r="K159" s="46" t="s">
        <v>838</v>
      </c>
      <c r="L159" s="20"/>
      <c r="M159" s="77" t="s">
        <v>216</v>
      </c>
      <c r="N159" s="84">
        <v>-2556</v>
      </c>
      <c r="O159" s="20"/>
      <c r="P159" s="77" t="s">
        <v>216</v>
      </c>
      <c r="Q159" s="84">
        <v>-18265</v>
      </c>
      <c r="R159" s="20"/>
    </row>
    <row r="160" spans="1:18" ht="16.5" thickTop="1" x14ac:dyDescent="0.25">
      <c r="A160" s="11"/>
      <c r="B160" s="89"/>
      <c r="C160" s="15"/>
      <c r="D160" s="32"/>
      <c r="E160" s="32"/>
      <c r="F160" s="15"/>
      <c r="G160" s="32"/>
      <c r="H160" s="32"/>
      <c r="I160" s="15"/>
      <c r="J160" s="32"/>
      <c r="K160" s="32"/>
      <c r="L160" s="15"/>
      <c r="M160" s="32"/>
      <c r="N160" s="32"/>
      <c r="O160" s="15"/>
      <c r="P160" s="32"/>
      <c r="Q160" s="32"/>
      <c r="R160" s="15"/>
    </row>
    <row r="161" spans="1:18" ht="15.75" x14ac:dyDescent="0.25">
      <c r="A161" s="11"/>
      <c r="B161" s="79"/>
      <c r="C161" s="79"/>
      <c r="D161" s="79"/>
      <c r="E161" s="79"/>
      <c r="F161" s="79"/>
      <c r="G161" s="79"/>
      <c r="H161" s="79"/>
      <c r="I161" s="79"/>
      <c r="J161" s="79"/>
      <c r="K161" s="79"/>
      <c r="L161" s="79"/>
      <c r="M161" s="79"/>
      <c r="N161" s="79"/>
      <c r="O161" s="79"/>
      <c r="P161" s="79"/>
      <c r="Q161" s="79"/>
      <c r="R161" s="79"/>
    </row>
    <row r="162" spans="1:18" x14ac:dyDescent="0.25">
      <c r="A162" s="11"/>
      <c r="B162" s="33"/>
      <c r="C162" s="33"/>
      <c r="D162" s="33"/>
      <c r="E162" s="33"/>
      <c r="F162" s="33"/>
      <c r="G162" s="33"/>
      <c r="H162" s="33"/>
      <c r="I162" s="33"/>
      <c r="J162" s="33"/>
      <c r="K162" s="33"/>
      <c r="L162" s="33"/>
      <c r="M162" s="33"/>
      <c r="N162" s="33"/>
      <c r="O162" s="33"/>
      <c r="P162" s="33"/>
      <c r="Q162" s="33"/>
      <c r="R162" s="33"/>
    </row>
    <row r="163" spans="1:18" x14ac:dyDescent="0.25">
      <c r="A163" s="11"/>
      <c r="B163" s="33"/>
      <c r="C163" s="33"/>
      <c r="D163" s="33"/>
      <c r="E163" s="33"/>
      <c r="F163" s="33"/>
      <c r="G163" s="33"/>
      <c r="H163" s="33"/>
      <c r="I163" s="33"/>
      <c r="J163" s="33"/>
      <c r="K163" s="33"/>
      <c r="L163" s="33"/>
      <c r="M163" s="33"/>
      <c r="N163" s="33"/>
      <c r="O163" s="33"/>
      <c r="P163" s="33"/>
      <c r="Q163" s="33"/>
      <c r="R163" s="33"/>
    </row>
    <row r="164" spans="1:18" x14ac:dyDescent="0.25">
      <c r="A164" s="11"/>
      <c r="B164" s="33"/>
      <c r="C164" s="33"/>
      <c r="D164" s="33"/>
      <c r="E164" s="33"/>
      <c r="F164" s="33"/>
      <c r="G164" s="33"/>
      <c r="H164" s="33"/>
      <c r="I164" s="33"/>
      <c r="J164" s="33"/>
      <c r="K164" s="33"/>
      <c r="L164" s="33"/>
      <c r="M164" s="33"/>
      <c r="N164" s="33"/>
      <c r="O164" s="33"/>
      <c r="P164" s="33"/>
      <c r="Q164" s="33"/>
      <c r="R164" s="33"/>
    </row>
    <row r="165" spans="1:18" x14ac:dyDescent="0.25">
      <c r="A165" s="11"/>
      <c r="B165" s="85" t="s">
        <v>744</v>
      </c>
      <c r="C165" s="85"/>
      <c r="D165" s="85"/>
      <c r="E165" s="85"/>
      <c r="F165" s="85"/>
      <c r="G165" s="85"/>
      <c r="H165" s="85"/>
      <c r="I165" s="85"/>
      <c r="J165" s="85"/>
      <c r="K165" s="85"/>
      <c r="L165" s="85"/>
      <c r="M165" s="85"/>
      <c r="N165" s="85"/>
      <c r="O165" s="85"/>
      <c r="P165" s="85"/>
      <c r="Q165" s="85"/>
      <c r="R165" s="85"/>
    </row>
    <row r="166" spans="1:18" x14ac:dyDescent="0.25">
      <c r="A166" s="11"/>
      <c r="B166" s="85" t="s">
        <v>846</v>
      </c>
      <c r="C166" s="85"/>
      <c r="D166" s="85"/>
      <c r="E166" s="85"/>
      <c r="F166" s="85"/>
      <c r="G166" s="85"/>
      <c r="H166" s="85"/>
      <c r="I166" s="85"/>
      <c r="J166" s="85"/>
      <c r="K166" s="85"/>
      <c r="L166" s="85"/>
      <c r="M166" s="85"/>
      <c r="N166" s="85"/>
      <c r="O166" s="85"/>
      <c r="P166" s="85"/>
      <c r="Q166" s="85"/>
      <c r="R166" s="85"/>
    </row>
    <row r="167" spans="1:18" x14ac:dyDescent="0.25">
      <c r="A167" s="11"/>
      <c r="B167" s="85" t="s">
        <v>746</v>
      </c>
      <c r="C167" s="85"/>
      <c r="D167" s="85"/>
      <c r="E167" s="85"/>
      <c r="F167" s="85"/>
      <c r="G167" s="85"/>
      <c r="H167" s="85"/>
      <c r="I167" s="85"/>
      <c r="J167" s="85"/>
      <c r="K167" s="85"/>
      <c r="L167" s="85"/>
      <c r="M167" s="85"/>
      <c r="N167" s="85"/>
      <c r="O167" s="85"/>
      <c r="P167" s="85"/>
      <c r="Q167" s="85"/>
      <c r="R167" s="85"/>
    </row>
    <row r="168" spans="1:18" ht="15.75" x14ac:dyDescent="0.25">
      <c r="A168" s="11"/>
      <c r="B168" s="38"/>
      <c r="C168" s="15"/>
      <c r="D168" s="15"/>
      <c r="E168" s="15"/>
      <c r="F168" s="15"/>
      <c r="G168" s="15"/>
      <c r="H168" s="15"/>
      <c r="I168" s="15"/>
      <c r="J168" s="15"/>
      <c r="K168" s="15"/>
      <c r="L168" s="15"/>
      <c r="M168" s="15"/>
      <c r="N168" s="15"/>
      <c r="O168" s="15"/>
      <c r="P168" s="15"/>
      <c r="Q168" s="15"/>
      <c r="R168" s="15"/>
    </row>
    <row r="169" spans="1:18" ht="15.75" x14ac:dyDescent="0.25">
      <c r="A169" s="11"/>
      <c r="B169" s="89"/>
      <c r="C169" s="15"/>
      <c r="D169" s="15"/>
      <c r="E169" s="15"/>
      <c r="F169" s="15"/>
      <c r="G169" s="15"/>
      <c r="H169" s="15"/>
      <c r="I169" s="15"/>
      <c r="J169" s="15"/>
      <c r="K169" s="15"/>
      <c r="L169" s="15"/>
      <c r="M169" s="15"/>
      <c r="N169" s="15"/>
      <c r="O169" s="15"/>
      <c r="P169" s="15"/>
      <c r="Q169" s="15"/>
      <c r="R169" s="15"/>
    </row>
    <row r="170" spans="1:18" ht="16.5" thickBot="1" x14ac:dyDescent="0.3">
      <c r="A170" s="11"/>
      <c r="B170" s="13"/>
      <c r="C170" s="15"/>
      <c r="D170" s="66"/>
      <c r="E170" s="17" t="s">
        <v>557</v>
      </c>
      <c r="F170" s="18"/>
      <c r="G170" s="66"/>
      <c r="H170" s="17" t="s">
        <v>558</v>
      </c>
      <c r="I170" s="18"/>
      <c r="J170" s="66"/>
      <c r="K170" s="17" t="s">
        <v>559</v>
      </c>
      <c r="L170" s="18"/>
      <c r="M170" s="66"/>
      <c r="N170" s="17" t="s">
        <v>560</v>
      </c>
      <c r="O170" s="18"/>
      <c r="P170" s="66"/>
      <c r="Q170" s="39" t="s">
        <v>561</v>
      </c>
      <c r="R170" s="15"/>
    </row>
    <row r="171" spans="1:18" ht="15.75" x14ac:dyDescent="0.25">
      <c r="A171" s="11"/>
      <c r="B171" s="13"/>
      <c r="C171" s="15"/>
      <c r="D171" s="63"/>
      <c r="E171" s="63"/>
      <c r="F171" s="15"/>
      <c r="G171" s="63"/>
      <c r="H171" s="63"/>
      <c r="I171" s="15"/>
      <c r="J171" s="63"/>
      <c r="K171" s="63"/>
      <c r="L171" s="15"/>
      <c r="M171" s="63"/>
      <c r="N171" s="63"/>
      <c r="O171" s="15"/>
      <c r="P171" s="63"/>
      <c r="Q171" s="63"/>
      <c r="R171" s="15"/>
    </row>
    <row r="172" spans="1:18" ht="15.75" x14ac:dyDescent="0.25">
      <c r="A172" s="11"/>
      <c r="B172" s="19" t="s">
        <v>67</v>
      </c>
      <c r="C172" s="20"/>
      <c r="D172" s="19" t="s">
        <v>216</v>
      </c>
      <c r="E172" s="25" t="s">
        <v>179</v>
      </c>
      <c r="F172" s="20"/>
      <c r="G172" s="19" t="s">
        <v>216</v>
      </c>
      <c r="H172" s="30" t="s">
        <v>847</v>
      </c>
      <c r="I172" s="20"/>
      <c r="J172" s="19" t="s">
        <v>216</v>
      </c>
      <c r="K172" s="30" t="s">
        <v>848</v>
      </c>
      <c r="L172" s="20"/>
      <c r="M172" s="19" t="s">
        <v>216</v>
      </c>
      <c r="N172" s="43">
        <v>-20722</v>
      </c>
      <c r="O172" s="20"/>
      <c r="P172" s="19" t="s">
        <v>216</v>
      </c>
      <c r="Q172" s="30" t="s">
        <v>417</v>
      </c>
      <c r="R172" s="20"/>
    </row>
    <row r="173" spans="1:18" ht="15.75" x14ac:dyDescent="0.25">
      <c r="A173" s="11"/>
      <c r="B173" s="13" t="s">
        <v>68</v>
      </c>
      <c r="C173" s="15"/>
      <c r="D173" s="15"/>
      <c r="E173" s="24" t="s">
        <v>179</v>
      </c>
      <c r="F173" s="15"/>
      <c r="G173" s="15"/>
      <c r="H173" s="23" t="s">
        <v>849</v>
      </c>
      <c r="I173" s="15"/>
      <c r="J173" s="15"/>
      <c r="K173" s="23" t="s">
        <v>850</v>
      </c>
      <c r="L173" s="15"/>
      <c r="M173" s="15"/>
      <c r="N173" s="26">
        <v>-20722</v>
      </c>
      <c r="O173" s="15"/>
      <c r="P173" s="15"/>
      <c r="Q173" s="23" t="s">
        <v>851</v>
      </c>
      <c r="R173" s="15"/>
    </row>
    <row r="174" spans="1:18" ht="27" thickBot="1" x14ac:dyDescent="0.3">
      <c r="A174" s="11"/>
      <c r="B174" s="19" t="s">
        <v>69</v>
      </c>
      <c r="C174" s="20"/>
      <c r="D174" s="48"/>
      <c r="E174" s="27" t="s">
        <v>179</v>
      </c>
      <c r="F174" s="20"/>
      <c r="G174" s="48"/>
      <c r="H174" s="49" t="s">
        <v>852</v>
      </c>
      <c r="I174" s="20"/>
      <c r="J174" s="48"/>
      <c r="K174" s="27" t="s">
        <v>179</v>
      </c>
      <c r="L174" s="20"/>
      <c r="M174" s="48"/>
      <c r="N174" s="27" t="s">
        <v>179</v>
      </c>
      <c r="O174" s="20"/>
      <c r="P174" s="48"/>
      <c r="Q174" s="49" t="s">
        <v>852</v>
      </c>
      <c r="R174" s="20"/>
    </row>
    <row r="175" spans="1:18" ht="15.75" x14ac:dyDescent="0.25">
      <c r="A175" s="11"/>
      <c r="B175" s="13" t="s">
        <v>796</v>
      </c>
      <c r="C175" s="15"/>
      <c r="D175" s="63"/>
      <c r="E175" s="86" t="s">
        <v>179</v>
      </c>
      <c r="F175" s="15"/>
      <c r="G175" s="63"/>
      <c r="H175" s="87" t="s">
        <v>853</v>
      </c>
      <c r="I175" s="15"/>
      <c r="J175" s="63"/>
      <c r="K175" s="87" t="s">
        <v>854</v>
      </c>
      <c r="L175" s="15"/>
      <c r="M175" s="63"/>
      <c r="N175" s="86" t="s">
        <v>179</v>
      </c>
      <c r="O175" s="15"/>
      <c r="P175" s="63"/>
      <c r="Q175" s="87" t="s">
        <v>855</v>
      </c>
      <c r="R175" s="15"/>
    </row>
    <row r="176" spans="1:18" ht="15.75" x14ac:dyDescent="0.25">
      <c r="A176" s="11"/>
      <c r="B176" s="19" t="s">
        <v>71</v>
      </c>
      <c r="C176" s="20"/>
      <c r="D176" s="20"/>
      <c r="E176" s="20"/>
      <c r="F176" s="20"/>
      <c r="G176" s="20"/>
      <c r="H176" s="20"/>
      <c r="I176" s="20"/>
      <c r="J176" s="20"/>
      <c r="K176" s="20"/>
      <c r="L176" s="20"/>
      <c r="M176" s="20"/>
      <c r="N176" s="20"/>
      <c r="O176" s="20"/>
      <c r="P176" s="20"/>
      <c r="Q176" s="20"/>
      <c r="R176" s="20"/>
    </row>
    <row r="177" spans="1:18" ht="15.75" x14ac:dyDescent="0.25">
      <c r="A177" s="11"/>
      <c r="B177" s="13" t="s">
        <v>800</v>
      </c>
      <c r="C177" s="15"/>
      <c r="D177" s="15"/>
      <c r="E177" s="24" t="s">
        <v>179</v>
      </c>
      <c r="F177" s="15"/>
      <c r="G177" s="15"/>
      <c r="H177" s="23" t="s">
        <v>856</v>
      </c>
      <c r="I177" s="15"/>
      <c r="J177" s="15"/>
      <c r="K177" s="24" t="s">
        <v>179</v>
      </c>
      <c r="L177" s="15"/>
      <c r="M177" s="15"/>
      <c r="N177" s="24" t="s">
        <v>179</v>
      </c>
      <c r="O177" s="15"/>
      <c r="P177" s="15"/>
      <c r="Q177" s="23" t="s">
        <v>856</v>
      </c>
      <c r="R177" s="15"/>
    </row>
    <row r="178" spans="1:18" ht="15.75" x14ac:dyDescent="0.25">
      <c r="A178" s="11"/>
      <c r="B178" s="19" t="s">
        <v>802</v>
      </c>
      <c r="C178" s="20"/>
      <c r="D178" s="20"/>
      <c r="E178" s="25" t="s">
        <v>179</v>
      </c>
      <c r="F178" s="20"/>
      <c r="G178" s="20"/>
      <c r="H178" s="30" t="s">
        <v>857</v>
      </c>
      <c r="I178" s="20"/>
      <c r="J178" s="20"/>
      <c r="K178" s="30" t="s">
        <v>858</v>
      </c>
      <c r="L178" s="20"/>
      <c r="M178" s="20"/>
      <c r="N178" s="25" t="s">
        <v>179</v>
      </c>
      <c r="O178" s="20"/>
      <c r="P178" s="20"/>
      <c r="Q178" s="30" t="s">
        <v>859</v>
      </c>
      <c r="R178" s="20"/>
    </row>
    <row r="179" spans="1:18" ht="15.75" x14ac:dyDescent="0.25">
      <c r="A179" s="11"/>
      <c r="B179" s="13" t="s">
        <v>806</v>
      </c>
      <c r="C179" s="15"/>
      <c r="D179" s="15"/>
      <c r="E179" s="23" t="s">
        <v>860</v>
      </c>
      <c r="F179" s="15"/>
      <c r="G179" s="15"/>
      <c r="H179" s="23" t="s">
        <v>861</v>
      </c>
      <c r="I179" s="15"/>
      <c r="J179" s="15"/>
      <c r="K179" s="23" t="s">
        <v>862</v>
      </c>
      <c r="L179" s="15"/>
      <c r="M179" s="15"/>
      <c r="N179" s="24" t="s">
        <v>179</v>
      </c>
      <c r="O179" s="15"/>
      <c r="P179" s="15"/>
      <c r="Q179" s="23" t="s">
        <v>863</v>
      </c>
      <c r="R179" s="15"/>
    </row>
    <row r="180" spans="1:18" ht="15.75" x14ac:dyDescent="0.25">
      <c r="A180" s="11"/>
      <c r="B180" s="19" t="s">
        <v>811</v>
      </c>
      <c r="C180" s="20"/>
      <c r="D180" s="20"/>
      <c r="E180" s="25" t="s">
        <v>179</v>
      </c>
      <c r="F180" s="20"/>
      <c r="G180" s="20"/>
      <c r="H180" s="30" t="s">
        <v>864</v>
      </c>
      <c r="I180" s="20"/>
      <c r="J180" s="20"/>
      <c r="K180" s="30" t="s">
        <v>865</v>
      </c>
      <c r="L180" s="20"/>
      <c r="M180" s="20"/>
      <c r="N180" s="25" t="s">
        <v>179</v>
      </c>
      <c r="O180" s="20"/>
      <c r="P180" s="20"/>
      <c r="Q180" s="30" t="s">
        <v>866</v>
      </c>
      <c r="R180" s="20"/>
    </row>
    <row r="181" spans="1:18" ht="15.75" x14ac:dyDescent="0.25">
      <c r="A181" s="11"/>
      <c r="B181" s="13" t="s">
        <v>815</v>
      </c>
      <c r="C181" s="15"/>
      <c r="D181" s="15"/>
      <c r="E181" s="24" t="s">
        <v>179</v>
      </c>
      <c r="F181" s="15"/>
      <c r="G181" s="15"/>
      <c r="H181" s="23" t="s">
        <v>867</v>
      </c>
      <c r="I181" s="15"/>
      <c r="J181" s="15"/>
      <c r="K181" s="24" t="s">
        <v>179</v>
      </c>
      <c r="L181" s="15"/>
      <c r="M181" s="15"/>
      <c r="N181" s="24" t="s">
        <v>179</v>
      </c>
      <c r="O181" s="15"/>
      <c r="P181" s="15"/>
      <c r="Q181" s="23" t="s">
        <v>867</v>
      </c>
      <c r="R181" s="15"/>
    </row>
    <row r="182" spans="1:18" ht="15.75" x14ac:dyDescent="0.25">
      <c r="A182" s="11"/>
      <c r="B182" s="19" t="s">
        <v>818</v>
      </c>
      <c r="C182" s="20"/>
      <c r="D182" s="20"/>
      <c r="E182" s="25" t="s">
        <v>179</v>
      </c>
      <c r="F182" s="20"/>
      <c r="G182" s="20"/>
      <c r="H182" s="30" t="s">
        <v>868</v>
      </c>
      <c r="I182" s="20"/>
      <c r="J182" s="20"/>
      <c r="K182" s="30" t="s">
        <v>768</v>
      </c>
      <c r="L182" s="20"/>
      <c r="M182" s="20"/>
      <c r="N182" s="25" t="s">
        <v>179</v>
      </c>
      <c r="O182" s="20"/>
      <c r="P182" s="20"/>
      <c r="Q182" s="30" t="s">
        <v>869</v>
      </c>
      <c r="R182" s="20"/>
    </row>
    <row r="183" spans="1:18" ht="16.5" thickBot="1" x14ac:dyDescent="0.3">
      <c r="A183" s="11"/>
      <c r="B183" s="13" t="s">
        <v>822</v>
      </c>
      <c r="C183" s="15"/>
      <c r="D183" s="40"/>
      <c r="E183" s="67" t="s">
        <v>179</v>
      </c>
      <c r="F183" s="15"/>
      <c r="G183" s="40"/>
      <c r="H183" s="68" t="s">
        <v>267</v>
      </c>
      <c r="I183" s="15"/>
      <c r="J183" s="40"/>
      <c r="K183" s="67" t="s">
        <v>179</v>
      </c>
      <c r="L183" s="15"/>
      <c r="M183" s="40"/>
      <c r="N183" s="67" t="s">
        <v>179</v>
      </c>
      <c r="O183" s="15"/>
      <c r="P183" s="40"/>
      <c r="Q183" s="68" t="s">
        <v>267</v>
      </c>
      <c r="R183" s="15"/>
    </row>
    <row r="184" spans="1:18" ht="15.75" x14ac:dyDescent="0.25">
      <c r="A184" s="11"/>
      <c r="B184" s="19" t="s">
        <v>79</v>
      </c>
      <c r="C184" s="20"/>
      <c r="D184" s="47"/>
      <c r="E184" s="21" t="s">
        <v>860</v>
      </c>
      <c r="F184" s="20"/>
      <c r="G184" s="47"/>
      <c r="H184" s="21" t="s">
        <v>870</v>
      </c>
      <c r="I184" s="20"/>
      <c r="J184" s="47"/>
      <c r="K184" s="21" t="s">
        <v>871</v>
      </c>
      <c r="L184" s="20"/>
      <c r="M184" s="47"/>
      <c r="N184" s="22" t="s">
        <v>179</v>
      </c>
      <c r="O184" s="20"/>
      <c r="P184" s="47"/>
      <c r="Q184" s="21" t="s">
        <v>872</v>
      </c>
      <c r="R184" s="20"/>
    </row>
    <row r="185" spans="1:18" ht="15.75" x14ac:dyDescent="0.25">
      <c r="A185" s="11"/>
      <c r="B185" s="13" t="s">
        <v>80</v>
      </c>
      <c r="C185" s="15"/>
      <c r="D185" s="15"/>
      <c r="E185" s="23">
        <v>-174</v>
      </c>
      <c r="F185" s="15"/>
      <c r="G185" s="15"/>
      <c r="H185" s="23" t="s">
        <v>873</v>
      </c>
      <c r="I185" s="15"/>
      <c r="J185" s="15"/>
      <c r="K185" s="26">
        <v>-2439</v>
      </c>
      <c r="L185" s="15"/>
      <c r="M185" s="15"/>
      <c r="N185" s="24" t="s">
        <v>179</v>
      </c>
      <c r="O185" s="15"/>
      <c r="P185" s="15"/>
      <c r="Q185" s="23" t="s">
        <v>874</v>
      </c>
      <c r="R185" s="15"/>
    </row>
    <row r="186" spans="1:18" ht="15.75" x14ac:dyDescent="0.25">
      <c r="A186" s="11"/>
      <c r="B186" s="19" t="s">
        <v>875</v>
      </c>
      <c r="C186" s="20"/>
      <c r="D186" s="20"/>
      <c r="E186" s="30">
        <v>-2</v>
      </c>
      <c r="F186" s="20"/>
      <c r="G186" s="20"/>
      <c r="H186" s="30" t="s">
        <v>876</v>
      </c>
      <c r="I186" s="20"/>
      <c r="J186" s="20"/>
      <c r="K186" s="30">
        <v>-410</v>
      </c>
      <c r="L186" s="20"/>
      <c r="M186" s="20"/>
      <c r="N186" s="43">
        <v>-32428</v>
      </c>
      <c r="O186" s="20"/>
      <c r="P186" s="20"/>
      <c r="Q186" s="30">
        <v>-758</v>
      </c>
      <c r="R186" s="20"/>
    </row>
    <row r="187" spans="1:18" ht="15.75" x14ac:dyDescent="0.25">
      <c r="A187" s="11"/>
      <c r="B187" s="13" t="s">
        <v>832</v>
      </c>
      <c r="C187" s="15"/>
      <c r="D187" s="15"/>
      <c r="E187" s="23" t="s">
        <v>877</v>
      </c>
      <c r="F187" s="15"/>
      <c r="G187" s="15"/>
      <c r="H187" s="23" t="s">
        <v>878</v>
      </c>
      <c r="I187" s="15"/>
      <c r="J187" s="15"/>
      <c r="K187" s="23" t="s">
        <v>834</v>
      </c>
      <c r="L187" s="15"/>
      <c r="M187" s="15"/>
      <c r="N187" s="24" t="s">
        <v>179</v>
      </c>
      <c r="O187" s="15"/>
      <c r="P187" s="15"/>
      <c r="Q187" s="23" t="s">
        <v>879</v>
      </c>
      <c r="R187" s="15"/>
    </row>
    <row r="188" spans="1:18" ht="16.5" thickBot="1" x14ac:dyDescent="0.3">
      <c r="A188" s="11"/>
      <c r="B188" s="19" t="s">
        <v>836</v>
      </c>
      <c r="C188" s="20"/>
      <c r="D188" s="48"/>
      <c r="E188" s="59">
        <v>-29228</v>
      </c>
      <c r="F188" s="20"/>
      <c r="G188" s="48"/>
      <c r="H188" s="59">
        <v>-19398</v>
      </c>
      <c r="I188" s="20"/>
      <c r="J188" s="48"/>
      <c r="K188" s="49">
        <v>-4</v>
      </c>
      <c r="L188" s="20"/>
      <c r="M188" s="48"/>
      <c r="N188" s="49" t="s">
        <v>880</v>
      </c>
      <c r="O188" s="20"/>
      <c r="P188" s="48"/>
      <c r="Q188" s="59">
        <v>-48618</v>
      </c>
      <c r="R188" s="20"/>
    </row>
    <row r="189" spans="1:18" ht="15.75" x14ac:dyDescent="0.25">
      <c r="A189" s="11"/>
      <c r="B189" s="13" t="s">
        <v>837</v>
      </c>
      <c r="C189" s="15"/>
      <c r="D189" s="63"/>
      <c r="E189" s="88">
        <v>-29403</v>
      </c>
      <c r="F189" s="15"/>
      <c r="G189" s="63"/>
      <c r="H189" s="87" t="s">
        <v>881</v>
      </c>
      <c r="I189" s="15"/>
      <c r="J189" s="63"/>
      <c r="K189" s="88">
        <v>-2848</v>
      </c>
      <c r="L189" s="15"/>
      <c r="M189" s="63"/>
      <c r="N189" s="88">
        <v>-32416</v>
      </c>
      <c r="O189" s="15"/>
      <c r="P189" s="63"/>
      <c r="Q189" s="88">
        <v>-32558</v>
      </c>
      <c r="R189" s="15"/>
    </row>
    <row r="190" spans="1:18" ht="26.25" x14ac:dyDescent="0.25">
      <c r="A190" s="11"/>
      <c r="B190" s="19" t="s">
        <v>782</v>
      </c>
      <c r="C190" s="20"/>
      <c r="D190" s="20"/>
      <c r="E190" s="43">
        <v>-3337</v>
      </c>
      <c r="F190" s="20"/>
      <c r="G190" s="20"/>
      <c r="H190" s="43">
        <v>-2186</v>
      </c>
      <c r="I190" s="20"/>
      <c r="J190" s="20"/>
      <c r="K190" s="25" t="s">
        <v>179</v>
      </c>
      <c r="L190" s="20"/>
      <c r="M190" s="20"/>
      <c r="N190" s="30" t="s">
        <v>882</v>
      </c>
      <c r="O190" s="20"/>
      <c r="P190" s="20"/>
      <c r="Q190" s="25" t="s">
        <v>179</v>
      </c>
      <c r="R190" s="20"/>
    </row>
    <row r="191" spans="1:18" ht="15.75" x14ac:dyDescent="0.25">
      <c r="A191" s="11"/>
      <c r="B191" s="13" t="s">
        <v>883</v>
      </c>
      <c r="C191" s="15"/>
      <c r="D191" s="15"/>
      <c r="E191" s="26">
        <v>-8627</v>
      </c>
      <c r="F191" s="15"/>
      <c r="G191" s="15"/>
      <c r="H191" s="26">
        <v>-7965</v>
      </c>
      <c r="I191" s="15"/>
      <c r="J191" s="15"/>
      <c r="K191" s="23">
        <v>-662</v>
      </c>
      <c r="L191" s="15"/>
      <c r="M191" s="15"/>
      <c r="N191" s="23" t="s">
        <v>884</v>
      </c>
      <c r="O191" s="15"/>
      <c r="P191" s="15"/>
      <c r="Q191" s="26">
        <v>-8627</v>
      </c>
      <c r="R191" s="15"/>
    </row>
    <row r="192" spans="1:18" ht="15.75" x14ac:dyDescent="0.25">
      <c r="A192" s="11"/>
      <c r="B192" s="19" t="s">
        <v>86</v>
      </c>
      <c r="C192" s="20"/>
      <c r="D192" s="19" t="s">
        <v>216</v>
      </c>
      <c r="E192" s="43">
        <v>-24113</v>
      </c>
      <c r="F192" s="20"/>
      <c r="G192" s="19" t="s">
        <v>216</v>
      </c>
      <c r="H192" s="30" t="s">
        <v>885</v>
      </c>
      <c r="I192" s="20"/>
      <c r="J192" s="19" t="s">
        <v>216</v>
      </c>
      <c r="K192" s="43">
        <v>-2186</v>
      </c>
      <c r="L192" s="20"/>
      <c r="M192" s="19" t="s">
        <v>216</v>
      </c>
      <c r="N192" s="43">
        <v>-35520</v>
      </c>
      <c r="O192" s="20"/>
      <c r="P192" s="19" t="s">
        <v>216</v>
      </c>
      <c r="Q192" s="43">
        <v>-23931</v>
      </c>
      <c r="R192" s="20"/>
    </row>
    <row r="193" spans="1:18" ht="27" thickBot="1" x14ac:dyDescent="0.3">
      <c r="A193" s="11"/>
      <c r="B193" s="13" t="s">
        <v>886</v>
      </c>
      <c r="C193" s="15"/>
      <c r="D193" s="40"/>
      <c r="E193" s="67" t="s">
        <v>179</v>
      </c>
      <c r="F193" s="15"/>
      <c r="G193" s="40"/>
      <c r="H193" s="68">
        <v>-182</v>
      </c>
      <c r="I193" s="15"/>
      <c r="J193" s="40"/>
      <c r="K193" s="67" t="s">
        <v>179</v>
      </c>
      <c r="L193" s="15"/>
      <c r="M193" s="40"/>
      <c r="N193" s="67" t="s">
        <v>179</v>
      </c>
      <c r="O193" s="15"/>
      <c r="P193" s="40"/>
      <c r="Q193" s="68">
        <v>-182</v>
      </c>
      <c r="R193" s="15"/>
    </row>
    <row r="194" spans="1:18" ht="16.5" thickBot="1" x14ac:dyDescent="0.3">
      <c r="A194" s="11"/>
      <c r="B194" s="19" t="s">
        <v>788</v>
      </c>
      <c r="C194" s="20"/>
      <c r="D194" s="77" t="s">
        <v>216</v>
      </c>
      <c r="E194" s="84">
        <v>-24113</v>
      </c>
      <c r="F194" s="20"/>
      <c r="G194" s="77" t="s">
        <v>216</v>
      </c>
      <c r="H194" s="46" t="s">
        <v>887</v>
      </c>
      <c r="I194" s="20"/>
      <c r="J194" s="77" t="s">
        <v>216</v>
      </c>
      <c r="K194" s="84">
        <v>-2186</v>
      </c>
      <c r="L194" s="20"/>
      <c r="M194" s="77" t="s">
        <v>216</v>
      </c>
      <c r="N194" s="84">
        <v>-35520</v>
      </c>
      <c r="O194" s="20"/>
      <c r="P194" s="77" t="s">
        <v>216</v>
      </c>
      <c r="Q194" s="84">
        <v>-24113</v>
      </c>
      <c r="R194" s="20"/>
    </row>
    <row r="195" spans="1:18" ht="16.5" thickTop="1" x14ac:dyDescent="0.25">
      <c r="A195" s="11"/>
      <c r="B195" s="89"/>
      <c r="C195" s="15"/>
      <c r="D195" s="32"/>
      <c r="E195" s="32"/>
      <c r="F195" s="15"/>
      <c r="G195" s="32"/>
      <c r="H195" s="32"/>
      <c r="I195" s="15"/>
      <c r="J195" s="32"/>
      <c r="K195" s="32"/>
      <c r="L195" s="15"/>
      <c r="M195" s="32"/>
      <c r="N195" s="32"/>
      <c r="O195" s="15"/>
      <c r="P195" s="32"/>
      <c r="Q195" s="32"/>
      <c r="R195" s="15"/>
    </row>
    <row r="196" spans="1:18" ht="15.75" x14ac:dyDescent="0.25">
      <c r="A196" s="11"/>
      <c r="B196" s="79"/>
      <c r="C196" s="79"/>
      <c r="D196" s="79"/>
      <c r="E196" s="79"/>
      <c r="F196" s="79"/>
      <c r="G196" s="79"/>
      <c r="H196" s="79"/>
      <c r="I196" s="79"/>
      <c r="J196" s="79"/>
      <c r="K196" s="79"/>
      <c r="L196" s="79"/>
      <c r="M196" s="79"/>
      <c r="N196" s="79"/>
      <c r="O196" s="79"/>
      <c r="P196" s="79"/>
      <c r="Q196" s="79"/>
      <c r="R196" s="79"/>
    </row>
    <row r="197" spans="1:18" x14ac:dyDescent="0.25">
      <c r="A197" s="11"/>
      <c r="B197" s="33"/>
      <c r="C197" s="33"/>
      <c r="D197" s="33"/>
      <c r="E197" s="33"/>
      <c r="F197" s="33"/>
      <c r="G197" s="33"/>
      <c r="H197" s="33"/>
      <c r="I197" s="33"/>
      <c r="J197" s="33"/>
      <c r="K197" s="33"/>
      <c r="L197" s="33"/>
      <c r="M197" s="33"/>
      <c r="N197" s="33"/>
      <c r="O197" s="33"/>
      <c r="P197" s="33"/>
      <c r="Q197" s="33"/>
      <c r="R197" s="33"/>
    </row>
    <row r="198" spans="1:18" x14ac:dyDescent="0.25">
      <c r="A198" s="11"/>
      <c r="B198" s="33"/>
      <c r="C198" s="33"/>
      <c r="D198" s="33"/>
      <c r="E198" s="33"/>
      <c r="F198" s="33"/>
      <c r="G198" s="33"/>
      <c r="H198" s="33"/>
      <c r="I198" s="33"/>
      <c r="J198" s="33"/>
      <c r="K198" s="33"/>
      <c r="L198" s="33"/>
      <c r="M198" s="33"/>
      <c r="N198" s="33"/>
      <c r="O198" s="33"/>
      <c r="P198" s="33"/>
      <c r="Q198" s="33"/>
      <c r="R198" s="33"/>
    </row>
    <row r="199" spans="1:18" x14ac:dyDescent="0.25">
      <c r="A199" s="11"/>
      <c r="B199" s="33"/>
      <c r="C199" s="33"/>
      <c r="D199" s="33"/>
      <c r="E199" s="33"/>
      <c r="F199" s="33"/>
      <c r="G199" s="33"/>
      <c r="H199" s="33"/>
      <c r="I199" s="33"/>
      <c r="J199" s="33"/>
      <c r="K199" s="33"/>
      <c r="L199" s="33"/>
      <c r="M199" s="33"/>
      <c r="N199" s="33"/>
      <c r="O199" s="33"/>
      <c r="P199" s="33"/>
      <c r="Q199" s="33"/>
      <c r="R199" s="33"/>
    </row>
    <row r="200" spans="1:18" x14ac:dyDescent="0.25">
      <c r="A200" s="11"/>
      <c r="B200" s="85" t="s">
        <v>744</v>
      </c>
      <c r="C200" s="85"/>
      <c r="D200" s="85"/>
      <c r="E200" s="85"/>
      <c r="F200" s="85"/>
      <c r="G200" s="85"/>
      <c r="H200" s="85"/>
      <c r="I200" s="85"/>
      <c r="J200" s="85"/>
      <c r="K200" s="85"/>
      <c r="L200" s="85"/>
      <c r="M200" s="85"/>
      <c r="N200" s="85"/>
      <c r="O200" s="85"/>
      <c r="P200" s="85"/>
      <c r="Q200" s="85"/>
      <c r="R200" s="85"/>
    </row>
    <row r="201" spans="1:18" x14ac:dyDescent="0.25">
      <c r="A201" s="11"/>
      <c r="B201" s="85" t="s">
        <v>888</v>
      </c>
      <c r="C201" s="85"/>
      <c r="D201" s="85"/>
      <c r="E201" s="85"/>
      <c r="F201" s="85"/>
      <c r="G201" s="85"/>
      <c r="H201" s="85"/>
      <c r="I201" s="85"/>
      <c r="J201" s="85"/>
      <c r="K201" s="85"/>
      <c r="L201" s="85"/>
      <c r="M201" s="85"/>
      <c r="N201" s="85"/>
      <c r="O201" s="85"/>
      <c r="P201" s="85"/>
      <c r="Q201" s="85"/>
      <c r="R201" s="85"/>
    </row>
    <row r="202" spans="1:18" x14ac:dyDescent="0.25">
      <c r="A202" s="11"/>
      <c r="B202" s="85" t="s">
        <v>746</v>
      </c>
      <c r="C202" s="85"/>
      <c r="D202" s="85"/>
      <c r="E202" s="85"/>
      <c r="F202" s="85"/>
      <c r="G202" s="85"/>
      <c r="H202" s="85"/>
      <c r="I202" s="85"/>
      <c r="J202" s="85"/>
      <c r="K202" s="85"/>
      <c r="L202" s="85"/>
      <c r="M202" s="85"/>
      <c r="N202" s="85"/>
      <c r="O202" s="85"/>
      <c r="P202" s="85"/>
      <c r="Q202" s="85"/>
      <c r="R202" s="85"/>
    </row>
    <row r="203" spans="1:18" ht="15.75" x14ac:dyDescent="0.25">
      <c r="A203" s="11"/>
      <c r="B203" s="38"/>
      <c r="C203" s="15"/>
      <c r="D203" s="15"/>
      <c r="E203" s="15"/>
      <c r="F203" s="15"/>
      <c r="G203" s="15"/>
      <c r="H203" s="15"/>
      <c r="I203" s="15"/>
      <c r="J203" s="15"/>
      <c r="K203" s="15"/>
      <c r="L203" s="15"/>
      <c r="M203" s="15"/>
      <c r="N203" s="15"/>
      <c r="O203" s="15"/>
      <c r="P203" s="15"/>
      <c r="Q203" s="15"/>
      <c r="R203" s="15"/>
    </row>
    <row r="204" spans="1:18" ht="15.75" x14ac:dyDescent="0.25">
      <c r="A204" s="11"/>
      <c r="B204" s="89"/>
      <c r="C204" s="15"/>
      <c r="D204" s="15"/>
      <c r="E204" s="15"/>
      <c r="F204" s="15"/>
      <c r="G204" s="15"/>
      <c r="H204" s="15"/>
      <c r="I204" s="15"/>
      <c r="J204" s="15"/>
      <c r="K204" s="15"/>
      <c r="L204" s="15"/>
      <c r="M204" s="15"/>
      <c r="N204" s="15"/>
      <c r="O204" s="15"/>
      <c r="P204" s="15"/>
      <c r="Q204" s="15"/>
      <c r="R204" s="15"/>
    </row>
    <row r="205" spans="1:18" ht="16.5" thickBot="1" x14ac:dyDescent="0.3">
      <c r="A205" s="11"/>
      <c r="B205" s="13"/>
      <c r="C205" s="15"/>
      <c r="D205" s="66"/>
      <c r="E205" s="17" t="s">
        <v>557</v>
      </c>
      <c r="F205" s="18"/>
      <c r="G205" s="66"/>
      <c r="H205" s="17" t="s">
        <v>558</v>
      </c>
      <c r="I205" s="18"/>
      <c r="J205" s="66"/>
      <c r="K205" s="17" t="s">
        <v>559</v>
      </c>
      <c r="L205" s="18"/>
      <c r="M205" s="66"/>
      <c r="N205" s="17" t="s">
        <v>560</v>
      </c>
      <c r="O205" s="18"/>
      <c r="P205" s="66"/>
      <c r="Q205" s="39" t="s">
        <v>561</v>
      </c>
      <c r="R205" s="15"/>
    </row>
    <row r="206" spans="1:18" ht="15.75" x14ac:dyDescent="0.25">
      <c r="A206" s="11"/>
      <c r="B206" s="13"/>
      <c r="C206" s="15"/>
      <c r="D206" s="63"/>
      <c r="E206" s="63"/>
      <c r="F206" s="15"/>
      <c r="G206" s="63"/>
      <c r="H206" s="63"/>
      <c r="I206" s="15"/>
      <c r="J206" s="63"/>
      <c r="K206" s="63"/>
      <c r="L206" s="15"/>
      <c r="M206" s="63"/>
      <c r="N206" s="63"/>
      <c r="O206" s="15"/>
      <c r="P206" s="63"/>
      <c r="Q206" s="63"/>
      <c r="R206" s="15"/>
    </row>
    <row r="207" spans="1:18" ht="15.75" x14ac:dyDescent="0.25">
      <c r="A207" s="11"/>
      <c r="B207" s="19" t="s">
        <v>67</v>
      </c>
      <c r="C207" s="20"/>
      <c r="D207" s="19" t="s">
        <v>216</v>
      </c>
      <c r="E207" s="25" t="s">
        <v>179</v>
      </c>
      <c r="F207" s="20"/>
      <c r="G207" s="19" t="s">
        <v>216</v>
      </c>
      <c r="H207" s="30" t="s">
        <v>889</v>
      </c>
      <c r="I207" s="20"/>
      <c r="J207" s="19" t="s">
        <v>216</v>
      </c>
      <c r="K207" s="30" t="s">
        <v>890</v>
      </c>
      <c r="L207" s="20"/>
      <c r="M207" s="19" t="s">
        <v>216</v>
      </c>
      <c r="N207" s="43">
        <v>-21669</v>
      </c>
      <c r="O207" s="20"/>
      <c r="P207" s="19" t="s">
        <v>216</v>
      </c>
      <c r="Q207" s="30" t="s">
        <v>418</v>
      </c>
      <c r="R207" s="20"/>
    </row>
    <row r="208" spans="1:18" ht="15.75" x14ac:dyDescent="0.25">
      <c r="A208" s="11"/>
      <c r="B208" s="13" t="s">
        <v>68</v>
      </c>
      <c r="C208" s="15"/>
      <c r="D208" s="15"/>
      <c r="E208" s="24" t="s">
        <v>179</v>
      </c>
      <c r="F208" s="15"/>
      <c r="G208" s="15"/>
      <c r="H208" s="23" t="s">
        <v>891</v>
      </c>
      <c r="I208" s="15"/>
      <c r="J208" s="15"/>
      <c r="K208" s="23" t="s">
        <v>892</v>
      </c>
      <c r="L208" s="15"/>
      <c r="M208" s="15"/>
      <c r="N208" s="26">
        <v>-21669</v>
      </c>
      <c r="O208" s="15"/>
      <c r="P208" s="15"/>
      <c r="Q208" s="23" t="s">
        <v>893</v>
      </c>
      <c r="R208" s="15"/>
    </row>
    <row r="209" spans="1:18" ht="27" thickBot="1" x14ac:dyDescent="0.3">
      <c r="A209" s="11"/>
      <c r="B209" s="19" t="s">
        <v>69</v>
      </c>
      <c r="C209" s="20"/>
      <c r="D209" s="48"/>
      <c r="E209" s="27" t="s">
        <v>179</v>
      </c>
      <c r="F209" s="20"/>
      <c r="G209" s="48"/>
      <c r="H209" s="49" t="s">
        <v>894</v>
      </c>
      <c r="I209" s="20"/>
      <c r="J209" s="48"/>
      <c r="K209" s="27" t="s">
        <v>179</v>
      </c>
      <c r="L209" s="20"/>
      <c r="M209" s="48"/>
      <c r="N209" s="27" t="s">
        <v>179</v>
      </c>
      <c r="O209" s="20"/>
      <c r="P209" s="48"/>
      <c r="Q209" s="49" t="s">
        <v>894</v>
      </c>
      <c r="R209" s="20"/>
    </row>
    <row r="210" spans="1:18" ht="15.75" x14ac:dyDescent="0.25">
      <c r="A210" s="11"/>
      <c r="B210" s="13" t="s">
        <v>796</v>
      </c>
      <c r="C210" s="15"/>
      <c r="D210" s="63"/>
      <c r="E210" s="86" t="s">
        <v>179</v>
      </c>
      <c r="F210" s="15"/>
      <c r="G210" s="63"/>
      <c r="H210" s="87" t="s">
        <v>895</v>
      </c>
      <c r="I210" s="15"/>
      <c r="J210" s="63"/>
      <c r="K210" s="87" t="s">
        <v>896</v>
      </c>
      <c r="L210" s="15"/>
      <c r="M210" s="63"/>
      <c r="N210" s="86" t="s">
        <v>179</v>
      </c>
      <c r="O210" s="15"/>
      <c r="P210" s="63"/>
      <c r="Q210" s="87" t="s">
        <v>897</v>
      </c>
      <c r="R210" s="15"/>
    </row>
    <row r="211" spans="1:18" ht="15.75" x14ac:dyDescent="0.25">
      <c r="A211" s="11"/>
      <c r="B211" s="19" t="s">
        <v>71</v>
      </c>
      <c r="C211" s="20"/>
      <c r="D211" s="20"/>
      <c r="E211" s="20"/>
      <c r="F211" s="20"/>
      <c r="G211" s="20"/>
      <c r="H211" s="20"/>
      <c r="I211" s="20"/>
      <c r="J211" s="20"/>
      <c r="K211" s="20"/>
      <c r="L211" s="20"/>
      <c r="M211" s="20"/>
      <c r="N211" s="20"/>
      <c r="O211" s="20"/>
      <c r="P211" s="20"/>
      <c r="Q211" s="20"/>
      <c r="R211" s="20"/>
    </row>
    <row r="212" spans="1:18" ht="15.75" x14ac:dyDescent="0.25">
      <c r="A212" s="11"/>
      <c r="B212" s="13" t="s">
        <v>800</v>
      </c>
      <c r="C212" s="15"/>
      <c r="D212" s="15"/>
      <c r="E212" s="24" t="s">
        <v>179</v>
      </c>
      <c r="F212" s="15"/>
      <c r="G212" s="15"/>
      <c r="H212" s="23" t="s">
        <v>898</v>
      </c>
      <c r="I212" s="15"/>
      <c r="J212" s="15"/>
      <c r="K212" s="23" t="s">
        <v>899</v>
      </c>
      <c r="L212" s="15"/>
      <c r="M212" s="15"/>
      <c r="N212" s="24" t="s">
        <v>179</v>
      </c>
      <c r="O212" s="15"/>
      <c r="P212" s="15"/>
      <c r="Q212" s="23" t="s">
        <v>900</v>
      </c>
      <c r="R212" s="15"/>
    </row>
    <row r="213" spans="1:18" ht="15.75" x14ac:dyDescent="0.25">
      <c r="A213" s="11"/>
      <c r="B213" s="19" t="s">
        <v>802</v>
      </c>
      <c r="C213" s="20"/>
      <c r="D213" s="20"/>
      <c r="E213" s="25" t="s">
        <v>179</v>
      </c>
      <c r="F213" s="20"/>
      <c r="G213" s="20"/>
      <c r="H213" s="30" t="s">
        <v>901</v>
      </c>
      <c r="I213" s="20"/>
      <c r="J213" s="20"/>
      <c r="K213" s="30" t="s">
        <v>902</v>
      </c>
      <c r="L213" s="20"/>
      <c r="M213" s="20"/>
      <c r="N213" s="25" t="s">
        <v>179</v>
      </c>
      <c r="O213" s="20"/>
      <c r="P213" s="20"/>
      <c r="Q213" s="30" t="s">
        <v>903</v>
      </c>
      <c r="R213" s="20"/>
    </row>
    <row r="214" spans="1:18" ht="15.75" x14ac:dyDescent="0.25">
      <c r="A214" s="11"/>
      <c r="B214" s="13" t="s">
        <v>806</v>
      </c>
      <c r="C214" s="15"/>
      <c r="D214" s="15"/>
      <c r="E214" s="23" t="s">
        <v>904</v>
      </c>
      <c r="F214" s="15"/>
      <c r="G214" s="15"/>
      <c r="H214" s="23" t="s">
        <v>905</v>
      </c>
      <c r="I214" s="15"/>
      <c r="J214" s="15"/>
      <c r="K214" s="23" t="s">
        <v>906</v>
      </c>
      <c r="L214" s="15"/>
      <c r="M214" s="15"/>
      <c r="N214" s="24" t="s">
        <v>179</v>
      </c>
      <c r="O214" s="15"/>
      <c r="P214" s="15"/>
      <c r="Q214" s="23" t="s">
        <v>907</v>
      </c>
      <c r="R214" s="15"/>
    </row>
    <row r="215" spans="1:18" ht="15.75" x14ac:dyDescent="0.25">
      <c r="A215" s="11"/>
      <c r="B215" s="19" t="s">
        <v>811</v>
      </c>
      <c r="C215" s="20"/>
      <c r="D215" s="20"/>
      <c r="E215" s="25" t="s">
        <v>179</v>
      </c>
      <c r="F215" s="20"/>
      <c r="G215" s="20"/>
      <c r="H215" s="30" t="s">
        <v>908</v>
      </c>
      <c r="I215" s="20"/>
      <c r="J215" s="20"/>
      <c r="K215" s="30" t="s">
        <v>909</v>
      </c>
      <c r="L215" s="20"/>
      <c r="M215" s="20"/>
      <c r="N215" s="25" t="s">
        <v>179</v>
      </c>
      <c r="O215" s="20"/>
      <c r="P215" s="20"/>
      <c r="Q215" s="30" t="s">
        <v>910</v>
      </c>
      <c r="R215" s="20"/>
    </row>
    <row r="216" spans="1:18" ht="15.75" x14ac:dyDescent="0.25">
      <c r="A216" s="11"/>
      <c r="B216" s="13" t="s">
        <v>815</v>
      </c>
      <c r="C216" s="15"/>
      <c r="D216" s="15"/>
      <c r="E216" s="24" t="s">
        <v>179</v>
      </c>
      <c r="F216" s="15"/>
      <c r="G216" s="15"/>
      <c r="H216" s="23" t="s">
        <v>911</v>
      </c>
      <c r="I216" s="15"/>
      <c r="J216" s="15"/>
      <c r="K216" s="23" t="s">
        <v>912</v>
      </c>
      <c r="L216" s="15"/>
      <c r="M216" s="15"/>
      <c r="N216" s="24" t="s">
        <v>179</v>
      </c>
      <c r="O216" s="15"/>
      <c r="P216" s="15"/>
      <c r="Q216" s="23" t="s">
        <v>913</v>
      </c>
      <c r="R216" s="15"/>
    </row>
    <row r="217" spans="1:18" ht="15.75" x14ac:dyDescent="0.25">
      <c r="A217" s="11"/>
      <c r="B217" s="19" t="s">
        <v>818</v>
      </c>
      <c r="C217" s="20"/>
      <c r="D217" s="20"/>
      <c r="E217" s="25" t="s">
        <v>179</v>
      </c>
      <c r="F217" s="20"/>
      <c r="G217" s="20"/>
      <c r="H217" s="30" t="s">
        <v>914</v>
      </c>
      <c r="I217" s="20"/>
      <c r="J217" s="20"/>
      <c r="K217" s="30" t="s">
        <v>915</v>
      </c>
      <c r="L217" s="20"/>
      <c r="M217" s="20"/>
      <c r="N217" s="25" t="s">
        <v>179</v>
      </c>
      <c r="O217" s="20"/>
      <c r="P217" s="20"/>
      <c r="Q217" s="30" t="s">
        <v>916</v>
      </c>
      <c r="R217" s="20"/>
    </row>
    <row r="218" spans="1:18" ht="16.5" thickBot="1" x14ac:dyDescent="0.3">
      <c r="A218" s="11"/>
      <c r="B218" s="13" t="s">
        <v>822</v>
      </c>
      <c r="C218" s="15"/>
      <c r="D218" s="40"/>
      <c r="E218" s="67" t="s">
        <v>179</v>
      </c>
      <c r="F218" s="15"/>
      <c r="G218" s="40"/>
      <c r="H218" s="68" t="s">
        <v>917</v>
      </c>
      <c r="I218" s="15"/>
      <c r="J218" s="40"/>
      <c r="K218" s="68" t="s">
        <v>918</v>
      </c>
      <c r="L218" s="15"/>
      <c r="M218" s="40"/>
      <c r="N218" s="67" t="s">
        <v>179</v>
      </c>
      <c r="O218" s="15"/>
      <c r="P218" s="40"/>
      <c r="Q218" s="68" t="s">
        <v>919</v>
      </c>
      <c r="R218" s="15"/>
    </row>
    <row r="219" spans="1:18" ht="15.75" x14ac:dyDescent="0.25">
      <c r="A219" s="11"/>
      <c r="B219" s="19" t="s">
        <v>79</v>
      </c>
      <c r="C219" s="20"/>
      <c r="D219" s="47"/>
      <c r="E219" s="21" t="s">
        <v>904</v>
      </c>
      <c r="F219" s="20"/>
      <c r="G219" s="47"/>
      <c r="H219" s="21" t="s">
        <v>920</v>
      </c>
      <c r="I219" s="20"/>
      <c r="J219" s="47"/>
      <c r="K219" s="21" t="s">
        <v>921</v>
      </c>
      <c r="L219" s="20"/>
      <c r="M219" s="47"/>
      <c r="N219" s="22" t="s">
        <v>179</v>
      </c>
      <c r="O219" s="20"/>
      <c r="P219" s="47"/>
      <c r="Q219" s="21" t="s">
        <v>922</v>
      </c>
      <c r="R219" s="20"/>
    </row>
    <row r="220" spans="1:18" ht="15.75" x14ac:dyDescent="0.25">
      <c r="A220" s="11"/>
      <c r="B220" s="13" t="s">
        <v>80</v>
      </c>
      <c r="C220" s="15"/>
      <c r="D220" s="15"/>
      <c r="E220" s="23">
        <v>-128</v>
      </c>
      <c r="F220" s="15"/>
      <c r="G220" s="15"/>
      <c r="H220" s="26">
        <v>-21170</v>
      </c>
      <c r="I220" s="15"/>
      <c r="J220" s="15"/>
      <c r="K220" s="26">
        <v>-5138</v>
      </c>
      <c r="L220" s="15"/>
      <c r="M220" s="15"/>
      <c r="N220" s="24" t="s">
        <v>179</v>
      </c>
      <c r="O220" s="15"/>
      <c r="P220" s="15"/>
      <c r="Q220" s="26">
        <v>-26436</v>
      </c>
      <c r="R220" s="15"/>
    </row>
    <row r="221" spans="1:18" ht="15.75" x14ac:dyDescent="0.25">
      <c r="A221" s="11"/>
      <c r="B221" s="19" t="s">
        <v>875</v>
      </c>
      <c r="C221" s="20"/>
      <c r="D221" s="20"/>
      <c r="E221" s="25" t="s">
        <v>179</v>
      </c>
      <c r="F221" s="20"/>
      <c r="G221" s="20"/>
      <c r="H221" s="30" t="s">
        <v>923</v>
      </c>
      <c r="I221" s="20"/>
      <c r="J221" s="20"/>
      <c r="K221" s="30" t="s">
        <v>924</v>
      </c>
      <c r="L221" s="20"/>
      <c r="M221" s="20"/>
      <c r="N221" s="43">
        <v>-32304</v>
      </c>
      <c r="O221" s="20"/>
      <c r="P221" s="20"/>
      <c r="Q221" s="43">
        <v>-1149</v>
      </c>
      <c r="R221" s="20"/>
    </row>
    <row r="222" spans="1:18" ht="15.75" x14ac:dyDescent="0.25">
      <c r="A222" s="11"/>
      <c r="B222" s="13" t="s">
        <v>832</v>
      </c>
      <c r="C222" s="15"/>
      <c r="D222" s="15"/>
      <c r="E222" s="24" t="s">
        <v>179</v>
      </c>
      <c r="F222" s="15"/>
      <c r="G222" s="15"/>
      <c r="H222" s="23" t="s">
        <v>925</v>
      </c>
      <c r="I222" s="15"/>
      <c r="J222" s="15"/>
      <c r="K222" s="23" t="s">
        <v>721</v>
      </c>
      <c r="L222" s="15"/>
      <c r="M222" s="15"/>
      <c r="N222" s="24" t="s">
        <v>179</v>
      </c>
      <c r="O222" s="15"/>
      <c r="P222" s="15"/>
      <c r="Q222" s="23" t="s">
        <v>926</v>
      </c>
      <c r="R222" s="15"/>
    </row>
    <row r="223" spans="1:18" ht="16.5" thickBot="1" x14ac:dyDescent="0.3">
      <c r="A223" s="11"/>
      <c r="B223" s="19" t="s">
        <v>836</v>
      </c>
      <c r="C223" s="20"/>
      <c r="D223" s="48"/>
      <c r="E223" s="59">
        <v>-28270</v>
      </c>
      <c r="F223" s="20"/>
      <c r="G223" s="48"/>
      <c r="H223" s="59">
        <v>-21498</v>
      </c>
      <c r="I223" s="20"/>
      <c r="J223" s="48"/>
      <c r="K223" s="49" t="s">
        <v>927</v>
      </c>
      <c r="L223" s="20"/>
      <c r="M223" s="48"/>
      <c r="N223" s="27" t="s">
        <v>179</v>
      </c>
      <c r="O223" s="20"/>
      <c r="P223" s="48"/>
      <c r="Q223" s="59">
        <v>-49759</v>
      </c>
      <c r="R223" s="20"/>
    </row>
    <row r="224" spans="1:18" ht="15.75" x14ac:dyDescent="0.25">
      <c r="A224" s="11"/>
      <c r="B224" s="13" t="s">
        <v>837</v>
      </c>
      <c r="C224" s="15"/>
      <c r="D224" s="63"/>
      <c r="E224" s="88">
        <v>-28398</v>
      </c>
      <c r="F224" s="15"/>
      <c r="G224" s="63"/>
      <c r="H224" s="88">
        <v>-11553</v>
      </c>
      <c r="I224" s="15"/>
      <c r="J224" s="63"/>
      <c r="K224" s="88">
        <v>-4457</v>
      </c>
      <c r="L224" s="15"/>
      <c r="M224" s="63"/>
      <c r="N224" s="88">
        <v>-32304</v>
      </c>
      <c r="O224" s="15"/>
      <c r="P224" s="63"/>
      <c r="Q224" s="88">
        <v>-76712</v>
      </c>
      <c r="R224" s="15"/>
    </row>
    <row r="225" spans="1:18" ht="26.25" x14ac:dyDescent="0.25">
      <c r="A225" s="11"/>
      <c r="B225" s="19" t="s">
        <v>782</v>
      </c>
      <c r="C225" s="20"/>
      <c r="D225" s="20"/>
      <c r="E225" s="43">
        <v>-48899</v>
      </c>
      <c r="F225" s="20"/>
      <c r="G225" s="20"/>
      <c r="H225" s="43">
        <v>-3786</v>
      </c>
      <c r="I225" s="20"/>
      <c r="J225" s="20"/>
      <c r="K225" s="25" t="s">
        <v>179</v>
      </c>
      <c r="L225" s="20"/>
      <c r="M225" s="20"/>
      <c r="N225" s="30" t="s">
        <v>928</v>
      </c>
      <c r="O225" s="20"/>
      <c r="P225" s="20"/>
      <c r="Q225" s="25" t="s">
        <v>179</v>
      </c>
      <c r="R225" s="20"/>
    </row>
    <row r="226" spans="1:18" ht="16.5" thickBot="1" x14ac:dyDescent="0.3">
      <c r="A226" s="11"/>
      <c r="B226" s="13" t="s">
        <v>85</v>
      </c>
      <c r="C226" s="15"/>
      <c r="D226" s="40"/>
      <c r="E226" s="44">
        <v>-12215</v>
      </c>
      <c r="F226" s="15"/>
      <c r="G226" s="40"/>
      <c r="H226" s="44">
        <v>-11851</v>
      </c>
      <c r="I226" s="15"/>
      <c r="J226" s="40"/>
      <c r="K226" s="68">
        <v>-364</v>
      </c>
      <c r="L226" s="15"/>
      <c r="M226" s="40"/>
      <c r="N226" s="68" t="s">
        <v>929</v>
      </c>
      <c r="O226" s="15"/>
      <c r="P226" s="40"/>
      <c r="Q226" s="44">
        <v>-12215</v>
      </c>
      <c r="R226" s="15"/>
    </row>
    <row r="227" spans="1:18" ht="16.5" thickBot="1" x14ac:dyDescent="0.3">
      <c r="A227" s="11"/>
      <c r="B227" s="19" t="s">
        <v>86</v>
      </c>
      <c r="C227" s="20"/>
      <c r="D227" s="77" t="s">
        <v>216</v>
      </c>
      <c r="E227" s="84">
        <v>-65082</v>
      </c>
      <c r="F227" s="20"/>
      <c r="G227" s="77" t="s">
        <v>216</v>
      </c>
      <c r="H227" s="84">
        <v>-3488</v>
      </c>
      <c r="I227" s="20"/>
      <c r="J227" s="77" t="s">
        <v>216</v>
      </c>
      <c r="K227" s="84">
        <v>-4093</v>
      </c>
      <c r="L227" s="20"/>
      <c r="M227" s="77" t="s">
        <v>216</v>
      </c>
      <c r="N227" s="46" t="s">
        <v>930</v>
      </c>
      <c r="O227" s="20"/>
      <c r="P227" s="77" t="s">
        <v>216</v>
      </c>
      <c r="Q227" s="84">
        <v>-64497</v>
      </c>
      <c r="R227" s="20"/>
    </row>
    <row r="228" spans="1:18" ht="27.75" thickTop="1" thickBot="1" x14ac:dyDescent="0.3">
      <c r="A228" s="11"/>
      <c r="B228" s="13" t="s">
        <v>931</v>
      </c>
      <c r="C228" s="15"/>
      <c r="D228" s="90"/>
      <c r="E228" s="91" t="s">
        <v>179</v>
      </c>
      <c r="F228" s="15"/>
      <c r="G228" s="90"/>
      <c r="H228" s="92">
        <v>-893</v>
      </c>
      <c r="I228" s="15"/>
      <c r="J228" s="90"/>
      <c r="K228" s="92" t="s">
        <v>932</v>
      </c>
      <c r="L228" s="15"/>
      <c r="M228" s="90"/>
      <c r="N228" s="91" t="s">
        <v>179</v>
      </c>
      <c r="O228" s="15"/>
      <c r="P228" s="90"/>
      <c r="Q228" s="92">
        <v>-585</v>
      </c>
      <c r="R228" s="15"/>
    </row>
    <row r="229" spans="1:18" ht="16.5" thickBot="1" x14ac:dyDescent="0.3">
      <c r="A229" s="11"/>
      <c r="B229" s="19" t="s">
        <v>788</v>
      </c>
      <c r="C229" s="20"/>
      <c r="D229" s="77" t="s">
        <v>216</v>
      </c>
      <c r="E229" s="84">
        <v>-65082</v>
      </c>
      <c r="F229" s="20"/>
      <c r="G229" s="77" t="s">
        <v>216</v>
      </c>
      <c r="H229" s="84">
        <v>-4381</v>
      </c>
      <c r="I229" s="20"/>
      <c r="J229" s="77" t="s">
        <v>216</v>
      </c>
      <c r="K229" s="84">
        <v>-3785</v>
      </c>
      <c r="L229" s="20"/>
      <c r="M229" s="77" t="s">
        <v>216</v>
      </c>
      <c r="N229" s="46" t="s">
        <v>930</v>
      </c>
      <c r="O229" s="20"/>
      <c r="P229" s="77" t="s">
        <v>216</v>
      </c>
      <c r="Q229" s="84">
        <v>-65082</v>
      </c>
      <c r="R229" s="20"/>
    </row>
    <row r="230" spans="1:18" ht="16.5" thickTop="1" x14ac:dyDescent="0.25">
      <c r="A230" s="11"/>
      <c r="B230" s="89"/>
      <c r="C230" s="15"/>
      <c r="D230" s="32"/>
      <c r="E230" s="32"/>
      <c r="F230" s="15"/>
      <c r="G230" s="32"/>
      <c r="H230" s="32"/>
      <c r="I230" s="15"/>
      <c r="J230" s="32"/>
      <c r="K230" s="32"/>
      <c r="L230" s="15"/>
      <c r="M230" s="32"/>
      <c r="N230" s="32"/>
      <c r="O230" s="15"/>
      <c r="P230" s="32"/>
      <c r="Q230" s="32"/>
      <c r="R230" s="15"/>
    </row>
    <row r="231" spans="1:18" ht="15.75" x14ac:dyDescent="0.25">
      <c r="A231" s="11"/>
      <c r="B231" s="79"/>
      <c r="C231" s="79"/>
      <c r="D231" s="79"/>
      <c r="E231" s="79"/>
      <c r="F231" s="79"/>
      <c r="G231" s="79"/>
      <c r="H231" s="79"/>
      <c r="I231" s="79"/>
      <c r="J231" s="79"/>
      <c r="K231" s="79"/>
      <c r="L231" s="79"/>
      <c r="M231" s="79"/>
      <c r="N231" s="79"/>
      <c r="O231" s="79"/>
      <c r="P231" s="79"/>
      <c r="Q231" s="79"/>
      <c r="R231" s="79"/>
    </row>
    <row r="232" spans="1:18" x14ac:dyDescent="0.25">
      <c r="A232" s="11"/>
      <c r="B232" s="37"/>
      <c r="C232" s="37"/>
      <c r="D232" s="37"/>
      <c r="E232" s="37"/>
      <c r="F232" s="37"/>
      <c r="G232" s="37"/>
      <c r="H232" s="37"/>
      <c r="I232" s="37"/>
      <c r="J232" s="37"/>
      <c r="K232" s="37"/>
      <c r="L232" s="37"/>
      <c r="M232" s="37"/>
      <c r="N232" s="37"/>
      <c r="O232" s="37"/>
      <c r="P232" s="37"/>
      <c r="Q232" s="37"/>
      <c r="R232" s="37"/>
    </row>
    <row r="233" spans="1:18" ht="15" customHeight="1" x14ac:dyDescent="0.25">
      <c r="A233" s="11" t="s">
        <v>1036</v>
      </c>
      <c r="B233" s="33" t="s">
        <v>4</v>
      </c>
      <c r="C233" s="33"/>
      <c r="D233" s="33"/>
      <c r="E233" s="33"/>
      <c r="F233" s="33"/>
      <c r="G233" s="33"/>
      <c r="H233" s="33"/>
      <c r="I233" s="33"/>
      <c r="J233" s="33"/>
      <c r="K233" s="33"/>
      <c r="L233" s="33"/>
      <c r="M233" s="33"/>
      <c r="N233" s="33"/>
      <c r="O233" s="33"/>
      <c r="P233" s="33"/>
      <c r="Q233" s="33"/>
      <c r="R233" s="33"/>
    </row>
    <row r="234" spans="1:18" x14ac:dyDescent="0.25">
      <c r="A234" s="11"/>
      <c r="B234" s="85" t="s">
        <v>933</v>
      </c>
      <c r="C234" s="85"/>
      <c r="D234" s="85"/>
      <c r="E234" s="85"/>
      <c r="F234" s="85"/>
      <c r="G234" s="85"/>
      <c r="H234" s="85"/>
      <c r="I234" s="85"/>
      <c r="J234" s="85"/>
      <c r="K234" s="85"/>
      <c r="L234" s="85"/>
      <c r="M234" s="85"/>
      <c r="N234" s="85"/>
      <c r="O234" s="85"/>
      <c r="P234" s="85"/>
      <c r="Q234" s="85"/>
      <c r="R234" s="85"/>
    </row>
    <row r="235" spans="1:18" x14ac:dyDescent="0.25">
      <c r="A235" s="11"/>
      <c r="B235" s="85" t="s">
        <v>745</v>
      </c>
      <c r="C235" s="85"/>
      <c r="D235" s="85"/>
      <c r="E235" s="85"/>
      <c r="F235" s="85"/>
      <c r="G235" s="85"/>
      <c r="H235" s="85"/>
      <c r="I235" s="85"/>
      <c r="J235" s="85"/>
      <c r="K235" s="85"/>
      <c r="L235" s="85"/>
      <c r="M235" s="85"/>
      <c r="N235" s="85"/>
      <c r="O235" s="85"/>
      <c r="P235" s="85"/>
      <c r="Q235" s="85"/>
      <c r="R235" s="85"/>
    </row>
    <row r="236" spans="1:18" x14ac:dyDescent="0.25">
      <c r="A236" s="11"/>
      <c r="B236" s="85" t="s">
        <v>746</v>
      </c>
      <c r="C236" s="85"/>
      <c r="D236" s="85"/>
      <c r="E236" s="85"/>
      <c r="F236" s="85"/>
      <c r="G236" s="85"/>
      <c r="H236" s="85"/>
      <c r="I236" s="85"/>
      <c r="J236" s="85"/>
      <c r="K236" s="85"/>
      <c r="L236" s="85"/>
      <c r="M236" s="85"/>
      <c r="N236" s="85"/>
      <c r="O236" s="85"/>
      <c r="P236" s="85"/>
      <c r="Q236" s="85"/>
      <c r="R236" s="85"/>
    </row>
    <row r="237" spans="1:18" ht="15.75" x14ac:dyDescent="0.25">
      <c r="A237" s="11"/>
      <c r="B237" s="82"/>
      <c r="C237" s="15"/>
      <c r="D237" s="18"/>
      <c r="E237" s="18"/>
      <c r="F237" s="18"/>
      <c r="G237" s="18"/>
      <c r="H237" s="18"/>
      <c r="I237" s="18"/>
      <c r="J237" s="18"/>
      <c r="K237" s="18"/>
      <c r="L237" s="18"/>
      <c r="M237" s="18"/>
      <c r="N237" s="18"/>
      <c r="O237" s="18"/>
      <c r="P237" s="18"/>
      <c r="Q237" s="18"/>
      <c r="R237" s="18"/>
    </row>
    <row r="238" spans="1:18" ht="15.75" x14ac:dyDescent="0.25">
      <c r="A238" s="11"/>
      <c r="B238" s="82"/>
      <c r="C238" s="15"/>
      <c r="D238" s="18"/>
      <c r="E238" s="18"/>
      <c r="F238" s="18"/>
      <c r="G238" s="18"/>
      <c r="H238" s="18"/>
      <c r="I238" s="18"/>
      <c r="J238" s="18"/>
      <c r="K238" s="18"/>
      <c r="L238" s="18"/>
      <c r="M238" s="18"/>
      <c r="N238" s="18"/>
      <c r="O238" s="18"/>
      <c r="P238" s="18"/>
      <c r="Q238" s="18"/>
      <c r="R238" s="18"/>
    </row>
    <row r="239" spans="1:18" ht="16.5" thickBot="1" x14ac:dyDescent="0.3">
      <c r="A239" s="11"/>
      <c r="B239" s="13"/>
      <c r="C239" s="15"/>
      <c r="D239" s="66"/>
      <c r="E239" s="17" t="s">
        <v>557</v>
      </c>
      <c r="F239" s="18"/>
      <c r="G239" s="66"/>
      <c r="H239" s="17" t="s">
        <v>558</v>
      </c>
      <c r="I239" s="18"/>
      <c r="J239" s="66"/>
      <c r="K239" s="17" t="s">
        <v>559</v>
      </c>
      <c r="L239" s="18"/>
      <c r="M239" s="66"/>
      <c r="N239" s="17" t="s">
        <v>560</v>
      </c>
      <c r="O239" s="18"/>
      <c r="P239" s="66"/>
      <c r="Q239" s="39" t="s">
        <v>561</v>
      </c>
      <c r="R239" s="15"/>
    </row>
    <row r="240" spans="1:18" ht="15.75" x14ac:dyDescent="0.25">
      <c r="A240" s="11"/>
      <c r="B240" s="13" t="s">
        <v>934</v>
      </c>
      <c r="C240" s="15"/>
      <c r="D240" s="63"/>
      <c r="E240" s="63"/>
      <c r="F240" s="15"/>
      <c r="G240" s="73"/>
      <c r="H240" s="63"/>
      <c r="I240" s="15"/>
      <c r="J240" s="73"/>
      <c r="K240" s="63"/>
      <c r="L240" s="15"/>
      <c r="M240" s="73"/>
      <c r="N240" s="63"/>
      <c r="O240" s="15"/>
      <c r="P240" s="63"/>
      <c r="Q240" s="63"/>
      <c r="R240" s="15"/>
    </row>
    <row r="241" spans="1:18" ht="15.75" x14ac:dyDescent="0.25">
      <c r="A241" s="11"/>
      <c r="B241" s="19" t="s">
        <v>788</v>
      </c>
      <c r="C241" s="20"/>
      <c r="D241" s="19" t="s">
        <v>216</v>
      </c>
      <c r="E241" s="43">
        <v>-4458</v>
      </c>
      <c r="F241" s="20"/>
      <c r="G241" s="19" t="s">
        <v>216</v>
      </c>
      <c r="H241" s="30" t="s">
        <v>786</v>
      </c>
      <c r="I241" s="20"/>
      <c r="J241" s="19" t="s">
        <v>216</v>
      </c>
      <c r="K241" s="43">
        <v>-1354</v>
      </c>
      <c r="L241" s="20"/>
      <c r="M241" s="19" t="s">
        <v>216</v>
      </c>
      <c r="N241" s="43">
        <v>-14899</v>
      </c>
      <c r="O241" s="20"/>
      <c r="P241" s="19" t="s">
        <v>216</v>
      </c>
      <c r="Q241" s="43">
        <v>-4458</v>
      </c>
      <c r="R241" s="20"/>
    </row>
    <row r="242" spans="1:18" ht="27" thickBot="1" x14ac:dyDescent="0.3">
      <c r="A242" s="11"/>
      <c r="B242" s="13" t="s">
        <v>935</v>
      </c>
      <c r="C242" s="15"/>
      <c r="D242" s="40"/>
      <c r="E242" s="67" t="s">
        <v>179</v>
      </c>
      <c r="F242" s="15"/>
      <c r="G242" s="40"/>
      <c r="H242" s="68" t="s">
        <v>936</v>
      </c>
      <c r="I242" s="15"/>
      <c r="J242" s="40"/>
      <c r="K242" s="68" t="s">
        <v>937</v>
      </c>
      <c r="L242" s="15"/>
      <c r="M242" s="40"/>
      <c r="N242" s="68" t="s">
        <v>938</v>
      </c>
      <c r="O242" s="15"/>
      <c r="P242" s="40"/>
      <c r="Q242" s="68" t="s">
        <v>939</v>
      </c>
      <c r="R242" s="15"/>
    </row>
    <row r="243" spans="1:18" ht="16.5" thickBot="1" x14ac:dyDescent="0.3">
      <c r="A243" s="11"/>
      <c r="B243" s="19" t="s">
        <v>940</v>
      </c>
      <c r="C243" s="20"/>
      <c r="D243" s="77" t="s">
        <v>216</v>
      </c>
      <c r="E243" s="84">
        <v>-4458</v>
      </c>
      <c r="F243" s="20"/>
      <c r="G243" s="77" t="s">
        <v>216</v>
      </c>
      <c r="H243" s="46" t="s">
        <v>941</v>
      </c>
      <c r="I243" s="20"/>
      <c r="J243" s="77" t="s">
        <v>216</v>
      </c>
      <c r="K243" s="84">
        <v>-1300</v>
      </c>
      <c r="L243" s="20"/>
      <c r="M243" s="77" t="s">
        <v>216</v>
      </c>
      <c r="N243" s="84">
        <v>-13746</v>
      </c>
      <c r="O243" s="20"/>
      <c r="P243" s="77" t="s">
        <v>216</v>
      </c>
      <c r="Q243" s="46">
        <v>-948</v>
      </c>
      <c r="R243" s="20"/>
    </row>
    <row r="244" spans="1:18" ht="16.5" thickTop="1" x14ac:dyDescent="0.25">
      <c r="A244" s="11"/>
      <c r="B244" s="89"/>
      <c r="C244" s="15"/>
      <c r="D244" s="32"/>
      <c r="E244" s="32"/>
      <c r="F244" s="15"/>
      <c r="G244" s="51"/>
      <c r="H244" s="32"/>
      <c r="I244" s="15"/>
      <c r="J244" s="51"/>
      <c r="K244" s="32"/>
      <c r="L244" s="15"/>
      <c r="M244" s="51"/>
      <c r="N244" s="32"/>
      <c r="O244" s="15"/>
      <c r="P244" s="32"/>
      <c r="Q244" s="32"/>
      <c r="R244" s="15"/>
    </row>
    <row r="245" spans="1:18" ht="15.75" x14ac:dyDescent="0.25">
      <c r="A245" s="11"/>
      <c r="B245" s="79"/>
      <c r="C245" s="79"/>
      <c r="D245" s="79"/>
      <c r="E245" s="79"/>
      <c r="F245" s="79"/>
      <c r="G245" s="79"/>
      <c r="H245" s="79"/>
      <c r="I245" s="79"/>
      <c r="J245" s="79"/>
      <c r="K245" s="79"/>
      <c r="L245" s="79"/>
      <c r="M245" s="79"/>
      <c r="N245" s="79"/>
      <c r="O245" s="79"/>
      <c r="P245" s="79"/>
      <c r="Q245" s="79"/>
      <c r="R245" s="79"/>
    </row>
    <row r="246" spans="1:18" x14ac:dyDescent="0.25">
      <c r="A246" s="11"/>
      <c r="B246" s="85"/>
      <c r="C246" s="85"/>
      <c r="D246" s="85"/>
      <c r="E246" s="85"/>
      <c r="F246" s="85"/>
      <c r="G246" s="85"/>
      <c r="H246" s="85"/>
      <c r="I246" s="85"/>
      <c r="J246" s="85"/>
      <c r="K246" s="85"/>
      <c r="L246" s="85"/>
      <c r="M246" s="85"/>
      <c r="N246" s="85"/>
      <c r="O246" s="85"/>
      <c r="P246" s="85"/>
      <c r="Q246" s="85"/>
      <c r="R246" s="85"/>
    </row>
    <row r="247" spans="1:18" x14ac:dyDescent="0.25">
      <c r="A247" s="11"/>
      <c r="B247" s="85" t="s">
        <v>933</v>
      </c>
      <c r="C247" s="85"/>
      <c r="D247" s="85"/>
      <c r="E247" s="85"/>
      <c r="F247" s="85"/>
      <c r="G247" s="85"/>
      <c r="H247" s="85"/>
      <c r="I247" s="85"/>
      <c r="J247" s="85"/>
      <c r="K247" s="85"/>
      <c r="L247" s="85"/>
      <c r="M247" s="85"/>
      <c r="N247" s="85"/>
      <c r="O247" s="85"/>
      <c r="P247" s="85"/>
      <c r="Q247" s="85"/>
      <c r="R247" s="85"/>
    </row>
    <row r="248" spans="1:18" x14ac:dyDescent="0.25">
      <c r="A248" s="11"/>
      <c r="B248" s="85" t="s">
        <v>789</v>
      </c>
      <c r="C248" s="85"/>
      <c r="D248" s="85"/>
      <c r="E248" s="85"/>
      <c r="F248" s="85"/>
      <c r="G248" s="85"/>
      <c r="H248" s="85"/>
      <c r="I248" s="85"/>
      <c r="J248" s="85"/>
      <c r="K248" s="85"/>
      <c r="L248" s="85"/>
      <c r="M248" s="85"/>
      <c r="N248" s="85"/>
      <c r="O248" s="85"/>
      <c r="P248" s="85"/>
      <c r="Q248" s="85"/>
      <c r="R248" s="85"/>
    </row>
    <row r="249" spans="1:18" x14ac:dyDescent="0.25">
      <c r="A249" s="11"/>
      <c r="B249" s="85" t="s">
        <v>746</v>
      </c>
      <c r="C249" s="85"/>
      <c r="D249" s="85"/>
      <c r="E249" s="85"/>
      <c r="F249" s="85"/>
      <c r="G249" s="85"/>
      <c r="H249" s="85"/>
      <c r="I249" s="85"/>
      <c r="J249" s="85"/>
      <c r="K249" s="85"/>
      <c r="L249" s="85"/>
      <c r="M249" s="85"/>
      <c r="N249" s="85"/>
      <c r="O249" s="85"/>
      <c r="P249" s="85"/>
      <c r="Q249" s="85"/>
      <c r="R249" s="85"/>
    </row>
    <row r="250" spans="1:18" ht="15.75" x14ac:dyDescent="0.25">
      <c r="A250" s="11"/>
      <c r="B250" s="38"/>
      <c r="C250" s="15"/>
      <c r="D250" s="15"/>
      <c r="E250" s="15"/>
      <c r="F250" s="15"/>
      <c r="G250" s="15"/>
      <c r="H250" s="15"/>
      <c r="I250" s="15"/>
      <c r="J250" s="15"/>
      <c r="K250" s="15"/>
      <c r="L250" s="15"/>
      <c r="M250" s="15"/>
      <c r="N250" s="15"/>
      <c r="O250" s="15"/>
      <c r="P250" s="15"/>
      <c r="Q250" s="15"/>
      <c r="R250" s="15"/>
    </row>
    <row r="251" spans="1:18" ht="15.75" x14ac:dyDescent="0.25">
      <c r="A251" s="11"/>
      <c r="B251" s="89"/>
      <c r="C251" s="15"/>
      <c r="D251" s="15"/>
      <c r="E251" s="15"/>
      <c r="F251" s="15"/>
      <c r="G251" s="15"/>
      <c r="H251" s="15"/>
      <c r="I251" s="15"/>
      <c r="J251" s="15"/>
      <c r="K251" s="15"/>
      <c r="L251" s="15"/>
      <c r="M251" s="15"/>
      <c r="N251" s="15"/>
      <c r="O251" s="15"/>
      <c r="P251" s="15"/>
      <c r="Q251" s="15"/>
      <c r="R251" s="15"/>
    </row>
    <row r="252" spans="1:18" ht="16.5" thickBot="1" x14ac:dyDescent="0.3">
      <c r="A252" s="11"/>
      <c r="B252" s="13"/>
      <c r="C252" s="15"/>
      <c r="D252" s="18"/>
      <c r="E252" s="17" t="s">
        <v>557</v>
      </c>
      <c r="F252" s="18"/>
      <c r="G252" s="66"/>
      <c r="H252" s="17" t="s">
        <v>558</v>
      </c>
      <c r="I252" s="18"/>
      <c r="J252" s="66"/>
      <c r="K252" s="17" t="s">
        <v>559</v>
      </c>
      <c r="L252" s="18"/>
      <c r="M252" s="66"/>
      <c r="N252" s="17" t="s">
        <v>560</v>
      </c>
      <c r="O252" s="18"/>
      <c r="P252" s="66"/>
      <c r="Q252" s="39" t="s">
        <v>561</v>
      </c>
      <c r="R252" s="15"/>
    </row>
    <row r="253" spans="1:18" ht="15.75" x14ac:dyDescent="0.25">
      <c r="A253" s="11"/>
      <c r="B253" s="13" t="s">
        <v>934</v>
      </c>
      <c r="C253" s="15"/>
      <c r="D253" s="15"/>
      <c r="E253" s="63"/>
      <c r="F253" s="15"/>
      <c r="G253" s="63"/>
      <c r="H253" s="63"/>
      <c r="I253" s="15"/>
      <c r="J253" s="63"/>
      <c r="K253" s="63"/>
      <c r="L253" s="15"/>
      <c r="M253" s="63"/>
      <c r="N253" s="63"/>
      <c r="O253" s="15"/>
      <c r="P253" s="63"/>
      <c r="Q253" s="63"/>
      <c r="R253" s="15"/>
    </row>
    <row r="254" spans="1:18" ht="15.75" x14ac:dyDescent="0.25">
      <c r="A254" s="11"/>
      <c r="B254" s="19" t="s">
        <v>788</v>
      </c>
      <c r="C254" s="20"/>
      <c r="D254" s="19" t="s">
        <v>216</v>
      </c>
      <c r="E254" s="43">
        <v>-18265</v>
      </c>
      <c r="F254" s="20"/>
      <c r="G254" s="19" t="s">
        <v>216</v>
      </c>
      <c r="H254" s="30" t="s">
        <v>845</v>
      </c>
      <c r="I254" s="20"/>
      <c r="J254" s="19" t="s">
        <v>216</v>
      </c>
      <c r="K254" s="30" t="s">
        <v>838</v>
      </c>
      <c r="L254" s="20"/>
      <c r="M254" s="19" t="s">
        <v>216</v>
      </c>
      <c r="N254" s="43">
        <v>-2556</v>
      </c>
      <c r="O254" s="20"/>
      <c r="P254" s="19" t="s">
        <v>216</v>
      </c>
      <c r="Q254" s="43">
        <v>-18265</v>
      </c>
      <c r="R254" s="20"/>
    </row>
    <row r="255" spans="1:18" ht="27" thickBot="1" x14ac:dyDescent="0.3">
      <c r="A255" s="11"/>
      <c r="B255" s="13" t="s">
        <v>935</v>
      </c>
      <c r="C255" s="15"/>
      <c r="D255" s="40"/>
      <c r="E255" s="67" t="s">
        <v>179</v>
      </c>
      <c r="F255" s="15"/>
      <c r="G255" s="40"/>
      <c r="H255" s="68" t="s">
        <v>942</v>
      </c>
      <c r="I255" s="15"/>
      <c r="J255" s="40"/>
      <c r="K255" s="68" t="s">
        <v>224</v>
      </c>
      <c r="L255" s="15"/>
      <c r="M255" s="40"/>
      <c r="N255" s="67" t="s">
        <v>179</v>
      </c>
      <c r="O255" s="15"/>
      <c r="P255" s="40"/>
      <c r="Q255" s="68" t="s">
        <v>943</v>
      </c>
      <c r="R255" s="15"/>
    </row>
    <row r="256" spans="1:18" ht="16.5" thickBot="1" x14ac:dyDescent="0.3">
      <c r="A256" s="11"/>
      <c r="B256" s="19" t="s">
        <v>940</v>
      </c>
      <c r="C256" s="20"/>
      <c r="D256" s="77" t="s">
        <v>216</v>
      </c>
      <c r="E256" s="84">
        <v>-18265</v>
      </c>
      <c r="F256" s="20"/>
      <c r="G256" s="77" t="s">
        <v>216</v>
      </c>
      <c r="H256" s="46" t="s">
        <v>944</v>
      </c>
      <c r="I256" s="20"/>
      <c r="J256" s="77" t="s">
        <v>216</v>
      </c>
      <c r="K256" s="46" t="s">
        <v>945</v>
      </c>
      <c r="L256" s="20"/>
      <c r="M256" s="77" t="s">
        <v>216</v>
      </c>
      <c r="N256" s="84">
        <v>-2556</v>
      </c>
      <c r="O256" s="20"/>
      <c r="P256" s="77" t="s">
        <v>216</v>
      </c>
      <c r="Q256" s="84">
        <v>-16520</v>
      </c>
      <c r="R256" s="20"/>
    </row>
    <row r="257" spans="1:18" ht="16.5" thickTop="1" x14ac:dyDescent="0.25">
      <c r="A257" s="11"/>
      <c r="B257" s="89"/>
      <c r="C257" s="15"/>
      <c r="D257" s="32"/>
      <c r="E257" s="32"/>
      <c r="F257" s="15"/>
      <c r="G257" s="32"/>
      <c r="H257" s="32"/>
      <c r="I257" s="15"/>
      <c r="J257" s="32"/>
      <c r="K257" s="32"/>
      <c r="L257" s="15"/>
      <c r="M257" s="32"/>
      <c r="N257" s="32"/>
      <c r="O257" s="15"/>
      <c r="P257" s="32"/>
      <c r="Q257" s="32"/>
      <c r="R257" s="15"/>
    </row>
    <row r="258" spans="1:18" ht="15.75" x14ac:dyDescent="0.25">
      <c r="A258" s="11"/>
      <c r="B258" s="79"/>
      <c r="C258" s="79"/>
      <c r="D258" s="79"/>
      <c r="E258" s="79"/>
      <c r="F258" s="79"/>
      <c r="G258" s="79"/>
      <c r="H258" s="79"/>
      <c r="I258" s="79"/>
      <c r="J258" s="79"/>
      <c r="K258" s="79"/>
      <c r="L258" s="79"/>
      <c r="M258" s="79"/>
      <c r="N258" s="79"/>
      <c r="O258" s="79"/>
      <c r="P258" s="79"/>
      <c r="Q258" s="79"/>
      <c r="R258" s="79"/>
    </row>
    <row r="259" spans="1:18" x14ac:dyDescent="0.25">
      <c r="A259" s="11"/>
      <c r="B259" s="33"/>
      <c r="C259" s="33"/>
      <c r="D259" s="33"/>
      <c r="E259" s="33"/>
      <c r="F259" s="33"/>
      <c r="G259" s="33"/>
      <c r="H259" s="33"/>
      <c r="I259" s="33"/>
      <c r="J259" s="33"/>
      <c r="K259" s="33"/>
      <c r="L259" s="33"/>
      <c r="M259" s="33"/>
      <c r="N259" s="33"/>
      <c r="O259" s="33"/>
      <c r="P259" s="33"/>
      <c r="Q259" s="33"/>
      <c r="R259" s="33"/>
    </row>
    <row r="260" spans="1:18" x14ac:dyDescent="0.25">
      <c r="A260" s="11"/>
      <c r="B260" s="33"/>
      <c r="C260" s="33"/>
      <c r="D260" s="33"/>
      <c r="E260" s="33"/>
      <c r="F260" s="33"/>
      <c r="G260" s="33"/>
      <c r="H260" s="33"/>
      <c r="I260" s="33"/>
      <c r="J260" s="33"/>
      <c r="K260" s="33"/>
      <c r="L260" s="33"/>
      <c r="M260" s="33"/>
      <c r="N260" s="33"/>
      <c r="O260" s="33"/>
      <c r="P260" s="33"/>
      <c r="Q260" s="33"/>
      <c r="R260" s="33"/>
    </row>
    <row r="261" spans="1:18" x14ac:dyDescent="0.25">
      <c r="A261" s="11"/>
      <c r="B261" s="33"/>
      <c r="C261" s="33"/>
      <c r="D261" s="33"/>
      <c r="E261" s="33"/>
      <c r="F261" s="33"/>
      <c r="G261" s="33"/>
      <c r="H261" s="33"/>
      <c r="I261" s="33"/>
      <c r="J261" s="33"/>
      <c r="K261" s="33"/>
      <c r="L261" s="33"/>
      <c r="M261" s="33"/>
      <c r="N261" s="33"/>
      <c r="O261" s="33"/>
      <c r="P261" s="33"/>
      <c r="Q261" s="33"/>
      <c r="R261" s="33"/>
    </row>
    <row r="262" spans="1:18" x14ac:dyDescent="0.25">
      <c r="A262" s="11"/>
      <c r="B262" s="85" t="s">
        <v>933</v>
      </c>
      <c r="C262" s="85"/>
      <c r="D262" s="85"/>
      <c r="E262" s="85"/>
      <c r="F262" s="85"/>
      <c r="G262" s="85"/>
      <c r="H262" s="85"/>
      <c r="I262" s="85"/>
      <c r="J262" s="85"/>
      <c r="K262" s="85"/>
      <c r="L262" s="85"/>
      <c r="M262" s="85"/>
      <c r="N262" s="85"/>
      <c r="O262" s="85"/>
      <c r="P262" s="85"/>
      <c r="Q262" s="85"/>
      <c r="R262" s="85"/>
    </row>
    <row r="263" spans="1:18" x14ac:dyDescent="0.25">
      <c r="A263" s="11"/>
      <c r="B263" s="85" t="s">
        <v>846</v>
      </c>
      <c r="C263" s="85"/>
      <c r="D263" s="85"/>
      <c r="E263" s="85"/>
      <c r="F263" s="85"/>
      <c r="G263" s="85"/>
      <c r="H263" s="85"/>
      <c r="I263" s="85"/>
      <c r="J263" s="85"/>
      <c r="K263" s="85"/>
      <c r="L263" s="85"/>
      <c r="M263" s="85"/>
      <c r="N263" s="85"/>
      <c r="O263" s="85"/>
      <c r="P263" s="85"/>
      <c r="Q263" s="85"/>
      <c r="R263" s="85"/>
    </row>
    <row r="264" spans="1:18" x14ac:dyDescent="0.25">
      <c r="A264" s="11"/>
      <c r="B264" s="85" t="s">
        <v>746</v>
      </c>
      <c r="C264" s="85"/>
      <c r="D264" s="85"/>
      <c r="E264" s="85"/>
      <c r="F264" s="85"/>
      <c r="G264" s="85"/>
      <c r="H264" s="85"/>
      <c r="I264" s="85"/>
      <c r="J264" s="85"/>
      <c r="K264" s="85"/>
      <c r="L264" s="85"/>
      <c r="M264" s="85"/>
      <c r="N264" s="85"/>
      <c r="O264" s="85"/>
      <c r="P264" s="85"/>
      <c r="Q264" s="85"/>
      <c r="R264" s="85"/>
    </row>
    <row r="265" spans="1:18" ht="15.75" x14ac:dyDescent="0.25">
      <c r="A265" s="11"/>
      <c r="B265" s="38"/>
      <c r="C265" s="15"/>
      <c r="D265" s="15"/>
      <c r="E265" s="15"/>
      <c r="F265" s="15"/>
      <c r="G265" s="15"/>
      <c r="H265" s="15"/>
      <c r="I265" s="15"/>
      <c r="J265" s="15"/>
      <c r="K265" s="15"/>
      <c r="L265" s="15"/>
      <c r="M265" s="15"/>
      <c r="N265" s="15"/>
      <c r="O265" s="15"/>
      <c r="P265" s="15"/>
      <c r="Q265" s="15"/>
      <c r="R265" s="15"/>
    </row>
    <row r="266" spans="1:18" ht="15.75" x14ac:dyDescent="0.25">
      <c r="A266" s="11"/>
      <c r="B266" s="89"/>
      <c r="C266" s="15"/>
      <c r="D266" s="15"/>
      <c r="E266" s="15"/>
      <c r="F266" s="15"/>
      <c r="G266" s="15"/>
      <c r="H266" s="15"/>
      <c r="I266" s="15"/>
      <c r="J266" s="15"/>
      <c r="K266" s="15"/>
      <c r="L266" s="15"/>
      <c r="M266" s="15"/>
      <c r="N266" s="15"/>
      <c r="O266" s="15"/>
      <c r="P266" s="15"/>
      <c r="Q266" s="15"/>
      <c r="R266" s="15"/>
    </row>
    <row r="267" spans="1:18" ht="16.5" thickBot="1" x14ac:dyDescent="0.3">
      <c r="A267" s="11"/>
      <c r="B267" s="13"/>
      <c r="C267" s="15"/>
      <c r="D267" s="66"/>
      <c r="E267" s="17" t="s">
        <v>557</v>
      </c>
      <c r="F267" s="18"/>
      <c r="G267" s="66"/>
      <c r="H267" s="17" t="s">
        <v>558</v>
      </c>
      <c r="I267" s="18"/>
      <c r="J267" s="66"/>
      <c r="K267" s="17" t="s">
        <v>559</v>
      </c>
      <c r="L267" s="18"/>
      <c r="M267" s="66"/>
      <c r="N267" s="17" t="s">
        <v>560</v>
      </c>
      <c r="O267" s="18"/>
      <c r="P267" s="66"/>
      <c r="Q267" s="39" t="s">
        <v>561</v>
      </c>
      <c r="R267" s="15"/>
    </row>
    <row r="268" spans="1:18" ht="15.75" x14ac:dyDescent="0.25">
      <c r="A268" s="11"/>
      <c r="B268" s="13" t="s">
        <v>934</v>
      </c>
      <c r="C268" s="15"/>
      <c r="D268" s="63"/>
      <c r="E268" s="63"/>
      <c r="F268" s="15"/>
      <c r="G268" s="63"/>
      <c r="H268" s="63"/>
      <c r="I268" s="15"/>
      <c r="J268" s="63"/>
      <c r="K268" s="63"/>
      <c r="L268" s="15"/>
      <c r="M268" s="63"/>
      <c r="N268" s="63"/>
      <c r="O268" s="15"/>
      <c r="P268" s="63"/>
      <c r="Q268" s="63"/>
      <c r="R268" s="15"/>
    </row>
    <row r="269" spans="1:18" ht="15.75" x14ac:dyDescent="0.25">
      <c r="A269" s="11"/>
      <c r="B269" s="19" t="s">
        <v>788</v>
      </c>
      <c r="C269" s="20"/>
      <c r="D269" s="19" t="s">
        <v>216</v>
      </c>
      <c r="E269" s="43">
        <v>-24113</v>
      </c>
      <c r="F269" s="20"/>
      <c r="G269" s="19" t="s">
        <v>216</v>
      </c>
      <c r="H269" s="30" t="s">
        <v>887</v>
      </c>
      <c r="I269" s="20"/>
      <c r="J269" s="19" t="s">
        <v>216</v>
      </c>
      <c r="K269" s="43">
        <v>-2186</v>
      </c>
      <c r="L269" s="20"/>
      <c r="M269" s="19" t="s">
        <v>216</v>
      </c>
      <c r="N269" s="43">
        <v>-35520</v>
      </c>
      <c r="O269" s="20"/>
      <c r="P269" s="19" t="s">
        <v>216</v>
      </c>
      <c r="Q269" s="43">
        <v>-24113</v>
      </c>
      <c r="R269" s="20"/>
    </row>
    <row r="270" spans="1:18" ht="27" thickBot="1" x14ac:dyDescent="0.3">
      <c r="A270" s="11"/>
      <c r="B270" s="13" t="s">
        <v>935</v>
      </c>
      <c r="C270" s="15"/>
      <c r="D270" s="40"/>
      <c r="E270" s="67" t="s">
        <v>179</v>
      </c>
      <c r="F270" s="15"/>
      <c r="G270" s="40"/>
      <c r="H270" s="68" t="s">
        <v>946</v>
      </c>
      <c r="I270" s="15"/>
      <c r="J270" s="40"/>
      <c r="K270" s="44">
        <v>-4128</v>
      </c>
      <c r="L270" s="15"/>
      <c r="M270" s="40"/>
      <c r="N270" s="68" t="s">
        <v>947</v>
      </c>
      <c r="O270" s="15"/>
      <c r="P270" s="40"/>
      <c r="Q270" s="44">
        <v>-2296</v>
      </c>
      <c r="R270" s="15"/>
    </row>
    <row r="271" spans="1:18" ht="16.5" thickBot="1" x14ac:dyDescent="0.3">
      <c r="A271" s="11"/>
      <c r="B271" s="19" t="s">
        <v>940</v>
      </c>
      <c r="C271" s="20"/>
      <c r="D271" s="77" t="s">
        <v>216</v>
      </c>
      <c r="E271" s="84">
        <v>-24113</v>
      </c>
      <c r="F271" s="20"/>
      <c r="G271" s="77" t="s">
        <v>216</v>
      </c>
      <c r="H271" s="46" t="s">
        <v>948</v>
      </c>
      <c r="I271" s="20"/>
      <c r="J271" s="77" t="s">
        <v>216</v>
      </c>
      <c r="K271" s="84">
        <v>-6314</v>
      </c>
      <c r="L271" s="20"/>
      <c r="M271" s="77" t="s">
        <v>216</v>
      </c>
      <c r="N271" s="84">
        <v>-33701</v>
      </c>
      <c r="O271" s="20"/>
      <c r="P271" s="77" t="s">
        <v>216</v>
      </c>
      <c r="Q271" s="84">
        <v>-26409</v>
      </c>
      <c r="R271" s="20"/>
    </row>
    <row r="272" spans="1:18" ht="16.5" thickTop="1" x14ac:dyDescent="0.25">
      <c r="A272" s="11"/>
      <c r="B272" s="89"/>
      <c r="C272" s="15"/>
      <c r="D272" s="32"/>
      <c r="E272" s="32"/>
      <c r="F272" s="15"/>
      <c r="G272" s="32"/>
      <c r="H272" s="32"/>
      <c r="I272" s="15"/>
      <c r="J272" s="32"/>
      <c r="K272" s="32"/>
      <c r="L272" s="15"/>
      <c r="M272" s="32"/>
      <c r="N272" s="32"/>
      <c r="O272" s="15"/>
      <c r="P272" s="32"/>
      <c r="Q272" s="32"/>
      <c r="R272" s="15"/>
    </row>
    <row r="273" spans="1:18" ht="15.75" x14ac:dyDescent="0.25">
      <c r="A273" s="11"/>
      <c r="B273" s="79"/>
      <c r="C273" s="79"/>
      <c r="D273" s="79"/>
      <c r="E273" s="79"/>
      <c r="F273" s="79"/>
      <c r="G273" s="79"/>
      <c r="H273" s="79"/>
      <c r="I273" s="79"/>
      <c r="J273" s="79"/>
      <c r="K273" s="79"/>
      <c r="L273" s="79"/>
      <c r="M273" s="79"/>
      <c r="N273" s="79"/>
      <c r="O273" s="79"/>
      <c r="P273" s="79"/>
      <c r="Q273" s="79"/>
      <c r="R273" s="79"/>
    </row>
    <row r="274" spans="1:18" x14ac:dyDescent="0.25">
      <c r="A274" s="11"/>
      <c r="B274" s="85"/>
      <c r="C274" s="85"/>
      <c r="D274" s="85"/>
      <c r="E274" s="85"/>
      <c r="F274" s="85"/>
      <c r="G274" s="85"/>
      <c r="H274" s="85"/>
      <c r="I274" s="85"/>
      <c r="J274" s="85"/>
      <c r="K274" s="85"/>
      <c r="L274" s="85"/>
      <c r="M274" s="85"/>
      <c r="N274" s="85"/>
      <c r="O274" s="85"/>
      <c r="P274" s="85"/>
      <c r="Q274" s="85"/>
      <c r="R274" s="85"/>
    </row>
    <row r="275" spans="1:18" x14ac:dyDescent="0.25">
      <c r="A275" s="11"/>
      <c r="B275" s="85" t="s">
        <v>933</v>
      </c>
      <c r="C275" s="85"/>
      <c r="D275" s="85"/>
      <c r="E275" s="85"/>
      <c r="F275" s="85"/>
      <c r="G275" s="85"/>
      <c r="H275" s="85"/>
      <c r="I275" s="85"/>
      <c r="J275" s="85"/>
      <c r="K275" s="85"/>
      <c r="L275" s="85"/>
      <c r="M275" s="85"/>
      <c r="N275" s="85"/>
      <c r="O275" s="85"/>
      <c r="P275" s="85"/>
      <c r="Q275" s="85"/>
      <c r="R275" s="85"/>
    </row>
    <row r="276" spans="1:18" x14ac:dyDescent="0.25">
      <c r="A276" s="11"/>
      <c r="B276" s="85" t="s">
        <v>888</v>
      </c>
      <c r="C276" s="85"/>
      <c r="D276" s="85"/>
      <c r="E276" s="85"/>
      <c r="F276" s="85"/>
      <c r="G276" s="85"/>
      <c r="H276" s="85"/>
      <c r="I276" s="85"/>
      <c r="J276" s="85"/>
      <c r="K276" s="85"/>
      <c r="L276" s="85"/>
      <c r="M276" s="85"/>
      <c r="N276" s="85"/>
      <c r="O276" s="85"/>
      <c r="P276" s="85"/>
      <c r="Q276" s="85"/>
      <c r="R276" s="85"/>
    </row>
    <row r="277" spans="1:18" x14ac:dyDescent="0.25">
      <c r="A277" s="11"/>
      <c r="B277" s="85" t="s">
        <v>746</v>
      </c>
      <c r="C277" s="85"/>
      <c r="D277" s="85"/>
      <c r="E277" s="85"/>
      <c r="F277" s="85"/>
      <c r="G277" s="85"/>
      <c r="H277" s="85"/>
      <c r="I277" s="85"/>
      <c r="J277" s="85"/>
      <c r="K277" s="85"/>
      <c r="L277" s="85"/>
      <c r="M277" s="85"/>
      <c r="N277" s="85"/>
      <c r="O277" s="85"/>
      <c r="P277" s="85"/>
      <c r="Q277" s="85"/>
      <c r="R277" s="85"/>
    </row>
    <row r="278" spans="1:18" ht="15.75" x14ac:dyDescent="0.25">
      <c r="A278" s="11"/>
      <c r="B278" s="38"/>
      <c r="C278" s="15"/>
      <c r="D278" s="15"/>
      <c r="E278" s="15"/>
      <c r="F278" s="15"/>
      <c r="G278" s="15"/>
      <c r="H278" s="15"/>
      <c r="I278" s="15"/>
      <c r="J278" s="15"/>
      <c r="K278" s="15"/>
      <c r="L278" s="15"/>
      <c r="M278" s="15"/>
      <c r="N278" s="15"/>
      <c r="O278" s="15"/>
      <c r="P278" s="15"/>
      <c r="Q278" s="15"/>
      <c r="R278" s="15"/>
    </row>
    <row r="279" spans="1:18" ht="15.75" x14ac:dyDescent="0.25">
      <c r="A279" s="11"/>
      <c r="B279" s="89"/>
      <c r="C279" s="15"/>
      <c r="D279" s="15"/>
      <c r="E279" s="15"/>
      <c r="F279" s="15"/>
      <c r="G279" s="15"/>
      <c r="H279" s="15"/>
      <c r="I279" s="15"/>
      <c r="J279" s="15"/>
      <c r="K279" s="15"/>
      <c r="L279" s="15"/>
      <c r="M279" s="15"/>
      <c r="N279" s="15"/>
      <c r="O279" s="15"/>
      <c r="P279" s="15"/>
      <c r="Q279" s="15"/>
      <c r="R279" s="15"/>
    </row>
    <row r="280" spans="1:18" ht="16.5" thickBot="1" x14ac:dyDescent="0.3">
      <c r="A280" s="11"/>
      <c r="B280" s="13"/>
      <c r="C280" s="15"/>
      <c r="D280" s="66"/>
      <c r="E280" s="17" t="s">
        <v>557</v>
      </c>
      <c r="F280" s="18"/>
      <c r="G280" s="66"/>
      <c r="H280" s="17" t="s">
        <v>558</v>
      </c>
      <c r="I280" s="18"/>
      <c r="J280" s="66"/>
      <c r="K280" s="17" t="s">
        <v>559</v>
      </c>
      <c r="L280" s="18"/>
      <c r="M280" s="66"/>
      <c r="N280" s="17" t="s">
        <v>560</v>
      </c>
      <c r="O280" s="18"/>
      <c r="P280" s="66"/>
      <c r="Q280" s="39" t="s">
        <v>561</v>
      </c>
      <c r="R280" s="15"/>
    </row>
    <row r="281" spans="1:18" ht="15.75" x14ac:dyDescent="0.25">
      <c r="A281" s="11"/>
      <c r="B281" s="13" t="s">
        <v>934</v>
      </c>
      <c r="C281" s="15"/>
      <c r="D281" s="63"/>
      <c r="E281" s="63"/>
      <c r="F281" s="15"/>
      <c r="G281" s="63"/>
      <c r="H281" s="63"/>
      <c r="I281" s="15"/>
      <c r="J281" s="63"/>
      <c r="K281" s="63"/>
      <c r="L281" s="15"/>
      <c r="M281" s="63"/>
      <c r="N281" s="63"/>
      <c r="O281" s="15"/>
      <c r="P281" s="63"/>
      <c r="Q281" s="63"/>
      <c r="R281" s="15"/>
    </row>
    <row r="282" spans="1:18" ht="15.75" x14ac:dyDescent="0.25">
      <c r="A282" s="11"/>
      <c r="B282" s="19" t="s">
        <v>788</v>
      </c>
      <c r="C282" s="20"/>
      <c r="D282" s="19" t="s">
        <v>216</v>
      </c>
      <c r="E282" s="43">
        <v>-65082</v>
      </c>
      <c r="F282" s="20"/>
      <c r="G282" s="19" t="s">
        <v>216</v>
      </c>
      <c r="H282" s="43">
        <v>-4381</v>
      </c>
      <c r="I282" s="20"/>
      <c r="J282" s="19" t="s">
        <v>216</v>
      </c>
      <c r="K282" s="43">
        <v>-3785</v>
      </c>
      <c r="L282" s="20"/>
      <c r="M282" s="19" t="s">
        <v>216</v>
      </c>
      <c r="N282" s="30" t="s">
        <v>930</v>
      </c>
      <c r="O282" s="20"/>
      <c r="P282" s="19" t="s">
        <v>216</v>
      </c>
      <c r="Q282" s="43">
        <v>-65082</v>
      </c>
      <c r="R282" s="20"/>
    </row>
    <row r="283" spans="1:18" ht="27" thickBot="1" x14ac:dyDescent="0.3">
      <c r="A283" s="11"/>
      <c r="B283" s="13" t="s">
        <v>935</v>
      </c>
      <c r="C283" s="15"/>
      <c r="D283" s="40"/>
      <c r="E283" s="67" t="s">
        <v>179</v>
      </c>
      <c r="F283" s="15"/>
      <c r="G283" s="40"/>
      <c r="H283" s="68" t="s">
        <v>949</v>
      </c>
      <c r="I283" s="15"/>
      <c r="J283" s="40"/>
      <c r="K283" s="44">
        <v>-1108</v>
      </c>
      <c r="L283" s="15"/>
      <c r="M283" s="40"/>
      <c r="N283" s="67" t="s">
        <v>179</v>
      </c>
      <c r="O283" s="15"/>
      <c r="P283" s="40"/>
      <c r="Q283" s="68" t="s">
        <v>950</v>
      </c>
      <c r="R283" s="15"/>
    </row>
    <row r="284" spans="1:18" ht="16.5" thickBot="1" x14ac:dyDescent="0.3">
      <c r="A284" s="11"/>
      <c r="B284" s="19" t="s">
        <v>940</v>
      </c>
      <c r="C284" s="20"/>
      <c r="D284" s="77" t="s">
        <v>216</v>
      </c>
      <c r="E284" s="84">
        <v>-65082</v>
      </c>
      <c r="F284" s="20"/>
      <c r="G284" s="77" t="s">
        <v>216</v>
      </c>
      <c r="H284" s="84">
        <v>-3113</v>
      </c>
      <c r="I284" s="20"/>
      <c r="J284" s="77" t="s">
        <v>216</v>
      </c>
      <c r="K284" s="84">
        <v>-4893</v>
      </c>
      <c r="L284" s="20"/>
      <c r="M284" s="77" t="s">
        <v>216</v>
      </c>
      <c r="N284" s="46" t="s">
        <v>930</v>
      </c>
      <c r="O284" s="20"/>
      <c r="P284" s="77" t="s">
        <v>216</v>
      </c>
      <c r="Q284" s="84">
        <v>-64922</v>
      </c>
      <c r="R284" s="20"/>
    </row>
    <row r="285" spans="1:18" ht="16.5" thickTop="1" x14ac:dyDescent="0.25">
      <c r="A285" s="11"/>
      <c r="B285" s="89"/>
      <c r="C285" s="15"/>
      <c r="D285" s="32"/>
      <c r="E285" s="32"/>
      <c r="F285" s="15"/>
      <c r="G285" s="32"/>
      <c r="H285" s="32"/>
      <c r="I285" s="15"/>
      <c r="J285" s="32"/>
      <c r="K285" s="32"/>
      <c r="L285" s="15"/>
      <c r="M285" s="32"/>
      <c r="N285" s="32"/>
      <c r="O285" s="15"/>
      <c r="P285" s="32"/>
      <c r="Q285" s="32"/>
      <c r="R285" s="15"/>
    </row>
    <row r="286" spans="1:18" ht="15.75" x14ac:dyDescent="0.25">
      <c r="A286" s="11"/>
      <c r="B286" s="79"/>
      <c r="C286" s="79"/>
      <c r="D286" s="79"/>
      <c r="E286" s="79"/>
      <c r="F286" s="79"/>
      <c r="G286" s="79"/>
      <c r="H286" s="79"/>
      <c r="I286" s="79"/>
      <c r="J286" s="79"/>
      <c r="K286" s="79"/>
      <c r="L286" s="79"/>
      <c r="M286" s="79"/>
      <c r="N286" s="79"/>
      <c r="O286" s="79"/>
      <c r="P286" s="79"/>
      <c r="Q286" s="79"/>
      <c r="R286" s="79"/>
    </row>
    <row r="287" spans="1:18" x14ac:dyDescent="0.25">
      <c r="A287" s="11"/>
      <c r="B287" s="37"/>
      <c r="C287" s="37"/>
      <c r="D287" s="37"/>
      <c r="E287" s="37"/>
      <c r="F287" s="37"/>
      <c r="G287" s="37"/>
      <c r="H287" s="37"/>
      <c r="I287" s="37"/>
      <c r="J287" s="37"/>
      <c r="K287" s="37"/>
      <c r="L287" s="37"/>
      <c r="M287" s="37"/>
      <c r="N287" s="37"/>
      <c r="O287" s="37"/>
      <c r="P287" s="37"/>
      <c r="Q287" s="37"/>
      <c r="R287" s="37"/>
    </row>
    <row r="288" spans="1:18" ht="15" customHeight="1" x14ac:dyDescent="0.25">
      <c r="A288" s="11" t="s">
        <v>1037</v>
      </c>
      <c r="B288" s="33" t="s">
        <v>4</v>
      </c>
      <c r="C288" s="33"/>
      <c r="D288" s="33"/>
      <c r="E288" s="33"/>
      <c r="F288" s="33"/>
      <c r="G288" s="33"/>
      <c r="H288" s="33"/>
      <c r="I288" s="33"/>
      <c r="J288" s="33"/>
      <c r="K288" s="33"/>
      <c r="L288" s="33"/>
      <c r="M288" s="33"/>
      <c r="N288" s="33"/>
      <c r="O288" s="33"/>
      <c r="P288" s="33"/>
      <c r="Q288" s="33"/>
      <c r="R288" s="33"/>
    </row>
    <row r="289" spans="1:18" x14ac:dyDescent="0.25">
      <c r="A289" s="11"/>
      <c r="B289" s="34" t="s">
        <v>551</v>
      </c>
      <c r="C289" s="34"/>
      <c r="D289" s="34"/>
      <c r="E289" s="34"/>
      <c r="F289" s="34"/>
      <c r="G289" s="34"/>
      <c r="H289" s="34"/>
      <c r="I289" s="34"/>
      <c r="J289" s="34"/>
      <c r="K289" s="34"/>
      <c r="L289" s="34"/>
      <c r="M289" s="34"/>
      <c r="N289" s="34"/>
      <c r="O289" s="34"/>
      <c r="P289" s="34"/>
      <c r="Q289" s="34"/>
      <c r="R289" s="34"/>
    </row>
    <row r="290" spans="1:18" x14ac:dyDescent="0.25">
      <c r="A290" s="11"/>
      <c r="B290" s="34"/>
      <c r="C290" s="34"/>
      <c r="D290" s="34"/>
      <c r="E290" s="34"/>
      <c r="F290" s="34"/>
      <c r="G290" s="34"/>
      <c r="H290" s="34"/>
      <c r="I290" s="34"/>
      <c r="J290" s="34"/>
      <c r="K290" s="34"/>
      <c r="L290" s="34"/>
      <c r="M290" s="34"/>
      <c r="N290" s="34"/>
      <c r="O290" s="34"/>
      <c r="P290" s="34"/>
      <c r="Q290" s="34"/>
      <c r="R290" s="34"/>
    </row>
    <row r="291" spans="1:18" ht="51" customHeight="1" x14ac:dyDescent="0.25">
      <c r="A291" s="11"/>
      <c r="B291" s="34" t="s">
        <v>552</v>
      </c>
      <c r="C291" s="34"/>
      <c r="D291" s="34"/>
      <c r="E291" s="34"/>
      <c r="F291" s="34"/>
      <c r="G291" s="34"/>
      <c r="H291" s="34"/>
      <c r="I291" s="34"/>
      <c r="J291" s="34"/>
      <c r="K291" s="34"/>
      <c r="L291" s="34"/>
      <c r="M291" s="34"/>
      <c r="N291" s="34"/>
      <c r="O291" s="34"/>
      <c r="P291" s="34"/>
      <c r="Q291" s="34"/>
      <c r="R291" s="34"/>
    </row>
    <row r="292" spans="1:18" x14ac:dyDescent="0.25">
      <c r="A292" s="11"/>
      <c r="B292" s="34"/>
      <c r="C292" s="34"/>
      <c r="D292" s="34"/>
      <c r="E292" s="34"/>
      <c r="F292" s="34"/>
      <c r="G292" s="34"/>
      <c r="H292" s="34"/>
      <c r="I292" s="34"/>
      <c r="J292" s="34"/>
      <c r="K292" s="34"/>
      <c r="L292" s="34"/>
      <c r="M292" s="34"/>
      <c r="N292" s="34"/>
      <c r="O292" s="34"/>
      <c r="P292" s="34"/>
      <c r="Q292" s="34"/>
      <c r="R292" s="34"/>
    </row>
    <row r="293" spans="1:18" ht="25.5" customHeight="1" x14ac:dyDescent="0.25">
      <c r="A293" s="11"/>
      <c r="B293" s="34" t="s">
        <v>553</v>
      </c>
      <c r="C293" s="34"/>
      <c r="D293" s="34"/>
      <c r="E293" s="34"/>
      <c r="F293" s="34"/>
      <c r="G293" s="34"/>
      <c r="H293" s="34"/>
      <c r="I293" s="34"/>
      <c r="J293" s="34"/>
      <c r="K293" s="34"/>
      <c r="L293" s="34"/>
      <c r="M293" s="34"/>
      <c r="N293" s="34"/>
      <c r="O293" s="34"/>
      <c r="P293" s="34"/>
      <c r="Q293" s="34"/>
      <c r="R293" s="34"/>
    </row>
    <row r="294" spans="1:18" x14ac:dyDescent="0.25">
      <c r="A294" s="11"/>
      <c r="B294" s="34"/>
      <c r="C294" s="34"/>
      <c r="D294" s="34"/>
      <c r="E294" s="34"/>
      <c r="F294" s="34"/>
      <c r="G294" s="34"/>
      <c r="H294" s="34"/>
      <c r="I294" s="34"/>
      <c r="J294" s="34"/>
      <c r="K294" s="34"/>
      <c r="L294" s="34"/>
      <c r="M294" s="34"/>
      <c r="N294" s="34"/>
      <c r="O294" s="34"/>
      <c r="P294" s="34"/>
      <c r="Q294" s="34"/>
      <c r="R294" s="34"/>
    </row>
    <row r="295" spans="1:18" ht="25.5" customHeight="1" x14ac:dyDescent="0.25">
      <c r="A295" s="11"/>
      <c r="B295" s="34" t="s">
        <v>554</v>
      </c>
      <c r="C295" s="34"/>
      <c r="D295" s="34"/>
      <c r="E295" s="34"/>
      <c r="F295" s="34"/>
      <c r="G295" s="34"/>
      <c r="H295" s="34"/>
      <c r="I295" s="34"/>
      <c r="J295" s="34"/>
      <c r="K295" s="34"/>
      <c r="L295" s="34"/>
      <c r="M295" s="34"/>
      <c r="N295" s="34"/>
      <c r="O295" s="34"/>
      <c r="P295" s="34"/>
      <c r="Q295" s="34"/>
      <c r="R295" s="34"/>
    </row>
    <row r="296" spans="1:18" x14ac:dyDescent="0.25">
      <c r="A296" s="11"/>
      <c r="B296" s="34"/>
      <c r="C296" s="34"/>
      <c r="D296" s="34"/>
      <c r="E296" s="34"/>
      <c r="F296" s="34"/>
      <c r="G296" s="34"/>
      <c r="H296" s="34"/>
      <c r="I296" s="34"/>
      <c r="J296" s="34"/>
      <c r="K296" s="34"/>
      <c r="L296" s="34"/>
      <c r="M296" s="34"/>
      <c r="N296" s="34"/>
      <c r="O296" s="34"/>
      <c r="P296" s="34"/>
      <c r="Q296" s="34"/>
      <c r="R296" s="34"/>
    </row>
    <row r="297" spans="1:18" x14ac:dyDescent="0.25">
      <c r="A297" s="11"/>
      <c r="B297" s="33"/>
      <c r="C297" s="33"/>
      <c r="D297" s="33"/>
      <c r="E297" s="33"/>
      <c r="F297" s="33"/>
      <c r="G297" s="33"/>
      <c r="H297" s="33"/>
      <c r="I297" s="33"/>
      <c r="J297" s="33"/>
      <c r="K297" s="33"/>
      <c r="L297" s="33"/>
      <c r="M297" s="33"/>
      <c r="N297" s="33"/>
      <c r="O297" s="33"/>
      <c r="P297" s="33"/>
      <c r="Q297" s="33"/>
      <c r="R297" s="33"/>
    </row>
    <row r="298" spans="1:18" x14ac:dyDescent="0.25">
      <c r="A298" s="11"/>
      <c r="B298" s="33"/>
      <c r="C298" s="33"/>
      <c r="D298" s="33"/>
      <c r="E298" s="33"/>
      <c r="F298" s="33"/>
      <c r="G298" s="33"/>
      <c r="H298" s="33"/>
      <c r="I298" s="33"/>
      <c r="J298" s="33"/>
      <c r="K298" s="33"/>
      <c r="L298" s="33"/>
      <c r="M298" s="33"/>
      <c r="N298" s="33"/>
      <c r="O298" s="33"/>
      <c r="P298" s="33"/>
      <c r="Q298" s="33"/>
      <c r="R298" s="33"/>
    </row>
    <row r="299" spans="1:18" x14ac:dyDescent="0.25">
      <c r="A299" s="11"/>
      <c r="B299" s="33"/>
      <c r="C299" s="33"/>
      <c r="D299" s="33"/>
      <c r="E299" s="33"/>
      <c r="F299" s="33"/>
      <c r="G299" s="33"/>
      <c r="H299" s="33"/>
      <c r="I299" s="33"/>
      <c r="J299" s="33"/>
      <c r="K299" s="33"/>
      <c r="L299" s="33"/>
      <c r="M299" s="33"/>
      <c r="N299" s="33"/>
      <c r="O299" s="33"/>
      <c r="P299" s="33"/>
      <c r="Q299" s="33"/>
      <c r="R299" s="33"/>
    </row>
    <row r="300" spans="1:18" x14ac:dyDescent="0.25">
      <c r="A300" s="11"/>
      <c r="B300" s="85" t="s">
        <v>555</v>
      </c>
      <c r="C300" s="85"/>
      <c r="D300" s="85"/>
      <c r="E300" s="85"/>
      <c r="F300" s="85"/>
      <c r="G300" s="85"/>
      <c r="H300" s="85"/>
      <c r="I300" s="85"/>
      <c r="J300" s="85"/>
      <c r="K300" s="85"/>
      <c r="L300" s="85"/>
      <c r="M300" s="85"/>
      <c r="N300" s="85"/>
      <c r="O300" s="85"/>
      <c r="P300" s="85"/>
      <c r="Q300" s="85"/>
      <c r="R300" s="85"/>
    </row>
    <row r="301" spans="1:18" x14ac:dyDescent="0.25">
      <c r="A301" s="11"/>
      <c r="B301" s="94">
        <v>41578</v>
      </c>
      <c r="C301" s="94"/>
      <c r="D301" s="94"/>
      <c r="E301" s="94"/>
      <c r="F301" s="94"/>
      <c r="G301" s="94"/>
      <c r="H301" s="94"/>
      <c r="I301" s="94"/>
      <c r="J301" s="94"/>
      <c r="K301" s="94"/>
      <c r="L301" s="94"/>
      <c r="M301" s="94"/>
      <c r="N301" s="94"/>
      <c r="O301" s="94"/>
      <c r="P301" s="94"/>
      <c r="Q301" s="94"/>
      <c r="R301" s="94"/>
    </row>
    <row r="302" spans="1:18" x14ac:dyDescent="0.25">
      <c r="A302" s="11"/>
      <c r="B302" s="85" t="s">
        <v>556</v>
      </c>
      <c r="C302" s="85"/>
      <c r="D302" s="85"/>
      <c r="E302" s="85"/>
      <c r="F302" s="85"/>
      <c r="G302" s="85"/>
      <c r="H302" s="85"/>
      <c r="I302" s="85"/>
      <c r="J302" s="85"/>
      <c r="K302" s="85"/>
      <c r="L302" s="85"/>
      <c r="M302" s="85"/>
      <c r="N302" s="85"/>
      <c r="O302" s="85"/>
      <c r="P302" s="85"/>
      <c r="Q302" s="85"/>
      <c r="R302" s="85"/>
    </row>
    <row r="303" spans="1:18" ht="15.75" x14ac:dyDescent="0.25">
      <c r="A303" s="11"/>
      <c r="B303" s="38"/>
      <c r="C303" s="15"/>
      <c r="D303" s="15"/>
      <c r="E303" s="15"/>
      <c r="F303" s="15"/>
      <c r="G303" s="15"/>
      <c r="H303" s="15"/>
      <c r="I303" s="15"/>
      <c r="J303" s="15"/>
      <c r="K303" s="15"/>
      <c r="L303" s="15"/>
      <c r="M303" s="15"/>
      <c r="N303" s="15"/>
      <c r="O303" s="15"/>
      <c r="P303" s="15"/>
      <c r="Q303" s="15"/>
      <c r="R303" s="15"/>
    </row>
    <row r="304" spans="1:18" ht="15.75" x14ac:dyDescent="0.25">
      <c r="A304" s="11"/>
      <c r="B304" s="82"/>
      <c r="C304" s="15"/>
      <c r="D304" s="15"/>
      <c r="E304" s="15"/>
      <c r="F304" s="15"/>
      <c r="G304" s="15"/>
      <c r="H304" s="18"/>
      <c r="I304" s="18"/>
      <c r="J304" s="18"/>
      <c r="K304" s="15"/>
      <c r="L304" s="15"/>
      <c r="M304" s="15"/>
      <c r="N304" s="15"/>
      <c r="O304" s="15"/>
      <c r="P304" s="15"/>
      <c r="Q304" s="15"/>
      <c r="R304" s="15"/>
    </row>
    <row r="305" spans="1:18" ht="16.5" thickBot="1" x14ac:dyDescent="0.3">
      <c r="A305" s="11"/>
      <c r="B305" s="13"/>
      <c r="C305" s="15"/>
      <c r="D305" s="40"/>
      <c r="E305" s="17" t="s">
        <v>557</v>
      </c>
      <c r="F305" s="18"/>
      <c r="G305" s="66"/>
      <c r="H305" s="17" t="s">
        <v>558</v>
      </c>
      <c r="I305" s="18"/>
      <c r="J305" s="66"/>
      <c r="K305" s="17" t="s">
        <v>559</v>
      </c>
      <c r="L305" s="18"/>
      <c r="M305" s="66"/>
      <c r="N305" s="17" t="s">
        <v>560</v>
      </c>
      <c r="O305" s="18"/>
      <c r="P305" s="66"/>
      <c r="Q305" s="17" t="s">
        <v>561</v>
      </c>
      <c r="R305" s="15"/>
    </row>
    <row r="306" spans="1:18" ht="15.75" x14ac:dyDescent="0.25">
      <c r="A306" s="11"/>
      <c r="B306" s="85" t="s">
        <v>562</v>
      </c>
      <c r="C306" s="85"/>
      <c r="D306" s="85"/>
      <c r="E306" s="85"/>
      <c r="F306" s="85"/>
      <c r="G306" s="85"/>
      <c r="H306" s="85"/>
      <c r="I306" s="85"/>
      <c r="J306" s="85"/>
      <c r="K306" s="85"/>
      <c r="L306" s="85"/>
      <c r="M306" s="85"/>
      <c r="N306" s="85"/>
      <c r="O306" s="85"/>
      <c r="P306" s="85"/>
      <c r="Q306" s="85"/>
      <c r="R306" s="15"/>
    </row>
    <row r="307" spans="1:18" ht="15.75" x14ac:dyDescent="0.25">
      <c r="A307" s="11"/>
      <c r="B307" s="13" t="s">
        <v>26</v>
      </c>
      <c r="C307" s="15"/>
      <c r="D307" s="15"/>
      <c r="E307" s="15"/>
      <c r="F307" s="15"/>
      <c r="G307" s="15"/>
      <c r="H307" s="15"/>
      <c r="I307" s="15"/>
      <c r="J307" s="15"/>
      <c r="K307" s="15"/>
      <c r="L307" s="15"/>
      <c r="M307" s="15"/>
      <c r="N307" s="15"/>
      <c r="O307" s="15"/>
      <c r="P307" s="15"/>
      <c r="Q307" s="15"/>
      <c r="R307" s="15"/>
    </row>
    <row r="308" spans="1:18" ht="15.75" x14ac:dyDescent="0.25">
      <c r="A308" s="11"/>
      <c r="B308" s="19" t="s">
        <v>563</v>
      </c>
      <c r="C308" s="20"/>
      <c r="D308" s="19" t="s">
        <v>216</v>
      </c>
      <c r="E308" s="30" t="s">
        <v>564</v>
      </c>
      <c r="F308" s="20"/>
      <c r="G308" s="19" t="s">
        <v>216</v>
      </c>
      <c r="H308" s="30" t="s">
        <v>565</v>
      </c>
      <c r="I308" s="20"/>
      <c r="J308" s="19" t="s">
        <v>216</v>
      </c>
      <c r="K308" s="30" t="s">
        <v>566</v>
      </c>
      <c r="L308" s="20"/>
      <c r="M308" s="19" t="s">
        <v>216</v>
      </c>
      <c r="N308" s="25" t="s">
        <v>179</v>
      </c>
      <c r="O308" s="20"/>
      <c r="P308" s="19" t="s">
        <v>216</v>
      </c>
      <c r="Q308" s="30" t="s">
        <v>567</v>
      </c>
      <c r="R308" s="20"/>
    </row>
    <row r="309" spans="1:18" ht="15.75" x14ac:dyDescent="0.25">
      <c r="A309" s="11"/>
      <c r="B309" s="13" t="s">
        <v>568</v>
      </c>
      <c r="C309" s="15"/>
      <c r="D309" s="15"/>
      <c r="E309" s="24" t="s">
        <v>179</v>
      </c>
      <c r="F309" s="15"/>
      <c r="G309" s="15"/>
      <c r="H309" s="23" t="s">
        <v>569</v>
      </c>
      <c r="I309" s="15"/>
      <c r="J309" s="15"/>
      <c r="K309" s="23" t="s">
        <v>570</v>
      </c>
      <c r="L309" s="15"/>
      <c r="M309" s="15"/>
      <c r="N309" s="24" t="s">
        <v>179</v>
      </c>
      <c r="O309" s="15"/>
      <c r="P309" s="15"/>
      <c r="Q309" s="23" t="s">
        <v>571</v>
      </c>
      <c r="R309" s="15"/>
    </row>
    <row r="310" spans="1:18" ht="15.75" x14ac:dyDescent="0.25">
      <c r="A310" s="11"/>
      <c r="B310" s="19" t="s">
        <v>572</v>
      </c>
      <c r="C310" s="20"/>
      <c r="D310" s="20"/>
      <c r="E310" s="25" t="s">
        <v>179</v>
      </c>
      <c r="F310" s="20"/>
      <c r="G310" s="20"/>
      <c r="H310" s="30" t="s">
        <v>573</v>
      </c>
      <c r="I310" s="20"/>
      <c r="J310" s="20"/>
      <c r="K310" s="30" t="s">
        <v>574</v>
      </c>
      <c r="L310" s="20"/>
      <c r="M310" s="20"/>
      <c r="N310" s="25" t="s">
        <v>179</v>
      </c>
      <c r="O310" s="20"/>
      <c r="P310" s="20"/>
      <c r="Q310" s="30" t="s">
        <v>575</v>
      </c>
      <c r="R310" s="20"/>
    </row>
    <row r="311" spans="1:18" ht="15.75" x14ac:dyDescent="0.25">
      <c r="A311" s="11"/>
      <c r="B311" s="13" t="s">
        <v>576</v>
      </c>
      <c r="C311" s="15"/>
      <c r="D311" s="15"/>
      <c r="E311" s="24" t="s">
        <v>179</v>
      </c>
      <c r="F311" s="15"/>
      <c r="G311" s="15"/>
      <c r="H311" s="23" t="s">
        <v>577</v>
      </c>
      <c r="I311" s="15"/>
      <c r="J311" s="15"/>
      <c r="K311" s="24" t="s">
        <v>179</v>
      </c>
      <c r="L311" s="15"/>
      <c r="M311" s="15"/>
      <c r="N311" s="26">
        <v>-429297</v>
      </c>
      <c r="O311" s="15"/>
      <c r="P311" s="15"/>
      <c r="Q311" s="24" t="s">
        <v>179</v>
      </c>
      <c r="R311" s="15"/>
    </row>
    <row r="312" spans="1:18" ht="15.75" x14ac:dyDescent="0.25">
      <c r="A312" s="11"/>
      <c r="B312" s="19" t="s">
        <v>578</v>
      </c>
      <c r="C312" s="20"/>
      <c r="D312" s="20"/>
      <c r="E312" s="25" t="s">
        <v>179</v>
      </c>
      <c r="F312" s="20"/>
      <c r="G312" s="20"/>
      <c r="H312" s="30" t="s">
        <v>579</v>
      </c>
      <c r="I312" s="20"/>
      <c r="J312" s="20"/>
      <c r="K312" s="30" t="s">
        <v>580</v>
      </c>
      <c r="L312" s="20"/>
      <c r="M312" s="20"/>
      <c r="N312" s="25" t="s">
        <v>179</v>
      </c>
      <c r="O312" s="20"/>
      <c r="P312" s="20"/>
      <c r="Q312" s="30" t="s">
        <v>581</v>
      </c>
      <c r="R312" s="20"/>
    </row>
    <row r="313" spans="1:18" ht="16.5" thickBot="1" x14ac:dyDescent="0.3">
      <c r="A313" s="11"/>
      <c r="B313" s="13" t="s">
        <v>582</v>
      </c>
      <c r="C313" s="15"/>
      <c r="D313" s="40"/>
      <c r="E313" s="68" t="s">
        <v>583</v>
      </c>
      <c r="F313" s="15"/>
      <c r="G313" s="40"/>
      <c r="H313" s="68" t="s">
        <v>584</v>
      </c>
      <c r="I313" s="15"/>
      <c r="J313" s="40"/>
      <c r="K313" s="68" t="s">
        <v>585</v>
      </c>
      <c r="L313" s="15"/>
      <c r="M313" s="40"/>
      <c r="N313" s="68" t="s">
        <v>586</v>
      </c>
      <c r="O313" s="15"/>
      <c r="P313" s="40"/>
      <c r="Q313" s="68" t="s">
        <v>587</v>
      </c>
      <c r="R313" s="15"/>
    </row>
    <row r="314" spans="1:18" ht="15.75" x14ac:dyDescent="0.25">
      <c r="A314" s="11"/>
      <c r="B314" s="19" t="s">
        <v>32</v>
      </c>
      <c r="C314" s="20"/>
      <c r="D314" s="47"/>
      <c r="E314" s="21" t="s">
        <v>588</v>
      </c>
      <c r="F314" s="20"/>
      <c r="G314" s="47"/>
      <c r="H314" s="21" t="s">
        <v>589</v>
      </c>
      <c r="I314" s="20"/>
      <c r="J314" s="47"/>
      <c r="K314" s="21" t="s">
        <v>590</v>
      </c>
      <c r="L314" s="20"/>
      <c r="M314" s="47"/>
      <c r="N314" s="83">
        <v>-428762</v>
      </c>
      <c r="O314" s="20"/>
      <c r="P314" s="47"/>
      <c r="Q314" s="21" t="s">
        <v>591</v>
      </c>
      <c r="R314" s="20"/>
    </row>
    <row r="315" spans="1:18" ht="15.75" x14ac:dyDescent="0.25">
      <c r="A315" s="11"/>
      <c r="B315" s="13" t="s">
        <v>592</v>
      </c>
      <c r="C315" s="15"/>
      <c r="D315" s="15"/>
      <c r="E315" s="24" t="s">
        <v>179</v>
      </c>
      <c r="F315" s="15"/>
      <c r="G315" s="15"/>
      <c r="H315" s="23" t="s">
        <v>593</v>
      </c>
      <c r="I315" s="15"/>
      <c r="J315" s="15"/>
      <c r="K315" s="23" t="s">
        <v>594</v>
      </c>
      <c r="L315" s="15"/>
      <c r="M315" s="15"/>
      <c r="N315" s="24" t="s">
        <v>179</v>
      </c>
      <c r="O315" s="15"/>
      <c r="P315" s="15"/>
      <c r="Q315" s="23" t="s">
        <v>595</v>
      </c>
      <c r="R315" s="15"/>
    </row>
    <row r="316" spans="1:18" ht="15.75" x14ac:dyDescent="0.25">
      <c r="A316" s="11"/>
      <c r="B316" s="19" t="s">
        <v>596</v>
      </c>
      <c r="C316" s="20"/>
      <c r="D316" s="20"/>
      <c r="E316" s="25" t="s">
        <v>179</v>
      </c>
      <c r="F316" s="20"/>
      <c r="G316" s="20"/>
      <c r="H316" s="30" t="s">
        <v>597</v>
      </c>
      <c r="I316" s="20"/>
      <c r="J316" s="20"/>
      <c r="K316" s="30" t="s">
        <v>598</v>
      </c>
      <c r="L316" s="20"/>
      <c r="M316" s="20"/>
      <c r="N316" s="25" t="s">
        <v>179</v>
      </c>
      <c r="O316" s="20"/>
      <c r="P316" s="20"/>
      <c r="Q316" s="30" t="s">
        <v>356</v>
      </c>
      <c r="R316" s="20"/>
    </row>
    <row r="317" spans="1:18" ht="15.75" x14ac:dyDescent="0.25">
      <c r="A317" s="11"/>
      <c r="B317" s="13" t="s">
        <v>599</v>
      </c>
      <c r="C317" s="15"/>
      <c r="D317" s="15"/>
      <c r="E317" s="24" t="s">
        <v>179</v>
      </c>
      <c r="F317" s="15"/>
      <c r="G317" s="15"/>
      <c r="H317" s="23" t="s">
        <v>600</v>
      </c>
      <c r="I317" s="15"/>
      <c r="J317" s="15"/>
      <c r="K317" s="23" t="s">
        <v>601</v>
      </c>
      <c r="L317" s="15"/>
      <c r="M317" s="15"/>
      <c r="N317" s="24" t="s">
        <v>179</v>
      </c>
      <c r="O317" s="15"/>
      <c r="P317" s="15"/>
      <c r="Q317" s="23" t="s">
        <v>332</v>
      </c>
      <c r="R317" s="15"/>
    </row>
    <row r="318" spans="1:18" ht="15.75" x14ac:dyDescent="0.25">
      <c r="A318" s="11"/>
      <c r="B318" s="19" t="s">
        <v>602</v>
      </c>
      <c r="C318" s="20"/>
      <c r="D318" s="20"/>
      <c r="E318" s="30" t="s">
        <v>603</v>
      </c>
      <c r="F318" s="20"/>
      <c r="G318" s="20"/>
      <c r="H318" s="30" t="s">
        <v>604</v>
      </c>
      <c r="I318" s="20"/>
      <c r="J318" s="20"/>
      <c r="K318" s="30" t="s">
        <v>605</v>
      </c>
      <c r="L318" s="20"/>
      <c r="M318" s="20"/>
      <c r="N318" s="43">
        <v>-2337385</v>
      </c>
      <c r="O318" s="20"/>
      <c r="P318" s="20"/>
      <c r="Q318" s="25" t="s">
        <v>179</v>
      </c>
      <c r="R318" s="20"/>
    </row>
    <row r="319" spans="1:18" ht="26.25" x14ac:dyDescent="0.25">
      <c r="A319" s="11"/>
      <c r="B319" s="13" t="s">
        <v>606</v>
      </c>
      <c r="C319" s="15"/>
      <c r="D319" s="15"/>
      <c r="E319" s="24" t="s">
        <v>179</v>
      </c>
      <c r="F319" s="15"/>
      <c r="G319" s="15"/>
      <c r="H319" s="23" t="s">
        <v>586</v>
      </c>
      <c r="I319" s="15"/>
      <c r="J319" s="15"/>
      <c r="K319" s="24" t="s">
        <v>179</v>
      </c>
      <c r="L319" s="15"/>
      <c r="M319" s="15"/>
      <c r="N319" s="23">
        <v>-535</v>
      </c>
      <c r="O319" s="15"/>
      <c r="P319" s="15"/>
      <c r="Q319" s="24" t="s">
        <v>179</v>
      </c>
      <c r="R319" s="15"/>
    </row>
    <row r="320" spans="1:18" ht="15.75" x14ac:dyDescent="0.25">
      <c r="A320" s="11"/>
      <c r="B320" s="19" t="s">
        <v>578</v>
      </c>
      <c r="C320" s="20"/>
      <c r="D320" s="20"/>
      <c r="E320" s="25" t="s">
        <v>179</v>
      </c>
      <c r="F320" s="20"/>
      <c r="G320" s="20"/>
      <c r="H320" s="30">
        <v>-268</v>
      </c>
      <c r="I320" s="20"/>
      <c r="J320" s="20"/>
      <c r="K320" s="30" t="s">
        <v>607</v>
      </c>
      <c r="L320" s="20"/>
      <c r="M320" s="20"/>
      <c r="N320" s="25" t="s">
        <v>179</v>
      </c>
      <c r="O320" s="20"/>
      <c r="P320" s="20"/>
      <c r="Q320" s="25" t="s">
        <v>179</v>
      </c>
      <c r="R320" s="20"/>
    </row>
    <row r="321" spans="1:18" ht="16.5" thickBot="1" x14ac:dyDescent="0.3">
      <c r="A321" s="11"/>
      <c r="B321" s="13" t="s">
        <v>608</v>
      </c>
      <c r="C321" s="15"/>
      <c r="D321" s="40"/>
      <c r="E321" s="68" t="s">
        <v>609</v>
      </c>
      <c r="F321" s="15"/>
      <c r="G321" s="40"/>
      <c r="H321" s="68" t="s">
        <v>610</v>
      </c>
      <c r="I321" s="15"/>
      <c r="J321" s="40"/>
      <c r="K321" s="68" t="s">
        <v>611</v>
      </c>
      <c r="L321" s="15"/>
      <c r="M321" s="40"/>
      <c r="N321" s="67" t="s">
        <v>179</v>
      </c>
      <c r="O321" s="15"/>
      <c r="P321" s="40"/>
      <c r="Q321" s="68" t="s">
        <v>459</v>
      </c>
      <c r="R321" s="15"/>
    </row>
    <row r="322" spans="1:18" ht="16.5" thickBot="1" x14ac:dyDescent="0.3">
      <c r="A322" s="11"/>
      <c r="B322" s="19" t="s">
        <v>37</v>
      </c>
      <c r="C322" s="20"/>
      <c r="D322" s="77" t="s">
        <v>216</v>
      </c>
      <c r="E322" s="46" t="s">
        <v>612</v>
      </c>
      <c r="F322" s="20"/>
      <c r="G322" s="77" t="s">
        <v>216</v>
      </c>
      <c r="H322" s="46" t="s">
        <v>613</v>
      </c>
      <c r="I322" s="20"/>
      <c r="J322" s="77" t="s">
        <v>216</v>
      </c>
      <c r="K322" s="46" t="s">
        <v>614</v>
      </c>
      <c r="L322" s="20"/>
      <c r="M322" s="77" t="s">
        <v>216</v>
      </c>
      <c r="N322" s="84">
        <v>-2766682</v>
      </c>
      <c r="O322" s="20"/>
      <c r="P322" s="77" t="s">
        <v>216</v>
      </c>
      <c r="Q322" s="46" t="s">
        <v>615</v>
      </c>
      <c r="R322" s="20"/>
    </row>
    <row r="323" spans="1:18" ht="16.5" thickTop="1" x14ac:dyDescent="0.25">
      <c r="A323" s="11"/>
      <c r="B323" s="13"/>
      <c r="C323" s="15"/>
      <c r="D323" s="32"/>
      <c r="E323" s="32"/>
      <c r="F323" s="15"/>
      <c r="G323" s="32"/>
      <c r="H323" s="32"/>
      <c r="I323" s="15"/>
      <c r="J323" s="32"/>
      <c r="K323" s="32"/>
      <c r="L323" s="15"/>
      <c r="M323" s="32"/>
      <c r="N323" s="32"/>
      <c r="O323" s="15"/>
      <c r="P323" s="32"/>
      <c r="Q323" s="32"/>
      <c r="R323" s="15"/>
    </row>
    <row r="324" spans="1:18" ht="15.75" x14ac:dyDescent="0.25">
      <c r="A324" s="11"/>
      <c r="B324" s="85" t="s">
        <v>616</v>
      </c>
      <c r="C324" s="85"/>
      <c r="D324" s="85"/>
      <c r="E324" s="85"/>
      <c r="F324" s="85"/>
      <c r="G324" s="85"/>
      <c r="H324" s="85"/>
      <c r="I324" s="85"/>
      <c r="J324" s="85"/>
      <c r="K324" s="85"/>
      <c r="L324" s="85"/>
      <c r="M324" s="85"/>
      <c r="N324" s="85"/>
      <c r="O324" s="85"/>
      <c r="P324" s="85"/>
      <c r="Q324" s="85"/>
      <c r="R324" s="15"/>
    </row>
    <row r="325" spans="1:18" ht="15.75" x14ac:dyDescent="0.25">
      <c r="A325" s="11"/>
      <c r="B325" s="19" t="s">
        <v>38</v>
      </c>
      <c r="C325" s="20"/>
      <c r="D325" s="20"/>
      <c r="E325" s="20"/>
      <c r="F325" s="20"/>
      <c r="G325" s="20"/>
      <c r="H325" s="20"/>
      <c r="I325" s="20"/>
      <c r="J325" s="20"/>
      <c r="K325" s="20"/>
      <c r="L325" s="20"/>
      <c r="M325" s="20"/>
      <c r="N325" s="20"/>
      <c r="O325" s="20"/>
      <c r="P325" s="20"/>
      <c r="Q325" s="20"/>
      <c r="R325" s="20"/>
    </row>
    <row r="326" spans="1:18" ht="15.75" x14ac:dyDescent="0.25">
      <c r="A326" s="11"/>
      <c r="B326" s="13" t="s">
        <v>617</v>
      </c>
      <c r="C326" s="15"/>
      <c r="D326" s="13" t="s">
        <v>216</v>
      </c>
      <c r="E326" s="24" t="s">
        <v>179</v>
      </c>
      <c r="F326" s="15"/>
      <c r="G326" s="13" t="s">
        <v>216</v>
      </c>
      <c r="H326" s="23" t="s">
        <v>618</v>
      </c>
      <c r="I326" s="15"/>
      <c r="J326" s="13" t="s">
        <v>216</v>
      </c>
      <c r="K326" s="24" t="s">
        <v>179</v>
      </c>
      <c r="L326" s="15"/>
      <c r="M326" s="13" t="s">
        <v>216</v>
      </c>
      <c r="N326" s="24" t="s">
        <v>179</v>
      </c>
      <c r="O326" s="15"/>
      <c r="P326" s="13" t="s">
        <v>216</v>
      </c>
      <c r="Q326" s="23" t="s">
        <v>618</v>
      </c>
      <c r="R326" s="15"/>
    </row>
    <row r="327" spans="1:18" ht="15.75" x14ac:dyDescent="0.25">
      <c r="A327" s="11"/>
      <c r="B327" s="19" t="s">
        <v>619</v>
      </c>
      <c r="C327" s="20"/>
      <c r="D327" s="20"/>
      <c r="E327" s="25" t="s">
        <v>179</v>
      </c>
      <c r="F327" s="20"/>
      <c r="G327" s="20"/>
      <c r="H327" s="30" t="s">
        <v>620</v>
      </c>
      <c r="I327" s="20"/>
      <c r="J327" s="20"/>
      <c r="K327" s="30" t="s">
        <v>621</v>
      </c>
      <c r="L327" s="20"/>
      <c r="M327" s="20"/>
      <c r="N327" s="25" t="s">
        <v>179</v>
      </c>
      <c r="O327" s="20"/>
      <c r="P327" s="20"/>
      <c r="Q327" s="30" t="s">
        <v>622</v>
      </c>
      <c r="R327" s="20"/>
    </row>
    <row r="328" spans="1:18" ht="15.75" x14ac:dyDescent="0.25">
      <c r="A328" s="11"/>
      <c r="B328" s="13" t="s">
        <v>623</v>
      </c>
      <c r="C328" s="15"/>
      <c r="D328" s="15"/>
      <c r="E328" s="24" t="s">
        <v>179</v>
      </c>
      <c r="F328" s="15"/>
      <c r="G328" s="15"/>
      <c r="H328" s="23" t="s">
        <v>624</v>
      </c>
      <c r="I328" s="15"/>
      <c r="J328" s="15"/>
      <c r="K328" s="23" t="s">
        <v>625</v>
      </c>
      <c r="L328" s="15"/>
      <c r="M328" s="15"/>
      <c r="N328" s="24" t="s">
        <v>179</v>
      </c>
      <c r="O328" s="15"/>
      <c r="P328" s="15"/>
      <c r="Q328" s="23" t="s">
        <v>626</v>
      </c>
      <c r="R328" s="15"/>
    </row>
    <row r="329" spans="1:18" ht="15.75" x14ac:dyDescent="0.25">
      <c r="A329" s="11"/>
      <c r="B329" s="19" t="s">
        <v>627</v>
      </c>
      <c r="C329" s="20"/>
      <c r="D329" s="20"/>
      <c r="E329" s="30" t="s">
        <v>628</v>
      </c>
      <c r="F329" s="20"/>
      <c r="G329" s="20"/>
      <c r="H329" s="30" t="s">
        <v>629</v>
      </c>
      <c r="I329" s="20"/>
      <c r="J329" s="20"/>
      <c r="K329" s="30" t="s">
        <v>630</v>
      </c>
      <c r="L329" s="20"/>
      <c r="M329" s="20"/>
      <c r="N329" s="30">
        <v>-400</v>
      </c>
      <c r="O329" s="20"/>
      <c r="P329" s="20"/>
      <c r="Q329" s="30" t="s">
        <v>443</v>
      </c>
      <c r="R329" s="20"/>
    </row>
    <row r="330" spans="1:18" ht="15.75" x14ac:dyDescent="0.25">
      <c r="A330" s="11"/>
      <c r="B330" s="13" t="s">
        <v>631</v>
      </c>
      <c r="C330" s="15"/>
      <c r="D330" s="15"/>
      <c r="E330" s="23" t="s">
        <v>632</v>
      </c>
      <c r="F330" s="15"/>
      <c r="G330" s="15"/>
      <c r="H330" s="23" t="s">
        <v>633</v>
      </c>
      <c r="I330" s="15"/>
      <c r="J330" s="15"/>
      <c r="K330" s="23" t="s">
        <v>634</v>
      </c>
      <c r="L330" s="15"/>
      <c r="M330" s="15"/>
      <c r="N330" s="26">
        <v>-1302190</v>
      </c>
      <c r="O330" s="15"/>
      <c r="P330" s="15"/>
      <c r="Q330" s="24" t="s">
        <v>179</v>
      </c>
      <c r="R330" s="15"/>
    </row>
    <row r="331" spans="1:18" ht="15.75" x14ac:dyDescent="0.25">
      <c r="A331" s="11"/>
      <c r="B331" s="19" t="s">
        <v>635</v>
      </c>
      <c r="C331" s="20"/>
      <c r="D331" s="20"/>
      <c r="E331" s="25" t="s">
        <v>179</v>
      </c>
      <c r="F331" s="20"/>
      <c r="G331" s="20"/>
      <c r="H331" s="30" t="s">
        <v>636</v>
      </c>
      <c r="I331" s="20"/>
      <c r="J331" s="20"/>
      <c r="K331" s="30" t="s">
        <v>637</v>
      </c>
      <c r="L331" s="20"/>
      <c r="M331" s="20"/>
      <c r="N331" s="25" t="s">
        <v>179</v>
      </c>
      <c r="O331" s="20"/>
      <c r="P331" s="20"/>
      <c r="Q331" s="30" t="s">
        <v>638</v>
      </c>
      <c r="R331" s="20"/>
    </row>
    <row r="332" spans="1:18" ht="16.5" thickBot="1" x14ac:dyDescent="0.3">
      <c r="A332" s="11"/>
      <c r="B332" s="13" t="s">
        <v>639</v>
      </c>
      <c r="C332" s="15"/>
      <c r="D332" s="40"/>
      <c r="E332" s="67" t="s">
        <v>179</v>
      </c>
      <c r="F332" s="15"/>
      <c r="G332" s="40"/>
      <c r="H332" s="68" t="s">
        <v>640</v>
      </c>
      <c r="I332" s="15"/>
      <c r="J332" s="40"/>
      <c r="K332" s="68" t="s">
        <v>641</v>
      </c>
      <c r="L332" s="15"/>
      <c r="M332" s="40"/>
      <c r="N332" s="67" t="s">
        <v>179</v>
      </c>
      <c r="O332" s="15"/>
      <c r="P332" s="40"/>
      <c r="Q332" s="68" t="s">
        <v>642</v>
      </c>
      <c r="R332" s="15"/>
    </row>
    <row r="333" spans="1:18" ht="15.75" x14ac:dyDescent="0.25">
      <c r="A333" s="11"/>
      <c r="B333" s="19" t="s">
        <v>45</v>
      </c>
      <c r="C333" s="20"/>
      <c r="D333" s="47"/>
      <c r="E333" s="21" t="s">
        <v>643</v>
      </c>
      <c r="F333" s="20"/>
      <c r="G333" s="47"/>
      <c r="H333" s="21" t="s">
        <v>644</v>
      </c>
      <c r="I333" s="20"/>
      <c r="J333" s="47"/>
      <c r="K333" s="21" t="s">
        <v>645</v>
      </c>
      <c r="L333" s="20"/>
      <c r="M333" s="47"/>
      <c r="N333" s="83">
        <v>-1302590</v>
      </c>
      <c r="O333" s="20"/>
      <c r="P333" s="47"/>
      <c r="Q333" s="21" t="s">
        <v>646</v>
      </c>
      <c r="R333" s="20"/>
    </row>
    <row r="334" spans="1:18" ht="15.75" x14ac:dyDescent="0.25">
      <c r="A334" s="11"/>
      <c r="B334" s="13" t="s">
        <v>647</v>
      </c>
      <c r="C334" s="15"/>
      <c r="D334" s="15"/>
      <c r="E334" s="23" t="s">
        <v>648</v>
      </c>
      <c r="F334" s="15"/>
      <c r="G334" s="15"/>
      <c r="H334" s="23" t="s">
        <v>649</v>
      </c>
      <c r="I334" s="15"/>
      <c r="J334" s="15"/>
      <c r="K334" s="24" t="s">
        <v>179</v>
      </c>
      <c r="L334" s="15"/>
      <c r="M334" s="15"/>
      <c r="N334" s="24" t="s">
        <v>179</v>
      </c>
      <c r="O334" s="15"/>
      <c r="P334" s="15"/>
      <c r="Q334" s="23" t="s">
        <v>650</v>
      </c>
      <c r="R334" s="15"/>
    </row>
    <row r="335" spans="1:18" ht="15.75" x14ac:dyDescent="0.25">
      <c r="A335" s="11"/>
      <c r="B335" s="19" t="s">
        <v>635</v>
      </c>
      <c r="C335" s="20"/>
      <c r="D335" s="20"/>
      <c r="E335" s="25" t="s">
        <v>179</v>
      </c>
      <c r="F335" s="20"/>
      <c r="G335" s="20"/>
      <c r="H335" s="30" t="s">
        <v>651</v>
      </c>
      <c r="I335" s="20"/>
      <c r="J335" s="20"/>
      <c r="K335" s="30" t="s">
        <v>652</v>
      </c>
      <c r="L335" s="20"/>
      <c r="M335" s="20"/>
      <c r="N335" s="25" t="s">
        <v>179</v>
      </c>
      <c r="O335" s="20"/>
      <c r="P335" s="20"/>
      <c r="Q335" s="30" t="s">
        <v>653</v>
      </c>
      <c r="R335" s="20"/>
    </row>
    <row r="336" spans="1:18" ht="16.5" thickBot="1" x14ac:dyDescent="0.3">
      <c r="A336" s="11"/>
      <c r="B336" s="13" t="s">
        <v>654</v>
      </c>
      <c r="C336" s="15"/>
      <c r="D336" s="40"/>
      <c r="E336" s="67" t="s">
        <v>179</v>
      </c>
      <c r="F336" s="15"/>
      <c r="G336" s="40"/>
      <c r="H336" s="68" t="s">
        <v>655</v>
      </c>
      <c r="I336" s="15"/>
      <c r="J336" s="40"/>
      <c r="K336" s="68" t="s">
        <v>656</v>
      </c>
      <c r="L336" s="15"/>
      <c r="M336" s="40"/>
      <c r="N336" s="67" t="s">
        <v>179</v>
      </c>
      <c r="O336" s="15"/>
      <c r="P336" s="40"/>
      <c r="Q336" s="68" t="s">
        <v>474</v>
      </c>
      <c r="R336" s="15"/>
    </row>
    <row r="337" spans="1:18" ht="15.75" x14ac:dyDescent="0.25">
      <c r="A337" s="11"/>
      <c r="B337" s="19" t="s">
        <v>48</v>
      </c>
      <c r="C337" s="20"/>
      <c r="D337" s="47"/>
      <c r="E337" s="21" t="s">
        <v>648</v>
      </c>
      <c r="F337" s="20"/>
      <c r="G337" s="47"/>
      <c r="H337" s="21" t="s">
        <v>657</v>
      </c>
      <c r="I337" s="20"/>
      <c r="J337" s="47"/>
      <c r="K337" s="21" t="s">
        <v>658</v>
      </c>
      <c r="L337" s="20"/>
      <c r="M337" s="47"/>
      <c r="N337" s="22" t="s">
        <v>179</v>
      </c>
      <c r="O337" s="20"/>
      <c r="P337" s="47"/>
      <c r="Q337" s="21" t="s">
        <v>659</v>
      </c>
      <c r="R337" s="20"/>
    </row>
    <row r="338" spans="1:18" ht="16.5" thickBot="1" x14ac:dyDescent="0.3">
      <c r="A338" s="11"/>
      <c r="B338" s="13" t="s">
        <v>56</v>
      </c>
      <c r="C338" s="15"/>
      <c r="D338" s="40"/>
      <c r="E338" s="68" t="s">
        <v>660</v>
      </c>
      <c r="F338" s="15"/>
      <c r="G338" s="40"/>
      <c r="H338" s="68" t="s">
        <v>661</v>
      </c>
      <c r="I338" s="15"/>
      <c r="J338" s="40"/>
      <c r="K338" s="44">
        <v>-2456</v>
      </c>
      <c r="L338" s="15"/>
      <c r="M338" s="40"/>
      <c r="N338" s="44">
        <v>-1464092</v>
      </c>
      <c r="O338" s="15"/>
      <c r="P338" s="40"/>
      <c r="Q338" s="68" t="s">
        <v>660</v>
      </c>
      <c r="R338" s="15"/>
    </row>
    <row r="339" spans="1:18" ht="16.5" thickBot="1" x14ac:dyDescent="0.3">
      <c r="A339" s="11"/>
      <c r="B339" s="19" t="s">
        <v>662</v>
      </c>
      <c r="C339" s="20"/>
      <c r="D339" s="77" t="s">
        <v>216</v>
      </c>
      <c r="E339" s="46" t="s">
        <v>612</v>
      </c>
      <c r="F339" s="20"/>
      <c r="G339" s="77" t="s">
        <v>216</v>
      </c>
      <c r="H339" s="46" t="s">
        <v>613</v>
      </c>
      <c r="I339" s="20"/>
      <c r="J339" s="77" t="s">
        <v>216</v>
      </c>
      <c r="K339" s="46" t="s">
        <v>614</v>
      </c>
      <c r="L339" s="20"/>
      <c r="M339" s="77" t="s">
        <v>216</v>
      </c>
      <c r="N339" s="84">
        <v>-2766682</v>
      </c>
      <c r="O339" s="20"/>
      <c r="P339" s="77" t="s">
        <v>216</v>
      </c>
      <c r="Q339" s="46" t="s">
        <v>615</v>
      </c>
      <c r="R339" s="20"/>
    </row>
    <row r="340" spans="1:18" ht="16.5" thickTop="1" x14ac:dyDescent="0.25">
      <c r="A340" s="11"/>
      <c r="B340" s="13"/>
      <c r="C340" s="15"/>
      <c r="D340" s="32"/>
      <c r="E340" s="32"/>
      <c r="F340" s="15"/>
      <c r="G340" s="32"/>
      <c r="H340" s="32"/>
      <c r="I340" s="15"/>
      <c r="J340" s="32"/>
      <c r="K340" s="32"/>
      <c r="L340" s="15"/>
      <c r="M340" s="32"/>
      <c r="N340" s="32"/>
      <c r="O340" s="15"/>
      <c r="P340" s="32"/>
      <c r="Q340" s="32"/>
      <c r="R340" s="15"/>
    </row>
    <row r="341" spans="1:18" ht="15.75" x14ac:dyDescent="0.25">
      <c r="A341" s="11"/>
      <c r="B341" s="79"/>
      <c r="C341" s="79"/>
      <c r="D341" s="79"/>
      <c r="E341" s="79"/>
      <c r="F341" s="79"/>
      <c r="G341" s="79"/>
      <c r="H341" s="79"/>
      <c r="I341" s="79"/>
      <c r="J341" s="79"/>
      <c r="K341" s="79"/>
      <c r="L341" s="79"/>
      <c r="M341" s="79"/>
      <c r="N341" s="79"/>
      <c r="O341" s="79"/>
      <c r="P341" s="79"/>
      <c r="Q341" s="79"/>
      <c r="R341" s="79"/>
    </row>
    <row r="342" spans="1:18" x14ac:dyDescent="0.25">
      <c r="A342" s="11"/>
      <c r="B342" s="33"/>
      <c r="C342" s="33"/>
      <c r="D342" s="33"/>
      <c r="E342" s="33"/>
      <c r="F342" s="33"/>
      <c r="G342" s="33"/>
      <c r="H342" s="33"/>
      <c r="I342" s="33"/>
      <c r="J342" s="33"/>
      <c r="K342" s="33"/>
      <c r="L342" s="33"/>
      <c r="M342" s="33"/>
      <c r="N342" s="33"/>
      <c r="O342" s="33"/>
      <c r="P342" s="33"/>
      <c r="Q342" s="33"/>
      <c r="R342" s="33"/>
    </row>
    <row r="343" spans="1:18" x14ac:dyDescent="0.25">
      <c r="A343" s="11"/>
      <c r="B343" s="33"/>
      <c r="C343" s="33"/>
      <c r="D343" s="33"/>
      <c r="E343" s="33"/>
      <c r="F343" s="33"/>
      <c r="G343" s="33"/>
      <c r="H343" s="33"/>
      <c r="I343" s="33"/>
      <c r="J343" s="33"/>
      <c r="K343" s="33"/>
      <c r="L343" s="33"/>
      <c r="M343" s="33"/>
      <c r="N343" s="33"/>
      <c r="O343" s="33"/>
      <c r="P343" s="33"/>
      <c r="Q343" s="33"/>
      <c r="R343" s="33"/>
    </row>
    <row r="344" spans="1:18" x14ac:dyDescent="0.25">
      <c r="A344" s="11"/>
      <c r="B344" s="33"/>
      <c r="C344" s="33"/>
      <c r="D344" s="33"/>
      <c r="E344" s="33"/>
      <c r="F344" s="33"/>
      <c r="G344" s="33"/>
      <c r="H344" s="33"/>
      <c r="I344" s="33"/>
      <c r="J344" s="33"/>
      <c r="K344" s="33"/>
      <c r="L344" s="33"/>
      <c r="M344" s="33"/>
      <c r="N344" s="33"/>
      <c r="O344" s="33"/>
      <c r="P344" s="33"/>
      <c r="Q344" s="33"/>
      <c r="R344" s="33"/>
    </row>
    <row r="345" spans="1:18" x14ac:dyDescent="0.25">
      <c r="A345" s="11"/>
      <c r="B345" s="34"/>
      <c r="C345" s="34"/>
      <c r="D345" s="34"/>
      <c r="E345" s="34"/>
      <c r="F345" s="34"/>
      <c r="G345" s="34"/>
      <c r="H345" s="34"/>
      <c r="I345" s="34"/>
      <c r="J345" s="34"/>
      <c r="K345" s="34"/>
      <c r="L345" s="34"/>
      <c r="M345" s="34"/>
      <c r="N345" s="34"/>
      <c r="O345" s="34"/>
      <c r="P345" s="34"/>
      <c r="Q345" s="34"/>
      <c r="R345" s="34"/>
    </row>
    <row r="346" spans="1:18" x14ac:dyDescent="0.25">
      <c r="A346" s="11"/>
      <c r="B346" s="85" t="s">
        <v>663</v>
      </c>
      <c r="C346" s="85"/>
      <c r="D346" s="85"/>
      <c r="E346" s="85"/>
      <c r="F346" s="85"/>
      <c r="G346" s="85"/>
      <c r="H346" s="85"/>
      <c r="I346" s="85"/>
      <c r="J346" s="85"/>
      <c r="K346" s="85"/>
      <c r="L346" s="85"/>
      <c r="M346" s="85"/>
      <c r="N346" s="85"/>
      <c r="O346" s="85"/>
      <c r="P346" s="85"/>
      <c r="Q346" s="85"/>
      <c r="R346" s="85"/>
    </row>
    <row r="347" spans="1:18" x14ac:dyDescent="0.25">
      <c r="A347" s="11"/>
      <c r="B347" s="94">
        <v>41305</v>
      </c>
      <c r="C347" s="94"/>
      <c r="D347" s="94"/>
      <c r="E347" s="94"/>
      <c r="F347" s="94"/>
      <c r="G347" s="94"/>
      <c r="H347" s="94"/>
      <c r="I347" s="94"/>
      <c r="J347" s="94"/>
      <c r="K347" s="94"/>
      <c r="L347" s="94"/>
      <c r="M347" s="94"/>
      <c r="N347" s="94"/>
      <c r="O347" s="94"/>
      <c r="P347" s="94"/>
      <c r="Q347" s="94"/>
      <c r="R347" s="94"/>
    </row>
    <row r="348" spans="1:18" x14ac:dyDescent="0.25">
      <c r="A348" s="11"/>
      <c r="B348" s="85" t="s">
        <v>664</v>
      </c>
      <c r="C348" s="85"/>
      <c r="D348" s="85"/>
      <c r="E348" s="85"/>
      <c r="F348" s="85"/>
      <c r="G348" s="85"/>
      <c r="H348" s="85"/>
      <c r="I348" s="85"/>
      <c r="J348" s="85"/>
      <c r="K348" s="85"/>
      <c r="L348" s="85"/>
      <c r="M348" s="85"/>
      <c r="N348" s="85"/>
      <c r="O348" s="85"/>
      <c r="P348" s="85"/>
      <c r="Q348" s="85"/>
      <c r="R348" s="85"/>
    </row>
    <row r="349" spans="1:18" ht="15.75" x14ac:dyDescent="0.25">
      <c r="A349" s="11"/>
      <c r="B349" s="38"/>
      <c r="C349" s="15"/>
      <c r="D349" s="15"/>
      <c r="E349" s="15"/>
      <c r="F349" s="15"/>
      <c r="G349" s="15"/>
      <c r="H349" s="15"/>
      <c r="I349" s="15"/>
      <c r="J349" s="15"/>
      <c r="K349" s="15"/>
      <c r="L349" s="15"/>
      <c r="M349" s="15"/>
      <c r="N349" s="15"/>
      <c r="O349" s="15"/>
      <c r="P349" s="15"/>
      <c r="Q349" s="15"/>
      <c r="R349" s="15"/>
    </row>
    <row r="350" spans="1:18" ht="15.75" x14ac:dyDescent="0.25">
      <c r="A350" s="11"/>
      <c r="B350" s="82"/>
      <c r="C350" s="15"/>
      <c r="D350" s="15"/>
      <c r="E350" s="15"/>
      <c r="F350" s="15"/>
      <c r="G350" s="15"/>
      <c r="H350" s="18"/>
      <c r="I350" s="18"/>
      <c r="J350" s="18"/>
      <c r="K350" s="15"/>
      <c r="L350" s="15"/>
      <c r="M350" s="15"/>
      <c r="N350" s="15"/>
      <c r="O350" s="15"/>
      <c r="P350" s="15"/>
      <c r="Q350" s="15"/>
      <c r="R350" s="15"/>
    </row>
    <row r="351" spans="1:18" ht="16.5" thickBot="1" x14ac:dyDescent="0.3">
      <c r="A351" s="11"/>
      <c r="B351" s="13"/>
      <c r="C351" s="15"/>
      <c r="D351" s="40"/>
      <c r="E351" s="17" t="s">
        <v>557</v>
      </c>
      <c r="F351" s="18"/>
      <c r="G351" s="66"/>
      <c r="H351" s="17" t="s">
        <v>558</v>
      </c>
      <c r="I351" s="18"/>
      <c r="J351" s="66"/>
      <c r="K351" s="17" t="s">
        <v>559</v>
      </c>
      <c r="L351" s="18"/>
      <c r="M351" s="66"/>
      <c r="N351" s="17" t="s">
        <v>560</v>
      </c>
      <c r="O351" s="18"/>
      <c r="P351" s="66"/>
      <c r="Q351" s="17" t="s">
        <v>561</v>
      </c>
      <c r="R351" s="15"/>
    </row>
    <row r="352" spans="1:18" ht="15.75" x14ac:dyDescent="0.25">
      <c r="A352" s="11"/>
      <c r="B352" s="85" t="s">
        <v>562</v>
      </c>
      <c r="C352" s="85"/>
      <c r="D352" s="85"/>
      <c r="E352" s="85"/>
      <c r="F352" s="85"/>
      <c r="G352" s="85"/>
      <c r="H352" s="85"/>
      <c r="I352" s="85"/>
      <c r="J352" s="85"/>
      <c r="K352" s="85"/>
      <c r="L352" s="85"/>
      <c r="M352" s="85"/>
      <c r="N352" s="85"/>
      <c r="O352" s="85"/>
      <c r="P352" s="85"/>
      <c r="Q352" s="85"/>
      <c r="R352" s="15"/>
    </row>
    <row r="353" spans="1:18" ht="15.75" x14ac:dyDescent="0.25">
      <c r="A353" s="11"/>
      <c r="B353" s="13" t="s">
        <v>26</v>
      </c>
      <c r="C353" s="15"/>
      <c r="D353" s="15"/>
      <c r="E353" s="15"/>
      <c r="F353" s="15"/>
      <c r="G353" s="15"/>
      <c r="H353" s="15"/>
      <c r="I353" s="15"/>
      <c r="J353" s="15"/>
      <c r="K353" s="15"/>
      <c r="L353" s="15"/>
      <c r="M353" s="15"/>
      <c r="N353" s="15"/>
      <c r="O353" s="15"/>
      <c r="P353" s="15"/>
      <c r="Q353" s="15"/>
      <c r="R353" s="15"/>
    </row>
    <row r="354" spans="1:18" ht="15.75" x14ac:dyDescent="0.25">
      <c r="A354" s="11"/>
      <c r="B354" s="19" t="s">
        <v>563</v>
      </c>
      <c r="C354" s="20"/>
      <c r="D354" s="19" t="s">
        <v>216</v>
      </c>
      <c r="E354" s="30" t="s">
        <v>665</v>
      </c>
      <c r="F354" s="20"/>
      <c r="G354" s="19" t="s">
        <v>216</v>
      </c>
      <c r="H354" s="30" t="s">
        <v>666</v>
      </c>
      <c r="I354" s="20"/>
      <c r="J354" s="19" t="s">
        <v>216</v>
      </c>
      <c r="K354" s="30" t="s">
        <v>667</v>
      </c>
      <c r="L354" s="20"/>
      <c r="M354" s="19" t="s">
        <v>216</v>
      </c>
      <c r="N354" s="25" t="s">
        <v>179</v>
      </c>
      <c r="O354" s="20"/>
      <c r="P354" s="19" t="s">
        <v>216</v>
      </c>
      <c r="Q354" s="30" t="s">
        <v>668</v>
      </c>
      <c r="R354" s="20"/>
    </row>
    <row r="355" spans="1:18" ht="15.75" x14ac:dyDescent="0.25">
      <c r="A355" s="11"/>
      <c r="B355" s="13" t="s">
        <v>568</v>
      </c>
      <c r="C355" s="15"/>
      <c r="D355" s="15"/>
      <c r="E355" s="24" t="s">
        <v>179</v>
      </c>
      <c r="F355" s="15"/>
      <c r="G355" s="15"/>
      <c r="H355" s="23" t="s">
        <v>569</v>
      </c>
      <c r="I355" s="15"/>
      <c r="J355" s="15"/>
      <c r="K355" s="23" t="s">
        <v>669</v>
      </c>
      <c r="L355" s="15"/>
      <c r="M355" s="15"/>
      <c r="N355" s="24" t="s">
        <v>179</v>
      </c>
      <c r="O355" s="15"/>
      <c r="P355" s="15"/>
      <c r="Q355" s="23" t="s">
        <v>670</v>
      </c>
      <c r="R355" s="15"/>
    </row>
    <row r="356" spans="1:18" ht="15.75" x14ac:dyDescent="0.25">
      <c r="A356" s="11"/>
      <c r="B356" s="19" t="s">
        <v>572</v>
      </c>
      <c r="C356" s="20"/>
      <c r="D356" s="20"/>
      <c r="E356" s="25" t="s">
        <v>179</v>
      </c>
      <c r="F356" s="20"/>
      <c r="G356" s="20"/>
      <c r="H356" s="30" t="s">
        <v>671</v>
      </c>
      <c r="I356" s="20"/>
      <c r="J356" s="20"/>
      <c r="K356" s="30" t="s">
        <v>672</v>
      </c>
      <c r="L356" s="20"/>
      <c r="M356" s="20"/>
      <c r="N356" s="25" t="s">
        <v>179</v>
      </c>
      <c r="O356" s="20"/>
      <c r="P356" s="20"/>
      <c r="Q356" s="30" t="s">
        <v>673</v>
      </c>
      <c r="R356" s="20"/>
    </row>
    <row r="357" spans="1:18" ht="15.75" x14ac:dyDescent="0.25">
      <c r="A357" s="11"/>
      <c r="B357" s="13" t="s">
        <v>576</v>
      </c>
      <c r="C357" s="15"/>
      <c r="D357" s="15"/>
      <c r="E357" s="24" t="s">
        <v>179</v>
      </c>
      <c r="F357" s="15"/>
      <c r="G357" s="15"/>
      <c r="H357" s="23" t="s">
        <v>674</v>
      </c>
      <c r="I357" s="15"/>
      <c r="J357" s="15"/>
      <c r="K357" s="24" t="s">
        <v>179</v>
      </c>
      <c r="L357" s="15"/>
      <c r="M357" s="15"/>
      <c r="N357" s="26">
        <v>-410573</v>
      </c>
      <c r="O357" s="15"/>
      <c r="P357" s="15"/>
      <c r="Q357" s="24" t="s">
        <v>179</v>
      </c>
      <c r="R357" s="15"/>
    </row>
    <row r="358" spans="1:18" ht="15.75" x14ac:dyDescent="0.25">
      <c r="A358" s="11"/>
      <c r="B358" s="19" t="s">
        <v>578</v>
      </c>
      <c r="C358" s="20"/>
      <c r="D358" s="20"/>
      <c r="E358" s="25" t="s">
        <v>179</v>
      </c>
      <c r="F358" s="20"/>
      <c r="G358" s="20"/>
      <c r="H358" s="30" t="s">
        <v>675</v>
      </c>
      <c r="I358" s="20"/>
      <c r="J358" s="20"/>
      <c r="K358" s="30" t="s">
        <v>676</v>
      </c>
      <c r="L358" s="20"/>
      <c r="M358" s="20"/>
      <c r="N358" s="25" t="s">
        <v>179</v>
      </c>
      <c r="O358" s="20"/>
      <c r="P358" s="20"/>
      <c r="Q358" s="30" t="s">
        <v>677</v>
      </c>
      <c r="R358" s="20"/>
    </row>
    <row r="359" spans="1:18" ht="16.5" thickBot="1" x14ac:dyDescent="0.3">
      <c r="A359" s="11"/>
      <c r="B359" s="13" t="s">
        <v>582</v>
      </c>
      <c r="C359" s="15"/>
      <c r="D359" s="40"/>
      <c r="E359" s="68" t="s">
        <v>678</v>
      </c>
      <c r="F359" s="15"/>
      <c r="G359" s="40"/>
      <c r="H359" s="68" t="s">
        <v>679</v>
      </c>
      <c r="I359" s="15"/>
      <c r="J359" s="40"/>
      <c r="K359" s="68" t="s">
        <v>680</v>
      </c>
      <c r="L359" s="15"/>
      <c r="M359" s="40"/>
      <c r="N359" s="68" t="s">
        <v>681</v>
      </c>
      <c r="O359" s="15"/>
      <c r="P359" s="40"/>
      <c r="Q359" s="68" t="s">
        <v>682</v>
      </c>
      <c r="R359" s="15"/>
    </row>
    <row r="360" spans="1:18" ht="15.75" x14ac:dyDescent="0.25">
      <c r="A360" s="11"/>
      <c r="B360" s="19" t="s">
        <v>32</v>
      </c>
      <c r="C360" s="20"/>
      <c r="D360" s="47"/>
      <c r="E360" s="21" t="s">
        <v>683</v>
      </c>
      <c r="F360" s="20"/>
      <c r="G360" s="47"/>
      <c r="H360" s="21" t="s">
        <v>684</v>
      </c>
      <c r="I360" s="20"/>
      <c r="J360" s="47"/>
      <c r="K360" s="21" t="s">
        <v>685</v>
      </c>
      <c r="L360" s="20"/>
      <c r="M360" s="47"/>
      <c r="N360" s="83">
        <v>-410148</v>
      </c>
      <c r="O360" s="20"/>
      <c r="P360" s="47"/>
      <c r="Q360" s="21" t="s">
        <v>686</v>
      </c>
      <c r="R360" s="20"/>
    </row>
    <row r="361" spans="1:18" ht="15.75" x14ac:dyDescent="0.25">
      <c r="A361" s="11"/>
      <c r="B361" s="13" t="s">
        <v>592</v>
      </c>
      <c r="C361" s="15"/>
      <c r="D361" s="15"/>
      <c r="E361" s="24" t="s">
        <v>179</v>
      </c>
      <c r="F361" s="15"/>
      <c r="G361" s="15"/>
      <c r="H361" s="23" t="s">
        <v>687</v>
      </c>
      <c r="I361" s="15"/>
      <c r="J361" s="15"/>
      <c r="K361" s="23" t="s">
        <v>688</v>
      </c>
      <c r="L361" s="15"/>
      <c r="M361" s="15"/>
      <c r="N361" s="24" t="s">
        <v>179</v>
      </c>
      <c r="O361" s="15"/>
      <c r="P361" s="15"/>
      <c r="Q361" s="23" t="s">
        <v>689</v>
      </c>
      <c r="R361" s="15"/>
    </row>
    <row r="362" spans="1:18" ht="15.75" x14ac:dyDescent="0.25">
      <c r="A362" s="11"/>
      <c r="B362" s="19" t="s">
        <v>596</v>
      </c>
      <c r="C362" s="20"/>
      <c r="D362" s="20"/>
      <c r="E362" s="25" t="s">
        <v>179</v>
      </c>
      <c r="F362" s="20"/>
      <c r="G362" s="20"/>
      <c r="H362" s="30" t="s">
        <v>690</v>
      </c>
      <c r="I362" s="20"/>
      <c r="J362" s="20"/>
      <c r="K362" s="30" t="s">
        <v>691</v>
      </c>
      <c r="L362" s="20"/>
      <c r="M362" s="20"/>
      <c r="N362" s="25" t="s">
        <v>179</v>
      </c>
      <c r="O362" s="20"/>
      <c r="P362" s="20"/>
      <c r="Q362" s="30" t="s">
        <v>352</v>
      </c>
      <c r="R362" s="20"/>
    </row>
    <row r="363" spans="1:18" ht="15.75" x14ac:dyDescent="0.25">
      <c r="A363" s="11"/>
      <c r="B363" s="13" t="s">
        <v>599</v>
      </c>
      <c r="C363" s="15"/>
      <c r="D363" s="15"/>
      <c r="E363" s="24" t="s">
        <v>179</v>
      </c>
      <c r="F363" s="15"/>
      <c r="G363" s="15"/>
      <c r="H363" s="23" t="s">
        <v>692</v>
      </c>
      <c r="I363" s="15"/>
      <c r="J363" s="15"/>
      <c r="K363" s="23" t="s">
        <v>693</v>
      </c>
      <c r="L363" s="15"/>
      <c r="M363" s="15"/>
      <c r="N363" s="24" t="s">
        <v>179</v>
      </c>
      <c r="O363" s="15"/>
      <c r="P363" s="15"/>
      <c r="Q363" s="23" t="s">
        <v>335</v>
      </c>
      <c r="R363" s="15"/>
    </row>
    <row r="364" spans="1:18" ht="15.75" x14ac:dyDescent="0.25">
      <c r="A364" s="11"/>
      <c r="B364" s="19" t="s">
        <v>602</v>
      </c>
      <c r="C364" s="20"/>
      <c r="D364" s="20"/>
      <c r="E364" s="30" t="s">
        <v>694</v>
      </c>
      <c r="F364" s="20"/>
      <c r="G364" s="20"/>
      <c r="H364" s="30" t="s">
        <v>695</v>
      </c>
      <c r="I364" s="20"/>
      <c r="J364" s="20"/>
      <c r="K364" s="30" t="s">
        <v>696</v>
      </c>
      <c r="L364" s="20"/>
      <c r="M364" s="20"/>
      <c r="N364" s="43">
        <v>-2323635</v>
      </c>
      <c r="O364" s="20"/>
      <c r="P364" s="20"/>
      <c r="Q364" s="25" t="s">
        <v>179</v>
      </c>
      <c r="R364" s="20"/>
    </row>
    <row r="365" spans="1:18" ht="26.25" x14ac:dyDescent="0.25">
      <c r="A365" s="11"/>
      <c r="B365" s="13" t="s">
        <v>606</v>
      </c>
      <c r="C365" s="15"/>
      <c r="D365" s="15"/>
      <c r="E365" s="24" t="s">
        <v>179</v>
      </c>
      <c r="F365" s="15"/>
      <c r="G365" s="15"/>
      <c r="H365" s="23" t="s">
        <v>681</v>
      </c>
      <c r="I365" s="15"/>
      <c r="J365" s="15"/>
      <c r="K365" s="24" t="s">
        <v>179</v>
      </c>
      <c r="L365" s="15"/>
      <c r="M365" s="15"/>
      <c r="N365" s="23">
        <v>-425</v>
      </c>
      <c r="O365" s="15"/>
      <c r="P365" s="15"/>
      <c r="Q365" s="24" t="s">
        <v>179</v>
      </c>
      <c r="R365" s="15"/>
    </row>
    <row r="366" spans="1:18" ht="15.75" x14ac:dyDescent="0.25">
      <c r="A366" s="11"/>
      <c r="B366" s="19" t="s">
        <v>578</v>
      </c>
      <c r="C366" s="20"/>
      <c r="D366" s="20"/>
      <c r="E366" s="25" t="s">
        <v>179</v>
      </c>
      <c r="F366" s="20"/>
      <c r="G366" s="20"/>
      <c r="H366" s="30" t="s">
        <v>697</v>
      </c>
      <c r="I366" s="20"/>
      <c r="J366" s="20"/>
      <c r="K366" s="30" t="s">
        <v>698</v>
      </c>
      <c r="L366" s="20"/>
      <c r="M366" s="20"/>
      <c r="N366" s="25" t="s">
        <v>179</v>
      </c>
      <c r="O366" s="20"/>
      <c r="P366" s="20"/>
      <c r="Q366" s="30" t="s">
        <v>699</v>
      </c>
      <c r="R366" s="20"/>
    </row>
    <row r="367" spans="1:18" ht="16.5" thickBot="1" x14ac:dyDescent="0.3">
      <c r="A367" s="11"/>
      <c r="B367" s="13" t="s">
        <v>608</v>
      </c>
      <c r="C367" s="15"/>
      <c r="D367" s="40"/>
      <c r="E367" s="68" t="s">
        <v>700</v>
      </c>
      <c r="F367" s="15"/>
      <c r="G367" s="40"/>
      <c r="H367" s="68" t="s">
        <v>701</v>
      </c>
      <c r="I367" s="15"/>
      <c r="J367" s="40"/>
      <c r="K367" s="68" t="s">
        <v>702</v>
      </c>
      <c r="L367" s="15"/>
      <c r="M367" s="40"/>
      <c r="N367" s="67" t="s">
        <v>179</v>
      </c>
      <c r="O367" s="15"/>
      <c r="P367" s="40"/>
      <c r="Q367" s="68" t="s">
        <v>460</v>
      </c>
      <c r="R367" s="15"/>
    </row>
    <row r="368" spans="1:18" ht="16.5" thickBot="1" x14ac:dyDescent="0.3">
      <c r="A368" s="11"/>
      <c r="B368" s="19" t="s">
        <v>37</v>
      </c>
      <c r="C368" s="20"/>
      <c r="D368" s="77" t="s">
        <v>216</v>
      </c>
      <c r="E368" s="46" t="s">
        <v>703</v>
      </c>
      <c r="F368" s="20"/>
      <c r="G368" s="77" t="s">
        <v>216</v>
      </c>
      <c r="H368" s="46" t="s">
        <v>704</v>
      </c>
      <c r="I368" s="20"/>
      <c r="J368" s="77" t="s">
        <v>216</v>
      </c>
      <c r="K368" s="46" t="s">
        <v>705</v>
      </c>
      <c r="L368" s="20"/>
      <c r="M368" s="77" t="s">
        <v>216</v>
      </c>
      <c r="N368" s="84">
        <v>-2734208</v>
      </c>
      <c r="O368" s="20"/>
      <c r="P368" s="77" t="s">
        <v>216</v>
      </c>
      <c r="Q368" s="46" t="s">
        <v>706</v>
      </c>
      <c r="R368" s="20"/>
    </row>
    <row r="369" spans="1:18" ht="16.5" thickTop="1" x14ac:dyDescent="0.25">
      <c r="A369" s="11"/>
      <c r="B369" s="13"/>
      <c r="C369" s="15"/>
      <c r="D369" s="32"/>
      <c r="E369" s="32"/>
      <c r="F369" s="15"/>
      <c r="G369" s="32"/>
      <c r="H369" s="32"/>
      <c r="I369" s="15"/>
      <c r="J369" s="32"/>
      <c r="K369" s="32"/>
      <c r="L369" s="15"/>
      <c r="M369" s="32"/>
      <c r="N369" s="32"/>
      <c r="O369" s="15"/>
      <c r="P369" s="32"/>
      <c r="Q369" s="32"/>
      <c r="R369" s="15"/>
    </row>
    <row r="370" spans="1:18" ht="15.75" x14ac:dyDescent="0.25">
      <c r="A370" s="11"/>
      <c r="B370" s="85" t="s">
        <v>616</v>
      </c>
      <c r="C370" s="85"/>
      <c r="D370" s="85"/>
      <c r="E370" s="85"/>
      <c r="F370" s="85"/>
      <c r="G370" s="85"/>
      <c r="H370" s="85"/>
      <c r="I370" s="85"/>
      <c r="J370" s="85"/>
      <c r="K370" s="85"/>
      <c r="L370" s="85"/>
      <c r="M370" s="85"/>
      <c r="N370" s="85"/>
      <c r="O370" s="85"/>
      <c r="P370" s="85"/>
      <c r="Q370" s="85"/>
      <c r="R370" s="15"/>
    </row>
    <row r="371" spans="1:18" ht="15.75" x14ac:dyDescent="0.25">
      <c r="A371" s="11"/>
      <c r="B371" s="19" t="s">
        <v>38</v>
      </c>
      <c r="C371" s="20"/>
      <c r="D371" s="20"/>
      <c r="E371" s="20"/>
      <c r="F371" s="20"/>
      <c r="G371" s="20"/>
      <c r="H371" s="20"/>
      <c r="I371" s="20"/>
      <c r="J371" s="20"/>
      <c r="K371" s="20"/>
      <c r="L371" s="20"/>
      <c r="M371" s="20"/>
      <c r="N371" s="20"/>
      <c r="O371" s="20"/>
      <c r="P371" s="20"/>
      <c r="Q371" s="20"/>
      <c r="R371" s="20"/>
    </row>
    <row r="372" spans="1:18" ht="15.75" x14ac:dyDescent="0.25">
      <c r="A372" s="11"/>
      <c r="B372" s="13" t="s">
        <v>617</v>
      </c>
      <c r="C372" s="15"/>
      <c r="D372" s="13" t="s">
        <v>216</v>
      </c>
      <c r="E372" s="24" t="s">
        <v>179</v>
      </c>
      <c r="F372" s="15"/>
      <c r="G372" s="13" t="s">
        <v>216</v>
      </c>
      <c r="H372" s="23" t="s">
        <v>707</v>
      </c>
      <c r="I372" s="15"/>
      <c r="J372" s="13" t="s">
        <v>216</v>
      </c>
      <c r="K372" s="24" t="s">
        <v>179</v>
      </c>
      <c r="L372" s="15"/>
      <c r="M372" s="13" t="s">
        <v>216</v>
      </c>
      <c r="N372" s="24" t="s">
        <v>179</v>
      </c>
      <c r="O372" s="15"/>
      <c r="P372" s="13" t="s">
        <v>216</v>
      </c>
      <c r="Q372" s="23" t="s">
        <v>707</v>
      </c>
      <c r="R372" s="15"/>
    </row>
    <row r="373" spans="1:18" ht="15.75" x14ac:dyDescent="0.25">
      <c r="A373" s="11"/>
      <c r="B373" s="19" t="s">
        <v>619</v>
      </c>
      <c r="C373" s="20"/>
      <c r="D373" s="20"/>
      <c r="E373" s="25" t="s">
        <v>179</v>
      </c>
      <c r="F373" s="20"/>
      <c r="G373" s="20"/>
      <c r="H373" s="30" t="s">
        <v>708</v>
      </c>
      <c r="I373" s="20"/>
      <c r="J373" s="20"/>
      <c r="K373" s="30" t="s">
        <v>709</v>
      </c>
      <c r="L373" s="20"/>
      <c r="M373" s="20"/>
      <c r="N373" s="25" t="s">
        <v>179</v>
      </c>
      <c r="O373" s="20"/>
      <c r="P373" s="20"/>
      <c r="Q373" s="30" t="s">
        <v>710</v>
      </c>
      <c r="R373" s="20"/>
    </row>
    <row r="374" spans="1:18" ht="15.75" x14ac:dyDescent="0.25">
      <c r="A374" s="11"/>
      <c r="B374" s="13" t="s">
        <v>623</v>
      </c>
      <c r="C374" s="15"/>
      <c r="D374" s="15"/>
      <c r="E374" s="24" t="s">
        <v>179</v>
      </c>
      <c r="F374" s="15"/>
      <c r="G374" s="15"/>
      <c r="H374" s="23" t="s">
        <v>711</v>
      </c>
      <c r="I374" s="15"/>
      <c r="J374" s="15"/>
      <c r="K374" s="23" t="s">
        <v>712</v>
      </c>
      <c r="L374" s="15"/>
      <c r="M374" s="15"/>
      <c r="N374" s="24" t="s">
        <v>179</v>
      </c>
      <c r="O374" s="15"/>
      <c r="P374" s="15"/>
      <c r="Q374" s="23" t="s">
        <v>713</v>
      </c>
      <c r="R374" s="15"/>
    </row>
    <row r="375" spans="1:18" ht="15.75" x14ac:dyDescent="0.25">
      <c r="A375" s="11"/>
      <c r="B375" s="19" t="s">
        <v>627</v>
      </c>
      <c r="C375" s="20"/>
      <c r="D375" s="20"/>
      <c r="E375" s="30" t="s">
        <v>714</v>
      </c>
      <c r="F375" s="20"/>
      <c r="G375" s="20"/>
      <c r="H375" s="30" t="s">
        <v>715</v>
      </c>
      <c r="I375" s="20"/>
      <c r="J375" s="20"/>
      <c r="K375" s="30" t="s">
        <v>716</v>
      </c>
      <c r="L375" s="20"/>
      <c r="M375" s="20"/>
      <c r="N375" s="30">
        <v>-400</v>
      </c>
      <c r="O375" s="20"/>
      <c r="P375" s="20"/>
      <c r="Q375" s="30" t="s">
        <v>444</v>
      </c>
      <c r="R375" s="20"/>
    </row>
    <row r="376" spans="1:18" ht="15.75" x14ac:dyDescent="0.25">
      <c r="A376" s="11"/>
      <c r="B376" s="13" t="s">
        <v>631</v>
      </c>
      <c r="C376" s="15"/>
      <c r="D376" s="15"/>
      <c r="E376" s="23" t="s">
        <v>717</v>
      </c>
      <c r="F376" s="15"/>
      <c r="G376" s="15"/>
      <c r="H376" s="23" t="s">
        <v>718</v>
      </c>
      <c r="I376" s="15"/>
      <c r="J376" s="15"/>
      <c r="K376" s="23" t="s">
        <v>719</v>
      </c>
      <c r="L376" s="15"/>
      <c r="M376" s="15"/>
      <c r="N376" s="26">
        <v>-1315770</v>
      </c>
      <c r="O376" s="15"/>
      <c r="P376" s="15"/>
      <c r="Q376" s="24" t="s">
        <v>179</v>
      </c>
      <c r="R376" s="15"/>
    </row>
    <row r="377" spans="1:18" ht="15.75" x14ac:dyDescent="0.25">
      <c r="A377" s="11"/>
      <c r="B377" s="19" t="s">
        <v>635</v>
      </c>
      <c r="C377" s="20"/>
      <c r="D377" s="20"/>
      <c r="E377" s="25" t="s">
        <v>179</v>
      </c>
      <c r="F377" s="20"/>
      <c r="G377" s="20"/>
      <c r="H377" s="30" t="s">
        <v>720</v>
      </c>
      <c r="I377" s="20"/>
      <c r="J377" s="20"/>
      <c r="K377" s="30" t="s">
        <v>721</v>
      </c>
      <c r="L377" s="20"/>
      <c r="M377" s="20"/>
      <c r="N377" s="25" t="s">
        <v>179</v>
      </c>
      <c r="O377" s="20"/>
      <c r="P377" s="20"/>
      <c r="Q377" s="30" t="s">
        <v>722</v>
      </c>
      <c r="R377" s="20"/>
    </row>
    <row r="378" spans="1:18" ht="16.5" thickBot="1" x14ac:dyDescent="0.3">
      <c r="A378" s="11"/>
      <c r="B378" s="13" t="s">
        <v>639</v>
      </c>
      <c r="C378" s="15"/>
      <c r="D378" s="40"/>
      <c r="E378" s="67" t="s">
        <v>179</v>
      </c>
      <c r="F378" s="15"/>
      <c r="G378" s="40"/>
      <c r="H378" s="68" t="s">
        <v>723</v>
      </c>
      <c r="I378" s="15"/>
      <c r="J378" s="40"/>
      <c r="K378" s="68" t="s">
        <v>724</v>
      </c>
      <c r="L378" s="15"/>
      <c r="M378" s="40"/>
      <c r="N378" s="67" t="s">
        <v>179</v>
      </c>
      <c r="O378" s="15"/>
      <c r="P378" s="40"/>
      <c r="Q378" s="68" t="s">
        <v>725</v>
      </c>
      <c r="R378" s="15"/>
    </row>
    <row r="379" spans="1:18" ht="15.75" x14ac:dyDescent="0.25">
      <c r="A379" s="11"/>
      <c r="B379" s="19" t="s">
        <v>45</v>
      </c>
      <c r="C379" s="20"/>
      <c r="D379" s="47"/>
      <c r="E379" s="21" t="s">
        <v>726</v>
      </c>
      <c r="F379" s="20"/>
      <c r="G379" s="47"/>
      <c r="H379" s="21" t="s">
        <v>727</v>
      </c>
      <c r="I379" s="20"/>
      <c r="J379" s="47"/>
      <c r="K379" s="21" t="s">
        <v>728</v>
      </c>
      <c r="L379" s="20"/>
      <c r="M379" s="47"/>
      <c r="N379" s="83">
        <v>-1316170</v>
      </c>
      <c r="O379" s="20"/>
      <c r="P379" s="47"/>
      <c r="Q379" s="21" t="s">
        <v>729</v>
      </c>
      <c r="R379" s="20"/>
    </row>
    <row r="380" spans="1:18" ht="15.75" x14ac:dyDescent="0.25">
      <c r="A380" s="11"/>
      <c r="B380" s="13" t="s">
        <v>647</v>
      </c>
      <c r="C380" s="15"/>
      <c r="D380" s="15"/>
      <c r="E380" s="23" t="s">
        <v>730</v>
      </c>
      <c r="F380" s="15"/>
      <c r="G380" s="15"/>
      <c r="H380" s="23" t="s">
        <v>731</v>
      </c>
      <c r="I380" s="15"/>
      <c r="J380" s="15"/>
      <c r="K380" s="24" t="s">
        <v>179</v>
      </c>
      <c r="L380" s="15"/>
      <c r="M380" s="15"/>
      <c r="N380" s="24" t="s">
        <v>179</v>
      </c>
      <c r="O380" s="15"/>
      <c r="P380" s="15"/>
      <c r="Q380" s="23" t="s">
        <v>732</v>
      </c>
      <c r="R380" s="15"/>
    </row>
    <row r="381" spans="1:18" ht="15.75" x14ac:dyDescent="0.25">
      <c r="A381" s="11"/>
      <c r="B381" s="19" t="s">
        <v>635</v>
      </c>
      <c r="C381" s="20"/>
      <c r="D381" s="20"/>
      <c r="E381" s="25" t="s">
        <v>179</v>
      </c>
      <c r="F381" s="20"/>
      <c r="G381" s="20"/>
      <c r="H381" s="30" t="s">
        <v>733</v>
      </c>
      <c r="I381" s="20"/>
      <c r="J381" s="20"/>
      <c r="K381" s="30" t="s">
        <v>734</v>
      </c>
      <c r="L381" s="20"/>
      <c r="M381" s="20"/>
      <c r="N381" s="25" t="s">
        <v>179</v>
      </c>
      <c r="O381" s="20"/>
      <c r="P381" s="20"/>
      <c r="Q381" s="30" t="s">
        <v>735</v>
      </c>
      <c r="R381" s="20"/>
    </row>
    <row r="382" spans="1:18" ht="16.5" thickBot="1" x14ac:dyDescent="0.3">
      <c r="A382" s="11"/>
      <c r="B382" s="13" t="s">
        <v>654</v>
      </c>
      <c r="C382" s="15"/>
      <c r="D382" s="40"/>
      <c r="E382" s="67" t="s">
        <v>179</v>
      </c>
      <c r="F382" s="15"/>
      <c r="G382" s="40"/>
      <c r="H382" s="68" t="s">
        <v>736</v>
      </c>
      <c r="I382" s="15"/>
      <c r="J382" s="40"/>
      <c r="K382" s="68" t="s">
        <v>737</v>
      </c>
      <c r="L382" s="15"/>
      <c r="M382" s="40"/>
      <c r="N382" s="67" t="s">
        <v>179</v>
      </c>
      <c r="O382" s="15"/>
      <c r="P382" s="40"/>
      <c r="Q382" s="68" t="s">
        <v>475</v>
      </c>
      <c r="R382" s="15"/>
    </row>
    <row r="383" spans="1:18" ht="15.75" x14ac:dyDescent="0.25">
      <c r="A383" s="11"/>
      <c r="B383" s="19" t="s">
        <v>48</v>
      </c>
      <c r="C383" s="20"/>
      <c r="D383" s="47"/>
      <c r="E383" s="21" t="s">
        <v>730</v>
      </c>
      <c r="F383" s="20"/>
      <c r="G383" s="47"/>
      <c r="H383" s="21" t="s">
        <v>738</v>
      </c>
      <c r="I383" s="20"/>
      <c r="J383" s="47"/>
      <c r="K383" s="21" t="s">
        <v>739</v>
      </c>
      <c r="L383" s="20"/>
      <c r="M383" s="47"/>
      <c r="N383" s="22" t="s">
        <v>179</v>
      </c>
      <c r="O383" s="20"/>
      <c r="P383" s="47"/>
      <c r="Q383" s="21" t="s">
        <v>740</v>
      </c>
      <c r="R383" s="20"/>
    </row>
    <row r="384" spans="1:18" ht="16.5" thickBot="1" x14ac:dyDescent="0.3">
      <c r="A384" s="11"/>
      <c r="B384" s="13" t="s">
        <v>56</v>
      </c>
      <c r="C384" s="15"/>
      <c r="D384" s="40"/>
      <c r="E384" s="68" t="s">
        <v>741</v>
      </c>
      <c r="F384" s="15"/>
      <c r="G384" s="40"/>
      <c r="H384" s="68" t="s">
        <v>742</v>
      </c>
      <c r="I384" s="15"/>
      <c r="J384" s="40"/>
      <c r="K384" s="68" t="s">
        <v>743</v>
      </c>
      <c r="L384" s="15"/>
      <c r="M384" s="40"/>
      <c r="N384" s="44">
        <v>-1418038</v>
      </c>
      <c r="O384" s="15"/>
      <c r="P384" s="40"/>
      <c r="Q384" s="68" t="s">
        <v>741</v>
      </c>
      <c r="R384" s="15"/>
    </row>
    <row r="385" spans="1:18" ht="16.5" thickBot="1" x14ac:dyDescent="0.3">
      <c r="A385" s="11"/>
      <c r="B385" s="19" t="s">
        <v>662</v>
      </c>
      <c r="C385" s="20"/>
      <c r="D385" s="77" t="s">
        <v>216</v>
      </c>
      <c r="E385" s="46" t="s">
        <v>703</v>
      </c>
      <c r="F385" s="20"/>
      <c r="G385" s="77" t="s">
        <v>216</v>
      </c>
      <c r="H385" s="46" t="s">
        <v>704</v>
      </c>
      <c r="I385" s="20"/>
      <c r="J385" s="77" t="s">
        <v>216</v>
      </c>
      <c r="K385" s="46" t="s">
        <v>705</v>
      </c>
      <c r="L385" s="20"/>
      <c r="M385" s="77" t="s">
        <v>216</v>
      </c>
      <c r="N385" s="84">
        <v>-2734208</v>
      </c>
      <c r="O385" s="20"/>
      <c r="P385" s="77" t="s">
        <v>216</v>
      </c>
      <c r="Q385" s="46" t="s">
        <v>706</v>
      </c>
      <c r="R385" s="20"/>
    </row>
    <row r="386" spans="1:18" ht="16.5" thickTop="1" x14ac:dyDescent="0.25">
      <c r="A386" s="11"/>
      <c r="B386" s="13"/>
      <c r="C386" s="15"/>
      <c r="D386" s="32"/>
      <c r="E386" s="32"/>
      <c r="F386" s="15"/>
      <c r="G386" s="32"/>
      <c r="H386" s="32"/>
      <c r="I386" s="15"/>
      <c r="J386" s="32"/>
      <c r="K386" s="32"/>
      <c r="L386" s="15"/>
      <c r="M386" s="32"/>
      <c r="N386" s="32"/>
      <c r="O386" s="15"/>
      <c r="P386" s="32"/>
      <c r="Q386" s="32"/>
      <c r="R386" s="15"/>
    </row>
    <row r="387" spans="1:18" ht="15.75" x14ac:dyDescent="0.25">
      <c r="A387" s="11"/>
      <c r="B387" s="79"/>
      <c r="C387" s="79"/>
      <c r="D387" s="79"/>
      <c r="E387" s="79"/>
      <c r="F387" s="79"/>
      <c r="G387" s="79"/>
      <c r="H387" s="79"/>
      <c r="I387" s="79"/>
      <c r="J387" s="79"/>
      <c r="K387" s="79"/>
      <c r="L387" s="79"/>
      <c r="M387" s="79"/>
      <c r="N387" s="79"/>
      <c r="O387" s="79"/>
      <c r="P387" s="79"/>
      <c r="Q387" s="79"/>
      <c r="R387" s="79"/>
    </row>
    <row r="388" spans="1:18" x14ac:dyDescent="0.25">
      <c r="A388" s="11"/>
      <c r="B388" s="33"/>
      <c r="C388" s="33"/>
      <c r="D388" s="33"/>
      <c r="E388" s="33"/>
      <c r="F388" s="33"/>
      <c r="G388" s="33"/>
      <c r="H388" s="33"/>
      <c r="I388" s="33"/>
      <c r="J388" s="33"/>
      <c r="K388" s="33"/>
      <c r="L388" s="33"/>
      <c r="M388" s="33"/>
      <c r="N388" s="33"/>
      <c r="O388" s="33"/>
      <c r="P388" s="33"/>
      <c r="Q388" s="33"/>
      <c r="R388" s="33"/>
    </row>
    <row r="389" spans="1:18" x14ac:dyDescent="0.25">
      <c r="A389" s="11"/>
      <c r="B389" s="33"/>
      <c r="C389" s="33"/>
      <c r="D389" s="33"/>
      <c r="E389" s="33"/>
      <c r="F389" s="33"/>
      <c r="G389" s="33"/>
      <c r="H389" s="33"/>
      <c r="I389" s="33"/>
      <c r="J389" s="33"/>
      <c r="K389" s="33"/>
      <c r="L389" s="33"/>
      <c r="M389" s="33"/>
      <c r="N389" s="33"/>
      <c r="O389" s="33"/>
      <c r="P389" s="33"/>
      <c r="Q389" s="33"/>
      <c r="R389" s="33"/>
    </row>
    <row r="390" spans="1:18" x14ac:dyDescent="0.25">
      <c r="A390" s="11"/>
      <c r="B390" s="33"/>
      <c r="C390" s="33"/>
      <c r="D390" s="33"/>
      <c r="E390" s="33"/>
      <c r="F390" s="33"/>
      <c r="G390" s="33"/>
      <c r="H390" s="33"/>
      <c r="I390" s="33"/>
      <c r="J390" s="33"/>
      <c r="K390" s="33"/>
      <c r="L390" s="33"/>
      <c r="M390" s="33"/>
      <c r="N390" s="33"/>
      <c r="O390" s="33"/>
      <c r="P390" s="33"/>
      <c r="Q390" s="33"/>
      <c r="R390" s="33"/>
    </row>
    <row r="391" spans="1:18" x14ac:dyDescent="0.25">
      <c r="A391" s="11"/>
      <c r="B391" s="85" t="s">
        <v>744</v>
      </c>
      <c r="C391" s="85"/>
      <c r="D391" s="85"/>
      <c r="E391" s="85"/>
      <c r="F391" s="85"/>
      <c r="G391" s="85"/>
      <c r="H391" s="85"/>
      <c r="I391" s="85"/>
      <c r="J391" s="85"/>
      <c r="K391" s="85"/>
      <c r="L391" s="85"/>
      <c r="M391" s="85"/>
      <c r="N391" s="85"/>
      <c r="O391" s="85"/>
      <c r="P391" s="85"/>
      <c r="Q391" s="85"/>
      <c r="R391" s="85"/>
    </row>
    <row r="392" spans="1:18" x14ac:dyDescent="0.25">
      <c r="A392" s="11"/>
      <c r="B392" s="85" t="s">
        <v>745</v>
      </c>
      <c r="C392" s="85"/>
      <c r="D392" s="85"/>
      <c r="E392" s="85"/>
      <c r="F392" s="85"/>
      <c r="G392" s="85"/>
      <c r="H392" s="85"/>
      <c r="I392" s="85"/>
      <c r="J392" s="85"/>
      <c r="K392" s="85"/>
      <c r="L392" s="85"/>
      <c r="M392" s="85"/>
      <c r="N392" s="85"/>
      <c r="O392" s="85"/>
      <c r="P392" s="85"/>
      <c r="Q392" s="85"/>
      <c r="R392" s="85"/>
    </row>
    <row r="393" spans="1:18" x14ac:dyDescent="0.25">
      <c r="A393" s="11"/>
      <c r="B393" s="85" t="s">
        <v>746</v>
      </c>
      <c r="C393" s="85"/>
      <c r="D393" s="85"/>
      <c r="E393" s="85"/>
      <c r="F393" s="85"/>
      <c r="G393" s="85"/>
      <c r="H393" s="85"/>
      <c r="I393" s="85"/>
      <c r="J393" s="85"/>
      <c r="K393" s="85"/>
      <c r="L393" s="85"/>
      <c r="M393" s="85"/>
      <c r="N393" s="85"/>
      <c r="O393" s="85"/>
      <c r="P393" s="85"/>
      <c r="Q393" s="85"/>
      <c r="R393" s="85"/>
    </row>
    <row r="394" spans="1:18" ht="15.75" x14ac:dyDescent="0.25">
      <c r="A394" s="11"/>
      <c r="B394" s="82"/>
      <c r="C394" s="15"/>
      <c r="D394" s="18"/>
      <c r="E394" s="18"/>
      <c r="F394" s="18"/>
      <c r="G394" s="18"/>
      <c r="H394" s="18"/>
      <c r="I394" s="18"/>
      <c r="J394" s="18"/>
      <c r="K394" s="18"/>
      <c r="L394" s="18"/>
      <c r="M394" s="18"/>
      <c r="N394" s="18"/>
      <c r="O394" s="18"/>
      <c r="P394" s="18"/>
      <c r="Q394" s="18"/>
      <c r="R394" s="18"/>
    </row>
    <row r="395" spans="1:18" ht="15.75" x14ac:dyDescent="0.25">
      <c r="A395" s="11"/>
      <c r="B395" s="82"/>
      <c r="C395" s="15"/>
      <c r="D395" s="18"/>
      <c r="E395" s="18"/>
      <c r="F395" s="18"/>
      <c r="G395" s="18"/>
      <c r="H395" s="18"/>
      <c r="I395" s="18"/>
      <c r="J395" s="18"/>
      <c r="K395" s="18"/>
      <c r="L395" s="18"/>
      <c r="M395" s="18"/>
      <c r="N395" s="18"/>
      <c r="O395" s="18"/>
      <c r="P395" s="18"/>
      <c r="Q395" s="18"/>
      <c r="R395" s="18"/>
    </row>
    <row r="396" spans="1:18" ht="16.5" thickBot="1" x14ac:dyDescent="0.3">
      <c r="A396" s="11"/>
      <c r="B396" s="13"/>
      <c r="C396" s="15"/>
      <c r="D396" s="66"/>
      <c r="E396" s="17" t="s">
        <v>557</v>
      </c>
      <c r="F396" s="18"/>
      <c r="G396" s="66"/>
      <c r="H396" s="17" t="s">
        <v>558</v>
      </c>
      <c r="I396" s="18"/>
      <c r="J396" s="66"/>
      <c r="K396" s="17" t="s">
        <v>559</v>
      </c>
      <c r="L396" s="18"/>
      <c r="M396" s="66"/>
      <c r="N396" s="17" t="s">
        <v>560</v>
      </c>
      <c r="O396" s="18"/>
      <c r="P396" s="66"/>
      <c r="Q396" s="39" t="s">
        <v>561</v>
      </c>
      <c r="R396" s="15"/>
    </row>
    <row r="397" spans="1:18" ht="15.75" x14ac:dyDescent="0.25">
      <c r="A397" s="11"/>
      <c r="B397" s="13"/>
      <c r="C397" s="15"/>
      <c r="D397" s="63"/>
      <c r="E397" s="63"/>
      <c r="F397" s="15"/>
      <c r="G397" s="73"/>
      <c r="H397" s="63"/>
      <c r="I397" s="15"/>
      <c r="J397" s="73"/>
      <c r="K397" s="63"/>
      <c r="L397" s="15"/>
      <c r="M397" s="73"/>
      <c r="N397" s="63"/>
      <c r="O397" s="15"/>
      <c r="P397" s="63"/>
      <c r="Q397" s="63"/>
      <c r="R397" s="15"/>
    </row>
    <row r="398" spans="1:18" ht="15.75" x14ac:dyDescent="0.25">
      <c r="A398" s="11"/>
      <c r="B398" s="19" t="s">
        <v>67</v>
      </c>
      <c r="C398" s="20"/>
      <c r="D398" s="19" t="s">
        <v>216</v>
      </c>
      <c r="E398" s="25" t="s">
        <v>179</v>
      </c>
      <c r="F398" s="20"/>
      <c r="G398" s="19" t="s">
        <v>216</v>
      </c>
      <c r="H398" s="30" t="s">
        <v>747</v>
      </c>
      <c r="I398" s="20"/>
      <c r="J398" s="19" t="s">
        <v>216</v>
      </c>
      <c r="K398" s="30" t="s">
        <v>748</v>
      </c>
      <c r="L398" s="20"/>
      <c r="M398" s="19" t="s">
        <v>216</v>
      </c>
      <c r="N398" s="43">
        <v>-6200</v>
      </c>
      <c r="O398" s="20"/>
      <c r="P398" s="19" t="s">
        <v>216</v>
      </c>
      <c r="Q398" s="30" t="s">
        <v>415</v>
      </c>
      <c r="R398" s="20"/>
    </row>
    <row r="399" spans="1:18" ht="15.75" x14ac:dyDescent="0.25">
      <c r="A399" s="11"/>
      <c r="B399" s="13" t="s">
        <v>68</v>
      </c>
      <c r="C399" s="15"/>
      <c r="D399" s="15"/>
      <c r="E399" s="24" t="s">
        <v>179</v>
      </c>
      <c r="F399" s="15"/>
      <c r="G399" s="15"/>
      <c r="H399" s="23" t="s">
        <v>749</v>
      </c>
      <c r="I399" s="15"/>
      <c r="J399" s="15"/>
      <c r="K399" s="23" t="s">
        <v>750</v>
      </c>
      <c r="L399" s="15"/>
      <c r="M399" s="15"/>
      <c r="N399" s="26">
        <v>-6200</v>
      </c>
      <c r="O399" s="15"/>
      <c r="P399" s="15"/>
      <c r="Q399" s="23" t="s">
        <v>751</v>
      </c>
      <c r="R399" s="15"/>
    </row>
    <row r="400" spans="1:18" ht="27" thickBot="1" x14ac:dyDescent="0.3">
      <c r="A400" s="11"/>
      <c r="B400" s="19" t="s">
        <v>69</v>
      </c>
      <c r="C400" s="20"/>
      <c r="D400" s="48"/>
      <c r="E400" s="27" t="s">
        <v>179</v>
      </c>
      <c r="F400" s="20"/>
      <c r="G400" s="48"/>
      <c r="H400" s="49" t="s">
        <v>752</v>
      </c>
      <c r="I400" s="20"/>
      <c r="J400" s="48"/>
      <c r="K400" s="27" t="s">
        <v>179</v>
      </c>
      <c r="L400" s="20"/>
      <c r="M400" s="48"/>
      <c r="N400" s="27" t="s">
        <v>179</v>
      </c>
      <c r="O400" s="20"/>
      <c r="P400" s="48"/>
      <c r="Q400" s="49" t="s">
        <v>752</v>
      </c>
      <c r="R400" s="20"/>
    </row>
    <row r="401" spans="1:18" ht="15.75" x14ac:dyDescent="0.25">
      <c r="A401" s="11"/>
      <c r="B401" s="13" t="s">
        <v>70</v>
      </c>
      <c r="C401" s="15"/>
      <c r="D401" s="63"/>
      <c r="E401" s="86" t="s">
        <v>179</v>
      </c>
      <c r="F401" s="15"/>
      <c r="G401" s="63"/>
      <c r="H401" s="87" t="s">
        <v>753</v>
      </c>
      <c r="I401" s="15"/>
      <c r="J401" s="63"/>
      <c r="K401" s="87" t="s">
        <v>754</v>
      </c>
      <c r="L401" s="15"/>
      <c r="M401" s="63"/>
      <c r="N401" s="86" t="s">
        <v>179</v>
      </c>
      <c r="O401" s="15"/>
      <c r="P401" s="63"/>
      <c r="Q401" s="87" t="s">
        <v>755</v>
      </c>
      <c r="R401" s="15"/>
    </row>
    <row r="402" spans="1:18" ht="15.75" x14ac:dyDescent="0.25">
      <c r="A402" s="11"/>
      <c r="B402" s="19" t="s">
        <v>71</v>
      </c>
      <c r="C402" s="20"/>
      <c r="D402" s="20"/>
      <c r="E402" s="20"/>
      <c r="F402" s="20"/>
      <c r="G402" s="20"/>
      <c r="H402" s="20"/>
      <c r="I402" s="20"/>
      <c r="J402" s="20"/>
      <c r="K402" s="20"/>
      <c r="L402" s="20"/>
      <c r="M402" s="20"/>
      <c r="N402" s="20"/>
      <c r="O402" s="20"/>
      <c r="P402" s="20"/>
      <c r="Q402" s="20"/>
      <c r="R402" s="20"/>
    </row>
    <row r="403" spans="1:18" ht="15.75" x14ac:dyDescent="0.25">
      <c r="A403" s="11"/>
      <c r="B403" s="13" t="s">
        <v>72</v>
      </c>
      <c r="C403" s="15"/>
      <c r="D403" s="15"/>
      <c r="E403" s="24" t="s">
        <v>179</v>
      </c>
      <c r="F403" s="15"/>
      <c r="G403" s="15"/>
      <c r="H403" s="23" t="s">
        <v>626</v>
      </c>
      <c r="I403" s="15"/>
      <c r="J403" s="15"/>
      <c r="K403" s="24" t="s">
        <v>179</v>
      </c>
      <c r="L403" s="15"/>
      <c r="M403" s="15"/>
      <c r="N403" s="24" t="s">
        <v>179</v>
      </c>
      <c r="O403" s="15"/>
      <c r="P403" s="15"/>
      <c r="Q403" s="23" t="s">
        <v>626</v>
      </c>
      <c r="R403" s="15"/>
    </row>
    <row r="404" spans="1:18" ht="15.75" x14ac:dyDescent="0.25">
      <c r="A404" s="11"/>
      <c r="B404" s="19" t="s">
        <v>73</v>
      </c>
      <c r="C404" s="20"/>
      <c r="D404" s="20"/>
      <c r="E404" s="25" t="s">
        <v>179</v>
      </c>
      <c r="F404" s="20"/>
      <c r="G404" s="20"/>
      <c r="H404" s="30" t="s">
        <v>756</v>
      </c>
      <c r="I404" s="20"/>
      <c r="J404" s="20"/>
      <c r="K404" s="30" t="s">
        <v>757</v>
      </c>
      <c r="L404" s="20"/>
      <c r="M404" s="20"/>
      <c r="N404" s="25" t="s">
        <v>179</v>
      </c>
      <c r="O404" s="20"/>
      <c r="P404" s="20"/>
      <c r="Q404" s="30" t="s">
        <v>758</v>
      </c>
      <c r="R404" s="20"/>
    </row>
    <row r="405" spans="1:18" ht="15.75" x14ac:dyDescent="0.25">
      <c r="A405" s="11"/>
      <c r="B405" s="13" t="s">
        <v>74</v>
      </c>
      <c r="C405" s="15"/>
      <c r="D405" s="15"/>
      <c r="E405" s="23" t="s">
        <v>759</v>
      </c>
      <c r="F405" s="15"/>
      <c r="G405" s="15"/>
      <c r="H405" s="23" t="s">
        <v>760</v>
      </c>
      <c r="I405" s="15"/>
      <c r="J405" s="15"/>
      <c r="K405" s="23" t="s">
        <v>761</v>
      </c>
      <c r="L405" s="15"/>
      <c r="M405" s="15"/>
      <c r="N405" s="24" t="s">
        <v>179</v>
      </c>
      <c r="O405" s="15"/>
      <c r="P405" s="15"/>
      <c r="Q405" s="23" t="s">
        <v>762</v>
      </c>
      <c r="R405" s="15"/>
    </row>
    <row r="406" spans="1:18" ht="15.75" x14ac:dyDescent="0.25">
      <c r="A406" s="11"/>
      <c r="B406" s="19" t="s">
        <v>75</v>
      </c>
      <c r="C406" s="20"/>
      <c r="D406" s="20"/>
      <c r="E406" s="25" t="s">
        <v>179</v>
      </c>
      <c r="F406" s="20"/>
      <c r="G406" s="20"/>
      <c r="H406" s="30" t="s">
        <v>763</v>
      </c>
      <c r="I406" s="20"/>
      <c r="J406" s="20"/>
      <c r="K406" s="30" t="s">
        <v>764</v>
      </c>
      <c r="L406" s="20"/>
      <c r="M406" s="20"/>
      <c r="N406" s="25" t="s">
        <v>179</v>
      </c>
      <c r="O406" s="20"/>
      <c r="P406" s="20"/>
      <c r="Q406" s="30" t="s">
        <v>765</v>
      </c>
      <c r="R406" s="20"/>
    </row>
    <row r="407" spans="1:18" ht="15.75" x14ac:dyDescent="0.25">
      <c r="A407" s="11"/>
      <c r="B407" s="13" t="s">
        <v>76</v>
      </c>
      <c r="C407" s="15"/>
      <c r="D407" s="15"/>
      <c r="E407" s="24" t="s">
        <v>179</v>
      </c>
      <c r="F407" s="15"/>
      <c r="G407" s="15"/>
      <c r="H407" s="23" t="s">
        <v>766</v>
      </c>
      <c r="I407" s="15"/>
      <c r="J407" s="15"/>
      <c r="K407" s="24" t="s">
        <v>179</v>
      </c>
      <c r="L407" s="15"/>
      <c r="M407" s="15"/>
      <c r="N407" s="24" t="s">
        <v>179</v>
      </c>
      <c r="O407" s="15"/>
      <c r="P407" s="15"/>
      <c r="Q407" s="23" t="s">
        <v>766</v>
      </c>
      <c r="R407" s="15"/>
    </row>
    <row r="408" spans="1:18" ht="15.75" x14ac:dyDescent="0.25">
      <c r="A408" s="11"/>
      <c r="B408" s="19" t="s">
        <v>77</v>
      </c>
      <c r="C408" s="20"/>
      <c r="D408" s="20"/>
      <c r="E408" s="25" t="s">
        <v>179</v>
      </c>
      <c r="F408" s="20"/>
      <c r="G408" s="20"/>
      <c r="H408" s="30" t="s">
        <v>767</v>
      </c>
      <c r="I408" s="20"/>
      <c r="J408" s="20"/>
      <c r="K408" s="30" t="s">
        <v>768</v>
      </c>
      <c r="L408" s="20"/>
      <c r="M408" s="20"/>
      <c r="N408" s="25" t="s">
        <v>179</v>
      </c>
      <c r="O408" s="20"/>
      <c r="P408" s="20"/>
      <c r="Q408" s="30" t="s">
        <v>769</v>
      </c>
      <c r="R408" s="20"/>
    </row>
    <row r="409" spans="1:18" ht="16.5" thickBot="1" x14ac:dyDescent="0.3">
      <c r="A409" s="11"/>
      <c r="B409" s="13" t="s">
        <v>78</v>
      </c>
      <c r="C409" s="15"/>
      <c r="D409" s="40"/>
      <c r="E409" s="67" t="s">
        <v>179</v>
      </c>
      <c r="F409" s="15"/>
      <c r="G409" s="40"/>
      <c r="H409" s="68" t="s">
        <v>770</v>
      </c>
      <c r="I409" s="15"/>
      <c r="J409" s="40"/>
      <c r="K409" s="67" t="s">
        <v>179</v>
      </c>
      <c r="L409" s="15"/>
      <c r="M409" s="40"/>
      <c r="N409" s="67" t="s">
        <v>179</v>
      </c>
      <c r="O409" s="15"/>
      <c r="P409" s="40"/>
      <c r="Q409" s="68" t="s">
        <v>770</v>
      </c>
      <c r="R409" s="15"/>
    </row>
    <row r="410" spans="1:18" ht="15.75" x14ac:dyDescent="0.25">
      <c r="A410" s="11"/>
      <c r="B410" s="19" t="s">
        <v>79</v>
      </c>
      <c r="C410" s="20"/>
      <c r="D410" s="47"/>
      <c r="E410" s="21" t="s">
        <v>759</v>
      </c>
      <c r="F410" s="20"/>
      <c r="G410" s="47"/>
      <c r="H410" s="21" t="s">
        <v>771</v>
      </c>
      <c r="I410" s="20"/>
      <c r="J410" s="47"/>
      <c r="K410" s="21" t="s">
        <v>772</v>
      </c>
      <c r="L410" s="20"/>
      <c r="M410" s="47"/>
      <c r="N410" s="22" t="s">
        <v>179</v>
      </c>
      <c r="O410" s="20"/>
      <c r="P410" s="47"/>
      <c r="Q410" s="21" t="s">
        <v>773</v>
      </c>
      <c r="R410" s="20"/>
    </row>
    <row r="411" spans="1:18" ht="15.75" x14ac:dyDescent="0.25">
      <c r="A411" s="11"/>
      <c r="B411" s="13" t="s">
        <v>774</v>
      </c>
      <c r="C411" s="15"/>
      <c r="D411" s="15"/>
      <c r="E411" s="23">
        <v>-47</v>
      </c>
      <c r="F411" s="15"/>
      <c r="G411" s="15"/>
      <c r="H411" s="23" t="s">
        <v>775</v>
      </c>
      <c r="I411" s="15"/>
      <c r="J411" s="15"/>
      <c r="K411" s="23">
        <v>-303</v>
      </c>
      <c r="L411" s="15"/>
      <c r="M411" s="15"/>
      <c r="N411" s="24" t="s">
        <v>179</v>
      </c>
      <c r="O411" s="15"/>
      <c r="P411" s="15"/>
      <c r="Q411" s="23" t="s">
        <v>776</v>
      </c>
      <c r="R411" s="15"/>
    </row>
    <row r="412" spans="1:18" ht="15.75" x14ac:dyDescent="0.25">
      <c r="A412" s="11"/>
      <c r="B412" s="19" t="s">
        <v>81</v>
      </c>
      <c r="C412" s="20"/>
      <c r="D412" s="20"/>
      <c r="E412" s="25" t="s">
        <v>179</v>
      </c>
      <c r="F412" s="20"/>
      <c r="G412" s="20"/>
      <c r="H412" s="30" t="s">
        <v>777</v>
      </c>
      <c r="I412" s="20"/>
      <c r="J412" s="20"/>
      <c r="K412" s="43">
        <v>-1305</v>
      </c>
      <c r="L412" s="20"/>
      <c r="M412" s="20"/>
      <c r="N412" s="43">
        <v>-10849</v>
      </c>
      <c r="O412" s="20"/>
      <c r="P412" s="20"/>
      <c r="Q412" s="30">
        <v>-623</v>
      </c>
      <c r="R412" s="20"/>
    </row>
    <row r="413" spans="1:18" ht="15.75" x14ac:dyDescent="0.25">
      <c r="A413" s="11"/>
      <c r="B413" s="13" t="s">
        <v>82</v>
      </c>
      <c r="C413" s="15"/>
      <c r="D413" s="15"/>
      <c r="E413" s="24" t="s">
        <v>179</v>
      </c>
      <c r="F413" s="15"/>
      <c r="G413" s="15"/>
      <c r="H413" s="23" t="s">
        <v>778</v>
      </c>
      <c r="I413" s="15"/>
      <c r="J413" s="15"/>
      <c r="K413" s="23" t="s">
        <v>688</v>
      </c>
      <c r="L413" s="15"/>
      <c r="M413" s="15"/>
      <c r="N413" s="24" t="s">
        <v>179</v>
      </c>
      <c r="O413" s="15"/>
      <c r="P413" s="15"/>
      <c r="Q413" s="23" t="s">
        <v>779</v>
      </c>
      <c r="R413" s="15"/>
    </row>
    <row r="414" spans="1:18" ht="16.5" thickBot="1" x14ac:dyDescent="0.3">
      <c r="A414" s="11"/>
      <c r="B414" s="19" t="s">
        <v>83</v>
      </c>
      <c r="C414" s="20"/>
      <c r="D414" s="48"/>
      <c r="E414" s="59">
        <v>-9815</v>
      </c>
      <c r="F414" s="20"/>
      <c r="G414" s="48"/>
      <c r="H414" s="59">
        <v>-7092</v>
      </c>
      <c r="I414" s="20"/>
      <c r="J414" s="48"/>
      <c r="K414" s="27" t="s">
        <v>179</v>
      </c>
      <c r="L414" s="20"/>
      <c r="M414" s="48"/>
      <c r="N414" s="27" t="s">
        <v>179</v>
      </c>
      <c r="O414" s="20"/>
      <c r="P414" s="48"/>
      <c r="Q414" s="59">
        <v>-16907</v>
      </c>
      <c r="R414" s="20"/>
    </row>
    <row r="415" spans="1:18" ht="26.25" x14ac:dyDescent="0.25">
      <c r="A415" s="11"/>
      <c r="B415" s="13" t="s">
        <v>780</v>
      </c>
      <c r="C415" s="15"/>
      <c r="D415" s="63"/>
      <c r="E415" s="88">
        <v>-9862</v>
      </c>
      <c r="F415" s="15"/>
      <c r="G415" s="63"/>
      <c r="H415" s="87" t="s">
        <v>781</v>
      </c>
      <c r="I415" s="15"/>
      <c r="J415" s="63"/>
      <c r="K415" s="88">
        <v>-1606</v>
      </c>
      <c r="L415" s="15"/>
      <c r="M415" s="63"/>
      <c r="N415" s="88">
        <v>-10849</v>
      </c>
      <c r="O415" s="15"/>
      <c r="P415" s="63"/>
      <c r="Q415" s="88">
        <v>-6742</v>
      </c>
      <c r="R415" s="15"/>
    </row>
    <row r="416" spans="1:18" ht="26.25" x14ac:dyDescent="0.25">
      <c r="A416" s="11"/>
      <c r="B416" s="19" t="s">
        <v>782</v>
      </c>
      <c r="C416" s="20"/>
      <c r="D416" s="20"/>
      <c r="E416" s="30" t="s">
        <v>783</v>
      </c>
      <c r="F416" s="20"/>
      <c r="G416" s="20"/>
      <c r="H416" s="43">
        <v>-1354</v>
      </c>
      <c r="I416" s="20"/>
      <c r="J416" s="20"/>
      <c r="K416" s="25" t="s">
        <v>179</v>
      </c>
      <c r="L416" s="20"/>
      <c r="M416" s="20"/>
      <c r="N416" s="43">
        <v>-1766</v>
      </c>
      <c r="O416" s="20"/>
      <c r="P416" s="20"/>
      <c r="Q416" s="25" t="s">
        <v>179</v>
      </c>
      <c r="R416" s="20"/>
    </row>
    <row r="417" spans="1:18" ht="16.5" thickBot="1" x14ac:dyDescent="0.3">
      <c r="A417" s="11"/>
      <c r="B417" s="13" t="s">
        <v>784</v>
      </c>
      <c r="C417" s="15"/>
      <c r="D417" s="40"/>
      <c r="E417" s="44">
        <v>-2284</v>
      </c>
      <c r="F417" s="15"/>
      <c r="G417" s="40"/>
      <c r="H417" s="44">
        <v>-2032</v>
      </c>
      <c r="I417" s="15"/>
      <c r="J417" s="40"/>
      <c r="K417" s="68">
        <v>-252</v>
      </c>
      <c r="L417" s="15"/>
      <c r="M417" s="40"/>
      <c r="N417" s="68" t="s">
        <v>785</v>
      </c>
      <c r="O417" s="15"/>
      <c r="P417" s="40"/>
      <c r="Q417" s="44">
        <v>-2284</v>
      </c>
      <c r="R417" s="15"/>
    </row>
    <row r="418" spans="1:18" ht="15.75" x14ac:dyDescent="0.25">
      <c r="A418" s="11"/>
      <c r="B418" s="19" t="s">
        <v>86</v>
      </c>
      <c r="C418" s="20"/>
      <c r="D418" s="41" t="s">
        <v>216</v>
      </c>
      <c r="E418" s="83">
        <v>-4458</v>
      </c>
      <c r="F418" s="20"/>
      <c r="G418" s="41" t="s">
        <v>216</v>
      </c>
      <c r="H418" s="21" t="s">
        <v>786</v>
      </c>
      <c r="I418" s="20"/>
      <c r="J418" s="41" t="s">
        <v>216</v>
      </c>
      <c r="K418" s="83">
        <v>-1354</v>
      </c>
      <c r="L418" s="20"/>
      <c r="M418" s="41" t="s">
        <v>216</v>
      </c>
      <c r="N418" s="83">
        <v>-14899</v>
      </c>
      <c r="O418" s="20"/>
      <c r="P418" s="41" t="s">
        <v>216</v>
      </c>
      <c r="Q418" s="83">
        <v>-4458</v>
      </c>
      <c r="R418" s="20"/>
    </row>
    <row r="419" spans="1:18" ht="16.5" thickBot="1" x14ac:dyDescent="0.3">
      <c r="A419" s="11"/>
      <c r="B419" s="13" t="s">
        <v>787</v>
      </c>
      <c r="C419" s="15"/>
      <c r="D419" s="40"/>
      <c r="E419" s="67" t="s">
        <v>179</v>
      </c>
      <c r="F419" s="15"/>
      <c r="G419" s="40"/>
      <c r="H419" s="67" t="s">
        <v>179</v>
      </c>
      <c r="I419" s="15"/>
      <c r="J419" s="40"/>
      <c r="K419" s="67" t="s">
        <v>179</v>
      </c>
      <c r="L419" s="15"/>
      <c r="M419" s="40"/>
      <c r="N419" s="67" t="s">
        <v>179</v>
      </c>
      <c r="O419" s="15"/>
      <c r="P419" s="40"/>
      <c r="Q419" s="67" t="s">
        <v>179</v>
      </c>
      <c r="R419" s="15"/>
    </row>
    <row r="420" spans="1:18" ht="16.5" thickBot="1" x14ac:dyDescent="0.3">
      <c r="A420" s="11"/>
      <c r="B420" s="19" t="s">
        <v>788</v>
      </c>
      <c r="C420" s="20"/>
      <c r="D420" s="77" t="s">
        <v>216</v>
      </c>
      <c r="E420" s="84">
        <v>-4458</v>
      </c>
      <c r="F420" s="20"/>
      <c r="G420" s="77" t="s">
        <v>216</v>
      </c>
      <c r="H420" s="46" t="s">
        <v>786</v>
      </c>
      <c r="I420" s="20"/>
      <c r="J420" s="77" t="s">
        <v>216</v>
      </c>
      <c r="K420" s="84">
        <v>-1354</v>
      </c>
      <c r="L420" s="20"/>
      <c r="M420" s="77" t="s">
        <v>216</v>
      </c>
      <c r="N420" s="84">
        <v>-14899</v>
      </c>
      <c r="O420" s="20"/>
      <c r="P420" s="77" t="s">
        <v>216</v>
      </c>
      <c r="Q420" s="84">
        <v>-4458</v>
      </c>
      <c r="R420" s="20"/>
    </row>
    <row r="421" spans="1:18" ht="16.5" thickTop="1" x14ac:dyDescent="0.25">
      <c r="A421" s="11"/>
      <c r="B421" s="89"/>
      <c r="C421" s="15"/>
      <c r="D421" s="32"/>
      <c r="E421" s="32"/>
      <c r="F421" s="15"/>
      <c r="G421" s="51"/>
      <c r="H421" s="32"/>
      <c r="I421" s="15"/>
      <c r="J421" s="51"/>
      <c r="K421" s="32"/>
      <c r="L421" s="15"/>
      <c r="M421" s="51"/>
      <c r="N421" s="32"/>
      <c r="O421" s="15"/>
      <c r="P421" s="32"/>
      <c r="Q421" s="32"/>
      <c r="R421" s="15"/>
    </row>
    <row r="422" spans="1:18" ht="15.75" x14ac:dyDescent="0.25">
      <c r="A422" s="11"/>
      <c r="B422" s="79"/>
      <c r="C422" s="79"/>
      <c r="D422" s="79"/>
      <c r="E422" s="79"/>
      <c r="F422" s="79"/>
      <c r="G422" s="79"/>
      <c r="H422" s="79"/>
      <c r="I422" s="79"/>
      <c r="J422" s="79"/>
      <c r="K422" s="79"/>
      <c r="L422" s="79"/>
      <c r="M422" s="79"/>
      <c r="N422" s="79"/>
      <c r="O422" s="79"/>
      <c r="P422" s="79"/>
      <c r="Q422" s="79"/>
      <c r="R422" s="79"/>
    </row>
    <row r="423" spans="1:18" x14ac:dyDescent="0.25">
      <c r="A423" s="11"/>
      <c r="B423" s="33"/>
      <c r="C423" s="33"/>
      <c r="D423" s="33"/>
      <c r="E423" s="33"/>
      <c r="F423" s="33"/>
      <c r="G423" s="33"/>
      <c r="H423" s="33"/>
      <c r="I423" s="33"/>
      <c r="J423" s="33"/>
      <c r="K423" s="33"/>
      <c r="L423" s="33"/>
      <c r="M423" s="33"/>
      <c r="N423" s="33"/>
      <c r="O423" s="33"/>
      <c r="P423" s="33"/>
      <c r="Q423" s="33"/>
      <c r="R423" s="33"/>
    </row>
    <row r="424" spans="1:18" x14ac:dyDescent="0.25">
      <c r="A424" s="11"/>
      <c r="B424" s="33"/>
      <c r="C424" s="33"/>
      <c r="D424" s="33"/>
      <c r="E424" s="33"/>
      <c r="F424" s="33"/>
      <c r="G424" s="33"/>
      <c r="H424" s="33"/>
      <c r="I424" s="33"/>
      <c r="J424" s="33"/>
      <c r="K424" s="33"/>
      <c r="L424" s="33"/>
      <c r="M424" s="33"/>
      <c r="N424" s="33"/>
      <c r="O424" s="33"/>
      <c r="P424" s="33"/>
      <c r="Q424" s="33"/>
      <c r="R424" s="33"/>
    </row>
    <row r="425" spans="1:18" x14ac:dyDescent="0.25">
      <c r="A425" s="11"/>
      <c r="B425" s="33"/>
      <c r="C425" s="33"/>
      <c r="D425" s="33"/>
      <c r="E425" s="33"/>
      <c r="F425" s="33"/>
      <c r="G425" s="33"/>
      <c r="H425" s="33"/>
      <c r="I425" s="33"/>
      <c r="J425" s="33"/>
      <c r="K425" s="33"/>
      <c r="L425" s="33"/>
      <c r="M425" s="33"/>
      <c r="N425" s="33"/>
      <c r="O425" s="33"/>
      <c r="P425" s="33"/>
      <c r="Q425" s="33"/>
      <c r="R425" s="33"/>
    </row>
    <row r="426" spans="1:18" x14ac:dyDescent="0.25">
      <c r="A426" s="11"/>
      <c r="B426" s="85" t="s">
        <v>744</v>
      </c>
      <c r="C426" s="85"/>
      <c r="D426" s="85"/>
      <c r="E426" s="85"/>
      <c r="F426" s="85"/>
      <c r="G426" s="85"/>
      <c r="H426" s="85"/>
      <c r="I426" s="85"/>
      <c r="J426" s="85"/>
      <c r="K426" s="85"/>
      <c r="L426" s="85"/>
      <c r="M426" s="85"/>
      <c r="N426" s="85"/>
      <c r="O426" s="85"/>
      <c r="P426" s="85"/>
      <c r="Q426" s="85"/>
      <c r="R426" s="85"/>
    </row>
    <row r="427" spans="1:18" x14ac:dyDescent="0.25">
      <c r="A427" s="11"/>
      <c r="B427" s="85" t="s">
        <v>789</v>
      </c>
      <c r="C427" s="85"/>
      <c r="D427" s="85"/>
      <c r="E427" s="85"/>
      <c r="F427" s="85"/>
      <c r="G427" s="85"/>
      <c r="H427" s="85"/>
      <c r="I427" s="85"/>
      <c r="J427" s="85"/>
      <c r="K427" s="85"/>
      <c r="L427" s="85"/>
      <c r="M427" s="85"/>
      <c r="N427" s="85"/>
      <c r="O427" s="85"/>
      <c r="P427" s="85"/>
      <c r="Q427" s="85"/>
      <c r="R427" s="85"/>
    </row>
    <row r="428" spans="1:18" x14ac:dyDescent="0.25">
      <c r="A428" s="11"/>
      <c r="B428" s="85" t="s">
        <v>746</v>
      </c>
      <c r="C428" s="85"/>
      <c r="D428" s="85"/>
      <c r="E428" s="85"/>
      <c r="F428" s="85"/>
      <c r="G428" s="85"/>
      <c r="H428" s="85"/>
      <c r="I428" s="85"/>
      <c r="J428" s="85"/>
      <c r="K428" s="85"/>
      <c r="L428" s="85"/>
      <c r="M428" s="85"/>
      <c r="N428" s="85"/>
      <c r="O428" s="85"/>
      <c r="P428" s="85"/>
      <c r="Q428" s="85"/>
      <c r="R428" s="85"/>
    </row>
    <row r="429" spans="1:18" ht="15.75" x14ac:dyDescent="0.25">
      <c r="A429" s="11"/>
      <c r="B429" s="13"/>
      <c r="C429" s="15"/>
      <c r="D429" s="15"/>
      <c r="E429" s="15"/>
      <c r="F429" s="15"/>
      <c r="G429" s="15"/>
      <c r="H429" s="15"/>
      <c r="I429" s="15"/>
      <c r="J429" s="15"/>
      <c r="K429" s="15"/>
      <c r="L429" s="15"/>
      <c r="M429" s="15"/>
      <c r="N429" s="15"/>
      <c r="O429" s="15"/>
      <c r="P429" s="15"/>
      <c r="Q429" s="15"/>
      <c r="R429" s="15"/>
    </row>
    <row r="430" spans="1:18" ht="15.75" x14ac:dyDescent="0.25">
      <c r="A430" s="11"/>
      <c r="B430" s="89"/>
      <c r="C430" s="15"/>
      <c r="D430" s="15"/>
      <c r="E430" s="15"/>
      <c r="F430" s="15"/>
      <c r="G430" s="15"/>
      <c r="H430" s="15"/>
      <c r="I430" s="15"/>
      <c r="J430" s="15"/>
      <c r="K430" s="15"/>
      <c r="L430" s="15"/>
      <c r="M430" s="15"/>
      <c r="N430" s="15"/>
      <c r="O430" s="15"/>
      <c r="P430" s="15"/>
      <c r="Q430" s="15"/>
      <c r="R430" s="15"/>
    </row>
    <row r="431" spans="1:18" ht="16.5" thickBot="1" x14ac:dyDescent="0.3">
      <c r="A431" s="11"/>
      <c r="B431" s="13"/>
      <c r="C431" s="15"/>
      <c r="D431" s="18"/>
      <c r="E431" s="17" t="s">
        <v>557</v>
      </c>
      <c r="F431" s="18"/>
      <c r="G431" s="66"/>
      <c r="H431" s="17" t="s">
        <v>558</v>
      </c>
      <c r="I431" s="18"/>
      <c r="J431" s="66"/>
      <c r="K431" s="17" t="s">
        <v>559</v>
      </c>
      <c r="L431" s="18"/>
      <c r="M431" s="66"/>
      <c r="N431" s="17" t="s">
        <v>560</v>
      </c>
      <c r="O431" s="18"/>
      <c r="P431" s="66"/>
      <c r="Q431" s="39" t="s">
        <v>561</v>
      </c>
      <c r="R431" s="15"/>
    </row>
    <row r="432" spans="1:18" ht="15.75" x14ac:dyDescent="0.25">
      <c r="A432" s="11"/>
      <c r="B432" s="13"/>
      <c r="C432" s="15"/>
      <c r="D432" s="15"/>
      <c r="E432" s="63"/>
      <c r="F432" s="15"/>
      <c r="G432" s="63"/>
      <c r="H432" s="63"/>
      <c r="I432" s="15"/>
      <c r="J432" s="63"/>
      <c r="K432" s="63"/>
      <c r="L432" s="15"/>
      <c r="M432" s="63"/>
      <c r="N432" s="63"/>
      <c r="O432" s="15"/>
      <c r="P432" s="63"/>
      <c r="Q432" s="63"/>
      <c r="R432" s="15"/>
    </row>
    <row r="433" spans="1:18" ht="15.75" x14ac:dyDescent="0.25">
      <c r="A433" s="11"/>
      <c r="B433" s="19" t="s">
        <v>67</v>
      </c>
      <c r="C433" s="20"/>
      <c r="D433" s="19" t="s">
        <v>216</v>
      </c>
      <c r="E433" s="25" t="s">
        <v>179</v>
      </c>
      <c r="F433" s="20"/>
      <c r="G433" s="19" t="s">
        <v>216</v>
      </c>
      <c r="H433" s="30" t="s">
        <v>790</v>
      </c>
      <c r="I433" s="20"/>
      <c r="J433" s="19" t="s">
        <v>216</v>
      </c>
      <c r="K433" s="30" t="s">
        <v>791</v>
      </c>
      <c r="L433" s="20"/>
      <c r="M433" s="19" t="s">
        <v>216</v>
      </c>
      <c r="N433" s="43">
        <v>-7294</v>
      </c>
      <c r="O433" s="20"/>
      <c r="P433" s="19" t="s">
        <v>216</v>
      </c>
      <c r="Q433" s="30" t="s">
        <v>416</v>
      </c>
      <c r="R433" s="20"/>
    </row>
    <row r="434" spans="1:18" ht="15.75" x14ac:dyDescent="0.25">
      <c r="A434" s="11"/>
      <c r="B434" s="13" t="s">
        <v>68</v>
      </c>
      <c r="C434" s="15"/>
      <c r="D434" s="15"/>
      <c r="E434" s="24" t="s">
        <v>179</v>
      </c>
      <c r="F434" s="15"/>
      <c r="G434" s="15"/>
      <c r="H434" s="23" t="s">
        <v>792</v>
      </c>
      <c r="I434" s="15"/>
      <c r="J434" s="15"/>
      <c r="K434" s="23" t="s">
        <v>793</v>
      </c>
      <c r="L434" s="15"/>
      <c r="M434" s="15"/>
      <c r="N434" s="26">
        <v>-7294</v>
      </c>
      <c r="O434" s="15"/>
      <c r="P434" s="15"/>
      <c r="Q434" s="23" t="s">
        <v>794</v>
      </c>
      <c r="R434" s="15"/>
    </row>
    <row r="435" spans="1:18" ht="27" thickBot="1" x14ac:dyDescent="0.3">
      <c r="A435" s="11"/>
      <c r="B435" s="19" t="s">
        <v>69</v>
      </c>
      <c r="C435" s="20"/>
      <c r="D435" s="48"/>
      <c r="E435" s="27" t="s">
        <v>179</v>
      </c>
      <c r="F435" s="20"/>
      <c r="G435" s="48"/>
      <c r="H435" s="49" t="s">
        <v>795</v>
      </c>
      <c r="I435" s="20"/>
      <c r="J435" s="48"/>
      <c r="K435" s="27" t="s">
        <v>179</v>
      </c>
      <c r="L435" s="20"/>
      <c r="M435" s="48"/>
      <c r="N435" s="27" t="s">
        <v>179</v>
      </c>
      <c r="O435" s="20"/>
      <c r="P435" s="48"/>
      <c r="Q435" s="49" t="s">
        <v>795</v>
      </c>
      <c r="R435" s="20"/>
    </row>
    <row r="436" spans="1:18" ht="15.75" x14ac:dyDescent="0.25">
      <c r="A436" s="11"/>
      <c r="B436" s="13" t="s">
        <v>796</v>
      </c>
      <c r="C436" s="15"/>
      <c r="D436" s="63"/>
      <c r="E436" s="86" t="s">
        <v>179</v>
      </c>
      <c r="F436" s="15"/>
      <c r="G436" s="63"/>
      <c r="H436" s="87" t="s">
        <v>797</v>
      </c>
      <c r="I436" s="15"/>
      <c r="J436" s="63"/>
      <c r="K436" s="87" t="s">
        <v>798</v>
      </c>
      <c r="L436" s="15"/>
      <c r="M436" s="63"/>
      <c r="N436" s="86" t="s">
        <v>179</v>
      </c>
      <c r="O436" s="15"/>
      <c r="P436" s="63"/>
      <c r="Q436" s="87" t="s">
        <v>799</v>
      </c>
      <c r="R436" s="15"/>
    </row>
    <row r="437" spans="1:18" ht="15.75" x14ac:dyDescent="0.25">
      <c r="A437" s="11"/>
      <c r="B437" s="19" t="s">
        <v>71</v>
      </c>
      <c r="C437" s="20"/>
      <c r="D437" s="20"/>
      <c r="E437" s="20"/>
      <c r="F437" s="20"/>
      <c r="G437" s="20"/>
      <c r="H437" s="20"/>
      <c r="I437" s="20"/>
      <c r="J437" s="20"/>
      <c r="K437" s="20"/>
      <c r="L437" s="20"/>
      <c r="M437" s="20"/>
      <c r="N437" s="20"/>
      <c r="O437" s="20"/>
      <c r="P437" s="20"/>
      <c r="Q437" s="20"/>
      <c r="R437" s="20"/>
    </row>
    <row r="438" spans="1:18" ht="15.75" x14ac:dyDescent="0.25">
      <c r="A438" s="11"/>
      <c r="B438" s="13" t="s">
        <v>800</v>
      </c>
      <c r="C438" s="15"/>
      <c r="D438" s="15"/>
      <c r="E438" s="24" t="s">
        <v>179</v>
      </c>
      <c r="F438" s="15"/>
      <c r="G438" s="15"/>
      <c r="H438" s="23" t="s">
        <v>801</v>
      </c>
      <c r="I438" s="15"/>
      <c r="J438" s="15"/>
      <c r="K438" s="24" t="s">
        <v>179</v>
      </c>
      <c r="L438" s="15"/>
      <c r="M438" s="15"/>
      <c r="N438" s="24" t="s">
        <v>179</v>
      </c>
      <c r="O438" s="15"/>
      <c r="P438" s="15"/>
      <c r="Q438" s="23" t="s">
        <v>801</v>
      </c>
      <c r="R438" s="15"/>
    </row>
    <row r="439" spans="1:18" ht="15.75" x14ac:dyDescent="0.25">
      <c r="A439" s="11"/>
      <c r="B439" s="19" t="s">
        <v>802</v>
      </c>
      <c r="C439" s="20"/>
      <c r="D439" s="20"/>
      <c r="E439" s="25" t="s">
        <v>179</v>
      </c>
      <c r="F439" s="20"/>
      <c r="G439" s="20"/>
      <c r="H439" s="30" t="s">
        <v>803</v>
      </c>
      <c r="I439" s="20"/>
      <c r="J439" s="20"/>
      <c r="K439" s="30" t="s">
        <v>804</v>
      </c>
      <c r="L439" s="20"/>
      <c r="M439" s="20"/>
      <c r="N439" s="25" t="s">
        <v>179</v>
      </c>
      <c r="O439" s="20"/>
      <c r="P439" s="20"/>
      <c r="Q439" s="30" t="s">
        <v>805</v>
      </c>
      <c r="R439" s="20"/>
    </row>
    <row r="440" spans="1:18" ht="15.75" x14ac:dyDescent="0.25">
      <c r="A440" s="11"/>
      <c r="B440" s="13" t="s">
        <v>806</v>
      </c>
      <c r="C440" s="15"/>
      <c r="D440" s="15"/>
      <c r="E440" s="23" t="s">
        <v>807</v>
      </c>
      <c r="F440" s="15"/>
      <c r="G440" s="15"/>
      <c r="H440" s="23" t="s">
        <v>808</v>
      </c>
      <c r="I440" s="15"/>
      <c r="J440" s="15"/>
      <c r="K440" s="23" t="s">
        <v>809</v>
      </c>
      <c r="L440" s="15"/>
      <c r="M440" s="15"/>
      <c r="N440" s="24" t="s">
        <v>179</v>
      </c>
      <c r="O440" s="15"/>
      <c r="P440" s="15"/>
      <c r="Q440" s="23" t="s">
        <v>810</v>
      </c>
      <c r="R440" s="15"/>
    </row>
    <row r="441" spans="1:18" ht="15.75" x14ac:dyDescent="0.25">
      <c r="A441" s="11"/>
      <c r="B441" s="19" t="s">
        <v>811</v>
      </c>
      <c r="C441" s="20"/>
      <c r="D441" s="20"/>
      <c r="E441" s="25" t="s">
        <v>179</v>
      </c>
      <c r="F441" s="20"/>
      <c r="G441" s="20"/>
      <c r="H441" s="30" t="s">
        <v>812</v>
      </c>
      <c r="I441" s="20"/>
      <c r="J441" s="20"/>
      <c r="K441" s="30" t="s">
        <v>813</v>
      </c>
      <c r="L441" s="20"/>
      <c r="M441" s="20"/>
      <c r="N441" s="25" t="s">
        <v>179</v>
      </c>
      <c r="O441" s="20"/>
      <c r="P441" s="20"/>
      <c r="Q441" s="30" t="s">
        <v>814</v>
      </c>
      <c r="R441" s="20"/>
    </row>
    <row r="442" spans="1:18" ht="15.75" x14ac:dyDescent="0.25">
      <c r="A442" s="11"/>
      <c r="B442" s="13" t="s">
        <v>815</v>
      </c>
      <c r="C442" s="15"/>
      <c r="D442" s="15"/>
      <c r="E442" s="24" t="s">
        <v>179</v>
      </c>
      <c r="F442" s="15"/>
      <c r="G442" s="15"/>
      <c r="H442" s="23" t="s">
        <v>816</v>
      </c>
      <c r="I442" s="15"/>
      <c r="J442" s="15"/>
      <c r="K442" s="23" t="s">
        <v>569</v>
      </c>
      <c r="L442" s="15"/>
      <c r="M442" s="15"/>
      <c r="N442" s="24" t="s">
        <v>179</v>
      </c>
      <c r="O442" s="15"/>
      <c r="P442" s="15"/>
      <c r="Q442" s="23" t="s">
        <v>817</v>
      </c>
      <c r="R442" s="15"/>
    </row>
    <row r="443" spans="1:18" ht="15.75" x14ac:dyDescent="0.25">
      <c r="A443" s="11"/>
      <c r="B443" s="19" t="s">
        <v>818</v>
      </c>
      <c r="C443" s="20"/>
      <c r="D443" s="20"/>
      <c r="E443" s="25" t="s">
        <v>179</v>
      </c>
      <c r="F443" s="20"/>
      <c r="G443" s="20"/>
      <c r="H443" s="30" t="s">
        <v>819</v>
      </c>
      <c r="I443" s="20"/>
      <c r="J443" s="20"/>
      <c r="K443" s="30" t="s">
        <v>820</v>
      </c>
      <c r="L443" s="20"/>
      <c r="M443" s="20"/>
      <c r="N443" s="25" t="s">
        <v>179</v>
      </c>
      <c r="O443" s="20"/>
      <c r="P443" s="20"/>
      <c r="Q443" s="30" t="s">
        <v>821</v>
      </c>
      <c r="R443" s="20"/>
    </row>
    <row r="444" spans="1:18" ht="16.5" thickBot="1" x14ac:dyDescent="0.3">
      <c r="A444" s="11"/>
      <c r="B444" s="13" t="s">
        <v>822</v>
      </c>
      <c r="C444" s="15"/>
      <c r="D444" s="40"/>
      <c r="E444" s="67" t="s">
        <v>179</v>
      </c>
      <c r="F444" s="15"/>
      <c r="G444" s="40"/>
      <c r="H444" s="68" t="s">
        <v>823</v>
      </c>
      <c r="I444" s="15"/>
      <c r="J444" s="40"/>
      <c r="K444" s="68" t="s">
        <v>824</v>
      </c>
      <c r="L444" s="15"/>
      <c r="M444" s="40"/>
      <c r="N444" s="67" t="s">
        <v>179</v>
      </c>
      <c r="O444" s="15"/>
      <c r="P444" s="40"/>
      <c r="Q444" s="68" t="s">
        <v>825</v>
      </c>
      <c r="R444" s="15"/>
    </row>
    <row r="445" spans="1:18" ht="15.75" x14ac:dyDescent="0.25">
      <c r="A445" s="11"/>
      <c r="B445" s="19" t="s">
        <v>79</v>
      </c>
      <c r="C445" s="20"/>
      <c r="D445" s="47"/>
      <c r="E445" s="21" t="s">
        <v>807</v>
      </c>
      <c r="F445" s="20"/>
      <c r="G445" s="47"/>
      <c r="H445" s="21" t="s">
        <v>826</v>
      </c>
      <c r="I445" s="20"/>
      <c r="J445" s="47"/>
      <c r="K445" s="21" t="s">
        <v>827</v>
      </c>
      <c r="L445" s="20"/>
      <c r="M445" s="47"/>
      <c r="N445" s="22" t="s">
        <v>179</v>
      </c>
      <c r="O445" s="20"/>
      <c r="P445" s="47"/>
      <c r="Q445" s="21" t="s">
        <v>828</v>
      </c>
      <c r="R445" s="20"/>
    </row>
    <row r="446" spans="1:18" ht="15.75" x14ac:dyDescent="0.25">
      <c r="A446" s="11"/>
      <c r="B446" s="13" t="s">
        <v>774</v>
      </c>
      <c r="C446" s="15"/>
      <c r="D446" s="15"/>
      <c r="E446" s="23">
        <v>-51</v>
      </c>
      <c r="F446" s="15"/>
      <c r="G446" s="15"/>
      <c r="H446" s="26">
        <v>-4662</v>
      </c>
      <c r="I446" s="15"/>
      <c r="J446" s="15"/>
      <c r="K446" s="26">
        <v>-1682</v>
      </c>
      <c r="L446" s="15"/>
      <c r="M446" s="15"/>
      <c r="N446" s="24" t="s">
        <v>179</v>
      </c>
      <c r="O446" s="15"/>
      <c r="P446" s="15"/>
      <c r="Q446" s="26">
        <v>-6395</v>
      </c>
      <c r="R446" s="15"/>
    </row>
    <row r="447" spans="1:18" ht="15.75" x14ac:dyDescent="0.25">
      <c r="A447" s="11"/>
      <c r="B447" s="19" t="s">
        <v>829</v>
      </c>
      <c r="C447" s="20"/>
      <c r="D447" s="20"/>
      <c r="E447" s="25" t="s">
        <v>179</v>
      </c>
      <c r="F447" s="20"/>
      <c r="G447" s="20"/>
      <c r="H447" s="30" t="s">
        <v>830</v>
      </c>
      <c r="I447" s="20"/>
      <c r="J447" s="20"/>
      <c r="K447" s="30" t="s">
        <v>831</v>
      </c>
      <c r="L447" s="20"/>
      <c r="M447" s="20"/>
      <c r="N447" s="43">
        <v>-10768</v>
      </c>
      <c r="O447" s="20"/>
      <c r="P447" s="20"/>
      <c r="Q447" s="30">
        <v>-202</v>
      </c>
      <c r="R447" s="20"/>
    </row>
    <row r="448" spans="1:18" ht="15.75" x14ac:dyDescent="0.25">
      <c r="A448" s="11"/>
      <c r="B448" s="13" t="s">
        <v>832</v>
      </c>
      <c r="C448" s="15"/>
      <c r="D448" s="15"/>
      <c r="E448" s="24" t="s">
        <v>179</v>
      </c>
      <c r="F448" s="15"/>
      <c r="G448" s="15"/>
      <c r="H448" s="23" t="s">
        <v>833</v>
      </c>
      <c r="I448" s="15"/>
      <c r="J448" s="15"/>
      <c r="K448" s="23" t="s">
        <v>834</v>
      </c>
      <c r="L448" s="15"/>
      <c r="M448" s="15"/>
      <c r="N448" s="24" t="s">
        <v>179</v>
      </c>
      <c r="O448" s="15"/>
      <c r="P448" s="15"/>
      <c r="Q448" s="23" t="s">
        <v>835</v>
      </c>
      <c r="R448" s="15"/>
    </row>
    <row r="449" spans="1:18" ht="16.5" thickBot="1" x14ac:dyDescent="0.3">
      <c r="A449" s="11"/>
      <c r="B449" s="19" t="s">
        <v>836</v>
      </c>
      <c r="C449" s="20"/>
      <c r="D449" s="48"/>
      <c r="E449" s="59">
        <v>-9494</v>
      </c>
      <c r="F449" s="20"/>
      <c r="G449" s="48"/>
      <c r="H449" s="59">
        <v>-6997</v>
      </c>
      <c r="I449" s="20"/>
      <c r="J449" s="48"/>
      <c r="K449" s="27" t="s">
        <v>179</v>
      </c>
      <c r="L449" s="20"/>
      <c r="M449" s="48"/>
      <c r="N449" s="27" t="s">
        <v>179</v>
      </c>
      <c r="O449" s="20"/>
      <c r="P449" s="48"/>
      <c r="Q449" s="59">
        <v>-16491</v>
      </c>
      <c r="R449" s="20"/>
    </row>
    <row r="450" spans="1:18" ht="15.75" x14ac:dyDescent="0.25">
      <c r="A450" s="11"/>
      <c r="B450" s="13" t="s">
        <v>837</v>
      </c>
      <c r="C450" s="15"/>
      <c r="D450" s="63"/>
      <c r="E450" s="88">
        <v>-9545</v>
      </c>
      <c r="F450" s="15"/>
      <c r="G450" s="63"/>
      <c r="H450" s="88">
        <v>-2535</v>
      </c>
      <c r="I450" s="15"/>
      <c r="J450" s="63"/>
      <c r="K450" s="87" t="s">
        <v>809</v>
      </c>
      <c r="L450" s="15"/>
      <c r="M450" s="63"/>
      <c r="N450" s="88">
        <v>-10768</v>
      </c>
      <c r="O450" s="15"/>
      <c r="P450" s="63"/>
      <c r="Q450" s="88">
        <v>-22496</v>
      </c>
      <c r="R450" s="15"/>
    </row>
    <row r="451" spans="1:18" ht="26.25" x14ac:dyDescent="0.25">
      <c r="A451" s="11"/>
      <c r="B451" s="19" t="s">
        <v>782</v>
      </c>
      <c r="C451" s="20"/>
      <c r="D451" s="20"/>
      <c r="E451" s="43">
        <v>-12999</v>
      </c>
      <c r="F451" s="20"/>
      <c r="G451" s="20"/>
      <c r="H451" s="30" t="s">
        <v>838</v>
      </c>
      <c r="I451" s="20"/>
      <c r="J451" s="20"/>
      <c r="K451" s="25" t="s">
        <v>179</v>
      </c>
      <c r="L451" s="20"/>
      <c r="M451" s="20"/>
      <c r="N451" s="30" t="s">
        <v>839</v>
      </c>
      <c r="O451" s="20"/>
      <c r="P451" s="20"/>
      <c r="Q451" s="25" t="s">
        <v>179</v>
      </c>
      <c r="R451" s="20"/>
    </row>
    <row r="452" spans="1:18" ht="16.5" thickBot="1" x14ac:dyDescent="0.3">
      <c r="A452" s="11"/>
      <c r="B452" s="13" t="s">
        <v>784</v>
      </c>
      <c r="C452" s="15"/>
      <c r="D452" s="40"/>
      <c r="E452" s="44">
        <v>-4279</v>
      </c>
      <c r="F452" s="15"/>
      <c r="G452" s="40"/>
      <c r="H452" s="44">
        <v>-4126</v>
      </c>
      <c r="I452" s="15"/>
      <c r="J452" s="40"/>
      <c r="K452" s="68">
        <v>-153</v>
      </c>
      <c r="L452" s="15"/>
      <c r="M452" s="40"/>
      <c r="N452" s="68" t="s">
        <v>840</v>
      </c>
      <c r="O452" s="15"/>
      <c r="P452" s="40"/>
      <c r="Q452" s="44">
        <v>-4279</v>
      </c>
      <c r="R452" s="15"/>
    </row>
    <row r="453" spans="1:18" ht="16.5" thickBot="1" x14ac:dyDescent="0.3">
      <c r="A453" s="11"/>
      <c r="B453" s="19" t="s">
        <v>86</v>
      </c>
      <c r="C453" s="20"/>
      <c r="D453" s="77" t="s">
        <v>216</v>
      </c>
      <c r="E453" s="84">
        <v>-18265</v>
      </c>
      <c r="F453" s="20"/>
      <c r="G453" s="77" t="s">
        <v>216</v>
      </c>
      <c r="H453" s="46" t="s">
        <v>841</v>
      </c>
      <c r="I453" s="20"/>
      <c r="J453" s="77" t="s">
        <v>216</v>
      </c>
      <c r="K453" s="46" t="s">
        <v>842</v>
      </c>
      <c r="L453" s="20"/>
      <c r="M453" s="77" t="s">
        <v>216</v>
      </c>
      <c r="N453" s="84">
        <v>-2556</v>
      </c>
      <c r="O453" s="20"/>
      <c r="P453" s="77" t="s">
        <v>216</v>
      </c>
      <c r="Q453" s="84">
        <v>-18217</v>
      </c>
      <c r="R453" s="20"/>
    </row>
    <row r="454" spans="1:18" ht="27.75" thickTop="1" thickBot="1" x14ac:dyDescent="0.3">
      <c r="A454" s="11"/>
      <c r="B454" s="13" t="s">
        <v>843</v>
      </c>
      <c r="C454" s="15"/>
      <c r="D454" s="90"/>
      <c r="E454" s="91" t="s">
        <v>179</v>
      </c>
      <c r="F454" s="15"/>
      <c r="G454" s="90"/>
      <c r="H454" s="92">
        <v>-51</v>
      </c>
      <c r="I454" s="15"/>
      <c r="J454" s="90"/>
      <c r="K454" s="92" t="s">
        <v>844</v>
      </c>
      <c r="L454" s="15"/>
      <c r="M454" s="90"/>
      <c r="N454" s="91" t="s">
        <v>179</v>
      </c>
      <c r="O454" s="15"/>
      <c r="P454" s="90"/>
      <c r="Q454" s="92">
        <v>-48</v>
      </c>
      <c r="R454" s="15"/>
    </row>
    <row r="455" spans="1:18" ht="16.5" thickBot="1" x14ac:dyDescent="0.3">
      <c r="A455" s="11"/>
      <c r="B455" s="19" t="s">
        <v>788</v>
      </c>
      <c r="C455" s="20"/>
      <c r="D455" s="77" t="s">
        <v>216</v>
      </c>
      <c r="E455" s="84">
        <v>-18265</v>
      </c>
      <c r="F455" s="20"/>
      <c r="G455" s="77" t="s">
        <v>216</v>
      </c>
      <c r="H455" s="46" t="s">
        <v>845</v>
      </c>
      <c r="I455" s="20"/>
      <c r="J455" s="77" t="s">
        <v>216</v>
      </c>
      <c r="K455" s="46" t="s">
        <v>838</v>
      </c>
      <c r="L455" s="20"/>
      <c r="M455" s="77" t="s">
        <v>216</v>
      </c>
      <c r="N455" s="84">
        <v>-2556</v>
      </c>
      <c r="O455" s="20"/>
      <c r="P455" s="77" t="s">
        <v>216</v>
      </c>
      <c r="Q455" s="84">
        <v>-18265</v>
      </c>
      <c r="R455" s="20"/>
    </row>
    <row r="456" spans="1:18" ht="16.5" thickTop="1" x14ac:dyDescent="0.25">
      <c r="A456" s="11"/>
      <c r="B456" s="89"/>
      <c r="C456" s="15"/>
      <c r="D456" s="32"/>
      <c r="E456" s="32"/>
      <c r="F456" s="15"/>
      <c r="G456" s="32"/>
      <c r="H456" s="32"/>
      <c r="I456" s="15"/>
      <c r="J456" s="32"/>
      <c r="K456" s="32"/>
      <c r="L456" s="15"/>
      <c r="M456" s="32"/>
      <c r="N456" s="32"/>
      <c r="O456" s="15"/>
      <c r="P456" s="32"/>
      <c r="Q456" s="32"/>
      <c r="R456" s="15"/>
    </row>
    <row r="457" spans="1:18" ht="15.75" x14ac:dyDescent="0.25">
      <c r="A457" s="11"/>
      <c r="B457" s="79"/>
      <c r="C457" s="79"/>
      <c r="D457" s="79"/>
      <c r="E457" s="79"/>
      <c r="F457" s="79"/>
      <c r="G457" s="79"/>
      <c r="H457" s="79"/>
      <c r="I457" s="79"/>
      <c r="J457" s="79"/>
      <c r="K457" s="79"/>
      <c r="L457" s="79"/>
      <c r="M457" s="79"/>
      <c r="N457" s="79"/>
      <c r="O457" s="79"/>
      <c r="P457" s="79"/>
      <c r="Q457" s="79"/>
      <c r="R457" s="79"/>
    </row>
    <row r="458" spans="1:18" x14ac:dyDescent="0.25">
      <c r="A458" s="11"/>
      <c r="B458" s="33"/>
      <c r="C458" s="33"/>
      <c r="D458" s="33"/>
      <c r="E458" s="33"/>
      <c r="F458" s="33"/>
      <c r="G458" s="33"/>
      <c r="H458" s="33"/>
      <c r="I458" s="33"/>
      <c r="J458" s="33"/>
      <c r="K458" s="33"/>
      <c r="L458" s="33"/>
      <c r="M458" s="33"/>
      <c r="N458" s="33"/>
      <c r="O458" s="33"/>
      <c r="P458" s="33"/>
      <c r="Q458" s="33"/>
      <c r="R458" s="33"/>
    </row>
    <row r="459" spans="1:18" x14ac:dyDescent="0.25">
      <c r="A459" s="11"/>
      <c r="B459" s="33"/>
      <c r="C459" s="33"/>
      <c r="D459" s="33"/>
      <c r="E459" s="33"/>
      <c r="F459" s="33"/>
      <c r="G459" s="33"/>
      <c r="H459" s="33"/>
      <c r="I459" s="33"/>
      <c r="J459" s="33"/>
      <c r="K459" s="33"/>
      <c r="L459" s="33"/>
      <c r="M459" s="33"/>
      <c r="N459" s="33"/>
      <c r="O459" s="33"/>
      <c r="P459" s="33"/>
      <c r="Q459" s="33"/>
      <c r="R459" s="33"/>
    </row>
    <row r="460" spans="1:18" x14ac:dyDescent="0.25">
      <c r="A460" s="11"/>
      <c r="B460" s="33"/>
      <c r="C460" s="33"/>
      <c r="D460" s="33"/>
      <c r="E460" s="33"/>
      <c r="F460" s="33"/>
      <c r="G460" s="33"/>
      <c r="H460" s="33"/>
      <c r="I460" s="33"/>
      <c r="J460" s="33"/>
      <c r="K460" s="33"/>
      <c r="L460" s="33"/>
      <c r="M460" s="33"/>
      <c r="N460" s="33"/>
      <c r="O460" s="33"/>
      <c r="P460" s="33"/>
      <c r="Q460" s="33"/>
      <c r="R460" s="33"/>
    </row>
    <row r="461" spans="1:18" x14ac:dyDescent="0.25">
      <c r="A461" s="11"/>
      <c r="B461" s="85" t="s">
        <v>744</v>
      </c>
      <c r="C461" s="85"/>
      <c r="D461" s="85"/>
      <c r="E461" s="85"/>
      <c r="F461" s="85"/>
      <c r="G461" s="85"/>
      <c r="H461" s="85"/>
      <c r="I461" s="85"/>
      <c r="J461" s="85"/>
      <c r="K461" s="85"/>
      <c r="L461" s="85"/>
      <c r="M461" s="85"/>
      <c r="N461" s="85"/>
      <c r="O461" s="85"/>
      <c r="P461" s="85"/>
      <c r="Q461" s="85"/>
      <c r="R461" s="85"/>
    </row>
    <row r="462" spans="1:18" x14ac:dyDescent="0.25">
      <c r="A462" s="11"/>
      <c r="B462" s="85" t="s">
        <v>846</v>
      </c>
      <c r="C462" s="85"/>
      <c r="D462" s="85"/>
      <c r="E462" s="85"/>
      <c r="F462" s="85"/>
      <c r="G462" s="85"/>
      <c r="H462" s="85"/>
      <c r="I462" s="85"/>
      <c r="J462" s="85"/>
      <c r="K462" s="85"/>
      <c r="L462" s="85"/>
      <c r="M462" s="85"/>
      <c r="N462" s="85"/>
      <c r="O462" s="85"/>
      <c r="P462" s="85"/>
      <c r="Q462" s="85"/>
      <c r="R462" s="85"/>
    </row>
    <row r="463" spans="1:18" x14ac:dyDescent="0.25">
      <c r="A463" s="11"/>
      <c r="B463" s="85" t="s">
        <v>746</v>
      </c>
      <c r="C463" s="85"/>
      <c r="D463" s="85"/>
      <c r="E463" s="85"/>
      <c r="F463" s="85"/>
      <c r="G463" s="85"/>
      <c r="H463" s="85"/>
      <c r="I463" s="85"/>
      <c r="J463" s="85"/>
      <c r="K463" s="85"/>
      <c r="L463" s="85"/>
      <c r="M463" s="85"/>
      <c r="N463" s="85"/>
      <c r="O463" s="85"/>
      <c r="P463" s="85"/>
      <c r="Q463" s="85"/>
      <c r="R463" s="85"/>
    </row>
    <row r="464" spans="1:18" ht="15.75" x14ac:dyDescent="0.25">
      <c r="A464" s="11"/>
      <c r="B464" s="38"/>
      <c r="C464" s="15"/>
      <c r="D464" s="15"/>
      <c r="E464" s="15"/>
      <c r="F464" s="15"/>
      <c r="G464" s="15"/>
      <c r="H464" s="15"/>
      <c r="I464" s="15"/>
      <c r="J464" s="15"/>
      <c r="K464" s="15"/>
      <c r="L464" s="15"/>
      <c r="M464" s="15"/>
      <c r="N464" s="15"/>
      <c r="O464" s="15"/>
      <c r="P464" s="15"/>
      <c r="Q464" s="15"/>
      <c r="R464" s="15"/>
    </row>
    <row r="465" spans="1:18" ht="15.75" x14ac:dyDescent="0.25">
      <c r="A465" s="11"/>
      <c r="B465" s="89"/>
      <c r="C465" s="15"/>
      <c r="D465" s="15"/>
      <c r="E465" s="15"/>
      <c r="F465" s="15"/>
      <c r="G465" s="15"/>
      <c r="H465" s="15"/>
      <c r="I465" s="15"/>
      <c r="J465" s="15"/>
      <c r="K465" s="15"/>
      <c r="L465" s="15"/>
      <c r="M465" s="15"/>
      <c r="N465" s="15"/>
      <c r="O465" s="15"/>
      <c r="P465" s="15"/>
      <c r="Q465" s="15"/>
      <c r="R465" s="15"/>
    </row>
    <row r="466" spans="1:18" ht="16.5" thickBot="1" x14ac:dyDescent="0.3">
      <c r="A466" s="11"/>
      <c r="B466" s="13"/>
      <c r="C466" s="15"/>
      <c r="D466" s="66"/>
      <c r="E466" s="17" t="s">
        <v>557</v>
      </c>
      <c r="F466" s="18"/>
      <c r="G466" s="66"/>
      <c r="H466" s="17" t="s">
        <v>558</v>
      </c>
      <c r="I466" s="18"/>
      <c r="J466" s="66"/>
      <c r="K466" s="17" t="s">
        <v>559</v>
      </c>
      <c r="L466" s="18"/>
      <c r="M466" s="66"/>
      <c r="N466" s="17" t="s">
        <v>560</v>
      </c>
      <c r="O466" s="18"/>
      <c r="P466" s="66"/>
      <c r="Q466" s="39" t="s">
        <v>561</v>
      </c>
      <c r="R466" s="15"/>
    </row>
    <row r="467" spans="1:18" ht="15.75" x14ac:dyDescent="0.25">
      <c r="A467" s="11"/>
      <c r="B467" s="13"/>
      <c r="C467" s="15"/>
      <c r="D467" s="63"/>
      <c r="E467" s="63"/>
      <c r="F467" s="15"/>
      <c r="G467" s="63"/>
      <c r="H467" s="63"/>
      <c r="I467" s="15"/>
      <c r="J467" s="63"/>
      <c r="K467" s="63"/>
      <c r="L467" s="15"/>
      <c r="M467" s="63"/>
      <c r="N467" s="63"/>
      <c r="O467" s="15"/>
      <c r="P467" s="63"/>
      <c r="Q467" s="63"/>
      <c r="R467" s="15"/>
    </row>
    <row r="468" spans="1:18" ht="15.75" x14ac:dyDescent="0.25">
      <c r="A468" s="11"/>
      <c r="B468" s="19" t="s">
        <v>67</v>
      </c>
      <c r="C468" s="20"/>
      <c r="D468" s="19" t="s">
        <v>216</v>
      </c>
      <c r="E468" s="25" t="s">
        <v>179</v>
      </c>
      <c r="F468" s="20"/>
      <c r="G468" s="19" t="s">
        <v>216</v>
      </c>
      <c r="H468" s="30" t="s">
        <v>847</v>
      </c>
      <c r="I468" s="20"/>
      <c r="J468" s="19" t="s">
        <v>216</v>
      </c>
      <c r="K468" s="30" t="s">
        <v>848</v>
      </c>
      <c r="L468" s="20"/>
      <c r="M468" s="19" t="s">
        <v>216</v>
      </c>
      <c r="N468" s="43">
        <v>-20722</v>
      </c>
      <c r="O468" s="20"/>
      <c r="P468" s="19" t="s">
        <v>216</v>
      </c>
      <c r="Q468" s="30" t="s">
        <v>417</v>
      </c>
      <c r="R468" s="20"/>
    </row>
    <row r="469" spans="1:18" ht="15.75" x14ac:dyDescent="0.25">
      <c r="A469" s="11"/>
      <c r="B469" s="13" t="s">
        <v>68</v>
      </c>
      <c r="C469" s="15"/>
      <c r="D469" s="15"/>
      <c r="E469" s="24" t="s">
        <v>179</v>
      </c>
      <c r="F469" s="15"/>
      <c r="G469" s="15"/>
      <c r="H469" s="23" t="s">
        <v>849</v>
      </c>
      <c r="I469" s="15"/>
      <c r="J469" s="15"/>
      <c r="K469" s="23" t="s">
        <v>850</v>
      </c>
      <c r="L469" s="15"/>
      <c r="M469" s="15"/>
      <c r="N469" s="26">
        <v>-20722</v>
      </c>
      <c r="O469" s="15"/>
      <c r="P469" s="15"/>
      <c r="Q469" s="23" t="s">
        <v>851</v>
      </c>
      <c r="R469" s="15"/>
    </row>
    <row r="470" spans="1:18" ht="27" thickBot="1" x14ac:dyDescent="0.3">
      <c r="A470" s="11"/>
      <c r="B470" s="19" t="s">
        <v>69</v>
      </c>
      <c r="C470" s="20"/>
      <c r="D470" s="48"/>
      <c r="E470" s="27" t="s">
        <v>179</v>
      </c>
      <c r="F470" s="20"/>
      <c r="G470" s="48"/>
      <c r="H470" s="49" t="s">
        <v>852</v>
      </c>
      <c r="I470" s="20"/>
      <c r="J470" s="48"/>
      <c r="K470" s="27" t="s">
        <v>179</v>
      </c>
      <c r="L470" s="20"/>
      <c r="M470" s="48"/>
      <c r="N470" s="27" t="s">
        <v>179</v>
      </c>
      <c r="O470" s="20"/>
      <c r="P470" s="48"/>
      <c r="Q470" s="49" t="s">
        <v>852</v>
      </c>
      <c r="R470" s="20"/>
    </row>
    <row r="471" spans="1:18" ht="15.75" x14ac:dyDescent="0.25">
      <c r="A471" s="11"/>
      <c r="B471" s="13" t="s">
        <v>796</v>
      </c>
      <c r="C471" s="15"/>
      <c r="D471" s="63"/>
      <c r="E471" s="86" t="s">
        <v>179</v>
      </c>
      <c r="F471" s="15"/>
      <c r="G471" s="63"/>
      <c r="H471" s="87" t="s">
        <v>853</v>
      </c>
      <c r="I471" s="15"/>
      <c r="J471" s="63"/>
      <c r="K471" s="87" t="s">
        <v>854</v>
      </c>
      <c r="L471" s="15"/>
      <c r="M471" s="63"/>
      <c r="N471" s="86" t="s">
        <v>179</v>
      </c>
      <c r="O471" s="15"/>
      <c r="P471" s="63"/>
      <c r="Q471" s="87" t="s">
        <v>855</v>
      </c>
      <c r="R471" s="15"/>
    </row>
    <row r="472" spans="1:18" ht="15.75" x14ac:dyDescent="0.25">
      <c r="A472" s="11"/>
      <c r="B472" s="19" t="s">
        <v>71</v>
      </c>
      <c r="C472" s="20"/>
      <c r="D472" s="20"/>
      <c r="E472" s="20"/>
      <c r="F472" s="20"/>
      <c r="G472" s="20"/>
      <c r="H472" s="20"/>
      <c r="I472" s="20"/>
      <c r="J472" s="20"/>
      <c r="K472" s="20"/>
      <c r="L472" s="20"/>
      <c r="M472" s="20"/>
      <c r="N472" s="20"/>
      <c r="O472" s="20"/>
      <c r="P472" s="20"/>
      <c r="Q472" s="20"/>
      <c r="R472" s="20"/>
    </row>
    <row r="473" spans="1:18" ht="15.75" x14ac:dyDescent="0.25">
      <c r="A473" s="11"/>
      <c r="B473" s="13" t="s">
        <v>800</v>
      </c>
      <c r="C473" s="15"/>
      <c r="D473" s="15"/>
      <c r="E473" s="24" t="s">
        <v>179</v>
      </c>
      <c r="F473" s="15"/>
      <c r="G473" s="15"/>
      <c r="H473" s="23" t="s">
        <v>856</v>
      </c>
      <c r="I473" s="15"/>
      <c r="J473" s="15"/>
      <c r="K473" s="24" t="s">
        <v>179</v>
      </c>
      <c r="L473" s="15"/>
      <c r="M473" s="15"/>
      <c r="N473" s="24" t="s">
        <v>179</v>
      </c>
      <c r="O473" s="15"/>
      <c r="P473" s="15"/>
      <c r="Q473" s="23" t="s">
        <v>856</v>
      </c>
      <c r="R473" s="15"/>
    </row>
    <row r="474" spans="1:18" ht="15.75" x14ac:dyDescent="0.25">
      <c r="A474" s="11"/>
      <c r="B474" s="19" t="s">
        <v>802</v>
      </c>
      <c r="C474" s="20"/>
      <c r="D474" s="20"/>
      <c r="E474" s="25" t="s">
        <v>179</v>
      </c>
      <c r="F474" s="20"/>
      <c r="G474" s="20"/>
      <c r="H474" s="30" t="s">
        <v>857</v>
      </c>
      <c r="I474" s="20"/>
      <c r="J474" s="20"/>
      <c r="K474" s="30" t="s">
        <v>858</v>
      </c>
      <c r="L474" s="20"/>
      <c r="M474" s="20"/>
      <c r="N474" s="25" t="s">
        <v>179</v>
      </c>
      <c r="O474" s="20"/>
      <c r="P474" s="20"/>
      <c r="Q474" s="30" t="s">
        <v>859</v>
      </c>
      <c r="R474" s="20"/>
    </row>
    <row r="475" spans="1:18" ht="15.75" x14ac:dyDescent="0.25">
      <c r="A475" s="11"/>
      <c r="B475" s="13" t="s">
        <v>806</v>
      </c>
      <c r="C475" s="15"/>
      <c r="D475" s="15"/>
      <c r="E475" s="23" t="s">
        <v>860</v>
      </c>
      <c r="F475" s="15"/>
      <c r="G475" s="15"/>
      <c r="H475" s="23" t="s">
        <v>861</v>
      </c>
      <c r="I475" s="15"/>
      <c r="J475" s="15"/>
      <c r="K475" s="23" t="s">
        <v>862</v>
      </c>
      <c r="L475" s="15"/>
      <c r="M475" s="15"/>
      <c r="N475" s="24" t="s">
        <v>179</v>
      </c>
      <c r="O475" s="15"/>
      <c r="P475" s="15"/>
      <c r="Q475" s="23" t="s">
        <v>863</v>
      </c>
      <c r="R475" s="15"/>
    </row>
    <row r="476" spans="1:18" ht="15.75" x14ac:dyDescent="0.25">
      <c r="A476" s="11"/>
      <c r="B476" s="19" t="s">
        <v>811</v>
      </c>
      <c r="C476" s="20"/>
      <c r="D476" s="20"/>
      <c r="E476" s="25" t="s">
        <v>179</v>
      </c>
      <c r="F476" s="20"/>
      <c r="G476" s="20"/>
      <c r="H476" s="30" t="s">
        <v>864</v>
      </c>
      <c r="I476" s="20"/>
      <c r="J476" s="20"/>
      <c r="K476" s="30" t="s">
        <v>865</v>
      </c>
      <c r="L476" s="20"/>
      <c r="M476" s="20"/>
      <c r="N476" s="25" t="s">
        <v>179</v>
      </c>
      <c r="O476" s="20"/>
      <c r="P476" s="20"/>
      <c r="Q476" s="30" t="s">
        <v>866</v>
      </c>
      <c r="R476" s="20"/>
    </row>
    <row r="477" spans="1:18" ht="15.75" x14ac:dyDescent="0.25">
      <c r="A477" s="11"/>
      <c r="B477" s="13" t="s">
        <v>815</v>
      </c>
      <c r="C477" s="15"/>
      <c r="D477" s="15"/>
      <c r="E477" s="24" t="s">
        <v>179</v>
      </c>
      <c r="F477" s="15"/>
      <c r="G477" s="15"/>
      <c r="H477" s="23" t="s">
        <v>867</v>
      </c>
      <c r="I477" s="15"/>
      <c r="J477" s="15"/>
      <c r="K477" s="24" t="s">
        <v>179</v>
      </c>
      <c r="L477" s="15"/>
      <c r="M477" s="15"/>
      <c r="N477" s="24" t="s">
        <v>179</v>
      </c>
      <c r="O477" s="15"/>
      <c r="P477" s="15"/>
      <c r="Q477" s="23" t="s">
        <v>867</v>
      </c>
      <c r="R477" s="15"/>
    </row>
    <row r="478" spans="1:18" ht="15.75" x14ac:dyDescent="0.25">
      <c r="A478" s="11"/>
      <c r="B478" s="19" t="s">
        <v>818</v>
      </c>
      <c r="C478" s="20"/>
      <c r="D478" s="20"/>
      <c r="E478" s="25" t="s">
        <v>179</v>
      </c>
      <c r="F478" s="20"/>
      <c r="G478" s="20"/>
      <c r="H478" s="30" t="s">
        <v>868</v>
      </c>
      <c r="I478" s="20"/>
      <c r="J478" s="20"/>
      <c r="K478" s="30" t="s">
        <v>768</v>
      </c>
      <c r="L478" s="20"/>
      <c r="M478" s="20"/>
      <c r="N478" s="25" t="s">
        <v>179</v>
      </c>
      <c r="O478" s="20"/>
      <c r="P478" s="20"/>
      <c r="Q478" s="30" t="s">
        <v>869</v>
      </c>
      <c r="R478" s="20"/>
    </row>
    <row r="479" spans="1:18" ht="16.5" thickBot="1" x14ac:dyDescent="0.3">
      <c r="A479" s="11"/>
      <c r="B479" s="13" t="s">
        <v>822</v>
      </c>
      <c r="C479" s="15"/>
      <c r="D479" s="40"/>
      <c r="E479" s="67" t="s">
        <v>179</v>
      </c>
      <c r="F479" s="15"/>
      <c r="G479" s="40"/>
      <c r="H479" s="68" t="s">
        <v>267</v>
      </c>
      <c r="I479" s="15"/>
      <c r="J479" s="40"/>
      <c r="K479" s="67" t="s">
        <v>179</v>
      </c>
      <c r="L479" s="15"/>
      <c r="M479" s="40"/>
      <c r="N479" s="67" t="s">
        <v>179</v>
      </c>
      <c r="O479" s="15"/>
      <c r="P479" s="40"/>
      <c r="Q479" s="68" t="s">
        <v>267</v>
      </c>
      <c r="R479" s="15"/>
    </row>
    <row r="480" spans="1:18" ht="15.75" x14ac:dyDescent="0.25">
      <c r="A480" s="11"/>
      <c r="B480" s="19" t="s">
        <v>79</v>
      </c>
      <c r="C480" s="20"/>
      <c r="D480" s="47"/>
      <c r="E480" s="21" t="s">
        <v>860</v>
      </c>
      <c r="F480" s="20"/>
      <c r="G480" s="47"/>
      <c r="H480" s="21" t="s">
        <v>870</v>
      </c>
      <c r="I480" s="20"/>
      <c r="J480" s="47"/>
      <c r="K480" s="21" t="s">
        <v>871</v>
      </c>
      <c r="L480" s="20"/>
      <c r="M480" s="47"/>
      <c r="N480" s="22" t="s">
        <v>179</v>
      </c>
      <c r="O480" s="20"/>
      <c r="P480" s="47"/>
      <c r="Q480" s="21" t="s">
        <v>872</v>
      </c>
      <c r="R480" s="20"/>
    </row>
    <row r="481" spans="1:18" ht="15.75" x14ac:dyDescent="0.25">
      <c r="A481" s="11"/>
      <c r="B481" s="13" t="s">
        <v>80</v>
      </c>
      <c r="C481" s="15"/>
      <c r="D481" s="15"/>
      <c r="E481" s="23">
        <v>-174</v>
      </c>
      <c r="F481" s="15"/>
      <c r="G481" s="15"/>
      <c r="H481" s="23" t="s">
        <v>873</v>
      </c>
      <c r="I481" s="15"/>
      <c r="J481" s="15"/>
      <c r="K481" s="26">
        <v>-2439</v>
      </c>
      <c r="L481" s="15"/>
      <c r="M481" s="15"/>
      <c r="N481" s="24" t="s">
        <v>179</v>
      </c>
      <c r="O481" s="15"/>
      <c r="P481" s="15"/>
      <c r="Q481" s="23" t="s">
        <v>874</v>
      </c>
      <c r="R481" s="15"/>
    </row>
    <row r="482" spans="1:18" ht="15.75" x14ac:dyDescent="0.25">
      <c r="A482" s="11"/>
      <c r="B482" s="19" t="s">
        <v>875</v>
      </c>
      <c r="C482" s="20"/>
      <c r="D482" s="20"/>
      <c r="E482" s="30">
        <v>-2</v>
      </c>
      <c r="F482" s="20"/>
      <c r="G482" s="20"/>
      <c r="H482" s="30" t="s">
        <v>876</v>
      </c>
      <c r="I482" s="20"/>
      <c r="J482" s="20"/>
      <c r="K482" s="30">
        <v>-410</v>
      </c>
      <c r="L482" s="20"/>
      <c r="M482" s="20"/>
      <c r="N482" s="43">
        <v>-32428</v>
      </c>
      <c r="O482" s="20"/>
      <c r="P482" s="20"/>
      <c r="Q482" s="30">
        <v>-758</v>
      </c>
      <c r="R482" s="20"/>
    </row>
    <row r="483" spans="1:18" ht="15.75" x14ac:dyDescent="0.25">
      <c r="A483" s="11"/>
      <c r="B483" s="13" t="s">
        <v>832</v>
      </c>
      <c r="C483" s="15"/>
      <c r="D483" s="15"/>
      <c r="E483" s="23" t="s">
        <v>877</v>
      </c>
      <c r="F483" s="15"/>
      <c r="G483" s="15"/>
      <c r="H483" s="23" t="s">
        <v>878</v>
      </c>
      <c r="I483" s="15"/>
      <c r="J483" s="15"/>
      <c r="K483" s="23" t="s">
        <v>834</v>
      </c>
      <c r="L483" s="15"/>
      <c r="M483" s="15"/>
      <c r="N483" s="24" t="s">
        <v>179</v>
      </c>
      <c r="O483" s="15"/>
      <c r="P483" s="15"/>
      <c r="Q483" s="23" t="s">
        <v>879</v>
      </c>
      <c r="R483" s="15"/>
    </row>
    <row r="484" spans="1:18" ht="16.5" thickBot="1" x14ac:dyDescent="0.3">
      <c r="A484" s="11"/>
      <c r="B484" s="19" t="s">
        <v>836</v>
      </c>
      <c r="C484" s="20"/>
      <c r="D484" s="48"/>
      <c r="E484" s="59">
        <v>-29228</v>
      </c>
      <c r="F484" s="20"/>
      <c r="G484" s="48"/>
      <c r="H484" s="59">
        <v>-19398</v>
      </c>
      <c r="I484" s="20"/>
      <c r="J484" s="48"/>
      <c r="K484" s="49">
        <v>-4</v>
      </c>
      <c r="L484" s="20"/>
      <c r="M484" s="48"/>
      <c r="N484" s="49" t="s">
        <v>880</v>
      </c>
      <c r="O484" s="20"/>
      <c r="P484" s="48"/>
      <c r="Q484" s="59">
        <v>-48618</v>
      </c>
      <c r="R484" s="20"/>
    </row>
    <row r="485" spans="1:18" ht="15.75" x14ac:dyDescent="0.25">
      <c r="A485" s="11"/>
      <c r="B485" s="13" t="s">
        <v>837</v>
      </c>
      <c r="C485" s="15"/>
      <c r="D485" s="63"/>
      <c r="E485" s="88">
        <v>-29403</v>
      </c>
      <c r="F485" s="15"/>
      <c r="G485" s="63"/>
      <c r="H485" s="87" t="s">
        <v>881</v>
      </c>
      <c r="I485" s="15"/>
      <c r="J485" s="63"/>
      <c r="K485" s="88">
        <v>-2848</v>
      </c>
      <c r="L485" s="15"/>
      <c r="M485" s="63"/>
      <c r="N485" s="88">
        <v>-32416</v>
      </c>
      <c r="O485" s="15"/>
      <c r="P485" s="63"/>
      <c r="Q485" s="88">
        <v>-32558</v>
      </c>
      <c r="R485" s="15"/>
    </row>
    <row r="486" spans="1:18" ht="26.25" x14ac:dyDescent="0.25">
      <c r="A486" s="11"/>
      <c r="B486" s="19" t="s">
        <v>782</v>
      </c>
      <c r="C486" s="20"/>
      <c r="D486" s="20"/>
      <c r="E486" s="43">
        <v>-3337</v>
      </c>
      <c r="F486" s="20"/>
      <c r="G486" s="20"/>
      <c r="H486" s="43">
        <v>-2186</v>
      </c>
      <c r="I486" s="20"/>
      <c r="J486" s="20"/>
      <c r="K486" s="25" t="s">
        <v>179</v>
      </c>
      <c r="L486" s="20"/>
      <c r="M486" s="20"/>
      <c r="N486" s="30" t="s">
        <v>882</v>
      </c>
      <c r="O486" s="20"/>
      <c r="P486" s="20"/>
      <c r="Q486" s="25" t="s">
        <v>179</v>
      </c>
      <c r="R486" s="20"/>
    </row>
    <row r="487" spans="1:18" ht="15.75" x14ac:dyDescent="0.25">
      <c r="A487" s="11"/>
      <c r="B487" s="13" t="s">
        <v>883</v>
      </c>
      <c r="C487" s="15"/>
      <c r="D487" s="15"/>
      <c r="E487" s="26">
        <v>-8627</v>
      </c>
      <c r="F487" s="15"/>
      <c r="G487" s="15"/>
      <c r="H487" s="26">
        <v>-7965</v>
      </c>
      <c r="I487" s="15"/>
      <c r="J487" s="15"/>
      <c r="K487" s="23">
        <v>-662</v>
      </c>
      <c r="L487" s="15"/>
      <c r="M487" s="15"/>
      <c r="N487" s="23" t="s">
        <v>884</v>
      </c>
      <c r="O487" s="15"/>
      <c r="P487" s="15"/>
      <c r="Q487" s="26">
        <v>-8627</v>
      </c>
      <c r="R487" s="15"/>
    </row>
    <row r="488" spans="1:18" ht="15.75" x14ac:dyDescent="0.25">
      <c r="A488" s="11"/>
      <c r="B488" s="19" t="s">
        <v>86</v>
      </c>
      <c r="C488" s="20"/>
      <c r="D488" s="19" t="s">
        <v>216</v>
      </c>
      <c r="E488" s="43">
        <v>-24113</v>
      </c>
      <c r="F488" s="20"/>
      <c r="G488" s="19" t="s">
        <v>216</v>
      </c>
      <c r="H488" s="30" t="s">
        <v>885</v>
      </c>
      <c r="I488" s="20"/>
      <c r="J488" s="19" t="s">
        <v>216</v>
      </c>
      <c r="K488" s="43">
        <v>-2186</v>
      </c>
      <c r="L488" s="20"/>
      <c r="M488" s="19" t="s">
        <v>216</v>
      </c>
      <c r="N488" s="43">
        <v>-35520</v>
      </c>
      <c r="O488" s="20"/>
      <c r="P488" s="19" t="s">
        <v>216</v>
      </c>
      <c r="Q488" s="43">
        <v>-23931</v>
      </c>
      <c r="R488" s="20"/>
    </row>
    <row r="489" spans="1:18" ht="27" thickBot="1" x14ac:dyDescent="0.3">
      <c r="A489" s="11"/>
      <c r="B489" s="13" t="s">
        <v>886</v>
      </c>
      <c r="C489" s="15"/>
      <c r="D489" s="40"/>
      <c r="E489" s="67" t="s">
        <v>179</v>
      </c>
      <c r="F489" s="15"/>
      <c r="G489" s="40"/>
      <c r="H489" s="68">
        <v>-182</v>
      </c>
      <c r="I489" s="15"/>
      <c r="J489" s="40"/>
      <c r="K489" s="67" t="s">
        <v>179</v>
      </c>
      <c r="L489" s="15"/>
      <c r="M489" s="40"/>
      <c r="N489" s="67" t="s">
        <v>179</v>
      </c>
      <c r="O489" s="15"/>
      <c r="P489" s="40"/>
      <c r="Q489" s="68">
        <v>-182</v>
      </c>
      <c r="R489" s="15"/>
    </row>
    <row r="490" spans="1:18" ht="16.5" thickBot="1" x14ac:dyDescent="0.3">
      <c r="A490" s="11"/>
      <c r="B490" s="19" t="s">
        <v>788</v>
      </c>
      <c r="C490" s="20"/>
      <c r="D490" s="77" t="s">
        <v>216</v>
      </c>
      <c r="E490" s="84">
        <v>-24113</v>
      </c>
      <c r="F490" s="20"/>
      <c r="G490" s="77" t="s">
        <v>216</v>
      </c>
      <c r="H490" s="46" t="s">
        <v>887</v>
      </c>
      <c r="I490" s="20"/>
      <c r="J490" s="77" t="s">
        <v>216</v>
      </c>
      <c r="K490" s="84">
        <v>-2186</v>
      </c>
      <c r="L490" s="20"/>
      <c r="M490" s="77" t="s">
        <v>216</v>
      </c>
      <c r="N490" s="84">
        <v>-35520</v>
      </c>
      <c r="O490" s="20"/>
      <c r="P490" s="77" t="s">
        <v>216</v>
      </c>
      <c r="Q490" s="84">
        <v>-24113</v>
      </c>
      <c r="R490" s="20"/>
    </row>
    <row r="491" spans="1:18" ht="16.5" thickTop="1" x14ac:dyDescent="0.25">
      <c r="A491" s="11"/>
      <c r="B491" s="89"/>
      <c r="C491" s="15"/>
      <c r="D491" s="32"/>
      <c r="E491" s="32"/>
      <c r="F491" s="15"/>
      <c r="G491" s="32"/>
      <c r="H491" s="32"/>
      <c r="I491" s="15"/>
      <c r="J491" s="32"/>
      <c r="K491" s="32"/>
      <c r="L491" s="15"/>
      <c r="M491" s="32"/>
      <c r="N491" s="32"/>
      <c r="O491" s="15"/>
      <c r="P491" s="32"/>
      <c r="Q491" s="32"/>
      <c r="R491" s="15"/>
    </row>
    <row r="492" spans="1:18" ht="15.75" x14ac:dyDescent="0.25">
      <c r="A492" s="11"/>
      <c r="B492" s="79"/>
      <c r="C492" s="79"/>
      <c r="D492" s="79"/>
      <c r="E492" s="79"/>
      <c r="F492" s="79"/>
      <c r="G492" s="79"/>
      <c r="H492" s="79"/>
      <c r="I492" s="79"/>
      <c r="J492" s="79"/>
      <c r="K492" s="79"/>
      <c r="L492" s="79"/>
      <c r="M492" s="79"/>
      <c r="N492" s="79"/>
      <c r="O492" s="79"/>
      <c r="P492" s="79"/>
      <c r="Q492" s="79"/>
      <c r="R492" s="79"/>
    </row>
    <row r="493" spans="1:18" x14ac:dyDescent="0.25">
      <c r="A493" s="11"/>
      <c r="B493" s="33"/>
      <c r="C493" s="33"/>
      <c r="D493" s="33"/>
      <c r="E493" s="33"/>
      <c r="F493" s="33"/>
      <c r="G493" s="33"/>
      <c r="H493" s="33"/>
      <c r="I493" s="33"/>
      <c r="J493" s="33"/>
      <c r="K493" s="33"/>
      <c r="L493" s="33"/>
      <c r="M493" s="33"/>
      <c r="N493" s="33"/>
      <c r="O493" s="33"/>
      <c r="P493" s="33"/>
      <c r="Q493" s="33"/>
      <c r="R493" s="33"/>
    </row>
    <row r="494" spans="1:18" x14ac:dyDescent="0.25">
      <c r="A494" s="11"/>
      <c r="B494" s="33"/>
      <c r="C494" s="33"/>
      <c r="D494" s="33"/>
      <c r="E494" s="33"/>
      <c r="F494" s="33"/>
      <c r="G494" s="33"/>
      <c r="H494" s="33"/>
      <c r="I494" s="33"/>
      <c r="J494" s="33"/>
      <c r="K494" s="33"/>
      <c r="L494" s="33"/>
      <c r="M494" s="33"/>
      <c r="N494" s="33"/>
      <c r="O494" s="33"/>
      <c r="P494" s="33"/>
      <c r="Q494" s="33"/>
      <c r="R494" s="33"/>
    </row>
    <row r="495" spans="1:18" x14ac:dyDescent="0.25">
      <c r="A495" s="11"/>
      <c r="B495" s="33"/>
      <c r="C495" s="33"/>
      <c r="D495" s="33"/>
      <c r="E495" s="33"/>
      <c r="F495" s="33"/>
      <c r="G495" s="33"/>
      <c r="H495" s="33"/>
      <c r="I495" s="33"/>
      <c r="J495" s="33"/>
      <c r="K495" s="33"/>
      <c r="L495" s="33"/>
      <c r="M495" s="33"/>
      <c r="N495" s="33"/>
      <c r="O495" s="33"/>
      <c r="P495" s="33"/>
      <c r="Q495" s="33"/>
      <c r="R495" s="33"/>
    </row>
    <row r="496" spans="1:18" x14ac:dyDescent="0.25">
      <c r="A496" s="11"/>
      <c r="B496" s="85" t="s">
        <v>744</v>
      </c>
      <c r="C496" s="85"/>
      <c r="D496" s="85"/>
      <c r="E496" s="85"/>
      <c r="F496" s="85"/>
      <c r="G496" s="85"/>
      <c r="H496" s="85"/>
      <c r="I496" s="85"/>
      <c r="J496" s="85"/>
      <c r="K496" s="85"/>
      <c r="L496" s="85"/>
      <c r="M496" s="85"/>
      <c r="N496" s="85"/>
      <c r="O496" s="85"/>
      <c r="P496" s="85"/>
      <c r="Q496" s="85"/>
      <c r="R496" s="85"/>
    </row>
    <row r="497" spans="1:18" x14ac:dyDescent="0.25">
      <c r="A497" s="11"/>
      <c r="B497" s="85" t="s">
        <v>888</v>
      </c>
      <c r="C497" s="85"/>
      <c r="D497" s="85"/>
      <c r="E497" s="85"/>
      <c r="F497" s="85"/>
      <c r="G497" s="85"/>
      <c r="H497" s="85"/>
      <c r="I497" s="85"/>
      <c r="J497" s="85"/>
      <c r="K497" s="85"/>
      <c r="L497" s="85"/>
      <c r="M497" s="85"/>
      <c r="N497" s="85"/>
      <c r="O497" s="85"/>
      <c r="P497" s="85"/>
      <c r="Q497" s="85"/>
      <c r="R497" s="85"/>
    </row>
    <row r="498" spans="1:18" x14ac:dyDescent="0.25">
      <c r="A498" s="11"/>
      <c r="B498" s="85" t="s">
        <v>746</v>
      </c>
      <c r="C498" s="85"/>
      <c r="D498" s="85"/>
      <c r="E498" s="85"/>
      <c r="F498" s="85"/>
      <c r="G498" s="85"/>
      <c r="H498" s="85"/>
      <c r="I498" s="85"/>
      <c r="J498" s="85"/>
      <c r="K498" s="85"/>
      <c r="L498" s="85"/>
      <c r="M498" s="85"/>
      <c r="N498" s="85"/>
      <c r="O498" s="85"/>
      <c r="P498" s="85"/>
      <c r="Q498" s="85"/>
      <c r="R498" s="85"/>
    </row>
    <row r="499" spans="1:18" ht="15.75" x14ac:dyDescent="0.25">
      <c r="A499" s="11"/>
      <c r="B499" s="38"/>
      <c r="C499" s="15"/>
      <c r="D499" s="15"/>
      <c r="E499" s="15"/>
      <c r="F499" s="15"/>
      <c r="G499" s="15"/>
      <c r="H499" s="15"/>
      <c r="I499" s="15"/>
      <c r="J499" s="15"/>
      <c r="K499" s="15"/>
      <c r="L499" s="15"/>
      <c r="M499" s="15"/>
      <c r="N499" s="15"/>
      <c r="O499" s="15"/>
      <c r="P499" s="15"/>
      <c r="Q499" s="15"/>
      <c r="R499" s="15"/>
    </row>
    <row r="500" spans="1:18" ht="15.75" x14ac:dyDescent="0.25">
      <c r="A500" s="11"/>
      <c r="B500" s="89"/>
      <c r="C500" s="15"/>
      <c r="D500" s="15"/>
      <c r="E500" s="15"/>
      <c r="F500" s="15"/>
      <c r="G500" s="15"/>
      <c r="H500" s="15"/>
      <c r="I500" s="15"/>
      <c r="J500" s="15"/>
      <c r="K500" s="15"/>
      <c r="L500" s="15"/>
      <c r="M500" s="15"/>
      <c r="N500" s="15"/>
      <c r="O500" s="15"/>
      <c r="P500" s="15"/>
      <c r="Q500" s="15"/>
      <c r="R500" s="15"/>
    </row>
    <row r="501" spans="1:18" ht="16.5" thickBot="1" x14ac:dyDescent="0.3">
      <c r="A501" s="11"/>
      <c r="B501" s="13"/>
      <c r="C501" s="15"/>
      <c r="D501" s="66"/>
      <c r="E501" s="17" t="s">
        <v>557</v>
      </c>
      <c r="F501" s="18"/>
      <c r="G501" s="66"/>
      <c r="H501" s="17" t="s">
        <v>558</v>
      </c>
      <c r="I501" s="18"/>
      <c r="J501" s="66"/>
      <c r="K501" s="17" t="s">
        <v>559</v>
      </c>
      <c r="L501" s="18"/>
      <c r="M501" s="66"/>
      <c r="N501" s="17" t="s">
        <v>560</v>
      </c>
      <c r="O501" s="18"/>
      <c r="P501" s="66"/>
      <c r="Q501" s="39" t="s">
        <v>561</v>
      </c>
      <c r="R501" s="15"/>
    </row>
    <row r="502" spans="1:18" ht="15.75" x14ac:dyDescent="0.25">
      <c r="A502" s="11"/>
      <c r="B502" s="13"/>
      <c r="C502" s="15"/>
      <c r="D502" s="63"/>
      <c r="E502" s="63"/>
      <c r="F502" s="15"/>
      <c r="G502" s="63"/>
      <c r="H502" s="63"/>
      <c r="I502" s="15"/>
      <c r="J502" s="63"/>
      <c r="K502" s="63"/>
      <c r="L502" s="15"/>
      <c r="M502" s="63"/>
      <c r="N502" s="63"/>
      <c r="O502" s="15"/>
      <c r="P502" s="63"/>
      <c r="Q502" s="63"/>
      <c r="R502" s="15"/>
    </row>
    <row r="503" spans="1:18" ht="15.75" x14ac:dyDescent="0.25">
      <c r="A503" s="11"/>
      <c r="B503" s="19" t="s">
        <v>67</v>
      </c>
      <c r="C503" s="20"/>
      <c r="D503" s="19" t="s">
        <v>216</v>
      </c>
      <c r="E503" s="25" t="s">
        <v>179</v>
      </c>
      <c r="F503" s="20"/>
      <c r="G503" s="19" t="s">
        <v>216</v>
      </c>
      <c r="H503" s="30" t="s">
        <v>889</v>
      </c>
      <c r="I503" s="20"/>
      <c r="J503" s="19" t="s">
        <v>216</v>
      </c>
      <c r="K503" s="30" t="s">
        <v>890</v>
      </c>
      <c r="L503" s="20"/>
      <c r="M503" s="19" t="s">
        <v>216</v>
      </c>
      <c r="N503" s="43">
        <v>-21669</v>
      </c>
      <c r="O503" s="20"/>
      <c r="P503" s="19" t="s">
        <v>216</v>
      </c>
      <c r="Q503" s="30" t="s">
        <v>418</v>
      </c>
      <c r="R503" s="20"/>
    </row>
    <row r="504" spans="1:18" ht="15.75" x14ac:dyDescent="0.25">
      <c r="A504" s="11"/>
      <c r="B504" s="13" t="s">
        <v>68</v>
      </c>
      <c r="C504" s="15"/>
      <c r="D504" s="15"/>
      <c r="E504" s="24" t="s">
        <v>179</v>
      </c>
      <c r="F504" s="15"/>
      <c r="G504" s="15"/>
      <c r="H504" s="23" t="s">
        <v>891</v>
      </c>
      <c r="I504" s="15"/>
      <c r="J504" s="15"/>
      <c r="K504" s="23" t="s">
        <v>892</v>
      </c>
      <c r="L504" s="15"/>
      <c r="M504" s="15"/>
      <c r="N504" s="26">
        <v>-21669</v>
      </c>
      <c r="O504" s="15"/>
      <c r="P504" s="15"/>
      <c r="Q504" s="23" t="s">
        <v>893</v>
      </c>
      <c r="R504" s="15"/>
    </row>
    <row r="505" spans="1:18" ht="27" thickBot="1" x14ac:dyDescent="0.3">
      <c r="A505" s="11"/>
      <c r="B505" s="19" t="s">
        <v>69</v>
      </c>
      <c r="C505" s="20"/>
      <c r="D505" s="48"/>
      <c r="E505" s="27" t="s">
        <v>179</v>
      </c>
      <c r="F505" s="20"/>
      <c r="G505" s="48"/>
      <c r="H505" s="49" t="s">
        <v>894</v>
      </c>
      <c r="I505" s="20"/>
      <c r="J505" s="48"/>
      <c r="K505" s="27" t="s">
        <v>179</v>
      </c>
      <c r="L505" s="20"/>
      <c r="M505" s="48"/>
      <c r="N505" s="27" t="s">
        <v>179</v>
      </c>
      <c r="O505" s="20"/>
      <c r="P505" s="48"/>
      <c r="Q505" s="49" t="s">
        <v>894</v>
      </c>
      <c r="R505" s="20"/>
    </row>
    <row r="506" spans="1:18" ht="15.75" x14ac:dyDescent="0.25">
      <c r="A506" s="11"/>
      <c r="B506" s="13" t="s">
        <v>796</v>
      </c>
      <c r="C506" s="15"/>
      <c r="D506" s="63"/>
      <c r="E506" s="86" t="s">
        <v>179</v>
      </c>
      <c r="F506" s="15"/>
      <c r="G506" s="63"/>
      <c r="H506" s="87" t="s">
        <v>895</v>
      </c>
      <c r="I506" s="15"/>
      <c r="J506" s="63"/>
      <c r="K506" s="87" t="s">
        <v>896</v>
      </c>
      <c r="L506" s="15"/>
      <c r="M506" s="63"/>
      <c r="N506" s="86" t="s">
        <v>179</v>
      </c>
      <c r="O506" s="15"/>
      <c r="P506" s="63"/>
      <c r="Q506" s="87" t="s">
        <v>897</v>
      </c>
      <c r="R506" s="15"/>
    </row>
    <row r="507" spans="1:18" ht="15.75" x14ac:dyDescent="0.25">
      <c r="A507" s="11"/>
      <c r="B507" s="19" t="s">
        <v>71</v>
      </c>
      <c r="C507" s="20"/>
      <c r="D507" s="20"/>
      <c r="E507" s="20"/>
      <c r="F507" s="20"/>
      <c r="G507" s="20"/>
      <c r="H507" s="20"/>
      <c r="I507" s="20"/>
      <c r="J507" s="20"/>
      <c r="K507" s="20"/>
      <c r="L507" s="20"/>
      <c r="M507" s="20"/>
      <c r="N507" s="20"/>
      <c r="O507" s="20"/>
      <c r="P507" s="20"/>
      <c r="Q507" s="20"/>
      <c r="R507" s="20"/>
    </row>
    <row r="508" spans="1:18" ht="15.75" x14ac:dyDescent="0.25">
      <c r="A508" s="11"/>
      <c r="B508" s="13" t="s">
        <v>800</v>
      </c>
      <c r="C508" s="15"/>
      <c r="D508" s="15"/>
      <c r="E508" s="24" t="s">
        <v>179</v>
      </c>
      <c r="F508" s="15"/>
      <c r="G508" s="15"/>
      <c r="H508" s="23" t="s">
        <v>898</v>
      </c>
      <c r="I508" s="15"/>
      <c r="J508" s="15"/>
      <c r="K508" s="23" t="s">
        <v>899</v>
      </c>
      <c r="L508" s="15"/>
      <c r="M508" s="15"/>
      <c r="N508" s="24" t="s">
        <v>179</v>
      </c>
      <c r="O508" s="15"/>
      <c r="P508" s="15"/>
      <c r="Q508" s="23" t="s">
        <v>900</v>
      </c>
      <c r="R508" s="15"/>
    </row>
    <row r="509" spans="1:18" ht="15.75" x14ac:dyDescent="0.25">
      <c r="A509" s="11"/>
      <c r="B509" s="19" t="s">
        <v>802</v>
      </c>
      <c r="C509" s="20"/>
      <c r="D509" s="20"/>
      <c r="E509" s="25" t="s">
        <v>179</v>
      </c>
      <c r="F509" s="20"/>
      <c r="G509" s="20"/>
      <c r="H509" s="30" t="s">
        <v>901</v>
      </c>
      <c r="I509" s="20"/>
      <c r="J509" s="20"/>
      <c r="K509" s="30" t="s">
        <v>902</v>
      </c>
      <c r="L509" s="20"/>
      <c r="M509" s="20"/>
      <c r="N509" s="25" t="s">
        <v>179</v>
      </c>
      <c r="O509" s="20"/>
      <c r="P509" s="20"/>
      <c r="Q509" s="30" t="s">
        <v>903</v>
      </c>
      <c r="R509" s="20"/>
    </row>
    <row r="510" spans="1:18" ht="15.75" x14ac:dyDescent="0.25">
      <c r="A510" s="11"/>
      <c r="B510" s="13" t="s">
        <v>806</v>
      </c>
      <c r="C510" s="15"/>
      <c r="D510" s="15"/>
      <c r="E510" s="23" t="s">
        <v>904</v>
      </c>
      <c r="F510" s="15"/>
      <c r="G510" s="15"/>
      <c r="H510" s="23" t="s">
        <v>905</v>
      </c>
      <c r="I510" s="15"/>
      <c r="J510" s="15"/>
      <c r="K510" s="23" t="s">
        <v>906</v>
      </c>
      <c r="L510" s="15"/>
      <c r="M510" s="15"/>
      <c r="N510" s="24" t="s">
        <v>179</v>
      </c>
      <c r="O510" s="15"/>
      <c r="P510" s="15"/>
      <c r="Q510" s="23" t="s">
        <v>907</v>
      </c>
      <c r="R510" s="15"/>
    </row>
    <row r="511" spans="1:18" ht="15.75" x14ac:dyDescent="0.25">
      <c r="A511" s="11"/>
      <c r="B511" s="19" t="s">
        <v>811</v>
      </c>
      <c r="C511" s="20"/>
      <c r="D511" s="20"/>
      <c r="E511" s="25" t="s">
        <v>179</v>
      </c>
      <c r="F511" s="20"/>
      <c r="G511" s="20"/>
      <c r="H511" s="30" t="s">
        <v>908</v>
      </c>
      <c r="I511" s="20"/>
      <c r="J511" s="20"/>
      <c r="K511" s="30" t="s">
        <v>909</v>
      </c>
      <c r="L511" s="20"/>
      <c r="M511" s="20"/>
      <c r="N511" s="25" t="s">
        <v>179</v>
      </c>
      <c r="O511" s="20"/>
      <c r="P511" s="20"/>
      <c r="Q511" s="30" t="s">
        <v>910</v>
      </c>
      <c r="R511" s="20"/>
    </row>
    <row r="512" spans="1:18" ht="15.75" x14ac:dyDescent="0.25">
      <c r="A512" s="11"/>
      <c r="B512" s="13" t="s">
        <v>815</v>
      </c>
      <c r="C512" s="15"/>
      <c r="D512" s="15"/>
      <c r="E512" s="24" t="s">
        <v>179</v>
      </c>
      <c r="F512" s="15"/>
      <c r="G512" s="15"/>
      <c r="H512" s="23" t="s">
        <v>911</v>
      </c>
      <c r="I512" s="15"/>
      <c r="J512" s="15"/>
      <c r="K512" s="23" t="s">
        <v>912</v>
      </c>
      <c r="L512" s="15"/>
      <c r="M512" s="15"/>
      <c r="N512" s="24" t="s">
        <v>179</v>
      </c>
      <c r="O512" s="15"/>
      <c r="P512" s="15"/>
      <c r="Q512" s="23" t="s">
        <v>913</v>
      </c>
      <c r="R512" s="15"/>
    </row>
    <row r="513" spans="1:18" ht="15.75" x14ac:dyDescent="0.25">
      <c r="A513" s="11"/>
      <c r="B513" s="19" t="s">
        <v>818</v>
      </c>
      <c r="C513" s="20"/>
      <c r="D513" s="20"/>
      <c r="E513" s="25" t="s">
        <v>179</v>
      </c>
      <c r="F513" s="20"/>
      <c r="G513" s="20"/>
      <c r="H513" s="30" t="s">
        <v>914</v>
      </c>
      <c r="I513" s="20"/>
      <c r="J513" s="20"/>
      <c r="K513" s="30" t="s">
        <v>915</v>
      </c>
      <c r="L513" s="20"/>
      <c r="M513" s="20"/>
      <c r="N513" s="25" t="s">
        <v>179</v>
      </c>
      <c r="O513" s="20"/>
      <c r="P513" s="20"/>
      <c r="Q513" s="30" t="s">
        <v>916</v>
      </c>
      <c r="R513" s="20"/>
    </row>
    <row r="514" spans="1:18" ht="16.5" thickBot="1" x14ac:dyDescent="0.3">
      <c r="A514" s="11"/>
      <c r="B514" s="13" t="s">
        <v>822</v>
      </c>
      <c r="C514" s="15"/>
      <c r="D514" s="40"/>
      <c r="E514" s="67" t="s">
        <v>179</v>
      </c>
      <c r="F514" s="15"/>
      <c r="G514" s="40"/>
      <c r="H514" s="68" t="s">
        <v>917</v>
      </c>
      <c r="I514" s="15"/>
      <c r="J514" s="40"/>
      <c r="K514" s="68" t="s">
        <v>918</v>
      </c>
      <c r="L514" s="15"/>
      <c r="M514" s="40"/>
      <c r="N514" s="67" t="s">
        <v>179</v>
      </c>
      <c r="O514" s="15"/>
      <c r="P514" s="40"/>
      <c r="Q514" s="68" t="s">
        <v>919</v>
      </c>
      <c r="R514" s="15"/>
    </row>
    <row r="515" spans="1:18" ht="15.75" x14ac:dyDescent="0.25">
      <c r="A515" s="11"/>
      <c r="B515" s="19" t="s">
        <v>79</v>
      </c>
      <c r="C515" s="20"/>
      <c r="D515" s="47"/>
      <c r="E515" s="21" t="s">
        <v>904</v>
      </c>
      <c r="F515" s="20"/>
      <c r="G515" s="47"/>
      <c r="H515" s="21" t="s">
        <v>920</v>
      </c>
      <c r="I515" s="20"/>
      <c r="J515" s="47"/>
      <c r="K515" s="21" t="s">
        <v>921</v>
      </c>
      <c r="L515" s="20"/>
      <c r="M515" s="47"/>
      <c r="N515" s="22" t="s">
        <v>179</v>
      </c>
      <c r="O515" s="20"/>
      <c r="P515" s="47"/>
      <c r="Q515" s="21" t="s">
        <v>922</v>
      </c>
      <c r="R515" s="20"/>
    </row>
    <row r="516" spans="1:18" ht="15.75" x14ac:dyDescent="0.25">
      <c r="A516" s="11"/>
      <c r="B516" s="13" t="s">
        <v>80</v>
      </c>
      <c r="C516" s="15"/>
      <c r="D516" s="15"/>
      <c r="E516" s="23">
        <v>-128</v>
      </c>
      <c r="F516" s="15"/>
      <c r="G516" s="15"/>
      <c r="H516" s="26">
        <v>-21170</v>
      </c>
      <c r="I516" s="15"/>
      <c r="J516" s="15"/>
      <c r="K516" s="26">
        <v>-5138</v>
      </c>
      <c r="L516" s="15"/>
      <c r="M516" s="15"/>
      <c r="N516" s="24" t="s">
        <v>179</v>
      </c>
      <c r="O516" s="15"/>
      <c r="P516" s="15"/>
      <c r="Q516" s="26">
        <v>-26436</v>
      </c>
      <c r="R516" s="15"/>
    </row>
    <row r="517" spans="1:18" ht="15.75" x14ac:dyDescent="0.25">
      <c r="A517" s="11"/>
      <c r="B517" s="19" t="s">
        <v>875</v>
      </c>
      <c r="C517" s="20"/>
      <c r="D517" s="20"/>
      <c r="E517" s="25" t="s">
        <v>179</v>
      </c>
      <c r="F517" s="20"/>
      <c r="G517" s="20"/>
      <c r="H517" s="30" t="s">
        <v>923</v>
      </c>
      <c r="I517" s="20"/>
      <c r="J517" s="20"/>
      <c r="K517" s="30" t="s">
        <v>924</v>
      </c>
      <c r="L517" s="20"/>
      <c r="M517" s="20"/>
      <c r="N517" s="43">
        <v>-32304</v>
      </c>
      <c r="O517" s="20"/>
      <c r="P517" s="20"/>
      <c r="Q517" s="43">
        <v>-1149</v>
      </c>
      <c r="R517" s="20"/>
    </row>
    <row r="518" spans="1:18" ht="15.75" x14ac:dyDescent="0.25">
      <c r="A518" s="11"/>
      <c r="B518" s="13" t="s">
        <v>832</v>
      </c>
      <c r="C518" s="15"/>
      <c r="D518" s="15"/>
      <c r="E518" s="24" t="s">
        <v>179</v>
      </c>
      <c r="F518" s="15"/>
      <c r="G518" s="15"/>
      <c r="H518" s="23" t="s">
        <v>925</v>
      </c>
      <c r="I518" s="15"/>
      <c r="J518" s="15"/>
      <c r="K518" s="23" t="s">
        <v>721</v>
      </c>
      <c r="L518" s="15"/>
      <c r="M518" s="15"/>
      <c r="N518" s="24" t="s">
        <v>179</v>
      </c>
      <c r="O518" s="15"/>
      <c r="P518" s="15"/>
      <c r="Q518" s="23" t="s">
        <v>926</v>
      </c>
      <c r="R518" s="15"/>
    </row>
    <row r="519" spans="1:18" ht="16.5" thickBot="1" x14ac:dyDescent="0.3">
      <c r="A519" s="11"/>
      <c r="B519" s="19" t="s">
        <v>836</v>
      </c>
      <c r="C519" s="20"/>
      <c r="D519" s="48"/>
      <c r="E519" s="59">
        <v>-28270</v>
      </c>
      <c r="F519" s="20"/>
      <c r="G519" s="48"/>
      <c r="H519" s="59">
        <v>-21498</v>
      </c>
      <c r="I519" s="20"/>
      <c r="J519" s="48"/>
      <c r="K519" s="49" t="s">
        <v>927</v>
      </c>
      <c r="L519" s="20"/>
      <c r="M519" s="48"/>
      <c r="N519" s="27" t="s">
        <v>179</v>
      </c>
      <c r="O519" s="20"/>
      <c r="P519" s="48"/>
      <c r="Q519" s="59">
        <v>-49759</v>
      </c>
      <c r="R519" s="20"/>
    </row>
    <row r="520" spans="1:18" ht="15.75" x14ac:dyDescent="0.25">
      <c r="A520" s="11"/>
      <c r="B520" s="13" t="s">
        <v>837</v>
      </c>
      <c r="C520" s="15"/>
      <c r="D520" s="63"/>
      <c r="E520" s="88">
        <v>-28398</v>
      </c>
      <c r="F520" s="15"/>
      <c r="G520" s="63"/>
      <c r="H520" s="88">
        <v>-11553</v>
      </c>
      <c r="I520" s="15"/>
      <c r="J520" s="63"/>
      <c r="K520" s="88">
        <v>-4457</v>
      </c>
      <c r="L520" s="15"/>
      <c r="M520" s="63"/>
      <c r="N520" s="88">
        <v>-32304</v>
      </c>
      <c r="O520" s="15"/>
      <c r="P520" s="63"/>
      <c r="Q520" s="88">
        <v>-76712</v>
      </c>
      <c r="R520" s="15"/>
    </row>
    <row r="521" spans="1:18" ht="26.25" x14ac:dyDescent="0.25">
      <c r="A521" s="11"/>
      <c r="B521" s="19" t="s">
        <v>782</v>
      </c>
      <c r="C521" s="20"/>
      <c r="D521" s="20"/>
      <c r="E521" s="43">
        <v>-48899</v>
      </c>
      <c r="F521" s="20"/>
      <c r="G521" s="20"/>
      <c r="H521" s="43">
        <v>-3786</v>
      </c>
      <c r="I521" s="20"/>
      <c r="J521" s="20"/>
      <c r="K521" s="25" t="s">
        <v>179</v>
      </c>
      <c r="L521" s="20"/>
      <c r="M521" s="20"/>
      <c r="N521" s="30" t="s">
        <v>928</v>
      </c>
      <c r="O521" s="20"/>
      <c r="P521" s="20"/>
      <c r="Q521" s="25" t="s">
        <v>179</v>
      </c>
      <c r="R521" s="20"/>
    </row>
    <row r="522" spans="1:18" ht="16.5" thickBot="1" x14ac:dyDescent="0.3">
      <c r="A522" s="11"/>
      <c r="B522" s="13" t="s">
        <v>85</v>
      </c>
      <c r="C522" s="15"/>
      <c r="D522" s="40"/>
      <c r="E522" s="44">
        <v>-12215</v>
      </c>
      <c r="F522" s="15"/>
      <c r="G522" s="40"/>
      <c r="H522" s="44">
        <v>-11851</v>
      </c>
      <c r="I522" s="15"/>
      <c r="J522" s="40"/>
      <c r="K522" s="68">
        <v>-364</v>
      </c>
      <c r="L522" s="15"/>
      <c r="M522" s="40"/>
      <c r="N522" s="68" t="s">
        <v>929</v>
      </c>
      <c r="O522" s="15"/>
      <c r="P522" s="40"/>
      <c r="Q522" s="44">
        <v>-12215</v>
      </c>
      <c r="R522" s="15"/>
    </row>
    <row r="523" spans="1:18" ht="16.5" thickBot="1" x14ac:dyDescent="0.3">
      <c r="A523" s="11"/>
      <c r="B523" s="19" t="s">
        <v>86</v>
      </c>
      <c r="C523" s="20"/>
      <c r="D523" s="77" t="s">
        <v>216</v>
      </c>
      <c r="E523" s="84">
        <v>-65082</v>
      </c>
      <c r="F523" s="20"/>
      <c r="G523" s="77" t="s">
        <v>216</v>
      </c>
      <c r="H523" s="84">
        <v>-3488</v>
      </c>
      <c r="I523" s="20"/>
      <c r="J523" s="77" t="s">
        <v>216</v>
      </c>
      <c r="K523" s="84">
        <v>-4093</v>
      </c>
      <c r="L523" s="20"/>
      <c r="M523" s="77" t="s">
        <v>216</v>
      </c>
      <c r="N523" s="46" t="s">
        <v>930</v>
      </c>
      <c r="O523" s="20"/>
      <c r="P523" s="77" t="s">
        <v>216</v>
      </c>
      <c r="Q523" s="84">
        <v>-64497</v>
      </c>
      <c r="R523" s="20"/>
    </row>
    <row r="524" spans="1:18" ht="27.75" thickTop="1" thickBot="1" x14ac:dyDescent="0.3">
      <c r="A524" s="11"/>
      <c r="B524" s="13" t="s">
        <v>931</v>
      </c>
      <c r="C524" s="15"/>
      <c r="D524" s="90"/>
      <c r="E524" s="91" t="s">
        <v>179</v>
      </c>
      <c r="F524" s="15"/>
      <c r="G524" s="90"/>
      <c r="H524" s="92">
        <v>-893</v>
      </c>
      <c r="I524" s="15"/>
      <c r="J524" s="90"/>
      <c r="K524" s="92" t="s">
        <v>932</v>
      </c>
      <c r="L524" s="15"/>
      <c r="M524" s="90"/>
      <c r="N524" s="91" t="s">
        <v>179</v>
      </c>
      <c r="O524" s="15"/>
      <c r="P524" s="90"/>
      <c r="Q524" s="92">
        <v>-585</v>
      </c>
      <c r="R524" s="15"/>
    </row>
    <row r="525" spans="1:18" ht="16.5" thickBot="1" x14ac:dyDescent="0.3">
      <c r="A525" s="11"/>
      <c r="B525" s="19" t="s">
        <v>788</v>
      </c>
      <c r="C525" s="20"/>
      <c r="D525" s="77" t="s">
        <v>216</v>
      </c>
      <c r="E525" s="84">
        <v>-65082</v>
      </c>
      <c r="F525" s="20"/>
      <c r="G525" s="77" t="s">
        <v>216</v>
      </c>
      <c r="H525" s="84">
        <v>-4381</v>
      </c>
      <c r="I525" s="20"/>
      <c r="J525" s="77" t="s">
        <v>216</v>
      </c>
      <c r="K525" s="84">
        <v>-3785</v>
      </c>
      <c r="L525" s="20"/>
      <c r="M525" s="77" t="s">
        <v>216</v>
      </c>
      <c r="N525" s="46" t="s">
        <v>930</v>
      </c>
      <c r="O525" s="20"/>
      <c r="P525" s="77" t="s">
        <v>216</v>
      </c>
      <c r="Q525" s="84">
        <v>-65082</v>
      </c>
      <c r="R525" s="20"/>
    </row>
    <row r="526" spans="1:18" ht="16.5" thickTop="1" x14ac:dyDescent="0.25">
      <c r="A526" s="11"/>
      <c r="B526" s="89"/>
      <c r="C526" s="15"/>
      <c r="D526" s="32"/>
      <c r="E526" s="32"/>
      <c r="F526" s="15"/>
      <c r="G526" s="32"/>
      <c r="H526" s="32"/>
      <c r="I526" s="15"/>
      <c r="J526" s="32"/>
      <c r="K526" s="32"/>
      <c r="L526" s="15"/>
      <c r="M526" s="32"/>
      <c r="N526" s="32"/>
      <c r="O526" s="15"/>
      <c r="P526" s="32"/>
      <c r="Q526" s="32"/>
      <c r="R526" s="15"/>
    </row>
    <row r="527" spans="1:18" ht="15.75" x14ac:dyDescent="0.25">
      <c r="A527" s="11"/>
      <c r="B527" s="79"/>
      <c r="C527" s="79"/>
      <c r="D527" s="79"/>
      <c r="E527" s="79"/>
      <c r="F527" s="79"/>
      <c r="G527" s="79"/>
      <c r="H527" s="79"/>
      <c r="I527" s="79"/>
      <c r="J527" s="79"/>
      <c r="K527" s="79"/>
      <c r="L527" s="79"/>
      <c r="M527" s="79"/>
      <c r="N527" s="79"/>
      <c r="O527" s="79"/>
      <c r="P527" s="79"/>
      <c r="Q527" s="79"/>
      <c r="R527" s="79"/>
    </row>
    <row r="528" spans="1:18" x14ac:dyDescent="0.25">
      <c r="A528" s="11"/>
      <c r="B528" s="33"/>
      <c r="C528" s="33"/>
      <c r="D528" s="33"/>
      <c r="E528" s="33"/>
      <c r="F528" s="33"/>
      <c r="G528" s="33"/>
      <c r="H528" s="33"/>
      <c r="I528" s="33"/>
      <c r="J528" s="33"/>
      <c r="K528" s="33"/>
      <c r="L528" s="33"/>
      <c r="M528" s="33"/>
      <c r="N528" s="33"/>
      <c r="O528" s="33"/>
      <c r="P528" s="33"/>
      <c r="Q528" s="33"/>
      <c r="R528" s="33"/>
    </row>
    <row r="529" spans="1:18" x14ac:dyDescent="0.25">
      <c r="A529" s="11"/>
      <c r="B529" s="33"/>
      <c r="C529" s="33"/>
      <c r="D529" s="33"/>
      <c r="E529" s="33"/>
      <c r="F529" s="33"/>
      <c r="G529" s="33"/>
      <c r="H529" s="33"/>
      <c r="I529" s="33"/>
      <c r="J529" s="33"/>
      <c r="K529" s="33"/>
      <c r="L529" s="33"/>
      <c r="M529" s="33"/>
      <c r="N529" s="33"/>
      <c r="O529" s="33"/>
      <c r="P529" s="33"/>
      <c r="Q529" s="33"/>
      <c r="R529" s="33"/>
    </row>
    <row r="530" spans="1:18" x14ac:dyDescent="0.25">
      <c r="A530" s="11"/>
      <c r="B530" s="33"/>
      <c r="C530" s="33"/>
      <c r="D530" s="33"/>
      <c r="E530" s="33"/>
      <c r="F530" s="33"/>
      <c r="G530" s="33"/>
      <c r="H530" s="33"/>
      <c r="I530" s="33"/>
      <c r="J530" s="33"/>
      <c r="K530" s="33"/>
      <c r="L530" s="33"/>
      <c r="M530" s="33"/>
      <c r="N530" s="33"/>
      <c r="O530" s="33"/>
      <c r="P530" s="33"/>
      <c r="Q530" s="33"/>
      <c r="R530" s="33"/>
    </row>
    <row r="531" spans="1:18" x14ac:dyDescent="0.25">
      <c r="A531" s="11"/>
      <c r="B531" s="85" t="s">
        <v>933</v>
      </c>
      <c r="C531" s="85"/>
      <c r="D531" s="85"/>
      <c r="E531" s="85"/>
      <c r="F531" s="85"/>
      <c r="G531" s="85"/>
      <c r="H531" s="85"/>
      <c r="I531" s="85"/>
      <c r="J531" s="85"/>
      <c r="K531" s="85"/>
      <c r="L531" s="85"/>
      <c r="M531" s="85"/>
      <c r="N531" s="85"/>
      <c r="O531" s="85"/>
      <c r="P531" s="85"/>
      <c r="Q531" s="85"/>
      <c r="R531" s="85"/>
    </row>
    <row r="532" spans="1:18" x14ac:dyDescent="0.25">
      <c r="A532" s="11"/>
      <c r="B532" s="85" t="s">
        <v>745</v>
      </c>
      <c r="C532" s="85"/>
      <c r="D532" s="85"/>
      <c r="E532" s="85"/>
      <c r="F532" s="85"/>
      <c r="G532" s="85"/>
      <c r="H532" s="85"/>
      <c r="I532" s="85"/>
      <c r="J532" s="85"/>
      <c r="K532" s="85"/>
      <c r="L532" s="85"/>
      <c r="M532" s="85"/>
      <c r="N532" s="85"/>
      <c r="O532" s="85"/>
      <c r="P532" s="85"/>
      <c r="Q532" s="85"/>
      <c r="R532" s="85"/>
    </row>
    <row r="533" spans="1:18" x14ac:dyDescent="0.25">
      <c r="A533" s="11"/>
      <c r="B533" s="85" t="s">
        <v>746</v>
      </c>
      <c r="C533" s="85"/>
      <c r="D533" s="85"/>
      <c r="E533" s="85"/>
      <c r="F533" s="85"/>
      <c r="G533" s="85"/>
      <c r="H533" s="85"/>
      <c r="I533" s="85"/>
      <c r="J533" s="85"/>
      <c r="K533" s="85"/>
      <c r="L533" s="85"/>
      <c r="M533" s="85"/>
      <c r="N533" s="85"/>
      <c r="O533" s="85"/>
      <c r="P533" s="85"/>
      <c r="Q533" s="85"/>
      <c r="R533" s="85"/>
    </row>
    <row r="534" spans="1:18" ht="15.75" x14ac:dyDescent="0.25">
      <c r="A534" s="11"/>
      <c r="B534" s="82"/>
      <c r="C534" s="15"/>
      <c r="D534" s="18"/>
      <c r="E534" s="18"/>
      <c r="F534" s="18"/>
      <c r="G534" s="18"/>
      <c r="H534" s="18"/>
      <c r="I534" s="18"/>
      <c r="J534" s="18"/>
      <c r="K534" s="18"/>
      <c r="L534" s="18"/>
      <c r="M534" s="18"/>
      <c r="N534" s="18"/>
      <c r="O534" s="18"/>
      <c r="P534" s="18"/>
      <c r="Q534" s="18"/>
      <c r="R534" s="18"/>
    </row>
    <row r="535" spans="1:18" ht="15.75" x14ac:dyDescent="0.25">
      <c r="A535" s="11"/>
      <c r="B535" s="82"/>
      <c r="C535" s="15"/>
      <c r="D535" s="18"/>
      <c r="E535" s="18"/>
      <c r="F535" s="18"/>
      <c r="G535" s="18"/>
      <c r="H535" s="18"/>
      <c r="I535" s="18"/>
      <c r="J535" s="18"/>
      <c r="K535" s="18"/>
      <c r="L535" s="18"/>
      <c r="M535" s="18"/>
      <c r="N535" s="18"/>
      <c r="O535" s="18"/>
      <c r="P535" s="18"/>
      <c r="Q535" s="18"/>
      <c r="R535" s="18"/>
    </row>
    <row r="536" spans="1:18" ht="16.5" thickBot="1" x14ac:dyDescent="0.3">
      <c r="A536" s="11"/>
      <c r="B536" s="13"/>
      <c r="C536" s="15"/>
      <c r="D536" s="66"/>
      <c r="E536" s="17" t="s">
        <v>557</v>
      </c>
      <c r="F536" s="18"/>
      <c r="G536" s="66"/>
      <c r="H536" s="17" t="s">
        <v>558</v>
      </c>
      <c r="I536" s="18"/>
      <c r="J536" s="66"/>
      <c r="K536" s="17" t="s">
        <v>559</v>
      </c>
      <c r="L536" s="18"/>
      <c r="M536" s="66"/>
      <c r="N536" s="17" t="s">
        <v>560</v>
      </c>
      <c r="O536" s="18"/>
      <c r="P536" s="66"/>
      <c r="Q536" s="39" t="s">
        <v>561</v>
      </c>
      <c r="R536" s="15"/>
    </row>
    <row r="537" spans="1:18" ht="15.75" x14ac:dyDescent="0.25">
      <c r="A537" s="11"/>
      <c r="B537" s="13" t="s">
        <v>934</v>
      </c>
      <c r="C537" s="15"/>
      <c r="D537" s="63"/>
      <c r="E537" s="63"/>
      <c r="F537" s="15"/>
      <c r="G537" s="73"/>
      <c r="H537" s="63"/>
      <c r="I537" s="15"/>
      <c r="J537" s="73"/>
      <c r="K537" s="63"/>
      <c r="L537" s="15"/>
      <c r="M537" s="73"/>
      <c r="N537" s="63"/>
      <c r="O537" s="15"/>
      <c r="P537" s="63"/>
      <c r="Q537" s="63"/>
      <c r="R537" s="15"/>
    </row>
    <row r="538" spans="1:18" ht="15.75" x14ac:dyDescent="0.25">
      <c r="A538" s="11"/>
      <c r="B538" s="19" t="s">
        <v>788</v>
      </c>
      <c r="C538" s="20"/>
      <c r="D538" s="19" t="s">
        <v>216</v>
      </c>
      <c r="E538" s="43">
        <v>-4458</v>
      </c>
      <c r="F538" s="20"/>
      <c r="G538" s="19" t="s">
        <v>216</v>
      </c>
      <c r="H538" s="30" t="s">
        <v>786</v>
      </c>
      <c r="I538" s="20"/>
      <c r="J538" s="19" t="s">
        <v>216</v>
      </c>
      <c r="K538" s="43">
        <v>-1354</v>
      </c>
      <c r="L538" s="20"/>
      <c r="M538" s="19" t="s">
        <v>216</v>
      </c>
      <c r="N538" s="43">
        <v>-14899</v>
      </c>
      <c r="O538" s="20"/>
      <c r="P538" s="19" t="s">
        <v>216</v>
      </c>
      <c r="Q538" s="43">
        <v>-4458</v>
      </c>
      <c r="R538" s="20"/>
    </row>
    <row r="539" spans="1:18" ht="27" thickBot="1" x14ac:dyDescent="0.3">
      <c r="A539" s="11"/>
      <c r="B539" s="13" t="s">
        <v>935</v>
      </c>
      <c r="C539" s="15"/>
      <c r="D539" s="40"/>
      <c r="E539" s="67" t="s">
        <v>179</v>
      </c>
      <c r="F539" s="15"/>
      <c r="G539" s="40"/>
      <c r="H539" s="68" t="s">
        <v>936</v>
      </c>
      <c r="I539" s="15"/>
      <c r="J539" s="40"/>
      <c r="K539" s="68" t="s">
        <v>937</v>
      </c>
      <c r="L539" s="15"/>
      <c r="M539" s="40"/>
      <c r="N539" s="68" t="s">
        <v>938</v>
      </c>
      <c r="O539" s="15"/>
      <c r="P539" s="40"/>
      <c r="Q539" s="68" t="s">
        <v>939</v>
      </c>
      <c r="R539" s="15"/>
    </row>
    <row r="540" spans="1:18" ht="16.5" thickBot="1" x14ac:dyDescent="0.3">
      <c r="A540" s="11"/>
      <c r="B540" s="19" t="s">
        <v>940</v>
      </c>
      <c r="C540" s="20"/>
      <c r="D540" s="77" t="s">
        <v>216</v>
      </c>
      <c r="E540" s="84">
        <v>-4458</v>
      </c>
      <c r="F540" s="20"/>
      <c r="G540" s="77" t="s">
        <v>216</v>
      </c>
      <c r="H540" s="46" t="s">
        <v>941</v>
      </c>
      <c r="I540" s="20"/>
      <c r="J540" s="77" t="s">
        <v>216</v>
      </c>
      <c r="K540" s="84">
        <v>-1300</v>
      </c>
      <c r="L540" s="20"/>
      <c r="M540" s="77" t="s">
        <v>216</v>
      </c>
      <c r="N540" s="84">
        <v>-13746</v>
      </c>
      <c r="O540" s="20"/>
      <c r="P540" s="77" t="s">
        <v>216</v>
      </c>
      <c r="Q540" s="46">
        <v>-948</v>
      </c>
      <c r="R540" s="20"/>
    </row>
    <row r="541" spans="1:18" ht="16.5" thickTop="1" x14ac:dyDescent="0.25">
      <c r="A541" s="11"/>
      <c r="B541" s="89"/>
      <c r="C541" s="15"/>
      <c r="D541" s="32"/>
      <c r="E541" s="32"/>
      <c r="F541" s="15"/>
      <c r="G541" s="51"/>
      <c r="H541" s="32"/>
      <c r="I541" s="15"/>
      <c r="J541" s="51"/>
      <c r="K541" s="32"/>
      <c r="L541" s="15"/>
      <c r="M541" s="51"/>
      <c r="N541" s="32"/>
      <c r="O541" s="15"/>
      <c r="P541" s="32"/>
      <c r="Q541" s="32"/>
      <c r="R541" s="15"/>
    </row>
    <row r="542" spans="1:18" ht="15.75" x14ac:dyDescent="0.25">
      <c r="A542" s="11"/>
      <c r="B542" s="79"/>
      <c r="C542" s="79"/>
      <c r="D542" s="79"/>
      <c r="E542" s="79"/>
      <c r="F542" s="79"/>
      <c r="G542" s="79"/>
      <c r="H542" s="79"/>
      <c r="I542" s="79"/>
      <c r="J542" s="79"/>
      <c r="K542" s="79"/>
      <c r="L542" s="79"/>
      <c r="M542" s="79"/>
      <c r="N542" s="79"/>
      <c r="O542" s="79"/>
      <c r="P542" s="79"/>
      <c r="Q542" s="79"/>
      <c r="R542" s="79"/>
    </row>
    <row r="543" spans="1:18" x14ac:dyDescent="0.25">
      <c r="A543" s="11"/>
      <c r="B543" s="85"/>
      <c r="C543" s="85"/>
      <c r="D543" s="85"/>
      <c r="E543" s="85"/>
      <c r="F543" s="85"/>
      <c r="G543" s="85"/>
      <c r="H543" s="85"/>
      <c r="I543" s="85"/>
      <c r="J543" s="85"/>
      <c r="K543" s="85"/>
      <c r="L543" s="85"/>
      <c r="M543" s="85"/>
      <c r="N543" s="85"/>
      <c r="O543" s="85"/>
      <c r="P543" s="85"/>
      <c r="Q543" s="85"/>
      <c r="R543" s="85"/>
    </row>
    <row r="544" spans="1:18" x14ac:dyDescent="0.25">
      <c r="A544" s="11"/>
      <c r="B544" s="85" t="s">
        <v>933</v>
      </c>
      <c r="C544" s="85"/>
      <c r="D544" s="85"/>
      <c r="E544" s="85"/>
      <c r="F544" s="85"/>
      <c r="G544" s="85"/>
      <c r="H544" s="85"/>
      <c r="I544" s="85"/>
      <c r="J544" s="85"/>
      <c r="K544" s="85"/>
      <c r="L544" s="85"/>
      <c r="M544" s="85"/>
      <c r="N544" s="85"/>
      <c r="O544" s="85"/>
      <c r="P544" s="85"/>
      <c r="Q544" s="85"/>
      <c r="R544" s="85"/>
    </row>
    <row r="545" spans="1:18" x14ac:dyDescent="0.25">
      <c r="A545" s="11"/>
      <c r="B545" s="85" t="s">
        <v>789</v>
      </c>
      <c r="C545" s="85"/>
      <c r="D545" s="85"/>
      <c r="E545" s="85"/>
      <c r="F545" s="85"/>
      <c r="G545" s="85"/>
      <c r="H545" s="85"/>
      <c r="I545" s="85"/>
      <c r="J545" s="85"/>
      <c r="K545" s="85"/>
      <c r="L545" s="85"/>
      <c r="M545" s="85"/>
      <c r="N545" s="85"/>
      <c r="O545" s="85"/>
      <c r="P545" s="85"/>
      <c r="Q545" s="85"/>
      <c r="R545" s="85"/>
    </row>
    <row r="546" spans="1:18" x14ac:dyDescent="0.25">
      <c r="A546" s="11"/>
      <c r="B546" s="85" t="s">
        <v>746</v>
      </c>
      <c r="C546" s="85"/>
      <c r="D546" s="85"/>
      <c r="E546" s="85"/>
      <c r="F546" s="85"/>
      <c r="G546" s="85"/>
      <c r="H546" s="85"/>
      <c r="I546" s="85"/>
      <c r="J546" s="85"/>
      <c r="K546" s="85"/>
      <c r="L546" s="85"/>
      <c r="M546" s="85"/>
      <c r="N546" s="85"/>
      <c r="O546" s="85"/>
      <c r="P546" s="85"/>
      <c r="Q546" s="85"/>
      <c r="R546" s="85"/>
    </row>
    <row r="547" spans="1:18" ht="15.75" x14ac:dyDescent="0.25">
      <c r="A547" s="11"/>
      <c r="B547" s="38"/>
      <c r="C547" s="15"/>
      <c r="D547" s="15"/>
      <c r="E547" s="15"/>
      <c r="F547" s="15"/>
      <c r="G547" s="15"/>
      <c r="H547" s="15"/>
      <c r="I547" s="15"/>
      <c r="J547" s="15"/>
      <c r="K547" s="15"/>
      <c r="L547" s="15"/>
      <c r="M547" s="15"/>
      <c r="N547" s="15"/>
      <c r="O547" s="15"/>
      <c r="P547" s="15"/>
      <c r="Q547" s="15"/>
      <c r="R547" s="15"/>
    </row>
    <row r="548" spans="1:18" ht="15.75" x14ac:dyDescent="0.25">
      <c r="A548" s="11"/>
      <c r="B548" s="89"/>
      <c r="C548" s="15"/>
      <c r="D548" s="15"/>
      <c r="E548" s="15"/>
      <c r="F548" s="15"/>
      <c r="G548" s="15"/>
      <c r="H548" s="15"/>
      <c r="I548" s="15"/>
      <c r="J548" s="15"/>
      <c r="K548" s="15"/>
      <c r="L548" s="15"/>
      <c r="M548" s="15"/>
      <c r="N548" s="15"/>
      <c r="O548" s="15"/>
      <c r="P548" s="15"/>
      <c r="Q548" s="15"/>
      <c r="R548" s="15"/>
    </row>
    <row r="549" spans="1:18" ht="16.5" thickBot="1" x14ac:dyDescent="0.3">
      <c r="A549" s="11"/>
      <c r="B549" s="13"/>
      <c r="C549" s="15"/>
      <c r="D549" s="18"/>
      <c r="E549" s="17" t="s">
        <v>557</v>
      </c>
      <c r="F549" s="18"/>
      <c r="G549" s="66"/>
      <c r="H549" s="17" t="s">
        <v>558</v>
      </c>
      <c r="I549" s="18"/>
      <c r="J549" s="66"/>
      <c r="K549" s="17" t="s">
        <v>559</v>
      </c>
      <c r="L549" s="18"/>
      <c r="M549" s="66"/>
      <c r="N549" s="17" t="s">
        <v>560</v>
      </c>
      <c r="O549" s="18"/>
      <c r="P549" s="66"/>
      <c r="Q549" s="39" t="s">
        <v>561</v>
      </c>
      <c r="R549" s="15"/>
    </row>
    <row r="550" spans="1:18" ht="15.75" x14ac:dyDescent="0.25">
      <c r="A550" s="11"/>
      <c r="B550" s="13" t="s">
        <v>934</v>
      </c>
      <c r="C550" s="15"/>
      <c r="D550" s="15"/>
      <c r="E550" s="63"/>
      <c r="F550" s="15"/>
      <c r="G550" s="63"/>
      <c r="H550" s="63"/>
      <c r="I550" s="15"/>
      <c r="J550" s="63"/>
      <c r="K550" s="63"/>
      <c r="L550" s="15"/>
      <c r="M550" s="63"/>
      <c r="N550" s="63"/>
      <c r="O550" s="15"/>
      <c r="P550" s="63"/>
      <c r="Q550" s="63"/>
      <c r="R550" s="15"/>
    </row>
    <row r="551" spans="1:18" ht="15.75" x14ac:dyDescent="0.25">
      <c r="A551" s="11"/>
      <c r="B551" s="19" t="s">
        <v>788</v>
      </c>
      <c r="C551" s="20"/>
      <c r="D551" s="19" t="s">
        <v>216</v>
      </c>
      <c r="E551" s="43">
        <v>-18265</v>
      </c>
      <c r="F551" s="20"/>
      <c r="G551" s="19" t="s">
        <v>216</v>
      </c>
      <c r="H551" s="30" t="s">
        <v>845</v>
      </c>
      <c r="I551" s="20"/>
      <c r="J551" s="19" t="s">
        <v>216</v>
      </c>
      <c r="K551" s="30" t="s">
        <v>838</v>
      </c>
      <c r="L551" s="20"/>
      <c r="M551" s="19" t="s">
        <v>216</v>
      </c>
      <c r="N551" s="43">
        <v>-2556</v>
      </c>
      <c r="O551" s="20"/>
      <c r="P551" s="19" t="s">
        <v>216</v>
      </c>
      <c r="Q551" s="43">
        <v>-18265</v>
      </c>
      <c r="R551" s="20"/>
    </row>
    <row r="552" spans="1:18" ht="27" thickBot="1" x14ac:dyDescent="0.3">
      <c r="A552" s="11"/>
      <c r="B552" s="13" t="s">
        <v>935</v>
      </c>
      <c r="C552" s="15"/>
      <c r="D552" s="40"/>
      <c r="E552" s="67" t="s">
        <v>179</v>
      </c>
      <c r="F552" s="15"/>
      <c r="G552" s="40"/>
      <c r="H552" s="68" t="s">
        <v>942</v>
      </c>
      <c r="I552" s="15"/>
      <c r="J552" s="40"/>
      <c r="K552" s="68" t="s">
        <v>224</v>
      </c>
      <c r="L552" s="15"/>
      <c r="M552" s="40"/>
      <c r="N552" s="67" t="s">
        <v>179</v>
      </c>
      <c r="O552" s="15"/>
      <c r="P552" s="40"/>
      <c r="Q552" s="68" t="s">
        <v>943</v>
      </c>
      <c r="R552" s="15"/>
    </row>
    <row r="553" spans="1:18" ht="16.5" thickBot="1" x14ac:dyDescent="0.3">
      <c r="A553" s="11"/>
      <c r="B553" s="19" t="s">
        <v>940</v>
      </c>
      <c r="C553" s="20"/>
      <c r="D553" s="77" t="s">
        <v>216</v>
      </c>
      <c r="E553" s="84">
        <v>-18265</v>
      </c>
      <c r="F553" s="20"/>
      <c r="G553" s="77" t="s">
        <v>216</v>
      </c>
      <c r="H553" s="46" t="s">
        <v>944</v>
      </c>
      <c r="I553" s="20"/>
      <c r="J553" s="77" t="s">
        <v>216</v>
      </c>
      <c r="K553" s="46" t="s">
        <v>945</v>
      </c>
      <c r="L553" s="20"/>
      <c r="M553" s="77" t="s">
        <v>216</v>
      </c>
      <c r="N553" s="84">
        <v>-2556</v>
      </c>
      <c r="O553" s="20"/>
      <c r="P553" s="77" t="s">
        <v>216</v>
      </c>
      <c r="Q553" s="84">
        <v>-16520</v>
      </c>
      <c r="R553" s="20"/>
    </row>
    <row r="554" spans="1:18" ht="16.5" thickTop="1" x14ac:dyDescent="0.25">
      <c r="A554" s="11"/>
      <c r="B554" s="89"/>
      <c r="C554" s="15"/>
      <c r="D554" s="32"/>
      <c r="E554" s="32"/>
      <c r="F554" s="15"/>
      <c r="G554" s="32"/>
      <c r="H554" s="32"/>
      <c r="I554" s="15"/>
      <c r="J554" s="32"/>
      <c r="K554" s="32"/>
      <c r="L554" s="15"/>
      <c r="M554" s="32"/>
      <c r="N554" s="32"/>
      <c r="O554" s="15"/>
      <c r="P554" s="32"/>
      <c r="Q554" s="32"/>
      <c r="R554" s="15"/>
    </row>
    <row r="555" spans="1:18" ht="15.75" x14ac:dyDescent="0.25">
      <c r="A555" s="11"/>
      <c r="B555" s="79"/>
      <c r="C555" s="79"/>
      <c r="D555" s="79"/>
      <c r="E555" s="79"/>
      <c r="F555" s="79"/>
      <c r="G555" s="79"/>
      <c r="H555" s="79"/>
      <c r="I555" s="79"/>
      <c r="J555" s="79"/>
      <c r="K555" s="79"/>
      <c r="L555" s="79"/>
      <c r="M555" s="79"/>
      <c r="N555" s="79"/>
      <c r="O555" s="79"/>
      <c r="P555" s="79"/>
      <c r="Q555" s="79"/>
      <c r="R555" s="79"/>
    </row>
    <row r="556" spans="1:18" x14ac:dyDescent="0.25">
      <c r="A556" s="11"/>
      <c r="B556" s="33"/>
      <c r="C556" s="33"/>
      <c r="D556" s="33"/>
      <c r="E556" s="33"/>
      <c r="F556" s="33"/>
      <c r="G556" s="33"/>
      <c r="H556" s="33"/>
      <c r="I556" s="33"/>
      <c r="J556" s="33"/>
      <c r="K556" s="33"/>
      <c r="L556" s="33"/>
      <c r="M556" s="33"/>
      <c r="N556" s="33"/>
      <c r="O556" s="33"/>
      <c r="P556" s="33"/>
      <c r="Q556" s="33"/>
      <c r="R556" s="33"/>
    </row>
    <row r="557" spans="1:18" x14ac:dyDescent="0.25">
      <c r="A557" s="11"/>
      <c r="B557" s="33"/>
      <c r="C557" s="33"/>
      <c r="D557" s="33"/>
      <c r="E557" s="33"/>
      <c r="F557" s="33"/>
      <c r="G557" s="33"/>
      <c r="H557" s="33"/>
      <c r="I557" s="33"/>
      <c r="J557" s="33"/>
      <c r="K557" s="33"/>
      <c r="L557" s="33"/>
      <c r="M557" s="33"/>
      <c r="N557" s="33"/>
      <c r="O557" s="33"/>
      <c r="P557" s="33"/>
      <c r="Q557" s="33"/>
      <c r="R557" s="33"/>
    </row>
    <row r="558" spans="1:18" x14ac:dyDescent="0.25">
      <c r="A558" s="11"/>
      <c r="B558" s="33"/>
      <c r="C558" s="33"/>
      <c r="D558" s="33"/>
      <c r="E558" s="33"/>
      <c r="F558" s="33"/>
      <c r="G558" s="33"/>
      <c r="H558" s="33"/>
      <c r="I558" s="33"/>
      <c r="J558" s="33"/>
      <c r="K558" s="33"/>
      <c r="L558" s="33"/>
      <c r="M558" s="33"/>
      <c r="N558" s="33"/>
      <c r="O558" s="33"/>
      <c r="P558" s="33"/>
      <c r="Q558" s="33"/>
      <c r="R558" s="33"/>
    </row>
    <row r="559" spans="1:18" x14ac:dyDescent="0.25">
      <c r="A559" s="11"/>
      <c r="B559" s="85" t="s">
        <v>933</v>
      </c>
      <c r="C559" s="85"/>
      <c r="D559" s="85"/>
      <c r="E559" s="85"/>
      <c r="F559" s="85"/>
      <c r="G559" s="85"/>
      <c r="H559" s="85"/>
      <c r="I559" s="85"/>
      <c r="J559" s="85"/>
      <c r="K559" s="85"/>
      <c r="L559" s="85"/>
      <c r="M559" s="85"/>
      <c r="N559" s="85"/>
      <c r="O559" s="85"/>
      <c r="P559" s="85"/>
      <c r="Q559" s="85"/>
      <c r="R559" s="85"/>
    </row>
    <row r="560" spans="1:18" x14ac:dyDescent="0.25">
      <c r="A560" s="11"/>
      <c r="B560" s="85" t="s">
        <v>846</v>
      </c>
      <c r="C560" s="85"/>
      <c r="D560" s="85"/>
      <c r="E560" s="85"/>
      <c r="F560" s="85"/>
      <c r="G560" s="85"/>
      <c r="H560" s="85"/>
      <c r="I560" s="85"/>
      <c r="J560" s="85"/>
      <c r="K560" s="85"/>
      <c r="L560" s="85"/>
      <c r="M560" s="85"/>
      <c r="N560" s="85"/>
      <c r="O560" s="85"/>
      <c r="P560" s="85"/>
      <c r="Q560" s="85"/>
      <c r="R560" s="85"/>
    </row>
    <row r="561" spans="1:18" x14ac:dyDescent="0.25">
      <c r="A561" s="11"/>
      <c r="B561" s="85" t="s">
        <v>746</v>
      </c>
      <c r="C561" s="85"/>
      <c r="D561" s="85"/>
      <c r="E561" s="85"/>
      <c r="F561" s="85"/>
      <c r="G561" s="85"/>
      <c r="H561" s="85"/>
      <c r="I561" s="85"/>
      <c r="J561" s="85"/>
      <c r="K561" s="85"/>
      <c r="L561" s="85"/>
      <c r="M561" s="85"/>
      <c r="N561" s="85"/>
      <c r="O561" s="85"/>
      <c r="P561" s="85"/>
      <c r="Q561" s="85"/>
      <c r="R561" s="85"/>
    </row>
    <row r="562" spans="1:18" ht="15.75" x14ac:dyDescent="0.25">
      <c r="A562" s="11"/>
      <c r="B562" s="38"/>
      <c r="C562" s="15"/>
      <c r="D562" s="15"/>
      <c r="E562" s="15"/>
      <c r="F562" s="15"/>
      <c r="G562" s="15"/>
      <c r="H562" s="15"/>
      <c r="I562" s="15"/>
      <c r="J562" s="15"/>
      <c r="K562" s="15"/>
      <c r="L562" s="15"/>
      <c r="M562" s="15"/>
      <c r="N562" s="15"/>
      <c r="O562" s="15"/>
      <c r="P562" s="15"/>
      <c r="Q562" s="15"/>
      <c r="R562" s="15"/>
    </row>
    <row r="563" spans="1:18" ht="15.75" x14ac:dyDescent="0.25">
      <c r="A563" s="11"/>
      <c r="B563" s="89"/>
      <c r="C563" s="15"/>
      <c r="D563" s="15"/>
      <c r="E563" s="15"/>
      <c r="F563" s="15"/>
      <c r="G563" s="15"/>
      <c r="H563" s="15"/>
      <c r="I563" s="15"/>
      <c r="J563" s="15"/>
      <c r="K563" s="15"/>
      <c r="L563" s="15"/>
      <c r="M563" s="15"/>
      <c r="N563" s="15"/>
      <c r="O563" s="15"/>
      <c r="P563" s="15"/>
      <c r="Q563" s="15"/>
      <c r="R563" s="15"/>
    </row>
    <row r="564" spans="1:18" ht="16.5" thickBot="1" x14ac:dyDescent="0.3">
      <c r="A564" s="11"/>
      <c r="B564" s="13"/>
      <c r="C564" s="15"/>
      <c r="D564" s="66"/>
      <c r="E564" s="17" t="s">
        <v>557</v>
      </c>
      <c r="F564" s="18"/>
      <c r="G564" s="66"/>
      <c r="H564" s="17" t="s">
        <v>558</v>
      </c>
      <c r="I564" s="18"/>
      <c r="J564" s="66"/>
      <c r="K564" s="17" t="s">
        <v>559</v>
      </c>
      <c r="L564" s="18"/>
      <c r="M564" s="66"/>
      <c r="N564" s="17" t="s">
        <v>560</v>
      </c>
      <c r="O564" s="18"/>
      <c r="P564" s="66"/>
      <c r="Q564" s="39" t="s">
        <v>561</v>
      </c>
      <c r="R564" s="15"/>
    </row>
    <row r="565" spans="1:18" ht="15.75" x14ac:dyDescent="0.25">
      <c r="A565" s="11"/>
      <c r="B565" s="13" t="s">
        <v>934</v>
      </c>
      <c r="C565" s="15"/>
      <c r="D565" s="63"/>
      <c r="E565" s="63"/>
      <c r="F565" s="15"/>
      <c r="G565" s="63"/>
      <c r="H565" s="63"/>
      <c r="I565" s="15"/>
      <c r="J565" s="63"/>
      <c r="K565" s="63"/>
      <c r="L565" s="15"/>
      <c r="M565" s="63"/>
      <c r="N565" s="63"/>
      <c r="O565" s="15"/>
      <c r="P565" s="63"/>
      <c r="Q565" s="63"/>
      <c r="R565" s="15"/>
    </row>
    <row r="566" spans="1:18" ht="15.75" x14ac:dyDescent="0.25">
      <c r="A566" s="11"/>
      <c r="B566" s="19" t="s">
        <v>788</v>
      </c>
      <c r="C566" s="20"/>
      <c r="D566" s="19" t="s">
        <v>216</v>
      </c>
      <c r="E566" s="43">
        <v>-24113</v>
      </c>
      <c r="F566" s="20"/>
      <c r="G566" s="19" t="s">
        <v>216</v>
      </c>
      <c r="H566" s="30" t="s">
        <v>887</v>
      </c>
      <c r="I566" s="20"/>
      <c r="J566" s="19" t="s">
        <v>216</v>
      </c>
      <c r="K566" s="43">
        <v>-2186</v>
      </c>
      <c r="L566" s="20"/>
      <c r="M566" s="19" t="s">
        <v>216</v>
      </c>
      <c r="N566" s="43">
        <v>-35520</v>
      </c>
      <c r="O566" s="20"/>
      <c r="P566" s="19" t="s">
        <v>216</v>
      </c>
      <c r="Q566" s="43">
        <v>-24113</v>
      </c>
      <c r="R566" s="20"/>
    </row>
    <row r="567" spans="1:18" ht="27" thickBot="1" x14ac:dyDescent="0.3">
      <c r="A567" s="11"/>
      <c r="B567" s="13" t="s">
        <v>935</v>
      </c>
      <c r="C567" s="15"/>
      <c r="D567" s="40"/>
      <c r="E567" s="67" t="s">
        <v>179</v>
      </c>
      <c r="F567" s="15"/>
      <c r="G567" s="40"/>
      <c r="H567" s="68" t="s">
        <v>946</v>
      </c>
      <c r="I567" s="15"/>
      <c r="J567" s="40"/>
      <c r="K567" s="44">
        <v>-4128</v>
      </c>
      <c r="L567" s="15"/>
      <c r="M567" s="40"/>
      <c r="N567" s="68" t="s">
        <v>947</v>
      </c>
      <c r="O567" s="15"/>
      <c r="P567" s="40"/>
      <c r="Q567" s="44">
        <v>-2296</v>
      </c>
      <c r="R567" s="15"/>
    </row>
    <row r="568" spans="1:18" ht="16.5" thickBot="1" x14ac:dyDescent="0.3">
      <c r="A568" s="11"/>
      <c r="B568" s="19" t="s">
        <v>940</v>
      </c>
      <c r="C568" s="20"/>
      <c r="D568" s="77" t="s">
        <v>216</v>
      </c>
      <c r="E568" s="84">
        <v>-24113</v>
      </c>
      <c r="F568" s="20"/>
      <c r="G568" s="77" t="s">
        <v>216</v>
      </c>
      <c r="H568" s="46" t="s">
        <v>948</v>
      </c>
      <c r="I568" s="20"/>
      <c r="J568" s="77" t="s">
        <v>216</v>
      </c>
      <c r="K568" s="84">
        <v>-6314</v>
      </c>
      <c r="L568" s="20"/>
      <c r="M568" s="77" t="s">
        <v>216</v>
      </c>
      <c r="N568" s="84">
        <v>-33701</v>
      </c>
      <c r="O568" s="20"/>
      <c r="P568" s="77" t="s">
        <v>216</v>
      </c>
      <c r="Q568" s="84">
        <v>-26409</v>
      </c>
      <c r="R568" s="20"/>
    </row>
    <row r="569" spans="1:18" ht="16.5" thickTop="1" x14ac:dyDescent="0.25">
      <c r="A569" s="11"/>
      <c r="B569" s="89"/>
      <c r="C569" s="15"/>
      <c r="D569" s="32"/>
      <c r="E569" s="32"/>
      <c r="F569" s="15"/>
      <c r="G569" s="32"/>
      <c r="H569" s="32"/>
      <c r="I569" s="15"/>
      <c r="J569" s="32"/>
      <c r="K569" s="32"/>
      <c r="L569" s="15"/>
      <c r="M569" s="32"/>
      <c r="N569" s="32"/>
      <c r="O569" s="15"/>
      <c r="P569" s="32"/>
      <c r="Q569" s="32"/>
      <c r="R569" s="15"/>
    </row>
    <row r="570" spans="1:18" ht="15.75" x14ac:dyDescent="0.25">
      <c r="A570" s="11"/>
      <c r="B570" s="79"/>
      <c r="C570" s="79"/>
      <c r="D570" s="79"/>
      <c r="E570" s="79"/>
      <c r="F570" s="79"/>
      <c r="G570" s="79"/>
      <c r="H570" s="79"/>
      <c r="I570" s="79"/>
      <c r="J570" s="79"/>
      <c r="K570" s="79"/>
      <c r="L570" s="79"/>
      <c r="M570" s="79"/>
      <c r="N570" s="79"/>
      <c r="O570" s="79"/>
      <c r="P570" s="79"/>
      <c r="Q570" s="79"/>
      <c r="R570" s="79"/>
    </row>
    <row r="571" spans="1:18" x14ac:dyDescent="0.25">
      <c r="A571" s="11"/>
      <c r="B571" s="85"/>
      <c r="C571" s="85"/>
      <c r="D571" s="85"/>
      <c r="E571" s="85"/>
      <c r="F571" s="85"/>
      <c r="G571" s="85"/>
      <c r="H571" s="85"/>
      <c r="I571" s="85"/>
      <c r="J571" s="85"/>
      <c r="K571" s="85"/>
      <c r="L571" s="85"/>
      <c r="M571" s="85"/>
      <c r="N571" s="85"/>
      <c r="O571" s="85"/>
      <c r="P571" s="85"/>
      <c r="Q571" s="85"/>
      <c r="R571" s="85"/>
    </row>
    <row r="572" spans="1:18" x14ac:dyDescent="0.25">
      <c r="A572" s="11"/>
      <c r="B572" s="85" t="s">
        <v>933</v>
      </c>
      <c r="C572" s="85"/>
      <c r="D572" s="85"/>
      <c r="E572" s="85"/>
      <c r="F572" s="85"/>
      <c r="G572" s="85"/>
      <c r="H572" s="85"/>
      <c r="I572" s="85"/>
      <c r="J572" s="85"/>
      <c r="K572" s="85"/>
      <c r="L572" s="85"/>
      <c r="M572" s="85"/>
      <c r="N572" s="85"/>
      <c r="O572" s="85"/>
      <c r="P572" s="85"/>
      <c r="Q572" s="85"/>
      <c r="R572" s="85"/>
    </row>
    <row r="573" spans="1:18" x14ac:dyDescent="0.25">
      <c r="A573" s="11"/>
      <c r="B573" s="85" t="s">
        <v>888</v>
      </c>
      <c r="C573" s="85"/>
      <c r="D573" s="85"/>
      <c r="E573" s="85"/>
      <c r="F573" s="85"/>
      <c r="G573" s="85"/>
      <c r="H573" s="85"/>
      <c r="I573" s="85"/>
      <c r="J573" s="85"/>
      <c r="K573" s="85"/>
      <c r="L573" s="85"/>
      <c r="M573" s="85"/>
      <c r="N573" s="85"/>
      <c r="O573" s="85"/>
      <c r="P573" s="85"/>
      <c r="Q573" s="85"/>
      <c r="R573" s="85"/>
    </row>
    <row r="574" spans="1:18" x14ac:dyDescent="0.25">
      <c r="A574" s="11"/>
      <c r="B574" s="85" t="s">
        <v>746</v>
      </c>
      <c r="C574" s="85"/>
      <c r="D574" s="85"/>
      <c r="E574" s="85"/>
      <c r="F574" s="85"/>
      <c r="G574" s="85"/>
      <c r="H574" s="85"/>
      <c r="I574" s="85"/>
      <c r="J574" s="85"/>
      <c r="K574" s="85"/>
      <c r="L574" s="85"/>
      <c r="M574" s="85"/>
      <c r="N574" s="85"/>
      <c r="O574" s="85"/>
      <c r="P574" s="85"/>
      <c r="Q574" s="85"/>
      <c r="R574" s="85"/>
    </row>
    <row r="575" spans="1:18" ht="15.75" x14ac:dyDescent="0.25">
      <c r="A575" s="11"/>
      <c r="B575" s="38"/>
      <c r="C575" s="15"/>
      <c r="D575" s="15"/>
      <c r="E575" s="15"/>
      <c r="F575" s="15"/>
      <c r="G575" s="15"/>
      <c r="H575" s="15"/>
      <c r="I575" s="15"/>
      <c r="J575" s="15"/>
      <c r="K575" s="15"/>
      <c r="L575" s="15"/>
      <c r="M575" s="15"/>
      <c r="N575" s="15"/>
      <c r="O575" s="15"/>
      <c r="P575" s="15"/>
      <c r="Q575" s="15"/>
      <c r="R575" s="15"/>
    </row>
    <row r="576" spans="1:18" ht="15.75" x14ac:dyDescent="0.25">
      <c r="A576" s="11"/>
      <c r="B576" s="89"/>
      <c r="C576" s="15"/>
      <c r="D576" s="15"/>
      <c r="E576" s="15"/>
      <c r="F576" s="15"/>
      <c r="G576" s="15"/>
      <c r="H576" s="15"/>
      <c r="I576" s="15"/>
      <c r="J576" s="15"/>
      <c r="K576" s="15"/>
      <c r="L576" s="15"/>
      <c r="M576" s="15"/>
      <c r="N576" s="15"/>
      <c r="O576" s="15"/>
      <c r="P576" s="15"/>
      <c r="Q576" s="15"/>
      <c r="R576" s="15"/>
    </row>
    <row r="577" spans="1:18" ht="16.5" thickBot="1" x14ac:dyDescent="0.3">
      <c r="A577" s="11"/>
      <c r="B577" s="13"/>
      <c r="C577" s="15"/>
      <c r="D577" s="66"/>
      <c r="E577" s="17" t="s">
        <v>557</v>
      </c>
      <c r="F577" s="18"/>
      <c r="G577" s="66"/>
      <c r="H577" s="17" t="s">
        <v>558</v>
      </c>
      <c r="I577" s="18"/>
      <c r="J577" s="66"/>
      <c r="K577" s="17" t="s">
        <v>559</v>
      </c>
      <c r="L577" s="18"/>
      <c r="M577" s="66"/>
      <c r="N577" s="17" t="s">
        <v>560</v>
      </c>
      <c r="O577" s="18"/>
      <c r="P577" s="66"/>
      <c r="Q577" s="39" t="s">
        <v>561</v>
      </c>
      <c r="R577" s="15"/>
    </row>
    <row r="578" spans="1:18" ht="15.75" x14ac:dyDescent="0.25">
      <c r="A578" s="11"/>
      <c r="B578" s="13" t="s">
        <v>934</v>
      </c>
      <c r="C578" s="15"/>
      <c r="D578" s="63"/>
      <c r="E578" s="63"/>
      <c r="F578" s="15"/>
      <c r="G578" s="63"/>
      <c r="H578" s="63"/>
      <c r="I578" s="15"/>
      <c r="J578" s="63"/>
      <c r="K578" s="63"/>
      <c r="L578" s="15"/>
      <c r="M578" s="63"/>
      <c r="N578" s="63"/>
      <c r="O578" s="15"/>
      <c r="P578" s="63"/>
      <c r="Q578" s="63"/>
      <c r="R578" s="15"/>
    </row>
    <row r="579" spans="1:18" ht="15.75" x14ac:dyDescent="0.25">
      <c r="A579" s="11"/>
      <c r="B579" s="19" t="s">
        <v>788</v>
      </c>
      <c r="C579" s="20"/>
      <c r="D579" s="19" t="s">
        <v>216</v>
      </c>
      <c r="E579" s="43">
        <v>-65082</v>
      </c>
      <c r="F579" s="20"/>
      <c r="G579" s="19" t="s">
        <v>216</v>
      </c>
      <c r="H579" s="43">
        <v>-4381</v>
      </c>
      <c r="I579" s="20"/>
      <c r="J579" s="19" t="s">
        <v>216</v>
      </c>
      <c r="K579" s="43">
        <v>-3785</v>
      </c>
      <c r="L579" s="20"/>
      <c r="M579" s="19" t="s">
        <v>216</v>
      </c>
      <c r="N579" s="30" t="s">
        <v>930</v>
      </c>
      <c r="O579" s="20"/>
      <c r="P579" s="19" t="s">
        <v>216</v>
      </c>
      <c r="Q579" s="43">
        <v>-65082</v>
      </c>
      <c r="R579" s="20"/>
    </row>
    <row r="580" spans="1:18" ht="27" thickBot="1" x14ac:dyDescent="0.3">
      <c r="A580" s="11"/>
      <c r="B580" s="13" t="s">
        <v>935</v>
      </c>
      <c r="C580" s="15"/>
      <c r="D580" s="40"/>
      <c r="E580" s="67" t="s">
        <v>179</v>
      </c>
      <c r="F580" s="15"/>
      <c r="G580" s="40"/>
      <c r="H580" s="68" t="s">
        <v>949</v>
      </c>
      <c r="I580" s="15"/>
      <c r="J580" s="40"/>
      <c r="K580" s="44">
        <v>-1108</v>
      </c>
      <c r="L580" s="15"/>
      <c r="M580" s="40"/>
      <c r="N580" s="67" t="s">
        <v>179</v>
      </c>
      <c r="O580" s="15"/>
      <c r="P580" s="40"/>
      <c r="Q580" s="68" t="s">
        <v>950</v>
      </c>
      <c r="R580" s="15"/>
    </row>
    <row r="581" spans="1:18" ht="16.5" thickBot="1" x14ac:dyDescent="0.3">
      <c r="A581" s="11"/>
      <c r="B581" s="19" t="s">
        <v>940</v>
      </c>
      <c r="C581" s="20"/>
      <c r="D581" s="77" t="s">
        <v>216</v>
      </c>
      <c r="E581" s="84">
        <v>-65082</v>
      </c>
      <c r="F581" s="20"/>
      <c r="G581" s="77" t="s">
        <v>216</v>
      </c>
      <c r="H581" s="84">
        <v>-3113</v>
      </c>
      <c r="I581" s="20"/>
      <c r="J581" s="77" t="s">
        <v>216</v>
      </c>
      <c r="K581" s="84">
        <v>-4893</v>
      </c>
      <c r="L581" s="20"/>
      <c r="M581" s="77" t="s">
        <v>216</v>
      </c>
      <c r="N581" s="46" t="s">
        <v>930</v>
      </c>
      <c r="O581" s="20"/>
      <c r="P581" s="77" t="s">
        <v>216</v>
      </c>
      <c r="Q581" s="84">
        <v>-64922</v>
      </c>
      <c r="R581" s="20"/>
    </row>
    <row r="582" spans="1:18" ht="16.5" thickTop="1" x14ac:dyDescent="0.25">
      <c r="A582" s="11"/>
      <c r="B582" s="89"/>
      <c r="C582" s="15"/>
      <c r="D582" s="32"/>
      <c r="E582" s="32"/>
      <c r="F582" s="15"/>
      <c r="G582" s="32"/>
      <c r="H582" s="32"/>
      <c r="I582" s="15"/>
      <c r="J582" s="32"/>
      <c r="K582" s="32"/>
      <c r="L582" s="15"/>
      <c r="M582" s="32"/>
      <c r="N582" s="32"/>
      <c r="O582" s="15"/>
      <c r="P582" s="32"/>
      <c r="Q582" s="32"/>
      <c r="R582" s="15"/>
    </row>
    <row r="583" spans="1:18" ht="15.75" x14ac:dyDescent="0.25">
      <c r="A583" s="11"/>
      <c r="B583" s="79"/>
      <c r="C583" s="79"/>
      <c r="D583" s="79"/>
      <c r="E583" s="79"/>
      <c r="F583" s="79"/>
      <c r="G583" s="79"/>
      <c r="H583" s="79"/>
      <c r="I583" s="79"/>
      <c r="J583" s="79"/>
      <c r="K583" s="79"/>
      <c r="L583" s="79"/>
      <c r="M583" s="79"/>
      <c r="N583" s="79"/>
      <c r="O583" s="79"/>
      <c r="P583" s="79"/>
      <c r="Q583" s="79"/>
      <c r="R583" s="79"/>
    </row>
    <row r="584" spans="1:18" x14ac:dyDescent="0.25">
      <c r="A584" s="11"/>
      <c r="B584" s="33"/>
      <c r="C584" s="33"/>
      <c r="D584" s="33"/>
      <c r="E584" s="33"/>
      <c r="F584" s="33"/>
      <c r="G584" s="33"/>
      <c r="H584" s="33"/>
      <c r="I584" s="33"/>
      <c r="J584" s="33"/>
      <c r="K584" s="33"/>
      <c r="L584" s="33"/>
      <c r="M584" s="33"/>
      <c r="N584" s="33"/>
      <c r="O584" s="33"/>
      <c r="P584" s="33"/>
      <c r="Q584" s="33"/>
      <c r="R584" s="33"/>
    </row>
    <row r="585" spans="1:18" x14ac:dyDescent="0.25">
      <c r="A585" s="11"/>
      <c r="B585" s="33"/>
      <c r="C585" s="33"/>
      <c r="D585" s="33"/>
      <c r="E585" s="33"/>
      <c r="F585" s="33"/>
      <c r="G585" s="33"/>
      <c r="H585" s="33"/>
      <c r="I585" s="33"/>
      <c r="J585" s="33"/>
      <c r="K585" s="33"/>
      <c r="L585" s="33"/>
      <c r="M585" s="33"/>
      <c r="N585" s="33"/>
      <c r="O585" s="33"/>
      <c r="P585" s="33"/>
      <c r="Q585" s="33"/>
      <c r="R585" s="33"/>
    </row>
    <row r="586" spans="1:18" x14ac:dyDescent="0.25">
      <c r="A586" s="11"/>
      <c r="B586" s="33"/>
      <c r="C586" s="33"/>
      <c r="D586" s="33"/>
      <c r="E586" s="33"/>
      <c r="F586" s="33"/>
      <c r="G586" s="33"/>
      <c r="H586" s="33"/>
      <c r="I586" s="33"/>
      <c r="J586" s="33"/>
      <c r="K586" s="33"/>
      <c r="L586" s="33"/>
      <c r="M586" s="33"/>
      <c r="N586" s="33"/>
      <c r="O586" s="33"/>
      <c r="P586" s="33"/>
      <c r="Q586" s="33"/>
      <c r="R586" s="33"/>
    </row>
    <row r="587" spans="1:18" x14ac:dyDescent="0.25">
      <c r="A587" s="11"/>
      <c r="B587" s="85" t="s">
        <v>951</v>
      </c>
      <c r="C587" s="85"/>
      <c r="D587" s="85"/>
      <c r="E587" s="85"/>
      <c r="F587" s="85"/>
      <c r="G587" s="85"/>
      <c r="H587" s="85"/>
      <c r="I587" s="85"/>
      <c r="J587" s="85"/>
      <c r="K587" s="85"/>
      <c r="L587" s="85"/>
      <c r="M587" s="85"/>
      <c r="N587" s="85"/>
      <c r="O587" s="85"/>
      <c r="P587" s="85"/>
      <c r="Q587" s="85"/>
      <c r="R587" s="85"/>
    </row>
    <row r="588" spans="1:18" x14ac:dyDescent="0.25">
      <c r="A588" s="11"/>
      <c r="B588" s="85" t="s">
        <v>846</v>
      </c>
      <c r="C588" s="85"/>
      <c r="D588" s="85"/>
      <c r="E588" s="85"/>
      <c r="F588" s="85"/>
      <c r="G588" s="85"/>
      <c r="H588" s="85"/>
      <c r="I588" s="85"/>
      <c r="J588" s="85"/>
      <c r="K588" s="85"/>
      <c r="L588" s="85"/>
      <c r="M588" s="85"/>
      <c r="N588" s="85"/>
      <c r="O588" s="85"/>
      <c r="P588" s="85"/>
      <c r="Q588" s="85"/>
      <c r="R588" s="85"/>
    </row>
    <row r="589" spans="1:18" x14ac:dyDescent="0.25">
      <c r="A589" s="11"/>
      <c r="B589" s="85" t="s">
        <v>746</v>
      </c>
      <c r="C589" s="85"/>
      <c r="D589" s="85"/>
      <c r="E589" s="85"/>
      <c r="F589" s="85"/>
      <c r="G589" s="85"/>
      <c r="H589" s="85"/>
      <c r="I589" s="85"/>
      <c r="J589" s="85"/>
      <c r="K589" s="85"/>
      <c r="L589" s="85"/>
      <c r="M589" s="85"/>
      <c r="N589" s="85"/>
      <c r="O589" s="85"/>
      <c r="P589" s="85"/>
      <c r="Q589" s="85"/>
      <c r="R589" s="85"/>
    </row>
    <row r="590" spans="1:18" ht="15.75" x14ac:dyDescent="0.25">
      <c r="A590" s="11"/>
      <c r="B590" s="38"/>
      <c r="C590" s="15"/>
      <c r="D590" s="15"/>
      <c r="E590" s="15"/>
      <c r="F590" s="15"/>
      <c r="G590" s="15"/>
      <c r="H590" s="15"/>
      <c r="I590" s="15"/>
      <c r="J590" s="15"/>
      <c r="K590" s="15"/>
      <c r="L590" s="15"/>
      <c r="M590" s="15"/>
      <c r="N590" s="15"/>
      <c r="O590" s="15"/>
      <c r="P590" s="15"/>
      <c r="Q590" s="15"/>
      <c r="R590" s="15"/>
    </row>
    <row r="591" spans="1:18" ht="15.75" x14ac:dyDescent="0.25">
      <c r="A591" s="11"/>
      <c r="B591" s="82"/>
      <c r="C591" s="15"/>
      <c r="D591" s="18"/>
      <c r="E591" s="18"/>
      <c r="F591" s="18"/>
      <c r="G591" s="18"/>
      <c r="H591" s="18"/>
      <c r="I591" s="18"/>
      <c r="J591" s="18"/>
      <c r="K591" s="18"/>
      <c r="L591" s="18"/>
      <c r="M591" s="18"/>
      <c r="N591" s="18"/>
      <c r="O591" s="18"/>
      <c r="P591" s="18"/>
      <c r="Q591" s="18"/>
      <c r="R591" s="18"/>
    </row>
    <row r="592" spans="1:18" ht="16.5" thickBot="1" x14ac:dyDescent="0.3">
      <c r="A592" s="11"/>
      <c r="B592" s="13"/>
      <c r="C592" s="15"/>
      <c r="D592" s="66"/>
      <c r="E592" s="17" t="s">
        <v>557</v>
      </c>
      <c r="F592" s="18"/>
      <c r="G592" s="66"/>
      <c r="H592" s="17" t="s">
        <v>558</v>
      </c>
      <c r="I592" s="18"/>
      <c r="J592" s="66"/>
      <c r="K592" s="17" t="s">
        <v>559</v>
      </c>
      <c r="L592" s="18"/>
      <c r="M592" s="66"/>
      <c r="N592" s="17" t="s">
        <v>560</v>
      </c>
      <c r="O592" s="18"/>
      <c r="P592" s="66"/>
      <c r="Q592" s="39" t="s">
        <v>561</v>
      </c>
      <c r="R592" s="15"/>
    </row>
    <row r="593" spans="1:18" ht="15.75" x14ac:dyDescent="0.25">
      <c r="A593" s="11"/>
      <c r="B593" s="13" t="s">
        <v>96</v>
      </c>
      <c r="C593" s="15"/>
      <c r="D593" s="63"/>
      <c r="E593" s="63"/>
      <c r="F593" s="15"/>
      <c r="G593" s="73"/>
      <c r="H593" s="63"/>
      <c r="I593" s="15"/>
      <c r="J593" s="73"/>
      <c r="K593" s="63"/>
      <c r="L593" s="15"/>
      <c r="M593" s="73"/>
      <c r="N593" s="63"/>
      <c r="O593" s="15"/>
      <c r="P593" s="63"/>
      <c r="Q593" s="63"/>
      <c r="R593" s="15"/>
    </row>
    <row r="594" spans="1:18" ht="26.25" x14ac:dyDescent="0.25">
      <c r="A594" s="11"/>
      <c r="B594" s="19" t="s">
        <v>952</v>
      </c>
      <c r="C594" s="20"/>
      <c r="D594" s="19" t="s">
        <v>216</v>
      </c>
      <c r="E594" s="43">
        <v>-19547</v>
      </c>
      <c r="F594" s="20"/>
      <c r="G594" s="19" t="s">
        <v>216</v>
      </c>
      <c r="H594" s="30" t="s">
        <v>953</v>
      </c>
      <c r="I594" s="20"/>
      <c r="J594" s="19" t="s">
        <v>216</v>
      </c>
      <c r="K594" s="30">
        <v>-18</v>
      </c>
      <c r="L594" s="20"/>
      <c r="M594" s="19" t="s">
        <v>216</v>
      </c>
      <c r="N594" s="43">
        <v>-32416</v>
      </c>
      <c r="O594" s="20"/>
      <c r="P594" s="19" t="s">
        <v>216</v>
      </c>
      <c r="Q594" s="30" t="s">
        <v>954</v>
      </c>
      <c r="R594" s="20"/>
    </row>
    <row r="595" spans="1:18" ht="15.75" x14ac:dyDescent="0.25">
      <c r="A595" s="11"/>
      <c r="B595" s="13" t="s">
        <v>109</v>
      </c>
      <c r="C595" s="15"/>
      <c r="D595" s="15"/>
      <c r="E595" s="15"/>
      <c r="F595" s="15"/>
      <c r="G595" s="15"/>
      <c r="H595" s="15"/>
      <c r="I595" s="15"/>
      <c r="J595" s="15"/>
      <c r="K595" s="15"/>
      <c r="L595" s="15"/>
      <c r="M595" s="15"/>
      <c r="N595" s="15"/>
      <c r="O595" s="15"/>
      <c r="P595" s="15"/>
      <c r="Q595" s="15"/>
      <c r="R595" s="15"/>
    </row>
    <row r="596" spans="1:18" ht="15.75" x14ac:dyDescent="0.25">
      <c r="A596" s="11"/>
      <c r="B596" s="19" t="s">
        <v>955</v>
      </c>
      <c r="C596" s="20"/>
      <c r="D596" s="20"/>
      <c r="E596" s="25" t="s">
        <v>179</v>
      </c>
      <c r="F596" s="20"/>
      <c r="G596" s="20"/>
      <c r="H596" s="43">
        <v>-7641</v>
      </c>
      <c r="I596" s="20"/>
      <c r="J596" s="20"/>
      <c r="K596" s="30">
        <v>-258</v>
      </c>
      <c r="L596" s="20"/>
      <c r="M596" s="20"/>
      <c r="N596" s="25" t="s">
        <v>179</v>
      </c>
      <c r="O596" s="20"/>
      <c r="P596" s="20"/>
      <c r="Q596" s="43">
        <v>-7899</v>
      </c>
      <c r="R596" s="20"/>
    </row>
    <row r="597" spans="1:18" ht="16.5" thickBot="1" x14ac:dyDescent="0.3">
      <c r="A597" s="11"/>
      <c r="B597" s="13" t="s">
        <v>956</v>
      </c>
      <c r="C597" s="15"/>
      <c r="D597" s="40"/>
      <c r="E597" s="67" t="s">
        <v>179</v>
      </c>
      <c r="F597" s="15"/>
      <c r="G597" s="40"/>
      <c r="H597" s="67" t="s">
        <v>179</v>
      </c>
      <c r="I597" s="15"/>
      <c r="J597" s="40"/>
      <c r="K597" s="68" t="s">
        <v>957</v>
      </c>
      <c r="L597" s="15"/>
      <c r="M597" s="40"/>
      <c r="N597" s="67" t="s">
        <v>179</v>
      </c>
      <c r="O597" s="15"/>
      <c r="P597" s="40"/>
      <c r="Q597" s="68" t="s">
        <v>957</v>
      </c>
      <c r="R597" s="15"/>
    </row>
    <row r="598" spans="1:18" ht="15.75" x14ac:dyDescent="0.25">
      <c r="A598" s="11"/>
      <c r="B598" s="19" t="s">
        <v>958</v>
      </c>
      <c r="C598" s="20"/>
      <c r="D598" s="47"/>
      <c r="E598" s="22" t="s">
        <v>179</v>
      </c>
      <c r="F598" s="20"/>
      <c r="G598" s="47"/>
      <c r="H598" s="83">
        <v>-7641</v>
      </c>
      <c r="I598" s="20"/>
      <c r="J598" s="47"/>
      <c r="K598" s="21">
        <v>-224</v>
      </c>
      <c r="L598" s="20"/>
      <c r="M598" s="47"/>
      <c r="N598" s="22" t="s">
        <v>179</v>
      </c>
      <c r="O598" s="20"/>
      <c r="P598" s="47"/>
      <c r="Q598" s="83">
        <v>-7865</v>
      </c>
      <c r="R598" s="20"/>
    </row>
    <row r="599" spans="1:18" ht="15.75" x14ac:dyDescent="0.25">
      <c r="A599" s="11"/>
      <c r="B599" s="13" t="s">
        <v>115</v>
      </c>
      <c r="C599" s="15"/>
      <c r="D599" s="15"/>
      <c r="E599" s="15"/>
      <c r="F599" s="15"/>
      <c r="G599" s="15"/>
      <c r="H599" s="15"/>
      <c r="I599" s="15"/>
      <c r="J599" s="15"/>
      <c r="K599" s="15"/>
      <c r="L599" s="15"/>
      <c r="M599" s="15"/>
      <c r="N599" s="15"/>
      <c r="O599" s="15"/>
      <c r="P599" s="15"/>
      <c r="Q599" s="15"/>
      <c r="R599" s="15"/>
    </row>
    <row r="600" spans="1:18" ht="26.25" x14ac:dyDescent="0.25">
      <c r="A600" s="11"/>
      <c r="B600" s="19" t="s">
        <v>959</v>
      </c>
      <c r="C600" s="20"/>
      <c r="D600" s="20"/>
      <c r="E600" s="25" t="s">
        <v>179</v>
      </c>
      <c r="F600" s="20"/>
      <c r="G600" s="20"/>
      <c r="H600" s="30" t="s">
        <v>960</v>
      </c>
      <c r="I600" s="20"/>
      <c r="J600" s="20"/>
      <c r="K600" s="25" t="s">
        <v>179</v>
      </c>
      <c r="L600" s="20"/>
      <c r="M600" s="20"/>
      <c r="N600" s="30">
        <v>-873</v>
      </c>
      <c r="O600" s="20"/>
      <c r="P600" s="20"/>
      <c r="Q600" s="25" t="s">
        <v>179</v>
      </c>
      <c r="R600" s="20"/>
    </row>
    <row r="601" spans="1:18" ht="26.25" x14ac:dyDescent="0.25">
      <c r="A601" s="11"/>
      <c r="B601" s="13" t="s">
        <v>961</v>
      </c>
      <c r="C601" s="15"/>
      <c r="D601" s="15"/>
      <c r="E601" s="23" t="s">
        <v>962</v>
      </c>
      <c r="F601" s="15"/>
      <c r="G601" s="15"/>
      <c r="H601" s="26">
        <v>-51215</v>
      </c>
      <c r="I601" s="15"/>
      <c r="J601" s="15"/>
      <c r="K601" s="26">
        <v>-1871</v>
      </c>
      <c r="L601" s="15"/>
      <c r="M601" s="15"/>
      <c r="N601" s="23" t="s">
        <v>963</v>
      </c>
      <c r="O601" s="15"/>
      <c r="P601" s="15"/>
      <c r="Q601" s="24" t="s">
        <v>179</v>
      </c>
      <c r="R601" s="15"/>
    </row>
    <row r="602" spans="1:18" ht="15.75" x14ac:dyDescent="0.25">
      <c r="A602" s="11"/>
      <c r="B602" s="19" t="s">
        <v>964</v>
      </c>
      <c r="C602" s="20"/>
      <c r="D602" s="20"/>
      <c r="E602" s="25" t="s">
        <v>179</v>
      </c>
      <c r="F602" s="20"/>
      <c r="G602" s="20"/>
      <c r="H602" s="30" t="s">
        <v>965</v>
      </c>
      <c r="I602" s="20"/>
      <c r="J602" s="20"/>
      <c r="K602" s="25" t="s">
        <v>179</v>
      </c>
      <c r="L602" s="20"/>
      <c r="M602" s="20"/>
      <c r="N602" s="25" t="s">
        <v>179</v>
      </c>
      <c r="O602" s="20"/>
      <c r="P602" s="20"/>
      <c r="Q602" s="30" t="s">
        <v>965</v>
      </c>
      <c r="R602" s="20"/>
    </row>
    <row r="603" spans="1:18" ht="27" thickBot="1" x14ac:dyDescent="0.3">
      <c r="A603" s="11"/>
      <c r="B603" s="13" t="s">
        <v>966</v>
      </c>
      <c r="C603" s="15"/>
      <c r="D603" s="40"/>
      <c r="E603" s="67" t="s">
        <v>179</v>
      </c>
      <c r="F603" s="15"/>
      <c r="G603" s="40"/>
      <c r="H603" s="44">
        <v>-38488</v>
      </c>
      <c r="I603" s="15"/>
      <c r="J603" s="40"/>
      <c r="K603" s="67" t="s">
        <v>179</v>
      </c>
      <c r="L603" s="15"/>
      <c r="M603" s="40"/>
      <c r="N603" s="67" t="s">
        <v>179</v>
      </c>
      <c r="O603" s="15"/>
      <c r="P603" s="40"/>
      <c r="Q603" s="44">
        <v>-38488</v>
      </c>
      <c r="R603" s="15"/>
    </row>
    <row r="604" spans="1:18" ht="26.25" x14ac:dyDescent="0.25">
      <c r="A604" s="11"/>
      <c r="B604" s="19" t="s">
        <v>967</v>
      </c>
      <c r="C604" s="20"/>
      <c r="D604" s="47"/>
      <c r="E604" s="21" t="s">
        <v>962</v>
      </c>
      <c r="F604" s="20"/>
      <c r="G604" s="47"/>
      <c r="H604" s="83">
        <v>-88323</v>
      </c>
      <c r="I604" s="20"/>
      <c r="J604" s="47"/>
      <c r="K604" s="83">
        <v>-1871</v>
      </c>
      <c r="L604" s="20"/>
      <c r="M604" s="47"/>
      <c r="N604" s="21" t="s">
        <v>968</v>
      </c>
      <c r="O604" s="20"/>
      <c r="P604" s="47"/>
      <c r="Q604" s="83">
        <v>-37981</v>
      </c>
      <c r="R604" s="20"/>
    </row>
    <row r="605" spans="1:18" ht="27" thickBot="1" x14ac:dyDescent="0.3">
      <c r="A605" s="11"/>
      <c r="B605" s="13" t="s">
        <v>969</v>
      </c>
      <c r="C605" s="15"/>
      <c r="D605" s="40"/>
      <c r="E605" s="67" t="s">
        <v>179</v>
      </c>
      <c r="F605" s="15"/>
      <c r="G605" s="40"/>
      <c r="H605" s="68" t="s">
        <v>288</v>
      </c>
      <c r="I605" s="15"/>
      <c r="J605" s="40"/>
      <c r="K605" s="68">
        <v>-323</v>
      </c>
      <c r="L605" s="15"/>
      <c r="M605" s="40"/>
      <c r="N605" s="68">
        <v>-246</v>
      </c>
      <c r="O605" s="15"/>
      <c r="P605" s="40"/>
      <c r="Q605" s="68">
        <v>-179</v>
      </c>
      <c r="R605" s="15"/>
    </row>
    <row r="606" spans="1:18" ht="26.25" x14ac:dyDescent="0.25">
      <c r="A606" s="11"/>
      <c r="B606" s="19" t="s">
        <v>970</v>
      </c>
      <c r="C606" s="20"/>
      <c r="D606" s="47"/>
      <c r="E606" s="21" t="s">
        <v>971</v>
      </c>
      <c r="F606" s="20"/>
      <c r="G606" s="47"/>
      <c r="H606" s="21" t="s">
        <v>972</v>
      </c>
      <c r="I606" s="20"/>
      <c r="J606" s="47"/>
      <c r="K606" s="83">
        <v>-2436</v>
      </c>
      <c r="L606" s="20"/>
      <c r="M606" s="47"/>
      <c r="N606" s="22" t="s">
        <v>179</v>
      </c>
      <c r="O606" s="20"/>
      <c r="P606" s="47"/>
      <c r="Q606" s="21" t="s">
        <v>973</v>
      </c>
      <c r="R606" s="20"/>
    </row>
    <row r="607" spans="1:18" ht="27" thickBot="1" x14ac:dyDescent="0.3">
      <c r="A607" s="11"/>
      <c r="B607" s="13" t="s">
        <v>974</v>
      </c>
      <c r="C607" s="15"/>
      <c r="D607" s="40"/>
      <c r="E607" s="68" t="s">
        <v>665</v>
      </c>
      <c r="F607" s="15"/>
      <c r="G607" s="40"/>
      <c r="H607" s="68" t="s">
        <v>666</v>
      </c>
      <c r="I607" s="15"/>
      <c r="J607" s="40"/>
      <c r="K607" s="68" t="s">
        <v>667</v>
      </c>
      <c r="L607" s="15"/>
      <c r="M607" s="40"/>
      <c r="N607" s="67" t="s">
        <v>179</v>
      </c>
      <c r="O607" s="15"/>
      <c r="P607" s="40"/>
      <c r="Q607" s="68" t="s">
        <v>668</v>
      </c>
      <c r="R607" s="15"/>
    </row>
    <row r="608" spans="1:18" ht="16.5" thickBot="1" x14ac:dyDescent="0.3">
      <c r="A608" s="11"/>
      <c r="B608" s="19" t="s">
        <v>975</v>
      </c>
      <c r="C608" s="20"/>
      <c r="D608" s="77" t="s">
        <v>216</v>
      </c>
      <c r="E608" s="46" t="s">
        <v>564</v>
      </c>
      <c r="F608" s="20"/>
      <c r="G608" s="77" t="s">
        <v>216</v>
      </c>
      <c r="H608" s="46" t="s">
        <v>565</v>
      </c>
      <c r="I608" s="20"/>
      <c r="J608" s="77" t="s">
        <v>216</v>
      </c>
      <c r="K608" s="46" t="s">
        <v>566</v>
      </c>
      <c r="L608" s="20"/>
      <c r="M608" s="77" t="s">
        <v>216</v>
      </c>
      <c r="N608" s="69" t="s">
        <v>179</v>
      </c>
      <c r="O608" s="20"/>
      <c r="P608" s="77" t="s">
        <v>216</v>
      </c>
      <c r="Q608" s="46" t="s">
        <v>567</v>
      </c>
      <c r="R608" s="20"/>
    </row>
    <row r="609" spans="1:18" ht="16.5" thickTop="1" x14ac:dyDescent="0.25">
      <c r="A609" s="11"/>
      <c r="B609" s="89"/>
      <c r="C609" s="15"/>
      <c r="D609" s="32"/>
      <c r="E609" s="32"/>
      <c r="F609" s="15"/>
      <c r="G609" s="51"/>
      <c r="H609" s="32"/>
      <c r="I609" s="15"/>
      <c r="J609" s="51"/>
      <c r="K609" s="32"/>
      <c r="L609" s="15"/>
      <c r="M609" s="51"/>
      <c r="N609" s="32"/>
      <c r="O609" s="15"/>
      <c r="P609" s="32"/>
      <c r="Q609" s="32"/>
      <c r="R609" s="15"/>
    </row>
    <row r="610" spans="1:18" ht="15.75" x14ac:dyDescent="0.25">
      <c r="A610" s="11"/>
      <c r="B610" s="79"/>
      <c r="C610" s="79"/>
      <c r="D610" s="79"/>
      <c r="E610" s="79"/>
      <c r="F610" s="79"/>
      <c r="G610" s="79"/>
      <c r="H610" s="79"/>
      <c r="I610" s="79"/>
      <c r="J610" s="79"/>
      <c r="K610" s="79"/>
      <c r="L610" s="79"/>
      <c r="M610" s="79"/>
      <c r="N610" s="79"/>
      <c r="O610" s="79"/>
      <c r="P610" s="79"/>
      <c r="Q610" s="79"/>
      <c r="R610" s="79"/>
    </row>
    <row r="611" spans="1:18" x14ac:dyDescent="0.25">
      <c r="A611" s="11"/>
      <c r="B611" s="33"/>
      <c r="C611" s="33"/>
      <c r="D611" s="33"/>
      <c r="E611" s="33"/>
      <c r="F611" s="33"/>
      <c r="G611" s="33"/>
      <c r="H611" s="33"/>
      <c r="I611" s="33"/>
      <c r="J611" s="33"/>
      <c r="K611" s="33"/>
      <c r="L611" s="33"/>
      <c r="M611" s="33"/>
      <c r="N611" s="33"/>
      <c r="O611" s="33"/>
      <c r="P611" s="33"/>
      <c r="Q611" s="33"/>
      <c r="R611" s="33"/>
    </row>
    <row r="612" spans="1:18" x14ac:dyDescent="0.25">
      <c r="A612" s="11"/>
      <c r="B612" s="33"/>
      <c r="C612" s="33"/>
      <c r="D612" s="33"/>
      <c r="E612" s="33"/>
      <c r="F612" s="33"/>
      <c r="G612" s="33"/>
      <c r="H612" s="33"/>
      <c r="I612" s="33"/>
      <c r="J612" s="33"/>
      <c r="K612" s="33"/>
      <c r="L612" s="33"/>
      <c r="M612" s="33"/>
      <c r="N612" s="33"/>
      <c r="O612" s="33"/>
      <c r="P612" s="33"/>
      <c r="Q612" s="33"/>
      <c r="R612" s="33"/>
    </row>
    <row r="613" spans="1:18" x14ac:dyDescent="0.25">
      <c r="A613" s="11"/>
      <c r="B613" s="33"/>
      <c r="C613" s="33"/>
      <c r="D613" s="33"/>
      <c r="E613" s="33"/>
      <c r="F613" s="33"/>
      <c r="G613" s="33"/>
      <c r="H613" s="33"/>
      <c r="I613" s="33"/>
      <c r="J613" s="33"/>
      <c r="K613" s="33"/>
      <c r="L613" s="33"/>
      <c r="M613" s="33"/>
      <c r="N613" s="33"/>
      <c r="O613" s="33"/>
      <c r="P613" s="33"/>
      <c r="Q613" s="33"/>
      <c r="R613" s="33"/>
    </row>
    <row r="614" spans="1:18" x14ac:dyDescent="0.25">
      <c r="A614" s="11"/>
      <c r="B614" s="85" t="s">
        <v>951</v>
      </c>
      <c r="C614" s="85"/>
      <c r="D614" s="85"/>
      <c r="E614" s="85"/>
      <c r="F614" s="85"/>
      <c r="G614" s="85"/>
      <c r="H614" s="85"/>
      <c r="I614" s="85"/>
      <c r="J614" s="85"/>
      <c r="K614" s="85"/>
      <c r="L614" s="85"/>
      <c r="M614" s="85"/>
      <c r="N614" s="85"/>
      <c r="O614" s="85"/>
      <c r="P614" s="85"/>
      <c r="Q614" s="85"/>
      <c r="R614" s="85"/>
    </row>
    <row r="615" spans="1:18" x14ac:dyDescent="0.25">
      <c r="A615" s="11"/>
      <c r="B615" s="85" t="s">
        <v>888</v>
      </c>
      <c r="C615" s="85"/>
      <c r="D615" s="85"/>
      <c r="E615" s="85"/>
      <c r="F615" s="85"/>
      <c r="G615" s="85"/>
      <c r="H615" s="85"/>
      <c r="I615" s="85"/>
      <c r="J615" s="85"/>
      <c r="K615" s="85"/>
      <c r="L615" s="85"/>
      <c r="M615" s="85"/>
      <c r="N615" s="85"/>
      <c r="O615" s="85"/>
      <c r="P615" s="85"/>
      <c r="Q615" s="85"/>
      <c r="R615" s="85"/>
    </row>
    <row r="616" spans="1:18" x14ac:dyDescent="0.25">
      <c r="A616" s="11"/>
      <c r="B616" s="85" t="s">
        <v>746</v>
      </c>
      <c r="C616" s="85"/>
      <c r="D616" s="85"/>
      <c r="E616" s="85"/>
      <c r="F616" s="85"/>
      <c r="G616" s="85"/>
      <c r="H616" s="85"/>
      <c r="I616" s="85"/>
      <c r="J616" s="85"/>
      <c r="K616" s="85"/>
      <c r="L616" s="85"/>
      <c r="M616" s="85"/>
      <c r="N616" s="85"/>
      <c r="O616" s="85"/>
      <c r="P616" s="85"/>
      <c r="Q616" s="85"/>
      <c r="R616" s="85"/>
    </row>
    <row r="617" spans="1:18" ht="15.75" x14ac:dyDescent="0.25">
      <c r="A617" s="11"/>
      <c r="B617" s="38"/>
      <c r="C617" s="15"/>
      <c r="D617" s="15"/>
      <c r="E617" s="15"/>
      <c r="F617" s="15"/>
      <c r="G617" s="15"/>
      <c r="H617" s="15"/>
      <c r="I617" s="15"/>
      <c r="J617" s="15"/>
      <c r="K617" s="15"/>
      <c r="L617" s="15"/>
      <c r="M617" s="15"/>
      <c r="N617" s="15"/>
      <c r="O617" s="15"/>
      <c r="P617" s="15"/>
      <c r="Q617" s="15"/>
      <c r="R617" s="15"/>
    </row>
    <row r="618" spans="1:18" ht="15.75" x14ac:dyDescent="0.25">
      <c r="A618" s="11"/>
      <c r="B618" s="82"/>
      <c r="C618" s="15"/>
      <c r="D618" s="18"/>
      <c r="E618" s="18"/>
      <c r="F618" s="18"/>
      <c r="G618" s="18"/>
      <c r="H618" s="18"/>
      <c r="I618" s="18"/>
      <c r="J618" s="18"/>
      <c r="K618" s="18"/>
      <c r="L618" s="18"/>
      <c r="M618" s="18"/>
      <c r="N618" s="18"/>
      <c r="O618" s="18"/>
      <c r="P618" s="18"/>
      <c r="Q618" s="18"/>
      <c r="R618" s="18"/>
    </row>
    <row r="619" spans="1:18" ht="16.5" thickBot="1" x14ac:dyDescent="0.3">
      <c r="A619" s="11"/>
      <c r="B619" s="13"/>
      <c r="C619" s="15"/>
      <c r="D619" s="66"/>
      <c r="E619" s="17" t="s">
        <v>557</v>
      </c>
      <c r="F619" s="18"/>
      <c r="G619" s="66"/>
      <c r="H619" s="17" t="s">
        <v>558</v>
      </c>
      <c r="I619" s="18"/>
      <c r="J619" s="66"/>
      <c r="K619" s="17" t="s">
        <v>559</v>
      </c>
      <c r="L619" s="18"/>
      <c r="M619" s="66"/>
      <c r="N619" s="17" t="s">
        <v>560</v>
      </c>
      <c r="O619" s="18"/>
      <c r="P619" s="66"/>
      <c r="Q619" s="39" t="s">
        <v>561</v>
      </c>
      <c r="R619" s="15"/>
    </row>
    <row r="620" spans="1:18" ht="15.75" x14ac:dyDescent="0.25">
      <c r="A620" s="11"/>
      <c r="B620" s="13" t="s">
        <v>96</v>
      </c>
      <c r="C620" s="15"/>
      <c r="D620" s="63"/>
      <c r="E620" s="63"/>
      <c r="F620" s="15"/>
      <c r="G620" s="73"/>
      <c r="H620" s="63"/>
      <c r="I620" s="15"/>
      <c r="J620" s="73"/>
      <c r="K620" s="63"/>
      <c r="L620" s="15"/>
      <c r="M620" s="73"/>
      <c r="N620" s="63"/>
      <c r="O620" s="15"/>
      <c r="P620" s="63"/>
      <c r="Q620" s="63"/>
      <c r="R620" s="15"/>
    </row>
    <row r="621" spans="1:18" ht="26.25" x14ac:dyDescent="0.25">
      <c r="A621" s="11"/>
      <c r="B621" s="19" t="s">
        <v>952</v>
      </c>
      <c r="C621" s="20"/>
      <c r="D621" s="19" t="s">
        <v>216</v>
      </c>
      <c r="E621" s="43">
        <v>-18571</v>
      </c>
      <c r="F621" s="20"/>
      <c r="G621" s="19" t="s">
        <v>216</v>
      </c>
      <c r="H621" s="30" t="s">
        <v>976</v>
      </c>
      <c r="I621" s="20"/>
      <c r="J621" s="19" t="s">
        <v>216</v>
      </c>
      <c r="K621" s="30" t="s">
        <v>977</v>
      </c>
      <c r="L621" s="20"/>
      <c r="M621" s="19" t="s">
        <v>216</v>
      </c>
      <c r="N621" s="43">
        <v>-32304</v>
      </c>
      <c r="O621" s="20"/>
      <c r="P621" s="19" t="s">
        <v>216</v>
      </c>
      <c r="Q621" s="30" t="s">
        <v>978</v>
      </c>
      <c r="R621" s="20"/>
    </row>
    <row r="622" spans="1:18" ht="15.75" x14ac:dyDescent="0.25">
      <c r="A622" s="11"/>
      <c r="B622" s="13" t="s">
        <v>109</v>
      </c>
      <c r="C622" s="15"/>
      <c r="D622" s="15"/>
      <c r="E622" s="15"/>
      <c r="F622" s="15"/>
      <c r="G622" s="15"/>
      <c r="H622" s="15"/>
      <c r="I622" s="15"/>
      <c r="J622" s="15"/>
      <c r="K622" s="15"/>
      <c r="L622" s="15"/>
      <c r="M622" s="15"/>
      <c r="N622" s="15"/>
      <c r="O622" s="15"/>
      <c r="P622" s="15"/>
      <c r="Q622" s="15"/>
      <c r="R622" s="15"/>
    </row>
    <row r="623" spans="1:18" ht="15.75" x14ac:dyDescent="0.25">
      <c r="A623" s="11"/>
      <c r="B623" s="19" t="s">
        <v>955</v>
      </c>
      <c r="C623" s="20"/>
      <c r="D623" s="20"/>
      <c r="E623" s="25" t="s">
        <v>179</v>
      </c>
      <c r="F623" s="20"/>
      <c r="G623" s="20"/>
      <c r="H623" s="43">
        <v>-5683</v>
      </c>
      <c r="I623" s="20"/>
      <c r="J623" s="20"/>
      <c r="K623" s="25" t="s">
        <v>179</v>
      </c>
      <c r="L623" s="20"/>
      <c r="M623" s="20"/>
      <c r="N623" s="25" t="s">
        <v>179</v>
      </c>
      <c r="O623" s="20"/>
      <c r="P623" s="20"/>
      <c r="Q623" s="43">
        <v>-5683</v>
      </c>
      <c r="R623" s="20"/>
    </row>
    <row r="624" spans="1:18" ht="15.75" x14ac:dyDescent="0.25">
      <c r="A624" s="11"/>
      <c r="B624" s="13" t="s">
        <v>979</v>
      </c>
      <c r="C624" s="15"/>
      <c r="D624" s="15"/>
      <c r="E624" s="24" t="s">
        <v>179</v>
      </c>
      <c r="F624" s="15"/>
      <c r="G624" s="15"/>
      <c r="H624" s="24" t="s">
        <v>179</v>
      </c>
      <c r="I624" s="15"/>
      <c r="J624" s="15"/>
      <c r="K624" s="23" t="s">
        <v>570</v>
      </c>
      <c r="L624" s="15"/>
      <c r="M624" s="15"/>
      <c r="N624" s="24" t="s">
        <v>179</v>
      </c>
      <c r="O624" s="15"/>
      <c r="P624" s="15"/>
      <c r="Q624" s="23" t="s">
        <v>570</v>
      </c>
      <c r="R624" s="15"/>
    </row>
    <row r="625" spans="1:18" ht="26.25" x14ac:dyDescent="0.25">
      <c r="A625" s="11"/>
      <c r="B625" s="19" t="s">
        <v>980</v>
      </c>
      <c r="C625" s="20"/>
      <c r="D625" s="20"/>
      <c r="E625" s="25" t="s">
        <v>179</v>
      </c>
      <c r="F625" s="20"/>
      <c r="G625" s="20"/>
      <c r="H625" s="30" t="s">
        <v>271</v>
      </c>
      <c r="I625" s="20"/>
      <c r="J625" s="20"/>
      <c r="K625" s="30" t="s">
        <v>981</v>
      </c>
      <c r="L625" s="20"/>
      <c r="M625" s="20"/>
      <c r="N625" s="43">
        <v>-64316</v>
      </c>
      <c r="O625" s="20"/>
      <c r="P625" s="20"/>
      <c r="Q625" s="43">
        <v>-62332</v>
      </c>
      <c r="R625" s="20"/>
    </row>
    <row r="626" spans="1:18" ht="16.5" thickBot="1" x14ac:dyDescent="0.3">
      <c r="A626" s="11"/>
      <c r="B626" s="13" t="s">
        <v>956</v>
      </c>
      <c r="C626" s="15"/>
      <c r="D626" s="40"/>
      <c r="E626" s="67" t="s">
        <v>179</v>
      </c>
      <c r="F626" s="15"/>
      <c r="G626" s="40"/>
      <c r="H626" s="67" t="s">
        <v>179</v>
      </c>
      <c r="I626" s="15"/>
      <c r="J626" s="40"/>
      <c r="K626" s="68">
        <v>-33</v>
      </c>
      <c r="L626" s="15"/>
      <c r="M626" s="40"/>
      <c r="N626" s="67" t="s">
        <v>179</v>
      </c>
      <c r="O626" s="15"/>
      <c r="P626" s="40"/>
      <c r="Q626" s="68">
        <v>-33</v>
      </c>
      <c r="R626" s="15"/>
    </row>
    <row r="627" spans="1:18" ht="26.25" x14ac:dyDescent="0.25">
      <c r="A627" s="11"/>
      <c r="B627" s="19" t="s">
        <v>982</v>
      </c>
      <c r="C627" s="20"/>
      <c r="D627" s="47"/>
      <c r="E627" s="22" t="s">
        <v>179</v>
      </c>
      <c r="F627" s="20"/>
      <c r="G627" s="47"/>
      <c r="H627" s="83">
        <v>-4377</v>
      </c>
      <c r="I627" s="20"/>
      <c r="J627" s="47"/>
      <c r="K627" s="21" t="s">
        <v>983</v>
      </c>
      <c r="L627" s="20"/>
      <c r="M627" s="47"/>
      <c r="N627" s="83">
        <v>-64316</v>
      </c>
      <c r="O627" s="20"/>
      <c r="P627" s="47"/>
      <c r="Q627" s="83">
        <v>-67952</v>
      </c>
      <c r="R627" s="20"/>
    </row>
    <row r="628" spans="1:18" ht="15.75" x14ac:dyDescent="0.25">
      <c r="A628" s="11"/>
      <c r="B628" s="13" t="s">
        <v>115</v>
      </c>
      <c r="C628" s="15"/>
      <c r="D628" s="15"/>
      <c r="E628" s="15"/>
      <c r="F628" s="15"/>
      <c r="G628" s="15"/>
      <c r="H628" s="15"/>
      <c r="I628" s="15"/>
      <c r="J628" s="15"/>
      <c r="K628" s="15"/>
      <c r="L628" s="15"/>
      <c r="M628" s="15"/>
      <c r="N628" s="15"/>
      <c r="O628" s="15"/>
      <c r="P628" s="15"/>
      <c r="Q628" s="15"/>
      <c r="R628" s="15"/>
    </row>
    <row r="629" spans="1:18" ht="26.25" x14ac:dyDescent="0.25">
      <c r="A629" s="11"/>
      <c r="B629" s="19" t="s">
        <v>959</v>
      </c>
      <c r="C629" s="20"/>
      <c r="D629" s="20"/>
      <c r="E629" s="25" t="s">
        <v>179</v>
      </c>
      <c r="F629" s="20"/>
      <c r="G629" s="20"/>
      <c r="H629" s="43">
        <v>-64316</v>
      </c>
      <c r="I629" s="20"/>
      <c r="J629" s="20"/>
      <c r="K629" s="25" t="s">
        <v>179</v>
      </c>
      <c r="L629" s="20"/>
      <c r="M629" s="20"/>
      <c r="N629" s="30" t="s">
        <v>228</v>
      </c>
      <c r="O629" s="20"/>
      <c r="P629" s="20"/>
      <c r="Q629" s="25" t="s">
        <v>179</v>
      </c>
      <c r="R629" s="20"/>
    </row>
    <row r="630" spans="1:18" ht="26.25" x14ac:dyDescent="0.25">
      <c r="A630" s="11"/>
      <c r="B630" s="13" t="s">
        <v>961</v>
      </c>
      <c r="C630" s="15"/>
      <c r="D630" s="15"/>
      <c r="E630" s="23" t="s">
        <v>984</v>
      </c>
      <c r="F630" s="15"/>
      <c r="G630" s="15"/>
      <c r="H630" s="26">
        <v>-54470</v>
      </c>
      <c r="I630" s="15"/>
      <c r="J630" s="15"/>
      <c r="K630" s="23" t="s">
        <v>985</v>
      </c>
      <c r="L630" s="15"/>
      <c r="M630" s="15"/>
      <c r="N630" s="23" t="s">
        <v>986</v>
      </c>
      <c r="O630" s="15"/>
      <c r="P630" s="15"/>
      <c r="Q630" s="24" t="s">
        <v>179</v>
      </c>
      <c r="R630" s="15"/>
    </row>
    <row r="631" spans="1:18" ht="15.75" x14ac:dyDescent="0.25">
      <c r="A631" s="11"/>
      <c r="B631" s="19" t="s">
        <v>987</v>
      </c>
      <c r="C631" s="20"/>
      <c r="D631" s="20"/>
      <c r="E631" s="25" t="s">
        <v>179</v>
      </c>
      <c r="F631" s="20"/>
      <c r="G631" s="20"/>
      <c r="H631" s="30" t="s">
        <v>988</v>
      </c>
      <c r="I631" s="20"/>
      <c r="J631" s="20"/>
      <c r="K631" s="25" t="s">
        <v>179</v>
      </c>
      <c r="L631" s="20"/>
      <c r="M631" s="20"/>
      <c r="N631" s="25" t="s">
        <v>179</v>
      </c>
      <c r="O631" s="20"/>
      <c r="P631" s="20"/>
      <c r="Q631" s="30" t="s">
        <v>988</v>
      </c>
      <c r="R631" s="20"/>
    </row>
    <row r="632" spans="1:18" ht="39" x14ac:dyDescent="0.25">
      <c r="A632" s="11"/>
      <c r="B632" s="13" t="s">
        <v>989</v>
      </c>
      <c r="C632" s="15"/>
      <c r="D632" s="15"/>
      <c r="E632" s="24" t="s">
        <v>179</v>
      </c>
      <c r="F632" s="15"/>
      <c r="G632" s="15"/>
      <c r="H632" s="23" t="s">
        <v>990</v>
      </c>
      <c r="I632" s="15"/>
      <c r="J632" s="15"/>
      <c r="K632" s="24" t="s">
        <v>179</v>
      </c>
      <c r="L632" s="15"/>
      <c r="M632" s="15"/>
      <c r="N632" s="24" t="s">
        <v>179</v>
      </c>
      <c r="O632" s="15"/>
      <c r="P632" s="15"/>
      <c r="Q632" s="23" t="s">
        <v>990</v>
      </c>
      <c r="R632" s="15"/>
    </row>
    <row r="633" spans="1:18" ht="27" thickBot="1" x14ac:dyDescent="0.3">
      <c r="A633" s="11"/>
      <c r="B633" s="19" t="s">
        <v>966</v>
      </c>
      <c r="C633" s="20"/>
      <c r="D633" s="48"/>
      <c r="E633" s="27" t="s">
        <v>179</v>
      </c>
      <c r="F633" s="20"/>
      <c r="G633" s="48"/>
      <c r="H633" s="59">
        <v>-1894</v>
      </c>
      <c r="I633" s="20"/>
      <c r="J633" s="48"/>
      <c r="K633" s="27" t="s">
        <v>179</v>
      </c>
      <c r="L633" s="20"/>
      <c r="M633" s="48"/>
      <c r="N633" s="27" t="s">
        <v>179</v>
      </c>
      <c r="O633" s="20"/>
      <c r="P633" s="48"/>
      <c r="Q633" s="59">
        <v>-1894</v>
      </c>
      <c r="R633" s="20"/>
    </row>
    <row r="634" spans="1:18" ht="26.25" x14ac:dyDescent="0.25">
      <c r="A634" s="11"/>
      <c r="B634" s="13" t="s">
        <v>967</v>
      </c>
      <c r="C634" s="15"/>
      <c r="D634" s="63"/>
      <c r="E634" s="87" t="s">
        <v>984</v>
      </c>
      <c r="F634" s="15"/>
      <c r="G634" s="63"/>
      <c r="H634" s="88">
        <v>-74778</v>
      </c>
      <c r="I634" s="15"/>
      <c r="J634" s="63"/>
      <c r="K634" s="87" t="s">
        <v>985</v>
      </c>
      <c r="L634" s="15"/>
      <c r="M634" s="63"/>
      <c r="N634" s="87" t="s">
        <v>991</v>
      </c>
      <c r="O634" s="15"/>
      <c r="P634" s="63"/>
      <c r="Q634" s="87" t="s">
        <v>992</v>
      </c>
      <c r="R634" s="15"/>
    </row>
    <row r="635" spans="1:18" ht="27" thickBot="1" x14ac:dyDescent="0.3">
      <c r="A635" s="11"/>
      <c r="B635" s="19" t="s">
        <v>969</v>
      </c>
      <c r="C635" s="20"/>
      <c r="D635" s="48"/>
      <c r="E635" s="27" t="s">
        <v>179</v>
      </c>
      <c r="F635" s="20"/>
      <c r="G635" s="48"/>
      <c r="H635" s="49" t="s">
        <v>993</v>
      </c>
      <c r="I635" s="20"/>
      <c r="J635" s="48"/>
      <c r="K635" s="49">
        <v>-27</v>
      </c>
      <c r="L635" s="20"/>
      <c r="M635" s="48"/>
      <c r="N635" s="27" t="s">
        <v>179</v>
      </c>
      <c r="O635" s="20"/>
      <c r="P635" s="48"/>
      <c r="Q635" s="49" t="s">
        <v>994</v>
      </c>
      <c r="R635" s="20"/>
    </row>
    <row r="636" spans="1:18" ht="26.25" x14ac:dyDescent="0.25">
      <c r="A636" s="11"/>
      <c r="B636" s="13" t="s">
        <v>970</v>
      </c>
      <c r="C636" s="15"/>
      <c r="D636" s="63"/>
      <c r="E636" s="87" t="s">
        <v>621</v>
      </c>
      <c r="F636" s="15"/>
      <c r="G636" s="63"/>
      <c r="H636" s="87" t="s">
        <v>995</v>
      </c>
      <c r="I636" s="15"/>
      <c r="J636" s="63"/>
      <c r="K636" s="87" t="s">
        <v>996</v>
      </c>
      <c r="L636" s="15"/>
      <c r="M636" s="63"/>
      <c r="N636" s="86" t="s">
        <v>179</v>
      </c>
      <c r="O636" s="15"/>
      <c r="P636" s="63"/>
      <c r="Q636" s="87" t="s">
        <v>997</v>
      </c>
      <c r="R636" s="15"/>
    </row>
    <row r="637" spans="1:18" ht="27" thickBot="1" x14ac:dyDescent="0.3">
      <c r="A637" s="11"/>
      <c r="B637" s="19" t="s">
        <v>974</v>
      </c>
      <c r="C637" s="20"/>
      <c r="D637" s="48"/>
      <c r="E637" s="49" t="s">
        <v>998</v>
      </c>
      <c r="F637" s="20"/>
      <c r="G637" s="48"/>
      <c r="H637" s="49" t="s">
        <v>999</v>
      </c>
      <c r="I637" s="20"/>
      <c r="J637" s="48"/>
      <c r="K637" s="49" t="s">
        <v>1000</v>
      </c>
      <c r="L637" s="20"/>
      <c r="M637" s="48"/>
      <c r="N637" s="27" t="s">
        <v>179</v>
      </c>
      <c r="O637" s="20"/>
      <c r="P637" s="48"/>
      <c r="Q637" s="49" t="s">
        <v>1001</v>
      </c>
      <c r="R637" s="20"/>
    </row>
    <row r="638" spans="1:18" ht="16.5" thickBot="1" x14ac:dyDescent="0.3">
      <c r="A638" s="11"/>
      <c r="B638" s="13" t="s">
        <v>975</v>
      </c>
      <c r="C638" s="15"/>
      <c r="D638" s="76" t="s">
        <v>216</v>
      </c>
      <c r="E638" s="31" t="s">
        <v>698</v>
      </c>
      <c r="F638" s="15"/>
      <c r="G638" s="76" t="s">
        <v>216</v>
      </c>
      <c r="H638" s="31" t="s">
        <v>1002</v>
      </c>
      <c r="I638" s="15"/>
      <c r="J638" s="76" t="s">
        <v>216</v>
      </c>
      <c r="K638" s="31" t="s">
        <v>1003</v>
      </c>
      <c r="L638" s="15"/>
      <c r="M638" s="76" t="s">
        <v>216</v>
      </c>
      <c r="N638" s="93" t="s">
        <v>179</v>
      </c>
      <c r="O638" s="15"/>
      <c r="P638" s="76" t="s">
        <v>216</v>
      </c>
      <c r="Q638" s="31" t="s">
        <v>1004</v>
      </c>
      <c r="R638" s="15"/>
    </row>
    <row r="639" spans="1:18" ht="16.5" thickTop="1" x14ac:dyDescent="0.25">
      <c r="A639" s="11"/>
      <c r="B639" s="89"/>
      <c r="C639" s="15"/>
      <c r="D639" s="32"/>
      <c r="E639" s="32"/>
      <c r="F639" s="15"/>
      <c r="G639" s="51"/>
      <c r="H639" s="32"/>
      <c r="I639" s="15"/>
      <c r="J639" s="51"/>
      <c r="K639" s="32"/>
      <c r="L639" s="15"/>
      <c r="M639" s="51"/>
      <c r="N639" s="32"/>
      <c r="O639" s="15"/>
      <c r="P639" s="32"/>
      <c r="Q639" s="32"/>
      <c r="R639" s="15"/>
    </row>
    <row r="640" spans="1:18" ht="15.75" x14ac:dyDescent="0.25">
      <c r="A640" s="11"/>
      <c r="B640" s="79"/>
      <c r="C640" s="79"/>
      <c r="D640" s="79"/>
      <c r="E640" s="79"/>
      <c r="F640" s="79"/>
      <c r="G640" s="79"/>
      <c r="H640" s="79"/>
      <c r="I640" s="79"/>
      <c r="J640" s="79"/>
      <c r="K640" s="79"/>
      <c r="L640" s="79"/>
      <c r="M640" s="79"/>
      <c r="N640" s="79"/>
      <c r="O640" s="79"/>
      <c r="P640" s="79"/>
      <c r="Q640" s="79"/>
      <c r="R640" s="79"/>
    </row>
    <row r="641" spans="1:18" x14ac:dyDescent="0.25">
      <c r="A641" s="11"/>
      <c r="B641" s="60"/>
      <c r="C641" s="60"/>
      <c r="D641" s="60"/>
      <c r="E641" s="60"/>
      <c r="F641" s="60"/>
      <c r="G641" s="60"/>
      <c r="H641" s="60"/>
      <c r="I641" s="60"/>
      <c r="J641" s="60"/>
      <c r="K641" s="60"/>
      <c r="L641" s="60"/>
      <c r="M641" s="60"/>
      <c r="N641" s="60"/>
      <c r="O641" s="60"/>
      <c r="P641" s="60"/>
      <c r="Q641" s="60"/>
      <c r="R641" s="60"/>
    </row>
    <row r="642" spans="1:18" ht="15.75" x14ac:dyDescent="0.25">
      <c r="A642" s="11"/>
      <c r="B642" s="79"/>
      <c r="C642" s="79"/>
      <c r="D642" s="79"/>
      <c r="E642" s="79"/>
      <c r="F642" s="79"/>
      <c r="G642" s="79"/>
      <c r="H642" s="79"/>
      <c r="I642" s="79"/>
      <c r="J642" s="79"/>
      <c r="K642" s="79"/>
      <c r="L642" s="79"/>
      <c r="M642" s="79"/>
      <c r="N642" s="79"/>
      <c r="O642" s="79"/>
      <c r="P642" s="79"/>
      <c r="Q642" s="79"/>
      <c r="R642" s="79"/>
    </row>
    <row r="643" spans="1:18" x14ac:dyDescent="0.25">
      <c r="A643" s="11"/>
      <c r="B643" s="37"/>
      <c r="C643" s="37"/>
      <c r="D643" s="37"/>
      <c r="E643" s="37"/>
      <c r="F643" s="37"/>
      <c r="G643" s="37"/>
      <c r="H643" s="37"/>
      <c r="I643" s="37"/>
      <c r="J643" s="37"/>
      <c r="K643" s="37"/>
      <c r="L643" s="37"/>
      <c r="M643" s="37"/>
      <c r="N643" s="37"/>
      <c r="O643" s="37"/>
      <c r="P643" s="37"/>
      <c r="Q643" s="37"/>
      <c r="R643" s="37"/>
    </row>
  </sheetData>
  <mergeCells count="173">
    <mergeCell ref="B641:R641"/>
    <mergeCell ref="B642:R642"/>
    <mergeCell ref="B643:R643"/>
    <mergeCell ref="B612:R612"/>
    <mergeCell ref="B613:R613"/>
    <mergeCell ref="B614:R614"/>
    <mergeCell ref="B615:R615"/>
    <mergeCell ref="B616:R616"/>
    <mergeCell ref="B640:R640"/>
    <mergeCell ref="B586:R586"/>
    <mergeCell ref="B587:R587"/>
    <mergeCell ref="B588:R588"/>
    <mergeCell ref="B589:R589"/>
    <mergeCell ref="B610:R610"/>
    <mergeCell ref="B611:R611"/>
    <mergeCell ref="B572:R572"/>
    <mergeCell ref="B573:R573"/>
    <mergeCell ref="B574:R574"/>
    <mergeCell ref="B583:R583"/>
    <mergeCell ref="B584:R584"/>
    <mergeCell ref="B585:R585"/>
    <mergeCell ref="B558:R558"/>
    <mergeCell ref="B559:R559"/>
    <mergeCell ref="B560:R560"/>
    <mergeCell ref="B561:R561"/>
    <mergeCell ref="B570:R570"/>
    <mergeCell ref="B571:R571"/>
    <mergeCell ref="B544:R544"/>
    <mergeCell ref="B545:R545"/>
    <mergeCell ref="B546:R546"/>
    <mergeCell ref="B555:R555"/>
    <mergeCell ref="B556:R556"/>
    <mergeCell ref="B557:R557"/>
    <mergeCell ref="B530:R530"/>
    <mergeCell ref="B531:R531"/>
    <mergeCell ref="B532:R532"/>
    <mergeCell ref="B533:R533"/>
    <mergeCell ref="B542:R542"/>
    <mergeCell ref="B543:R543"/>
    <mergeCell ref="B496:R496"/>
    <mergeCell ref="B497:R497"/>
    <mergeCell ref="B498:R498"/>
    <mergeCell ref="B527:R527"/>
    <mergeCell ref="B528:R528"/>
    <mergeCell ref="B529:R529"/>
    <mergeCell ref="B462:R462"/>
    <mergeCell ref="B463:R463"/>
    <mergeCell ref="B492:R492"/>
    <mergeCell ref="B493:R493"/>
    <mergeCell ref="B494:R494"/>
    <mergeCell ref="B495:R495"/>
    <mergeCell ref="B428:R428"/>
    <mergeCell ref="B457:R457"/>
    <mergeCell ref="B458:R458"/>
    <mergeCell ref="B459:R459"/>
    <mergeCell ref="B460:R460"/>
    <mergeCell ref="B461:R461"/>
    <mergeCell ref="B422:R422"/>
    <mergeCell ref="B423:R423"/>
    <mergeCell ref="B424:R424"/>
    <mergeCell ref="B425:R425"/>
    <mergeCell ref="B426:R426"/>
    <mergeCell ref="B427:R427"/>
    <mergeCell ref="B388:R388"/>
    <mergeCell ref="B389:R389"/>
    <mergeCell ref="B390:R390"/>
    <mergeCell ref="B391:R391"/>
    <mergeCell ref="B392:R392"/>
    <mergeCell ref="B393:R393"/>
    <mergeCell ref="B344:R344"/>
    <mergeCell ref="B345:R345"/>
    <mergeCell ref="B346:R346"/>
    <mergeCell ref="B347:R347"/>
    <mergeCell ref="B348:R348"/>
    <mergeCell ref="B387:R387"/>
    <mergeCell ref="B300:R300"/>
    <mergeCell ref="B301:R301"/>
    <mergeCell ref="B302:R302"/>
    <mergeCell ref="B341:R341"/>
    <mergeCell ref="B342:R342"/>
    <mergeCell ref="B343:R343"/>
    <mergeCell ref="B294:R294"/>
    <mergeCell ref="B295:R295"/>
    <mergeCell ref="B296:R296"/>
    <mergeCell ref="B297:R297"/>
    <mergeCell ref="B298:R298"/>
    <mergeCell ref="B299:R299"/>
    <mergeCell ref="B277:R277"/>
    <mergeCell ref="B286:R286"/>
    <mergeCell ref="B287:R287"/>
    <mergeCell ref="A288:A643"/>
    <mergeCell ref="B288:R288"/>
    <mergeCell ref="B289:R289"/>
    <mergeCell ref="B290:R290"/>
    <mergeCell ref="B291:R291"/>
    <mergeCell ref="B292:R292"/>
    <mergeCell ref="B293:R293"/>
    <mergeCell ref="B263:R263"/>
    <mergeCell ref="B264:R264"/>
    <mergeCell ref="B273:R273"/>
    <mergeCell ref="B274:R274"/>
    <mergeCell ref="B275:R275"/>
    <mergeCell ref="B276:R276"/>
    <mergeCell ref="B249:R249"/>
    <mergeCell ref="B258:R258"/>
    <mergeCell ref="B259:R259"/>
    <mergeCell ref="B260:R260"/>
    <mergeCell ref="B261:R261"/>
    <mergeCell ref="B262:R262"/>
    <mergeCell ref="B232:R232"/>
    <mergeCell ref="A233:A287"/>
    <mergeCell ref="B233:R233"/>
    <mergeCell ref="B234:R234"/>
    <mergeCell ref="B235:R235"/>
    <mergeCell ref="B236:R236"/>
    <mergeCell ref="B245:R245"/>
    <mergeCell ref="B246:R246"/>
    <mergeCell ref="B247:R247"/>
    <mergeCell ref="B248:R248"/>
    <mergeCell ref="B198:R198"/>
    <mergeCell ref="B199:R199"/>
    <mergeCell ref="B200:R200"/>
    <mergeCell ref="B201:R201"/>
    <mergeCell ref="B202:R202"/>
    <mergeCell ref="B231:R231"/>
    <mergeCell ref="B164:R164"/>
    <mergeCell ref="B165:R165"/>
    <mergeCell ref="B166:R166"/>
    <mergeCell ref="B167:R167"/>
    <mergeCell ref="B196:R196"/>
    <mergeCell ref="B197:R197"/>
    <mergeCell ref="B130:R130"/>
    <mergeCell ref="B131:R131"/>
    <mergeCell ref="B132:R132"/>
    <mergeCell ref="B161:R161"/>
    <mergeCell ref="B162:R162"/>
    <mergeCell ref="B163:R163"/>
    <mergeCell ref="B93:R93"/>
    <mergeCell ref="A94:A232"/>
    <mergeCell ref="B94:R94"/>
    <mergeCell ref="B95:R95"/>
    <mergeCell ref="B96:R96"/>
    <mergeCell ref="B97:R97"/>
    <mergeCell ref="B126:R126"/>
    <mergeCell ref="B127:R127"/>
    <mergeCell ref="B128:R128"/>
    <mergeCell ref="B129:R129"/>
    <mergeCell ref="B7:R7"/>
    <mergeCell ref="B46:R46"/>
    <mergeCell ref="B47:R47"/>
    <mergeCell ref="B48:R48"/>
    <mergeCell ref="B49:R49"/>
    <mergeCell ref="B50:R50"/>
    <mergeCell ref="B352:Q352"/>
    <mergeCell ref="B370:Q370"/>
    <mergeCell ref="A1:A2"/>
    <mergeCell ref="B1:R1"/>
    <mergeCell ref="B2:R2"/>
    <mergeCell ref="B3:R3"/>
    <mergeCell ref="A4:A93"/>
    <mergeCell ref="B4:R4"/>
    <mergeCell ref="B5:R5"/>
    <mergeCell ref="B6:R6"/>
    <mergeCell ref="B11:Q11"/>
    <mergeCell ref="B29:Q29"/>
    <mergeCell ref="B57:Q57"/>
    <mergeCell ref="B75:Q75"/>
    <mergeCell ref="B306:Q306"/>
    <mergeCell ref="B324:Q324"/>
    <mergeCell ref="B51:R51"/>
    <mergeCell ref="B52:R52"/>
    <mergeCell ref="B53:R53"/>
    <mergeCell ref="B92:R9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038</v>
      </c>
      <c r="B1" s="6" t="s">
        <v>2</v>
      </c>
      <c r="C1" s="6" t="s">
        <v>25</v>
      </c>
    </row>
    <row r="2" spans="1:3" x14ac:dyDescent="0.25">
      <c r="A2" s="1" t="s">
        <v>1039</v>
      </c>
      <c r="B2" s="6"/>
      <c r="C2" s="6"/>
    </row>
    <row r="3" spans="1:3" ht="30" x14ac:dyDescent="0.25">
      <c r="A3" s="3" t="s">
        <v>134</v>
      </c>
      <c r="B3" s="4" t="s">
        <v>4</v>
      </c>
      <c r="C3" s="4" t="s">
        <v>4</v>
      </c>
    </row>
    <row r="4" spans="1:3" x14ac:dyDescent="0.25">
      <c r="A4" s="2" t="s">
        <v>28</v>
      </c>
      <c r="B4" s="95">
        <v>0.1</v>
      </c>
      <c r="C4" s="95">
        <v>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15.42578125" bestFit="1" customWidth="1"/>
  </cols>
  <sheetData>
    <row r="1" spans="1:2" x14ac:dyDescent="0.25">
      <c r="A1" s="6" t="s">
        <v>1040</v>
      </c>
      <c r="B1" s="1" t="s">
        <v>1</v>
      </c>
    </row>
    <row r="2" spans="1:2" x14ac:dyDescent="0.25">
      <c r="A2" s="6"/>
      <c r="B2" s="1" t="s">
        <v>2</v>
      </c>
    </row>
    <row r="3" spans="1:2" x14ac:dyDescent="0.25">
      <c r="A3" s="2" t="s">
        <v>1041</v>
      </c>
      <c r="B3" s="4" t="s">
        <v>4</v>
      </c>
    </row>
    <row r="4" spans="1:2" x14ac:dyDescent="0.25">
      <c r="A4" s="2" t="s">
        <v>1042</v>
      </c>
      <c r="B4" s="4" t="s">
        <v>1043</v>
      </c>
    </row>
    <row r="5" spans="1:2" x14ac:dyDescent="0.25">
      <c r="A5" s="2" t="s">
        <v>1044</v>
      </c>
      <c r="B5" s="4" t="s">
        <v>4</v>
      </c>
    </row>
    <row r="6" spans="1:2" x14ac:dyDescent="0.25">
      <c r="A6" s="2" t="s">
        <v>1042</v>
      </c>
      <c r="B6" s="4" t="s">
        <v>1045</v>
      </c>
    </row>
    <row r="7" spans="1:2" x14ac:dyDescent="0.25">
      <c r="A7" s="2" t="s">
        <v>1046</v>
      </c>
      <c r="B7" s="4" t="s">
        <v>4</v>
      </c>
    </row>
    <row r="8" spans="1:2" x14ac:dyDescent="0.25">
      <c r="A8" s="2" t="s">
        <v>1042</v>
      </c>
      <c r="B8" s="4" t="s">
        <v>10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s>
  <sheetData>
    <row r="1" spans="1:6" ht="15" customHeight="1" x14ac:dyDescent="0.25">
      <c r="A1" s="1" t="s">
        <v>1048</v>
      </c>
      <c r="B1" s="6" t="s">
        <v>64</v>
      </c>
      <c r="C1" s="6"/>
      <c r="D1" s="6" t="s">
        <v>1</v>
      </c>
      <c r="E1" s="6"/>
      <c r="F1" s="1" t="s">
        <v>1050</v>
      </c>
    </row>
    <row r="2" spans="1:6" ht="30" x14ac:dyDescent="0.25">
      <c r="A2" s="1" t="s">
        <v>1049</v>
      </c>
      <c r="B2" s="1" t="s">
        <v>2</v>
      </c>
      <c r="C2" s="1" t="s">
        <v>65</v>
      </c>
      <c r="D2" s="1" t="s">
        <v>2</v>
      </c>
      <c r="E2" s="1" t="s">
        <v>65</v>
      </c>
      <c r="F2" s="1" t="s">
        <v>25</v>
      </c>
    </row>
    <row r="3" spans="1:6" ht="45" x14ac:dyDescent="0.25">
      <c r="A3" s="3" t="s">
        <v>1051</v>
      </c>
      <c r="B3" s="4" t="s">
        <v>4</v>
      </c>
      <c r="C3" s="4" t="s">
        <v>4</v>
      </c>
      <c r="D3" s="4" t="s">
        <v>4</v>
      </c>
      <c r="E3" s="4" t="s">
        <v>4</v>
      </c>
      <c r="F3" s="4" t="s">
        <v>4</v>
      </c>
    </row>
    <row r="4" spans="1:6" x14ac:dyDescent="0.25">
      <c r="A4" s="2" t="s">
        <v>1052</v>
      </c>
      <c r="B4" s="7">
        <v>0</v>
      </c>
      <c r="C4" s="7">
        <v>0</v>
      </c>
      <c r="D4" s="7">
        <v>0</v>
      </c>
      <c r="E4" s="7">
        <v>0</v>
      </c>
      <c r="F4" s="4" t="s">
        <v>4</v>
      </c>
    </row>
    <row r="5" spans="1:6" x14ac:dyDescent="0.25">
      <c r="A5" s="2" t="s">
        <v>1053</v>
      </c>
      <c r="B5" s="4">
        <v>0</v>
      </c>
      <c r="C5" s="4">
        <v>0</v>
      </c>
      <c r="D5" s="4">
        <v>0</v>
      </c>
      <c r="E5" s="4">
        <v>0</v>
      </c>
      <c r="F5" s="4" t="s">
        <v>4</v>
      </c>
    </row>
    <row r="6" spans="1:6" x14ac:dyDescent="0.25">
      <c r="A6" s="2" t="s">
        <v>1054</v>
      </c>
      <c r="B6" s="4">
        <v>1.5</v>
      </c>
      <c r="C6" s="4" t="s">
        <v>4</v>
      </c>
      <c r="D6" s="4">
        <v>4.5999999999999996</v>
      </c>
      <c r="E6" s="4" t="s">
        <v>4</v>
      </c>
      <c r="F6" s="4">
        <v>14.2</v>
      </c>
    </row>
    <row r="7" spans="1:6" ht="30" x14ac:dyDescent="0.25">
      <c r="A7" s="2" t="s">
        <v>1055</v>
      </c>
      <c r="B7" s="4">
        <v>10</v>
      </c>
      <c r="C7" s="4" t="s">
        <v>4</v>
      </c>
      <c r="D7" s="4">
        <v>10</v>
      </c>
      <c r="E7" s="4" t="s">
        <v>4</v>
      </c>
      <c r="F7" s="4" t="s">
        <v>4</v>
      </c>
    </row>
    <row r="8" spans="1:6" ht="30" x14ac:dyDescent="0.25">
      <c r="A8" s="2" t="s">
        <v>1056</v>
      </c>
      <c r="B8" s="8">
        <v>1000000000</v>
      </c>
      <c r="C8" s="4" t="s">
        <v>4</v>
      </c>
      <c r="D8" s="8">
        <v>1000000000</v>
      </c>
      <c r="E8" s="4" t="s">
        <v>4</v>
      </c>
      <c r="F8" s="8">
        <v>1000000000</v>
      </c>
    </row>
    <row r="9" spans="1:6" ht="30" x14ac:dyDescent="0.25">
      <c r="A9" s="2" t="s">
        <v>1057</v>
      </c>
      <c r="B9" s="7">
        <v>1</v>
      </c>
      <c r="C9" s="4" t="s">
        <v>4</v>
      </c>
      <c r="D9" s="7">
        <v>1</v>
      </c>
      <c r="E9" s="4" t="s">
        <v>4</v>
      </c>
      <c r="F9" s="7">
        <v>1</v>
      </c>
    </row>
    <row r="10" spans="1:6" x14ac:dyDescent="0.25">
      <c r="A10" s="2" t="s">
        <v>1058</v>
      </c>
      <c r="B10" s="8">
        <v>534513271</v>
      </c>
      <c r="C10" s="4" t="s">
        <v>4</v>
      </c>
      <c r="D10" s="8">
        <v>534513271</v>
      </c>
      <c r="E10" s="4" t="s">
        <v>4</v>
      </c>
      <c r="F10" s="8">
        <v>534513271</v>
      </c>
    </row>
    <row r="11" spans="1:6" x14ac:dyDescent="0.25">
      <c r="A11" s="2" t="s">
        <v>1059</v>
      </c>
      <c r="B11" s="8">
        <v>534513271</v>
      </c>
      <c r="C11" s="4" t="s">
        <v>4</v>
      </c>
      <c r="D11" s="8">
        <v>534513271</v>
      </c>
      <c r="E11" s="4" t="s">
        <v>4</v>
      </c>
      <c r="F11" s="8">
        <v>534513271</v>
      </c>
    </row>
    <row r="12" spans="1:6" ht="30" x14ac:dyDescent="0.25">
      <c r="A12" s="2" t="s">
        <v>1060</v>
      </c>
      <c r="B12" s="4" t="s">
        <v>4</v>
      </c>
      <c r="C12" s="4" t="s">
        <v>4</v>
      </c>
      <c r="D12" s="4" t="s">
        <v>4</v>
      </c>
      <c r="E12" s="4" t="s">
        <v>4</v>
      </c>
      <c r="F12" s="4" t="s">
        <v>4</v>
      </c>
    </row>
    <row r="13" spans="1:6" ht="45" x14ac:dyDescent="0.25">
      <c r="A13" s="3" t="s">
        <v>1051</v>
      </c>
      <c r="B13" s="4" t="s">
        <v>4</v>
      </c>
      <c r="C13" s="4" t="s">
        <v>4</v>
      </c>
      <c r="D13" s="4" t="s">
        <v>4</v>
      </c>
      <c r="E13" s="4" t="s">
        <v>4</v>
      </c>
      <c r="F13" s="4" t="s">
        <v>4</v>
      </c>
    </row>
    <row r="14" spans="1:6" ht="30" x14ac:dyDescent="0.25">
      <c r="A14" s="2" t="s">
        <v>1061</v>
      </c>
      <c r="B14" s="4" t="s">
        <v>4</v>
      </c>
      <c r="C14" s="4" t="s">
        <v>4</v>
      </c>
      <c r="D14" s="4" t="s">
        <v>4</v>
      </c>
      <c r="E14" s="4" t="s">
        <v>4</v>
      </c>
      <c r="F14" s="4">
        <v>2.1</v>
      </c>
    </row>
    <row r="15" spans="1:6" ht="30" x14ac:dyDescent="0.25">
      <c r="A15" s="2" t="s">
        <v>1062</v>
      </c>
      <c r="B15" s="4" t="s">
        <v>4</v>
      </c>
      <c r="C15" s="4" t="s">
        <v>4</v>
      </c>
      <c r="D15" s="4" t="s">
        <v>4</v>
      </c>
      <c r="E15" s="4" t="s">
        <v>4</v>
      </c>
      <c r="F15" s="4" t="s">
        <v>4</v>
      </c>
    </row>
    <row r="16" spans="1:6" ht="45" x14ac:dyDescent="0.25">
      <c r="A16" s="3" t="s">
        <v>1051</v>
      </c>
      <c r="B16" s="4" t="s">
        <v>4</v>
      </c>
      <c r="C16" s="4" t="s">
        <v>4</v>
      </c>
      <c r="D16" s="4" t="s">
        <v>4</v>
      </c>
      <c r="E16" s="4" t="s">
        <v>4</v>
      </c>
      <c r="F16" s="4" t="s">
        <v>4</v>
      </c>
    </row>
    <row r="17" spans="1:6" ht="30" x14ac:dyDescent="0.25">
      <c r="A17" s="2" t="s">
        <v>1061</v>
      </c>
      <c r="B17" s="4" t="s">
        <v>4</v>
      </c>
      <c r="C17" s="4" t="s">
        <v>4</v>
      </c>
      <c r="D17" s="4" t="s">
        <v>4</v>
      </c>
      <c r="E17" s="4" t="s">
        <v>4</v>
      </c>
      <c r="F17" s="7">
        <v>6</v>
      </c>
    </row>
    <row r="18" spans="1:6" ht="30" x14ac:dyDescent="0.25">
      <c r="A18" s="2" t="s">
        <v>1063</v>
      </c>
      <c r="B18" s="4" t="s">
        <v>4</v>
      </c>
      <c r="C18" s="4" t="s">
        <v>4</v>
      </c>
      <c r="D18" s="4" t="s">
        <v>4</v>
      </c>
      <c r="E18" s="4" t="s">
        <v>4</v>
      </c>
      <c r="F18" s="4" t="s">
        <v>4</v>
      </c>
    </row>
    <row r="19" spans="1:6" ht="45" x14ac:dyDescent="0.25">
      <c r="A19" s="3" t="s">
        <v>1051</v>
      </c>
      <c r="B19" s="4" t="s">
        <v>4</v>
      </c>
      <c r="C19" s="4" t="s">
        <v>4</v>
      </c>
      <c r="D19" s="4" t="s">
        <v>4</v>
      </c>
      <c r="E19" s="4" t="s">
        <v>4</v>
      </c>
      <c r="F19" s="4" t="s">
        <v>4</v>
      </c>
    </row>
    <row r="20" spans="1:6" x14ac:dyDescent="0.25">
      <c r="A20" s="2" t="s">
        <v>1064</v>
      </c>
      <c r="B20" s="4" t="s">
        <v>4</v>
      </c>
      <c r="C20" s="4" t="s">
        <v>4</v>
      </c>
      <c r="D20" s="4" t="s">
        <v>1065</v>
      </c>
      <c r="E20" s="4" t="s">
        <v>4</v>
      </c>
      <c r="F20" s="4" t="s">
        <v>4</v>
      </c>
    </row>
    <row r="21" spans="1:6" ht="30" x14ac:dyDescent="0.25">
      <c r="A21" s="2" t="s">
        <v>1066</v>
      </c>
      <c r="B21" s="4" t="s">
        <v>4</v>
      </c>
      <c r="C21" s="4" t="s">
        <v>4</v>
      </c>
      <c r="D21" s="96">
        <v>0.2</v>
      </c>
      <c r="E21" s="4" t="s">
        <v>4</v>
      </c>
      <c r="F21" s="4" t="s">
        <v>4</v>
      </c>
    </row>
    <row r="22" spans="1:6" ht="30" x14ac:dyDescent="0.25">
      <c r="A22" s="2" t="s">
        <v>1067</v>
      </c>
      <c r="B22" s="4" t="s">
        <v>4</v>
      </c>
      <c r="C22" s="4" t="s">
        <v>4</v>
      </c>
      <c r="D22" s="4" t="s">
        <v>1068</v>
      </c>
      <c r="E22" s="4" t="s">
        <v>4</v>
      </c>
      <c r="F22" s="4" t="s">
        <v>4</v>
      </c>
    </row>
    <row r="23" spans="1:6" ht="30" x14ac:dyDescent="0.25">
      <c r="A23" s="2" t="s">
        <v>1069</v>
      </c>
      <c r="B23" s="4" t="s">
        <v>4</v>
      </c>
      <c r="C23" s="4" t="s">
        <v>4</v>
      </c>
      <c r="D23" s="4" t="s">
        <v>4</v>
      </c>
      <c r="E23" s="4" t="s">
        <v>4</v>
      </c>
      <c r="F23" s="4" t="s">
        <v>4</v>
      </c>
    </row>
    <row r="24" spans="1:6" ht="45" x14ac:dyDescent="0.25">
      <c r="A24" s="3" t="s">
        <v>1051</v>
      </c>
      <c r="B24" s="4" t="s">
        <v>4</v>
      </c>
      <c r="C24" s="4" t="s">
        <v>4</v>
      </c>
      <c r="D24" s="4" t="s">
        <v>4</v>
      </c>
      <c r="E24" s="4" t="s">
        <v>4</v>
      </c>
      <c r="F24" s="4" t="s">
        <v>4</v>
      </c>
    </row>
    <row r="25" spans="1:6" ht="30" x14ac:dyDescent="0.25">
      <c r="A25" s="2" t="s">
        <v>1067</v>
      </c>
      <c r="B25" s="4" t="s">
        <v>4</v>
      </c>
      <c r="C25" s="4" t="s">
        <v>4</v>
      </c>
      <c r="D25" s="4" t="s">
        <v>1068</v>
      </c>
      <c r="E25" s="4" t="s">
        <v>4</v>
      </c>
      <c r="F25" s="4" t="s">
        <v>4</v>
      </c>
    </row>
    <row r="26" spans="1:6" ht="30" x14ac:dyDescent="0.25">
      <c r="A26" s="2" t="s">
        <v>1070</v>
      </c>
      <c r="B26" s="4" t="s">
        <v>4</v>
      </c>
      <c r="C26" s="4" t="s">
        <v>4</v>
      </c>
      <c r="D26" s="96">
        <v>0.5</v>
      </c>
      <c r="E26" s="4" t="s">
        <v>4</v>
      </c>
      <c r="F26"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 min="6" max="6" width="23.42578125" bestFit="1" customWidth="1"/>
  </cols>
  <sheetData>
    <row r="1" spans="1:6" ht="15" customHeight="1" x14ac:dyDescent="0.25">
      <c r="A1" s="6" t="s">
        <v>1071</v>
      </c>
      <c r="B1" s="6" t="s">
        <v>64</v>
      </c>
      <c r="C1" s="6"/>
      <c r="D1" s="6" t="s">
        <v>1</v>
      </c>
      <c r="E1" s="6"/>
      <c r="F1" s="1" t="s">
        <v>1050</v>
      </c>
    </row>
    <row r="2" spans="1:6" x14ac:dyDescent="0.25">
      <c r="A2" s="6"/>
      <c r="B2" s="1" t="s">
        <v>2</v>
      </c>
      <c r="C2" s="1" t="s">
        <v>65</v>
      </c>
      <c r="D2" s="1" t="s">
        <v>2</v>
      </c>
      <c r="E2" s="1" t="s">
        <v>65</v>
      </c>
      <c r="F2" s="1" t="s">
        <v>25</v>
      </c>
    </row>
    <row r="3" spans="1:6" x14ac:dyDescent="0.25">
      <c r="A3" s="2" t="s">
        <v>1072</v>
      </c>
      <c r="B3" s="4" t="s">
        <v>4</v>
      </c>
      <c r="C3" s="4" t="s">
        <v>4</v>
      </c>
      <c r="D3" s="8">
        <v>639747</v>
      </c>
      <c r="E3" s="4" t="s">
        <v>4</v>
      </c>
      <c r="F3" s="4" t="s">
        <v>4</v>
      </c>
    </row>
    <row r="4" spans="1:6" x14ac:dyDescent="0.25">
      <c r="A4" s="2" t="s">
        <v>1073</v>
      </c>
      <c r="B4" s="4" t="s">
        <v>4</v>
      </c>
      <c r="C4" s="4" t="s">
        <v>4</v>
      </c>
      <c r="D4" s="8">
        <v>1908</v>
      </c>
      <c r="E4" s="4" t="s">
        <v>4</v>
      </c>
      <c r="F4" s="4" t="s">
        <v>4</v>
      </c>
    </row>
    <row r="5" spans="1:6" x14ac:dyDescent="0.25">
      <c r="A5" s="2" t="s">
        <v>1074</v>
      </c>
      <c r="B5" s="4">
        <v>0</v>
      </c>
      <c r="C5" s="4">
        <v>0</v>
      </c>
      <c r="D5" s="4">
        <v>0</v>
      </c>
      <c r="E5" s="4">
        <v>0</v>
      </c>
      <c r="F5" s="4" t="s">
        <v>4</v>
      </c>
    </row>
    <row r="6" spans="1:6" x14ac:dyDescent="0.25">
      <c r="A6" s="2" t="s">
        <v>1075</v>
      </c>
      <c r="B6" s="4" t="s">
        <v>4</v>
      </c>
      <c r="C6" s="4" t="s">
        <v>4</v>
      </c>
      <c r="D6" s="8">
        <v>-2777</v>
      </c>
      <c r="E6" s="4" t="s">
        <v>4</v>
      </c>
      <c r="F6" s="4" t="s">
        <v>4</v>
      </c>
    </row>
    <row r="7" spans="1:6" x14ac:dyDescent="0.25">
      <c r="A7" s="2" t="s">
        <v>1076</v>
      </c>
      <c r="B7" s="8">
        <v>638878</v>
      </c>
      <c r="C7" s="4" t="s">
        <v>4</v>
      </c>
      <c r="D7" s="8">
        <v>638878</v>
      </c>
      <c r="E7" s="4" t="s">
        <v>4</v>
      </c>
      <c r="F7" s="8">
        <v>639747</v>
      </c>
    </row>
    <row r="8" spans="1:6" x14ac:dyDescent="0.25">
      <c r="A8" s="2" t="s">
        <v>1077</v>
      </c>
      <c r="B8" s="8">
        <v>158755</v>
      </c>
      <c r="C8" s="4" t="s">
        <v>4</v>
      </c>
      <c r="D8" s="8">
        <v>158755</v>
      </c>
      <c r="E8" s="4" t="s">
        <v>4</v>
      </c>
      <c r="F8" s="4" t="s">
        <v>4</v>
      </c>
    </row>
    <row r="9" spans="1:6" ht="30" x14ac:dyDescent="0.25">
      <c r="A9" s="2" t="s">
        <v>1078</v>
      </c>
      <c r="B9" s="8">
        <v>638878</v>
      </c>
      <c r="C9" s="4" t="s">
        <v>4</v>
      </c>
      <c r="D9" s="8">
        <v>638878</v>
      </c>
      <c r="E9" s="4" t="s">
        <v>4</v>
      </c>
      <c r="F9" s="4" t="s">
        <v>4</v>
      </c>
    </row>
    <row r="10" spans="1:6" x14ac:dyDescent="0.25">
      <c r="A10" s="2" t="s">
        <v>1079</v>
      </c>
      <c r="B10" s="4" t="s">
        <v>4</v>
      </c>
      <c r="C10" s="4" t="s">
        <v>4</v>
      </c>
      <c r="D10" s="7">
        <v>142</v>
      </c>
      <c r="E10" s="4" t="s">
        <v>4</v>
      </c>
      <c r="F10" s="4" t="s">
        <v>4</v>
      </c>
    </row>
    <row r="11" spans="1:6" ht="45" x14ac:dyDescent="0.25">
      <c r="A11" s="2" t="s">
        <v>1080</v>
      </c>
      <c r="B11" s="4" t="s">
        <v>4</v>
      </c>
      <c r="C11" s="4" t="s">
        <v>4</v>
      </c>
      <c r="D11" s="4" t="s">
        <v>1081</v>
      </c>
      <c r="E11" s="4" t="s">
        <v>4</v>
      </c>
      <c r="F11" s="4" t="s">
        <v>1082</v>
      </c>
    </row>
    <row r="12" spans="1:6" ht="45" x14ac:dyDescent="0.25">
      <c r="A12" s="2" t="s">
        <v>1083</v>
      </c>
      <c r="B12" s="4" t="s">
        <v>4</v>
      </c>
      <c r="C12" s="4" t="s">
        <v>4</v>
      </c>
      <c r="D12" s="4" t="s">
        <v>1081</v>
      </c>
      <c r="E12" s="4" t="s">
        <v>4</v>
      </c>
      <c r="F12" s="4" t="s">
        <v>1082</v>
      </c>
    </row>
    <row r="13" spans="1:6" ht="45" x14ac:dyDescent="0.25">
      <c r="A13" s="2" t="s">
        <v>1084</v>
      </c>
      <c r="B13" s="4" t="s">
        <v>4</v>
      </c>
      <c r="C13" s="4" t="s">
        <v>4</v>
      </c>
      <c r="D13" s="4" t="s">
        <v>1081</v>
      </c>
      <c r="E13" s="4" t="s">
        <v>4</v>
      </c>
      <c r="F13" s="4" t="s">
        <v>4</v>
      </c>
    </row>
    <row r="14" spans="1:6" ht="45" x14ac:dyDescent="0.25">
      <c r="A14" s="2" t="s">
        <v>1085</v>
      </c>
      <c r="B14" s="4" t="s">
        <v>4</v>
      </c>
      <c r="C14" s="4" t="s">
        <v>4</v>
      </c>
      <c r="D14" s="4" t="s">
        <v>1081</v>
      </c>
      <c r="E14" s="4" t="s">
        <v>4</v>
      </c>
      <c r="F14" s="4" t="s">
        <v>4</v>
      </c>
    </row>
    <row r="15" spans="1:6" x14ac:dyDescent="0.25">
      <c r="A15" s="2" t="s">
        <v>1041</v>
      </c>
      <c r="B15" s="4" t="s">
        <v>4</v>
      </c>
      <c r="C15" s="4" t="s">
        <v>4</v>
      </c>
      <c r="D15" s="4" t="s">
        <v>4</v>
      </c>
      <c r="E15" s="4" t="s">
        <v>4</v>
      </c>
      <c r="F15" s="4" t="s">
        <v>4</v>
      </c>
    </row>
    <row r="16" spans="1:6" ht="30" x14ac:dyDescent="0.25">
      <c r="A16" s="2" t="s">
        <v>1086</v>
      </c>
      <c r="B16" s="4" t="s">
        <v>4</v>
      </c>
      <c r="C16" s="4" t="s">
        <v>4</v>
      </c>
      <c r="D16" s="7">
        <v>100</v>
      </c>
      <c r="E16" s="4" t="s">
        <v>4</v>
      </c>
      <c r="F16" s="4" t="s">
        <v>4</v>
      </c>
    </row>
    <row r="17" spans="1:6" x14ac:dyDescent="0.25">
      <c r="A17" s="2" t="s">
        <v>1087</v>
      </c>
      <c r="B17" s="4" t="s">
        <v>4</v>
      </c>
      <c r="C17" s="4" t="s">
        <v>4</v>
      </c>
      <c r="D17" s="7">
        <v>100</v>
      </c>
      <c r="E17" s="4" t="s">
        <v>4</v>
      </c>
      <c r="F17" s="4" t="s">
        <v>4</v>
      </c>
    </row>
    <row r="18" spans="1:6" ht="30" x14ac:dyDescent="0.25">
      <c r="A18" s="2" t="s">
        <v>1088</v>
      </c>
      <c r="B18" s="4">
        <v>100</v>
      </c>
      <c r="C18" s="4" t="s">
        <v>4</v>
      </c>
      <c r="D18" s="7">
        <v>100</v>
      </c>
      <c r="E18" s="4" t="s">
        <v>4</v>
      </c>
      <c r="F18" s="4" t="s">
        <v>4</v>
      </c>
    </row>
    <row r="19" spans="1:6" ht="30" x14ac:dyDescent="0.25">
      <c r="A19" s="2" t="s">
        <v>1089</v>
      </c>
      <c r="B19" s="4">
        <v>100</v>
      </c>
      <c r="C19" s="4" t="s">
        <v>4</v>
      </c>
      <c r="D19" s="7">
        <v>100</v>
      </c>
      <c r="E19" s="4" t="s">
        <v>4</v>
      </c>
      <c r="F19" s="4" t="s">
        <v>4</v>
      </c>
    </row>
    <row r="20" spans="1:6" ht="30" x14ac:dyDescent="0.25">
      <c r="A20" s="2" t="s">
        <v>1090</v>
      </c>
      <c r="B20" s="4">
        <v>100</v>
      </c>
      <c r="C20" s="4" t="s">
        <v>4</v>
      </c>
      <c r="D20" s="7">
        <v>100</v>
      </c>
      <c r="E20" s="4" t="s">
        <v>4</v>
      </c>
      <c r="F20" s="4" t="s">
        <v>4</v>
      </c>
    </row>
    <row r="21" spans="1:6" x14ac:dyDescent="0.25">
      <c r="A21" s="2" t="s">
        <v>1046</v>
      </c>
      <c r="B21" s="4" t="s">
        <v>4</v>
      </c>
      <c r="C21" s="4" t="s">
        <v>4</v>
      </c>
      <c r="D21" s="4" t="s">
        <v>4</v>
      </c>
      <c r="E21" s="4" t="s">
        <v>4</v>
      </c>
      <c r="F21" s="4" t="s">
        <v>4</v>
      </c>
    </row>
    <row r="22" spans="1:6" ht="30" x14ac:dyDescent="0.25">
      <c r="A22" s="2" t="s">
        <v>1086</v>
      </c>
      <c r="B22" s="4" t="s">
        <v>4</v>
      </c>
      <c r="C22" s="4" t="s">
        <v>4</v>
      </c>
      <c r="D22" s="7">
        <v>117</v>
      </c>
      <c r="E22" s="4" t="s">
        <v>4</v>
      </c>
      <c r="F22" s="4" t="s">
        <v>4</v>
      </c>
    </row>
    <row r="23" spans="1:6" x14ac:dyDescent="0.25">
      <c r="A23" s="2" t="s">
        <v>1087</v>
      </c>
      <c r="B23" s="4" t="s">
        <v>4</v>
      </c>
      <c r="C23" s="4" t="s">
        <v>4</v>
      </c>
      <c r="D23" s="7">
        <v>117</v>
      </c>
      <c r="E23" s="4" t="s">
        <v>4</v>
      </c>
      <c r="F23" s="4" t="s">
        <v>4</v>
      </c>
    </row>
    <row r="24" spans="1:6" ht="30" x14ac:dyDescent="0.25">
      <c r="A24" s="2" t="s">
        <v>1088</v>
      </c>
      <c r="B24" s="4">
        <v>142</v>
      </c>
      <c r="C24" s="4" t="s">
        <v>4</v>
      </c>
      <c r="D24" s="7">
        <v>142</v>
      </c>
      <c r="E24" s="4" t="s">
        <v>4</v>
      </c>
      <c r="F24" s="4" t="s">
        <v>4</v>
      </c>
    </row>
    <row r="25" spans="1:6" ht="30" x14ac:dyDescent="0.25">
      <c r="A25" s="2" t="s">
        <v>1089</v>
      </c>
      <c r="B25" s="4">
        <v>142</v>
      </c>
      <c r="C25" s="4" t="s">
        <v>4</v>
      </c>
      <c r="D25" s="7">
        <v>142</v>
      </c>
      <c r="E25" s="4" t="s">
        <v>4</v>
      </c>
      <c r="F25" s="4" t="s">
        <v>4</v>
      </c>
    </row>
    <row r="26" spans="1:6" ht="30" x14ac:dyDescent="0.25">
      <c r="A26" s="2" t="s">
        <v>1090</v>
      </c>
      <c r="B26" s="4">
        <v>142</v>
      </c>
      <c r="C26" s="4" t="s">
        <v>4</v>
      </c>
      <c r="D26" s="7">
        <v>142</v>
      </c>
      <c r="E26" s="4" t="s">
        <v>4</v>
      </c>
      <c r="F2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1</v>
      </c>
      <c r="B1" s="1" t="s">
        <v>2</v>
      </c>
    </row>
    <row r="2" spans="1:2" ht="30" x14ac:dyDescent="0.25">
      <c r="A2" s="2" t="s">
        <v>1092</v>
      </c>
      <c r="B2" s="4" t="s">
        <v>4</v>
      </c>
    </row>
    <row r="3" spans="1:2" ht="30" x14ac:dyDescent="0.25">
      <c r="A3" s="2" t="s">
        <v>1093</v>
      </c>
      <c r="B3" s="96">
        <v>0.91300000000000003</v>
      </c>
    </row>
    <row r="4" spans="1:2" ht="30" x14ac:dyDescent="0.25">
      <c r="A4" s="2" t="s">
        <v>1094</v>
      </c>
      <c r="B4" s="96">
        <v>1.7999999999999999E-2</v>
      </c>
    </row>
    <row r="5" spans="1:2" ht="30" x14ac:dyDescent="0.25">
      <c r="A5" s="2" t="s">
        <v>1095</v>
      </c>
      <c r="B5" s="96">
        <v>1</v>
      </c>
    </row>
    <row r="6" spans="1:2" x14ac:dyDescent="0.25">
      <c r="A6" s="2" t="s">
        <v>1096</v>
      </c>
      <c r="B6" s="7">
        <v>64316000</v>
      </c>
    </row>
    <row r="7" spans="1:2" x14ac:dyDescent="0.25">
      <c r="A7" s="2" t="s">
        <v>34</v>
      </c>
      <c r="B7" s="8">
        <v>40925000</v>
      </c>
    </row>
    <row r="8" spans="1:2" x14ac:dyDescent="0.25">
      <c r="A8" s="2" t="s">
        <v>221</v>
      </c>
      <c r="B8" s="8">
        <v>27703000</v>
      </c>
    </row>
    <row r="9" spans="1:2" x14ac:dyDescent="0.25">
      <c r="A9" s="2" t="s">
        <v>44</v>
      </c>
      <c r="B9" s="8">
        <v>1484000</v>
      </c>
    </row>
    <row r="10" spans="1:2" ht="30" x14ac:dyDescent="0.25">
      <c r="A10" s="2" t="s">
        <v>1097</v>
      </c>
      <c r="B10" s="8">
        <v>9200000</v>
      </c>
    </row>
    <row r="11" spans="1:2" ht="30" x14ac:dyDescent="0.25">
      <c r="A11" s="2" t="s">
        <v>1098</v>
      </c>
      <c r="B11" s="7">
        <v>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99</v>
      </c>
      <c r="B1" s="6" t="s">
        <v>2</v>
      </c>
    </row>
    <row r="2" spans="1:2" ht="30" x14ac:dyDescent="0.25">
      <c r="A2" s="1" t="s">
        <v>24</v>
      </c>
      <c r="B2" s="6"/>
    </row>
    <row r="3" spans="1:2" ht="30" x14ac:dyDescent="0.25">
      <c r="A3" s="2" t="s">
        <v>1092</v>
      </c>
      <c r="B3" s="4" t="s">
        <v>4</v>
      </c>
    </row>
    <row r="4" spans="1:2" x14ac:dyDescent="0.25">
      <c r="A4" s="2" t="s">
        <v>215</v>
      </c>
      <c r="B4" s="7">
        <v>7927</v>
      </c>
    </row>
    <row r="5" spans="1:2" x14ac:dyDescent="0.25">
      <c r="A5" s="2" t="s">
        <v>218</v>
      </c>
      <c r="B5" s="4">
        <v>513</v>
      </c>
    </row>
    <row r="6" spans="1:2" x14ac:dyDescent="0.25">
      <c r="A6" s="2" t="s">
        <v>34</v>
      </c>
      <c r="B6" s="8">
        <v>40925</v>
      </c>
    </row>
    <row r="7" spans="1:2" x14ac:dyDescent="0.25">
      <c r="A7" s="2" t="s">
        <v>221</v>
      </c>
      <c r="B7" s="8">
        <v>27703</v>
      </c>
    </row>
    <row r="8" spans="1:2" x14ac:dyDescent="0.25">
      <c r="A8" s="2" t="s">
        <v>223</v>
      </c>
      <c r="B8" s="4">
        <v>575</v>
      </c>
    </row>
    <row r="9" spans="1:2" x14ac:dyDescent="0.25">
      <c r="A9" s="2" t="s">
        <v>225</v>
      </c>
      <c r="B9" s="8">
        <v>-7857</v>
      </c>
    </row>
    <row r="10" spans="1:2" x14ac:dyDescent="0.25">
      <c r="A10" s="2" t="s">
        <v>44</v>
      </c>
      <c r="B10" s="8">
        <v>-1484</v>
      </c>
    </row>
    <row r="11" spans="1:2" x14ac:dyDescent="0.25">
      <c r="A11" s="2" t="s">
        <v>1100</v>
      </c>
      <c r="B11" s="8">
        <v>-3986</v>
      </c>
    </row>
    <row r="12" spans="1:2" x14ac:dyDescent="0.25">
      <c r="A12" s="2" t="s">
        <v>227</v>
      </c>
      <c r="B12" s="7">
        <v>6431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01</v>
      </c>
      <c r="B1" s="1" t="s">
        <v>1</v>
      </c>
    </row>
    <row r="2" spans="1:2" ht="30" x14ac:dyDescent="0.25">
      <c r="A2" s="1" t="s">
        <v>24</v>
      </c>
      <c r="B2" s="1" t="s">
        <v>2</v>
      </c>
    </row>
    <row r="3" spans="1:2" ht="30" x14ac:dyDescent="0.25">
      <c r="A3" s="3" t="s">
        <v>1102</v>
      </c>
      <c r="B3" s="4" t="s">
        <v>4</v>
      </c>
    </row>
    <row r="4" spans="1:2" x14ac:dyDescent="0.25">
      <c r="A4" s="2" t="s">
        <v>214</v>
      </c>
      <c r="B4" s="7">
        <v>27703</v>
      </c>
    </row>
    <row r="5" spans="1:2" ht="30" x14ac:dyDescent="0.25">
      <c r="A5" s="2" t="s">
        <v>1103</v>
      </c>
      <c r="B5" s="4" t="s">
        <v>4</v>
      </c>
    </row>
    <row r="6" spans="1:2" ht="30" x14ac:dyDescent="0.25">
      <c r="A6" s="3" t="s">
        <v>1102</v>
      </c>
      <c r="B6" s="4" t="s">
        <v>4</v>
      </c>
    </row>
    <row r="7" spans="1:2" x14ac:dyDescent="0.25">
      <c r="A7" s="2" t="s">
        <v>214</v>
      </c>
      <c r="B7" s="8">
        <v>3258</v>
      </c>
    </row>
    <row r="8" spans="1:2" x14ac:dyDescent="0.25">
      <c r="A8" s="2" t="s">
        <v>230</v>
      </c>
      <c r="B8" s="4" t="s">
        <v>1047</v>
      </c>
    </row>
    <row r="9" spans="1:2" x14ac:dyDescent="0.25">
      <c r="A9" s="2" t="s">
        <v>1104</v>
      </c>
      <c r="B9" s="4" t="s">
        <v>4</v>
      </c>
    </row>
    <row r="10" spans="1:2" ht="30" x14ac:dyDescent="0.25">
      <c r="A10" s="3" t="s">
        <v>1102</v>
      </c>
      <c r="B10" s="4" t="s">
        <v>4</v>
      </c>
    </row>
    <row r="11" spans="1:2" x14ac:dyDescent="0.25">
      <c r="A11" s="2" t="s">
        <v>214</v>
      </c>
      <c r="B11" s="8">
        <v>23225</v>
      </c>
    </row>
    <row r="12" spans="1:2" x14ac:dyDescent="0.25">
      <c r="A12" s="2" t="s">
        <v>230</v>
      </c>
      <c r="B12" s="4" t="s">
        <v>1105</v>
      </c>
    </row>
    <row r="13" spans="1:2" x14ac:dyDescent="0.25">
      <c r="A13" s="2" t="s">
        <v>1106</v>
      </c>
      <c r="B13" s="4" t="s">
        <v>4</v>
      </c>
    </row>
    <row r="14" spans="1:2" ht="30" x14ac:dyDescent="0.25">
      <c r="A14" s="3" t="s">
        <v>1102</v>
      </c>
      <c r="B14" s="4" t="s">
        <v>4</v>
      </c>
    </row>
    <row r="15" spans="1:2" x14ac:dyDescent="0.25">
      <c r="A15" s="2" t="s">
        <v>214</v>
      </c>
      <c r="B15" s="7">
        <v>1220</v>
      </c>
    </row>
    <row r="16" spans="1:2" x14ac:dyDescent="0.25">
      <c r="A16" s="2" t="s">
        <v>230</v>
      </c>
      <c r="B16" s="4" t="s">
        <v>11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08</v>
      </c>
      <c r="B1" s="1" t="s">
        <v>64</v>
      </c>
      <c r="C1" s="1" t="s">
        <v>1</v>
      </c>
    </row>
    <row r="2" spans="1:3" ht="30" x14ac:dyDescent="0.25">
      <c r="A2" s="1" t="s">
        <v>24</v>
      </c>
      <c r="B2" s="1" t="s">
        <v>65</v>
      </c>
      <c r="C2" s="1" t="s">
        <v>65</v>
      </c>
    </row>
    <row r="3" spans="1:3" x14ac:dyDescent="0.25">
      <c r="A3" s="3" t="s">
        <v>206</v>
      </c>
      <c r="B3" s="4" t="s">
        <v>4</v>
      </c>
      <c r="C3" s="4" t="s">
        <v>4</v>
      </c>
    </row>
    <row r="4" spans="1:3" x14ac:dyDescent="0.25">
      <c r="A4" s="2" t="s">
        <v>248</v>
      </c>
      <c r="B4" s="7">
        <v>101841</v>
      </c>
      <c r="C4" s="7">
        <v>298982</v>
      </c>
    </row>
    <row r="5" spans="1:3" x14ac:dyDescent="0.25">
      <c r="A5" s="2" t="s">
        <v>88</v>
      </c>
      <c r="B5" s="7">
        <v>-18093</v>
      </c>
      <c r="C5" s="7">
        <v>-669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9</v>
      </c>
      <c r="B1" s="6" t="s">
        <v>64</v>
      </c>
      <c r="C1" s="6"/>
      <c r="D1" s="6" t="s">
        <v>1</v>
      </c>
      <c r="E1" s="6"/>
    </row>
    <row r="2" spans="1:5" ht="30" x14ac:dyDescent="0.25">
      <c r="A2" s="1" t="s">
        <v>24</v>
      </c>
      <c r="B2" s="1" t="s">
        <v>2</v>
      </c>
      <c r="C2" s="1" t="s">
        <v>65</v>
      </c>
      <c r="D2" s="1" t="s">
        <v>2</v>
      </c>
      <c r="E2" s="1" t="s">
        <v>65</v>
      </c>
    </row>
    <row r="3" spans="1:5" ht="30" x14ac:dyDescent="0.25">
      <c r="A3" s="3" t="s">
        <v>1110</v>
      </c>
      <c r="B3" s="4" t="s">
        <v>4</v>
      </c>
      <c r="C3" s="4" t="s">
        <v>4</v>
      </c>
      <c r="D3" s="4" t="s">
        <v>4</v>
      </c>
      <c r="E3" s="4" t="s">
        <v>4</v>
      </c>
    </row>
    <row r="4" spans="1:5" x14ac:dyDescent="0.25">
      <c r="A4" s="2" t="s">
        <v>1111</v>
      </c>
      <c r="B4" s="7">
        <v>231</v>
      </c>
      <c r="C4" s="7">
        <v>2373</v>
      </c>
      <c r="D4" s="7">
        <v>2923</v>
      </c>
      <c r="E4" s="7">
        <v>2855</v>
      </c>
    </row>
    <row r="5" spans="1:5" ht="30" x14ac:dyDescent="0.25">
      <c r="A5" s="2" t="s">
        <v>1112</v>
      </c>
      <c r="B5" s="4" t="s">
        <v>4</v>
      </c>
      <c r="C5" s="4" t="s">
        <v>4</v>
      </c>
      <c r="D5" s="4" t="s">
        <v>4</v>
      </c>
      <c r="E5" s="4" t="s">
        <v>4</v>
      </c>
    </row>
    <row r="6" spans="1:5" ht="30" x14ac:dyDescent="0.25">
      <c r="A6" s="3" t="s">
        <v>1110</v>
      </c>
      <c r="B6" s="4" t="s">
        <v>4</v>
      </c>
      <c r="C6" s="4" t="s">
        <v>4</v>
      </c>
      <c r="D6" s="4" t="s">
        <v>4</v>
      </c>
      <c r="E6" s="4" t="s">
        <v>4</v>
      </c>
    </row>
    <row r="7" spans="1:5" x14ac:dyDescent="0.25">
      <c r="A7" s="2" t="s">
        <v>1111</v>
      </c>
      <c r="B7" s="4" t="s">
        <v>4</v>
      </c>
      <c r="C7" s="4" t="s">
        <v>4</v>
      </c>
      <c r="D7" s="8">
        <v>1622</v>
      </c>
      <c r="E7" s="4" t="s">
        <v>4</v>
      </c>
    </row>
    <row r="8" spans="1:5" x14ac:dyDescent="0.25">
      <c r="A8" s="2" t="s">
        <v>1113</v>
      </c>
      <c r="B8" s="4" t="s">
        <v>4</v>
      </c>
      <c r="C8" s="4" t="s">
        <v>4</v>
      </c>
      <c r="D8" s="4" t="s">
        <v>4</v>
      </c>
      <c r="E8" s="4" t="s">
        <v>4</v>
      </c>
    </row>
    <row r="9" spans="1:5" ht="30" x14ac:dyDescent="0.25">
      <c r="A9" s="3" t="s">
        <v>1110</v>
      </c>
      <c r="B9" s="4" t="s">
        <v>4</v>
      </c>
      <c r="C9" s="4" t="s">
        <v>4</v>
      </c>
      <c r="D9" s="4" t="s">
        <v>4</v>
      </c>
      <c r="E9" s="4" t="s">
        <v>4</v>
      </c>
    </row>
    <row r="10" spans="1:5" x14ac:dyDescent="0.25">
      <c r="A10" s="2" t="s">
        <v>1111</v>
      </c>
      <c r="B10" s="4" t="s">
        <v>4</v>
      </c>
      <c r="C10" s="4" t="s">
        <v>4</v>
      </c>
      <c r="D10" s="7">
        <v>1301</v>
      </c>
      <c r="E1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6" t="s">
        <v>64</v>
      </c>
      <c r="C1" s="6"/>
      <c r="D1" s="6" t="s">
        <v>1</v>
      </c>
      <c r="E1" s="6"/>
    </row>
    <row r="2" spans="1:5" ht="30" x14ac:dyDescent="0.25">
      <c r="A2" s="1" t="s">
        <v>24</v>
      </c>
      <c r="B2" s="1" t="s">
        <v>2</v>
      </c>
      <c r="C2" s="1" t="s">
        <v>65</v>
      </c>
      <c r="D2" s="1" t="s">
        <v>2</v>
      </c>
      <c r="E2" s="1" t="s">
        <v>65</v>
      </c>
    </row>
    <row r="3" spans="1:5" ht="30" x14ac:dyDescent="0.25">
      <c r="A3" s="3" t="s">
        <v>66</v>
      </c>
      <c r="B3" s="4" t="s">
        <v>4</v>
      </c>
      <c r="C3" s="4" t="s">
        <v>4</v>
      </c>
      <c r="D3" s="4" t="s">
        <v>4</v>
      </c>
      <c r="E3" s="4" t="s">
        <v>4</v>
      </c>
    </row>
    <row r="4" spans="1:5" ht="30" x14ac:dyDescent="0.25">
      <c r="A4" s="2" t="s">
        <v>90</v>
      </c>
      <c r="B4" s="7">
        <v>0</v>
      </c>
      <c r="C4" s="7">
        <v>32</v>
      </c>
      <c r="D4" s="7">
        <v>0</v>
      </c>
      <c r="E4" s="7">
        <v>3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4</v>
      </c>
      <c r="B1" s="6" t="s">
        <v>64</v>
      </c>
      <c r="C1" s="6"/>
      <c r="D1" s="6" t="s">
        <v>1</v>
      </c>
      <c r="E1" s="6"/>
    </row>
    <row r="2" spans="1:5" ht="30" x14ac:dyDescent="0.25">
      <c r="A2" s="1" t="s">
        <v>24</v>
      </c>
      <c r="B2" s="1" t="s">
        <v>2</v>
      </c>
      <c r="C2" s="1" t="s">
        <v>65</v>
      </c>
      <c r="D2" s="1" t="s">
        <v>2</v>
      </c>
      <c r="E2" s="1" t="s">
        <v>65</v>
      </c>
    </row>
    <row r="3" spans="1:5" ht="30" x14ac:dyDescent="0.25">
      <c r="A3" s="3" t="s">
        <v>1110</v>
      </c>
      <c r="B3" s="4" t="s">
        <v>4</v>
      </c>
      <c r="C3" s="4" t="s">
        <v>4</v>
      </c>
      <c r="D3" s="4" t="s">
        <v>4</v>
      </c>
      <c r="E3" s="4" t="s">
        <v>4</v>
      </c>
    </row>
    <row r="4" spans="1:5" ht="30" x14ac:dyDescent="0.25">
      <c r="A4" s="2" t="s">
        <v>260</v>
      </c>
      <c r="B4" s="4" t="s">
        <v>4</v>
      </c>
      <c r="C4" s="4" t="s">
        <v>4</v>
      </c>
      <c r="D4" s="7">
        <v>1715</v>
      </c>
      <c r="E4" s="4" t="s">
        <v>4</v>
      </c>
    </row>
    <row r="5" spans="1:5" x14ac:dyDescent="0.25">
      <c r="A5" s="2" t="s">
        <v>264</v>
      </c>
      <c r="B5" s="4">
        <v>231</v>
      </c>
      <c r="C5" s="8">
        <v>2373</v>
      </c>
      <c r="D5" s="8">
        <v>2923</v>
      </c>
      <c r="E5" s="8">
        <v>2855</v>
      </c>
    </row>
    <row r="6" spans="1:5" x14ac:dyDescent="0.25">
      <c r="A6" s="2" t="s">
        <v>268</v>
      </c>
      <c r="B6" s="4" t="s">
        <v>4</v>
      </c>
      <c r="C6" s="4" t="s">
        <v>4</v>
      </c>
      <c r="D6" s="8">
        <v>-2772</v>
      </c>
      <c r="E6" s="4" t="s">
        <v>4</v>
      </c>
    </row>
    <row r="7" spans="1:5" ht="30" x14ac:dyDescent="0.25">
      <c r="A7" s="2" t="s">
        <v>269</v>
      </c>
      <c r="B7" s="8">
        <v>1866</v>
      </c>
      <c r="C7" s="4" t="s">
        <v>4</v>
      </c>
      <c r="D7" s="8">
        <v>1866</v>
      </c>
      <c r="E7" s="4" t="s">
        <v>4</v>
      </c>
    </row>
    <row r="8" spans="1:5" ht="30" x14ac:dyDescent="0.25">
      <c r="A8" s="2" t="s">
        <v>1112</v>
      </c>
      <c r="B8" s="4" t="s">
        <v>4</v>
      </c>
      <c r="C8" s="4" t="s">
        <v>4</v>
      </c>
      <c r="D8" s="4" t="s">
        <v>4</v>
      </c>
      <c r="E8" s="4" t="s">
        <v>4</v>
      </c>
    </row>
    <row r="9" spans="1:5" ht="30" x14ac:dyDescent="0.25">
      <c r="A9" s="3" t="s">
        <v>1110</v>
      </c>
      <c r="B9" s="4" t="s">
        <v>4</v>
      </c>
      <c r="C9" s="4" t="s">
        <v>4</v>
      </c>
      <c r="D9" s="4" t="s">
        <v>4</v>
      </c>
      <c r="E9" s="4" t="s">
        <v>4</v>
      </c>
    </row>
    <row r="10" spans="1:5" ht="30" x14ac:dyDescent="0.25">
      <c r="A10" s="2" t="s">
        <v>260</v>
      </c>
      <c r="B10" s="4" t="s">
        <v>4</v>
      </c>
      <c r="C10" s="4" t="s">
        <v>4</v>
      </c>
      <c r="D10" s="4">
        <v>837</v>
      </c>
      <c r="E10" s="4" t="s">
        <v>4</v>
      </c>
    </row>
    <row r="11" spans="1:5" x14ac:dyDescent="0.25">
      <c r="A11" s="2" t="s">
        <v>264</v>
      </c>
      <c r="B11" s="4" t="s">
        <v>4</v>
      </c>
      <c r="C11" s="4" t="s">
        <v>4</v>
      </c>
      <c r="D11" s="8">
        <v>1622</v>
      </c>
      <c r="E11" s="4" t="s">
        <v>4</v>
      </c>
    </row>
    <row r="12" spans="1:5" x14ac:dyDescent="0.25">
      <c r="A12" s="2" t="s">
        <v>268</v>
      </c>
      <c r="B12" s="4" t="s">
        <v>4</v>
      </c>
      <c r="C12" s="4" t="s">
        <v>4</v>
      </c>
      <c r="D12" s="8">
        <v>-1899</v>
      </c>
      <c r="E12" s="4" t="s">
        <v>4</v>
      </c>
    </row>
    <row r="13" spans="1:5" ht="30" x14ac:dyDescent="0.25">
      <c r="A13" s="2" t="s">
        <v>269</v>
      </c>
      <c r="B13" s="4">
        <v>560</v>
      </c>
      <c r="C13" s="4" t="s">
        <v>4</v>
      </c>
      <c r="D13" s="4">
        <v>560</v>
      </c>
      <c r="E13" s="4" t="s">
        <v>4</v>
      </c>
    </row>
    <row r="14" spans="1:5" x14ac:dyDescent="0.25">
      <c r="A14" s="2" t="s">
        <v>1113</v>
      </c>
      <c r="B14" s="4" t="s">
        <v>4</v>
      </c>
      <c r="C14" s="4" t="s">
        <v>4</v>
      </c>
      <c r="D14" s="4" t="s">
        <v>4</v>
      </c>
      <c r="E14" s="4" t="s">
        <v>4</v>
      </c>
    </row>
    <row r="15" spans="1:5" ht="30" x14ac:dyDescent="0.25">
      <c r="A15" s="3" t="s">
        <v>1110</v>
      </c>
      <c r="B15" s="4" t="s">
        <v>4</v>
      </c>
      <c r="C15" s="4" t="s">
        <v>4</v>
      </c>
      <c r="D15" s="4" t="s">
        <v>4</v>
      </c>
      <c r="E15" s="4" t="s">
        <v>4</v>
      </c>
    </row>
    <row r="16" spans="1:5" ht="30" x14ac:dyDescent="0.25">
      <c r="A16" s="2" t="s">
        <v>260</v>
      </c>
      <c r="B16" s="4" t="s">
        <v>4</v>
      </c>
      <c r="C16" s="4" t="s">
        <v>4</v>
      </c>
      <c r="D16" s="4">
        <v>878</v>
      </c>
      <c r="E16" s="4" t="s">
        <v>4</v>
      </c>
    </row>
    <row r="17" spans="1:5" x14ac:dyDescent="0.25">
      <c r="A17" s="2" t="s">
        <v>264</v>
      </c>
      <c r="B17" s="4" t="s">
        <v>4</v>
      </c>
      <c r="C17" s="4" t="s">
        <v>4</v>
      </c>
      <c r="D17" s="8">
        <v>1301</v>
      </c>
      <c r="E17" s="4" t="s">
        <v>4</v>
      </c>
    </row>
    <row r="18" spans="1:5" x14ac:dyDescent="0.25">
      <c r="A18" s="2" t="s">
        <v>268</v>
      </c>
      <c r="B18" s="4" t="s">
        <v>4</v>
      </c>
      <c r="C18" s="4" t="s">
        <v>4</v>
      </c>
      <c r="D18" s="4">
        <v>-873</v>
      </c>
      <c r="E18" s="4" t="s">
        <v>4</v>
      </c>
    </row>
    <row r="19" spans="1:5" ht="30" x14ac:dyDescent="0.25">
      <c r="A19" s="2" t="s">
        <v>269</v>
      </c>
      <c r="B19" s="7">
        <v>1306</v>
      </c>
      <c r="C19" s="4" t="s">
        <v>4</v>
      </c>
      <c r="D19" s="7">
        <v>1306</v>
      </c>
      <c r="E19"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15</v>
      </c>
      <c r="B1" s="6" t="s">
        <v>2</v>
      </c>
    </row>
    <row r="2" spans="1:2" x14ac:dyDescent="0.25">
      <c r="A2" s="1" t="s">
        <v>1039</v>
      </c>
      <c r="B2" s="6"/>
    </row>
    <row r="3" spans="1:2" x14ac:dyDescent="0.25">
      <c r="A3" s="3" t="s">
        <v>274</v>
      </c>
      <c r="B3" s="4" t="s">
        <v>4</v>
      </c>
    </row>
    <row r="4" spans="1:2" x14ac:dyDescent="0.25">
      <c r="A4" s="2" t="s">
        <v>1116</v>
      </c>
      <c r="B4" s="95">
        <v>5.0999999999999996</v>
      </c>
    </row>
    <row r="5" spans="1:2" x14ac:dyDescent="0.25">
      <c r="A5" s="2" t="s">
        <v>1117</v>
      </c>
      <c r="B5" s="4">
        <v>8.1</v>
      </c>
    </row>
    <row r="6" spans="1:2" x14ac:dyDescent="0.25">
      <c r="A6" s="2" t="s">
        <v>1118</v>
      </c>
      <c r="B6" s="7">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119</v>
      </c>
      <c r="B1" s="1" t="s">
        <v>64</v>
      </c>
      <c r="C1" s="6" t="s">
        <v>1</v>
      </c>
      <c r="D1" s="6"/>
    </row>
    <row r="2" spans="1:4" ht="30" x14ac:dyDescent="0.25">
      <c r="A2" s="1" t="s">
        <v>24</v>
      </c>
      <c r="B2" s="1" t="s">
        <v>65</v>
      </c>
      <c r="C2" s="1" t="s">
        <v>2</v>
      </c>
      <c r="D2" s="1" t="s">
        <v>65</v>
      </c>
    </row>
    <row r="3" spans="1:4" x14ac:dyDescent="0.25">
      <c r="A3" s="3" t="s">
        <v>274</v>
      </c>
      <c r="B3" s="4" t="s">
        <v>4</v>
      </c>
      <c r="C3" s="4" t="s">
        <v>4</v>
      </c>
      <c r="D3" s="4" t="s">
        <v>4</v>
      </c>
    </row>
    <row r="4" spans="1:4" x14ac:dyDescent="0.25">
      <c r="A4" s="2" t="s">
        <v>282</v>
      </c>
      <c r="B4" s="7">
        <v>233</v>
      </c>
      <c r="C4" s="4" t="s">
        <v>4</v>
      </c>
      <c r="D4" s="7">
        <v>5471</v>
      </c>
    </row>
    <row r="5" spans="1:4" ht="30" x14ac:dyDescent="0.25">
      <c r="A5" s="2" t="s">
        <v>285</v>
      </c>
      <c r="B5" s="4">
        <v>-80</v>
      </c>
      <c r="C5" s="4">
        <v>-182</v>
      </c>
      <c r="D5" s="4">
        <v>-975</v>
      </c>
    </row>
    <row r="6" spans="1:4" x14ac:dyDescent="0.25">
      <c r="A6" s="2" t="s">
        <v>286</v>
      </c>
      <c r="B6" s="4">
        <v>32</v>
      </c>
      <c r="C6" s="4" t="s">
        <v>4</v>
      </c>
      <c r="D6" s="4">
        <v>390</v>
      </c>
    </row>
    <row r="7" spans="1:4" x14ac:dyDescent="0.25">
      <c r="A7" s="2" t="s">
        <v>289</v>
      </c>
      <c r="B7" s="7">
        <v>-48</v>
      </c>
      <c r="C7" s="7">
        <v>-182</v>
      </c>
      <c r="D7" s="7">
        <v>-58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120</v>
      </c>
      <c r="B1" s="6" t="s">
        <v>2</v>
      </c>
      <c r="C1" s="6" t="s">
        <v>25</v>
      </c>
    </row>
    <row r="2" spans="1:3" ht="30" x14ac:dyDescent="0.25">
      <c r="A2" s="1" t="s">
        <v>24</v>
      </c>
      <c r="B2" s="6"/>
      <c r="C2" s="6"/>
    </row>
    <row r="3" spans="1:3" x14ac:dyDescent="0.25">
      <c r="A3" s="3" t="s">
        <v>1121</v>
      </c>
      <c r="B3" s="4" t="s">
        <v>4</v>
      </c>
      <c r="C3" s="4" t="s">
        <v>4</v>
      </c>
    </row>
    <row r="4" spans="1:3" x14ac:dyDescent="0.25">
      <c r="A4" s="2" t="s">
        <v>294</v>
      </c>
      <c r="B4" s="7">
        <v>772906</v>
      </c>
      <c r="C4" s="7">
        <v>773977</v>
      </c>
    </row>
    <row r="5" spans="1:3" ht="30" x14ac:dyDescent="0.25">
      <c r="A5" s="2" t="s">
        <v>1122</v>
      </c>
      <c r="B5" s="8">
        <v>411364</v>
      </c>
      <c r="C5" s="8">
        <v>329229</v>
      </c>
    </row>
    <row r="6" spans="1:3" x14ac:dyDescent="0.25">
      <c r="A6" s="2" t="s">
        <v>296</v>
      </c>
      <c r="B6" s="8">
        <v>361542</v>
      </c>
      <c r="C6" s="8">
        <v>444748</v>
      </c>
    </row>
    <row r="7" spans="1:3" x14ac:dyDescent="0.25">
      <c r="A7" s="2" t="s">
        <v>1123</v>
      </c>
      <c r="B7" s="8">
        <v>231642</v>
      </c>
      <c r="C7" s="4" t="s">
        <v>4</v>
      </c>
    </row>
    <row r="8" spans="1:3" ht="30" x14ac:dyDescent="0.25">
      <c r="A8" s="2" t="s">
        <v>1124</v>
      </c>
      <c r="B8" s="4" t="s">
        <v>4</v>
      </c>
      <c r="C8" s="4" t="s">
        <v>4</v>
      </c>
    </row>
    <row r="9" spans="1:3" x14ac:dyDescent="0.25">
      <c r="A9" s="3" t="s">
        <v>1121</v>
      </c>
      <c r="B9" s="4" t="s">
        <v>4</v>
      </c>
      <c r="C9" s="4" t="s">
        <v>4</v>
      </c>
    </row>
    <row r="10" spans="1:3" x14ac:dyDescent="0.25">
      <c r="A10" s="2" t="s">
        <v>1125</v>
      </c>
      <c r="B10" s="8">
        <v>268732</v>
      </c>
      <c r="C10" s="8">
        <v>268678</v>
      </c>
    </row>
    <row r="11" spans="1:3" ht="30" x14ac:dyDescent="0.25">
      <c r="A11" s="2" t="s">
        <v>1122</v>
      </c>
      <c r="B11" s="8">
        <v>212213</v>
      </c>
      <c r="C11" s="8">
        <v>170933</v>
      </c>
    </row>
    <row r="12" spans="1:3" x14ac:dyDescent="0.25">
      <c r="A12" s="2" t="s">
        <v>1123</v>
      </c>
      <c r="B12" s="8">
        <v>56519</v>
      </c>
      <c r="C12" s="8">
        <v>97745</v>
      </c>
    </row>
    <row r="13" spans="1:3" x14ac:dyDescent="0.25">
      <c r="A13" s="2" t="s">
        <v>1104</v>
      </c>
      <c r="B13" s="4" t="s">
        <v>4</v>
      </c>
      <c r="C13" s="4" t="s">
        <v>4</v>
      </c>
    </row>
    <row r="14" spans="1:3" x14ac:dyDescent="0.25">
      <c r="A14" s="3" t="s">
        <v>1121</v>
      </c>
      <c r="B14" s="4" t="s">
        <v>4</v>
      </c>
      <c r="C14" s="4" t="s">
        <v>4</v>
      </c>
    </row>
    <row r="15" spans="1:3" x14ac:dyDescent="0.25">
      <c r="A15" s="2" t="s">
        <v>1125</v>
      </c>
      <c r="B15" s="8">
        <v>295984</v>
      </c>
      <c r="C15" s="8">
        <v>297109</v>
      </c>
    </row>
    <row r="16" spans="1:3" ht="30" x14ac:dyDescent="0.25">
      <c r="A16" s="2" t="s">
        <v>1122</v>
      </c>
      <c r="B16" s="8">
        <v>136637</v>
      </c>
      <c r="C16" s="8">
        <v>102839</v>
      </c>
    </row>
    <row r="17" spans="1:3" x14ac:dyDescent="0.25">
      <c r="A17" s="2" t="s">
        <v>1123</v>
      </c>
      <c r="B17" s="8">
        <v>159347</v>
      </c>
      <c r="C17" s="8">
        <v>194270</v>
      </c>
    </row>
    <row r="18" spans="1:3" x14ac:dyDescent="0.25">
      <c r="A18" s="2" t="s">
        <v>1126</v>
      </c>
      <c r="B18" s="4" t="s">
        <v>4</v>
      </c>
      <c r="C18" s="4" t="s">
        <v>4</v>
      </c>
    </row>
    <row r="19" spans="1:3" x14ac:dyDescent="0.25">
      <c r="A19" s="3" t="s">
        <v>1121</v>
      </c>
      <c r="B19" s="4" t="s">
        <v>4</v>
      </c>
      <c r="C19" s="4" t="s">
        <v>4</v>
      </c>
    </row>
    <row r="20" spans="1:3" x14ac:dyDescent="0.25">
      <c r="A20" s="2" t="s">
        <v>1125</v>
      </c>
      <c r="B20" s="8">
        <v>4070</v>
      </c>
      <c r="C20" s="8">
        <v>4070</v>
      </c>
    </row>
    <row r="21" spans="1:3" ht="30" x14ac:dyDescent="0.25">
      <c r="A21" s="2" t="s">
        <v>1122</v>
      </c>
      <c r="B21" s="8">
        <v>1662</v>
      </c>
      <c r="C21" s="8">
        <v>1052</v>
      </c>
    </row>
    <row r="22" spans="1:3" x14ac:dyDescent="0.25">
      <c r="A22" s="2" t="s">
        <v>1123</v>
      </c>
      <c r="B22" s="8">
        <v>2408</v>
      </c>
      <c r="C22" s="8">
        <v>3018</v>
      </c>
    </row>
    <row r="23" spans="1:3" x14ac:dyDescent="0.25">
      <c r="A23" s="2" t="s">
        <v>1127</v>
      </c>
      <c r="B23" s="4" t="s">
        <v>4</v>
      </c>
      <c r="C23" s="4" t="s">
        <v>4</v>
      </c>
    </row>
    <row r="24" spans="1:3" x14ac:dyDescent="0.25">
      <c r="A24" s="3" t="s">
        <v>1121</v>
      </c>
      <c r="B24" s="4" t="s">
        <v>4</v>
      </c>
      <c r="C24" s="4" t="s">
        <v>4</v>
      </c>
    </row>
    <row r="25" spans="1:3" x14ac:dyDescent="0.25">
      <c r="A25" s="2" t="s">
        <v>1125</v>
      </c>
      <c r="B25" s="8">
        <v>15220</v>
      </c>
      <c r="C25" s="8">
        <v>15220</v>
      </c>
    </row>
    <row r="26" spans="1:3" ht="30" x14ac:dyDescent="0.25">
      <c r="A26" s="2" t="s">
        <v>1122</v>
      </c>
      <c r="B26" s="8">
        <v>6804</v>
      </c>
      <c r="C26" s="8">
        <v>5449</v>
      </c>
    </row>
    <row r="27" spans="1:3" x14ac:dyDescent="0.25">
      <c r="A27" s="2" t="s">
        <v>1123</v>
      </c>
      <c r="B27" s="8">
        <v>8416</v>
      </c>
      <c r="C27" s="8">
        <v>9771</v>
      </c>
    </row>
    <row r="28" spans="1:3" x14ac:dyDescent="0.25">
      <c r="A28" s="2" t="s">
        <v>1106</v>
      </c>
      <c r="B28" s="4" t="s">
        <v>4</v>
      </c>
      <c r="C28" s="4" t="s">
        <v>4</v>
      </c>
    </row>
    <row r="29" spans="1:3" x14ac:dyDescent="0.25">
      <c r="A29" s="3" t="s">
        <v>1121</v>
      </c>
      <c r="B29" s="4" t="s">
        <v>4</v>
      </c>
      <c r="C29" s="4" t="s">
        <v>4</v>
      </c>
    </row>
    <row r="30" spans="1:3" x14ac:dyDescent="0.25">
      <c r="A30" s="2" t="s">
        <v>1125</v>
      </c>
      <c r="B30" s="8">
        <v>59000</v>
      </c>
      <c r="C30" s="8">
        <v>59000</v>
      </c>
    </row>
    <row r="31" spans="1:3" ht="30" x14ac:dyDescent="0.25">
      <c r="A31" s="2" t="s">
        <v>1122</v>
      </c>
      <c r="B31" s="8">
        <v>54048</v>
      </c>
      <c r="C31" s="8">
        <v>48956</v>
      </c>
    </row>
    <row r="32" spans="1:3" x14ac:dyDescent="0.25">
      <c r="A32" s="2" t="s">
        <v>1123</v>
      </c>
      <c r="B32" s="8">
        <v>4952</v>
      </c>
      <c r="C32" s="8">
        <v>10044</v>
      </c>
    </row>
    <row r="33" spans="1:3" x14ac:dyDescent="0.25">
      <c r="A33" s="2" t="s">
        <v>1128</v>
      </c>
      <c r="B33" s="4" t="s">
        <v>4</v>
      </c>
      <c r="C33" s="4" t="s">
        <v>4</v>
      </c>
    </row>
    <row r="34" spans="1:3" x14ac:dyDescent="0.25">
      <c r="A34" s="3" t="s">
        <v>1121</v>
      </c>
      <c r="B34" s="4" t="s">
        <v>4</v>
      </c>
      <c r="C34" s="4" t="s">
        <v>4</v>
      </c>
    </row>
    <row r="35" spans="1:3" x14ac:dyDescent="0.25">
      <c r="A35" s="2" t="s">
        <v>1129</v>
      </c>
      <c r="B35" s="7">
        <v>129900</v>
      </c>
      <c r="C35" s="7">
        <v>1299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30</v>
      </c>
      <c r="B1" s="6" t="s">
        <v>2</v>
      </c>
    </row>
    <row r="2" spans="1:2" ht="30" x14ac:dyDescent="0.25">
      <c r="A2" s="1" t="s">
        <v>24</v>
      </c>
      <c r="B2" s="6"/>
    </row>
    <row r="3" spans="1:2" ht="30" x14ac:dyDescent="0.25">
      <c r="A3" s="3" t="s">
        <v>291</v>
      </c>
      <c r="B3" s="4" t="s">
        <v>4</v>
      </c>
    </row>
    <row r="4" spans="1:2" x14ac:dyDescent="0.25">
      <c r="A4" s="2" t="s">
        <v>339</v>
      </c>
      <c r="B4" s="7">
        <v>27040</v>
      </c>
    </row>
    <row r="5" spans="1:2" x14ac:dyDescent="0.25">
      <c r="A5" s="2">
        <v>2015</v>
      </c>
      <c r="B5" s="8">
        <v>80488</v>
      </c>
    </row>
    <row r="6" spans="1:2" x14ac:dyDescent="0.25">
      <c r="A6" s="2">
        <v>2016</v>
      </c>
      <c r="B6" s="8">
        <v>42236</v>
      </c>
    </row>
    <row r="7" spans="1:2" x14ac:dyDescent="0.25">
      <c r="A7" s="2">
        <v>2017</v>
      </c>
      <c r="B7" s="8">
        <v>27197</v>
      </c>
    </row>
    <row r="8" spans="1:2" x14ac:dyDescent="0.25">
      <c r="A8" s="2">
        <v>2018</v>
      </c>
      <c r="B8" s="8">
        <v>21102</v>
      </c>
    </row>
    <row r="9" spans="1:2" x14ac:dyDescent="0.25">
      <c r="A9" s="2">
        <v>2019</v>
      </c>
      <c r="B9" s="8">
        <v>16845</v>
      </c>
    </row>
    <row r="10" spans="1:2" x14ac:dyDescent="0.25">
      <c r="A10" s="2">
        <v>2020</v>
      </c>
      <c r="B10" s="8">
        <v>13440</v>
      </c>
    </row>
    <row r="11" spans="1:2" x14ac:dyDescent="0.25">
      <c r="A11" s="2">
        <v>2021</v>
      </c>
      <c r="B11" s="8">
        <v>3294</v>
      </c>
    </row>
    <row r="12" spans="1:2" x14ac:dyDescent="0.25">
      <c r="A12" s="2" t="s">
        <v>227</v>
      </c>
      <c r="B12" s="7">
        <v>23164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1</v>
      </c>
      <c r="B1" s="1" t="s">
        <v>1</v>
      </c>
    </row>
    <row r="2" spans="1:2" ht="30" x14ac:dyDescent="0.25">
      <c r="A2" s="1" t="s">
        <v>24</v>
      </c>
      <c r="B2" s="1" t="s">
        <v>2</v>
      </c>
    </row>
    <row r="3" spans="1:2" ht="30" x14ac:dyDescent="0.25">
      <c r="A3" s="3" t="s">
        <v>291</v>
      </c>
      <c r="B3" s="4" t="s">
        <v>4</v>
      </c>
    </row>
    <row r="4" spans="1:2" ht="30" x14ac:dyDescent="0.25">
      <c r="A4" s="2" t="s">
        <v>351</v>
      </c>
      <c r="B4" s="7">
        <v>637524</v>
      </c>
    </row>
    <row r="5" spans="1:2" ht="30" x14ac:dyDescent="0.25">
      <c r="A5" s="2" t="s">
        <v>353</v>
      </c>
      <c r="B5" s="4">
        <v>-56</v>
      </c>
    </row>
    <row r="6" spans="1:2" ht="30" x14ac:dyDescent="0.25">
      <c r="A6" s="2" t="s">
        <v>354</v>
      </c>
      <c r="B6" s="8">
        <v>-1578</v>
      </c>
    </row>
    <row r="7" spans="1:2" ht="30" x14ac:dyDescent="0.25">
      <c r="A7" s="2" t="s">
        <v>355</v>
      </c>
      <c r="B7" s="7">
        <v>6358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6" t="s">
        <v>1132</v>
      </c>
      <c r="B1" s="6" t="s">
        <v>64</v>
      </c>
      <c r="C1" s="6"/>
      <c r="D1" s="6" t="s">
        <v>1</v>
      </c>
      <c r="E1" s="6"/>
    </row>
    <row r="2" spans="1:5" x14ac:dyDescent="0.25">
      <c r="A2" s="6"/>
      <c r="B2" s="1" t="s">
        <v>2</v>
      </c>
      <c r="C2" s="1" t="s">
        <v>65</v>
      </c>
      <c r="D2" s="1" t="s">
        <v>2</v>
      </c>
      <c r="E2" s="1" t="s">
        <v>65</v>
      </c>
    </row>
    <row r="3" spans="1:5" x14ac:dyDescent="0.25">
      <c r="A3" s="3" t="s">
        <v>359</v>
      </c>
      <c r="B3" s="4" t="s">
        <v>4</v>
      </c>
      <c r="C3" s="4" t="s">
        <v>4</v>
      </c>
      <c r="D3" s="4" t="s">
        <v>4</v>
      </c>
      <c r="E3" s="4" t="s">
        <v>4</v>
      </c>
    </row>
    <row r="4" spans="1:5" x14ac:dyDescent="0.25">
      <c r="A4" s="2" t="s">
        <v>286</v>
      </c>
      <c r="B4" s="7">
        <v>-2284000</v>
      </c>
      <c r="C4" s="7">
        <v>-4279000</v>
      </c>
      <c r="D4" s="7">
        <v>-8627000</v>
      </c>
      <c r="E4" s="7">
        <v>-12215000</v>
      </c>
    </row>
    <row r="5" spans="1:5" x14ac:dyDescent="0.25">
      <c r="A5" s="2" t="s">
        <v>1133</v>
      </c>
      <c r="B5" s="96">
        <v>0.33900000000000002</v>
      </c>
      <c r="C5" s="4" t="s">
        <v>4</v>
      </c>
      <c r="D5" s="96">
        <v>0.26500000000000001</v>
      </c>
      <c r="E5" s="4" t="s">
        <v>4</v>
      </c>
    </row>
    <row r="6" spans="1:5" x14ac:dyDescent="0.25">
      <c r="A6" s="2" t="s">
        <v>1134</v>
      </c>
      <c r="B6" s="8">
        <v>3000000</v>
      </c>
      <c r="C6" s="4" t="s">
        <v>4</v>
      </c>
      <c r="D6" s="8">
        <v>9300000</v>
      </c>
      <c r="E6" s="4" t="s">
        <v>4</v>
      </c>
    </row>
    <row r="7" spans="1:5" x14ac:dyDescent="0.25">
      <c r="A7" s="2" t="s">
        <v>1135</v>
      </c>
      <c r="B7" s="8">
        <v>5300000</v>
      </c>
      <c r="C7" s="4" t="s">
        <v>4</v>
      </c>
      <c r="D7" s="8">
        <v>17900000</v>
      </c>
      <c r="E7" s="4" t="s">
        <v>4</v>
      </c>
    </row>
    <row r="8" spans="1:5" ht="30" x14ac:dyDescent="0.25">
      <c r="A8" s="2" t="s">
        <v>1136</v>
      </c>
      <c r="B8" s="8">
        <v>8700000</v>
      </c>
      <c r="C8" s="4" t="s">
        <v>4</v>
      </c>
      <c r="D8" s="8">
        <v>8700000</v>
      </c>
      <c r="E8" s="4" t="s">
        <v>4</v>
      </c>
    </row>
    <row r="9" spans="1:5" ht="30" x14ac:dyDescent="0.25">
      <c r="A9" s="2" t="s">
        <v>1137</v>
      </c>
      <c r="B9" s="8">
        <v>1100000</v>
      </c>
      <c r="C9" s="4" t="s">
        <v>4</v>
      </c>
      <c r="D9" s="8">
        <v>1100000</v>
      </c>
      <c r="E9" s="4" t="s">
        <v>4</v>
      </c>
    </row>
    <row r="10" spans="1:5" x14ac:dyDescent="0.25">
      <c r="A10" s="2" t="s">
        <v>1138</v>
      </c>
      <c r="B10" s="7">
        <v>92400000</v>
      </c>
      <c r="C10" s="4" t="s">
        <v>4</v>
      </c>
      <c r="D10" s="4" t="s">
        <v>4</v>
      </c>
      <c r="E10" s="4"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9</v>
      </c>
      <c r="B1" s="6" t="s">
        <v>64</v>
      </c>
      <c r="C1" s="6"/>
      <c r="D1" s="6" t="s">
        <v>1</v>
      </c>
      <c r="E1" s="6"/>
    </row>
    <row r="2" spans="1:5" ht="30" x14ac:dyDescent="0.25">
      <c r="A2" s="1" t="s">
        <v>24</v>
      </c>
      <c r="B2" s="6" t="s">
        <v>2</v>
      </c>
      <c r="C2" s="6" t="s">
        <v>65</v>
      </c>
      <c r="D2" s="1" t="s">
        <v>2</v>
      </c>
      <c r="E2" s="6" t="s">
        <v>65</v>
      </c>
    </row>
    <row r="3" spans="1:5" x14ac:dyDescent="0.25">
      <c r="A3" s="1"/>
      <c r="B3" s="6"/>
      <c r="C3" s="6"/>
      <c r="D3" s="1" t="s">
        <v>1140</v>
      </c>
      <c r="E3" s="6"/>
    </row>
    <row r="4" spans="1:5" ht="30" x14ac:dyDescent="0.25">
      <c r="A4" s="3" t="s">
        <v>1141</v>
      </c>
      <c r="B4" s="4" t="s">
        <v>4</v>
      </c>
      <c r="C4" s="4" t="s">
        <v>4</v>
      </c>
      <c r="D4" s="4" t="s">
        <v>4</v>
      </c>
      <c r="E4" s="4" t="s">
        <v>4</v>
      </c>
    </row>
    <row r="5" spans="1:5" x14ac:dyDescent="0.25">
      <c r="A5" s="2" t="s">
        <v>1142</v>
      </c>
      <c r="B5" s="4" t="s">
        <v>4</v>
      </c>
      <c r="C5" s="4" t="s">
        <v>4</v>
      </c>
      <c r="D5" s="4">
        <v>1</v>
      </c>
      <c r="E5" s="4" t="s">
        <v>4</v>
      </c>
    </row>
    <row r="6" spans="1:5" x14ac:dyDescent="0.25">
      <c r="A6" s="2" t="s">
        <v>1143</v>
      </c>
      <c r="B6" s="7">
        <v>-941</v>
      </c>
      <c r="C6" s="7">
        <v>-2640</v>
      </c>
      <c r="D6" s="7">
        <v>-6106</v>
      </c>
      <c r="E6" s="7">
        <v>-11484</v>
      </c>
    </row>
    <row r="7" spans="1:5" x14ac:dyDescent="0.25">
      <c r="A7" s="2" t="s">
        <v>67</v>
      </c>
      <c r="B7" s="8">
        <v>105025</v>
      </c>
      <c r="C7" s="8">
        <v>95733</v>
      </c>
      <c r="D7" s="8">
        <v>307147</v>
      </c>
      <c r="E7" s="8">
        <v>278792</v>
      </c>
    </row>
    <row r="8" spans="1:5" x14ac:dyDescent="0.25">
      <c r="A8" s="2" t="s">
        <v>1144</v>
      </c>
      <c r="B8" s="4" t="s">
        <v>4</v>
      </c>
      <c r="C8" s="4" t="s">
        <v>4</v>
      </c>
      <c r="D8" s="4" t="s">
        <v>4</v>
      </c>
      <c r="E8" s="4" t="s">
        <v>4</v>
      </c>
    </row>
    <row r="9" spans="1:5" ht="30" x14ac:dyDescent="0.25">
      <c r="A9" s="3" t="s">
        <v>1141</v>
      </c>
      <c r="B9" s="4" t="s">
        <v>4</v>
      </c>
      <c r="C9" s="4" t="s">
        <v>4</v>
      </c>
      <c r="D9" s="4" t="s">
        <v>4</v>
      </c>
      <c r="E9" s="4" t="s">
        <v>4</v>
      </c>
    </row>
    <row r="10" spans="1:5" x14ac:dyDescent="0.25">
      <c r="A10" s="2" t="s">
        <v>67</v>
      </c>
      <c r="B10" s="8">
        <v>78835</v>
      </c>
      <c r="C10" s="8">
        <v>72994</v>
      </c>
      <c r="D10" s="8">
        <v>232938</v>
      </c>
      <c r="E10" s="8">
        <v>216175</v>
      </c>
    </row>
    <row r="11" spans="1:5" x14ac:dyDescent="0.25">
      <c r="A11" s="2" t="s">
        <v>1145</v>
      </c>
      <c r="B11" s="4" t="s">
        <v>4</v>
      </c>
      <c r="C11" s="4" t="s">
        <v>4</v>
      </c>
      <c r="D11" s="4" t="s">
        <v>4</v>
      </c>
      <c r="E11" s="4" t="s">
        <v>4</v>
      </c>
    </row>
    <row r="12" spans="1:5" ht="30" x14ac:dyDescent="0.25">
      <c r="A12" s="3" t="s">
        <v>1141</v>
      </c>
      <c r="B12" s="4" t="s">
        <v>4</v>
      </c>
      <c r="C12" s="4" t="s">
        <v>4</v>
      </c>
      <c r="D12" s="4" t="s">
        <v>4</v>
      </c>
      <c r="E12" s="4" t="s">
        <v>4</v>
      </c>
    </row>
    <row r="13" spans="1:5" x14ac:dyDescent="0.25">
      <c r="A13" s="2" t="s">
        <v>67</v>
      </c>
      <c r="B13" s="8">
        <v>10062</v>
      </c>
      <c r="C13" s="8">
        <v>8884</v>
      </c>
      <c r="D13" s="8">
        <v>28845</v>
      </c>
      <c r="E13" s="8">
        <v>26355</v>
      </c>
    </row>
    <row r="14" spans="1:5" x14ac:dyDescent="0.25">
      <c r="A14" s="2" t="s">
        <v>1146</v>
      </c>
      <c r="B14" s="4" t="s">
        <v>4</v>
      </c>
      <c r="C14" s="4" t="s">
        <v>4</v>
      </c>
      <c r="D14" s="4" t="s">
        <v>4</v>
      </c>
      <c r="E14" s="4" t="s">
        <v>4</v>
      </c>
    </row>
    <row r="15" spans="1:5" ht="30" x14ac:dyDescent="0.25">
      <c r="A15" s="3" t="s">
        <v>1141</v>
      </c>
      <c r="B15" s="4" t="s">
        <v>4</v>
      </c>
      <c r="C15" s="4" t="s">
        <v>4</v>
      </c>
      <c r="D15" s="4" t="s">
        <v>4</v>
      </c>
      <c r="E15" s="4" t="s">
        <v>4</v>
      </c>
    </row>
    <row r="16" spans="1:5" x14ac:dyDescent="0.25">
      <c r="A16" s="2" t="s">
        <v>67</v>
      </c>
      <c r="B16" s="8">
        <v>5612</v>
      </c>
      <c r="C16" s="8">
        <v>5674</v>
      </c>
      <c r="D16" s="8">
        <v>16495</v>
      </c>
      <c r="E16" s="8">
        <v>16158</v>
      </c>
    </row>
    <row r="17" spans="1:5" ht="30" x14ac:dyDescent="0.25">
      <c r="A17" s="2" t="s">
        <v>1147</v>
      </c>
      <c r="B17" s="4" t="s">
        <v>4</v>
      </c>
      <c r="C17" s="4" t="s">
        <v>4</v>
      </c>
      <c r="D17" s="4" t="s">
        <v>4</v>
      </c>
      <c r="E17" s="4" t="s">
        <v>4</v>
      </c>
    </row>
    <row r="18" spans="1:5" ht="30" x14ac:dyDescent="0.25">
      <c r="A18" s="3" t="s">
        <v>1141</v>
      </c>
      <c r="B18" s="4" t="s">
        <v>4</v>
      </c>
      <c r="C18" s="4" t="s">
        <v>4</v>
      </c>
      <c r="D18" s="4" t="s">
        <v>4</v>
      </c>
      <c r="E18" s="4" t="s">
        <v>4</v>
      </c>
    </row>
    <row r="19" spans="1:5" x14ac:dyDescent="0.25">
      <c r="A19" s="2" t="s">
        <v>67</v>
      </c>
      <c r="B19" s="8">
        <v>4820</v>
      </c>
      <c r="C19" s="8">
        <v>4514</v>
      </c>
      <c r="D19" s="8">
        <v>14542</v>
      </c>
      <c r="E19" s="8">
        <v>12942</v>
      </c>
    </row>
    <row r="20" spans="1:5" x14ac:dyDescent="0.25">
      <c r="A20" s="2" t="s">
        <v>1148</v>
      </c>
      <c r="B20" s="4" t="s">
        <v>4</v>
      </c>
      <c r="C20" s="4" t="s">
        <v>4</v>
      </c>
      <c r="D20" s="4" t="s">
        <v>4</v>
      </c>
      <c r="E20" s="4" t="s">
        <v>4</v>
      </c>
    </row>
    <row r="21" spans="1:5" ht="30" x14ac:dyDescent="0.25">
      <c r="A21" s="3" t="s">
        <v>1141</v>
      </c>
      <c r="B21" s="4" t="s">
        <v>4</v>
      </c>
      <c r="C21" s="4" t="s">
        <v>4</v>
      </c>
      <c r="D21" s="4" t="s">
        <v>4</v>
      </c>
      <c r="E21" s="4" t="s">
        <v>4</v>
      </c>
    </row>
    <row r="22" spans="1:5" x14ac:dyDescent="0.25">
      <c r="A22" s="2" t="s">
        <v>67</v>
      </c>
      <c r="B22" s="8">
        <v>3757</v>
      </c>
      <c r="C22" s="8">
        <v>4020</v>
      </c>
      <c r="D22" s="8">
        <v>11580</v>
      </c>
      <c r="E22" s="8">
        <v>11954</v>
      </c>
    </row>
    <row r="23" spans="1:5" x14ac:dyDescent="0.25">
      <c r="A23" s="2" t="s">
        <v>1149</v>
      </c>
      <c r="B23" s="4" t="s">
        <v>4</v>
      </c>
      <c r="C23" s="4" t="s">
        <v>4</v>
      </c>
      <c r="D23" s="4" t="s">
        <v>4</v>
      </c>
      <c r="E23" s="4" t="s">
        <v>4</v>
      </c>
    </row>
    <row r="24" spans="1:5" ht="30" x14ac:dyDescent="0.25">
      <c r="A24" s="3" t="s">
        <v>1141</v>
      </c>
      <c r="B24" s="4" t="s">
        <v>4</v>
      </c>
      <c r="C24" s="4" t="s">
        <v>4</v>
      </c>
      <c r="D24" s="4" t="s">
        <v>4</v>
      </c>
      <c r="E24" s="4" t="s">
        <v>4</v>
      </c>
    </row>
    <row r="25" spans="1:5" x14ac:dyDescent="0.25">
      <c r="A25" s="2" t="s">
        <v>67</v>
      </c>
      <c r="B25" s="7">
        <v>2880</v>
      </c>
      <c r="C25" s="7">
        <v>2287</v>
      </c>
      <c r="D25" s="7">
        <v>8853</v>
      </c>
      <c r="E25" s="7">
        <v>6692</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1150</v>
      </c>
      <c r="B1" s="6" t="s">
        <v>2</v>
      </c>
      <c r="C1" s="6" t="s">
        <v>25</v>
      </c>
    </row>
    <row r="2" spans="1:3" ht="30" x14ac:dyDescent="0.25">
      <c r="A2" s="1" t="s">
        <v>24</v>
      </c>
      <c r="B2" s="6"/>
      <c r="C2" s="6"/>
    </row>
    <row r="3" spans="1:3" x14ac:dyDescent="0.25">
      <c r="A3" s="3" t="s">
        <v>421</v>
      </c>
      <c r="B3" s="4" t="s">
        <v>4</v>
      </c>
      <c r="C3" s="4" t="s">
        <v>4</v>
      </c>
    </row>
    <row r="4" spans="1:3" x14ac:dyDescent="0.25">
      <c r="A4" s="2" t="s">
        <v>424</v>
      </c>
      <c r="B4" s="7">
        <v>3605</v>
      </c>
      <c r="C4" s="7">
        <v>3602</v>
      </c>
    </row>
    <row r="5" spans="1:3" x14ac:dyDescent="0.25">
      <c r="A5" s="2" t="s">
        <v>427</v>
      </c>
      <c r="B5" s="8">
        <v>2772</v>
      </c>
      <c r="C5" s="8">
        <v>7350</v>
      </c>
    </row>
    <row r="6" spans="1:3" x14ac:dyDescent="0.25">
      <c r="A6" s="2" t="s">
        <v>430</v>
      </c>
      <c r="B6" s="8">
        <v>1906</v>
      </c>
      <c r="C6" s="8">
        <v>2568</v>
      </c>
    </row>
    <row r="7" spans="1:3" x14ac:dyDescent="0.25">
      <c r="A7" s="2" t="s">
        <v>433</v>
      </c>
      <c r="B7" s="8">
        <v>2399</v>
      </c>
      <c r="C7" s="8">
        <v>4815</v>
      </c>
    </row>
    <row r="8" spans="1:3" x14ac:dyDescent="0.25">
      <c r="A8" s="2" t="s">
        <v>436</v>
      </c>
      <c r="B8" s="8">
        <v>16165</v>
      </c>
      <c r="C8" s="8">
        <v>7772</v>
      </c>
    </row>
    <row r="9" spans="1:3" x14ac:dyDescent="0.25">
      <c r="A9" s="2" t="s">
        <v>439</v>
      </c>
      <c r="B9" s="8">
        <v>10553</v>
      </c>
      <c r="C9" s="8">
        <v>13203</v>
      </c>
    </row>
    <row r="10" spans="1:3" x14ac:dyDescent="0.25">
      <c r="A10" s="2" t="s">
        <v>1151</v>
      </c>
      <c r="B10" s="7">
        <v>37400</v>
      </c>
      <c r="C10" s="7">
        <v>393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1152</v>
      </c>
      <c r="B1" s="6" t="s">
        <v>2</v>
      </c>
      <c r="C1" s="6" t="s">
        <v>25</v>
      </c>
    </row>
    <row r="2" spans="1:3" ht="30" x14ac:dyDescent="0.25">
      <c r="A2" s="1" t="s">
        <v>24</v>
      </c>
      <c r="B2" s="6"/>
      <c r="C2" s="6"/>
    </row>
    <row r="3" spans="1:3" x14ac:dyDescent="0.25">
      <c r="A3" s="3" t="s">
        <v>446</v>
      </c>
      <c r="B3" s="4" t="s">
        <v>4</v>
      </c>
      <c r="C3" s="4" t="s">
        <v>4</v>
      </c>
    </row>
    <row r="4" spans="1:3" ht="30" x14ac:dyDescent="0.25">
      <c r="A4" s="2" t="s">
        <v>1153</v>
      </c>
      <c r="B4" s="7">
        <v>12053</v>
      </c>
      <c r="C4" s="7">
        <v>15982</v>
      </c>
    </row>
    <row r="5" spans="1:3" x14ac:dyDescent="0.25">
      <c r="A5" s="2" t="s">
        <v>452</v>
      </c>
      <c r="B5" s="8">
        <v>1631</v>
      </c>
      <c r="C5" s="8">
        <v>2013</v>
      </c>
    </row>
    <row r="6" spans="1:3" x14ac:dyDescent="0.25">
      <c r="A6" s="2" t="s">
        <v>455</v>
      </c>
      <c r="B6" s="8">
        <v>4362</v>
      </c>
      <c r="C6" s="8">
        <v>4450</v>
      </c>
    </row>
    <row r="7" spans="1:3" x14ac:dyDescent="0.25">
      <c r="A7" s="2" t="s">
        <v>1154</v>
      </c>
      <c r="B7" s="7">
        <v>18046</v>
      </c>
      <c r="C7" s="7">
        <v>224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6" t="s">
        <v>64</v>
      </c>
      <c r="C1" s="6"/>
      <c r="D1" s="6" t="s">
        <v>1</v>
      </c>
      <c r="E1" s="6"/>
    </row>
    <row r="2" spans="1:5" ht="30" x14ac:dyDescent="0.25">
      <c r="A2" s="1" t="s">
        <v>24</v>
      </c>
      <c r="B2" s="1" t="s">
        <v>2</v>
      </c>
      <c r="C2" s="1" t="s">
        <v>65</v>
      </c>
      <c r="D2" s="1" t="s">
        <v>2</v>
      </c>
      <c r="E2" s="1" t="s">
        <v>65</v>
      </c>
    </row>
    <row r="3" spans="1:5" ht="30" x14ac:dyDescent="0.25">
      <c r="A3" s="3" t="s">
        <v>92</v>
      </c>
      <c r="B3" s="4" t="s">
        <v>4</v>
      </c>
      <c r="C3" s="4" t="s">
        <v>4</v>
      </c>
      <c r="D3" s="4" t="s">
        <v>4</v>
      </c>
      <c r="E3" s="4" t="s">
        <v>4</v>
      </c>
    </row>
    <row r="4" spans="1:5" x14ac:dyDescent="0.25">
      <c r="A4" s="2" t="s">
        <v>88</v>
      </c>
      <c r="B4" s="7">
        <v>-4458</v>
      </c>
      <c r="C4" s="7">
        <v>-18265</v>
      </c>
      <c r="D4" s="7">
        <v>-24113</v>
      </c>
      <c r="E4" s="7">
        <v>-65082</v>
      </c>
    </row>
    <row r="5" spans="1:5" ht="30" x14ac:dyDescent="0.25">
      <c r="A5" s="2" t="s">
        <v>93</v>
      </c>
      <c r="B5" s="8">
        <v>3510</v>
      </c>
      <c r="C5" s="8">
        <v>1745</v>
      </c>
      <c r="D5" s="8">
        <v>-2296</v>
      </c>
      <c r="E5" s="4">
        <v>160</v>
      </c>
    </row>
    <row r="6" spans="1:5" x14ac:dyDescent="0.25">
      <c r="A6" s="2" t="s">
        <v>94</v>
      </c>
      <c r="B6" s="7">
        <v>-948</v>
      </c>
      <c r="C6" s="7">
        <v>-16520</v>
      </c>
      <c r="D6" s="7">
        <v>-26409</v>
      </c>
      <c r="E6" s="7">
        <v>-6492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155</v>
      </c>
      <c r="B1" s="6" t="s">
        <v>2</v>
      </c>
      <c r="C1" s="6" t="s">
        <v>25</v>
      </c>
    </row>
    <row r="2" spans="1:3" ht="30" x14ac:dyDescent="0.25">
      <c r="A2" s="1" t="s">
        <v>24</v>
      </c>
      <c r="B2" s="6"/>
      <c r="C2" s="6"/>
    </row>
    <row r="3" spans="1:3" x14ac:dyDescent="0.25">
      <c r="A3" s="3" t="s">
        <v>462</v>
      </c>
      <c r="B3" s="4" t="s">
        <v>4</v>
      </c>
      <c r="C3" s="4" t="s">
        <v>4</v>
      </c>
    </row>
    <row r="4" spans="1:3" ht="30" x14ac:dyDescent="0.25">
      <c r="A4" s="2" t="s">
        <v>1156</v>
      </c>
      <c r="B4" s="7">
        <v>7415</v>
      </c>
      <c r="C4" s="7">
        <v>7619</v>
      </c>
    </row>
    <row r="5" spans="1:3" ht="45" x14ac:dyDescent="0.25">
      <c r="A5" s="2" t="s">
        <v>468</v>
      </c>
      <c r="B5" s="4">
        <v>740</v>
      </c>
      <c r="C5" s="4">
        <v>898</v>
      </c>
    </row>
    <row r="6" spans="1:3" x14ac:dyDescent="0.25">
      <c r="A6" s="2" t="s">
        <v>452</v>
      </c>
      <c r="B6" s="8">
        <v>3199</v>
      </c>
      <c r="C6" s="8">
        <v>1499</v>
      </c>
    </row>
    <row r="7" spans="1:3" x14ac:dyDescent="0.25">
      <c r="A7" s="2" t="s">
        <v>1157</v>
      </c>
      <c r="B7" s="7">
        <v>11354</v>
      </c>
      <c r="C7" s="7">
        <v>100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3" width="15.42578125" bestFit="1" customWidth="1"/>
    <col min="4" max="4" width="27" bestFit="1" customWidth="1"/>
    <col min="5" max="5" width="32.5703125" bestFit="1" customWidth="1"/>
    <col min="6" max="6" width="19.5703125" bestFit="1" customWidth="1"/>
    <col min="7" max="7" width="27" bestFit="1" customWidth="1"/>
    <col min="8" max="8" width="32.5703125" bestFit="1" customWidth="1"/>
    <col min="9" max="13" width="22.42578125" bestFit="1" customWidth="1"/>
    <col min="14" max="14" width="36.5703125" bestFit="1" customWidth="1"/>
    <col min="15" max="15" width="34.28515625" bestFit="1" customWidth="1"/>
    <col min="16" max="16" width="32.42578125" bestFit="1" customWidth="1"/>
    <col min="17" max="17" width="29" bestFit="1" customWidth="1"/>
    <col min="18" max="22" width="29.42578125" bestFit="1" customWidth="1"/>
    <col min="23" max="23" width="32.5703125" bestFit="1" customWidth="1"/>
    <col min="24" max="25" width="29.42578125" bestFit="1" customWidth="1"/>
    <col min="26" max="26" width="36.5703125" bestFit="1" customWidth="1"/>
    <col min="27" max="27" width="34.28515625" bestFit="1" customWidth="1"/>
  </cols>
  <sheetData>
    <row r="1" spans="1:27" ht="15" customHeight="1" x14ac:dyDescent="0.25">
      <c r="A1" s="6" t="s">
        <v>1158</v>
      </c>
      <c r="B1" s="1" t="s">
        <v>64</v>
      </c>
      <c r="C1" s="1" t="s">
        <v>1</v>
      </c>
      <c r="D1" s="6"/>
      <c r="E1" s="6"/>
      <c r="F1" s="1" t="s">
        <v>1</v>
      </c>
      <c r="G1" s="6"/>
      <c r="H1" s="6"/>
      <c r="I1" s="6" t="s">
        <v>64</v>
      </c>
      <c r="J1" s="6"/>
      <c r="K1" s="6" t="s">
        <v>1</v>
      </c>
      <c r="L1" s="6"/>
      <c r="M1" s="1"/>
      <c r="N1" s="6"/>
      <c r="O1" s="6"/>
      <c r="P1" s="6" t="s">
        <v>1</v>
      </c>
      <c r="Q1" s="6"/>
      <c r="R1" s="6" t="s">
        <v>64</v>
      </c>
      <c r="S1" s="6"/>
      <c r="T1" s="6" t="s">
        <v>1</v>
      </c>
      <c r="U1" s="6"/>
      <c r="V1" s="6"/>
      <c r="W1" s="6"/>
      <c r="X1" s="6" t="s">
        <v>1</v>
      </c>
      <c r="Y1" s="6"/>
      <c r="Z1" s="6"/>
      <c r="AA1" s="6"/>
    </row>
    <row r="2" spans="1:27" x14ac:dyDescent="0.25">
      <c r="A2" s="6"/>
      <c r="B2" s="6" t="s">
        <v>2</v>
      </c>
      <c r="C2" s="6" t="s">
        <v>2</v>
      </c>
      <c r="D2" s="1" t="s">
        <v>1159</v>
      </c>
      <c r="E2" s="1" t="s">
        <v>1159</v>
      </c>
      <c r="F2" s="1" t="s">
        <v>2</v>
      </c>
      <c r="G2" s="1" t="s">
        <v>1159</v>
      </c>
      <c r="H2" s="1" t="s">
        <v>1159</v>
      </c>
      <c r="I2" s="1" t="s">
        <v>2</v>
      </c>
      <c r="J2" s="1" t="s">
        <v>65</v>
      </c>
      <c r="K2" s="1" t="s">
        <v>2</v>
      </c>
      <c r="L2" s="1" t="s">
        <v>65</v>
      </c>
      <c r="M2" s="97">
        <v>40324</v>
      </c>
      <c r="N2" s="1" t="s">
        <v>2</v>
      </c>
      <c r="O2" s="1" t="s">
        <v>2</v>
      </c>
      <c r="P2" s="1" t="s">
        <v>2</v>
      </c>
      <c r="Q2" s="1" t="s">
        <v>2</v>
      </c>
      <c r="R2" s="1" t="s">
        <v>2</v>
      </c>
      <c r="S2" s="1" t="s">
        <v>65</v>
      </c>
      <c r="T2" s="1" t="s">
        <v>2</v>
      </c>
      <c r="U2" s="1" t="s">
        <v>65</v>
      </c>
      <c r="V2" s="1" t="s">
        <v>2</v>
      </c>
      <c r="W2" s="1" t="s">
        <v>2</v>
      </c>
      <c r="X2" s="1" t="s">
        <v>2</v>
      </c>
      <c r="Y2" s="1" t="s">
        <v>2</v>
      </c>
      <c r="Z2" s="1" t="s">
        <v>2</v>
      </c>
      <c r="AA2" s="1" t="s">
        <v>2</v>
      </c>
    </row>
    <row r="3" spans="1:27" x14ac:dyDescent="0.25">
      <c r="A3" s="6"/>
      <c r="B3" s="6"/>
      <c r="C3" s="6"/>
      <c r="D3" s="1" t="s">
        <v>1160</v>
      </c>
      <c r="E3" s="1" t="s">
        <v>1161</v>
      </c>
      <c r="F3" s="1" t="s">
        <v>1041</v>
      </c>
      <c r="G3" s="1" t="s">
        <v>1162</v>
      </c>
      <c r="H3" s="1" t="s">
        <v>1162</v>
      </c>
      <c r="I3" s="1" t="s">
        <v>1163</v>
      </c>
      <c r="J3" s="1" t="s">
        <v>1163</v>
      </c>
      <c r="K3" s="1" t="s">
        <v>1163</v>
      </c>
      <c r="L3" s="1" t="s">
        <v>1163</v>
      </c>
      <c r="M3" s="1" t="s">
        <v>1163</v>
      </c>
      <c r="N3" s="1" t="s">
        <v>1163</v>
      </c>
      <c r="O3" s="1" t="s">
        <v>1163</v>
      </c>
      <c r="P3" s="1" t="s">
        <v>1163</v>
      </c>
      <c r="Q3" s="1" t="s">
        <v>1163</v>
      </c>
      <c r="R3" s="1" t="s">
        <v>1168</v>
      </c>
      <c r="S3" s="1" t="s">
        <v>1168</v>
      </c>
      <c r="T3" s="1" t="s">
        <v>1168</v>
      </c>
      <c r="U3" s="1" t="s">
        <v>1168</v>
      </c>
      <c r="V3" s="1" t="s">
        <v>1168</v>
      </c>
      <c r="W3" s="1" t="s">
        <v>1168</v>
      </c>
      <c r="X3" s="1" t="s">
        <v>1168</v>
      </c>
      <c r="Y3" s="1" t="s">
        <v>1168</v>
      </c>
      <c r="Z3" s="1" t="s">
        <v>1168</v>
      </c>
      <c r="AA3" s="1" t="s">
        <v>1168</v>
      </c>
    </row>
    <row r="4" spans="1:27" ht="30" x14ac:dyDescent="0.25">
      <c r="A4" s="6"/>
      <c r="B4" s="6"/>
      <c r="C4" s="6"/>
      <c r="D4" s="1"/>
      <c r="E4" s="1"/>
      <c r="F4" s="1"/>
      <c r="G4" s="1" t="s">
        <v>1160</v>
      </c>
      <c r="H4" s="1" t="s">
        <v>1161</v>
      </c>
      <c r="I4" s="1"/>
      <c r="J4" s="1"/>
      <c r="K4" s="1"/>
      <c r="L4" s="1"/>
      <c r="M4" s="1"/>
      <c r="N4" s="1" t="s">
        <v>1164</v>
      </c>
      <c r="O4" s="1" t="s">
        <v>1165</v>
      </c>
      <c r="P4" s="1" t="s">
        <v>1166</v>
      </c>
      <c r="Q4" s="1" t="s">
        <v>1167</v>
      </c>
      <c r="R4" s="1"/>
      <c r="S4" s="1"/>
      <c r="T4" s="1"/>
      <c r="U4" s="1"/>
      <c r="V4" s="1" t="s">
        <v>1160</v>
      </c>
      <c r="W4" s="1" t="s">
        <v>1161</v>
      </c>
      <c r="X4" s="1" t="s">
        <v>1041</v>
      </c>
      <c r="Y4" s="1" t="s">
        <v>1046</v>
      </c>
      <c r="Z4" s="1" t="s">
        <v>1164</v>
      </c>
      <c r="AA4" s="1" t="s">
        <v>1165</v>
      </c>
    </row>
    <row r="5" spans="1:27" x14ac:dyDescent="0.25">
      <c r="A5" s="3" t="s">
        <v>11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170</v>
      </c>
      <c r="B6" s="4" t="s">
        <v>4</v>
      </c>
      <c r="C6" s="7">
        <v>500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171</v>
      </c>
      <c r="B7" s="4" t="s">
        <v>4</v>
      </c>
      <c r="C7" s="4" t="s">
        <v>4</v>
      </c>
      <c r="D7" s="4" t="s">
        <v>4</v>
      </c>
      <c r="E7" s="4" t="s">
        <v>4</v>
      </c>
      <c r="F7" s="96">
        <v>0.8</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172</v>
      </c>
      <c r="B8" s="4" t="s">
        <v>4</v>
      </c>
      <c r="C8" s="4" t="s">
        <v>4</v>
      </c>
      <c r="D8" s="96">
        <v>3.7499999999999999E-2</v>
      </c>
      <c r="E8" s="96">
        <v>3.5000000000000003E-2</v>
      </c>
      <c r="F8" s="4" t="s">
        <v>4</v>
      </c>
      <c r="G8" s="96">
        <v>4.7500000000000001E-2</v>
      </c>
      <c r="H8" s="96">
        <v>4.4999999999999998E-2</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173</v>
      </c>
      <c r="B9" s="4" t="s">
        <v>4</v>
      </c>
      <c r="C9" s="4" t="s">
        <v>4</v>
      </c>
      <c r="D9" s="96">
        <v>1.2500000000000001E-2</v>
      </c>
      <c r="E9" s="4" t="s">
        <v>4</v>
      </c>
      <c r="F9" s="4" t="s">
        <v>4</v>
      </c>
      <c r="G9" s="96">
        <v>1.7500000000000002E-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174</v>
      </c>
      <c r="B10" s="4" t="s">
        <v>4</v>
      </c>
      <c r="C10" s="8">
        <v>13800000</v>
      </c>
      <c r="D10" s="4" t="s">
        <v>4</v>
      </c>
      <c r="E10" s="4" t="s">
        <v>4</v>
      </c>
      <c r="F10" s="4" t="s">
        <v>4</v>
      </c>
      <c r="G10" s="4" t="s">
        <v>4</v>
      </c>
      <c r="H10" s="4" t="s">
        <v>4</v>
      </c>
      <c r="I10" s="4" t="s">
        <v>4</v>
      </c>
      <c r="J10" s="4" t="s">
        <v>4</v>
      </c>
      <c r="K10" s="8">
        <v>115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2800000</v>
      </c>
      <c r="AA10" s="8">
        <v>6900000</v>
      </c>
    </row>
    <row r="11" spans="1:27" x14ac:dyDescent="0.25">
      <c r="A11" s="2" t="s">
        <v>1175</v>
      </c>
      <c r="B11" s="8">
        <v>2100000</v>
      </c>
      <c r="C11" s="8">
        <v>21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176</v>
      </c>
      <c r="B12" s="4" t="s">
        <v>4</v>
      </c>
      <c r="C12" s="8">
        <v>4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1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505000000</v>
      </c>
      <c r="S13" s="4" t="s">
        <v>4</v>
      </c>
      <c r="T13" s="8">
        <v>505000000</v>
      </c>
      <c r="U13" s="4" t="s">
        <v>4</v>
      </c>
      <c r="V13" s="8">
        <v>465000000</v>
      </c>
      <c r="W13" s="8">
        <v>40000000</v>
      </c>
      <c r="X13" s="4" t="s">
        <v>4</v>
      </c>
      <c r="Y13" s="4" t="s">
        <v>4</v>
      </c>
      <c r="Z13" s="4" t="s">
        <v>4</v>
      </c>
      <c r="AA13" s="4" t="s">
        <v>4</v>
      </c>
    </row>
    <row r="14" spans="1:27" x14ac:dyDescent="0.25">
      <c r="A14" s="2" t="s">
        <v>11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v>0</v>
      </c>
      <c r="S14" s="4" t="s">
        <v>4</v>
      </c>
      <c r="T14" s="4">
        <v>0</v>
      </c>
      <c r="U14" s="4" t="s">
        <v>4</v>
      </c>
      <c r="V14" s="4" t="s">
        <v>4</v>
      </c>
      <c r="W14" s="4" t="s">
        <v>4</v>
      </c>
      <c r="X14" s="4" t="s">
        <v>4</v>
      </c>
      <c r="Y14" s="4" t="s">
        <v>4</v>
      </c>
      <c r="Z14" s="4" t="s">
        <v>4</v>
      </c>
      <c r="AA14" s="4" t="s">
        <v>4</v>
      </c>
    </row>
    <row r="15" spans="1:27" x14ac:dyDescent="0.25">
      <c r="A15" s="2" t="s">
        <v>1179</v>
      </c>
      <c r="B15" s="4" t="s">
        <v>4</v>
      </c>
      <c r="C15" s="4" t="s">
        <v>4</v>
      </c>
      <c r="D15" s="4" t="s">
        <v>4</v>
      </c>
      <c r="E15" s="4" t="s">
        <v>4</v>
      </c>
      <c r="F15" s="4" t="s">
        <v>4</v>
      </c>
      <c r="G15" s="4" t="s">
        <v>4</v>
      </c>
      <c r="H15" s="4" t="s">
        <v>4</v>
      </c>
      <c r="I15" s="4" t="s">
        <v>4</v>
      </c>
      <c r="J15" s="4" t="s">
        <v>4</v>
      </c>
      <c r="K15" s="5">
        <v>43252</v>
      </c>
      <c r="L15" s="4" t="s">
        <v>4</v>
      </c>
      <c r="M15" s="4" t="s">
        <v>4</v>
      </c>
      <c r="N15" s="4" t="s">
        <v>4</v>
      </c>
      <c r="O15" s="4" t="s">
        <v>4</v>
      </c>
      <c r="P15" s="4" t="s">
        <v>4</v>
      </c>
      <c r="Q15" s="4" t="s">
        <v>4</v>
      </c>
      <c r="R15" s="4" t="s">
        <v>4</v>
      </c>
      <c r="S15" s="4" t="s">
        <v>4</v>
      </c>
      <c r="T15" s="5">
        <v>42150</v>
      </c>
      <c r="U15" s="4" t="s">
        <v>4</v>
      </c>
      <c r="V15" s="4" t="s">
        <v>4</v>
      </c>
      <c r="W15" s="4" t="s">
        <v>4</v>
      </c>
      <c r="X15" s="4" t="s">
        <v>4</v>
      </c>
      <c r="Y15" s="4" t="s">
        <v>4</v>
      </c>
      <c r="Z15" s="4" t="s">
        <v>4</v>
      </c>
      <c r="AA15" s="4" t="s">
        <v>4</v>
      </c>
    </row>
    <row r="16" spans="1:27" ht="45" x14ac:dyDescent="0.25">
      <c r="A16" s="2" t="s">
        <v>11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96">
        <v>0.5</v>
      </c>
      <c r="U16" s="4" t="s">
        <v>4</v>
      </c>
      <c r="V16" s="4" t="s">
        <v>4</v>
      </c>
      <c r="W16" s="4" t="s">
        <v>4</v>
      </c>
      <c r="X16" s="4" t="s">
        <v>4</v>
      </c>
      <c r="Y16" s="4" t="s">
        <v>4</v>
      </c>
      <c r="Z16" s="4" t="s">
        <v>4</v>
      </c>
      <c r="AA16" s="4" t="s">
        <v>4</v>
      </c>
    </row>
    <row r="17" spans="1:27" ht="45" x14ac:dyDescent="0.25">
      <c r="A17" s="2" t="s">
        <v>11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6">
        <v>0</v>
      </c>
      <c r="Y17" s="96">
        <v>0.25</v>
      </c>
      <c r="Z17" s="4" t="s">
        <v>4</v>
      </c>
      <c r="AA17" s="4" t="s">
        <v>4</v>
      </c>
    </row>
    <row r="18" spans="1:27" ht="60" x14ac:dyDescent="0.25">
      <c r="A18" s="2" t="s">
        <v>11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6">
        <v>1</v>
      </c>
      <c r="U18" s="4" t="s">
        <v>4</v>
      </c>
      <c r="V18" s="4" t="s">
        <v>4</v>
      </c>
      <c r="W18" s="4" t="s">
        <v>4</v>
      </c>
      <c r="X18" s="4" t="s">
        <v>4</v>
      </c>
      <c r="Y18" s="4" t="s">
        <v>4</v>
      </c>
      <c r="Z18" s="4" t="s">
        <v>4</v>
      </c>
      <c r="AA18" s="4" t="s">
        <v>4</v>
      </c>
    </row>
    <row r="19" spans="1:27" ht="75" x14ac:dyDescent="0.25">
      <c r="A19" s="2" t="s">
        <v>11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96">
        <v>1</v>
      </c>
      <c r="U19" s="4" t="s">
        <v>4</v>
      </c>
      <c r="V19" s="4" t="s">
        <v>4</v>
      </c>
      <c r="W19" s="4" t="s">
        <v>4</v>
      </c>
      <c r="X19" s="4" t="s">
        <v>4</v>
      </c>
      <c r="Y19" s="4" t="s">
        <v>4</v>
      </c>
      <c r="Z19" s="4" t="s">
        <v>4</v>
      </c>
      <c r="AA19" s="4" t="s">
        <v>4</v>
      </c>
    </row>
    <row r="20" spans="1:27" ht="30" x14ac:dyDescent="0.25">
      <c r="A20" s="2" t="s">
        <v>11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96">
        <v>0.02</v>
      </c>
      <c r="U20" s="4" t="s">
        <v>4</v>
      </c>
      <c r="V20" s="4" t="s">
        <v>4</v>
      </c>
      <c r="W20" s="4" t="s">
        <v>4</v>
      </c>
      <c r="X20" s="4" t="s">
        <v>4</v>
      </c>
      <c r="Y20" s="4" t="s">
        <v>4</v>
      </c>
      <c r="Z20" s="4" t="s">
        <v>4</v>
      </c>
      <c r="AA20" s="4" t="s">
        <v>4</v>
      </c>
    </row>
    <row r="21" spans="1:27" ht="30" x14ac:dyDescent="0.25">
      <c r="A21" s="2" t="s">
        <v>11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6">
        <v>0.01</v>
      </c>
      <c r="U21" s="4" t="s">
        <v>4</v>
      </c>
      <c r="V21" s="4" t="s">
        <v>4</v>
      </c>
      <c r="W21" s="4" t="s">
        <v>4</v>
      </c>
      <c r="X21" s="4" t="s">
        <v>4</v>
      </c>
      <c r="Y21" s="4" t="s">
        <v>4</v>
      </c>
      <c r="Z21" s="4" t="s">
        <v>4</v>
      </c>
      <c r="AA21" s="4" t="s">
        <v>4</v>
      </c>
    </row>
    <row r="22" spans="1:27" ht="45" x14ac:dyDescent="0.25">
      <c r="A22" s="2" t="s">
        <v>11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96">
        <v>2.5000000000000001E-3</v>
      </c>
      <c r="U22" s="4" t="s">
        <v>4</v>
      </c>
      <c r="V22" s="4" t="s">
        <v>4</v>
      </c>
      <c r="W22" s="4" t="s">
        <v>4</v>
      </c>
      <c r="X22" s="4" t="s">
        <v>4</v>
      </c>
      <c r="Y22" s="4" t="s">
        <v>4</v>
      </c>
      <c r="Z22" s="4" t="s">
        <v>4</v>
      </c>
      <c r="AA22" s="4" t="s">
        <v>4</v>
      </c>
    </row>
    <row r="23" spans="1:27" ht="45" x14ac:dyDescent="0.25">
      <c r="A23" s="2" t="s">
        <v>11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96">
        <v>0.65</v>
      </c>
      <c r="U23" s="4" t="s">
        <v>4</v>
      </c>
      <c r="V23" s="4" t="s">
        <v>4</v>
      </c>
      <c r="W23" s="4" t="s">
        <v>4</v>
      </c>
      <c r="X23" s="4" t="s">
        <v>4</v>
      </c>
      <c r="Y23" s="4" t="s">
        <v>4</v>
      </c>
      <c r="Z23" s="4" t="s">
        <v>4</v>
      </c>
      <c r="AA23" s="4" t="s">
        <v>4</v>
      </c>
    </row>
    <row r="24" spans="1:27" x14ac:dyDescent="0.25">
      <c r="A24" s="2" t="s">
        <v>1188</v>
      </c>
      <c r="B24" s="4" t="s">
        <v>4</v>
      </c>
      <c r="C24" s="4" t="s">
        <v>4</v>
      </c>
      <c r="D24" s="4" t="s">
        <v>4</v>
      </c>
      <c r="E24" s="4" t="s">
        <v>4</v>
      </c>
      <c r="F24" s="4" t="s">
        <v>4</v>
      </c>
      <c r="G24" s="4" t="s">
        <v>4</v>
      </c>
      <c r="H24" s="4" t="s">
        <v>4</v>
      </c>
      <c r="I24" s="8">
        <v>400000</v>
      </c>
      <c r="J24" s="8">
        <v>400000</v>
      </c>
      <c r="K24" s="8">
        <v>1100000</v>
      </c>
      <c r="L24" s="8">
        <v>1100000</v>
      </c>
      <c r="M24" s="4" t="s">
        <v>4</v>
      </c>
      <c r="N24" s="4" t="s">
        <v>4</v>
      </c>
      <c r="O24" s="4" t="s">
        <v>4</v>
      </c>
      <c r="P24" s="4" t="s">
        <v>4</v>
      </c>
      <c r="Q24" s="4" t="s">
        <v>4</v>
      </c>
      <c r="R24" s="8">
        <v>2300000</v>
      </c>
      <c r="S24" s="8">
        <v>1000000</v>
      </c>
      <c r="T24" s="8">
        <v>4500000</v>
      </c>
      <c r="U24" s="8">
        <v>2800000</v>
      </c>
      <c r="V24" s="4" t="s">
        <v>4</v>
      </c>
      <c r="W24" s="4" t="s">
        <v>4</v>
      </c>
      <c r="X24" s="4" t="s">
        <v>4</v>
      </c>
      <c r="Y24" s="4" t="s">
        <v>4</v>
      </c>
      <c r="Z24" s="4" t="s">
        <v>4</v>
      </c>
      <c r="AA24" s="4" t="s">
        <v>4</v>
      </c>
    </row>
    <row r="25" spans="1:27" ht="30" x14ac:dyDescent="0.25">
      <c r="A25" s="2" t="s">
        <v>1189</v>
      </c>
      <c r="B25" s="4" t="s">
        <v>4</v>
      </c>
      <c r="C25" s="4" t="s">
        <v>4</v>
      </c>
      <c r="D25" s="4" t="s">
        <v>4</v>
      </c>
      <c r="E25" s="4" t="s">
        <v>4</v>
      </c>
      <c r="F25" s="4" t="s">
        <v>4</v>
      </c>
      <c r="G25" s="4" t="s">
        <v>4</v>
      </c>
      <c r="H25" s="4" t="s">
        <v>4</v>
      </c>
      <c r="I25" s="4" t="s">
        <v>4</v>
      </c>
      <c r="J25" s="4" t="s">
        <v>4</v>
      </c>
      <c r="K25" s="4" t="s">
        <v>4</v>
      </c>
      <c r="L25" s="4" t="s">
        <v>4</v>
      </c>
      <c r="M25" s="4" t="s">
        <v>4</v>
      </c>
      <c r="N25" s="8">
        <v>1400000</v>
      </c>
      <c r="O25" s="8">
        <v>5100000</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1190</v>
      </c>
      <c r="B26" s="8">
        <v>350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30" x14ac:dyDescent="0.25">
      <c r="A27" s="2" t="s">
        <v>1191</v>
      </c>
      <c r="B27" s="8">
        <v>19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1192</v>
      </c>
      <c r="B28" s="4" t="s">
        <v>4</v>
      </c>
      <c r="C28" s="4" t="s">
        <v>4</v>
      </c>
      <c r="D28" s="4" t="s">
        <v>4</v>
      </c>
      <c r="E28" s="4" t="s">
        <v>4</v>
      </c>
      <c r="F28" s="4" t="s">
        <v>4</v>
      </c>
      <c r="G28" s="4" t="s">
        <v>4</v>
      </c>
      <c r="H28" s="4" t="s">
        <v>4</v>
      </c>
      <c r="I28" s="4" t="s">
        <v>4</v>
      </c>
      <c r="J28" s="4" t="s">
        <v>4</v>
      </c>
      <c r="K28" s="8">
        <v>17200000</v>
      </c>
      <c r="L28" s="4" t="s">
        <v>4</v>
      </c>
      <c r="M28" s="4" t="s">
        <v>4</v>
      </c>
      <c r="N28" s="4" t="s">
        <v>4</v>
      </c>
      <c r="O28" s="4" t="s">
        <v>4</v>
      </c>
      <c r="P28" s="4" t="s">
        <v>4</v>
      </c>
      <c r="Q28" s="4" t="s">
        <v>4</v>
      </c>
      <c r="R28" s="8">
        <v>5900000</v>
      </c>
      <c r="S28" s="8">
        <v>6700000</v>
      </c>
      <c r="T28" s="8">
        <v>17200000</v>
      </c>
      <c r="U28" s="8">
        <v>20100000</v>
      </c>
      <c r="V28" s="4" t="s">
        <v>4</v>
      </c>
      <c r="W28" s="4" t="s">
        <v>4</v>
      </c>
      <c r="X28" s="4" t="s">
        <v>4</v>
      </c>
      <c r="Y28" s="4" t="s">
        <v>4</v>
      </c>
      <c r="Z28" s="4" t="s">
        <v>4</v>
      </c>
      <c r="AA28" s="4" t="s">
        <v>4</v>
      </c>
    </row>
    <row r="29" spans="1:27" x14ac:dyDescent="0.25">
      <c r="A29" s="2" t="s">
        <v>1193</v>
      </c>
      <c r="B29" s="4" t="s">
        <v>4</v>
      </c>
      <c r="C29" s="4" t="s">
        <v>4</v>
      </c>
      <c r="D29" s="4" t="s">
        <v>4</v>
      </c>
      <c r="E29" s="4" t="s">
        <v>4</v>
      </c>
      <c r="F29" s="4" t="s">
        <v>4</v>
      </c>
      <c r="G29" s="4" t="s">
        <v>4</v>
      </c>
      <c r="H29" s="4" t="s">
        <v>4</v>
      </c>
      <c r="I29" s="4" t="s">
        <v>4</v>
      </c>
      <c r="J29" s="4" t="s">
        <v>4</v>
      </c>
      <c r="K29" s="4" t="s">
        <v>4</v>
      </c>
      <c r="L29" s="4" t="s">
        <v>4</v>
      </c>
      <c r="M29" s="7">
        <v>310</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1194</v>
      </c>
      <c r="B30" s="4" t="s">
        <v>4</v>
      </c>
      <c r="C30" s="4" t="s">
        <v>4</v>
      </c>
      <c r="D30" s="4" t="s">
        <v>4</v>
      </c>
      <c r="E30" s="4" t="s">
        <v>4</v>
      </c>
      <c r="F30" s="4" t="s">
        <v>4</v>
      </c>
      <c r="G30" s="4" t="s">
        <v>4</v>
      </c>
      <c r="H30" s="4" t="s">
        <v>4</v>
      </c>
      <c r="I30" s="4" t="s">
        <v>4</v>
      </c>
      <c r="J30" s="4" t="s">
        <v>4</v>
      </c>
      <c r="K30" s="4" t="s">
        <v>4</v>
      </c>
      <c r="L30" s="4" t="s">
        <v>4</v>
      </c>
      <c r="M30" s="96">
        <v>0.1113</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45" x14ac:dyDescent="0.25">
      <c r="A31" s="2" t="s">
        <v>1195</v>
      </c>
      <c r="B31" s="4" t="s">
        <v>4</v>
      </c>
      <c r="C31" s="4" t="s">
        <v>4</v>
      </c>
      <c r="D31" s="4" t="s">
        <v>4</v>
      </c>
      <c r="E31" s="4" t="s">
        <v>4</v>
      </c>
      <c r="F31" s="4" t="s">
        <v>4</v>
      </c>
      <c r="G31" s="4" t="s">
        <v>4</v>
      </c>
      <c r="H31" s="4" t="s">
        <v>4</v>
      </c>
      <c r="I31" s="4" t="s">
        <v>4</v>
      </c>
      <c r="J31" s="4" t="s">
        <v>4</v>
      </c>
      <c r="K31" s="4" t="s">
        <v>4</v>
      </c>
      <c r="L31" s="4" t="s">
        <v>4</v>
      </c>
      <c r="M31" s="4" t="s">
        <v>4</v>
      </c>
      <c r="N31" s="4" t="s">
        <v>4</v>
      </c>
      <c r="O31" s="4" t="s">
        <v>4</v>
      </c>
      <c r="P31" s="96">
        <v>1</v>
      </c>
      <c r="Q31" s="96">
        <v>1</v>
      </c>
      <c r="R31" s="4" t="s">
        <v>4</v>
      </c>
      <c r="S31" s="4" t="s">
        <v>4</v>
      </c>
      <c r="T31" s="4" t="s">
        <v>4</v>
      </c>
      <c r="U31" s="4" t="s">
        <v>4</v>
      </c>
      <c r="V31" s="4" t="s">
        <v>4</v>
      </c>
      <c r="W31" s="4" t="s">
        <v>4</v>
      </c>
      <c r="X31" s="4" t="s">
        <v>4</v>
      </c>
      <c r="Y31" s="4" t="s">
        <v>4</v>
      </c>
      <c r="Z31" s="4" t="s">
        <v>4</v>
      </c>
      <c r="AA31" s="4" t="s">
        <v>4</v>
      </c>
    </row>
    <row r="32" spans="1:27" ht="45" x14ac:dyDescent="0.25">
      <c r="A32" s="2" t="s">
        <v>1196</v>
      </c>
      <c r="B32" s="4" t="s">
        <v>4</v>
      </c>
      <c r="C32" s="4" t="s">
        <v>4</v>
      </c>
      <c r="D32" s="4" t="s">
        <v>4</v>
      </c>
      <c r="E32" s="4" t="s">
        <v>4</v>
      </c>
      <c r="F32" s="4" t="s">
        <v>4</v>
      </c>
      <c r="G32" s="4" t="s">
        <v>4</v>
      </c>
      <c r="H32" s="4" t="s">
        <v>4</v>
      </c>
      <c r="I32" s="4" t="s">
        <v>4</v>
      </c>
      <c r="J32" s="4" t="s">
        <v>4</v>
      </c>
      <c r="K32" s="96">
        <v>1.01</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ht="45" x14ac:dyDescent="0.25">
      <c r="A33" s="2" t="s">
        <v>1197</v>
      </c>
      <c r="B33" s="4" t="s">
        <v>4</v>
      </c>
      <c r="C33" s="4" t="s">
        <v>4</v>
      </c>
      <c r="D33" s="4" t="s">
        <v>4</v>
      </c>
      <c r="E33" s="4" t="s">
        <v>4</v>
      </c>
      <c r="F33" s="4" t="s">
        <v>4</v>
      </c>
      <c r="G33" s="4" t="s">
        <v>4</v>
      </c>
      <c r="H33" s="4" t="s">
        <v>4</v>
      </c>
      <c r="I33" s="4" t="s">
        <v>4</v>
      </c>
      <c r="J33" s="4" t="s">
        <v>4</v>
      </c>
      <c r="K33" s="96">
        <v>1</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sheetData>
  <mergeCells count="13">
    <mergeCell ref="P1:Q1"/>
    <mergeCell ref="R1:S1"/>
    <mergeCell ref="T1:U1"/>
    <mergeCell ref="V1:W1"/>
    <mergeCell ref="X1:AA1"/>
    <mergeCell ref="B2:B4"/>
    <mergeCell ref="C2:C4"/>
    <mergeCell ref="A1:A4"/>
    <mergeCell ref="D1:E1"/>
    <mergeCell ref="G1:H1"/>
    <mergeCell ref="I1:J1"/>
    <mergeCell ref="K1:L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98</v>
      </c>
      <c r="B1" s="6" t="s">
        <v>2</v>
      </c>
    </row>
    <row r="2" spans="1:2" ht="30" x14ac:dyDescent="0.25">
      <c r="A2" s="1" t="s">
        <v>24</v>
      </c>
      <c r="B2" s="6"/>
    </row>
    <row r="3" spans="1:2" x14ac:dyDescent="0.25">
      <c r="A3" s="3" t="s">
        <v>477</v>
      </c>
      <c r="B3" s="4" t="s">
        <v>4</v>
      </c>
    </row>
    <row r="4" spans="1:2" x14ac:dyDescent="0.25">
      <c r="A4" s="2" t="s">
        <v>501</v>
      </c>
      <c r="B4" s="7">
        <v>1163</v>
      </c>
    </row>
    <row r="5" spans="1:2" x14ac:dyDescent="0.25">
      <c r="A5" s="2" t="s">
        <v>503</v>
      </c>
      <c r="B5" s="8">
        <v>4650</v>
      </c>
    </row>
    <row r="6" spans="1:2" x14ac:dyDescent="0.25">
      <c r="A6" s="2" t="s">
        <v>505</v>
      </c>
      <c r="B6" s="8">
        <v>4650</v>
      </c>
    </row>
    <row r="7" spans="1:2" x14ac:dyDescent="0.25">
      <c r="A7" s="2" t="s">
        <v>506</v>
      </c>
      <c r="B7" s="8">
        <v>4650</v>
      </c>
    </row>
    <row r="8" spans="1:2" x14ac:dyDescent="0.25">
      <c r="A8" s="2" t="s">
        <v>507</v>
      </c>
      <c r="B8" s="8">
        <v>401900</v>
      </c>
    </row>
    <row r="9" spans="1:2" x14ac:dyDescent="0.25">
      <c r="A9" s="2" t="s">
        <v>227</v>
      </c>
      <c r="B9" s="7">
        <v>41701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9</v>
      </c>
      <c r="B1" s="1" t="s">
        <v>1</v>
      </c>
    </row>
    <row r="2" spans="1:2" ht="30" x14ac:dyDescent="0.25">
      <c r="A2" s="1" t="s">
        <v>24</v>
      </c>
      <c r="B2" s="1" t="s">
        <v>2</v>
      </c>
    </row>
    <row r="3" spans="1:2" ht="30" x14ac:dyDescent="0.25">
      <c r="A3" s="3" t="s">
        <v>520</v>
      </c>
      <c r="B3" s="4" t="s">
        <v>4</v>
      </c>
    </row>
    <row r="4" spans="1:2" x14ac:dyDescent="0.25">
      <c r="A4" s="2" t="s">
        <v>523</v>
      </c>
      <c r="B4" s="7">
        <v>12833</v>
      </c>
    </row>
    <row r="5" spans="1:2" ht="30" x14ac:dyDescent="0.25">
      <c r="A5" s="2" t="s">
        <v>525</v>
      </c>
      <c r="B5" s="8">
        <v>-2296</v>
      </c>
    </row>
    <row r="6" spans="1:2" x14ac:dyDescent="0.25">
      <c r="A6" s="2" t="s">
        <v>526</v>
      </c>
      <c r="B6" s="7">
        <v>105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00</v>
      </c>
      <c r="B1" s="6" t="s">
        <v>2</v>
      </c>
    </row>
    <row r="2" spans="1:2" ht="30" x14ac:dyDescent="0.25">
      <c r="A2" s="1" t="s">
        <v>24</v>
      </c>
      <c r="B2" s="6"/>
    </row>
    <row r="3" spans="1:2" x14ac:dyDescent="0.25">
      <c r="A3" s="3" t="s">
        <v>533</v>
      </c>
      <c r="B3" s="4" t="s">
        <v>4</v>
      </c>
    </row>
    <row r="4" spans="1:2" x14ac:dyDescent="0.25">
      <c r="A4" s="2" t="s">
        <v>1201</v>
      </c>
      <c r="B4" s="7">
        <v>310000</v>
      </c>
    </row>
    <row r="5" spans="1:2" x14ac:dyDescent="0.25">
      <c r="A5" s="2" t="s">
        <v>1202</v>
      </c>
      <c r="B5" s="7">
        <v>34042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6" t="s">
        <v>1203</v>
      </c>
      <c r="B1" s="1" t="s">
        <v>1</v>
      </c>
      <c r="C1" s="1"/>
    </row>
    <row r="2" spans="1:3" x14ac:dyDescent="0.25">
      <c r="A2" s="6"/>
      <c r="B2" s="1" t="s">
        <v>2</v>
      </c>
      <c r="C2" s="97">
        <v>40324</v>
      </c>
    </row>
    <row r="3" spans="1:3" ht="30" x14ac:dyDescent="0.25">
      <c r="A3" s="2" t="s">
        <v>1204</v>
      </c>
      <c r="B3" s="96">
        <v>1</v>
      </c>
      <c r="C3" s="4" t="s">
        <v>4</v>
      </c>
    </row>
    <row r="4" spans="1:3" x14ac:dyDescent="0.25">
      <c r="A4" s="2" t="s">
        <v>1163</v>
      </c>
      <c r="B4" s="4" t="s">
        <v>4</v>
      </c>
      <c r="C4" s="4" t="s">
        <v>4</v>
      </c>
    </row>
    <row r="5" spans="1:3" x14ac:dyDescent="0.25">
      <c r="A5" s="2" t="s">
        <v>1193</v>
      </c>
      <c r="B5" s="4" t="s">
        <v>4</v>
      </c>
      <c r="C5" s="7">
        <v>310</v>
      </c>
    </row>
    <row r="6" spans="1:3" x14ac:dyDescent="0.25">
      <c r="A6" s="2" t="s">
        <v>1194</v>
      </c>
      <c r="B6" s="4" t="s">
        <v>4</v>
      </c>
      <c r="C6" s="96">
        <v>0.1113</v>
      </c>
    </row>
    <row r="7" spans="1:3" x14ac:dyDescent="0.25">
      <c r="A7" s="2" t="s">
        <v>1179</v>
      </c>
      <c r="B7" s="5">
        <v>43252</v>
      </c>
      <c r="C7"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s>
  <sheetData>
    <row r="1" spans="1:5" ht="45" x14ac:dyDescent="0.25">
      <c r="A1" s="1" t="s">
        <v>1205</v>
      </c>
      <c r="B1" s="6" t="s">
        <v>2</v>
      </c>
      <c r="C1" s="6" t="s">
        <v>25</v>
      </c>
      <c r="D1" s="6" t="s">
        <v>65</v>
      </c>
      <c r="E1" s="6" t="s">
        <v>1206</v>
      </c>
    </row>
    <row r="2" spans="1:5" ht="30" x14ac:dyDescent="0.25">
      <c r="A2" s="1" t="s">
        <v>24</v>
      </c>
      <c r="B2" s="6"/>
      <c r="C2" s="6"/>
      <c r="D2" s="6"/>
      <c r="E2" s="6"/>
    </row>
    <row r="3" spans="1:5" x14ac:dyDescent="0.25">
      <c r="A3" s="2" t="s">
        <v>27</v>
      </c>
      <c r="B3" s="7">
        <v>54347</v>
      </c>
      <c r="C3" s="7">
        <v>39048</v>
      </c>
      <c r="D3" s="7">
        <v>42855</v>
      </c>
      <c r="E3" s="7">
        <v>28908</v>
      </c>
    </row>
    <row r="4" spans="1:5" x14ac:dyDescent="0.25">
      <c r="A4" s="2" t="s">
        <v>28</v>
      </c>
      <c r="B4" s="4">
        <v>102</v>
      </c>
      <c r="C4" s="4">
        <v>136</v>
      </c>
      <c r="D4" s="4" t="s">
        <v>4</v>
      </c>
      <c r="E4" s="4" t="s">
        <v>4</v>
      </c>
    </row>
    <row r="5" spans="1:5" x14ac:dyDescent="0.25">
      <c r="A5" s="2" t="s">
        <v>29</v>
      </c>
      <c r="B5" s="8">
        <v>97368</v>
      </c>
      <c r="C5" s="8">
        <v>188682</v>
      </c>
      <c r="D5" s="4" t="s">
        <v>4</v>
      </c>
      <c r="E5" s="4" t="s">
        <v>4</v>
      </c>
    </row>
    <row r="6" spans="1:5" x14ac:dyDescent="0.25">
      <c r="A6" s="2" t="s">
        <v>30</v>
      </c>
      <c r="B6" s="8">
        <v>10134</v>
      </c>
      <c r="C6" s="8">
        <v>1360</v>
      </c>
      <c r="D6" s="4" t="s">
        <v>4</v>
      </c>
      <c r="E6" s="4" t="s">
        <v>4</v>
      </c>
    </row>
    <row r="7" spans="1:5" ht="30" x14ac:dyDescent="0.25">
      <c r="A7" s="2" t="s">
        <v>31</v>
      </c>
      <c r="B7" s="8">
        <v>32678</v>
      </c>
      <c r="C7" s="8">
        <v>34741</v>
      </c>
      <c r="D7" s="4" t="s">
        <v>4</v>
      </c>
      <c r="E7" s="4" t="s">
        <v>4</v>
      </c>
    </row>
    <row r="8" spans="1:5" x14ac:dyDescent="0.25">
      <c r="A8" s="2" t="s">
        <v>32</v>
      </c>
      <c r="B8" s="8">
        <v>194629</v>
      </c>
      <c r="C8" s="8">
        <v>263967</v>
      </c>
      <c r="D8" s="4" t="s">
        <v>4</v>
      </c>
      <c r="E8" s="4" t="s">
        <v>4</v>
      </c>
    </row>
    <row r="9" spans="1:5" x14ac:dyDescent="0.25">
      <c r="A9" s="2" t="s">
        <v>33</v>
      </c>
      <c r="B9" s="8">
        <v>13595</v>
      </c>
      <c r="C9" s="8">
        <v>13654</v>
      </c>
      <c r="D9" s="4" t="s">
        <v>4</v>
      </c>
      <c r="E9" s="4" t="s">
        <v>4</v>
      </c>
    </row>
    <row r="10" spans="1:5" x14ac:dyDescent="0.25">
      <c r="A10" s="2" t="s">
        <v>34</v>
      </c>
      <c r="B10" s="8">
        <v>635890</v>
      </c>
      <c r="C10" s="8">
        <v>637524</v>
      </c>
      <c r="D10" s="4" t="s">
        <v>4</v>
      </c>
      <c r="E10" s="4" t="s">
        <v>4</v>
      </c>
    </row>
    <row r="11" spans="1:5" x14ac:dyDescent="0.25">
      <c r="A11" s="2" t="s">
        <v>35</v>
      </c>
      <c r="B11" s="8">
        <v>361542</v>
      </c>
      <c r="C11" s="8">
        <v>444748</v>
      </c>
      <c r="D11" s="4" t="s">
        <v>4</v>
      </c>
      <c r="E11" s="4" t="s">
        <v>4</v>
      </c>
    </row>
    <row r="12" spans="1:5" x14ac:dyDescent="0.25">
      <c r="A12" s="2" t="s">
        <v>30</v>
      </c>
      <c r="B12" s="4" t="s">
        <v>4</v>
      </c>
      <c r="C12" s="8">
        <v>10090</v>
      </c>
      <c r="D12" s="4" t="s">
        <v>4</v>
      </c>
      <c r="E12" s="4" t="s">
        <v>4</v>
      </c>
    </row>
    <row r="13" spans="1:5" x14ac:dyDescent="0.25">
      <c r="A13" s="2" t="s">
        <v>36</v>
      </c>
      <c r="B13" s="8">
        <v>18046</v>
      </c>
      <c r="C13" s="8">
        <v>22445</v>
      </c>
      <c r="D13" s="4" t="s">
        <v>4</v>
      </c>
      <c r="E13" s="4" t="s">
        <v>4</v>
      </c>
    </row>
    <row r="14" spans="1:5" x14ac:dyDescent="0.25">
      <c r="A14" s="2" t="s">
        <v>37</v>
      </c>
      <c r="B14" s="8">
        <v>1223702</v>
      </c>
      <c r="C14" s="8">
        <v>1392428</v>
      </c>
      <c r="D14" s="4" t="s">
        <v>4</v>
      </c>
      <c r="E14" s="4" t="s">
        <v>4</v>
      </c>
    </row>
    <row r="15" spans="1:5" x14ac:dyDescent="0.25">
      <c r="A15" s="2" t="s">
        <v>39</v>
      </c>
      <c r="B15" s="8">
        <v>3433</v>
      </c>
      <c r="C15" s="8">
        <v>3311</v>
      </c>
      <c r="D15" s="4" t="s">
        <v>4</v>
      </c>
      <c r="E15" s="4" t="s">
        <v>4</v>
      </c>
    </row>
    <row r="16" spans="1:5" x14ac:dyDescent="0.25">
      <c r="A16" s="2" t="s">
        <v>40</v>
      </c>
      <c r="B16" s="8">
        <v>7790</v>
      </c>
      <c r="C16" s="8">
        <v>11650</v>
      </c>
      <c r="D16" s="4" t="s">
        <v>4</v>
      </c>
      <c r="E16" s="4" t="s">
        <v>4</v>
      </c>
    </row>
    <row r="17" spans="1:5" x14ac:dyDescent="0.25">
      <c r="A17" s="2" t="s">
        <v>41</v>
      </c>
      <c r="B17" s="8">
        <v>13257</v>
      </c>
      <c r="C17" s="8">
        <v>23456</v>
      </c>
      <c r="D17" s="4" t="s">
        <v>4</v>
      </c>
      <c r="E17" s="4" t="s">
        <v>4</v>
      </c>
    </row>
    <row r="18" spans="1:5" x14ac:dyDescent="0.25">
      <c r="A18" s="2" t="s">
        <v>42</v>
      </c>
      <c r="B18" s="8">
        <v>37400</v>
      </c>
      <c r="C18" s="8">
        <v>39310</v>
      </c>
      <c r="D18" s="4" t="s">
        <v>4</v>
      </c>
      <c r="E18" s="4" t="s">
        <v>4</v>
      </c>
    </row>
    <row r="19" spans="1:5" x14ac:dyDescent="0.25">
      <c r="A19" s="2" t="s">
        <v>43</v>
      </c>
      <c r="B19" s="8">
        <v>7589</v>
      </c>
      <c r="C19" s="8">
        <v>15153</v>
      </c>
      <c r="D19" s="4" t="s">
        <v>4</v>
      </c>
      <c r="E19" s="4" t="s">
        <v>4</v>
      </c>
    </row>
    <row r="20" spans="1:5" x14ac:dyDescent="0.25">
      <c r="A20" s="2" t="s">
        <v>44</v>
      </c>
      <c r="B20" s="8">
        <v>186698</v>
      </c>
      <c r="C20" s="8">
        <v>262452</v>
      </c>
      <c r="D20" s="4" t="s">
        <v>4</v>
      </c>
      <c r="E20" s="4" t="s">
        <v>4</v>
      </c>
    </row>
    <row r="21" spans="1:5" x14ac:dyDescent="0.25">
      <c r="A21" s="2" t="s">
        <v>45</v>
      </c>
      <c r="B21" s="8">
        <v>256167</v>
      </c>
      <c r="C21" s="8">
        <v>355332</v>
      </c>
      <c r="D21" s="4" t="s">
        <v>4</v>
      </c>
      <c r="E21" s="4" t="s">
        <v>4</v>
      </c>
    </row>
    <row r="22" spans="1:5" x14ac:dyDescent="0.25">
      <c r="A22" s="2" t="s">
        <v>46</v>
      </c>
      <c r="B22" s="8">
        <v>717960</v>
      </c>
      <c r="C22" s="8">
        <v>755034</v>
      </c>
      <c r="D22" s="4" t="s">
        <v>4</v>
      </c>
      <c r="E22" s="4" t="s">
        <v>4</v>
      </c>
    </row>
    <row r="23" spans="1:5" x14ac:dyDescent="0.25">
      <c r="A23" s="2" t="s">
        <v>43</v>
      </c>
      <c r="B23" s="8">
        <v>14673</v>
      </c>
      <c r="C23" s="8">
        <v>26646</v>
      </c>
      <c r="D23" s="4" t="s">
        <v>4</v>
      </c>
      <c r="E23" s="4" t="s">
        <v>4</v>
      </c>
    </row>
    <row r="24" spans="1:5" x14ac:dyDescent="0.25">
      <c r="A24" s="2" t="s">
        <v>47</v>
      </c>
      <c r="B24" s="8">
        <v>11354</v>
      </c>
      <c r="C24" s="8">
        <v>10016</v>
      </c>
      <c r="D24" s="4" t="s">
        <v>4</v>
      </c>
      <c r="E24" s="4" t="s">
        <v>4</v>
      </c>
    </row>
    <row r="25" spans="1:5" x14ac:dyDescent="0.25">
      <c r="A25" s="2" t="s">
        <v>48</v>
      </c>
      <c r="B25" s="8">
        <v>743987</v>
      </c>
      <c r="C25" s="8">
        <v>791696</v>
      </c>
      <c r="D25" s="4" t="s">
        <v>4</v>
      </c>
      <c r="E25" s="4" t="s">
        <v>4</v>
      </c>
    </row>
    <row r="26" spans="1:5" x14ac:dyDescent="0.25">
      <c r="A26" s="2" t="s">
        <v>56</v>
      </c>
      <c r="B26" s="8">
        <v>223548</v>
      </c>
      <c r="C26" s="8">
        <v>245400</v>
      </c>
      <c r="D26" s="4" t="s">
        <v>4</v>
      </c>
      <c r="E26" s="4" t="s">
        <v>4</v>
      </c>
    </row>
    <row r="27" spans="1:5" ht="30" x14ac:dyDescent="0.25">
      <c r="A27" s="2" t="s">
        <v>57</v>
      </c>
      <c r="B27" s="8">
        <v>1223702</v>
      </c>
      <c r="C27" s="8">
        <v>1392428</v>
      </c>
      <c r="D27" s="4" t="s">
        <v>4</v>
      </c>
      <c r="E27" s="4" t="s">
        <v>4</v>
      </c>
    </row>
    <row r="28" spans="1:5" x14ac:dyDescent="0.25">
      <c r="A28" s="2" t="s">
        <v>1207</v>
      </c>
      <c r="B28" s="4" t="s">
        <v>4</v>
      </c>
      <c r="C28" s="4" t="s">
        <v>4</v>
      </c>
      <c r="D28" s="4" t="s">
        <v>4</v>
      </c>
      <c r="E28" s="4" t="s">
        <v>4</v>
      </c>
    </row>
    <row r="29" spans="1:5" x14ac:dyDescent="0.25">
      <c r="A29" s="2" t="s">
        <v>27</v>
      </c>
      <c r="B29" s="4">
        <v>89</v>
      </c>
      <c r="C29" s="4">
        <v>85</v>
      </c>
      <c r="D29" s="4">
        <v>82</v>
      </c>
      <c r="E29" s="4">
        <v>27</v>
      </c>
    </row>
    <row r="30" spans="1:5" ht="30" x14ac:dyDescent="0.25">
      <c r="A30" s="2" t="s">
        <v>31</v>
      </c>
      <c r="B30" s="8">
        <v>1475</v>
      </c>
      <c r="C30" s="8">
        <v>1454</v>
      </c>
      <c r="D30" s="4" t="s">
        <v>4</v>
      </c>
      <c r="E30" s="4" t="s">
        <v>4</v>
      </c>
    </row>
    <row r="31" spans="1:5" x14ac:dyDescent="0.25">
      <c r="A31" s="2" t="s">
        <v>32</v>
      </c>
      <c r="B31" s="8">
        <v>1564</v>
      </c>
      <c r="C31" s="8">
        <v>1539</v>
      </c>
      <c r="D31" s="4" t="s">
        <v>4</v>
      </c>
      <c r="E31" s="4" t="s">
        <v>4</v>
      </c>
    </row>
    <row r="32" spans="1:5" x14ac:dyDescent="0.25">
      <c r="A32" s="2" t="s">
        <v>1208</v>
      </c>
      <c r="B32" s="8">
        <v>962523</v>
      </c>
      <c r="C32" s="8">
        <v>954971</v>
      </c>
      <c r="D32" s="4" t="s">
        <v>4</v>
      </c>
      <c r="E32" s="4" t="s">
        <v>4</v>
      </c>
    </row>
    <row r="33" spans="1:5" x14ac:dyDescent="0.25">
      <c r="A33" s="2" t="s">
        <v>36</v>
      </c>
      <c r="B33" s="8">
        <v>5111</v>
      </c>
      <c r="C33" s="8">
        <v>6192</v>
      </c>
      <c r="D33" s="4" t="s">
        <v>4</v>
      </c>
      <c r="E33" s="4" t="s">
        <v>4</v>
      </c>
    </row>
    <row r="34" spans="1:5" x14ac:dyDescent="0.25">
      <c r="A34" s="2" t="s">
        <v>37</v>
      </c>
      <c r="B34" s="8">
        <v>969198</v>
      </c>
      <c r="C34" s="8">
        <v>962702</v>
      </c>
      <c r="D34" s="4" t="s">
        <v>4</v>
      </c>
      <c r="E34" s="4" t="s">
        <v>4</v>
      </c>
    </row>
    <row r="35" spans="1:5" x14ac:dyDescent="0.25">
      <c r="A35" s="2" t="s">
        <v>42</v>
      </c>
      <c r="B35" s="8">
        <v>14429</v>
      </c>
      <c r="C35" s="8">
        <v>5798</v>
      </c>
      <c r="D35" s="4" t="s">
        <v>4</v>
      </c>
      <c r="E35" s="4" t="s">
        <v>4</v>
      </c>
    </row>
    <row r="36" spans="1:5" x14ac:dyDescent="0.25">
      <c r="A36" s="2" t="s">
        <v>1209</v>
      </c>
      <c r="B36" s="8">
        <v>422589</v>
      </c>
      <c r="C36" s="8">
        <v>403038</v>
      </c>
      <c r="D36" s="4" t="s">
        <v>4</v>
      </c>
      <c r="E36" s="4" t="s">
        <v>4</v>
      </c>
    </row>
    <row r="37" spans="1:5" x14ac:dyDescent="0.25">
      <c r="A37" s="2" t="s">
        <v>45</v>
      </c>
      <c r="B37" s="8">
        <v>437018</v>
      </c>
      <c r="C37" s="8">
        <v>408836</v>
      </c>
      <c r="D37" s="4" t="s">
        <v>4</v>
      </c>
      <c r="E37" s="4" t="s">
        <v>4</v>
      </c>
    </row>
    <row r="38" spans="1:5" x14ac:dyDescent="0.25">
      <c r="A38" s="2" t="s">
        <v>46</v>
      </c>
      <c r="B38" s="8">
        <v>308632</v>
      </c>
      <c r="C38" s="8">
        <v>308466</v>
      </c>
      <c r="D38" s="4" t="s">
        <v>4</v>
      </c>
      <c r="E38" s="4" t="s">
        <v>4</v>
      </c>
    </row>
    <row r="39" spans="1:5" x14ac:dyDescent="0.25">
      <c r="A39" s="2" t="s">
        <v>48</v>
      </c>
      <c r="B39" s="8">
        <v>308632</v>
      </c>
      <c r="C39" s="8">
        <v>308466</v>
      </c>
      <c r="D39" s="4" t="s">
        <v>4</v>
      </c>
      <c r="E39" s="4" t="s">
        <v>4</v>
      </c>
    </row>
    <row r="40" spans="1:5" x14ac:dyDescent="0.25">
      <c r="A40" s="2" t="s">
        <v>56</v>
      </c>
      <c r="B40" s="8">
        <v>223548</v>
      </c>
      <c r="C40" s="8">
        <v>245400</v>
      </c>
      <c r="D40" s="4" t="s">
        <v>4</v>
      </c>
      <c r="E40" s="4" t="s">
        <v>4</v>
      </c>
    </row>
    <row r="41" spans="1:5" ht="30" x14ac:dyDescent="0.25">
      <c r="A41" s="2" t="s">
        <v>57</v>
      </c>
      <c r="B41" s="8">
        <v>969198</v>
      </c>
      <c r="C41" s="8">
        <v>962702</v>
      </c>
      <c r="D41" s="4" t="s">
        <v>4</v>
      </c>
      <c r="E41" s="4" t="s">
        <v>4</v>
      </c>
    </row>
    <row r="42" spans="1:5" x14ac:dyDescent="0.25">
      <c r="A42" s="2" t="s">
        <v>1210</v>
      </c>
      <c r="B42" s="4" t="s">
        <v>4</v>
      </c>
      <c r="C42" s="4" t="s">
        <v>4</v>
      </c>
      <c r="D42" s="4" t="s">
        <v>4</v>
      </c>
      <c r="E42" s="4" t="s">
        <v>4</v>
      </c>
    </row>
    <row r="43" spans="1:5" x14ac:dyDescent="0.25">
      <c r="A43" s="2" t="s">
        <v>27</v>
      </c>
      <c r="B43" s="8">
        <v>40274</v>
      </c>
      <c r="C43" s="8">
        <v>22543</v>
      </c>
      <c r="D43" s="8">
        <v>27333</v>
      </c>
      <c r="E43" s="8">
        <v>18707</v>
      </c>
    </row>
    <row r="44" spans="1:5" x14ac:dyDescent="0.25">
      <c r="A44" s="2" t="s">
        <v>28</v>
      </c>
      <c r="B44" s="4">
        <v>6</v>
      </c>
      <c r="C44" s="4">
        <v>6</v>
      </c>
      <c r="D44" s="4" t="s">
        <v>4</v>
      </c>
      <c r="E44" s="4" t="s">
        <v>4</v>
      </c>
    </row>
    <row r="45" spans="1:5" x14ac:dyDescent="0.25">
      <c r="A45" s="2" t="s">
        <v>29</v>
      </c>
      <c r="B45" s="8">
        <v>85950</v>
      </c>
      <c r="C45" s="8">
        <v>164053</v>
      </c>
      <c r="D45" s="4" t="s">
        <v>4</v>
      </c>
      <c r="E45" s="4" t="s">
        <v>4</v>
      </c>
    </row>
    <row r="46" spans="1:5" x14ac:dyDescent="0.25">
      <c r="A46" s="2" t="s">
        <v>1211</v>
      </c>
      <c r="B46" s="8">
        <v>429297</v>
      </c>
      <c r="C46" s="8">
        <v>410573</v>
      </c>
      <c r="D46" s="4" t="s">
        <v>4</v>
      </c>
      <c r="E46" s="4" t="s">
        <v>4</v>
      </c>
    </row>
    <row r="47" spans="1:5" x14ac:dyDescent="0.25">
      <c r="A47" s="2" t="s">
        <v>30</v>
      </c>
      <c r="B47" s="8">
        <v>9647</v>
      </c>
      <c r="C47" s="4">
        <v>967</v>
      </c>
      <c r="D47" s="4" t="s">
        <v>4</v>
      </c>
      <c r="E47" s="4" t="s">
        <v>4</v>
      </c>
    </row>
    <row r="48" spans="1:5" ht="30" x14ac:dyDescent="0.25">
      <c r="A48" s="2" t="s">
        <v>31</v>
      </c>
      <c r="B48" s="8">
        <v>26819</v>
      </c>
      <c r="C48" s="8">
        <v>29063</v>
      </c>
      <c r="D48" s="4" t="s">
        <v>4</v>
      </c>
      <c r="E48" s="4" t="s">
        <v>4</v>
      </c>
    </row>
    <row r="49" spans="1:5" x14ac:dyDescent="0.25">
      <c r="A49" s="2" t="s">
        <v>32</v>
      </c>
      <c r="B49" s="8">
        <v>591993</v>
      </c>
      <c r="C49" s="8">
        <v>627205</v>
      </c>
      <c r="D49" s="4" t="s">
        <v>4</v>
      </c>
      <c r="E49" s="4" t="s">
        <v>4</v>
      </c>
    </row>
    <row r="50" spans="1:5" x14ac:dyDescent="0.25">
      <c r="A50" s="2" t="s">
        <v>33</v>
      </c>
      <c r="B50" s="8">
        <v>13355</v>
      </c>
      <c r="C50" s="8">
        <v>13652</v>
      </c>
      <c r="D50" s="4" t="s">
        <v>4</v>
      </c>
      <c r="E50" s="4" t="s">
        <v>4</v>
      </c>
    </row>
    <row r="51" spans="1:5" x14ac:dyDescent="0.25">
      <c r="A51" s="2" t="s">
        <v>34</v>
      </c>
      <c r="B51" s="8">
        <v>610920</v>
      </c>
      <c r="C51" s="8">
        <v>611192</v>
      </c>
      <c r="D51" s="4" t="s">
        <v>4</v>
      </c>
      <c r="E51" s="4" t="s">
        <v>4</v>
      </c>
    </row>
    <row r="52" spans="1:5" x14ac:dyDescent="0.25">
      <c r="A52" s="2" t="s">
        <v>35</v>
      </c>
      <c r="B52" s="8">
        <v>348942</v>
      </c>
      <c r="C52" s="8">
        <v>428637</v>
      </c>
      <c r="D52" s="4" t="s">
        <v>4</v>
      </c>
      <c r="E52" s="4" t="s">
        <v>4</v>
      </c>
    </row>
    <row r="53" spans="1:5" x14ac:dyDescent="0.25">
      <c r="A53" s="2" t="s">
        <v>1208</v>
      </c>
      <c r="B53" s="8">
        <v>1370696</v>
      </c>
      <c r="C53" s="8">
        <v>1364497</v>
      </c>
      <c r="D53" s="4" t="s">
        <v>4</v>
      </c>
      <c r="E53" s="4" t="s">
        <v>4</v>
      </c>
    </row>
    <row r="54" spans="1:5" ht="30" x14ac:dyDescent="0.25">
      <c r="A54" s="2" t="s">
        <v>1212</v>
      </c>
      <c r="B54" s="4">
        <v>535</v>
      </c>
      <c r="C54" s="4">
        <v>425</v>
      </c>
      <c r="D54" s="4" t="s">
        <v>4</v>
      </c>
      <c r="E54" s="4" t="s">
        <v>4</v>
      </c>
    </row>
    <row r="55" spans="1:5" x14ac:dyDescent="0.25">
      <c r="A55" s="2" t="s">
        <v>30</v>
      </c>
      <c r="B55" s="4">
        <v>-268</v>
      </c>
      <c r="C55" s="8">
        <v>10008</v>
      </c>
      <c r="D55" s="4" t="s">
        <v>4</v>
      </c>
      <c r="E55" s="4" t="s">
        <v>4</v>
      </c>
    </row>
    <row r="56" spans="1:5" x14ac:dyDescent="0.25">
      <c r="A56" s="2" t="s">
        <v>36</v>
      </c>
      <c r="B56" s="8">
        <v>12320</v>
      </c>
      <c r="C56" s="8">
        <v>15543</v>
      </c>
      <c r="D56" s="4" t="s">
        <v>4</v>
      </c>
      <c r="E56" s="4" t="s">
        <v>4</v>
      </c>
    </row>
    <row r="57" spans="1:5" x14ac:dyDescent="0.25">
      <c r="A57" s="2" t="s">
        <v>37</v>
      </c>
      <c r="B57" s="8">
        <v>2948493</v>
      </c>
      <c r="C57" s="8">
        <v>3071159</v>
      </c>
      <c r="D57" s="4" t="s">
        <v>4</v>
      </c>
      <c r="E57" s="4" t="s">
        <v>4</v>
      </c>
    </row>
    <row r="58" spans="1:5" x14ac:dyDescent="0.25">
      <c r="A58" s="2" t="s">
        <v>39</v>
      </c>
      <c r="B58" s="8">
        <v>3433</v>
      </c>
      <c r="C58" s="8">
        <v>3311</v>
      </c>
      <c r="D58" s="4" t="s">
        <v>4</v>
      </c>
      <c r="E58" s="4" t="s">
        <v>4</v>
      </c>
    </row>
    <row r="59" spans="1:5" x14ac:dyDescent="0.25">
      <c r="A59" s="2" t="s">
        <v>40</v>
      </c>
      <c r="B59" s="8">
        <v>7735</v>
      </c>
      <c r="C59" s="8">
        <v>11557</v>
      </c>
      <c r="D59" s="4" t="s">
        <v>4</v>
      </c>
      <c r="E59" s="4" t="s">
        <v>4</v>
      </c>
    </row>
    <row r="60" spans="1:5" x14ac:dyDescent="0.25">
      <c r="A60" s="2" t="s">
        <v>41</v>
      </c>
      <c r="B60" s="8">
        <v>12197</v>
      </c>
      <c r="C60" s="8">
        <v>21310</v>
      </c>
      <c r="D60" s="4" t="s">
        <v>4</v>
      </c>
      <c r="E60" s="4" t="s">
        <v>4</v>
      </c>
    </row>
    <row r="61" spans="1:5" x14ac:dyDescent="0.25">
      <c r="A61" s="2" t="s">
        <v>42</v>
      </c>
      <c r="B61" s="8">
        <v>21512</v>
      </c>
      <c r="C61" s="8">
        <v>29444</v>
      </c>
      <c r="D61" s="4" t="s">
        <v>4</v>
      </c>
      <c r="E61" s="4" t="s">
        <v>4</v>
      </c>
    </row>
    <row r="62" spans="1:5" x14ac:dyDescent="0.25">
      <c r="A62" s="2" t="s">
        <v>1209</v>
      </c>
      <c r="B62" s="8">
        <v>832341</v>
      </c>
      <c r="C62" s="8">
        <v>864535</v>
      </c>
      <c r="D62" s="4" t="s">
        <v>4</v>
      </c>
      <c r="E62" s="4" t="s">
        <v>4</v>
      </c>
    </row>
    <row r="63" spans="1:5" x14ac:dyDescent="0.25">
      <c r="A63" s="2" t="s">
        <v>43</v>
      </c>
      <c r="B63" s="8">
        <v>7524</v>
      </c>
      <c r="C63" s="8">
        <v>15125</v>
      </c>
      <c r="D63" s="4" t="s">
        <v>4</v>
      </c>
      <c r="E63" s="4" t="s">
        <v>4</v>
      </c>
    </row>
    <row r="64" spans="1:5" x14ac:dyDescent="0.25">
      <c r="A64" s="2" t="s">
        <v>44</v>
      </c>
      <c r="B64" s="8">
        <v>166437</v>
      </c>
      <c r="C64" s="8">
        <v>233084</v>
      </c>
      <c r="D64" s="4" t="s">
        <v>4</v>
      </c>
      <c r="E64" s="4" t="s">
        <v>4</v>
      </c>
    </row>
    <row r="65" spans="1:5" x14ac:dyDescent="0.25">
      <c r="A65" s="2" t="s">
        <v>45</v>
      </c>
      <c r="B65" s="8">
        <v>1051179</v>
      </c>
      <c r="C65" s="8">
        <v>1178366</v>
      </c>
      <c r="D65" s="4" t="s">
        <v>4</v>
      </c>
      <c r="E65" s="4" t="s">
        <v>4</v>
      </c>
    </row>
    <row r="66" spans="1:5" x14ac:dyDescent="0.25">
      <c r="A66" s="2" t="s">
        <v>46</v>
      </c>
      <c r="B66" s="8">
        <v>409328</v>
      </c>
      <c r="C66" s="8">
        <v>446568</v>
      </c>
      <c r="D66" s="4" t="s">
        <v>4</v>
      </c>
      <c r="E66" s="4" t="s">
        <v>4</v>
      </c>
    </row>
    <row r="67" spans="1:5" x14ac:dyDescent="0.25">
      <c r="A67" s="2" t="s">
        <v>43</v>
      </c>
      <c r="B67" s="8">
        <v>11294</v>
      </c>
      <c r="C67" s="8">
        <v>22506</v>
      </c>
      <c r="D67" s="4" t="s">
        <v>4</v>
      </c>
      <c r="E67" s="4" t="s">
        <v>4</v>
      </c>
    </row>
    <row r="68" spans="1:5" x14ac:dyDescent="0.25">
      <c r="A68" s="2" t="s">
        <v>47</v>
      </c>
      <c r="B68" s="8">
        <v>10144</v>
      </c>
      <c r="C68" s="8">
        <v>8593</v>
      </c>
      <c r="D68" s="4" t="s">
        <v>4</v>
      </c>
      <c r="E68" s="4" t="s">
        <v>4</v>
      </c>
    </row>
    <row r="69" spans="1:5" x14ac:dyDescent="0.25">
      <c r="A69" s="2" t="s">
        <v>48</v>
      </c>
      <c r="B69" s="8">
        <v>430766</v>
      </c>
      <c r="C69" s="8">
        <v>477667</v>
      </c>
      <c r="D69" s="4" t="s">
        <v>4</v>
      </c>
      <c r="E69" s="4" t="s">
        <v>4</v>
      </c>
    </row>
    <row r="70" spans="1:5" x14ac:dyDescent="0.25">
      <c r="A70" s="2" t="s">
        <v>56</v>
      </c>
      <c r="B70" s="8">
        <v>1466548</v>
      </c>
      <c r="C70" s="8">
        <v>1415126</v>
      </c>
      <c r="D70" s="4" t="s">
        <v>4</v>
      </c>
      <c r="E70" s="4" t="s">
        <v>4</v>
      </c>
    </row>
    <row r="71" spans="1:5" ht="30" x14ac:dyDescent="0.25">
      <c r="A71" s="2" t="s">
        <v>57</v>
      </c>
      <c r="B71" s="8">
        <v>2948493</v>
      </c>
      <c r="C71" s="8">
        <v>3071159</v>
      </c>
      <c r="D71" s="4" t="s">
        <v>4</v>
      </c>
      <c r="E71" s="4" t="s">
        <v>4</v>
      </c>
    </row>
    <row r="72" spans="1:5" x14ac:dyDescent="0.25">
      <c r="A72" s="2" t="s">
        <v>1213</v>
      </c>
      <c r="B72" s="4" t="s">
        <v>4</v>
      </c>
      <c r="C72" s="4" t="s">
        <v>4</v>
      </c>
      <c r="D72" s="4" t="s">
        <v>4</v>
      </c>
      <c r="E72" s="4" t="s">
        <v>4</v>
      </c>
    </row>
    <row r="73" spans="1:5" x14ac:dyDescent="0.25">
      <c r="A73" s="2" t="s">
        <v>27</v>
      </c>
      <c r="B73" s="8">
        <v>13984</v>
      </c>
      <c r="C73" s="8">
        <v>16420</v>
      </c>
      <c r="D73" s="8">
        <v>15440</v>
      </c>
      <c r="E73" s="8">
        <v>10174</v>
      </c>
    </row>
    <row r="74" spans="1:5" x14ac:dyDescent="0.25">
      <c r="A74" s="2" t="s">
        <v>28</v>
      </c>
      <c r="B74" s="4">
        <v>96</v>
      </c>
      <c r="C74" s="4">
        <v>130</v>
      </c>
      <c r="D74" s="4" t="s">
        <v>4</v>
      </c>
      <c r="E74" s="4" t="s">
        <v>4</v>
      </c>
    </row>
    <row r="75" spans="1:5" x14ac:dyDescent="0.25">
      <c r="A75" s="2" t="s">
        <v>29</v>
      </c>
      <c r="B75" s="8">
        <v>11418</v>
      </c>
      <c r="C75" s="8">
        <v>24629</v>
      </c>
      <c r="D75" s="4" t="s">
        <v>4</v>
      </c>
      <c r="E75" s="4" t="s">
        <v>4</v>
      </c>
    </row>
    <row r="76" spans="1:5" x14ac:dyDescent="0.25">
      <c r="A76" s="2" t="s">
        <v>30</v>
      </c>
      <c r="B76" s="4">
        <v>487</v>
      </c>
      <c r="C76" s="4">
        <v>393</v>
      </c>
      <c r="D76" s="4" t="s">
        <v>4</v>
      </c>
      <c r="E76" s="4" t="s">
        <v>4</v>
      </c>
    </row>
    <row r="77" spans="1:5" ht="30" x14ac:dyDescent="0.25">
      <c r="A77" s="2" t="s">
        <v>31</v>
      </c>
      <c r="B77" s="8">
        <v>3849</v>
      </c>
      <c r="C77" s="8">
        <v>3799</v>
      </c>
      <c r="D77" s="4" t="s">
        <v>4</v>
      </c>
      <c r="E77" s="4" t="s">
        <v>4</v>
      </c>
    </row>
    <row r="78" spans="1:5" x14ac:dyDescent="0.25">
      <c r="A78" s="2" t="s">
        <v>32</v>
      </c>
      <c r="B78" s="8">
        <v>29834</v>
      </c>
      <c r="C78" s="8">
        <v>45371</v>
      </c>
      <c r="D78" s="4" t="s">
        <v>4</v>
      </c>
      <c r="E78" s="4" t="s">
        <v>4</v>
      </c>
    </row>
    <row r="79" spans="1:5" x14ac:dyDescent="0.25">
      <c r="A79" s="2" t="s">
        <v>33</v>
      </c>
      <c r="B79" s="4">
        <v>240</v>
      </c>
      <c r="C79" s="4">
        <v>2</v>
      </c>
      <c r="D79" s="4" t="s">
        <v>4</v>
      </c>
      <c r="E79" s="4" t="s">
        <v>4</v>
      </c>
    </row>
    <row r="80" spans="1:5" x14ac:dyDescent="0.25">
      <c r="A80" s="2" t="s">
        <v>34</v>
      </c>
      <c r="B80" s="8">
        <v>24970</v>
      </c>
      <c r="C80" s="8">
        <v>26332</v>
      </c>
      <c r="D80" s="4" t="s">
        <v>4</v>
      </c>
      <c r="E80" s="4" t="s">
        <v>4</v>
      </c>
    </row>
    <row r="81" spans="1:5" x14ac:dyDescent="0.25">
      <c r="A81" s="2" t="s">
        <v>35</v>
      </c>
      <c r="B81" s="8">
        <v>12600</v>
      </c>
      <c r="C81" s="8">
        <v>16111</v>
      </c>
      <c r="D81" s="4" t="s">
        <v>4</v>
      </c>
      <c r="E81" s="4" t="s">
        <v>4</v>
      </c>
    </row>
    <row r="82" spans="1:5" x14ac:dyDescent="0.25">
      <c r="A82" s="2" t="s">
        <v>1208</v>
      </c>
      <c r="B82" s="8">
        <v>4166</v>
      </c>
      <c r="C82" s="8">
        <v>4167</v>
      </c>
      <c r="D82" s="4" t="s">
        <v>4</v>
      </c>
      <c r="E82" s="4" t="s">
        <v>4</v>
      </c>
    </row>
    <row r="83" spans="1:5" x14ac:dyDescent="0.25">
      <c r="A83" s="2" t="s">
        <v>30</v>
      </c>
      <c r="B83" s="4">
        <v>268</v>
      </c>
      <c r="C83" s="4">
        <v>82</v>
      </c>
      <c r="D83" s="4" t="s">
        <v>4</v>
      </c>
      <c r="E83" s="4" t="s">
        <v>4</v>
      </c>
    </row>
    <row r="84" spans="1:5" x14ac:dyDescent="0.25">
      <c r="A84" s="2" t="s">
        <v>36</v>
      </c>
      <c r="B84" s="4">
        <v>615</v>
      </c>
      <c r="C84" s="4">
        <v>710</v>
      </c>
      <c r="D84" s="4" t="s">
        <v>4</v>
      </c>
      <c r="E84" s="4" t="s">
        <v>4</v>
      </c>
    </row>
    <row r="85" spans="1:5" x14ac:dyDescent="0.25">
      <c r="A85" s="2" t="s">
        <v>37</v>
      </c>
      <c r="B85" s="8">
        <v>72693</v>
      </c>
      <c r="C85" s="8">
        <v>92775</v>
      </c>
      <c r="D85" s="4" t="s">
        <v>4</v>
      </c>
      <c r="E85" s="4" t="s">
        <v>4</v>
      </c>
    </row>
    <row r="86" spans="1:5" x14ac:dyDescent="0.25">
      <c r="A86" s="2" t="s">
        <v>40</v>
      </c>
      <c r="B86" s="4">
        <v>55</v>
      </c>
      <c r="C86" s="4">
        <v>93</v>
      </c>
      <c r="D86" s="4" t="s">
        <v>4</v>
      </c>
      <c r="E86" s="4" t="s">
        <v>4</v>
      </c>
    </row>
    <row r="87" spans="1:5" x14ac:dyDescent="0.25">
      <c r="A87" s="2" t="s">
        <v>41</v>
      </c>
      <c r="B87" s="8">
        <v>1060</v>
      </c>
      <c r="C87" s="8">
        <v>2146</v>
      </c>
      <c r="D87" s="4" t="s">
        <v>4</v>
      </c>
      <c r="E87" s="4" t="s">
        <v>4</v>
      </c>
    </row>
    <row r="88" spans="1:5" x14ac:dyDescent="0.25">
      <c r="A88" s="2" t="s">
        <v>42</v>
      </c>
      <c r="B88" s="8">
        <v>1859</v>
      </c>
      <c r="C88" s="8">
        <v>4468</v>
      </c>
      <c r="D88" s="4" t="s">
        <v>4</v>
      </c>
      <c r="E88" s="4" t="s">
        <v>4</v>
      </c>
    </row>
    <row r="89" spans="1:5" x14ac:dyDescent="0.25">
      <c r="A89" s="2" t="s">
        <v>1209</v>
      </c>
      <c r="B89" s="8">
        <v>47260</v>
      </c>
      <c r="C89" s="8">
        <v>48197</v>
      </c>
      <c r="D89" s="4" t="s">
        <v>4</v>
      </c>
      <c r="E89" s="4" t="s">
        <v>4</v>
      </c>
    </row>
    <row r="90" spans="1:5" x14ac:dyDescent="0.25">
      <c r="A90" s="2" t="s">
        <v>43</v>
      </c>
      <c r="B90" s="4">
        <v>65</v>
      </c>
      <c r="C90" s="4">
        <v>28</v>
      </c>
      <c r="D90" s="4" t="s">
        <v>4</v>
      </c>
      <c r="E90" s="4" t="s">
        <v>4</v>
      </c>
    </row>
    <row r="91" spans="1:5" x14ac:dyDescent="0.25">
      <c r="A91" s="2" t="s">
        <v>44</v>
      </c>
      <c r="B91" s="8">
        <v>20261</v>
      </c>
      <c r="C91" s="8">
        <v>29368</v>
      </c>
      <c r="D91" s="4" t="s">
        <v>4</v>
      </c>
      <c r="E91" s="4" t="s">
        <v>4</v>
      </c>
    </row>
    <row r="92" spans="1:5" x14ac:dyDescent="0.25">
      <c r="A92" s="2" t="s">
        <v>45</v>
      </c>
      <c r="B92" s="8">
        <v>70560</v>
      </c>
      <c r="C92" s="8">
        <v>84300</v>
      </c>
      <c r="D92" s="4" t="s">
        <v>4</v>
      </c>
      <c r="E92" s="4" t="s">
        <v>4</v>
      </c>
    </row>
    <row r="93" spans="1:5" x14ac:dyDescent="0.25">
      <c r="A93" s="2" t="s">
        <v>43</v>
      </c>
      <c r="B93" s="8">
        <v>3379</v>
      </c>
      <c r="C93" s="8">
        <v>4140</v>
      </c>
      <c r="D93" s="4" t="s">
        <v>4</v>
      </c>
      <c r="E93" s="4" t="s">
        <v>4</v>
      </c>
    </row>
    <row r="94" spans="1:5" x14ac:dyDescent="0.25">
      <c r="A94" s="2" t="s">
        <v>47</v>
      </c>
      <c r="B94" s="8">
        <v>1210</v>
      </c>
      <c r="C94" s="8">
        <v>1423</v>
      </c>
      <c r="D94" s="4" t="s">
        <v>4</v>
      </c>
      <c r="E94" s="4" t="s">
        <v>4</v>
      </c>
    </row>
    <row r="95" spans="1:5" x14ac:dyDescent="0.25">
      <c r="A95" s="2" t="s">
        <v>48</v>
      </c>
      <c r="B95" s="8">
        <v>4589</v>
      </c>
      <c r="C95" s="8">
        <v>5563</v>
      </c>
      <c r="D95" s="4" t="s">
        <v>4</v>
      </c>
      <c r="E95" s="4" t="s">
        <v>4</v>
      </c>
    </row>
    <row r="96" spans="1:5" x14ac:dyDescent="0.25">
      <c r="A96" s="2" t="s">
        <v>56</v>
      </c>
      <c r="B96" s="8">
        <v>-2456</v>
      </c>
      <c r="C96" s="8">
        <v>2912</v>
      </c>
      <c r="D96" s="4" t="s">
        <v>4</v>
      </c>
      <c r="E96" s="4" t="s">
        <v>4</v>
      </c>
    </row>
    <row r="97" spans="1:5" ht="30" x14ac:dyDescent="0.25">
      <c r="A97" s="2" t="s">
        <v>57</v>
      </c>
      <c r="B97" s="8">
        <v>72693</v>
      </c>
      <c r="C97" s="8">
        <v>92775</v>
      </c>
      <c r="D97" s="4" t="s">
        <v>4</v>
      </c>
      <c r="E97" s="4" t="s">
        <v>4</v>
      </c>
    </row>
    <row r="98" spans="1:5" x14ac:dyDescent="0.25">
      <c r="A98" s="2" t="s">
        <v>1214</v>
      </c>
      <c r="B98" s="4" t="s">
        <v>4</v>
      </c>
      <c r="C98" s="4" t="s">
        <v>4</v>
      </c>
      <c r="D98" s="4" t="s">
        <v>4</v>
      </c>
      <c r="E98" s="4" t="s">
        <v>4</v>
      </c>
    </row>
    <row r="99" spans="1:5" x14ac:dyDescent="0.25">
      <c r="A99" s="2" t="s">
        <v>1211</v>
      </c>
      <c r="B99" s="8">
        <v>-429297</v>
      </c>
      <c r="C99" s="8">
        <v>-410573</v>
      </c>
      <c r="D99" s="4" t="s">
        <v>4</v>
      </c>
      <c r="E99" s="4" t="s">
        <v>4</v>
      </c>
    </row>
    <row r="100" spans="1:5" ht="30" x14ac:dyDescent="0.25">
      <c r="A100" s="2" t="s">
        <v>31</v>
      </c>
      <c r="B100" s="4">
        <v>535</v>
      </c>
      <c r="C100" s="4">
        <v>425</v>
      </c>
      <c r="D100" s="4" t="s">
        <v>4</v>
      </c>
      <c r="E100" s="4" t="s">
        <v>4</v>
      </c>
    </row>
    <row r="101" spans="1:5" x14ac:dyDescent="0.25">
      <c r="A101" s="2" t="s">
        <v>32</v>
      </c>
      <c r="B101" s="8">
        <v>-428762</v>
      </c>
      <c r="C101" s="8">
        <v>-410148</v>
      </c>
      <c r="D101" s="4" t="s">
        <v>4</v>
      </c>
      <c r="E101" s="4" t="s">
        <v>4</v>
      </c>
    </row>
    <row r="102" spans="1:5" x14ac:dyDescent="0.25">
      <c r="A102" s="2" t="s">
        <v>1208</v>
      </c>
      <c r="B102" s="8">
        <v>-2337385</v>
      </c>
      <c r="C102" s="8">
        <v>-2323635</v>
      </c>
      <c r="D102" s="4" t="s">
        <v>4</v>
      </c>
      <c r="E102" s="4" t="s">
        <v>4</v>
      </c>
    </row>
    <row r="103" spans="1:5" ht="30" x14ac:dyDescent="0.25">
      <c r="A103" s="2" t="s">
        <v>1212</v>
      </c>
      <c r="B103" s="4">
        <v>-535</v>
      </c>
      <c r="C103" s="4">
        <v>-425</v>
      </c>
      <c r="D103" s="4" t="s">
        <v>4</v>
      </c>
      <c r="E103" s="4" t="s">
        <v>4</v>
      </c>
    </row>
    <row r="104" spans="1:5" x14ac:dyDescent="0.25">
      <c r="A104" s="2" t="s">
        <v>37</v>
      </c>
      <c r="B104" s="8">
        <v>-2766682</v>
      </c>
      <c r="C104" s="8">
        <v>-2734208</v>
      </c>
      <c r="D104" s="4" t="s">
        <v>4</v>
      </c>
      <c r="E104" s="4" t="s">
        <v>4</v>
      </c>
    </row>
    <row r="105" spans="1:5" x14ac:dyDescent="0.25">
      <c r="A105" s="2" t="s">
        <v>42</v>
      </c>
      <c r="B105" s="4">
        <v>-400</v>
      </c>
      <c r="C105" s="4">
        <v>-400</v>
      </c>
      <c r="D105" s="4" t="s">
        <v>4</v>
      </c>
      <c r="E105" s="4" t="s">
        <v>4</v>
      </c>
    </row>
    <row r="106" spans="1:5" x14ac:dyDescent="0.25">
      <c r="A106" s="2" t="s">
        <v>1209</v>
      </c>
      <c r="B106" s="8">
        <v>-1302190</v>
      </c>
      <c r="C106" s="8">
        <v>-1315770</v>
      </c>
      <c r="D106" s="4" t="s">
        <v>4</v>
      </c>
      <c r="E106" s="4" t="s">
        <v>4</v>
      </c>
    </row>
    <row r="107" spans="1:5" x14ac:dyDescent="0.25">
      <c r="A107" s="2" t="s">
        <v>45</v>
      </c>
      <c r="B107" s="8">
        <v>-1302590</v>
      </c>
      <c r="C107" s="8">
        <v>-1316170</v>
      </c>
      <c r="D107" s="4" t="s">
        <v>4</v>
      </c>
      <c r="E107" s="4" t="s">
        <v>4</v>
      </c>
    </row>
    <row r="108" spans="1:5" x14ac:dyDescent="0.25">
      <c r="A108" s="2" t="s">
        <v>56</v>
      </c>
      <c r="B108" s="8">
        <v>-1464092</v>
      </c>
      <c r="C108" s="8">
        <v>-1418038</v>
      </c>
      <c r="D108" s="4" t="s">
        <v>4</v>
      </c>
      <c r="E108" s="4" t="s">
        <v>4</v>
      </c>
    </row>
    <row r="109" spans="1:5" ht="30" x14ac:dyDescent="0.25">
      <c r="A109" s="2" t="s">
        <v>57</v>
      </c>
      <c r="B109" s="7">
        <v>-2766682</v>
      </c>
      <c r="C109" s="7">
        <v>-2734208</v>
      </c>
      <c r="D109" s="4" t="s">
        <v>4</v>
      </c>
      <c r="E109"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5</v>
      </c>
      <c r="B1" s="6" t="s">
        <v>64</v>
      </c>
      <c r="C1" s="6"/>
      <c r="D1" s="6" t="s">
        <v>1</v>
      </c>
      <c r="E1" s="6"/>
    </row>
    <row r="2" spans="1:5" ht="30" x14ac:dyDescent="0.25">
      <c r="A2" s="1" t="s">
        <v>24</v>
      </c>
      <c r="B2" s="1" t="s">
        <v>2</v>
      </c>
      <c r="C2" s="1" t="s">
        <v>65</v>
      </c>
      <c r="D2" s="1" t="s">
        <v>2</v>
      </c>
      <c r="E2" s="1" t="s">
        <v>65</v>
      </c>
    </row>
    <row r="3" spans="1:5" x14ac:dyDescent="0.25">
      <c r="A3" s="2" t="s">
        <v>67</v>
      </c>
      <c r="B3" s="7">
        <v>105025</v>
      </c>
      <c r="C3" s="7">
        <v>95733</v>
      </c>
      <c r="D3" s="7">
        <v>307147</v>
      </c>
      <c r="E3" s="7">
        <v>278792</v>
      </c>
    </row>
    <row r="4" spans="1:5" x14ac:dyDescent="0.25">
      <c r="A4" s="2" t="s">
        <v>68</v>
      </c>
      <c r="B4" s="8">
        <v>9696</v>
      </c>
      <c r="C4" s="8">
        <v>9001</v>
      </c>
      <c r="D4" s="8">
        <v>28459</v>
      </c>
      <c r="E4" s="8">
        <v>28147</v>
      </c>
    </row>
    <row r="5" spans="1:5" ht="30" x14ac:dyDescent="0.25">
      <c r="A5" s="2" t="s">
        <v>69</v>
      </c>
      <c r="B5" s="8">
        <v>13576</v>
      </c>
      <c r="C5" s="8">
        <v>13952</v>
      </c>
      <c r="D5" s="8">
        <v>41169</v>
      </c>
      <c r="E5" s="8">
        <v>46486</v>
      </c>
    </row>
    <row r="6" spans="1:5" x14ac:dyDescent="0.25">
      <c r="A6" s="2" t="s">
        <v>70</v>
      </c>
      <c r="B6" s="8">
        <v>81753</v>
      </c>
      <c r="C6" s="8">
        <v>72780</v>
      </c>
      <c r="D6" s="8">
        <v>237519</v>
      </c>
      <c r="E6" s="8">
        <v>204159</v>
      </c>
    </row>
    <row r="7" spans="1:5" x14ac:dyDescent="0.25">
      <c r="A7" s="2" t="s">
        <v>72</v>
      </c>
      <c r="B7" s="8">
        <v>13257</v>
      </c>
      <c r="C7" s="8">
        <v>12988</v>
      </c>
      <c r="D7" s="8">
        <v>41497</v>
      </c>
      <c r="E7" s="8">
        <v>39824</v>
      </c>
    </row>
    <row r="8" spans="1:5" x14ac:dyDescent="0.25">
      <c r="A8" s="2" t="s">
        <v>73</v>
      </c>
      <c r="B8" s="8">
        <v>32804</v>
      </c>
      <c r="C8" s="8">
        <v>33442</v>
      </c>
      <c r="D8" s="8">
        <v>100969</v>
      </c>
      <c r="E8" s="8">
        <v>100285</v>
      </c>
    </row>
    <row r="9" spans="1:5" x14ac:dyDescent="0.25">
      <c r="A9" s="2" t="s">
        <v>74</v>
      </c>
      <c r="B9" s="8">
        <v>9811</v>
      </c>
      <c r="C9" s="8">
        <v>10295</v>
      </c>
      <c r="D9" s="8">
        <v>30085</v>
      </c>
      <c r="E9" s="8">
        <v>27731</v>
      </c>
    </row>
    <row r="10" spans="1:5" x14ac:dyDescent="0.25">
      <c r="A10" s="2" t="s">
        <v>75</v>
      </c>
      <c r="B10" s="8">
        <v>13806</v>
      </c>
      <c r="C10" s="8">
        <v>15790</v>
      </c>
      <c r="D10" s="8">
        <v>41296</v>
      </c>
      <c r="E10" s="8">
        <v>46496</v>
      </c>
    </row>
    <row r="11" spans="1:5" x14ac:dyDescent="0.25">
      <c r="A11" s="2" t="s">
        <v>76</v>
      </c>
      <c r="B11" s="4">
        <v>35</v>
      </c>
      <c r="C11" s="8">
        <v>3177</v>
      </c>
      <c r="D11" s="4">
        <v>434</v>
      </c>
      <c r="E11" s="8">
        <v>3576</v>
      </c>
    </row>
    <row r="12" spans="1:5" ht="30" x14ac:dyDescent="0.25">
      <c r="A12" s="2" t="s">
        <v>77</v>
      </c>
      <c r="B12" s="8">
        <v>1269</v>
      </c>
      <c r="C12" s="8">
        <v>1110</v>
      </c>
      <c r="D12" s="8">
        <v>4289</v>
      </c>
      <c r="E12" s="8">
        <v>9828</v>
      </c>
    </row>
    <row r="13" spans="1:5" x14ac:dyDescent="0.25">
      <c r="A13" s="2" t="s">
        <v>78</v>
      </c>
      <c r="B13" s="4">
        <v>231</v>
      </c>
      <c r="C13" s="8">
        <v>2373</v>
      </c>
      <c r="D13" s="8">
        <v>2923</v>
      </c>
      <c r="E13" s="8">
        <v>2855</v>
      </c>
    </row>
    <row r="14" spans="1:5" x14ac:dyDescent="0.25">
      <c r="A14" s="2" t="s">
        <v>79</v>
      </c>
      <c r="B14" s="8">
        <v>71213</v>
      </c>
      <c r="C14" s="8">
        <v>79175</v>
      </c>
      <c r="D14" s="8">
        <v>221493</v>
      </c>
      <c r="E14" s="8">
        <v>230595</v>
      </c>
    </row>
    <row r="15" spans="1:5" x14ac:dyDescent="0.25">
      <c r="A15" s="2" t="s">
        <v>80</v>
      </c>
      <c r="B15" s="8">
        <v>10540</v>
      </c>
      <c r="C15" s="8">
        <v>-6395</v>
      </c>
      <c r="D15" s="8">
        <v>16026</v>
      </c>
      <c r="E15" s="8">
        <v>-26436</v>
      </c>
    </row>
    <row r="16" spans="1:5" x14ac:dyDescent="0.25">
      <c r="A16" s="2" t="s">
        <v>81</v>
      </c>
      <c r="B16" s="4">
        <v>-623</v>
      </c>
      <c r="C16" s="4">
        <v>-202</v>
      </c>
      <c r="D16" s="4">
        <v>-758</v>
      </c>
      <c r="E16" s="8">
        <v>-1149</v>
      </c>
    </row>
    <row r="17" spans="1:5" x14ac:dyDescent="0.25">
      <c r="A17" s="2" t="s">
        <v>82</v>
      </c>
      <c r="B17" s="4">
        <v>248</v>
      </c>
      <c r="C17" s="4">
        <v>592</v>
      </c>
      <c r="D17" s="4">
        <v>792</v>
      </c>
      <c r="E17" s="4">
        <v>632</v>
      </c>
    </row>
    <row r="18" spans="1:5" x14ac:dyDescent="0.25">
      <c r="A18" s="2" t="s">
        <v>83</v>
      </c>
      <c r="B18" s="8">
        <v>-16907</v>
      </c>
      <c r="C18" s="8">
        <v>-16491</v>
      </c>
      <c r="D18" s="8">
        <v>-48618</v>
      </c>
      <c r="E18" s="8">
        <v>-49759</v>
      </c>
    </row>
    <row r="19" spans="1:5" x14ac:dyDescent="0.25">
      <c r="A19" s="2" t="s">
        <v>84</v>
      </c>
      <c r="B19" s="8">
        <v>-6742</v>
      </c>
      <c r="C19" s="8">
        <v>-22496</v>
      </c>
      <c r="D19" s="8">
        <v>-32558</v>
      </c>
      <c r="E19" s="8">
        <v>-76712</v>
      </c>
    </row>
    <row r="20" spans="1:5" x14ac:dyDescent="0.25">
      <c r="A20" s="2" t="s">
        <v>85</v>
      </c>
      <c r="B20" s="8">
        <v>-2284</v>
      </c>
      <c r="C20" s="8">
        <v>-4279</v>
      </c>
      <c r="D20" s="8">
        <v>-8627</v>
      </c>
      <c r="E20" s="8">
        <v>-12215</v>
      </c>
    </row>
    <row r="21" spans="1:5" x14ac:dyDescent="0.25">
      <c r="A21" s="2" t="s">
        <v>86</v>
      </c>
      <c r="B21" s="8">
        <v>-4458</v>
      </c>
      <c r="C21" s="8">
        <v>-18217</v>
      </c>
      <c r="D21" s="8">
        <v>-23931</v>
      </c>
      <c r="E21" s="8">
        <v>-64497</v>
      </c>
    </row>
    <row r="22" spans="1:5" ht="30" x14ac:dyDescent="0.25">
      <c r="A22" s="2" t="s">
        <v>1216</v>
      </c>
      <c r="B22" s="4" t="s">
        <v>4</v>
      </c>
      <c r="C22" s="4">
        <v>-48</v>
      </c>
      <c r="D22" s="4">
        <v>-182</v>
      </c>
      <c r="E22" s="4">
        <v>-585</v>
      </c>
    </row>
    <row r="23" spans="1:5" x14ac:dyDescent="0.25">
      <c r="A23" s="2" t="s">
        <v>88</v>
      </c>
      <c r="B23" s="8">
        <v>-4458</v>
      </c>
      <c r="C23" s="8">
        <v>-18265</v>
      </c>
      <c r="D23" s="8">
        <v>-24113</v>
      </c>
      <c r="E23" s="8">
        <v>-65082</v>
      </c>
    </row>
    <row r="24" spans="1:5" x14ac:dyDescent="0.25">
      <c r="A24" s="2" t="s">
        <v>1207</v>
      </c>
      <c r="B24" s="4" t="s">
        <v>4</v>
      </c>
      <c r="C24" s="4" t="s">
        <v>4</v>
      </c>
      <c r="D24" s="4" t="s">
        <v>4</v>
      </c>
      <c r="E24" s="4" t="s">
        <v>4</v>
      </c>
    </row>
    <row r="25" spans="1:5" x14ac:dyDescent="0.25">
      <c r="A25" s="2" t="s">
        <v>74</v>
      </c>
      <c r="B25" s="4">
        <v>47</v>
      </c>
      <c r="C25" s="4">
        <v>51</v>
      </c>
      <c r="D25" s="4">
        <v>174</v>
      </c>
      <c r="E25" s="4">
        <v>128</v>
      </c>
    </row>
    <row r="26" spans="1:5" x14ac:dyDescent="0.25">
      <c r="A26" s="2" t="s">
        <v>79</v>
      </c>
      <c r="B26" s="4">
        <v>47</v>
      </c>
      <c r="C26" s="4">
        <v>51</v>
      </c>
      <c r="D26" s="4">
        <v>174</v>
      </c>
      <c r="E26" s="4">
        <v>128</v>
      </c>
    </row>
    <row r="27" spans="1:5" x14ac:dyDescent="0.25">
      <c r="A27" s="2" t="s">
        <v>80</v>
      </c>
      <c r="B27" s="4">
        <v>-47</v>
      </c>
      <c r="C27" s="4">
        <v>-51</v>
      </c>
      <c r="D27" s="4">
        <v>-174</v>
      </c>
      <c r="E27" s="4">
        <v>-128</v>
      </c>
    </row>
    <row r="28" spans="1:5" x14ac:dyDescent="0.25">
      <c r="A28" s="2" t="s">
        <v>81</v>
      </c>
      <c r="B28" s="4" t="s">
        <v>4</v>
      </c>
      <c r="C28" s="4" t="s">
        <v>4</v>
      </c>
      <c r="D28" s="4">
        <v>-2</v>
      </c>
      <c r="E28" s="4" t="s">
        <v>4</v>
      </c>
    </row>
    <row r="29" spans="1:5" x14ac:dyDescent="0.25">
      <c r="A29" s="2" t="s">
        <v>82</v>
      </c>
      <c r="B29" s="4" t="s">
        <v>4</v>
      </c>
      <c r="C29" s="4" t="s">
        <v>4</v>
      </c>
      <c r="D29" s="4">
        <v>1</v>
      </c>
      <c r="E29" s="4" t="s">
        <v>4</v>
      </c>
    </row>
    <row r="30" spans="1:5" x14ac:dyDescent="0.25">
      <c r="A30" s="2" t="s">
        <v>83</v>
      </c>
      <c r="B30" s="8">
        <v>-9815</v>
      </c>
      <c r="C30" s="8">
        <v>-9494</v>
      </c>
      <c r="D30" s="8">
        <v>-29228</v>
      </c>
      <c r="E30" s="8">
        <v>-28270</v>
      </c>
    </row>
    <row r="31" spans="1:5" x14ac:dyDescent="0.25">
      <c r="A31" s="2" t="s">
        <v>84</v>
      </c>
      <c r="B31" s="8">
        <v>-9862</v>
      </c>
      <c r="C31" s="8">
        <v>-9545</v>
      </c>
      <c r="D31" s="8">
        <v>-29403</v>
      </c>
      <c r="E31" s="8">
        <v>-28398</v>
      </c>
    </row>
    <row r="32" spans="1:5" ht="30" x14ac:dyDescent="0.25">
      <c r="A32" s="2" t="s">
        <v>782</v>
      </c>
      <c r="B32" s="8">
        <v>3120</v>
      </c>
      <c r="C32" s="8">
        <v>-12999</v>
      </c>
      <c r="D32" s="8">
        <v>-3337</v>
      </c>
      <c r="E32" s="8">
        <v>-48899</v>
      </c>
    </row>
    <row r="33" spans="1:5" x14ac:dyDescent="0.25">
      <c r="A33" s="2" t="s">
        <v>85</v>
      </c>
      <c r="B33" s="8">
        <v>-2284</v>
      </c>
      <c r="C33" s="8">
        <v>-4279</v>
      </c>
      <c r="D33" s="8">
        <v>-8627</v>
      </c>
      <c r="E33" s="8">
        <v>-12215</v>
      </c>
    </row>
    <row r="34" spans="1:5" x14ac:dyDescent="0.25">
      <c r="A34" s="2" t="s">
        <v>86</v>
      </c>
      <c r="B34" s="8">
        <v>-4458</v>
      </c>
      <c r="C34" s="8">
        <v>-18265</v>
      </c>
      <c r="D34" s="8">
        <v>-24113</v>
      </c>
      <c r="E34" s="8">
        <v>-65082</v>
      </c>
    </row>
    <row r="35" spans="1:5" x14ac:dyDescent="0.25">
      <c r="A35" s="2" t="s">
        <v>88</v>
      </c>
      <c r="B35" s="8">
        <v>-4458</v>
      </c>
      <c r="C35" s="8">
        <v>-18265</v>
      </c>
      <c r="D35" s="8">
        <v>-24113</v>
      </c>
      <c r="E35" s="8">
        <v>-65082</v>
      </c>
    </row>
    <row r="36" spans="1:5" x14ac:dyDescent="0.25">
      <c r="A36" s="2" t="s">
        <v>1210</v>
      </c>
      <c r="B36" s="4" t="s">
        <v>4</v>
      </c>
      <c r="C36" s="4" t="s">
        <v>4</v>
      </c>
      <c r="D36" s="4" t="s">
        <v>4</v>
      </c>
      <c r="E36" s="4" t="s">
        <v>4</v>
      </c>
    </row>
    <row r="37" spans="1:5" x14ac:dyDescent="0.25">
      <c r="A37" s="2" t="s">
        <v>67</v>
      </c>
      <c r="B37" s="8">
        <v>100322</v>
      </c>
      <c r="C37" s="8">
        <v>91625</v>
      </c>
      <c r="D37" s="8">
        <v>294528</v>
      </c>
      <c r="E37" s="8">
        <v>267541</v>
      </c>
    </row>
    <row r="38" spans="1:5" x14ac:dyDescent="0.25">
      <c r="A38" s="2" t="s">
        <v>68</v>
      </c>
      <c r="B38" s="8">
        <v>9660</v>
      </c>
      <c r="C38" s="8">
        <v>8955</v>
      </c>
      <c r="D38" s="8">
        <v>28363</v>
      </c>
      <c r="E38" s="8">
        <v>28089</v>
      </c>
    </row>
    <row r="39" spans="1:5" ht="30" x14ac:dyDescent="0.25">
      <c r="A39" s="2" t="s">
        <v>69</v>
      </c>
      <c r="B39" s="8">
        <v>13576</v>
      </c>
      <c r="C39" s="8">
        <v>13952</v>
      </c>
      <c r="D39" s="8">
        <v>41169</v>
      </c>
      <c r="E39" s="8">
        <v>46486</v>
      </c>
    </row>
    <row r="40" spans="1:5" x14ac:dyDescent="0.25">
      <c r="A40" s="2" t="s">
        <v>70</v>
      </c>
      <c r="B40" s="8">
        <v>77086</v>
      </c>
      <c r="C40" s="8">
        <v>68718</v>
      </c>
      <c r="D40" s="8">
        <v>224996</v>
      </c>
      <c r="E40" s="8">
        <v>192966</v>
      </c>
    </row>
    <row r="41" spans="1:5" x14ac:dyDescent="0.25">
      <c r="A41" s="2" t="s">
        <v>72</v>
      </c>
      <c r="B41" s="8">
        <v>13257</v>
      </c>
      <c r="C41" s="8">
        <v>12988</v>
      </c>
      <c r="D41" s="8">
        <v>41497</v>
      </c>
      <c r="E41" s="8">
        <v>39464</v>
      </c>
    </row>
    <row r="42" spans="1:5" x14ac:dyDescent="0.25">
      <c r="A42" s="2" t="s">
        <v>73</v>
      </c>
      <c r="B42" s="8">
        <v>29131</v>
      </c>
      <c r="C42" s="8">
        <v>29705</v>
      </c>
      <c r="D42" s="8">
        <v>89891</v>
      </c>
      <c r="E42" s="8">
        <v>89442</v>
      </c>
    </row>
    <row r="43" spans="1:5" x14ac:dyDescent="0.25">
      <c r="A43" s="2" t="s">
        <v>74</v>
      </c>
      <c r="B43" s="8">
        <v>9378</v>
      </c>
      <c r="C43" s="8">
        <v>9892</v>
      </c>
      <c r="D43" s="8">
        <v>28783</v>
      </c>
      <c r="E43" s="8">
        <v>26117</v>
      </c>
    </row>
    <row r="44" spans="1:5" x14ac:dyDescent="0.25">
      <c r="A44" s="2" t="s">
        <v>75</v>
      </c>
      <c r="B44" s="8">
        <v>12914</v>
      </c>
      <c r="C44" s="8">
        <v>14675</v>
      </c>
      <c r="D44" s="8">
        <v>38559</v>
      </c>
      <c r="E44" s="8">
        <v>43393</v>
      </c>
    </row>
    <row r="45" spans="1:5" x14ac:dyDescent="0.25">
      <c r="A45" s="2" t="s">
        <v>76</v>
      </c>
      <c r="B45" s="4">
        <v>35</v>
      </c>
      <c r="C45" s="8">
        <v>3171</v>
      </c>
      <c r="D45" s="4">
        <v>434</v>
      </c>
      <c r="E45" s="8">
        <v>3551</v>
      </c>
    </row>
    <row r="46" spans="1:5" ht="30" x14ac:dyDescent="0.25">
      <c r="A46" s="2" t="s">
        <v>77</v>
      </c>
      <c r="B46" s="8">
        <v>1250</v>
      </c>
      <c r="C46" s="4">
        <v>653</v>
      </c>
      <c r="D46" s="8">
        <v>4270</v>
      </c>
      <c r="E46" s="8">
        <v>9362</v>
      </c>
    </row>
    <row r="47" spans="1:5" x14ac:dyDescent="0.25">
      <c r="A47" s="2" t="s">
        <v>78</v>
      </c>
      <c r="B47" s="4">
        <v>231</v>
      </c>
      <c r="C47" s="8">
        <v>2296</v>
      </c>
      <c r="D47" s="8">
        <v>2923</v>
      </c>
      <c r="E47" s="8">
        <v>2807</v>
      </c>
    </row>
    <row r="48" spans="1:5" x14ac:dyDescent="0.25">
      <c r="A48" s="2" t="s">
        <v>79</v>
      </c>
      <c r="B48" s="8">
        <v>66196</v>
      </c>
      <c r="C48" s="8">
        <v>73380</v>
      </c>
      <c r="D48" s="8">
        <v>206357</v>
      </c>
      <c r="E48" s="8">
        <v>214136</v>
      </c>
    </row>
    <row r="49" spans="1:5" x14ac:dyDescent="0.25">
      <c r="A49" s="2" t="s">
        <v>80</v>
      </c>
      <c r="B49" s="8">
        <v>10890</v>
      </c>
      <c r="C49" s="8">
        <v>-4662</v>
      </c>
      <c r="D49" s="8">
        <v>18639</v>
      </c>
      <c r="E49" s="8">
        <v>-21170</v>
      </c>
    </row>
    <row r="50" spans="1:5" x14ac:dyDescent="0.25">
      <c r="A50" s="2" t="s">
        <v>81</v>
      </c>
      <c r="B50" s="8">
        <v>11531</v>
      </c>
      <c r="C50" s="8">
        <v>8537</v>
      </c>
      <c r="D50" s="8">
        <v>32082</v>
      </c>
      <c r="E50" s="8">
        <v>30511</v>
      </c>
    </row>
    <row r="51" spans="1:5" x14ac:dyDescent="0.25">
      <c r="A51" s="2" t="s">
        <v>82</v>
      </c>
      <c r="B51" s="4">
        <v>246</v>
      </c>
      <c r="C51" s="4">
        <v>587</v>
      </c>
      <c r="D51" s="4">
        <v>786</v>
      </c>
      <c r="E51" s="4">
        <v>604</v>
      </c>
    </row>
    <row r="52" spans="1:5" x14ac:dyDescent="0.25">
      <c r="A52" s="2" t="s">
        <v>83</v>
      </c>
      <c r="B52" s="8">
        <v>-7092</v>
      </c>
      <c r="C52" s="8">
        <v>-6997</v>
      </c>
      <c r="D52" s="8">
        <v>-19398</v>
      </c>
      <c r="E52" s="8">
        <v>-21498</v>
      </c>
    </row>
    <row r="53" spans="1:5" x14ac:dyDescent="0.25">
      <c r="A53" s="2" t="s">
        <v>84</v>
      </c>
      <c r="B53" s="8">
        <v>15575</v>
      </c>
      <c r="C53" s="8">
        <v>-2535</v>
      </c>
      <c r="D53" s="8">
        <v>32109</v>
      </c>
      <c r="E53" s="8">
        <v>-11553</v>
      </c>
    </row>
    <row r="54" spans="1:5" ht="30" x14ac:dyDescent="0.25">
      <c r="A54" s="2" t="s">
        <v>782</v>
      </c>
      <c r="B54" s="8">
        <v>-1354</v>
      </c>
      <c r="C54" s="4">
        <v>508</v>
      </c>
      <c r="D54" s="8">
        <v>-2186</v>
      </c>
      <c r="E54" s="8">
        <v>-3786</v>
      </c>
    </row>
    <row r="55" spans="1:5" x14ac:dyDescent="0.25">
      <c r="A55" s="2" t="s">
        <v>85</v>
      </c>
      <c r="B55" s="8">
        <v>-2032</v>
      </c>
      <c r="C55" s="8">
        <v>-4126</v>
      </c>
      <c r="D55" s="8">
        <v>-7965</v>
      </c>
      <c r="E55" s="8">
        <v>-11851</v>
      </c>
    </row>
    <row r="56" spans="1:5" x14ac:dyDescent="0.25">
      <c r="A56" s="2" t="s">
        <v>86</v>
      </c>
      <c r="B56" s="8">
        <v>16253</v>
      </c>
      <c r="C56" s="8">
        <v>2099</v>
      </c>
      <c r="D56" s="8">
        <v>37888</v>
      </c>
      <c r="E56" s="8">
        <v>-3488</v>
      </c>
    </row>
    <row r="57" spans="1:5" ht="30" x14ac:dyDescent="0.25">
      <c r="A57" s="2" t="s">
        <v>1216</v>
      </c>
      <c r="B57" s="4" t="s">
        <v>4</v>
      </c>
      <c r="C57" s="4">
        <v>-51</v>
      </c>
      <c r="D57" s="4">
        <v>-182</v>
      </c>
      <c r="E57" s="4">
        <v>-893</v>
      </c>
    </row>
    <row r="58" spans="1:5" x14ac:dyDescent="0.25">
      <c r="A58" s="2" t="s">
        <v>88</v>
      </c>
      <c r="B58" s="8">
        <v>16253</v>
      </c>
      <c r="C58" s="8">
        <v>2048</v>
      </c>
      <c r="D58" s="8">
        <v>37706</v>
      </c>
      <c r="E58" s="8">
        <v>-4381</v>
      </c>
    </row>
    <row r="59" spans="1:5" x14ac:dyDescent="0.25">
      <c r="A59" s="2" t="s">
        <v>1213</v>
      </c>
      <c r="B59" s="4" t="s">
        <v>4</v>
      </c>
      <c r="C59" s="4" t="s">
        <v>4</v>
      </c>
      <c r="D59" s="4" t="s">
        <v>4</v>
      </c>
      <c r="E59" s="4" t="s">
        <v>4</v>
      </c>
    </row>
    <row r="60" spans="1:5" x14ac:dyDescent="0.25">
      <c r="A60" s="2" t="s">
        <v>67</v>
      </c>
      <c r="B60" s="8">
        <v>10903</v>
      </c>
      <c r="C60" s="8">
        <v>11402</v>
      </c>
      <c r="D60" s="8">
        <v>33341</v>
      </c>
      <c r="E60" s="8">
        <v>32920</v>
      </c>
    </row>
    <row r="61" spans="1:5" x14ac:dyDescent="0.25">
      <c r="A61" s="2" t="s">
        <v>68</v>
      </c>
      <c r="B61" s="8">
        <v>6236</v>
      </c>
      <c r="C61" s="8">
        <v>7340</v>
      </c>
      <c r="D61" s="8">
        <v>20818</v>
      </c>
      <c r="E61" s="8">
        <v>21727</v>
      </c>
    </row>
    <row r="62" spans="1:5" x14ac:dyDescent="0.25">
      <c r="A62" s="2" t="s">
        <v>70</v>
      </c>
      <c r="B62" s="8">
        <v>4667</v>
      </c>
      <c r="C62" s="8">
        <v>4062</v>
      </c>
      <c r="D62" s="8">
        <v>12523</v>
      </c>
      <c r="E62" s="8">
        <v>11193</v>
      </c>
    </row>
    <row r="63" spans="1:5" x14ac:dyDescent="0.25">
      <c r="A63" s="2" t="s">
        <v>72</v>
      </c>
      <c r="B63" s="4" t="s">
        <v>4</v>
      </c>
      <c r="C63" s="4" t="s">
        <v>4</v>
      </c>
      <c r="D63" s="4" t="s">
        <v>4</v>
      </c>
      <c r="E63" s="4">
        <v>360</v>
      </c>
    </row>
    <row r="64" spans="1:5" x14ac:dyDescent="0.25">
      <c r="A64" s="2" t="s">
        <v>73</v>
      </c>
      <c r="B64" s="8">
        <v>3673</v>
      </c>
      <c r="C64" s="8">
        <v>3737</v>
      </c>
      <c r="D64" s="8">
        <v>11078</v>
      </c>
      <c r="E64" s="8">
        <v>10843</v>
      </c>
    </row>
    <row r="65" spans="1:5" x14ac:dyDescent="0.25">
      <c r="A65" s="2" t="s">
        <v>74</v>
      </c>
      <c r="B65" s="4">
        <v>386</v>
      </c>
      <c r="C65" s="4">
        <v>352</v>
      </c>
      <c r="D65" s="8">
        <v>1128</v>
      </c>
      <c r="E65" s="8">
        <v>1486</v>
      </c>
    </row>
    <row r="66" spans="1:5" x14ac:dyDescent="0.25">
      <c r="A66" s="2" t="s">
        <v>75</v>
      </c>
      <c r="B66" s="4">
        <v>892</v>
      </c>
      <c r="C66" s="8">
        <v>1115</v>
      </c>
      <c r="D66" s="8">
        <v>2737</v>
      </c>
      <c r="E66" s="8">
        <v>3103</v>
      </c>
    </row>
    <row r="67" spans="1:5" x14ac:dyDescent="0.25">
      <c r="A67" s="2" t="s">
        <v>76</v>
      </c>
      <c r="B67" s="4" t="s">
        <v>4</v>
      </c>
      <c r="C67" s="4">
        <v>6</v>
      </c>
      <c r="D67" s="4" t="s">
        <v>4</v>
      </c>
      <c r="E67" s="4">
        <v>25</v>
      </c>
    </row>
    <row r="68" spans="1:5" ht="30" x14ac:dyDescent="0.25">
      <c r="A68" s="2" t="s">
        <v>77</v>
      </c>
      <c r="B68" s="4">
        <v>19</v>
      </c>
      <c r="C68" s="4">
        <v>457</v>
      </c>
      <c r="D68" s="4">
        <v>19</v>
      </c>
      <c r="E68" s="4">
        <v>466</v>
      </c>
    </row>
    <row r="69" spans="1:5" x14ac:dyDescent="0.25">
      <c r="A69" s="2" t="s">
        <v>78</v>
      </c>
      <c r="B69" s="4" t="s">
        <v>4</v>
      </c>
      <c r="C69" s="4">
        <v>77</v>
      </c>
      <c r="D69" s="4" t="s">
        <v>4</v>
      </c>
      <c r="E69" s="4">
        <v>48</v>
      </c>
    </row>
    <row r="70" spans="1:5" x14ac:dyDescent="0.25">
      <c r="A70" s="2" t="s">
        <v>79</v>
      </c>
      <c r="B70" s="8">
        <v>4970</v>
      </c>
      <c r="C70" s="8">
        <v>5744</v>
      </c>
      <c r="D70" s="8">
        <v>14962</v>
      </c>
      <c r="E70" s="8">
        <v>16331</v>
      </c>
    </row>
    <row r="71" spans="1:5" x14ac:dyDescent="0.25">
      <c r="A71" s="2" t="s">
        <v>80</v>
      </c>
      <c r="B71" s="4">
        <v>-303</v>
      </c>
      <c r="C71" s="8">
        <v>-1682</v>
      </c>
      <c r="D71" s="8">
        <v>-2439</v>
      </c>
      <c r="E71" s="8">
        <v>-5138</v>
      </c>
    </row>
    <row r="72" spans="1:5" x14ac:dyDescent="0.25">
      <c r="A72" s="2" t="s">
        <v>81</v>
      </c>
      <c r="B72" s="8">
        <v>-1305</v>
      </c>
      <c r="C72" s="8">
        <v>2029</v>
      </c>
      <c r="D72" s="4">
        <v>-410</v>
      </c>
      <c r="E72" s="4">
        <v>644</v>
      </c>
    </row>
    <row r="73" spans="1:5" x14ac:dyDescent="0.25">
      <c r="A73" s="2" t="s">
        <v>82</v>
      </c>
      <c r="B73" s="4">
        <v>2</v>
      </c>
      <c r="C73" s="4">
        <v>5</v>
      </c>
      <c r="D73" s="4">
        <v>5</v>
      </c>
      <c r="E73" s="4">
        <v>28</v>
      </c>
    </row>
    <row r="74" spans="1:5" x14ac:dyDescent="0.25">
      <c r="A74" s="2" t="s">
        <v>83</v>
      </c>
      <c r="B74" s="4" t="s">
        <v>4</v>
      </c>
      <c r="C74" s="4" t="s">
        <v>4</v>
      </c>
      <c r="D74" s="4">
        <v>-4</v>
      </c>
      <c r="E74" s="4">
        <v>9</v>
      </c>
    </row>
    <row r="75" spans="1:5" x14ac:dyDescent="0.25">
      <c r="A75" s="2" t="s">
        <v>84</v>
      </c>
      <c r="B75" s="8">
        <v>-1606</v>
      </c>
      <c r="C75" s="4">
        <v>352</v>
      </c>
      <c r="D75" s="8">
        <v>-2848</v>
      </c>
      <c r="E75" s="8">
        <v>-4457</v>
      </c>
    </row>
    <row r="76" spans="1:5" x14ac:dyDescent="0.25">
      <c r="A76" s="2" t="s">
        <v>85</v>
      </c>
      <c r="B76" s="4">
        <v>-252</v>
      </c>
      <c r="C76" s="4">
        <v>-153</v>
      </c>
      <c r="D76" s="4">
        <v>-662</v>
      </c>
      <c r="E76" s="4">
        <v>-364</v>
      </c>
    </row>
    <row r="77" spans="1:5" x14ac:dyDescent="0.25">
      <c r="A77" s="2" t="s">
        <v>86</v>
      </c>
      <c r="B77" s="8">
        <v>-1354</v>
      </c>
      <c r="C77" s="4">
        <v>505</v>
      </c>
      <c r="D77" s="8">
        <v>-2186</v>
      </c>
      <c r="E77" s="8">
        <v>-4093</v>
      </c>
    </row>
    <row r="78" spans="1:5" ht="30" x14ac:dyDescent="0.25">
      <c r="A78" s="2" t="s">
        <v>1216</v>
      </c>
      <c r="B78" s="4" t="s">
        <v>4</v>
      </c>
      <c r="C78" s="4">
        <v>3</v>
      </c>
      <c r="D78" s="4" t="s">
        <v>4</v>
      </c>
      <c r="E78" s="4">
        <v>308</v>
      </c>
    </row>
    <row r="79" spans="1:5" x14ac:dyDescent="0.25">
      <c r="A79" s="2" t="s">
        <v>88</v>
      </c>
      <c r="B79" s="8">
        <v>-1354</v>
      </c>
      <c r="C79" s="4">
        <v>508</v>
      </c>
      <c r="D79" s="8">
        <v>-2186</v>
      </c>
      <c r="E79" s="8">
        <v>-3785</v>
      </c>
    </row>
    <row r="80" spans="1:5" x14ac:dyDescent="0.25">
      <c r="A80" s="2" t="s">
        <v>1214</v>
      </c>
      <c r="B80" s="4" t="s">
        <v>4</v>
      </c>
      <c r="C80" s="4" t="s">
        <v>4</v>
      </c>
      <c r="D80" s="4" t="s">
        <v>4</v>
      </c>
      <c r="E80" s="4" t="s">
        <v>4</v>
      </c>
    </row>
    <row r="81" spans="1:5" x14ac:dyDescent="0.25">
      <c r="A81" s="2" t="s">
        <v>67</v>
      </c>
      <c r="B81" s="8">
        <v>-6200</v>
      </c>
      <c r="C81" s="8">
        <v>-7294</v>
      </c>
      <c r="D81" s="8">
        <v>-20722</v>
      </c>
      <c r="E81" s="8">
        <v>-21669</v>
      </c>
    </row>
    <row r="82" spans="1:5" x14ac:dyDescent="0.25">
      <c r="A82" s="2" t="s">
        <v>68</v>
      </c>
      <c r="B82" s="8">
        <v>-6200</v>
      </c>
      <c r="C82" s="8">
        <v>-7294</v>
      </c>
      <c r="D82" s="8">
        <v>-20722</v>
      </c>
      <c r="E82" s="8">
        <v>-21669</v>
      </c>
    </row>
    <row r="83" spans="1:5" x14ac:dyDescent="0.25">
      <c r="A83" s="2" t="s">
        <v>81</v>
      </c>
      <c r="B83" s="8">
        <v>-10849</v>
      </c>
      <c r="C83" s="8">
        <v>-10768</v>
      </c>
      <c r="D83" s="8">
        <v>-32428</v>
      </c>
      <c r="E83" s="8">
        <v>-32304</v>
      </c>
    </row>
    <row r="84" spans="1:5" x14ac:dyDescent="0.25">
      <c r="A84" s="2" t="s">
        <v>83</v>
      </c>
      <c r="B84" s="4" t="s">
        <v>4</v>
      </c>
      <c r="C84" s="4" t="s">
        <v>4</v>
      </c>
      <c r="D84" s="4">
        <v>12</v>
      </c>
      <c r="E84" s="4" t="s">
        <v>4</v>
      </c>
    </row>
    <row r="85" spans="1:5" x14ac:dyDescent="0.25">
      <c r="A85" s="2" t="s">
        <v>84</v>
      </c>
      <c r="B85" s="8">
        <v>-10849</v>
      </c>
      <c r="C85" s="8">
        <v>-10768</v>
      </c>
      <c r="D85" s="8">
        <v>-32416</v>
      </c>
      <c r="E85" s="8">
        <v>-32304</v>
      </c>
    </row>
    <row r="86" spans="1:5" ht="30" x14ac:dyDescent="0.25">
      <c r="A86" s="2" t="s">
        <v>782</v>
      </c>
      <c r="B86" s="8">
        <v>-1766</v>
      </c>
      <c r="C86" s="8">
        <v>12491</v>
      </c>
      <c r="D86" s="8">
        <v>5523</v>
      </c>
      <c r="E86" s="8">
        <v>52685</v>
      </c>
    </row>
    <row r="87" spans="1:5" x14ac:dyDescent="0.25">
      <c r="A87" s="2" t="s">
        <v>85</v>
      </c>
      <c r="B87" s="8">
        <v>2284</v>
      </c>
      <c r="C87" s="8">
        <v>4279</v>
      </c>
      <c r="D87" s="8">
        <v>8627</v>
      </c>
      <c r="E87" s="8">
        <v>12215</v>
      </c>
    </row>
    <row r="88" spans="1:5" x14ac:dyDescent="0.25">
      <c r="A88" s="2" t="s">
        <v>86</v>
      </c>
      <c r="B88" s="8">
        <v>-14899</v>
      </c>
      <c r="C88" s="8">
        <v>-2556</v>
      </c>
      <c r="D88" s="8">
        <v>-35520</v>
      </c>
      <c r="E88" s="8">
        <v>8166</v>
      </c>
    </row>
    <row r="89" spans="1:5" x14ac:dyDescent="0.25">
      <c r="A89" s="2" t="s">
        <v>88</v>
      </c>
      <c r="B89" s="7">
        <v>-14899</v>
      </c>
      <c r="C89" s="7">
        <v>-2556</v>
      </c>
      <c r="D89" s="7">
        <v>-35520</v>
      </c>
      <c r="E89" s="7">
        <v>816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7</v>
      </c>
      <c r="B1" s="6" t="s">
        <v>64</v>
      </c>
      <c r="C1" s="6"/>
      <c r="D1" s="6" t="s">
        <v>1</v>
      </c>
      <c r="E1" s="6"/>
    </row>
    <row r="2" spans="1:5" ht="30" x14ac:dyDescent="0.25">
      <c r="A2" s="1" t="s">
        <v>24</v>
      </c>
      <c r="B2" s="1" t="s">
        <v>2</v>
      </c>
      <c r="C2" s="1" t="s">
        <v>65</v>
      </c>
      <c r="D2" s="1" t="s">
        <v>2</v>
      </c>
      <c r="E2" s="1" t="s">
        <v>65</v>
      </c>
    </row>
    <row r="3" spans="1:5" x14ac:dyDescent="0.25">
      <c r="A3" s="2" t="s">
        <v>788</v>
      </c>
      <c r="B3" s="7">
        <v>-4458</v>
      </c>
      <c r="C3" s="7">
        <v>-18265</v>
      </c>
      <c r="D3" s="7">
        <v>-24113</v>
      </c>
      <c r="E3" s="7">
        <v>-65082</v>
      </c>
    </row>
    <row r="4" spans="1:5" ht="30" x14ac:dyDescent="0.25">
      <c r="A4" s="2" t="s">
        <v>935</v>
      </c>
      <c r="B4" s="8">
        <v>3510</v>
      </c>
      <c r="C4" s="8">
        <v>1745</v>
      </c>
      <c r="D4" s="8">
        <v>-2296</v>
      </c>
      <c r="E4" s="4">
        <v>160</v>
      </c>
    </row>
    <row r="5" spans="1:5" x14ac:dyDescent="0.25">
      <c r="A5" s="2" t="s">
        <v>94</v>
      </c>
      <c r="B5" s="4">
        <v>-948</v>
      </c>
      <c r="C5" s="8">
        <v>-16520</v>
      </c>
      <c r="D5" s="8">
        <v>-26409</v>
      </c>
      <c r="E5" s="8">
        <v>-64922</v>
      </c>
    </row>
    <row r="6" spans="1:5" x14ac:dyDescent="0.25">
      <c r="A6" s="2" t="s">
        <v>1207</v>
      </c>
      <c r="B6" s="4" t="s">
        <v>4</v>
      </c>
      <c r="C6" s="4" t="s">
        <v>4</v>
      </c>
      <c r="D6" s="4" t="s">
        <v>4</v>
      </c>
      <c r="E6" s="4" t="s">
        <v>4</v>
      </c>
    </row>
    <row r="7" spans="1:5" x14ac:dyDescent="0.25">
      <c r="A7" s="2" t="s">
        <v>788</v>
      </c>
      <c r="B7" s="8">
        <v>-4458</v>
      </c>
      <c r="C7" s="8">
        <v>-18265</v>
      </c>
      <c r="D7" s="8">
        <v>-24113</v>
      </c>
      <c r="E7" s="8">
        <v>-65082</v>
      </c>
    </row>
    <row r="8" spans="1:5" x14ac:dyDescent="0.25">
      <c r="A8" s="2" t="s">
        <v>94</v>
      </c>
      <c r="B8" s="8">
        <v>-4458</v>
      </c>
      <c r="C8" s="8">
        <v>-18265</v>
      </c>
      <c r="D8" s="8">
        <v>-24113</v>
      </c>
      <c r="E8" s="8">
        <v>-65082</v>
      </c>
    </row>
    <row r="9" spans="1:5" x14ac:dyDescent="0.25">
      <c r="A9" s="2" t="s">
        <v>1210</v>
      </c>
      <c r="B9" s="4" t="s">
        <v>4</v>
      </c>
      <c r="C9" s="4" t="s">
        <v>4</v>
      </c>
      <c r="D9" s="4" t="s">
        <v>4</v>
      </c>
      <c r="E9" s="4" t="s">
        <v>4</v>
      </c>
    </row>
    <row r="10" spans="1:5" x14ac:dyDescent="0.25">
      <c r="A10" s="2" t="s">
        <v>788</v>
      </c>
      <c r="B10" s="8">
        <v>16253</v>
      </c>
      <c r="C10" s="8">
        <v>2048</v>
      </c>
      <c r="D10" s="8">
        <v>37706</v>
      </c>
      <c r="E10" s="8">
        <v>-4381</v>
      </c>
    </row>
    <row r="11" spans="1:5" ht="30" x14ac:dyDescent="0.25">
      <c r="A11" s="2" t="s">
        <v>935</v>
      </c>
      <c r="B11" s="8">
        <v>2303</v>
      </c>
      <c r="C11" s="8">
        <v>1170</v>
      </c>
      <c r="D11" s="4">
        <v>13</v>
      </c>
      <c r="E11" s="8">
        <v>1268</v>
      </c>
    </row>
    <row r="12" spans="1:5" x14ac:dyDescent="0.25">
      <c r="A12" s="2" t="s">
        <v>94</v>
      </c>
      <c r="B12" s="8">
        <v>18556</v>
      </c>
      <c r="C12" s="8">
        <v>3218</v>
      </c>
      <c r="D12" s="8">
        <v>37719</v>
      </c>
      <c r="E12" s="8">
        <v>-3113</v>
      </c>
    </row>
    <row r="13" spans="1:5" x14ac:dyDescent="0.25">
      <c r="A13" s="2" t="s">
        <v>1213</v>
      </c>
      <c r="B13" s="4" t="s">
        <v>4</v>
      </c>
      <c r="C13" s="4" t="s">
        <v>4</v>
      </c>
      <c r="D13" s="4" t="s">
        <v>4</v>
      </c>
      <c r="E13" s="4" t="s">
        <v>4</v>
      </c>
    </row>
    <row r="14" spans="1:5" x14ac:dyDescent="0.25">
      <c r="A14" s="2" t="s">
        <v>788</v>
      </c>
      <c r="B14" s="8">
        <v>-1354</v>
      </c>
      <c r="C14" s="4">
        <v>508</v>
      </c>
      <c r="D14" s="8">
        <v>-2186</v>
      </c>
      <c r="E14" s="8">
        <v>-3785</v>
      </c>
    </row>
    <row r="15" spans="1:5" ht="30" x14ac:dyDescent="0.25">
      <c r="A15" s="2" t="s">
        <v>935</v>
      </c>
      <c r="B15" s="4">
        <v>54</v>
      </c>
      <c r="C15" s="4">
        <v>575</v>
      </c>
      <c r="D15" s="8">
        <v>-4128</v>
      </c>
      <c r="E15" s="8">
        <v>-1108</v>
      </c>
    </row>
    <row r="16" spans="1:5" x14ac:dyDescent="0.25">
      <c r="A16" s="2" t="s">
        <v>94</v>
      </c>
      <c r="B16" s="8">
        <v>-1300</v>
      </c>
      <c r="C16" s="8">
        <v>1083</v>
      </c>
      <c r="D16" s="8">
        <v>-6314</v>
      </c>
      <c r="E16" s="8">
        <v>-4893</v>
      </c>
    </row>
    <row r="17" spans="1:5" x14ac:dyDescent="0.25">
      <c r="A17" s="2" t="s">
        <v>1214</v>
      </c>
      <c r="B17" s="4" t="s">
        <v>4</v>
      </c>
      <c r="C17" s="4" t="s">
        <v>4</v>
      </c>
      <c r="D17" s="4" t="s">
        <v>4</v>
      </c>
      <c r="E17" s="4" t="s">
        <v>4</v>
      </c>
    </row>
    <row r="18" spans="1:5" x14ac:dyDescent="0.25">
      <c r="A18" s="2" t="s">
        <v>788</v>
      </c>
      <c r="B18" s="8">
        <v>-14899</v>
      </c>
      <c r="C18" s="8">
        <v>-2556</v>
      </c>
      <c r="D18" s="8">
        <v>-35520</v>
      </c>
      <c r="E18" s="8">
        <v>8166</v>
      </c>
    </row>
    <row r="19" spans="1:5" ht="30" x14ac:dyDescent="0.25">
      <c r="A19" s="2" t="s">
        <v>935</v>
      </c>
      <c r="B19" s="8">
        <v>1153</v>
      </c>
      <c r="C19" s="4" t="s">
        <v>4</v>
      </c>
      <c r="D19" s="8">
        <v>1819</v>
      </c>
      <c r="E19" s="4" t="s">
        <v>4</v>
      </c>
    </row>
    <row r="20" spans="1:5" x14ac:dyDescent="0.25">
      <c r="A20" s="2" t="s">
        <v>94</v>
      </c>
      <c r="B20" s="7">
        <v>-13746</v>
      </c>
      <c r="C20" s="7">
        <v>-2556</v>
      </c>
      <c r="D20" s="7">
        <v>-33701</v>
      </c>
      <c r="E20" s="7">
        <v>816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8</v>
      </c>
      <c r="B1" s="6" t="s">
        <v>1</v>
      </c>
      <c r="C1" s="6"/>
    </row>
    <row r="2" spans="1:3" ht="30" x14ac:dyDescent="0.25">
      <c r="A2" s="1" t="s">
        <v>24</v>
      </c>
      <c r="B2" s="1" t="s">
        <v>2</v>
      </c>
      <c r="C2" s="1" t="s">
        <v>65</v>
      </c>
    </row>
    <row r="3" spans="1:3" ht="30" x14ac:dyDescent="0.25">
      <c r="A3" s="2" t="s">
        <v>1219</v>
      </c>
      <c r="B3" s="7">
        <v>61324</v>
      </c>
      <c r="C3" s="7">
        <v>37812</v>
      </c>
    </row>
    <row r="4" spans="1:3" x14ac:dyDescent="0.25">
      <c r="A4" s="2" t="s">
        <v>110</v>
      </c>
      <c r="B4" s="8">
        <v>-7899</v>
      </c>
      <c r="C4" s="8">
        <v>-5683</v>
      </c>
    </row>
    <row r="5" spans="1:3" x14ac:dyDescent="0.25">
      <c r="A5" s="2" t="s">
        <v>111</v>
      </c>
      <c r="B5" s="4" t="s">
        <v>4</v>
      </c>
      <c r="C5" s="4">
        <v>96</v>
      </c>
    </row>
    <row r="6" spans="1:3" ht="30" x14ac:dyDescent="0.25">
      <c r="A6" s="2" t="s">
        <v>112</v>
      </c>
      <c r="B6" s="4" t="s">
        <v>4</v>
      </c>
      <c r="C6" s="8">
        <v>-62332</v>
      </c>
    </row>
    <row r="7" spans="1:3" ht="30" x14ac:dyDescent="0.25">
      <c r="A7" s="2" t="s">
        <v>113</v>
      </c>
      <c r="B7" s="4">
        <v>34</v>
      </c>
      <c r="C7" s="4">
        <v>-33</v>
      </c>
    </row>
    <row r="8" spans="1:3" x14ac:dyDescent="0.25">
      <c r="A8" s="2" t="s">
        <v>114</v>
      </c>
      <c r="B8" s="8">
        <v>-7865</v>
      </c>
      <c r="C8" s="8">
        <v>-67952</v>
      </c>
    </row>
    <row r="9" spans="1:3" ht="30" x14ac:dyDescent="0.25">
      <c r="A9" s="2" t="s">
        <v>117</v>
      </c>
      <c r="B9" s="4">
        <v>507</v>
      </c>
      <c r="C9" s="4">
        <v>840</v>
      </c>
    </row>
    <row r="10" spans="1:3" ht="45" x14ac:dyDescent="0.25">
      <c r="A10" s="2" t="s">
        <v>116</v>
      </c>
      <c r="B10" s="4" t="s">
        <v>4</v>
      </c>
      <c r="C10" s="8">
        <v>45062</v>
      </c>
    </row>
    <row r="11" spans="1:3" ht="30" x14ac:dyDescent="0.25">
      <c r="A11" s="2" t="s">
        <v>118</v>
      </c>
      <c r="B11" s="8">
        <v>-38488</v>
      </c>
      <c r="C11" s="8">
        <v>-1894</v>
      </c>
    </row>
    <row r="12" spans="1:3" x14ac:dyDescent="0.25">
      <c r="A12" s="2" t="s">
        <v>119</v>
      </c>
      <c r="B12" s="8">
        <v>-37981</v>
      </c>
      <c r="C12" s="8">
        <v>44008</v>
      </c>
    </row>
    <row r="13" spans="1:3" ht="30" x14ac:dyDescent="0.25">
      <c r="A13" s="2" t="s">
        <v>120</v>
      </c>
      <c r="B13" s="4">
        <v>-179</v>
      </c>
      <c r="C13" s="4">
        <v>79</v>
      </c>
    </row>
    <row r="14" spans="1:3" ht="30" x14ac:dyDescent="0.25">
      <c r="A14" s="2" t="s">
        <v>121</v>
      </c>
      <c r="B14" s="8">
        <v>15299</v>
      </c>
      <c r="C14" s="8">
        <v>13947</v>
      </c>
    </row>
    <row r="15" spans="1:3" ht="30" x14ac:dyDescent="0.25">
      <c r="A15" s="2" t="s">
        <v>122</v>
      </c>
      <c r="B15" s="8">
        <v>39048</v>
      </c>
      <c r="C15" s="8">
        <v>28908</v>
      </c>
    </row>
    <row r="16" spans="1:3" ht="30" x14ac:dyDescent="0.25">
      <c r="A16" s="2" t="s">
        <v>123</v>
      </c>
      <c r="B16" s="8">
        <v>54347</v>
      </c>
      <c r="C16" s="8">
        <v>42855</v>
      </c>
    </row>
    <row r="17" spans="1:3" x14ac:dyDescent="0.25">
      <c r="A17" s="2" t="s">
        <v>1207</v>
      </c>
      <c r="B17" s="4" t="s">
        <v>4</v>
      </c>
      <c r="C17" s="4" t="s">
        <v>4</v>
      </c>
    </row>
    <row r="18" spans="1:3" ht="30" x14ac:dyDescent="0.25">
      <c r="A18" s="2" t="s">
        <v>1219</v>
      </c>
      <c r="B18" s="8">
        <v>-19547</v>
      </c>
      <c r="C18" s="8">
        <v>-18571</v>
      </c>
    </row>
    <row r="19" spans="1:3" ht="30" x14ac:dyDescent="0.25">
      <c r="A19" s="2" t="s">
        <v>1220</v>
      </c>
      <c r="B19" s="8">
        <v>19551</v>
      </c>
      <c r="C19" s="8">
        <v>18626</v>
      </c>
    </row>
    <row r="20" spans="1:3" x14ac:dyDescent="0.25">
      <c r="A20" s="2" t="s">
        <v>119</v>
      </c>
      <c r="B20" s="8">
        <v>19551</v>
      </c>
      <c r="C20" s="8">
        <v>18626</v>
      </c>
    </row>
    <row r="21" spans="1:3" ht="30" x14ac:dyDescent="0.25">
      <c r="A21" s="2" t="s">
        <v>121</v>
      </c>
      <c r="B21" s="4">
        <v>4</v>
      </c>
      <c r="C21" s="4">
        <v>55</v>
      </c>
    </row>
    <row r="22" spans="1:3" ht="30" x14ac:dyDescent="0.25">
      <c r="A22" s="2" t="s">
        <v>122</v>
      </c>
      <c r="B22" s="4">
        <v>85</v>
      </c>
      <c r="C22" s="4">
        <v>27</v>
      </c>
    </row>
    <row r="23" spans="1:3" ht="30" x14ac:dyDescent="0.25">
      <c r="A23" s="2" t="s">
        <v>123</v>
      </c>
      <c r="B23" s="4">
        <v>89</v>
      </c>
      <c r="C23" s="4">
        <v>82</v>
      </c>
    </row>
    <row r="24" spans="1:3" x14ac:dyDescent="0.25">
      <c r="A24" s="2" t="s">
        <v>1210</v>
      </c>
      <c r="B24" s="4" t="s">
        <v>4</v>
      </c>
      <c r="C24" s="4" t="s">
        <v>4</v>
      </c>
    </row>
    <row r="25" spans="1:3" ht="30" x14ac:dyDescent="0.25">
      <c r="A25" s="2" t="s">
        <v>1219</v>
      </c>
      <c r="B25" s="8">
        <v>113305</v>
      </c>
      <c r="C25" s="8">
        <v>87675</v>
      </c>
    </row>
    <row r="26" spans="1:3" x14ac:dyDescent="0.25">
      <c r="A26" s="2" t="s">
        <v>110</v>
      </c>
      <c r="B26" s="8">
        <v>-7641</v>
      </c>
      <c r="C26" s="8">
        <v>-5683</v>
      </c>
    </row>
    <row r="27" spans="1:3" ht="30" x14ac:dyDescent="0.25">
      <c r="A27" s="2" t="s">
        <v>112</v>
      </c>
      <c r="B27" s="4" t="s">
        <v>4</v>
      </c>
      <c r="C27" s="8">
        <v>1306</v>
      </c>
    </row>
    <row r="28" spans="1:3" x14ac:dyDescent="0.25">
      <c r="A28" s="2" t="s">
        <v>114</v>
      </c>
      <c r="B28" s="8">
        <v>-7641</v>
      </c>
      <c r="C28" s="8">
        <v>-4377</v>
      </c>
    </row>
    <row r="29" spans="1:3" ht="30" x14ac:dyDescent="0.25">
      <c r="A29" s="2" t="s">
        <v>1221</v>
      </c>
      <c r="B29" s="4">
        <v>873</v>
      </c>
      <c r="C29" s="8">
        <v>-64316</v>
      </c>
    </row>
    <row r="30" spans="1:3" ht="30" x14ac:dyDescent="0.25">
      <c r="A30" s="2" t="s">
        <v>1220</v>
      </c>
      <c r="B30" s="8">
        <v>-51215</v>
      </c>
      <c r="C30" s="8">
        <v>-54470</v>
      </c>
    </row>
    <row r="31" spans="1:3" ht="30" x14ac:dyDescent="0.25">
      <c r="A31" s="2" t="s">
        <v>117</v>
      </c>
      <c r="B31" s="4">
        <v>507</v>
      </c>
      <c r="C31" s="4">
        <v>840</v>
      </c>
    </row>
    <row r="32" spans="1:3" ht="45" x14ac:dyDescent="0.25">
      <c r="A32" s="2" t="s">
        <v>116</v>
      </c>
      <c r="B32" s="4" t="s">
        <v>4</v>
      </c>
      <c r="C32" s="8">
        <v>45062</v>
      </c>
    </row>
    <row r="33" spans="1:3" ht="30" x14ac:dyDescent="0.25">
      <c r="A33" s="2" t="s">
        <v>118</v>
      </c>
      <c r="B33" s="8">
        <v>-38488</v>
      </c>
      <c r="C33" s="8">
        <v>-1894</v>
      </c>
    </row>
    <row r="34" spans="1:3" x14ac:dyDescent="0.25">
      <c r="A34" s="2" t="s">
        <v>119</v>
      </c>
      <c r="B34" s="8">
        <v>-88323</v>
      </c>
      <c r="C34" s="8">
        <v>-74778</v>
      </c>
    </row>
    <row r="35" spans="1:3" ht="30" x14ac:dyDescent="0.25">
      <c r="A35" s="2" t="s">
        <v>120</v>
      </c>
      <c r="B35" s="4">
        <v>390</v>
      </c>
      <c r="C35" s="4">
        <v>106</v>
      </c>
    </row>
    <row r="36" spans="1:3" ht="30" x14ac:dyDescent="0.25">
      <c r="A36" s="2" t="s">
        <v>121</v>
      </c>
      <c r="B36" s="8">
        <v>17731</v>
      </c>
      <c r="C36" s="8">
        <v>8626</v>
      </c>
    </row>
    <row r="37" spans="1:3" ht="30" x14ac:dyDescent="0.25">
      <c r="A37" s="2" t="s">
        <v>122</v>
      </c>
      <c r="B37" s="8">
        <v>22543</v>
      </c>
      <c r="C37" s="8">
        <v>18707</v>
      </c>
    </row>
    <row r="38" spans="1:3" ht="30" x14ac:dyDescent="0.25">
      <c r="A38" s="2" t="s">
        <v>123</v>
      </c>
      <c r="B38" s="8">
        <v>40274</v>
      </c>
      <c r="C38" s="8">
        <v>27333</v>
      </c>
    </row>
    <row r="39" spans="1:3" x14ac:dyDescent="0.25">
      <c r="A39" s="2" t="s">
        <v>1213</v>
      </c>
      <c r="B39" s="4" t="s">
        <v>4</v>
      </c>
      <c r="C39" s="4" t="s">
        <v>4</v>
      </c>
    </row>
    <row r="40" spans="1:3" ht="30" x14ac:dyDescent="0.25">
      <c r="A40" s="2" t="s">
        <v>1219</v>
      </c>
      <c r="B40" s="4">
        <v>-18</v>
      </c>
      <c r="C40" s="8">
        <v>1012</v>
      </c>
    </row>
    <row r="41" spans="1:3" x14ac:dyDescent="0.25">
      <c r="A41" s="2" t="s">
        <v>110</v>
      </c>
      <c r="B41" s="4">
        <v>-258</v>
      </c>
      <c r="C41" s="4" t="s">
        <v>4</v>
      </c>
    </row>
    <row r="42" spans="1:3" x14ac:dyDescent="0.25">
      <c r="A42" s="2" t="s">
        <v>111</v>
      </c>
      <c r="B42" s="4" t="s">
        <v>4</v>
      </c>
      <c r="C42" s="4">
        <v>96</v>
      </c>
    </row>
    <row r="43" spans="1:3" ht="30" x14ac:dyDescent="0.25">
      <c r="A43" s="2" t="s">
        <v>112</v>
      </c>
      <c r="B43" s="4" t="s">
        <v>4</v>
      </c>
      <c r="C43" s="4">
        <v>678</v>
      </c>
    </row>
    <row r="44" spans="1:3" ht="30" x14ac:dyDescent="0.25">
      <c r="A44" s="2" t="s">
        <v>113</v>
      </c>
      <c r="B44" s="4">
        <v>34</v>
      </c>
      <c r="C44" s="4">
        <v>-33</v>
      </c>
    </row>
    <row r="45" spans="1:3" x14ac:dyDescent="0.25">
      <c r="A45" s="2" t="s">
        <v>114</v>
      </c>
      <c r="B45" s="4">
        <v>-224</v>
      </c>
      <c r="C45" s="4">
        <v>741</v>
      </c>
    </row>
    <row r="46" spans="1:3" ht="30" x14ac:dyDescent="0.25">
      <c r="A46" s="2" t="s">
        <v>1220</v>
      </c>
      <c r="B46" s="8">
        <v>-1871</v>
      </c>
      <c r="C46" s="8">
        <v>3540</v>
      </c>
    </row>
    <row r="47" spans="1:3" x14ac:dyDescent="0.25">
      <c r="A47" s="2" t="s">
        <v>119</v>
      </c>
      <c r="B47" s="8">
        <v>-1871</v>
      </c>
      <c r="C47" s="8">
        <v>3540</v>
      </c>
    </row>
    <row r="48" spans="1:3" ht="30" x14ac:dyDescent="0.25">
      <c r="A48" s="2" t="s">
        <v>120</v>
      </c>
      <c r="B48" s="4">
        <v>-323</v>
      </c>
      <c r="C48" s="4">
        <v>-27</v>
      </c>
    </row>
    <row r="49" spans="1:3" ht="30" x14ac:dyDescent="0.25">
      <c r="A49" s="2" t="s">
        <v>121</v>
      </c>
      <c r="B49" s="8">
        <v>-2436</v>
      </c>
      <c r="C49" s="8">
        <v>5266</v>
      </c>
    </row>
    <row r="50" spans="1:3" ht="30" x14ac:dyDescent="0.25">
      <c r="A50" s="2" t="s">
        <v>122</v>
      </c>
      <c r="B50" s="8">
        <v>16420</v>
      </c>
      <c r="C50" s="8">
        <v>10174</v>
      </c>
    </row>
    <row r="51" spans="1:3" ht="30" x14ac:dyDescent="0.25">
      <c r="A51" s="2" t="s">
        <v>123</v>
      </c>
      <c r="B51" s="8">
        <v>13984</v>
      </c>
      <c r="C51" s="8">
        <v>15440</v>
      </c>
    </row>
    <row r="52" spans="1:3" x14ac:dyDescent="0.25">
      <c r="A52" s="2" t="s">
        <v>1214</v>
      </c>
      <c r="B52" s="4" t="s">
        <v>4</v>
      </c>
      <c r="C52" s="4" t="s">
        <v>4</v>
      </c>
    </row>
    <row r="53" spans="1:3" ht="30" x14ac:dyDescent="0.25">
      <c r="A53" s="2" t="s">
        <v>1219</v>
      </c>
      <c r="B53" s="8">
        <v>-32416</v>
      </c>
      <c r="C53" s="8">
        <v>-32304</v>
      </c>
    </row>
    <row r="54" spans="1:3" ht="30" x14ac:dyDescent="0.25">
      <c r="A54" s="2" t="s">
        <v>112</v>
      </c>
      <c r="B54" s="4" t="s">
        <v>4</v>
      </c>
      <c r="C54" s="8">
        <v>-64316</v>
      </c>
    </row>
    <row r="55" spans="1:3" x14ac:dyDescent="0.25">
      <c r="A55" s="2" t="s">
        <v>114</v>
      </c>
      <c r="B55" s="4" t="s">
        <v>4</v>
      </c>
      <c r="C55" s="8">
        <v>-64316</v>
      </c>
    </row>
    <row r="56" spans="1:3" ht="30" x14ac:dyDescent="0.25">
      <c r="A56" s="2" t="s">
        <v>1221</v>
      </c>
      <c r="B56" s="4">
        <v>-873</v>
      </c>
      <c r="C56" s="8">
        <v>64316</v>
      </c>
    </row>
    <row r="57" spans="1:3" ht="30" x14ac:dyDescent="0.25">
      <c r="A57" s="2" t="s">
        <v>1220</v>
      </c>
      <c r="B57" s="8">
        <v>33535</v>
      </c>
      <c r="C57" s="8">
        <v>32304</v>
      </c>
    </row>
    <row r="58" spans="1:3" x14ac:dyDescent="0.25">
      <c r="A58" s="2" t="s">
        <v>119</v>
      </c>
      <c r="B58" s="8">
        <v>32662</v>
      </c>
      <c r="C58" s="8">
        <v>96620</v>
      </c>
    </row>
    <row r="59" spans="1:3" ht="30" x14ac:dyDescent="0.25">
      <c r="A59" s="2" t="s">
        <v>120</v>
      </c>
      <c r="B59" s="7">
        <v>-246</v>
      </c>
      <c r="C59"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6" t="s">
        <v>1</v>
      </c>
      <c r="C1" s="6"/>
    </row>
    <row r="2" spans="1:3" ht="30" x14ac:dyDescent="0.25">
      <c r="A2" s="1" t="s">
        <v>24</v>
      </c>
      <c r="B2" s="1" t="s">
        <v>2</v>
      </c>
      <c r="C2" s="1" t="s">
        <v>65</v>
      </c>
    </row>
    <row r="3" spans="1:3" x14ac:dyDescent="0.25">
      <c r="A3" s="3" t="s">
        <v>96</v>
      </c>
      <c r="B3" s="4" t="s">
        <v>4</v>
      </c>
      <c r="C3" s="4" t="s">
        <v>4</v>
      </c>
    </row>
    <row r="4" spans="1:3" x14ac:dyDescent="0.25">
      <c r="A4" s="2" t="s">
        <v>88</v>
      </c>
      <c r="B4" s="7">
        <v>-24113</v>
      </c>
      <c r="C4" s="7">
        <v>-65082</v>
      </c>
    </row>
    <row r="5" spans="1:3" ht="45" x14ac:dyDescent="0.25">
      <c r="A5" s="3" t="s">
        <v>97</v>
      </c>
      <c r="B5" s="4" t="s">
        <v>4</v>
      </c>
      <c r="C5" s="4" t="s">
        <v>4</v>
      </c>
    </row>
    <row r="6" spans="1:3" x14ac:dyDescent="0.25">
      <c r="A6" s="2" t="s">
        <v>98</v>
      </c>
      <c r="B6" s="8">
        <v>4557</v>
      </c>
      <c r="C6" s="4" t="s">
        <v>4</v>
      </c>
    </row>
    <row r="7" spans="1:3" x14ac:dyDescent="0.25">
      <c r="A7" s="2" t="s">
        <v>99</v>
      </c>
      <c r="B7" s="8">
        <v>5047</v>
      </c>
      <c r="C7" s="8">
        <v>3725</v>
      </c>
    </row>
    <row r="8" spans="1:3" x14ac:dyDescent="0.25">
      <c r="A8" s="2" t="s">
        <v>75</v>
      </c>
      <c r="B8" s="8">
        <v>82465</v>
      </c>
      <c r="C8" s="8">
        <v>92982</v>
      </c>
    </row>
    <row r="9" spans="1:3" x14ac:dyDescent="0.25">
      <c r="A9" s="2" t="s">
        <v>100</v>
      </c>
      <c r="B9" s="4">
        <v>-125</v>
      </c>
      <c r="C9" s="4">
        <v>-43</v>
      </c>
    </row>
    <row r="10" spans="1:3" x14ac:dyDescent="0.25">
      <c r="A10" s="2" t="s">
        <v>101</v>
      </c>
      <c r="B10" s="8">
        <v>-17954</v>
      </c>
      <c r="C10" s="8">
        <v>-15485</v>
      </c>
    </row>
    <row r="11" spans="1:3" x14ac:dyDescent="0.25">
      <c r="A11" s="2" t="s">
        <v>102</v>
      </c>
      <c r="B11" s="8">
        <v>5245</v>
      </c>
      <c r="C11" s="8">
        <v>3590</v>
      </c>
    </row>
    <row r="12" spans="1:3" ht="30" x14ac:dyDescent="0.25">
      <c r="A12" s="2" t="s">
        <v>103</v>
      </c>
      <c r="B12" s="4" t="s">
        <v>4</v>
      </c>
      <c r="C12" s="4">
        <v>254</v>
      </c>
    </row>
    <row r="13" spans="1:3" x14ac:dyDescent="0.25">
      <c r="A13" s="2" t="s">
        <v>104</v>
      </c>
      <c r="B13" s="4">
        <v>277</v>
      </c>
      <c r="C13" s="4">
        <v>152</v>
      </c>
    </row>
    <row r="14" spans="1:3" ht="30" x14ac:dyDescent="0.25">
      <c r="A14" s="3" t="s">
        <v>105</v>
      </c>
      <c r="B14" s="4" t="s">
        <v>4</v>
      </c>
      <c r="C14" s="4" t="s">
        <v>4</v>
      </c>
    </row>
    <row r="15" spans="1:3" x14ac:dyDescent="0.25">
      <c r="A15" s="2" t="s">
        <v>106</v>
      </c>
      <c r="B15" s="8">
        <v>90139</v>
      </c>
      <c r="C15" s="8">
        <v>98389</v>
      </c>
    </row>
    <row r="16" spans="1:3" ht="30" x14ac:dyDescent="0.25">
      <c r="A16" s="2" t="s">
        <v>31</v>
      </c>
      <c r="B16" s="8">
        <v>1580</v>
      </c>
      <c r="C16" s="8">
        <v>6056</v>
      </c>
    </row>
    <row r="17" spans="1:3" x14ac:dyDescent="0.25">
      <c r="A17" s="2" t="s">
        <v>40</v>
      </c>
      <c r="B17" s="8">
        <v>-1593</v>
      </c>
      <c r="C17" s="8">
        <v>-8603</v>
      </c>
    </row>
    <row r="18" spans="1:3" x14ac:dyDescent="0.25">
      <c r="A18" s="2" t="s">
        <v>107</v>
      </c>
      <c r="B18" s="8">
        <v>-9920</v>
      </c>
      <c r="C18" s="8">
        <v>-12166</v>
      </c>
    </row>
    <row r="19" spans="1:3" x14ac:dyDescent="0.25">
      <c r="A19" s="2" t="s">
        <v>44</v>
      </c>
      <c r="B19" s="8">
        <v>-74281</v>
      </c>
      <c r="C19" s="8">
        <v>-65957</v>
      </c>
    </row>
    <row r="20" spans="1:3" ht="30" x14ac:dyDescent="0.25">
      <c r="A20" s="2" t="s">
        <v>108</v>
      </c>
      <c r="B20" s="8">
        <v>61324</v>
      </c>
      <c r="C20" s="8">
        <v>37812</v>
      </c>
    </row>
    <row r="21" spans="1:3" x14ac:dyDescent="0.25">
      <c r="A21" s="3" t="s">
        <v>109</v>
      </c>
      <c r="B21" s="4" t="s">
        <v>4</v>
      </c>
      <c r="C21" s="4" t="s">
        <v>4</v>
      </c>
    </row>
    <row r="22" spans="1:3" x14ac:dyDescent="0.25">
      <c r="A22" s="2" t="s">
        <v>110</v>
      </c>
      <c r="B22" s="8">
        <v>-7899</v>
      </c>
      <c r="C22" s="8">
        <v>-5683</v>
      </c>
    </row>
    <row r="23" spans="1:3" x14ac:dyDescent="0.25">
      <c r="A23" s="2" t="s">
        <v>111</v>
      </c>
      <c r="B23" s="4" t="s">
        <v>4</v>
      </c>
      <c r="C23" s="4">
        <v>96</v>
      </c>
    </row>
    <row r="24" spans="1:3" ht="30" x14ac:dyDescent="0.25">
      <c r="A24" s="2" t="s">
        <v>112</v>
      </c>
      <c r="B24" s="4" t="s">
        <v>4</v>
      </c>
      <c r="C24" s="8">
        <v>-62332</v>
      </c>
    </row>
    <row r="25" spans="1:3" ht="30" x14ac:dyDescent="0.25">
      <c r="A25" s="2" t="s">
        <v>113</v>
      </c>
      <c r="B25" s="4">
        <v>34</v>
      </c>
      <c r="C25" s="4">
        <v>-33</v>
      </c>
    </row>
    <row r="26" spans="1:3" x14ac:dyDescent="0.25">
      <c r="A26" s="2" t="s">
        <v>114</v>
      </c>
      <c r="B26" s="8">
        <v>-7865</v>
      </c>
      <c r="C26" s="8">
        <v>-67952</v>
      </c>
    </row>
    <row r="27" spans="1:3" x14ac:dyDescent="0.25">
      <c r="A27" s="3" t="s">
        <v>115</v>
      </c>
      <c r="B27" s="4" t="s">
        <v>4</v>
      </c>
      <c r="C27" s="4" t="s">
        <v>4</v>
      </c>
    </row>
    <row r="28" spans="1:3" ht="45" x14ac:dyDescent="0.25">
      <c r="A28" s="2" t="s">
        <v>116</v>
      </c>
      <c r="B28" s="4" t="s">
        <v>4</v>
      </c>
      <c r="C28" s="8">
        <v>45062</v>
      </c>
    </row>
    <row r="29" spans="1:3" ht="30" x14ac:dyDescent="0.25">
      <c r="A29" s="2" t="s">
        <v>117</v>
      </c>
      <c r="B29" s="4">
        <v>507</v>
      </c>
      <c r="C29" s="4">
        <v>840</v>
      </c>
    </row>
    <row r="30" spans="1:3" ht="30" x14ac:dyDescent="0.25">
      <c r="A30" s="2" t="s">
        <v>118</v>
      </c>
      <c r="B30" s="8">
        <v>-38488</v>
      </c>
      <c r="C30" s="8">
        <v>-1894</v>
      </c>
    </row>
    <row r="31" spans="1:3" x14ac:dyDescent="0.25">
      <c r="A31" s="2" t="s">
        <v>119</v>
      </c>
      <c r="B31" s="8">
        <v>-37981</v>
      </c>
      <c r="C31" s="8">
        <v>44008</v>
      </c>
    </row>
    <row r="32" spans="1:3" ht="30" x14ac:dyDescent="0.25">
      <c r="A32" s="2" t="s">
        <v>120</v>
      </c>
      <c r="B32" s="4">
        <v>-179</v>
      </c>
      <c r="C32" s="4">
        <v>79</v>
      </c>
    </row>
    <row r="33" spans="1:3" ht="30" x14ac:dyDescent="0.25">
      <c r="A33" s="2" t="s">
        <v>121</v>
      </c>
      <c r="B33" s="8">
        <v>15299</v>
      </c>
      <c r="C33" s="8">
        <v>13947</v>
      </c>
    </row>
    <row r="34" spans="1:3" ht="30" x14ac:dyDescent="0.25">
      <c r="A34" s="2" t="s">
        <v>122</v>
      </c>
      <c r="B34" s="8">
        <v>39048</v>
      </c>
      <c r="C34" s="8">
        <v>28908</v>
      </c>
    </row>
    <row r="35" spans="1:3" ht="30" x14ac:dyDescent="0.25">
      <c r="A35" s="2" t="s">
        <v>123</v>
      </c>
      <c r="B35" s="7">
        <v>54347</v>
      </c>
      <c r="C35" s="7">
        <v>428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24</v>
      </c>
      <c r="B1" s="1" t="s">
        <v>1</v>
      </c>
    </row>
    <row r="2" spans="1:2" x14ac:dyDescent="0.25">
      <c r="A2" s="6"/>
      <c r="B2" s="1" t="s">
        <v>2</v>
      </c>
    </row>
    <row r="3" spans="1:2" x14ac:dyDescent="0.25">
      <c r="A3" s="3" t="s">
        <v>125</v>
      </c>
      <c r="B3" s="4" t="s">
        <v>4</v>
      </c>
    </row>
    <row r="4" spans="1:2" x14ac:dyDescent="0.25">
      <c r="A4" s="11" t="s">
        <v>124</v>
      </c>
      <c r="B4" s="4" t="s">
        <v>4</v>
      </c>
    </row>
    <row r="5" spans="1:2" x14ac:dyDescent="0.25">
      <c r="A5" s="11"/>
      <c r="B5" s="9" t="s">
        <v>126</v>
      </c>
    </row>
    <row r="6" spans="1:2" x14ac:dyDescent="0.25">
      <c r="A6" s="11"/>
      <c r="B6" s="9"/>
    </row>
    <row r="7" spans="1:2" ht="217.5" x14ac:dyDescent="0.25">
      <c r="A7" s="11"/>
      <c r="B7" s="9" t="s">
        <v>127</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28</v>
      </c>
      <c r="B1" s="1" t="s">
        <v>1</v>
      </c>
    </row>
    <row r="2" spans="1:2" x14ac:dyDescent="0.25">
      <c r="A2" s="6"/>
      <c r="B2" s="1" t="s">
        <v>2</v>
      </c>
    </row>
    <row r="3" spans="1:2" x14ac:dyDescent="0.25">
      <c r="A3" s="3" t="s">
        <v>129</v>
      </c>
      <c r="B3" s="4" t="s">
        <v>4</v>
      </c>
    </row>
    <row r="4" spans="1:2" x14ac:dyDescent="0.25">
      <c r="A4" s="11" t="s">
        <v>128</v>
      </c>
      <c r="B4" s="4" t="s">
        <v>4</v>
      </c>
    </row>
    <row r="5" spans="1:2" x14ac:dyDescent="0.25">
      <c r="A5" s="11"/>
      <c r="B5" s="9" t="s">
        <v>130</v>
      </c>
    </row>
    <row r="6" spans="1:2" x14ac:dyDescent="0.25">
      <c r="A6" s="11"/>
      <c r="B6" s="9"/>
    </row>
    <row r="7" spans="1:2" ht="396" x14ac:dyDescent="0.25">
      <c r="A7" s="11"/>
      <c r="B7" s="9" t="s">
        <v>131</v>
      </c>
    </row>
    <row r="8" spans="1:2" x14ac:dyDescent="0.25">
      <c r="A8" s="11"/>
      <c r="B8" s="9"/>
    </row>
    <row r="9" spans="1:2" ht="166.5" x14ac:dyDescent="0.25">
      <c r="A9" s="11"/>
      <c r="B9" s="9" t="s">
        <v>132</v>
      </c>
    </row>
    <row r="10" spans="1:2" x14ac:dyDescent="0.25">
      <c r="A10" s="11"/>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4</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Basis_Of_Presentation</vt:lpstr>
      <vt:lpstr>Cash_Cash_Equivalents_Restrict</vt:lpstr>
      <vt:lpstr>Revenue_Recognition</vt:lpstr>
      <vt:lpstr>Shareholders_Equity</vt:lpstr>
      <vt:lpstr>Acquisitions</vt:lpstr>
      <vt:lpstr>Restructuring</vt:lpstr>
      <vt:lpstr>Discontinued_Operations</vt:lpstr>
      <vt:lpstr>Goodwill_And_Intangible_Assets</vt:lpstr>
      <vt:lpstr>Income_Taxes</vt:lpstr>
      <vt:lpstr>Commitments_And_Contingencies</vt:lpstr>
      <vt:lpstr>Disclosures_About_Segments_Of_</vt:lpstr>
      <vt:lpstr>Accrued_Expenses</vt:lpstr>
      <vt:lpstr>Other_Assets</vt:lpstr>
      <vt:lpstr>Other_Long_Term_Liabilities</vt:lpstr>
      <vt:lpstr>Credit_Facilities_And_Debt</vt:lpstr>
      <vt:lpstr>Accumulated_Other_Comprehensiv</vt:lpstr>
      <vt:lpstr>Recently_Issued_Accounting_Pro</vt:lpstr>
      <vt:lpstr>Fair_Value_Measurements</vt:lpstr>
      <vt:lpstr>Guarantors</vt:lpstr>
      <vt:lpstr>Shareholders_Equity_Tables</vt:lpstr>
      <vt:lpstr>Acquisitions_Tables</vt:lpstr>
      <vt:lpstr>Restructuring_Tables</vt:lpstr>
      <vt:lpstr>Discontinued_Operations_Tables</vt:lpstr>
      <vt:lpstr>Goodwill_And_Intangible_Assets1</vt:lpstr>
      <vt:lpstr>Disclosures_About_Segments_Of_1</vt:lpstr>
      <vt:lpstr>Accrued_Expenses_Tables</vt:lpstr>
      <vt:lpstr>Other_Assets_Tables</vt:lpstr>
      <vt:lpstr>Other_Long_Term_Liabilities_Ta</vt:lpstr>
      <vt:lpstr>Credit_Facilities_And_Debt_Tab</vt:lpstr>
      <vt:lpstr>Accumulated_Other_Comprehensiv1</vt:lpstr>
      <vt:lpstr>Fair_Value_Measurements_Tables</vt:lpstr>
      <vt:lpstr>Guarantors_Tables</vt:lpstr>
      <vt:lpstr>Cash_Cash_Equivalents_Restrict1</vt:lpstr>
      <vt:lpstr>Revenue_Recognition_Details</vt:lpstr>
      <vt:lpstr>Shareholders_Equity_Narrative_</vt:lpstr>
      <vt:lpstr>Shareholders_Equity_Schedule_O</vt:lpstr>
      <vt:lpstr>Acquisitions_Narrative_Details</vt:lpstr>
      <vt:lpstr>Acquisitions_Schedule_Of_Purch</vt:lpstr>
      <vt:lpstr>Acquisitions_Schedule_Of_Intan</vt:lpstr>
      <vt:lpstr>Acquisitions_Schedule_Of_Conso</vt:lpstr>
      <vt:lpstr>Restructuring_Narrative_Detail</vt:lpstr>
      <vt:lpstr>Restructuring_Schedule_Of_Rest</vt:lpstr>
      <vt:lpstr>Discontinued_Operations_Narrat</vt:lpstr>
      <vt:lpstr>Discontinued_Operations_Schedu</vt:lpstr>
      <vt:lpstr>Goodwill_And_Intangible_Assets2</vt:lpstr>
      <vt:lpstr>Goodwill_And_Intangible_Assets3</vt:lpstr>
      <vt:lpstr>Goodwill_And_Intangible_Assets4</vt:lpstr>
      <vt:lpstr>Income_Taxes_Details</vt:lpstr>
      <vt:lpstr>Disclosures_About_Segments_Of_2</vt:lpstr>
      <vt:lpstr>Accrued_Expenses_Details</vt:lpstr>
      <vt:lpstr>Other_Assets_Details</vt:lpstr>
      <vt:lpstr>Other_Long_Term_Liabilities_De</vt:lpstr>
      <vt:lpstr>Credit_Facilities_And_Debt_Nar</vt:lpstr>
      <vt:lpstr>Credit_Facilities_And_Debt_Sch</vt:lpstr>
      <vt:lpstr>Accumulated_Other_Comprehensiv2</vt:lpstr>
      <vt:lpstr>Fair_Value_Measurements_Detail</vt:lpstr>
      <vt:lpstr>Guarantors_Narrative_Details</vt:lpstr>
      <vt:lpstr>Guarantors_Schedule_Of_Condens</vt:lpstr>
      <vt:lpstr>Guarantors_Schedule_Of_Condens1</vt:lpstr>
      <vt:lpstr>Guarantors_Schedule_Of_Condens2</vt:lpstr>
      <vt:lpstr>Guarantors_Schedule_Of_Condens3</vt:lpstr>
      <vt:lpstr>Credit_Facilities_And_Debt!_DV_C10</vt:lpstr>
      <vt:lpstr>Credit_Facilities_And_Debt!_DV_C11</vt:lpstr>
      <vt:lpstr>Credit_Facilities_And_Debt!_DV_C5</vt:lpstr>
      <vt:lpstr>Credit_Facilities_And_Debt!_DV_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13:20Z</dcterms:created>
  <dcterms:modified xsi:type="dcterms:W3CDTF">2013-12-13T21:13:20Z</dcterms:modified>
</cp:coreProperties>
</file>